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Loan Sale and Servicing Activit" sheetId="9" state="visible" r:id="rId9"/>
    <sheet xmlns:r="http://schemas.openxmlformats.org/officeDocument/2006/relationships" name="Asset Quality" sheetId="10" state="visible" r:id="rId10"/>
    <sheet xmlns:r="http://schemas.openxmlformats.org/officeDocument/2006/relationships" name="Allowances for Loan and Lease L"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Goodwill and Mortgage Servicing" sheetId="14" state="visible" r:id="rId14"/>
    <sheet xmlns:r="http://schemas.openxmlformats.org/officeDocument/2006/relationships" name="Premises, Equipment and Leaseho" sheetId="15" state="visible" r:id="rId15"/>
    <sheet xmlns:r="http://schemas.openxmlformats.org/officeDocument/2006/relationships" name="Time Deposits" sheetId="16" state="visible" r:id="rId16"/>
    <sheet xmlns:r="http://schemas.openxmlformats.org/officeDocument/2006/relationships" name="Borrowed Funds" sheetId="17" state="visible" r:id="rId17"/>
    <sheet xmlns:r="http://schemas.openxmlformats.org/officeDocument/2006/relationships" name="Employees Benefit Plans" sheetId="18" state="visible" r:id="rId18"/>
    <sheet xmlns:r="http://schemas.openxmlformats.org/officeDocument/2006/relationships" name="Stock Based Compensation Plans" sheetId="19" state="visible" r:id="rId19"/>
    <sheet xmlns:r="http://schemas.openxmlformats.org/officeDocument/2006/relationships" name="Financial Derivativ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Other Comprehensive Income" sheetId="23" state="visible" r:id="rId23"/>
    <sheet xmlns:r="http://schemas.openxmlformats.org/officeDocument/2006/relationships" name="Income Taxes" sheetId="24" state="visible" r:id="rId24"/>
    <sheet xmlns:r="http://schemas.openxmlformats.org/officeDocument/2006/relationships" name="Regulatory Matters" sheetId="25" state="visible" r:id="rId25"/>
    <sheet xmlns:r="http://schemas.openxmlformats.org/officeDocument/2006/relationships" name="Legal Proceedings" sheetId="26" state="visible" r:id="rId26"/>
    <sheet xmlns:r="http://schemas.openxmlformats.org/officeDocument/2006/relationships" name="Commitments" sheetId="27" state="visible" r:id="rId27"/>
    <sheet xmlns:r="http://schemas.openxmlformats.org/officeDocument/2006/relationships" name="Parent Company" sheetId="28" state="visible" r:id="rId28"/>
    <sheet xmlns:r="http://schemas.openxmlformats.org/officeDocument/2006/relationships" name="Segment Reporting" sheetId="29" state="visible" r:id="rId29"/>
    <sheet xmlns:r="http://schemas.openxmlformats.org/officeDocument/2006/relationships" name="Fee-based Revenue from Contract" sheetId="30" state="visible" r:id="rId30"/>
    <sheet xmlns:r="http://schemas.openxmlformats.org/officeDocument/2006/relationships" name="Subsequent Events" sheetId="31" state="visible" r:id="rId31"/>
    <sheet xmlns:r="http://schemas.openxmlformats.org/officeDocument/2006/relationships" name="Accounting Policies - 10-K (Pol" sheetId="32" state="visible" r:id="rId32"/>
    <sheet xmlns:r="http://schemas.openxmlformats.org/officeDocument/2006/relationships" name="Loan Sale and Servicing Activ_2" sheetId="33" state="visible" r:id="rId33"/>
    <sheet xmlns:r="http://schemas.openxmlformats.org/officeDocument/2006/relationships" name="Asset Quality (Tables)" sheetId="34" state="visible" r:id="rId34"/>
    <sheet xmlns:r="http://schemas.openxmlformats.org/officeDocument/2006/relationships" name="Allowances for Loan and Lease_2" sheetId="35" state="visible" r:id="rId35"/>
    <sheet xmlns:r="http://schemas.openxmlformats.org/officeDocument/2006/relationships" name="Investment Securities (Tables)" sheetId="36" state="visible" r:id="rId36"/>
    <sheet xmlns:r="http://schemas.openxmlformats.org/officeDocument/2006/relationships" name="Fair Value (Tables)" sheetId="37" state="visible" r:id="rId37"/>
    <sheet xmlns:r="http://schemas.openxmlformats.org/officeDocument/2006/relationships" name="Goodwill and Mortgage Servici_2" sheetId="38" state="visible" r:id="rId38"/>
    <sheet xmlns:r="http://schemas.openxmlformats.org/officeDocument/2006/relationships" name="Premises, Equipment and Lease_2" sheetId="39" state="visible" r:id="rId39"/>
    <sheet xmlns:r="http://schemas.openxmlformats.org/officeDocument/2006/relationships" name="Time Deposits (Tables)" sheetId="40" state="visible" r:id="rId40"/>
    <sheet xmlns:r="http://schemas.openxmlformats.org/officeDocument/2006/relationships" name="Borrowed Funds (Tables)" sheetId="41" state="visible" r:id="rId41"/>
    <sheet xmlns:r="http://schemas.openxmlformats.org/officeDocument/2006/relationships" name="Employee Benefit Plans (Tables)" sheetId="42" state="visible" r:id="rId42"/>
    <sheet xmlns:r="http://schemas.openxmlformats.org/officeDocument/2006/relationships" name="Stock Based Compensation Plans " sheetId="43" state="visible" r:id="rId43"/>
    <sheet xmlns:r="http://schemas.openxmlformats.org/officeDocument/2006/relationships" name="Financial Derivatives (Tables)"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Other Comprehensive Income (Tab" sheetId="47" state="visible" r:id="rId47"/>
    <sheet xmlns:r="http://schemas.openxmlformats.org/officeDocument/2006/relationships" name="Income Taxes (Tables)" sheetId="48" state="visible" r:id="rId48"/>
    <sheet xmlns:r="http://schemas.openxmlformats.org/officeDocument/2006/relationships" name="Regulatory Matters (Tables)" sheetId="49" state="visible" r:id="rId49"/>
    <sheet xmlns:r="http://schemas.openxmlformats.org/officeDocument/2006/relationships" name="Commitments (Tables)" sheetId="50" state="visible" r:id="rId50"/>
    <sheet xmlns:r="http://schemas.openxmlformats.org/officeDocument/2006/relationships" name="Parent Company (Tables)" sheetId="51" state="visible" r:id="rId51"/>
    <sheet xmlns:r="http://schemas.openxmlformats.org/officeDocument/2006/relationships" name="Segment Reporting (Tables)" sheetId="52" state="visible" r:id="rId52"/>
    <sheet xmlns:r="http://schemas.openxmlformats.org/officeDocument/2006/relationships" name="Fee-based Revenue from Contra_2" sheetId="53" state="visible" r:id="rId53"/>
    <sheet xmlns:r="http://schemas.openxmlformats.org/officeDocument/2006/relationships" name="Accounting Policies (Details)" sheetId="54" state="visible" r:id="rId54"/>
    <sheet xmlns:r="http://schemas.openxmlformats.org/officeDocument/2006/relationships" name="Loan Sale and Servicing Activ_3" sheetId="55" state="visible" r:id="rId55"/>
    <sheet xmlns:r="http://schemas.openxmlformats.org/officeDocument/2006/relationships" name="Loan Sale and Servicing Activ_4" sheetId="56" state="visible" r:id="rId56"/>
    <sheet xmlns:r="http://schemas.openxmlformats.org/officeDocument/2006/relationships" name="Loan Sale and Servicing Activ_5" sheetId="57" state="visible" r:id="rId57"/>
    <sheet xmlns:r="http://schemas.openxmlformats.org/officeDocument/2006/relationships" name="Loan Sale and Servicing Activ_6" sheetId="58" state="visible" r:id="rId58"/>
    <sheet xmlns:r="http://schemas.openxmlformats.org/officeDocument/2006/relationships" name="Asset Quality (Narrative) (Deta" sheetId="59" state="visible" r:id="rId59"/>
    <sheet xmlns:r="http://schemas.openxmlformats.org/officeDocument/2006/relationships" name="Asset Quality (Analysis of Loan" sheetId="60" state="visible" r:id="rId60"/>
    <sheet xmlns:r="http://schemas.openxmlformats.org/officeDocument/2006/relationships" name="Asset Quality (Nonperforming As" sheetId="61" state="visible" r:id="rId61"/>
    <sheet xmlns:r="http://schemas.openxmlformats.org/officeDocument/2006/relationships" name="Asset Quality (Commercial Lendi" sheetId="62" state="visible" r:id="rId62"/>
    <sheet xmlns:r="http://schemas.openxmlformats.org/officeDocument/2006/relationships" name="Asset Quality (Consumer Real Es" sheetId="63" state="visible" r:id="rId63"/>
    <sheet xmlns:r="http://schemas.openxmlformats.org/officeDocument/2006/relationships" name="Asset Quality (Automobile, Cred" sheetId="64" state="visible" r:id="rId64"/>
    <sheet xmlns:r="http://schemas.openxmlformats.org/officeDocument/2006/relationships" name="Asset Quality (Financial Impact" sheetId="65" state="visible" r:id="rId65"/>
    <sheet xmlns:r="http://schemas.openxmlformats.org/officeDocument/2006/relationships" name="Asset Quality (Impaired Loans) " sheetId="66" state="visible" r:id="rId66"/>
    <sheet xmlns:r="http://schemas.openxmlformats.org/officeDocument/2006/relationships" name="Allowances for Loan and Lease_3" sheetId="67" state="visible" r:id="rId67"/>
    <sheet xmlns:r="http://schemas.openxmlformats.org/officeDocument/2006/relationships" name="Allowances for Loan and Lease_4" sheetId="68" state="visible" r:id="rId68"/>
    <sheet xmlns:r="http://schemas.openxmlformats.org/officeDocument/2006/relationships" name="Investment Securities (Narrativ" sheetId="69" state="visible" r:id="rId69"/>
    <sheet xmlns:r="http://schemas.openxmlformats.org/officeDocument/2006/relationships" name="Investment Securities (Summary)" sheetId="70" state="visible" r:id="rId70"/>
    <sheet xmlns:r="http://schemas.openxmlformats.org/officeDocument/2006/relationships" name="Investment Securities (Gross Un" sheetId="71" state="visible" r:id="rId71"/>
    <sheet xmlns:r="http://schemas.openxmlformats.org/officeDocument/2006/relationships" name="Investment Securities (Gains (L" sheetId="72" state="visible" r:id="rId72"/>
    <sheet xmlns:r="http://schemas.openxmlformats.org/officeDocument/2006/relationships" name="Investment Securities (Contract" sheetId="73" state="visible" r:id="rId73"/>
    <sheet xmlns:r="http://schemas.openxmlformats.org/officeDocument/2006/relationships" name="Investment Securities (Fair Val" sheetId="74" state="visible" r:id="rId74"/>
    <sheet xmlns:r="http://schemas.openxmlformats.org/officeDocument/2006/relationships" name="Fair Value (Narrative) (Details" sheetId="75" state="visible" r:id="rId75"/>
    <sheet xmlns:r="http://schemas.openxmlformats.org/officeDocument/2006/relationships" name="Fair Value (Recurring Fair Valu" sheetId="76" state="visible" r:id="rId76"/>
    <sheet xmlns:r="http://schemas.openxmlformats.org/officeDocument/2006/relationships" name="Fair Value (Reconciliation of R" sheetId="77" state="visible" r:id="rId77"/>
    <sheet xmlns:r="http://schemas.openxmlformats.org/officeDocument/2006/relationships" name="Fair Value (Fair Value Measurem" sheetId="78" state="visible" r:id="rId78"/>
    <sheet xmlns:r="http://schemas.openxmlformats.org/officeDocument/2006/relationships" name="Fair Value (Nonrecurring Fair V" sheetId="79" state="visible" r:id="rId79"/>
    <sheet xmlns:r="http://schemas.openxmlformats.org/officeDocument/2006/relationships" name="Fair Value (Fair Value Option -" sheetId="80" state="visible" r:id="rId80"/>
    <sheet xmlns:r="http://schemas.openxmlformats.org/officeDocument/2006/relationships" name="Fair Value (Fair Value Option_2" sheetId="81" state="visible" r:id="rId81"/>
    <sheet xmlns:r="http://schemas.openxmlformats.org/officeDocument/2006/relationships" name="Fair Value (Additional Fair Val" sheetId="82" state="visible" r:id="rId82"/>
    <sheet xmlns:r="http://schemas.openxmlformats.org/officeDocument/2006/relationships" name="Goodwill and Mortgage Servici_3" sheetId="83" state="visible" r:id="rId83"/>
    <sheet xmlns:r="http://schemas.openxmlformats.org/officeDocument/2006/relationships" name="Goodwill and Mortgage Servici_4" sheetId="84" state="visible" r:id="rId84"/>
    <sheet xmlns:r="http://schemas.openxmlformats.org/officeDocument/2006/relationships" name="Goodwill and Mortgage Servici_5" sheetId="85" state="visible" r:id="rId85"/>
    <sheet xmlns:r="http://schemas.openxmlformats.org/officeDocument/2006/relationships" name="Goodwill and Mortgage Servici_6" sheetId="86" state="visible" r:id="rId86"/>
    <sheet xmlns:r="http://schemas.openxmlformats.org/officeDocument/2006/relationships" name="Premises, Equipment and Lease_3" sheetId="87" state="visible" r:id="rId87"/>
    <sheet xmlns:r="http://schemas.openxmlformats.org/officeDocument/2006/relationships" name="Premises, Equipment and Lease_4" sheetId="88" state="visible" r:id="rId88"/>
    <sheet xmlns:r="http://schemas.openxmlformats.org/officeDocument/2006/relationships" name="Premises, Equipment and Lease_5" sheetId="89" state="visible" r:id="rId89"/>
    <sheet xmlns:r="http://schemas.openxmlformats.org/officeDocument/2006/relationships" name="Premises, Equipment and Lease_6" sheetId="90" state="visible" r:id="rId90"/>
    <sheet xmlns:r="http://schemas.openxmlformats.org/officeDocument/2006/relationships" name="Time Deposits (Narrative) (Deta" sheetId="91" state="visible" r:id="rId91"/>
    <sheet xmlns:r="http://schemas.openxmlformats.org/officeDocument/2006/relationships" name="Time Deposits (Time Deposits) (" sheetId="92" state="visible" r:id="rId92"/>
    <sheet xmlns:r="http://schemas.openxmlformats.org/officeDocument/2006/relationships" name="Borrowed Funds (Narrative) (Det" sheetId="93" state="visible" r:id="rId93"/>
    <sheet xmlns:r="http://schemas.openxmlformats.org/officeDocument/2006/relationships" name="Borrowed Funds (Remaining Matur" sheetId="94" state="visible" r:id="rId94"/>
    <sheet xmlns:r="http://schemas.openxmlformats.org/officeDocument/2006/relationships" name="Borrowed Funds (FHLB Borrowings" sheetId="95" state="visible" r:id="rId95"/>
    <sheet xmlns:r="http://schemas.openxmlformats.org/officeDocument/2006/relationships" name="Employee Benefit Plans (Narrati" sheetId="96" state="visible" r:id="rId96"/>
    <sheet xmlns:r="http://schemas.openxmlformats.org/officeDocument/2006/relationships" name="Employee Benefit Plans (Reconci" sheetId="97" state="visible" r:id="rId97"/>
    <sheet xmlns:r="http://schemas.openxmlformats.org/officeDocument/2006/relationships" name="Employee Benefit Plans (Asset S" sheetId="98" state="visible" r:id="rId98"/>
    <sheet xmlns:r="http://schemas.openxmlformats.org/officeDocument/2006/relationships" name="Employee Benefit Plans (Pension" sheetId="99" state="visible" r:id="rId99"/>
    <sheet xmlns:r="http://schemas.openxmlformats.org/officeDocument/2006/relationships" name="Employee Benefit Plans (Estimat" sheetId="100" state="visible" r:id="rId100"/>
    <sheet xmlns:r="http://schemas.openxmlformats.org/officeDocument/2006/relationships" name="Employee Benefit Plans (Net Per" sheetId="101" state="visible" r:id="rId101"/>
    <sheet xmlns:r="http://schemas.openxmlformats.org/officeDocument/2006/relationships" name="Employee Benefit Plans (Net P_2" sheetId="102" state="visible" r:id="rId102"/>
    <sheet xmlns:r="http://schemas.openxmlformats.org/officeDocument/2006/relationships" name="Employee Benefit Plans (Other P" sheetId="103" state="visible" r:id="rId103"/>
    <sheet xmlns:r="http://schemas.openxmlformats.org/officeDocument/2006/relationships" name="Stock Based Compensation Plan_2" sheetId="104" state="visible" r:id="rId104"/>
    <sheet xmlns:r="http://schemas.openxmlformats.org/officeDocument/2006/relationships" name="Stock Based Compensation Plan_3" sheetId="105" state="visible" r:id="rId105"/>
    <sheet xmlns:r="http://schemas.openxmlformats.org/officeDocument/2006/relationships" name="Financial Derivatives (Narrativ" sheetId="106" state="visible" r:id="rId106"/>
    <sheet xmlns:r="http://schemas.openxmlformats.org/officeDocument/2006/relationships" name="Financial Derivatives (Total De" sheetId="107" state="visible" r:id="rId107"/>
    <sheet xmlns:r="http://schemas.openxmlformats.org/officeDocument/2006/relationships" name="Financial Derivatives (Gains (L" sheetId="108" state="visible" r:id="rId108"/>
    <sheet xmlns:r="http://schemas.openxmlformats.org/officeDocument/2006/relationships" name="Financial Derivatives (Impact o" sheetId="109" state="visible" r:id="rId109"/>
    <sheet xmlns:r="http://schemas.openxmlformats.org/officeDocument/2006/relationships" name="Financial Derivatives (Gains _2" sheetId="110" state="visible" r:id="rId110"/>
    <sheet xmlns:r="http://schemas.openxmlformats.org/officeDocument/2006/relationships" name="Financial Derivatives (Derivati" sheetId="111" state="visible" r:id="rId111"/>
    <sheet xmlns:r="http://schemas.openxmlformats.org/officeDocument/2006/relationships" name="Earnings per Share (Details)" sheetId="112" state="visible" r:id="rId112"/>
    <sheet xmlns:r="http://schemas.openxmlformats.org/officeDocument/2006/relationships" name="Equity (Narrative) (Details)" sheetId="113" state="visible" r:id="rId113"/>
    <sheet xmlns:r="http://schemas.openxmlformats.org/officeDocument/2006/relationships" name="Equity (Preferred Stock - Autho" sheetId="114" state="visible" r:id="rId114"/>
    <sheet xmlns:r="http://schemas.openxmlformats.org/officeDocument/2006/relationships" name="Equity (Terms of Outstanding Pr" sheetId="115" state="visible" r:id="rId115"/>
    <sheet xmlns:r="http://schemas.openxmlformats.org/officeDocument/2006/relationships" name="Equity Dividends per Share (Det" sheetId="116" state="visible" r:id="rId116"/>
    <sheet xmlns:r="http://schemas.openxmlformats.org/officeDocument/2006/relationships" name="Other Comprehensive Income (Oth" sheetId="117" state="visible" r:id="rId117"/>
    <sheet xmlns:r="http://schemas.openxmlformats.org/officeDocument/2006/relationships" name="Other Comprehensive Income (Acc" sheetId="118" state="visible" r:id="rId118"/>
    <sheet xmlns:r="http://schemas.openxmlformats.org/officeDocument/2006/relationships" name="Income Taxes (Narrative) (Detai" sheetId="119" state="visible" r:id="rId119"/>
    <sheet xmlns:r="http://schemas.openxmlformats.org/officeDocument/2006/relationships" name="Income Taxes (Components of Inc" sheetId="120" state="visible" r:id="rId120"/>
    <sheet xmlns:r="http://schemas.openxmlformats.org/officeDocument/2006/relationships" name="Income Taxes (Deferred Tax Asse" sheetId="121" state="visible" r:id="rId121"/>
    <sheet xmlns:r="http://schemas.openxmlformats.org/officeDocument/2006/relationships" name="Income Taxes (Reconciliation of" sheetId="122" state="visible" r:id="rId122"/>
    <sheet xmlns:r="http://schemas.openxmlformats.org/officeDocument/2006/relationships" name="Income Taxes (Net Operating Los" sheetId="123" state="visible" r:id="rId123"/>
    <sheet xmlns:r="http://schemas.openxmlformats.org/officeDocument/2006/relationships" name="Income Taxes (Changes in Liabil" sheetId="124" state="visible" r:id="rId124"/>
    <sheet xmlns:r="http://schemas.openxmlformats.org/officeDocument/2006/relationships" name="Income Taxes (IRS Tax Examinati" sheetId="125" state="visible" r:id="rId125"/>
    <sheet xmlns:r="http://schemas.openxmlformats.org/officeDocument/2006/relationships" name="Regulatory Matters (Narrative) " sheetId="126" state="visible" r:id="rId126"/>
    <sheet xmlns:r="http://schemas.openxmlformats.org/officeDocument/2006/relationships" name="Regulatory Matters (Basel Regul" sheetId="127" state="visible" r:id="rId127"/>
    <sheet xmlns:r="http://schemas.openxmlformats.org/officeDocument/2006/relationships" name="Legal Proceedings - 10-K (Detai" sheetId="128" state="visible" r:id="rId128"/>
    <sheet xmlns:r="http://schemas.openxmlformats.org/officeDocument/2006/relationships" name="Commitments (Narrative) (Detail" sheetId="129" state="visible" r:id="rId129"/>
    <sheet xmlns:r="http://schemas.openxmlformats.org/officeDocument/2006/relationships" name="Commitments (Other Commitments)" sheetId="130" state="visible" r:id="rId130"/>
    <sheet xmlns:r="http://schemas.openxmlformats.org/officeDocument/2006/relationships" name="Parent Company (Income Statemen" sheetId="131" state="visible" r:id="rId131"/>
    <sheet xmlns:r="http://schemas.openxmlformats.org/officeDocument/2006/relationships" name="Parent Company (Balance Sheet) " sheetId="132" state="visible" r:id="rId132"/>
    <sheet xmlns:r="http://schemas.openxmlformats.org/officeDocument/2006/relationships" name="Parent Company (Interest Paid a" sheetId="133" state="visible" r:id="rId133"/>
    <sheet xmlns:r="http://schemas.openxmlformats.org/officeDocument/2006/relationships" name="Parent Company (Statement of Ca" sheetId="134" state="visible" r:id="rId134"/>
    <sheet xmlns:r="http://schemas.openxmlformats.org/officeDocument/2006/relationships" name="Segment Reporting (Tables) (Det" sheetId="135" state="visible" r:id="rId135"/>
    <sheet xmlns:r="http://schemas.openxmlformats.org/officeDocument/2006/relationships" name="Segment Reporting (Narrative) (" sheetId="136" state="visible" r:id="rId136"/>
    <sheet xmlns:r="http://schemas.openxmlformats.org/officeDocument/2006/relationships" name="Fee-based Revenue from Contra_3" sheetId="137" state="visible" r:id="rId137"/>
    <sheet xmlns:r="http://schemas.openxmlformats.org/officeDocument/2006/relationships" name="Fee-based Revenue from Contra_4" sheetId="138" state="visible" r:id="rId138"/>
    <sheet xmlns:r="http://schemas.openxmlformats.org/officeDocument/2006/relationships" name="Fee-based Revenue from Contra_5" sheetId="139" state="visible" r:id="rId139"/>
    <sheet xmlns:r="http://schemas.openxmlformats.org/officeDocument/2006/relationships" name="Subsequent Events (Details)" sheetId="140" state="visible" r:id="rId140"/>
    <sheet xmlns:r="http://schemas.openxmlformats.org/officeDocument/2006/relationships" name="Uncategorized Items - pnc-20181" sheetId="141" state="visible" r:id="rId141"/>
  </sheets>
  <definedNames/>
  <calcPr calcId="124519" fullCalcOnLoad="1"/>
</workbook>
</file>

<file path=xl/sharedStrings.xml><?xml version="1.0" encoding="utf-8"?>
<sst xmlns="http://schemas.openxmlformats.org/spreadsheetml/2006/main" uniqueCount="1992">
  <si>
    <t>Document and Entity Information - USD ($) $ in B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Entity Current Reporting Status</t>
  </si>
  <si>
    <t>Yes</t>
  </si>
  <si>
    <t>Entity Shell Company</t>
  </si>
  <si>
    <t>Entity Voluntary Filers</t>
  </si>
  <si>
    <t>No</t>
  </si>
  <si>
    <t>Entity Small Business</t>
  </si>
  <si>
    <t>Entity Emerging Growth Company</t>
  </si>
  <si>
    <t>Entity Well-known Seasoned Issuer</t>
  </si>
  <si>
    <t>Entity Public Float</t>
  </si>
  <si>
    <t>Consolidated Income Statement - USD ($) shares in Millions, $ in Millions</t>
  </si>
  <si>
    <t>Dec. 31, 2017</t>
  </si>
  <si>
    <t>Dec. 31, 2016</t>
  </si>
  <si>
    <t>Interest Income</t>
  </si>
  <si>
    <t>Loans</t>
  </si>
  <si>
    <t>Investment securities</t>
  </si>
  <si>
    <t>Other</t>
  </si>
  <si>
    <t>Total interest income</t>
  </si>
  <si>
    <t>Interest Expense</t>
  </si>
  <si>
    <t>Deposits</t>
  </si>
  <si>
    <t>Borrowed funds</t>
  </si>
  <si>
    <t>Total interest expense</t>
  </si>
  <si>
    <t>Net interest income</t>
  </si>
  <si>
    <t>Noninterest Income</t>
  </si>
  <si>
    <t>Total noninterest income</t>
  </si>
  <si>
    <t>Total revenue</t>
  </si>
  <si>
    <t>Provision For Credit Losses</t>
  </si>
  <si>
    <t>Noninterest Expense</t>
  </si>
  <si>
    <t>Personnel</t>
  </si>
  <si>
    <t>Occupancy</t>
  </si>
  <si>
    <t>Equipment</t>
  </si>
  <si>
    <t>Marketing</t>
  </si>
  <si>
    <t>Total noninterest expense</t>
  </si>
  <si>
    <t>Income before income taxes and noncontrolling interests</t>
  </si>
  <si>
    <t>Income taxes</t>
  </si>
  <si>
    <t>Net income</t>
  </si>
  <si>
    <t>Less: Net income attributable to noncontrolling interests</t>
  </si>
  <si>
    <t>Preferred stock dividends</t>
  </si>
  <si>
    <t>Preferred stock discount accretion and redemptions</t>
  </si>
  <si>
    <t>Net income attributable to common shareholders</t>
  </si>
  <si>
    <t>Earnings Per Common Share</t>
  </si>
  <si>
    <t>Basic (dollars per share)</t>
  </si>
  <si>
    <t>Diluted (dollars per share)</t>
  </si>
  <si>
    <t>Average Common Shares Outstanding</t>
  </si>
  <si>
    <t>Basic (shares)</t>
  </si>
  <si>
    <t>Diluted (shares)</t>
  </si>
  <si>
    <t>Asset management</t>
  </si>
  <si>
    <t>Consumer services</t>
  </si>
  <si>
    <t>Corporate services</t>
  </si>
  <si>
    <t>Residential mortgage</t>
  </si>
  <si>
    <t>Service charges on deposits</t>
  </si>
  <si>
    <t>Consolidated Statement of Comprehensive Income - USD ($) $ in Millions</t>
  </si>
  <si>
    <t>Statement of Comprehensive Income [Abstract]</t>
  </si>
  <si>
    <t>Other comprehensive income (loss), before tax and net of reclassifications into Net income:</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attributable to noncontrolling interests</t>
  </si>
  <si>
    <t>Comprehensive income attributable to PNC</t>
  </si>
  <si>
    <t>Consolidated Balance Sheet - USD ($) $ in Millions</t>
  </si>
  <si>
    <t>Assets</t>
  </si>
  <si>
    <t>Cash and due from banks</t>
  </si>
  <si>
    <t>Interest-earning deposits with banks</t>
  </si>
  <si>
    <t>Loans held for sale (a)</t>
  </si>
  <si>
    <t>[1]</t>
  </si>
  <si>
    <t>Investment securities – available for sale</t>
  </si>
  <si>
    <t>Investment securities – held to maturity</t>
  </si>
  <si>
    <t>Loans (a)</t>
  </si>
  <si>
    <t>Allowance for loan and lease losses</t>
  </si>
  <si>
    <t>Net loans</t>
  </si>
  <si>
    <t>Equity investments (b)</t>
  </si>
  <si>
    <t>[2]</t>
  </si>
  <si>
    <t>Mortgage servicing rights</t>
  </si>
  <si>
    <t>Goodwill</t>
  </si>
  <si>
    <t>Other (a)</t>
  </si>
  <si>
    <t>Total assets</t>
  </si>
  <si>
    <t>Noninterest-bearing</t>
  </si>
  <si>
    <t>Interest-bearing</t>
  </si>
  <si>
    <t>Total deposits</t>
  </si>
  <si>
    <t>Federal Home Loan Bank borrowings</t>
  </si>
  <si>
    <t>Bank notes and senior debt</t>
  </si>
  <si>
    <t>Subordinated debt</t>
  </si>
  <si>
    <t>Other (c)</t>
  </si>
  <si>
    <t>[3]</t>
  </si>
  <si>
    <t>Total borrowed funds</t>
  </si>
  <si>
    <t>Allowance for unfunded loan commitments and letters of credit</t>
  </si>
  <si>
    <t>Accrued expenses and other liabilities</t>
  </si>
  <si>
    <t>Total liabilities</t>
  </si>
  <si>
    <t>Equity</t>
  </si>
  <si>
    <t>Preferred stock (d)</t>
  </si>
  <si>
    <t>[4]</t>
  </si>
  <si>
    <t xml:space="preserve"> </t>
  </si>
  <si>
    <t>Common stock ($5 par value, Authorized 800 shares, issued 542 shares)</t>
  </si>
  <si>
    <t>Capital surplus</t>
  </si>
  <si>
    <t>Retained earnings</t>
  </si>
  <si>
    <t>Accumulated other comprehensive income (loss)</t>
  </si>
  <si>
    <t>Common stock held in treasury at cost: 85 and 69 shares</t>
  </si>
  <si>
    <t>Total shareholders’ equity</t>
  </si>
  <si>
    <t>Noncontrolling interests</t>
  </si>
  <si>
    <t>Total equity</t>
  </si>
  <si>
    <t>Total liabilities and equity</t>
  </si>
  <si>
    <t>Our consolidated assets included the following for which we have elected the fair value option: Loans held for sale of $.9 billion, Loans of $.8 billion, and Other assets of $.2 billion at December 31, 2018 and Loans held for sale of $1.7 billion, Loans of $.9 billion, and Other assets of $.3 billion at December 31, 2017.</t>
  </si>
  <si>
    <t>Amounts include our equity interest in BlackRock. Effective for the first quarter of 2018, $.6 billion of trading and available for sale securities, primarily money market funds, were reclassified to Equity investments on January 1, 2018 in accordance with the adoption of Accounting Standards Update 2016-01, Financial Instruments - Overall: Recognition and Measurement of Financial Assets and Financial Liabilities.</t>
  </si>
  <si>
    <t>Our consolidated liabilities included Other borrowed funds of $.1 billion at both December 31, 2018 and 2017, for which we have elected the fair value option.</t>
  </si>
  <si>
    <t>Par value less than $.5 million at each date.</t>
  </si>
  <si>
    <t>Consolidated Balance Sheet (Parenthetical) - USD ($) $ in Millions</t>
  </si>
  <si>
    <t>Loans and Leases Receivable, Net of Deferred Income</t>
  </si>
  <si>
    <t>Other Borrowings</t>
  </si>
  <si>
    <t>Common stock, par value (in dollars per share)</t>
  </si>
  <si>
    <t>Common stock, authorized (shares)</t>
  </si>
  <si>
    <t>Common stock, issued (shares)</t>
  </si>
  <si>
    <t>Common stock held in treasury at cost (shares)</t>
  </si>
  <si>
    <t>Preferred Stock</t>
  </si>
  <si>
    <t>Portion at Fair Value Measurement [Member]</t>
  </si>
  <si>
    <t>Loans held for sale, fair value</t>
  </si>
  <si>
    <t>Loans, fair value</t>
  </si>
  <si>
    <t>Other assets, fair value</t>
  </si>
  <si>
    <t>Other borrowed funds, fair value</t>
  </si>
  <si>
    <t>Consolidated Statement of Changes in Equity - USD ($) $ in Millions</t>
  </si>
  <si>
    <t>Total</t>
  </si>
  <si>
    <t>Series S Preferred Stock</t>
  </si>
  <si>
    <t>Common Stock</t>
  </si>
  <si>
    <t>Preferred Stock Including Additional Paid in Capital</t>
  </si>
  <si>
    <t>Common Stock Including Additional Paid in Capital</t>
  </si>
  <si>
    <t>Retained Earnings</t>
  </si>
  <si>
    <t>Accumulated Other Comprehensive Income (Loss)</t>
  </si>
  <si>
    <t>Treasury Stock</t>
  </si>
  <si>
    <t>Noncontrolling Interest</t>
  </si>
  <si>
    <t>Beginning Balance (in shares) at Dec. 31, 2015</t>
  </si>
  <si>
    <t>Common Stock [Abstract]</t>
  </si>
  <si>
    <t>Treasury stock activity, shares</t>
  </si>
  <si>
    <t>Ending Balance, (in shares) at Dec. 31, 2016</t>
  </si>
  <si>
    <t>Common Stock, Beginning Balance at Dec. 31, 2015</t>
  </si>
  <si>
    <t>Capital surplus - Preferred Stock, Beginning Balance at Dec. 31, 2015</t>
  </si>
  <si>
    <t>Capital surplus - Common Stock, Beginning Balance at Dec. 31, 2015</t>
  </si>
  <si>
    <t>Retained Earnings, Beginning Balance at Dec. 31, 2015</t>
  </si>
  <si>
    <t>Accumulated Other Comprehensive Income (Loss), Net of Tax, Beginning Balance at Dec. 31, 2015</t>
  </si>
  <si>
    <t>Treasury Stock, Beginning Balance at Dec. 31, 2015</t>
  </si>
  <si>
    <t>Noncontrolling interests, Beginning Balance at Dec. 31, 2015</t>
  </si>
  <si>
    <t>Total Equity, Beginning Balance at Dec. 31, 2015</t>
  </si>
  <si>
    <t>Other comprehensive income (loss), net of tax</t>
  </si>
  <si>
    <t>Dividends, Cash [Abstract]</t>
  </si>
  <si>
    <t>Common</t>
  </si>
  <si>
    <t>Preferred</t>
  </si>
  <si>
    <t>Preferred stock discount accretion</t>
  </si>
  <si>
    <t>Preferred stock issuance - Series S (b)</t>
  </si>
  <si>
    <t>Common stock activity</t>
  </si>
  <si>
    <t>Treasury stock activity</t>
  </si>
  <si>
    <t>Common Stock, Ending Balance at Dec. 31, 2016</t>
  </si>
  <si>
    <t>Capital surplus - Preferred Stock, Ending Balance at Dec. 31, 2016</t>
  </si>
  <si>
    <t>Capital surplus - Common Stock, Ending Balance at Dec. 31, 2016</t>
  </si>
  <si>
    <t>Retained Earnings, Ending Balance at Dec. 31, 2016</t>
  </si>
  <si>
    <t>Accumulated Other Comprehensive Income (Loss), Net of Tax, Ending Balance at Dec. 31, 2016</t>
  </si>
  <si>
    <t>Treasury Stock, Ending Balance at Dec. 31, 2016</t>
  </si>
  <si>
    <t>Noncontrolling interests, Ending Balance at Dec. 31, 2016</t>
  </si>
  <si>
    <t>Total Equity, Ending Balance at Dec. 31, 2016</t>
  </si>
  <si>
    <t>Par value less than $.5 million at each date</t>
  </si>
  <si>
    <t>Preferred stock issuance, shares</t>
  </si>
  <si>
    <t>Preferred stock, par value</t>
  </si>
  <si>
    <t>Ending Balance, (in shares) at Dec. 31, 2017</t>
  </si>
  <si>
    <t>Redemption of noncontrolling interests (d)</t>
  </si>
  <si>
    <t>Common Stock, Ending Balance at Dec. 31, 2017</t>
  </si>
  <si>
    <t>Capital surplus - Preferred Stock, Ending Balance at Dec. 31, 2017</t>
  </si>
  <si>
    <t>Capital surplus - Common Stock, Ending Balance at Dec. 31, 2017</t>
  </si>
  <si>
    <t>Retained Earnings, Ending Balance at Dec. 31, 2017</t>
  </si>
  <si>
    <t>Accumulated Other Comprehensive Income (Loss), Net of Tax, Ending Balance at Dec. 31, 2017</t>
  </si>
  <si>
    <t>Treasury Stock, Ending Balance at Dec. 31, 2017</t>
  </si>
  <si>
    <t>Noncontrolling interests, Ending Balance at Dec. 31, 2017</t>
  </si>
  <si>
    <t>Total Equity, Ending Balance at Dec. 31, 2017</t>
  </si>
  <si>
    <t>Increase (Decrease) in Stockholders' Equity [Roll Forward]</t>
  </si>
  <si>
    <t>Cumulative effect of ASU adoptions</t>
  </si>
  <si>
    <t>[5]</t>
  </si>
  <si>
    <t>Ending Balance, (in shares) at Dec. 31, 2018</t>
  </si>
  <si>
    <t>Common Stock, Ending Balance at Dec. 31, 2018</t>
  </si>
  <si>
    <t>Capital surplus - Preferred Stock, Ending Balance at Dec. 31, 2018</t>
  </si>
  <si>
    <t>Capital surplus - Common Stock, Ending Balance at Dec. 31, 2018</t>
  </si>
  <si>
    <t>Retained Earnings, Ending Balance at Dec. 31, 2018</t>
  </si>
  <si>
    <t>Accumulated Other Comprehensive Income (Loss), Net of Tax, Ending Balance at Dec. 31, 2018</t>
  </si>
  <si>
    <t>Treasury Stock, Ending Balance at Dec. 31, 2018</t>
  </si>
  <si>
    <t>Noncontrolling interests, Ending Balance at Dec. 31, 2018</t>
  </si>
  <si>
    <t>Total Equity, Ending Balance at Dec. 31, 2018</t>
  </si>
  <si>
    <t>Common stock activity, shares</t>
  </si>
  <si>
    <t>The par value of our preferred stock outstanding was less than $.5 million at each date and, therefore, is excluded from this presentation.</t>
  </si>
  <si>
    <t>On November 1, 2016, PNC issued 5,250 shares of Series S preferred stock with a $1 par value.</t>
  </si>
  <si>
    <t>Common stock activity totaled less than .5 million shares issued.</t>
  </si>
  <si>
    <t>Relates to the redemption of Perpetual Trust Securities in the first quarter of 2017. See Note 15 in our 2017 Annual Report on Form 10-K for additional information.</t>
  </si>
  <si>
    <t>Represents the cumulative effect of adopting ASU 2014-09, ASU 2016-01, ASU 2017-12 and ASU 2018-02. See Recently Adopted Accounting Standards portion of Note 1 Accounting Policies for additional detail on the adoption of these ASUs.</t>
  </si>
  <si>
    <t>Consolidated Statement of Cash Flows - USD ($) $ in Millions</t>
  </si>
  <si>
    <t>Operating Activities</t>
  </si>
  <si>
    <t>Adjustments to reconcile net income to net cash provided (used) by operating activities</t>
  </si>
  <si>
    <t>Provision for credit losses</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Loans held for sale</t>
  </si>
  <si>
    <t>Other assets</t>
  </si>
  <si>
    <t>Net cash provided (used) by operating activities</t>
  </si>
  <si>
    <t>Sales</t>
  </si>
  <si>
    <t>Securities available for sale</t>
  </si>
  <si>
    <t>Repayments/maturities</t>
  </si>
  <si>
    <t>Securities held to maturity</t>
  </si>
  <si>
    <t>Purchases</t>
  </si>
  <si>
    <t>Federal funds sold and resale agreements</t>
  </si>
  <si>
    <t>Net cash paid for acquisition</t>
  </si>
  <si>
    <t>Net cash provided (used) by investing activities</t>
  </si>
  <si>
    <t>Noninterest-bearing deposits</t>
  </si>
  <si>
    <t>Interest-bearing deposits</t>
  </si>
  <si>
    <t>Federal funds purchased and repurchase agreements</t>
  </si>
  <si>
    <t>Commercial paper</t>
  </si>
  <si>
    <t>Other borrowed funds</t>
  </si>
  <si>
    <t>Sales/issuances</t>
  </si>
  <si>
    <t>Preferred stock</t>
  </si>
  <si>
    <t>Common and treasury stock</t>
  </si>
  <si>
    <t>Redemption of noncontrolling interests</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loans to loans held for sale, net</t>
  </si>
  <si>
    <t>Transfer from loans to foreclosed assets</t>
  </si>
  <si>
    <t>Transfer from trading securities to investment securities</t>
  </si>
  <si>
    <t>Accounting Policies</t>
  </si>
  <si>
    <t>Accounting Policies [Abstract]</t>
  </si>
  <si>
    <t>NOTES TO CONSOLIDATED FINANCIAL STATEMENTS T HE PNC F INANCIAL S ERVICES G ROUP , I NC .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retail branch network is located in markets across the Mid-Atlantic, Midwest and Southeast. We also have strategic international offices in four countries outside the U.S. N OTE 1 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8 presentation, which did not have a material impact on our consolidated financial condition or results of operations. We have also considered the impact of subsequent events on these consolidated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 Investment in BlackRock, Inc. We account for our investment in the common stock and Series B Preferred Stock of BlackRock (deemed to be in-substance common stock) under the equity method of accounting. The investment in BlackRock is reflected on our Consolidated Balance Sheet in Equity investments, while our equity in earnings of BlackRock is reported on our Consolidated Income Statement in Asset management noninterest income. We also held shares of Series C Preferred Stock of BlackRock pursuant to our obligation to partially fund a portion of certain BlackRock long-term incentive plan (LTIP) programs. Since these preferred shares were not deemed to be in-substance common stock, we elected to account for these preferred shares at fair value and the changes in fair value offset the impact of marking-to-market the obligation to deliver these shares to BlackRock. Our investment in the BlackRock Series C Preferred Stock was included on our Consolidated Balance Sheet in Other assets. Our obligation to transfer these shares to BlackRock was classified as a derivative not designated as a hedging instrument under GAAP as disclosed in Note 13 Financial Derivatives . See Note 24 Subsequent Events for information on our January 31, 2019 transfer of our remaining shares of Series C Preferred Stock to BlackRock to satisfy our obligation under the Share Surrender Agreement. Variable Interest Entities A variable interest entity (VIE) is a corporation, partnership, limited liability company, or any other legal structure used to conduct activities or hold assets generally that either: • Does not have equity investors with voting rights that can directly or indirectly make decisions about the entity’s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we are the primary beneficiary of an entity. See Note 2 Loan Sale and Servicing Activities and Variable Interest Entities for information about VIEs that we consolidate as well as those that we do not consolidate but in which we hold a significant variable interest. Revenue Recognition We earn interest and noninterest income from various sources, including: • Lending; • Securities portfolio; • Asset management; • Customer deposits; • Loan sales, loan securitizations, and servicing; • Brokerage services; • Sale of loans and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 Providing merger and acquisition advisory and related services; • Debit and credit card transactions; and • Participating in certain capital markets transactions. Our Asset management noninterest income also includes our share of the earnings of BlackRock recognized under the equity method of accounting. Service charges on deposit accounts are recognized when earned. Brokerage fees and gains and losses on the sale of securities and certain derivatives are recognized on a trade-date basis.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resale agreements and our investment in BlackRock Series C preferred stock. We also recognize gain/(loss) on changes in the fair value of residential and commercial mortgage servicing rights (MSRs). We recognize revenue from servicing residential mortgages, commercial mortgages and other consumer loans as earned based on the specific contractual terms.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For the fee-based revenue within the scope of ASC Topic 606 - Revenue from Contracts with Customers , revenue is recognized when or as those services are transferred to the customer. See Note 23 Fee-based Revenue from Contracts with Customers for additional information related to revenue within the scope of Topic 606. Cash and Cash Equivalents Cash and due from banks are considered “cash and cash equivalents” for financial reporting purpose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held to maturity and carry them at amortized cost if we have the positive intent and ability to hold the securities to maturity. Debt securities that we purchase for certain risk management activities or customer-related trading activities are carried at fair value and classified as trading securities and are reported in the Other assets line item on our Consolidated Balance Sheet. Realized and unrealized gains and losses on trading securities are included in Other noninterest income. Debt securities not classified as held to maturity or trading are designated as securities available for sale and carried at fair value with unrealized gains and losses, net of income taxes, reflected in Accumulated other comprehensive income (AOCI). On at least a quarterly basis, we review all debt securities that are in an unrealized loss position for other than temporary impairment (OTTI). An investment security is deemed impaired if the fair value of the investment is less than its amortized cost. Amortized cost includes adjustments (if any) made to the cost basis of an investment for accretion, amortization, previous other-than-temporary impairments and hedging gains and losses. After an investment security is determined to be impaired, we evaluate whether the decline in value is other-than-temporary. Declines in the fair value of available for sale and held to maturity debt securities that are deemed other-than-temporary and are attributable to credit deterioration are recognized in Other noninterest income on our Consolidated Income Statement in the period in which the determination is made. Declines in fair value which are deemed other-than-temporary and attributable to factors other than credit deterioration are recognized in AOCI on our Consolidated Balance Sheet.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the effective interest rate determined based on improved cash flows subsequent to impairment. We compute gains and losses realized on the sale of available for sale debt securities on a specific security basis. These securities gains/(losses) are included in Other noninterest income on the Consolidated Income Statement. Equity Securities and Partnership Interests We account for equity securities, equity investments other than BlackRock,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hen we elect this alternative measurement metho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6 Fair Value .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Except as described below, loans held for investment are stated at recorded investment, which represents the principal amounts outstanding, net of unearned income, unamortized deferred fees and costs on originated loans, and premiums or discounts on purchased loans. Interest on performing loans (excluding interest on purchased impaired loans, which is further discussed below)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In addition to originating loans, we also acquire loans through portfolio purchases or acquisitions of other financial services companies. For certain acquired loans that have experienced a deterioration of credit quality, we follow the guidance contained in ASC 310-30 – Loans and Debt Securities Acquired with Deteriorated Credit Quality. Under this guidance, acquired purchased impaired loans are to be recorded at fair value without the carryover of any existing valuation allowances. When evidence of credit quality deterioration and evidence that it is probable that we will be unable to collect all contractual amounts due exist, we consider the loans to be purchased credit impaired and we estimate the amount and timing of undiscounted expected cash flows at acquisition for each loan either individually or on a pool basis. The excess of undiscounted cash flows expected to be collected on a purchased impaired loan (or pool of loans) over its carrying value represents the accretable yield which is recognized into interest income over the remaining life of the loan (or pool of loans) using the constant effective yield method. Subsequent decreases in expected cash flows that are attributable, at least in part, to credit quality are recognized as impairments through a charge to the provision for credit losses resulting in an increase in the Allowance for Loan and Lease Losses (ALLL). Subsequent increases in expected cash flows are recognized as a provision recapture of previously recorded ALLL or prospectively through an adjustment of the loan’s or pool’s yield over its remaining life. Loans Held for Sale We designate loans as held for sale when we have the intent to sell them. We transfer loans to the Loans held for sale category at the lower of cost or estimated fair value less cost to sell. At the time of transfer, write-downs on the loans are recorded as charge-offs. We establish a new cost basis upon transfer. Any subsequent lower-of-cost-or-market adjustment is determined on an individual loan basis and is recognized as a valuation allowance with any charges included in Other noninterest income. We have elected to account for certain commercial and residential mortgage loans held for sale at fair value. The changes in the fair value of the commercial mortgage loans are measured and recorded in Other noninterest income while the residential mortgage loans are measured and recorded in Residential mortgage noninterest income each period. See Note 6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t fair value for the life of the loan. 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less unearned income. Leveraged leases, a form of financing lease, are carried net of nonrecourse debt. We recognize income over the term of the lease using the constant effective yield method. Lease residual values are reviewed for impairment at least annually. Gains or losses on the sale of leased assets are included in Other noninterest income while valuation adjustments on lease residuals are included in Other noninterest expense. We adopted Accounting Standards Update (ASU) 2016-02 – Leases as of January 1, 2019 and recognized lease liabilities and right-of-use assets of $2.1 billion and $2.0 billion , respectively. In addition, we recognized a one-time adjustment of $83 million to retained earnings, related primarily to deferred gains on previous sale-leaseback transactions. Loan Sales, Loan Securitizations and Retained Interests We recognize the sale of loans or other financial assets when the transferred assets are legally isolated from our creditors and the appropriate accounting criteria are met. We have sold mortgage and other loans through securitization transactions. In a securitization, financial assets are transferred into trusts or to special purpose entities (SPEs) in transactions to effectively legally isolate the assets from us. 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 With the exception of loan sales to certain U.S. government-chartered entities, our loan sales and securitizations are generally structured without recourse to us except for representations and warranties and with no restrictions on the retained interests. We originate, sell and service commercial mortgage loans under the Federal National Mortgage Association (FNMA) Delegated Underwriting and Servicing (DUS) program. Under the provisions of the DUS program, we participate in a loss-sharing arrangement with FNMA. When we are obligated for loss-sharing or recourse, our policy is to record such liabilities initially at fair value and subsequently reserve for estimated losses in accordance with guidance contained in applicable GAAP. Nonperforming Loans and Leases The matrix below summarizes our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within the last 60 days; – The bank holds a subordinate lien position in the loan and the first lien mortgage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 The bank holds a subordinate lien position in the loan and a foreclosure notice has been received on the first lien loan; • The bank holds a subordinate lien position in the loan which is 30 days or more past due with a combined loan to value ratio of greater than or equal to 110% and the first lien loan is seriously stressed ( i.e ., 90 days or more past due); • The loan is modified or otherwise restructured in a manner that results in the loan becoming collateral dependent; • Notification of bankruptcy has been received within the last 60 days; • The borrower has been discharged from personal liability through Chapter 7 bankruptcy and has not formally reaffirmed his or her loan obligation to us; or •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ve yield method. For nonaccrual loans, interest income accrual and deferred fee/cost recogni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ts to sell. 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For certain consumer loans, the receipt of interest payments is recognized as interest income on a cash basis. Cash basis income recognition is applied if a loan’s recorded investment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1) borrowers that have been discharged from personal liability through Chapter 7 bankruptcy and have not formally reaffirmed their loan obligations to us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4 Allowance for Loan and Lease Losses in this Report for additional TDR information. Foreclosed assets consist of any asset seized or property acquired through a foreclosure proceeding or acceptance of a deed-in-lieu of foreclosure. Other real estate owned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recorded investment of the loan is adjusted and, typically,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Allowance f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tors. This critical estimate includes significant use of our own historical data and complex methods to interpret this data. These evaluations are inherently subjective, as they require material estimates and may be susceptible to significant change, and include, among others: • Probability of default (PD); • Loss given default (LGD); • Exposure at default (EAD); • Movement through delinquency stages; • Amounts and timing of expected future cash flows; • Value of collateral; and • Qualitative factors, such as changes in curren</t>
  </si>
  <si>
    <t>Loan Sale and Servicing Activities and Variable Interest Entities</t>
  </si>
  <si>
    <t>Loan Sale and Servicing Activities and Variable Interest Entities [Abstract]</t>
  </si>
  <si>
    <t>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NMA, Federal Home Loan Mortgage Corporation (FHLMC) and Government National Mortgage Association (GNMA) (collectively, the Agencies). FNMA and FHLMC generally securitize our transferred loans into mortgage-backed securities for sale into the secondary market through SPEs that they sponsor. As an authorized GNMA issuer/servicer, we pool Federal Housing Administration (FHA) and Department of Veterans Affairs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IEs.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generally reimbursable, are made for principal and interest and collateral protection and are carried in Other assets at cost.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6 Fair Value and Note 7 Goodwill and Mortgage Servicing Rights for further discussion of our servicing rights. Certain loans transferred to the Agencies contain removal of account provisions (ROAPs). Under these ROAPs, we hold an option to repurchase at par individual delinquent loans that meet certain criteria. In other limited cases, GNMA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The Agency and Non-agency mortgage-backed securities issued by the securitization SPEs that are purchased and held on our balance sheet are typically purchased in the secondary market. We do not retain any credit risk on our Agency mortgage-backed security positions as FNMA, FHLMC and the U.S. Government (for GNMA) guarantee losses of principal and interest. 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We recognize a liability for our loss exposure associated with contractual obligations to repurchase previously transferred loans due to possible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The following table provides cash flows associated with our loan sale and servicing activities: Table 34 : Cash Flows Associated with Loan Sale and Servicing Activities In millions Residential Mortgages Commercial Mortgages (a) Cash Flows - Year ended December 31, 2018 Sales of loans (b) $ 4,474 $ 4,140 Repurchases of previously transferred loans (c) $ 393 $ 32 Servicing fees (d) $ 362 $ 135 Servicing advances recovered/(funded), net $ 45 $ (3 ) Cash flows on mortgage-backed securities held (e) $ 1,964 $ 109 Cash Flows - Year ended December 31, 2017 Sales of loans (b) $ 5,759 $ 5,276 Repurchases of previously transferred loans (c) $ 464 Servicing fees (d) $ 374 $ 126 Servicing advances recovered/(funded), net $ 101 $ 48 Cash flows on mortgage-backed securities held (e) $ 1,527 $ 206 (a) Represents cash flow information associated with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3.3 billion in residential mortgage-backed securities and $.6 billion in commercial mortgage-backed securities at December 31, 2018 and $8.8 billion in residential mortgage-backed securities and $.6 billion in commercial mortgage-backed securities at December 31, 2017 . Table 35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The estimate of losses related to breaches in representations and warranties was insignificant at December 31, 2018 . Table 35 : Principal Balance, Delinquent Loans and Net Charge-offs Related to Serviced Loans For Others In millions Residential Mortgages Commercial Mortgages (a) December 31, 2018 Total principal balance $ 54,028 $ 47,969 Delinquent loans (b) $ 622 $ 234 December 31, 2017 Total principal balance $ 58,320 $ 49,116 Delinquent loans (b) $ 899 $ 355 Year ended December 31, 2018 Net charge-offs (c) $ 47 $ 269 Year ended December 31, 2017 Net charge-offs (c) $ 78 $ 965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We are involved with various entities in the normal course of business that are deemed to be VIEs. We assess VIEs for consolidation based upon the accounting policies described in Note 1 Accounting Policies . Our consolidated VIEs were insignificant at both December 31, 2018 and 2017 . We have not provided additional financial support to these entities which we are not contractually required to provide. The following table provides a summary of non-consolidated VIEs with which we have significant continuing involvement but are not the primary beneficiary. We have excluded certain transactions with non-consolidated VIEs from the balances presented in Table 36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36 . These loans are included as part of the asset quality disclosures that we make in Note 3 Asset Quality . Table 36 : Non-Consolidated VIEs In millions PNC Risk of Loss (a) Carrying Value of Assets Carrying Value of Liabilities December 31, 2018 Mortgage-Backed Securitizations (b) $ 14,266 $ 14,266 (c) Tax Credit Investments and Other 2,949 2,911 (d) $ 806 (e) Total $ 17,215 $ 17,177 $ 806 December 31, 2017 Mortgage-Backed Securitizations (b) $ 9,738 $ 9,738 (c) Tax Credit Investments and Other 3,069 3,001 (d) $ 858 (e) Total $ 12,807 $ 12,739 $ 858 (a) Represents loans, investments and other assets related to non-consolidated VIEs, net of collateral (if applicable).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Mortgage-Backed Securitizations In connection with each Agency and Non-agency residential and commercial mortgage-backed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residential and commercial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 than insignificant variable interest in the entity. Details about the Agency and Non-agency securitization SPEs where we hold a variable interest and are not the primary beneficiary are included in Table 36 .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our assets or general credit. Tax Credit Investments and Other For tax credit investments in which we do not have the right to make decisions that will most significantly impact the economic performance of the entity, we are not the primary beneficiary and thus do not consolidate the entity. These investments are disclosed in Table 36 . The table also reflects our maximum exposure to loss exclusive of any potential tax credit recapture. Our maximum exposure to loss is equal to our legally binding equity commitments adjusted for recorded impairment, partnership results or amortization for qualifying low income housing tax credit investments when applicable. For all legally binding unfunded equity commitments, we increase our recognized investment and recognize a liability. As of December 31, 2018 , we had a liability for unfunded commitments of $.5 billion related to investments in qualified affordable housing projects which is reflected in Other liabilities on our Consolidated Balance Sheet. Table 36 also includes our involvement in lease financing transactions with limited liability companies (LLCs) engaged in solar power generation that, to a large extent, provided returns in the form of tax credits. The outstanding financings and operating lease assets are reflected as Loans and Other assets, respectively, on our Consolidated Balance Sheet, whereas related liabilities are reported in Deposits and Other liabilities. We make certain equity investments in various tax credit limited partnerships or LLCs. The purpose of these investments is to achieve a satisfactory return on capital and to assist us in achieving goals associated with the Community Reinvestment Act. During 2018 and 2017 , we recognized $.2 billion of amortization, $.2 billion of tax credits and $.1 billion of other tax benefits associated with qualified investments in low income housing tax credits within Income taxes.</t>
  </si>
  <si>
    <t>Asset Quality</t>
  </si>
  <si>
    <t>Asset Quality [Abstract]</t>
  </si>
  <si>
    <t>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Purchased impaired loans are excluded from nonperforming loans as we are currently accreting interest income over the expected life of the loans. See Note 1 Accounting Policies for additional information on our loan related policies. The following tables display the delinquency status of our loans and our nonperforming assets at December 31, 2018 and 2017 , respectively. Table 37 : Analysis of Loan Portfolio (a) Accruing Dollars in millions Current or Less Than 30 Days Past Due 30-59 Days Past Due 60-89 Days Past Due 90 Days Or More Past Due Total Past Due (b) Nonperforming Loans Fair Value Option Nonaccrual Loans (c) Purchased Impaired Loans Total Loans (d) December 31, 2018 Commercial Lending Commercial $ 116,300 $ 82 $ 54 $ 52 $ 188 $ 346 $ 116,834 Commercial real estate 28,056 6 3 9 75 28,140 Equipment lease 7,229 56 12 68 11 7,308 Total commercial lending 151,585 144 69 52 265 432 152,282 Consumer Lending Home equity 24,556 66 25 91 797 $ 679 26,123 Residential real estate 16,216 135 73 363 571 (b) 350 $ 182 1,338 18,657 Automobile 14,165 113 29 12 154 100 14,419 Credit card 6,222 46 29 53 128 7 6,357 Education 3,571 69 41 141 251 (b) 3,822 Other consumer 4,552 12 5 8 25 8 4,585 Total consumer lending 69,282 441 202 577 1,220 1,262 182 2,017 73,963 Total $ 220,867 $ 585 $ 271 $ 629 $ 1,485 $ 1,694 $ 182 $ 2,017 $ 226,245 Percentage of total loans 97.62 % .26 % .12 % .28 % .66 % .75 % .08 % .89 % 100.00 % December 31, 2017 Commercial Lending Commercial $ 109,989 $ 45 $ 25 $ 39 $ 109 $ 429 $ 110,527 Commercial real estate 28,826 27 2 29 123 28,978 Equipment lease 7,914 17 1 18 2 7,934 Total commercial lending 146,729 89 28 39 156 554 147,439 Consumer Lending Home equity 26,561 78 26 104 818 $ 881 28,364 Residential real estate 14,389 151 74 486 711 (b) 400 $ 197 1,515 17,212 Automobile 12,697 79 20 8 107 76 12,880 Credit card 5,579 43 26 45 114 6 5,699 Education 4,154 90 58 152 300 (b) 4,454 Other consumer 4,371 15 6 7 28 11 4,410 Total consumer lending 67,751 456 210 698 1,364 1,311 197 2,396 73,019 Total $ 214,480 $ 545 $ 238 $ 737 $ 1,520 $ 1,865 $ 197 $ 2,396 $ 220,458 Percentage of total loans 97.29 % .25 % .11 % .33 % .69 % .85 % .09 % 1.08 % 100.00 % (a) Amounts in table represent recorded investment and exclude loans held for sale.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5 billion and $.6 billion at December 31, 2018 and 2017 , respectively, and Education loans totaling $.2 billion and $.3 billion at December 31, 2018 and 2017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t both December 31, 2018 and 2017 .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oan-to-value (LTV) ratio, terms that may expose the borrower to future increases in repayments above increases in market interest rates, and interest-only loans, among others. We originate interest-only loans to commercial borrowers. Such credit arrangements are usually designed to match borrower cash flow expectations ( e.g. , working capital lines, revolvers). These products are standard in the financial services industry and product features are considered during the underwriting process to mitigate the increased risk that the interest-only feature may result in borrowers not being able to make interest and principal payments when due. We do not believe that these product features create a concentration of credit risk. At December 31, 2018 , we pledged $17.3 billion of commercial loans to the Federal Reserve Bank (FRB) and $63.2 billion of residential real estate and other loans to the Federal Home Loan Bank (FHLB) as collateral for the ability to borrow, if necessary. The comparable amounts at December 31, 2017 were $18.7 billion and $62.8 billion , respectively. Amounts pledged reflect the unpaid principal balances. Table 38 : Nonperforming Assets Dollars in millions December 31 December 31 Nonperforming loans Total commercial lending $ 432 $ 554 Total consumer lending (a) 1,262 1,311 Total nonperforming loans 1,694 1,865 OREO and foreclosed assets 114 170 Total nonperforming assets $ 1,808 $ 2,035 Nonperforming loans to total loans .75 % .85 % Nonperforming assets to total loans, OREO and foreclosed assets .80 % .92 % Nonperforming assets to total assets .47 % .53 % Interest on nonperforming loans (b) Computed on original terms $ 123 $ 114 Recognized prior to nonperforming status $ 17 $ 19 (a) Excludes most consumer loans and lines of credit not secured by residential real estate, which are charged off after 120 to 180 days past due and are not placed on nonperforming status. (b) Amounts are for the year ended. 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and the TDR section of this Note 3 . Total nonperforming loans in Table 38 include TDRs of $.9 billion at December 31, 2018 and $1.0 billion at December 31, 2017 . TDRs that are performing, including consumer credit card TDR loans, totaled $1.0 billion and $1.1 billion at December 31, 2018 and 2017 , respectively, and are excluded from nonperforming loans. Nonperforming TDRs are returned to accrual status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s to us and loans to borrowers not currently obligated to make both principal and interest payments under the restructured terms are not returned to accrual status. See the TDRs section of this Note 3 for more information on TDRs. Additional Asset Quality Indicators We have two portfolio segments – Commercial Lending and Consumer Lending. Each of these two segments comprises multiple loan classes. Classes are characterized by similarities in initial measurement, risk attributes and the manner in which we monitor and assess credit risk. The Commercial Lending segment is composed of the commercial, commercial real estate and equipment lease financing loan classes. The Consumer Lending segment is composed of the home equity, residential real estate, automobile, credit card, education and other consumer loan classes. Commercial Lending Asset Classes Commercial Loan Class For commercial loans, we monitor the performance of the borrower in a disciplined and regular manner based upon the level of credit risk inherent in the loan. To evaluate the level of credit risk, we assign internal risk ratings reflecting our estimates of the borrower’s PD and LGD for each related credit facility. This two-dimensional credit risk rating methodology provides granularity in the risk monitoring process on an ongoing basis. These ratings are reviewed and updated, generally at least once per year. Additionally, no less frequently than on an annual basis, we review PD rates related to each rating grade based upon internal historical data. These rates are updated as needed and augmented by market data as deemed necessary. For small balance homogeneous pools of commercial loans, mortgages and leases, we apply statistical modeling to assist in determining the PD within these pools. Further, on a periodic basis, we update our LGD estimation methodology based upon historical data. The combination of the PD and LGD ratings assigned to commercial loans, capturing both the combination of expectations of default and loss severity in event of default, reflects the relative estimated likelihood of loss at the reporting date. In general, loans with better PD and LGD tend to have a lower likelihood of loss compared to loans with worse PD and LGD. The loss amount also considers an estimate of EAD, which we also periodically update based upon historical data. Based upon the amount of the lending arrangement and our risk rating assessment, we follow a formal schedule of written periodic review. Quarterly, we conduct formal reviews of a market’s or business unit’s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Loan Class We manage credit risk associated with our commercial real estate loan class similar to commercial loans by analyzing PD and LGD. Additionally, risks associated with commercial real estate activities tend to be correlated to the loan structure and collateral location, project progress and business environment. As a result, these attributes are also monitored and utilized in assessing credit risk. As with the commercial class, a formal schedule of periodic review is also performed to assess market/geographic risk and business unit/industry risk. Often as a result of these overviews, increased scrutiny can be placed on areas of higher risk, including adverse changes in risk ratings, deteriorating operating trends, and/or areas that concern management. These reviews are designed to assess risk and take actions to mitigate our exposure to such risks. Equipment Lease Financing Loan Class We manage credit risk associated with our equipment lease financing loan class similar to commercial loans by analyzing PD and LGD. Based upon the dollar amount of the lease and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ry risk and guarantor requirements as applicable. Table 39 : Commercial Lending Asset Quality Indicators (a) In millions Pass Rated Criticized Total Loans December 31, 2018 Commercial $ 111,276 $ 5,558 $ 116,834 Commercial real estate 27,682 458 28,140 Equipment lease financing 7,180 128 7,308 Total commercial lending $ 146,138 $ 6,144 $ 152,282 December 31, 2017 Commercial $ 105,280 $ 5,247 $ 110,527 Commercial real estate 28,380 598 28,978 Equipment lease financing 7,754 180 7,934 Total commercial lending $ 141,414 $ 6,025 $ 147,439 (a) Loans are classified as "Pass" and "Criticized" based on the Regulatory Classification definitions. The "Criticized" classification includes loans that were rated “Special Mention”, “Substandard” or “Doubtful” as of December 31, 2018 and 2017 . We use PD and LGD to rate loans in the commercial lending portfolio. Consumer Lending Asset Classes Home Equity and Residential Real Estate Loan Classes We use several credit quality indicators, including delinquency information, nonperforming loan information, updated credit scores, and originated and updated LTV ratios to monitor and manage credit risk within the home equity and residential real estate loan classes. A summary of asset quality indicators follows: Delinquency/Delinquency Rates : We monitor trending of delinquency/delinquency rates for home equity and residential real estate loans. See Table 37 for additional information. Nonperforming Loans : We monitor trending of nonperforming loans for home equity and residential real estate loans. See Table 37 for additional information. Credit Scores : We use a national third-party provider to update FICO credit scores for home equity loans and lines of credit and residential real estate loans at least quarterly. The updated scores are incorporated into a series of credit management reports, which are utilized to monitor the risk in the loan classes. LTV (inclusive of combined loan-to-value (CLTV) for first and subordinate lien positions) :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We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nagement’s assumptions ( e.g. , if an updated LTV is not provided by the third-party service provider, home price index (HPI) changes will be incorporated in arriving at management’s estimate of updated LTV). Updated LTV is estimated using modeled property values.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 calculations do not represent actual appraised loan level collateral or updated LTV based upon lien balances held by others, and as such, are necessarily imprecise and subject to change as we refine our methodology. The following table presents certain asset quality indicators for the home equity and residential real estate loan classes. Table 40 : Asset Quality Indicators for Home Equity and Residential Real Estate Loans December 31, 2018 December 31, 2017 Home equity Residential real estate Home equity Residential real estate In millions Current estimated LTV ratios Greater than or equal to 125% $ 461 $ 116 $ 583 $ 150 Greater than or equal to 100% to less than 125% 1,020 255 1,342 303 Greater than or equal to 90% to less than 100% 1,174 335 1,421 382 Less than 90% 22,644 15,922 24,105 14,033 No LTV ratio available 145 6 32 23 Government insured or guaranteed loans 685 806 Purchased impaired loans 679 1,338 881 1,515 Total loans $ 26,123 $ 18,657 $ 28,364 $ 17,212 Updated FICO Scores Greater than 660 $ 22,996 $ 15,956 $ 24,876 $ 14,148 Less than or equal to 660 2,210 585 2,451 630 No FICO score available 238 93 156 113 Government insured or guaranteed loans 685 806 Purchased impaired loans 679 1,338 881 1,515 Total loans $ 26,123 $ 18,657 $ 28,364 $ 17,212 Automobile, Credit Card, Education and Other Consumer Loan Classes We monitor a variety of asset quality information in the management of these consumer loan classes. For all loan types, we generally use a combination of internal loan parameters as well as an updated FICO score. We use FICO scores as a primary asset quality indicator for automobile and credit card loans, as well as non-government guaranteed or non-insured education loans and other secured and unsecured lines and loans. Internal credit metrics, such as delinquency status, are relied upon heavily as asset quality indicators for government guaranteed or insured education loans and consumer loans to high net worth individuals, as internal credit metrics tend to be more relevant than FICO scores for these types of loans. Along with the monitoring of delinquency trends and losses for each class, FICO credit score updates are obtained at least quarterly along with a variety of credit bureau attributes. Loans with high FICO scores tend to have a lower likelihood of loss. Conversely, loans with low FICO scores tend to have a higher likelihood of loss. The following table presents asset quality indicators for the automobile, credit card, education and other consumer loan classes. Table 41 : Asset Quality Indicators for Automobile, Credit Card, Education and Other Consumer Loans Dollars in millions Automobile Credit Card Education Other Consumer December 31, 2018 FICO score greater than 719 $ 7,740 $ 3,809 $ 1,240 $ 1,280 650 to 719 4,365 1,759 194 641 620 to 649 1,007 280 26 106 Less than 620 1,027 332 24 105 No FICO score available or required (a) 280 177 57 25 Total loans using FICO credit metric 14,419 6,357 1,541 2,157 Consumer loans using other internal credit metrics 2,281 2,428 Total loans $ 14,419 $ 6,357 $ 3,822 $ 4,585 Weighted-average updated FICO score (b) 726 733 774 732 December 31, 2017 FICO score greater than 719 $ 7,825 $ 3,457 $ 1,315 $ 1,226 650 to 719 3,636 1,596 209 507 620 to 649 543 250 31 85 Less than 620 587 272 30 98 No FICO score available or required (a) 242 124 49 23 Total loans using FICO credit metric 12,833 5,699 1,634 1,939 Consumer loans using other internal credit metrics 47 2,820 2,471 Total loans $ 12,880 $ 5,699 $ 4,454 $ 4,410 Weighted-average updated FICO score (b) 738 735 773 73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roubled Debt Restructurings (TDRs) A TDR is a loan whose terms have been restructured in a manner that grants a concession to a borrower experiencing financial difficulty.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Some TDRs may not ultimately result in the full collection of principal and interest, as restructured, and result in potential incremental losses. These potential incremental losses have been factored into our overall ALLL estimate. The level of any subsequent defaults will likely be affected by future economic conditions. Once a loan becomes a TDR, it will continue to be reported as a TDR until it is ultimately repaid in full, the collateral is foreclosed upon, or it is fully charged off. We held specific reserves in the ALLL of $.2 billion at both December 31, 2018 and 2017 , for the total TDR portfolio. Table 42 quantifies the number of loans that were classified as TDRs as well as the change in the loans’ recorded investment as a result of becoming a TDR during 2018 , 2017 and 2016 . Additionally, the table provides information about the types of TDR concessions. The Principal Forgiveness TDR category includes principal forgiveness and accrued interest forgiveness. The Rate Reduction TDR category includes reduced interest rate and interest deferral. The Other TDR category primarily includes consumer borrowers that have been discharged from personal liability through Chapter 7 bankruptcy and have not formally reaffirmed their loan obligations to us, as well as postponement/reduction of scheduled amortization and contractual extensions for both consumer and commercial borrowers. In some cases, there have been multiple concessions granted on one loan. This is most common within the commercial loan portfolio. When there have been multiple concessions granted in the commercial loan portfolio, the principal forgiveness concession was prioritized for purposes of determining the inclusion in Table 42 . Second in priority would be rate reduction. In the event that multiple concessions are granted on a consumer loan, concessions resulting from discharge from personal liability through Chapter 7 bankruptcy without formal affirmation of the loan obligations to us would be prioritized and included in the Other type of concession in Table 42 . After that, consumer loan concessions would follow the previously discussed priority of concessions for the commercial loan portfolio. Table 42 : Financial Impact and TDRs by Concession Type (a) Number of Loans Pre-TDR Recorded Investment (b) Post-TDR Recorded Investment (c) During the year ended December 31, 2018 Principal Forgiveness Rate Reduction Other Total Total commercial lending 85 $ 272 $ 2 $ 67 $ 179 $ 248 Total consumer lending 12,096 163 1 86 63 150 Total TDRs 12,181 $ 435 $ 3 $ 153 $ 242 $ 398 During the year ended December 31, 2017 Total commercial lending 120 $ 293 $ 18 $ 7 $ 227 $ 252 Total consumer lending 11,993 248 146 97 243 Total TDRs 12,113 $ 541 $ 18 $ 153 $ 324 $ 495 During the year ended December 31, 2016 Total commercial lending 143 $ 524 $ 57 $ 413 $ 470 Total consumer lending 11,262 245 157 76 233 Total TDRs 11,405 $ 769 $ 214 $ 489 $ 70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recorded investment of loans that were both (i) classified as TDRs or were subsequently modified during each 12-month period preceding January 1, 2018 , 2017 and 2016 , and (ii) subsequently defaulted during the 12-month period following each of January 1, 2018 , 2017 and 2016 , totaled $ .1 billion , $.1 billion and $.2 billion , respectively. Impaired Loans I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eases,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d during the year ended December 31, 2018 and December 31, 2017 . Table 43 provides further detail on impaired loans individually evaluated for impairment and the associated allowance for loan and lease losses. Certain commercial and consumer impaired loans do not have a related ALLL as the valuation of these impaired loans exceeded the recorded investment. Table 43 : Impaired Loans In millions Unpaid Principal Balance Recorded Investment Associated Allowance Average Recorded Investment (a) December 31, 2018 Impaired loans with an associated allowance Total commercial lending $ 440 $ 315 $ 73 $ 349 Total consumer lending 863 817 136 904 Total impaired loans with an associated allowance 1,303 1,132 209 1,253 Impaired loans without an associated allowance Total commercial lending 413 326 294 Total consumer lending 1,042 625 645 Total impaired loans without an associated allowance 1,455 951 939 Total impaired loans $ 2,758 $ 2,083 $ 209 $ 2,192 December 31, 2017 Impaired loans with an associated allowance Total commercial lending $ 580 $ 353 $ 76 $ 419 Total consumer lending 1,061 1,014 195 1,072 Total impaired loans with an associated allowance 1,641 1,367 271 1,491 Impaired loans without an associated allowance Total commercial lending 494 366 330 Total consumer lending 1,019 638 648 Total impaired loans without an associated allowance 1,513 1,004 978 Total impaired loans $ 3,154 $ 2,371 $ 271 $ 2,469 (a) Average recorded investment is for the years ended December 31, 2018 and 2017 .</t>
  </si>
  <si>
    <t>Allowances for Loan and Lease Losses</t>
  </si>
  <si>
    <t>Allowance For Loan And Lease Losses [Abstract]</t>
  </si>
  <si>
    <t>A LLOWANCE FOR L OAN AND L EAS E L OSSES We maintain the ALLL at levels that we believe to be appropriate to absorb estimated probable credit losses incurred in the portfolios as of the balance sheet date. We have two portfolio segments – Commercial Lending and Consumer Lending, and develop and document the ALLL under separate methodologies for each of these portfolio segments. See Note 1 Accounting Policies for a description of the accounting policies for the ALLL. A rollforward of the ALLL and associated loan data follows. Table 44 : Rollforward of Allowance for Loan and Lease Losses and Associated Loan Data 2018 2017 2016 At or for the year ended December 31 Dollars in millions Commercial Lending Consumer Lending Total Commercial Lending Consumer Lending Total Commercial Lending Consumer Lending Total Allowance for Loan and Lease Losses January 1 $ 1,582 $ 1,029 $ 2,611 $ 1,534 $ 1,055 $ 2,589 $ 1,605 $ 1,122 $ 2,727 Charge-offs (124 ) (640 ) (764 ) (221 ) (565 ) (786 ) (363 ) (523 ) (886 ) Recoveries 99 245 344 116 213 329 178 165 343 Net (charge-offs) (25 ) (395 ) (420 ) (105 ) (352 ) (457 ) (185 ) (358 ) (543 ) Provision for credit losses 97 311 408 147 294 441 153 280 433 Net decrease / (increase) in allowance for unfunded loan commitments and letters of credit 11 1 12 5 (1 ) 4 (39 ) (1 ) (40 ) Other (2 ) 20 18 1 33 34 12 12 December 31 $ 1,663 $ 966 $ 2,629 $ 1,582 $ 1,029 $ 2,611 $ 1,534 $ 1,055 $ 2,589 TDRs individually evaluated for impairment $ 25 $ 136 $ 161 $ 35 $ 195 $ 230 $ 45 $ 226 $ 271 Other loans individually evaluated for impairment 48 48 41 41 60 60 Loans collectively evaluated for impairment 1,590 555 2,145 1,506 561 2,067 1,392 546 1,938 Purchased impaired loans 275 275 273 273 37 283 320 December 31 $ 1,663 $ 966 $ 2,629 $ 1,582 $ 1,029 $ 2,611 $ 1,534 $ 1,055 $ 2,589 Loan Portfolio TDRs individually evaluated for impairment $ 409 $ 1,442 $ 1,851 $ 409 $ 1,652 $ 2,061 $ 428 $ 1,793 $ 2,221 Other loans individually evaluated for impairment 232 232 310 310 371 371 Loans collectively evaluated for impairment 151,641 69,722 221,363 146,720 68,102 214,822 137,047 67,345 204,392 Fair value option loans (a) 782 782 869 869 893 893 Purchased impaired loans 2,017 2,017 2,396 2,396 109 2,847 2,956 December 31 $ 152,282 $ 73,963 $ 226,245 $ 147,439 $ 73,019 $ 220,458 $ 137,955 $ 72,878 $ 210,833 Portfolio segment ALLL as a percentage of total ALLL 63 % 37 % 100 % 61 % 39 % 100 % 59 % 41 % 100 % Ratio of ALLL to total loans 1.09 % 1.31 % 1.16 % 1.07 % 1.41 % 1.18 % 1.11 % 1.45 % 1.23 % (a) Loans accounted for under the fair value option are not evaluated for impairment as these loans are accounted for at fair value. Accordingly there is no allowance recorded on these loans. Net interest income less the provision for credit losses was $9.3 billion , $8.7 billion and $8.0 billion for 2018 , 2017 and 2016 , respectively.</t>
  </si>
  <si>
    <t>Investment Securities</t>
  </si>
  <si>
    <t>Investment Securities Disclosure [Abstract]</t>
  </si>
  <si>
    <t>N OTE 5 I NVESTMENT S ECURITIES Table 45 : Investment Securities Summary December 31, 2018 December 31, 2017 In millions Amortized Cost Unrealized Fair Value Amortized Unrealized Fair Gains Losses Gains Losses Securities Available for Sale Debt securities U.S. Treasury and government agencies $ 18,104 $ 133 $ (137 ) $ 18,100 $ 14,432 $ 173 $ (84 ) $ 14,521 Residential mortgage-backed Agency 29,413 104 (524 ) 28,993 25,534 121 (249 ) 25,406 Non-agency 1,924 300 (13 ) 2,211 2,443 336 (21 ) 2,758 Commercial mortgage-backed Agency 2,630 13 (66 ) 2,577 1,960 2 (58 ) 1,904 Non-agency 2,689 5 (37 ) 2,657 2,603 19 (9 ) 2,613 Asset-backed 4,933 59 (20 ) 4,972 5,331 74 (8 ) 5,397 Other debt 3,821 96 (38 ) 3,879 4,322 129 (17 ) 4,434 Total debt securities 63,514 710 (835 ) 63,389 56,625 854 (446 ) 57,033 Other (a) 587 (2 ) 585 Total securities available for sale $ 63,514 $ 710 $ (835 ) $ 63,389 $ 57,212 $ 854 $ (448 ) $ 57,618 Securities Held to Maturity Debt securities U.S. Treasury and government agencies $ 758 $ 28 $ (23 ) $ 763 $ 741 $ 37 $ (13 ) $ 765 Residential mortgage-backed Agency 15,740 32 (358 ) 15,414 14,503 77 (139 ) 14,441 Non-agency 152 2 154 167 7 174 Commercial mortgage-backed Agency 143 1 (1 ) 143 407 4 411 Non-agency 488 1 (1 ) 488 538 10 548 Asset-backed 182 1 183 200 1 201 Other debt 1,849 53 (28 ) 1,874 1,957 88 (20 ) 2,025 Total securities held to maturity $ 19,312 $ 118 $ (411 ) $ 19,019 $ 18,513 $ 224 $ (172 ) $ 18,565 (a) On January 1, 2018, $.6 billion of available for sale securities, primarily money market funds, were reclassified to equity investments in accordance with the adoption of ASU 2016-01. See the Recently Adopted Accounting Standards portion of Note 1 Accounting Policies for additional detail. The fair value of investment securities is impacted by interest rates, credit spreads, market volatility and liquidity conditions. Net unrealized gains and losses in the securities available for sale portfolio are included in Shareholders’ equity as AOCI unless credit-related. Securities held to maturity are carried at amortized cost. Investment securities at December 31, 2018 included $430 million of net unsettled purchases which represent non-cash investing activity, and accordingly, are not reflected on the Consolidated Statement of Cash Flows. The amount for December 31, 2017 was insignificant. At December 31, 2018 , AOCI included an insignificant amount of pretax gains from derivatives that hedged the purchase of investment securities classified as held to maturity. The gains will be accreted into interest income as an adjustment of yield on the securities. Table 46 presents gross unrealized losses and fair value of debt securities at December 31, 2018 and 2017 .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the noncredit portion of OTTI has been recognized in AOCI. Table 46 : Gross Unrealized Loss and Fair Value of Debt Securities Unrealized loss position less than 12 months Unrealized loss position 12 months or more Total In millions Unrealized Loss Fair Value Unrealized Loss Fair Value Unrealized Loss Fair Value December 31, 2018 Securities Available for Sale Debt securities U.S. Treasury and government agencies $ (21 ) $ 4,125 $ (116 ) $ 5,423 $ (137 ) $ 9,548 Residential mortgage-backed Agency (57 ) 4,823 (467 ) 13,830 (524 ) 18,653 Non-agency (1 ) 74 (12 ) 310 (13 ) 384 Commercial mortgage-backed Agency (1 ) 65 (65 ) 1,516 (66 ) 1,581 Non-agency (23 ) 1,809 (14 ) 498 (37 ) 2,307 Asset-backed (11 ) 2,149 (9 ) 1,032 (20 ) 3,181 Other debt (12 ) 868 (26 ) 1,293 (38 ) 2,161 Total debt securities available for sale $ (126 ) $ 13,913 $ (709 ) $ 23,902 $ (835 ) $ 37,815 Securities Held to Maturity Debt securities U.S. Treasury and government agencies $ (23 ) $ 446 $ (23 ) $ 446 Residential mortgage-backed - Agency $ (58 ) $ 4,191 (300 ) 7,921 (358 ) 12,112 Commerical mortgage-backed Agency (1 ) 88 (1 ) 88 Non-agency (1 ) 152 (1 ) 152 Other debt (2 ) 75 (26 ) 123 (28 ) 198 Total debt securities held to maturity $ (62 ) $ 4,506 $ (349 ) $ 8,490 $ (411 ) $ 12,996 December 31, 2017 Securities Available for Sale Debt securities U.S. Treasury and government agencies $ (42 ) $ 6,099 $ (42 ) $ 1,465 $ (84 ) $ 7,564 Residential mortgage-backed Agency (47 ) 8,151 (202 ) 9,954 (249 ) 18,105 Non-agency (21 ) 383 (21 ) 383 Commercial mortgage-backed Agency (11 ) 524 (47 ) 1,302 (58 ) 1,826 Non-agency (3 ) 400 (6 ) 333 (9 ) 733 Asset-backed (4 ) 1,697 (4 ) 462 (8 ) 2,159 Other debt (3 ) 966 (14 ) 798 (17 ) 1,764 Total debt securities available for sale $ (110 ) $ 17,837 $ (336 ) $ 14,697 $ (446 ) $ 32,534 Securities Held to Maturity Debt securities U.S. Treasury and government agencies $ (3 ) $ 195 $ (10 ) $ 255 $ (13 ) $ 450 Residential mortgage-backed - Agency (10 ) 3,167 (129 ) 6,168 (139 ) 9,335 Other debt (12 ) 83 (8 ) 67 (20 ) 150 Total debt securities held to maturity $ (25 ) $ 3,445 $ (147 ) $ 6,490 $ (172 ) $ 9,935 Evaluating Investment Securities for Other-than-Temporary Impairments For the securities in Table 46 , as of December 31, 2018 we do not intend to sell and believe we will not be required to sell the securities prior to recovery of the amortized cost basis. On at least a quarterly basis, we review all debt securities that are in an unrealized loss position for OTTI, as discussed in Note 1 Accounting Policies. For those securities on our balance sheet at December 31, 2018 , where during our quarterly security-level impairment assessments we determined losses represented OTTI, we have recorded cumulative credit losses of $1.1 billion in earnings and accordingly have reduced the amortized cost of our securities. The majority of these cumulative impairment charges related to non-agency residential mortgage-backed and asset-backed securities rated BB or lower. During 2018 , 2017 and 2016 , the OTTI credit losses recognized in noninterest income and the OTTI noncredit losses recognized in AOCI on securities were not significant. Information relating to gross realized securities gains and losses from the sales of securities is set forth in the following table. Table 47 : Gains (Losses) on Sales of Securities Available for Sale Year ended December 31 In millions Gross Gains Gross Losses Net Gains Tax Expense 2018 $ 57 $ (57 ) 2017 $ 38 $ (31 ) $ 7 $ 2 2016 $ 24 $ (8 ) $ 16 $ 6 The following table presents, by remaining contractual maturity, the amortized cost, fair value and weighted-average yield of debt securities at December 31, 2018 . Table 48 : Contractual Maturity of Debt Securities December 31, 2018 1 Year or After 1 Year through 5 Years After 5 Years through 10 Years After 10 Years Total Dollars in millions Securities Available for Sale U.S. Treasury and government agencies $ 678 $ 13,285 $ 3,546 $ 595 $ 18,104 Residential mortgage-backed Agency 1 64 629 28,719 29,413 Non-agency 1,924 1,924 Commercial mortgage-backed Agency 4 596 306 1,724 2,630 Non-agency 425 2,264 2,689 Asset-backed 26 2,118 1,674 1,115 4,933 Other debt 572 1,616 713 920 3,821 Total debt securities available for sale $ 1,281 $ 17,679 $ 7,293 $ 37,261 $ 63,514 Fair value $ 1,277 $ 17,567 $ 7,343 $ 37,202 $ 63,389 Weighted-average yield, GAAP basis 2.33 % 2.27 % 3.03 % 3.19 % 2.90 % Securities Held to Maturity U.S. Treasury and government agencies $ 487 $ 271 $ 758 Residential mortgage-backed Agency $ 74 529 15,137 15,740 Non-agency 152 152 Commercial mortgage-backed Agency $ 46 42 4 51 143 Non-agency 488 488 Asset-backed 12 100 70 182 Other debt 24 573 790 462 1,849 Total debt securities held to maturity $ 70 $ 701 $ 1,910 $ 16,631 $ 19,312 Fair value $ 70 $ 713 $ 1,948 $ 16,288 $ 19,019 Weighted-average yield, GAAP basis 4.79 % 3.81 % 3.55 % 3.31 % 3.35 % Weighted-average yields are based on historical cost with effective yields weighted for the contractual maturity of each security. At December 31, 2018 , there were no securities of a single issuer, other than FNMA, that exceeded 10% of Total shareholders’ equity. The FNMA investments had a total amortized cost of $37.4 billion and fair value of $36.8 billion . The following table presents the fair value of securities that have been either pledged to or accepted from others to collateralize outstanding borrowings. Table 49 : Fair Value of Securities Pledged and Accepted as Collateral In millions December 31 December 31 Pledged to others $ 7,597 $ 8,175 Accepted from others: Permitted by contract or custom to sell or repledge (a) $ 6,905 $ 1,152 Permitted amount repledged to others $ 923 $ 1,097 (a) Includes $ 6.0 billion in fair value of securities accepted from others to collateralize short-term investments in resale agreements at December 31, 2018 that were not repledged to others.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and repurchase agreements, as well as for other purposes.</t>
  </si>
  <si>
    <t>Fair Value</t>
  </si>
  <si>
    <t>Fair Value [Abstract]</t>
  </si>
  <si>
    <t xml:space="preserve"> 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The three levels of the fair value hierarchy are: • Level 1: 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 • Level 2: Fair value is estimated using inputs other than quoted prices included within Level 1 that are observable for assets or liabilities, either directly or indirectly. The majority of Level 2 assets and liabilities include debt securities, equity securities and listed derivative contracts with quoted prices that are traded in markets that are not active, and certain debt and equity securities and over-the-counter derivative contracts whose fair value is determined using a pricing model without significant unobservable inputs. • Level 3: Fair value is estimat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 We characterize active markets as those where transaction volumes are sufficient to provide objective pricing information, with reasonably narrow bid/ask spreads, and where dealer quotes received do not vary widely and are based on current information. Inactive markets are typically characterized by low transaction volumes, price quotations that vary substantially among market participants or are not based on current informati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result in a significant increase/decrease in the Level 3 fair value measurement of a particular asset and/or liability from period to period. Any models used to determine fair values or to validate dealer quotes are subject to review and independent testing as part of our model validation and internal control testing processes. Our Model Risk Management Group reviews significant models on at least an annual basis. In addition, the Valuation Committee approves valuation methodologies and reviews the results of independent valuation reviews and processes for assets and liabilities measured at fair value on a recurring basis. Assets and Liabilities Measured at Fair Value on a Recurring Basis Residential Mortgage Loans Held for Sale We account for certain residential mortgage loans originated for sale at fair value on a recurring basis. The election of the fair value option aligns the accounting for the residential mortgages with the related hedge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Commercial Mortgage Loans Held for Sale We account for certain commercial mortgage loans classified as held for sale in whole loan transactions at fair value. We determine the fair value of commercial mortgage loans held for sale based upon discounted cash flows. Fair value is determined using sale valuation assumptions that management believes a market participant would use in pricing the loans. Valuation assumptions may include observable inputs based on the benchmark interest rate swap curve, whole loan sales and agency sales transactions. The significant unobservable input for commercial mortgage loans held for sale, excluding those to be sold to agencies, is management’s assumption of the spread applied to the benchmark rate. The spread over the benchmark curve includes management’s assumptions of the impact of credit and liquidity risk. Significant increases (decreases) in the spread applied to the benchmark would result in a significantly lower (higher) asset value. The wide range of the spread over the benchmark curve is due to the varying risk and underlying property characteristics within our portfolio. Based on the significance of the unobservable input we classified this portfolio as Level 3. For loans to be sold to agencies with servicing retained, the fair value is adjusted for the estimated servicing cash flows, which is an unobservable input. This adjustment is not considered significant given the relative insensitivity of the value to changes in the input to the fair value of the loans. Accordingly, commercial mortgage loans held for sale to agencies are classified as Level 2. Securities Available for Sale and Trading Securities Securities accounted for at fair value include both the available for sale and trading portfolios. We primarily use prices obtained from pricing services, dealer quotes or recent trades to determine the fair value of securities. The majority of securities were priced by third-party vendors. The third-party vendors use a variety of methods when pricing securities that incorporate relevant market data to arrive at an estimate of what a buyer in the marketplace would pay for a security under current market conditions. We monitor and validate the reliability of vendor pricing on an ongoing basis through pricing methodology reviews, including detailed reviews of the assumptions and inputs used by the vendor to price individual securities, and through price validation testing. Securities not priced by one of our pricing vendors may be valued using a dealer quote, which are also subject to price validation testing. Price validation testing is performed independent of the risk-taking function and involves corroborating the prices received from third-party vendors and dealers with prices from another third party or through other sources, such as internal valuations or sales of similar securities. Security prices are also validated through actual cash settlement upon sale of a security. Securities are classified within the fair value hierarchy after giving consideration to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l 1 securities include U.S. Treasury secur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elated corporate and consumer loans, and other debt securities. Level 2 securities are predominantly priced by third parties, either by a pricing vendor or dealer. 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hat incorporates significant unobservable inputs and observable market activity where available. Significant inputs to the valuation include prepayment projections and credit loss assumptions (default rate and loss severity) and discount rates that are deemed representative of current market conditions. Significant increases (decreases) in any of those assumptions in isolation would result in a significantly lower (higher) fair value measurement. Certain infrequently traded debt securities within Other debt securities available for sale and Trading securities are also classified in Level 3 and are included in the Insignificant Level 3 assets, net of liabilities line item in Table 52 .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it and liquidity discount to the par value of the security. Significant increases (decreases) in credit and/or liquidity risk could result in a significantly lower (higher) fair value estimate. Loans 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In addition, repurchased VA loans, where only a portion of the principal will be reimbursed, are classified as Level 3. The fair value is determined using a discounted cash flow calculation based on our historical loss rate. We have elected to account for certain home equity lines of credit at fair value. These loans are classified as Level 3. Significant inputs to the valuation of these loans include credit and liquidity discount, cumulative default rate, loss severity and gross discount rate and are deemed representative of current market conditions. Significant increases (decreases) in any of these assumptions would result in a significantly lower (higher) fair value measurement. Equity Investments Equity investments includes money market mutual funds as well as direct and indirect private equity investments. Money market mutual funds are valued based on quoted prices in active markets for identical securities and classified within Level 1 of the hierarchy. The valuation of direct and indirect private equity investments requires significant management judgment due to the absence of quoted market prices, inherent lack of liquidity and the long-term nature of such investments. Various valuation techniques are used for direct investments, including mul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is the most significant unobservable input used in such calculation. Significant decreases (increases) in the multiple of earnings could result in a significantly lower (higher) fair value measurement. Direct equity investments are classified as Level 3. Indirect investments are not redeemable; however, we receive distributions over the life of the partnerships from liquidation of the underlying investments by the investee, which we expect to occur over the next 12 years . We value indirect investments in private equity funds using the net asset value (NAV) practical expedient as provided in the financial statements that we receive from fund managers. Due to the time lag in our receipt of the financial information and based on a review of investments and valuation techniques applied, adjustments to the manager-provided value are made when available recent portfolio company information or market information indicates a significant change in value from that provided by the manager of the fund. Indirect investments valued using NAV are not classified in the fair value hierarchy. Mortgage Servicing Rights (MSRs) MSRs are carried at fair value on a recurring basis. Assumptions incorporated into the MSRs valuation model reflect management’s best estimate of factors that a market participant would use in valuing the MSRs. Although sales of MSRs do occur and can offer some market insight, MSRs do not trade in an active, open market with readily observable prices so the precise terms and conditions of sales are not available. Residential MSRs As a benchmark for the reasonableness of our residential MSRs fair value, we obtained opinions of value from independent brokers. These brokers provided a range (+/-10 bps) based upon their own discounted cash flow calculations of our portfolio that reflect conditions in the secondary market and any recently executed servicing transactions. We compare our internally-developed residential MSRs value to the ranges of values received from the brokers. If our residential MSRs fair value falls outside of the brokers’ ranges, management will assess whether a valuation adjustment is warranted. For the periods presented, our residential MSRs value did not fall outside of the brokers’ ranges. We consider our residential MSRs value to represent a reasonable estimate of fair value. Due to the nature of the unobservable valuation inputs, residential MSRs are classified as Level 3. The significant unobservable inputs used in the fair value measurement of residential MSRs are constant prepayment rates and spread over the benchmark curve. Significant increases (decreases) in prepayment rates and spread over the benchmark curve would result in lower (higher) fair market value of residential MSRs. Commercial MSRs The fair value of commercial MSRs is estimated by using a discounted cash flow model incorporating unobservable inputs for assumptions such as constant prepayment rates, discount rates and other factors. Due to the nature of the unobservable valuation inputs and the limited availability of market pricing, commercial MSRs are classified as Level 3. Significant increases (decreases) in constant prepayment rates and discount rates would result in significantly lower (higher) commercial MSR value determined based on current market conditions and expectations. Financial Derivatives Exchange-traded derivatives are valued using quoted market prices and are classified as Level 1. The majority of derivatives that we enter into are executed over-the-counter and are valued using internal models. These derivatives are primarily classified as Level 2, as the readily observable market inputs to these models are validated to external sources, such as industry pricing services, or are corroborated through recent trades, dealer quotes, yield curves, implied volatility or other market-related data. Level 2 financial derivatives are primarily estimated using a combination of Eurodollar future prices and observable benchmark interest rate swaps to construct projected discounted cash flows. Financial derivatives that are priced using significant management judgment or assumptions are classified as Level 3. Unobservable inputs related to interest rate contracts include probability of funding of residential mortgage loan commitments and estimated servicing cash flows of commercial and residential mortgage loan commitments. Probability of default and loss severity are the significant unobservable inputs used in the valuation of risk participation agreements. The fair values of Level 3 assets and liabilities related to these interest rate contract financial derivatives as of December 31, 2018 and 2017 are included in the Insignificant Level 3 assets, net of liabilities line item in Table 52 of this Note 6 . In connection with the sales of portions of our Visa Class B common shares, we entered into swap agreements with the purchasers of the shares to retain any future risk of decreases in the conversion rate of Class B common shares to Class A common shares resulting from increases in the escrow funded by Visa to pay for the costs of resolution of specified litigation (see Note 19 Legal Proceedings ). These swaps also require PNC to make periodic payments based on the market price of the Class A common shares and a fixed rate of interest until the Visa litigation is resolved. An increase in the estimated length of litigation resolution date, a decrease in the estimated conversion rate, or an increase in the estimated growth rate of the Class A share price will each have a negative impact on the fair value of the swaps and vice versa. The fair values of our derivatives include a credit valuation adjustment to reflect our own and our counterparties’ nonperformance risk. Our credit valuation adjustment is computed using new loan pricing and considers externally available bond spreads, in conjunction with internal historical recovery observations. Other Assets and Liabilities Other assets held at fair value on a recurring basis primarily include assets related to PNC’s deferred compensation and supplemental incentive savings plans and BlackRock Series C Preferred Stock. The assets related to PNC’s deferred compensation and supplemental incentive savings plans primarily consist of a prepaid forward contract referencing an amount of shares of PNC stock, equity mutual funds and fixed income funds, and are valued based on the underlying investments. These assets are valued either by reference to the market price of PNC’s stock or by using the quoted market prices for investments other than PNC’s stock and are classified in Levels 1 and 2. We have elected to account for the shares of BlackRock Series C Preferred Stock received in a stock exchange with BlackRock at fair value as these shares economically hedge the BlackRock LTIP liability that is accounted for and reported as a derivative. The fair value of the Series C Preferred Stock is determined using a third-party modeling approach, which includes both observable and unobservable inputs. Due to the significance of unobservable inputs, this security is classified as Level 3. Significant increases (decreases) in the liquidity discount would result in a lower (higher) asset value for the BlackRock Series C Preferred Stock. See Note 24 Subsequent Events for information on our January 31, 2019 transfer of our remaining shares of Series C Preferred Stock to BlackRock to satisfy our obligation under the Share Surrender Agreement. All Level 3 other assets and liabilities are included in the Insignificant Level 3 assets, net of liabilities line item in Table 52 in this Note 6 . Other Borrowed Funds Other borrowed funds primarily consist of U.S. Treasury securities sold short which are classified as Level 1. Other borrowed funds also includes the related liability for certain repurchased loans for which we have elected the fair value option and are classified as either Level 2 or Level 3, consistent with the level classification of the corresponding loans. All Level 3 amounts are included in the Insignificant Level 3 assets, net of liabilities line item in Table 52 in this Note 6 . The following table summarizes our assets and liabilities measured at fair value on a recurring basis, including instruments for which we have elected the fair value option. Table 50 : Fair Value Measurements – Recurring Basis Summary December 31, 2018 December 31, 2017 In millions Level 1 Level 2 Level 3 Total Fair Value Level 1 Level 2 Level 3 Total Fair Value Assets Residential mortgage loans held for sale $ 493 $ 2 $ 495 $ 829 $ 3 $ 832 Commercial mortgage loans held for sale 309 87 396 723 107 830 Securities available for sale U.S. Treasury and government agencies $ 17,753 347 18,100 $ 14,088 433 14,521 Residential mortgage-backed Agency 28,993 28,993 25,406 25,406 Non-agency 83 2,128 2,211 97 2,661 2,758 Commercial mortgage-backed Agency 2,577 2,577 1,904 1,904 Non-agency 2,657 2,657 2,613 2,613 Asset-backed 4,698 274 4,972 5,065 332 5,397 Other debt 3,795 84 3,879 4,347 87 4,434 Total debt securities 17,753 43,150 2,486 63,389 14,088 39,865 3,080 57,033 Other (a) 524 61 585 Total securities available for sale 17,753 43,150 2,486 63,389 14,612 39,926 3,080 57,618 Loans 510 272 782 571 298 869 Equity investments (b) 751 1,255 2,209 1,036 1,265 Residential mortgage servicing rights 1,257 1,257 1,164 1,164 Commercial mortgage servicing rights 726 726 668 668 Trading securities (c) 2,137 1,777 2 3,916 1,243 1,670 2 2,915 Financial derivatives (c) (d) 3 2,053 25 2,081 2,864 10 2,874 Other assets 291 157 45 493 278 253 107 638 Total assets $ 20,935 $ 48,449 $ 6,157 $ 75,744 $ 16,133 $ 46,836 $ 6,475 $ 69,673 Liabilities Other borrowed funds $ 868 $ 132 $ 7 $ 1,007 $ 1,079 $ 254 $ 11 $ 1,344 Financial derivatives (d) (e) 1 2,021 268 2,290 2,369 487 2,856 Other liabilities 58 58 33 33 Total liabilities $ 869 $ 2,153 $ 333 $ 3,355 $ 1,079 $ 2,623 $ 531 $ 4,233 (a) Prior period amounts included $.6 billion of available for sale securities, primarily money market funds, that were reclassified to equity investments on January 1, 2018 as the result of the adoption of ASU 2016-01. See the Recently Adopted Accounting Standards portion of Note 1 Accounting Policies for additional details on this adoption. (b) Certain investments that are measured at fair value using the NAV per share (or its equivalent) practical expedient have not been classified in the fair value hierarchy. (c) Included in Other assets on the Consolidated Balance Sheet. (d) Amounts at December 31, 2018 and 2017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e) Included in Other liabilities on the Consolidated Balance Sheet. Reconciliations of assets and liabilities measured at fair value on a recurring basis using Level 3 inputs for 2018 and 2017 follow. Table 51 : Reconciliation of Level 3 Assets and Liabilities Year Ended December 31, 2018 Total realized / unrealized Unrealized gains / losses on assets and liabilities held on Consolidated Balance Sheet at December 31, 2018 (a) (b) Level 3 Instruments Only Fair Included in Included Purchases Sales Issuances Settlements Transfers Transfers Fair Value Dec. 31, 2018 Assets Residential mortgage loans $ 3 $ 4 $ (3 ) $ 14 $ (16 ) (c) $ 2 Commercial mortgage 107 $ (20 ) 87 $ 1 Securities available for sale Residential mortgage- 2,661 $ 53 $ (24 ) (562 ) 2,128 Commercial mortgage- Asset-backed 332 5 (7 ) (56 ) 274 Other debt 87 5 6 7 (16 ) (5 ) 84 Total securities 3,080 63 (25 ) 7 (634 ) (5 ) 2,486 Loans 298 13 102 (25 ) (74 ) 10 (52 ) (c) 272 2 Equity investments 1,036 204 411 (396 ) 1,255 110 Residential mortgage 1,164 90 129 $ 44 (170 ) 1,257 83 Commercial mortgage 668 51 93 57 (143 ) 726 51 Trading securities 2 2 Financial derivatives 10 59 4 (48 ) 25 47 Other assets 107 (14 ) (48 ) 45 (14 ) Total assets $ 6,475 $ 466 $ (25 ) $ 750 $ (424 ) $ 101 $ (1,137 ) $ 24 $ (73 ) $ 6,157 $ 280 Liabilities Other borrowed funds $ 11 $ 64 $ (68 ) $ 7 Financial derivatives 487 $ (53 ) $ 12 (178 ) 268 $ (42 ) Other liabilities 33 15 $ 12 103 (105 ) 58 13 Total liabilities $ 531 $ (38 ) $ 12 $ 12 $ 167 $ (351 ) $ 333 $ (29 ) Net gains (losses) $ 504 (d) $ 309 (e) Year Ended December 31, 2017 Total realized / unrealized Unrealized gains / losses on assets and liabilities held on Consolidated Balance Sheet at December 31, 2017 (a) (b) Level 3 Instruments Only Fair Value Dec. 31, 2016 Included in Included Purchases Sales Issuances Settlements Transfers Transfers Fair Value Dec. 31, 2017 Assets Residential mortgage loans $ 2 $ 8 $ (1 ) $ 10 $ (16 ) (c) $ 3 Commercial mortgage 1,400 $ 81 (5,278 ) $ 4,885 $ (258 ) (723 ) (f) 107 $ 4 Securities available for sale Residential mortgage- 3,254 77 $ 137 (33 ) (774 ) 2,661 (1 ) Commercial mortgage-backed non-agency 12 (12 ) Asset-backed 403 12 22 (25 ) (80 ) 332 Other debt 66 19 13 (1 ) (10 ) 87 Total securities 3,723 101 178 13 (71 ) (864 ) 3,080 (1 ) Loans 335 97 (28 ) (68 ) 13 (51 ) (c) 298 (7 ) Equity investments 1,331 239 214 (565 ) (183 ) (g) 1,036 145 Residential mortgage 1,182 (83 ) 185 55 (175 ) 1,164 (79 ) Commercial mortgage 576 46 69 88 (111 ) 668 45 Trading securities 2 2 Financial derivatives 40 39 3 (67 ) (5 ) 10 67 Other assets 239 23 (155 ) 107 24 Total assets $ 8,830 $ 446 $ 178 $ 589 $ (5,943 ) $ 5,028 $ (1,698 ) $ 23 $ (978 ) $ 6,475 $ 198 Liabilities Other borrowed funds $ 10 $ 72 $ (71 ) $ 11 Financial derivatives 414 $ 293 $ 3 (221 ) $ (2 ) 487 $ 297 Other liabilities 9 25 173 (174 ) 33 26 Total liabilities $ 433 $ 318 $ 3 $ 245 $ (466 ) $ (2 ) $ 531 $ 323 Net gains (losses) $ 128 (d) $ (125 ) (e)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Transfers out of Level 3 primarily reflect the reclassification of residential mortgage loans held for sale to held for investment and the transfer of residential mortgage loans to OREO. (d)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e) Net unrealized gains (losses) related to assets and liabilities held at the end of the reporting period were included in Noninterest income on the Consolidated Income Statement. (f) Reflects a transfer from Level 3 to Level 2 due to an unobservable valuation input that was deemed to be not significant. (g) Reflects transfers out of Level 3 associated with changes in valuation methodology for certain equity investments subject to the Volcker Rule provisions of the Dodd-Frank Ac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Quantitative information about the significant unobservable inputs within Level 3 recurring assets and liabilities follows. Table 52 : Fair Value Measurements – Recurring Quantitative Information December 31, 2018 Level 3 Instruments Only Dollars in millions Fair Value Valuation Techniques Unobservable Inputs Range (Weighted Average) Commercial mortgage loans held for sale $ 87 Discounted cash flow Spread over the benchmark curve (a) 535bps - 1,900bps (1,217bps) Residential mortgage-backed 2,128 Priced by a third-party vendor using a discounted cash flow pricing model Constant prepayment rate 1.0% - 33.0% (11.8%) Constant default rate 0.0% - 18.8% (5.1%) Loss severity 10.0% - 100.0% (50.8%) Spread over the benchmark curve (a) 216bps weighted-average Asset-backed securities 274 Priced by a third-party vendor using a discounted cash flow pricing model Constant prepayment rate 1.0% - 19.0% (8.5%) Constant default rate 1.0% - 18.5% (4.0%) Loss severity 15.0% - 100.0% (63.8%) Spread over the benchmark curve (a) 198bps weighted-average Loans 129 Consensus pricing (b) Cumulative default rate 11.0% - 100.0% (81.8%) Loss severity 0.0% - 100.0% (17.2%) Discount rate 5.5% - 8.3% (5.8%) 90 Discounted cash flow Loss severity 8.0% weighted-average Discount rate 5.8% weighted-average 53 Consensus pricing (b) Credit and Liquidity Discount 0.0% - 99.0% (61.3%) Equity investments 1,255 Multiple of adjusted earnings Multiple of earnings 4.5x - 16.0x (8.4x) Residential mortgage servicing rights 1,257 Discounted cash flow Constant prepayment rate 0.0% - 54.5% (8.7%) Spread over the benchmark curve (a) 492bps - 1,455bps (806bps) Commercial mortgage servicing rights 726 Discounted cash flow Constant prepayment rate 4.6% - 14.7% (5.7%) Discount rate 6.9% - 8.5% (8.4%) Financial derivatives - Swaps related to (210 ) Discounted cash flow Estimated conversion factor of Visa Class B shares into Class A shares 163.0% weighted-average Estimated annual growth rate of Visa Class A share price 16.0% Estimated length of litigation resolution date Q4 2020 Insignificant Level 3 assets, net of 35 Total Level 3 assets, net of liabilities (d) $ 5,824 December 31, 2017 Level 3 Instruments Only Dollars in millions Fair Value Valuation Techniques Unobservable Inputs Range (Weighted Average) Commercial mortgage loans held for sale $ 107 Discounted cash flow Spread over the benchmark curve (a) 525bps - 1,470bps (1,020bps) Residential mortgage-backed 2,661 Priced by a third-party vendor using a discounted cash flow pricing model Constant prepayment rate 1.0% - 31.6% (10.8%) Constant default rate 0.1% - 18.8% (5.4%) Loss severity 15.0% - 100.0% (51.5%) Spread over the benchmark curve (a) 190bps weighted-average Asset-backed securities 332 Priced by a third-party vendor using a discounted cash flow pricing model Constant prepayment rate 1.0% - 19.0% (7.9%) Constant default rate 2.0% - 11.8% (5.4%) Loss severity 15.0% - 100.0% (68.5%) Spread over the benchmark curve (a) 179bps weighted-average Loans 133 Consensus pricing (b) Cumulative default rate 11.0% - 100.0% (85.7%) Loss severity 0.0% - 100.0% (20.6%) Discount rate 5.5% - 8.0% (5.7%) 104 Discounted cash flow Loss severity 8.0% weighted-average Discount rate 4.9% weighted-average 61 Consensus pricing (b) Credit and Liquidity discount 0.0% - 99.0% (61.1%) Equity investments 1,036 Multiple of adjusted earnings Multiple of earnings 4.5x - 29.7x (8.3x) Residential mortg</t>
  </si>
  <si>
    <t>Goodwill and Mortgage Servicing Rights</t>
  </si>
  <si>
    <t>Goodwill and Intangible Assets Disclosure [Abstract]</t>
  </si>
  <si>
    <t>G OODWILL AND M ORTGAGE S ERVICING R IGHTS Assets and liabilities of acquired entities are recorded at estimated fair value as of the acquisition date. Goodwill Allocations of Goodwill by business segment during 2018 , 2017 and 2016 follow: Table 57 : Goodwill by Business Segment (a) In millions Retail Banking Corporate &amp; Institutional Banking Asset Management Group Total December 31, 2016 $ 5,795 $ 3,244 $ 64 $ 9,103 December 31, 2017 (b) $ 5,795 $ 3,314 $ 64 $ 9,173 December 31, 2018 (b) $ 5,795 $ 3,359 $ 64 $ 9,218 (a) The BlackRock business segment did not have any allocated goodwill during 2018 , 2017 and 2016 . (b) Corporate &amp; Institutional Banking's goodwill balances include the impacts of $45 million at December 31, 2018 and $70 million at December 31, 2017 resulting from business acquisitions. We review goodwill in each of our reporting units for impairment at least annually, in the fourth quarter, or more frequently if events occur or circumstances have changed significantly from the annual test date. The fair value of our reporting units with goodwill is determined by using discounted cash flow and market comparability methodologies. Based on the results of our analysis, there were no impairment charges related to goodwill in 2018 , 2017 or 2016 . Mortgage Servicing Rights We recognize the right to service mortgage loans for others when we recognize it as an intangible asset and the servicing income we receive is more than adequate compensation. MSRs are purchased or originated when loans are sold with servicing retained. MSRs totaled $2.0 billion at December 31, 2018 and $1.8 billion at December 31, 2017 , and consisted of loan servicing contracts for commercial and residential mortgages measured at fair value. Commercial Mortgage Servicing Rights We recognize gains/(losses) on changes in the fair value of commercial MSRs. Commercial MSRs are subject to changes in value from actual or expected prepayment of the underlying loans and defaults as well as market driven changes in interest rates. We manage this risk by economically hedging the fair value of commercial MSRs with securities and derivative instruments which are expected to increase (or decrease) in value when the value of commercial MSRs declines (or increases). The fair value of commercial MSRs is estimated by using a discounted cash flow model incorporating inputs for assumptions as to constant prepayment rates, discount rates and other factors determined based on current market conditions and expectations. Changes in the commercial MSRs follow: Table 58 : Commercial Mortgage Servicing Rights In millions 2018 2017 2016 January 1 $ 668 $ 576 $ 526 Additions: From loans sold with servicing retained 57 88 61 Purchases 93 69 36 Changes in fair value due to: Time and payoffs (a) (143 ) (111 ) (92 ) Other (b) 51 46 45 December 31 $ 726 $ 668 $ 576 Related unpaid principal balance at December 31 $ 180,496 $ 162,182 $ 143,139 Servicing advances at December 31 $ 220 $ 217 $ 265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Residential Mortgage Servicing Rights Residential MSRs are subject to changes in value from actual or expected prepayment of the underlying loans and defaults as well as market driven changes in interest rates. We manage this risk by economically hedging the fair value of residential MSRs with securities and derivative instruments which are expected to increase (or decrease) in value when the value of residential MSRs declines (or increases). The fair value of residential MSRs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 Changes in the residential MSRs follow: Table 59 : Residential Mortgage Servicing Rights In millions 2018 2017 2016 January 1 $ 1,164 $ 1,182 $ 1,063 Additions: From loans sold with servicing retained 44 55 62 Purchases 129 185 188 Changes in fair value due to: Time and payoffs (a) (170 ) (175 ) (168 ) Other (b) 90 (83 ) 37 December 31 $ 1,257 $ 1,164 $ 1,182 Unpaid principal balance of loans serviced for others at December 31 $ 125,388 $ 126,769 $ 125,381 Servicing advances at December 31 $ 156 $ 201 $ 302 (a) Represents decrease in MSR value due to passage of time, including the impact from both regularly scheduled loan principal payments and loans that were paid down or paid off during the period. (b) Represents MSR value changes resulting from market-driven changes in interest rates and changes in model assumptions. Sensitivity Analysis The fair value of commercial and residential MSRs and significant inputs to the valuation models as of December 31, 2018 are shown in Tables 60 and 61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0 and 61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for example,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60 : Commercial Mortgage Servicing Rights –Key Valuation Assumptions Dollars in millions December 31 December 31 Fair value $ 726 $ 668 Weighted-average life (years) 4.1 4.4 Weighted-average constant prepayment rate 5.65 % 8.51 % Decline in fair value from 10% adverse change $ 10 $ 12 Decline in fair value from 20% adverse change $ 19 $ 23 Effective discount rate 8.39 % 7.81 % Decline in fair value from 10% adverse change $ 19 $ 18 Decline in fair value from 20% adverse change $ 39 $ 36 Table 61 : Residential Mortgage Servicing Rights – Key Valuation Assumptions Dollars in millions December 31 December 31 Fair value $ 1,257 $ 1,164 Weighted-average life (years) 6.9 6.4 Weighted-average constant prepayment rate 8.69 % 10.04 % Decline in fair value from 10% adverse change $ 41 $ 44 Decline in fair value from 20% adverse change $ 79 $ 85 Weighted-average option adjusted spread 806 bps 830 bps Decline in fair value from 10% adverse change $ 37 $ 35 Decline in fair value from 20% adverse change $ 73 $ 67 Fees from mortgage loan servicing, which includes contractually specified servicing fees, late fees and ancillary fees were $.5 billion for each of 2018 , 2017 and 2016 . We also generate servicing fees from fee-based activities provided to others for which we do not have an associated servicing asset. Fees from commercial and residential MSRs are reported on our Consolidated Income Statement in Corporate services and Residential mortgage, respectively.</t>
  </si>
  <si>
    <t>Premises, Equipment and Leasehold Improvements</t>
  </si>
  <si>
    <t>Property, Plant and Equipment [Abstract]</t>
  </si>
  <si>
    <t>Premises, Equipment and Leasehold Improvement</t>
  </si>
  <si>
    <t xml:space="preserve">P REMISES , E QUIPMENT AND L EASEHOL D I MPROVEMENTS Premises, equipment and leasehold improvements, stated at cost less accumulated depreciation and amortization, were as follows: Table 62 : Premises, Equipment and Leasehold Improvements In millions December 31 December 31 Premises, equipment and leasehold improvements $ 11,864 $ 10,939 Accumulated depreciation and amortization (6,137 ) (5,503 ) Net book value $ 5,727 $ 5,436 The following table includes depreciation expense on premises, equipment and leasehold improvements, as well as amortization expense, excluding intangible assets, primarily for capitalized internally developed software. Table 63 : Depreciation and Amortization Expense Year ended December 31 In millions 2018 2017 2016 Depreciation $ 754 $ 743 $ 683 Amortization 78 56 46 Total depreciation and amortization $ 832 $ 799 $ 729 We lease certain facilities and equipment under agreements expiring at various dates through the year 2081 . We account for these as operating leases. Rental expense on such leases was $416 million , $431 million and $442 million at December 31, 2018 , 2017 and 2016 , respectively. Required minimum annual rentals that we owe on noncancelable leases having initial or remaining terms in excess of one year totaled $2.5 billion at December 31, 2018 . Future minimum annual rentals are as follows: Table 64 : Minimum Annual Lease Rentals In millions 2019 $ 374 2020 $ 346 2021 $ 308 2022 $ 258 2023 $ 228 2024 and thereafter $ 941 </t>
  </si>
  <si>
    <t>Time Deposits</t>
  </si>
  <si>
    <t>Banking and Thrift [Abstract]</t>
  </si>
  <si>
    <t>T IME D EPOSITS Total time deposits of $18.5 billion at December 31, 2018 have future contractual maturities as follows: Table 65 : Time Deposits In billions 2019 $ 12.0 2020 $ 3.9 2021 $ .9 2022 $ .7 2023 $ .4 2024 and thereafter $ .6</t>
  </si>
  <si>
    <t>Borrowed Funds</t>
  </si>
  <si>
    <t>Debt Disclosure [Abstract]</t>
  </si>
  <si>
    <t>B ORROWED F UNDS The following shows the carrying value of total borrowed funds of $ 57.4 billion at December 31, 2018 (including adjustments related to purchase accounting, accounting hedges and unamortized original issuance discounts) by remaining contractual maturity: Table 66 : Borrowed Funds In billions 2019 $ 20.0 2020 $ 14.8 2021 $ 6.5 2022 $ 4.9 2023 $ 2.3 2024 and thereafter $ 8.9 The following table presents the contractual rates and maturity dates of our FHLB borrowings, senior debt and subordinated debt as of December 31, 2018 and the carrying values as of December 31, 2018 and 2017 . Table 67 : FHLB Borrowings, Senior Debt and Subordinated Debt Stated Rate Maturity Carrying Value Dollars in millions 2018 2018 2018 2017 Parent Company Senior debt 2.85%-6.70% 2019-2027 $ 5,063 $ 5,203 Subordinated debt 3.90%-6.88% 2019-2024 1,447 1,440 Junior subordinated debt 3.31% 2028 205 205 Subtotal 6,715 6,848 Bank FHLB (a) zero-6.35% 2019-2030 21,501 21,037 Senior debt 1.45%-3.50% 2019-2043 19,955 22,859 Subordinated debt 2.70%-4.20% 2022-2028 4,243 3,555 Subtotal 45,699 47,451 Total $ 52,414 $ 54,299 (a) FHLB borrowings are generally collateralized by residential mortgage loans, other mortgage-related loans and commercial mortgage-backed securities. In Table 67 , the carrying values for Parent Company senior and subordinated debt include basis adjustments of $(29) million and $8 million , respectively, whereas Bank senior and subordinated debt include basis adjustments of $(246) million and $7 million , respectively, related to fair value accounting hedges as of December 31, 2018 . Certain borrowings are reported at fair value, refer to Note 6 Fair Value for more information on those borrowings. Junior Subordinated Debentures PNC Capital Trust C, a wholly-owned finance subsidiary of The PNC Financial Services Group, Inc., owns junior subordinated debentures issued by PNC with a carrying value of $205 million . In June 1998, PNC Capital Trust C issued $200 million of trust preferred securities which bear interest at an annual rate of 3 month LIBOR plus 57 basis points. The trust preferred securities are currently redeemable by PNC Capital Trust C at par. In accordance with GAAP, the financial statements of the Trust are not included in our consolidated financial statements. The obligations of The PNC Financial Services Group, Inc., as the parent of the Trust, when taken collectively, are the equivalent of a full and unconditional guarantee of the obligations of the Trust under the terms of the trust preferred securities. Such guarantee is subordinate in right of payment in the same manner as other junior subordinated debt. There are certain restrictions on our overall ability to obtain funds from our subsidiaries. For additional disclosure on these funding restrictions, see Note 18 Regulatory Matters . We are subject to certain restrictions, including restrictions on dividend payments, in connection with the outstanding junior subordinated debentures. Generally, if there is (i) an event of default under the debenture, (ii) we elect to defer interest on the debenture, (iii) we exercise our right to defer payments on the related trust preferred securities, or (iv) there is a default under our guarantee of such payment obligations, subject to certain limited exceptions, we would be unable during the period of such default or deferral to make payments on our debt securities that rank equal or junior to the debentures as well as to make payments on our equity securities, including dividend payments.</t>
  </si>
  <si>
    <t>Employees Benefit Plans</t>
  </si>
  <si>
    <t>Employee Benefit Plans [Abstract]</t>
  </si>
  <si>
    <t>Employee Benefit Plans</t>
  </si>
  <si>
    <t>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ame participants on or after January 1, 2010 are a flat 3% of eligible compensation. All plan participants earn interest on their cash balances based on 30-year Treasury securities rates with those who were participants at December 31, 2009 earning a minimum rate. New participants on or after January 1, 2010 are not subject to the minimum rate. Beginning in 2018, the plan provides for a minimum annual earnings credit amount of $2,000 , subject to eligibility criteria. Pension contributions to the plan are typically based on an actuarially determined amount necessary to fund total benefits payable to plan participants. We made a voluntary contribution of $ 200 million in September 2018 to the qualified pension plan. Assets of the qualified pension plan are held in a separate Trust (Trust). We also maintain nonqualified supplemental retirement plans for certain employees and provide certain health care and life insurance benefits for qualifying retired employees (postretirement benefits) through various plans. PNC reserves the right to terminate or make changes to these plans at any time. The nonqualified pension plan is unfunded. Contributions from PNC and, in the case of the postretirement benefit plans, participant contributions cover all benefits paid under the nonqualified pension plan and postretirement benefit plans. The postretirement plan provides benefits to certain retirees that are at least actuarially equivalent to those provided by Medicare Part D and accordingly, we receive a federal subsidy as shown in Table 68 . In November of 2015, we established a voluntary employee beneficiary association (VEBA) to partially fund postretirement medical and life insurance benefit obligations. We use a measurement date of December 31 for plan assets and benefit obligations. A reconciliation of the changes in the projected benefit obligation for qualified pension, nonqualified pension and postretirement benefit plans as well as the change in plan assets for the qualified pension plan follows. Table 68 : Reconciliation of Changes in Projected Benefit Obligation and Change in Plan Assets Qualified Pension Nonqualified Pension Postretirement Benefits December 31 (Measurement Date) – in millions 2018 2017 2018 2017 2018 2017 Accumulated benefit obligation at end of year $ 4,315 $ 4,726 $ 253 $ 280 Projected benefit obligation at beginning of year $ 4,789 $ 4,547 $ 286 $ 289 $ 355 $ 373 Service cost 116 160 3 3 5 5 Interest cost 171 179 9 10 12 14 Amendments 17 2 Actuarial (gains)/losses and changes in assumptions (424 ) 172 (16 ) 8 (28 ) (18 ) Participant contributions 3 3 Federal Medicare subsidy on benefits paid 1 1 Benefits paid (297 ) (286 ) (24 ) (24 ) (26 ) (25 ) Projected benefit obligation at end of year $ 4,355 $ 4,789 $ 258 $ 286 $ 322 $ 355 Fair value of plan assets at beginning of year $ 5,253 $ 4,617 $ 230 $ 208 Actual return on plan assets (193 ) 722 3 9 Employer contribution 200 200 $ 24 $ 24 21 34 Participant contributions 3 3 Federal Medicare subsidy on benefits paid 1 1 Benefits paid (297 ) (286 ) (24 ) (24 ) (26 ) (25 ) Fair value of plan assets at end of year $ 4,963 $ 5,253 $ — $ — $ 232 $ 230 Funded status $ 608 $ 464 $ (258 ) $ (286 ) $ (90 ) $ (125 ) Amounts recognized on the consolidated balance sheet Noncurrent asset $ 608 $ 464 Current liability $ (26 ) $ (28 ) $ (2 ) $ (2 ) Noncurrent liability (232 ) (258 ) (88 ) (123 ) Net amount recognized on the consolidated balance sheet $ 608 $ 464 $ (258 ) $ (286 ) $ (90 ) $ (125 ) Amounts recognized in AOCI consist of: Prior service cost (credit) $ 12 $ 13 $ 1 $ 1 Net actuarial loss (gain) 608 534 $ 57 $ 77 (7 ) 18 Amount recognized in AOCI $ 620 $ 547 $ 57 $ 77 $ (6 ) $ 19 PNC Pension Plan Assets The long-term investment strategy for pension plan assets in our qualified pension plan (the Plan) is to: • Meet present and future benefit obligations to all participants and beneficiaries; • Cover reasonable expenses incurred to provide such benefits, including expenses incurred in the administration of the Trust and the Plan; • Provide sufficient liquidity to meet benefit and expense payment requirements on a timely basis; and • Provide a total return that, over the long term, maximizes the ratio of trust assets to liabilities by maximizing investment return, at an appropriate level of risk. The Plan’s named investment fiduciary has the ability to make short to intermediate term asset allocation shifts under the dynamic asset allocation strategy based on factors such as the Plan’s funded status, the named investment fiduciary’s view of return on equities relative to long term expectations, the named investment fiduciary’s view on the direction of interest rates and credit spreads, and other relevant financial or economic factors which would be expected to impact the ability of the Trust to meet its obligation to participants and beneficiaries. Accordingly, the allowable asset allocation ranges have been updated to incorporate the flexibility required by the dynamic allocation policy. The asset strategy allocations for the Trust at the end of 2018 and 2017 , and the target allocation range at the end of 2018 , by asset category, are as follows. Table 69 : Asset Strategy Allocations Target Allocation Range Percentage of Plan Assets by Strategy at December 31 PNC Pension Plan 2018 2017 Asset Category Domestic Equity 20 – 40% 27 % 30 % International Equity 10 – 25% 22 % 24 % Private Equity 0 – 15% 11 % 9 % Total Equity 40 – 70% 60 % 63 % Domestic Fixed Income 10 – 40% 18 % 16 % High Yield Fixed Income 0 – 25% 9 % 10 % Total Fixed Income 10 – 65% 27 % 26 % Real estate 0 – 10% 5 % 5 % Other 0 – 15% 8 % 6 % Total 100 %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e actual percentage of the fair value of total Plan assets held as of December 31, 2018 for equity securities, fixed income securities, real estate and all other assets are 66% , 25% , 5% and 4% , respectively. We believe that, over the long term, asset allocation is the single greatest determinant of risk. Asset allocation will deviate from the target percentages due to market movement, cash flows, investment manager performance and implementation of shifts under the dynamic asset allocation policy. Material deviations from the asset allocation targets can alter the expected return and risk of the Trust. On the other hand, frequent rebalancing of the asset allocation targets may result in significant transaction costs, which can impair the Trust’s ability to meet its investment objective. Accordingly, the Trust portfolio is periodically rebalanced to maintain asset allocation within the target ranges described above. 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 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Fair Value Measurements As further described in Note 6 Fair Value , GAAP establishes the framework for measuring fair value, including a hierarchy used to classify the inputs used in measuring fair value. A description of the valuation methodologies used for assets measured at fair value at both December 31, 2018 and 2017 follows: Asset Valuation Methodology Money market funds • Valued at the net asset value of the shares held by the pension plan at year end. U.S. government and agency securities Corporate debt Common stock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which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Collective trust fund investments Limited partnerships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mark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 These methods may result in fair value calculations that may not be indicative of net realizable values or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s assets at fair value as of December 31, 2018 and 2017 . Table 70 : Pension Plan Assets - Fair Value Hierarchy December 31, 2018 December 31, 2017 In millions Level 1 Level 2 Level 3 Total Fair Value Level 1 Level 2 Level 3 Total Fair Value Interest bearing cash $ 7 $ 2 $ 9 $ 10 $ 1 $ 11 Money market funds 149 149 339 339 U.S. government and agency securities 512 130 642 233 105 338 Corporate debt 580 $ 6 586 578 $ 5 583 Common stock 623 6 629 791 13 804 Mutual funds 236 236 271 271 Other 4 42 4 50 1 69 7 77 Investments measured at net asset value (a) 2,662 2,830 Total $ 1,295 $ 996 $ 10 $ 4,963 $ 1,374 $ 1,037 $ 12 $ 5,253 (a) In accordance with ASC 820-10, collective trust fund investments and limited partnerships are measured at fair value using the NAV per share (or its equivalent) practical expedient and have not been classified in the fair value hierarchy. The fair value amounts presented in this table are intended to permit reconciliation of the fair value hierarchy to the amounts presented in Table 68: Reconciliation of Changes in Projected Benefit Obligation and Change in Plan Assets. The following table provides information regarding our estimated future cash flows related to our various plans. Table 71 : Estimated Cash Flows Pension Plans Postretirement Benefits In millions Qualified Pension Nonqualified Pension Gross PNC Benefit Payments Estimated 2019 employer contributions $ 26 $ 28 Estimated future benefit payments 2019 $ 293 $ 26 $ 28 2020 $ 308 $ 26 $ 27 2021 $ 322 $ 25 $ 27 2022 $ 322 $ 22 $ 26 2023 $ 314 $ 21 $ 25 2024-2028 $ 1,555 $ 94 $ 117 The qualified pension plan contributions are deposited into the Trust, and the qualified pension plan benefit payments are paid from the Trust. We do not expect to be required to make a contribution to the qualified plan for 2019 based on the funding calculations under the Pension Protection Act of 2006. For the other plans, total contributions and the benefit payments are the same and represent expected benefit amounts, which are paid from general assets. Postretirement benefits are net of participant contributions. Estimated cash flows reflect the partial funding of postretirement medical and life insurance obligations in the VEBA. The components of net periodic benefit cost/(income) and other amounts recognized in Other comprehensive income (OCI) were as follows. Table 72 : Components of Net Periodic Benefit Cost (a) Qualified Pension Plan Nonqualified Pension Plan Postretirement Benefits Year ended December 31 – in millions 2018 2017 2016 2018 2017 2016 2018 2017 2016 Net periodic cost consists of: Service cost (b) $ 116 $ 160 $ 102 $ 3 $ 3 $ 3 $ 5 5 $ 6 Interest cost 171 179 186 9 10 12 12 14 15 Expected return on plan assets (306 ) (285 ) (281 ) (6 ) (5 ) (6 ) Amortization of prior service cost/(credit) 1 (3 ) (7 ) (1 ) (1 ) Amortization of actuarial (gain)/loss 43 45 5 4 5 Net periodic cost (benefit) (18 ) 94 45 17 17 20 11 13 14 Other changes in plan assets and benefit obligations recognized in OCI: Current year prior service cost/(credit) 17 2 Amortization of prior service (cost)/credit (1 ) 3 7 1 1 Current year actuarial loss/(gain) 75 (264 ) 91 (16 ) 7 7 (25 ) (22 ) 17 Amortization of actuarial gain/(loss) (43 ) (45 ) (5 ) (4 ) (5 ) Total recognized in OCI 74 (287 ) 53 (21 ) 3 2 (25 ) (19 ) 18 Total amounts recognized in net periodic cost and OCI $ 56 $ (193 ) $ 98 $ (4 ) $ 20 $ 22 $ (14 ) $ (6 ) $ 32 (a) The service cost component is included in Personnel expense on the Consolidated Income Statement. All other components are included in Other noninterest expense on the Consolidated Income Statement. (b) 2017 Qualified Pension service cost includes $57 million of additional service cost due to the special, one-time cash balance credit announced at the end of 2017. The weighted-average assumptions used (as of the beginning of each year) to determine the net periodic costs shown in Table 72 were as follows. Table 73 : Net Period Costs - Assumptions Net Periodic Cost Determination As of January 1 2018 2017 2016 Discount rate Qualified pension 3.60 % 4.00 % 4.25 % Nonqualified pension 3.45 % 3.80 % 3.95 % Postretirement benefits 3.55 % 3.90 % 4.15 % Rate of compensation increase (average) 3.50 % 3.50 % 3.50 % Assumed health care cost trend rate Initial trend 6.75 % 7.00 % 7.25 % Ultimate trend 5.00 % 5.00 % 5.00 % Year ultimate trend reached 2025 2025 2025 Expected long-term return on plan assets 6.00 % 6.38 % 6.75 % The weighted-average assumptions used (as of the end of each year) to determine year end obligations for pension and postretirement benefits were as follows. Table 74 : Other Pension Assumptions Year ended December 31 2018 2017 Discount rate Qualified pension 4.30 % 3.60 % Nonqualified pension 4.15 % 3.45 % Postretirement benefits 4.20 % 3.55 % Rate of compensation increase (average) 3.50 % 3.50 % Assumed health care cost trend rate Initial trend 6.50 % 6.75 % Ultimate trend 5.00 % 5.00 % Year ultimate trend reached 2025 2025 The discount rates are determined independently for each plan by comparing the expected future benefits that will be paid under each plan with yields available on high quality corporate bonds of similar duration. For this analysis, 10% of bonds with the highest yields and 40% with the lowest yields were removed from the bond universe. The expected return on plan assets is a long-term assumption established by considering historical and anticipated returns of the asset classes invested in by the pension plan and the allocation strategy currently in place among those classes. For purposes of setting and reviewing this assumption, “long- term” refers to the period over which the plan’s projected benefit obligations will be disbursed. We review this assumption at each measurement date and adjust it if warranted. Our selection process references certain historical data and the current environment, but primarily utilizes qualitative judgment regarding future return expectations. We also examine the assumption used by other companies with similar pension investment strategies. Taking into account all of these factors, the expected long-term return on plan assets for determining net periodic pension cost for 2018 was 6.00% . We are reducing our expected long-term return on assets to 5.75% for determining pension cost for 2019 . This decision was made after considering the views of both internal and external capital market advisors, particularly with regard to the effects of the recent economic environment on long-term prospective equity and fixed income returns. PNC’s net periodic benefit cost recognized for the plans is sensitive to the discount rate and expected long-term return on plan assets. With all other assumptions held constant, a .5% decline in the discount rate would have resulted in an immaterial increase in net periodic benefit cost for the qualified pension plan in 2018 , and to be recognized in 2019 . For the nonqualified pension plan and postretirement benefits, a .5% decline in the discount rate would also have resulted in an immaterial increase in net periodic benefit cost. The health care cost trend rate assumptions shown in Tables 73 and 74 relate only to the postretirement benefit plans. The effect of a one-percentage-point increase or decrease in assumed health care cost trend rates would be insignificant. Defined Contribution Plans The PNC Incentive Savings Plan (ISP) is a qualified defined contribution plan that covers all of our eligible employees. Effective January 1, 2015, newly-hired full time employees and part-time employees who became eligible to participate in the ISP after that date are automatically enrolled in the ISP with a deferral rate equal to 4% of eligible compensation in the absence of an affirmative election otherwise. Employee benefits expense related to the ISP was $139 million in 2018 , $125 million in 2017 and $122 million in 2016 , representing cash contributed to the ISP by PNC. The ISP is a 401(k) Plan and includes an employee stock ownership (ESOP) feature. Employee contributions are invested in a number of investment options, including pre mixed portfolios and individual core funds, available under the ISP at the direction of the employee.</t>
  </si>
  <si>
    <t>Stock Based Compensation Plans</t>
  </si>
  <si>
    <t>Share-based Compensation [Abstract]</t>
  </si>
  <si>
    <t>S TOCK B ASED C OMPENSATION P LANS We have long-term incentive award plans (Incentive Plans) that provide for the granting of incentive stock options, nonqualified stock options, stock appreciation rights, incentive shares/performance units, restricted shares,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each year. Incentive/Performance Unit Awards and Restricted Share/Restricted Share Unit Awards The fair value of nonvested incentive/performance unit awards and restricted share/restricted share unit awards is initially determined based on prices not less than the market value of our common stock on the date of grant with a reduction for estimated forfeitures. The value of certain incentive/performance unit awards is subsequently remeasured based on the achievement of one or more financial and other performance goals. Additionally, certain incentive/performance unit awards require subsequent adjustment to their current market value due to certain discretionary risk review triggers. The weighted-average grant date fair value of incentive/performance unit awards and restricted share/restricted share unit awards granted in 2018 , 2017 and 2016 was $149.38 , $122.10 and $78.37 per share, respectively. The total intrinsic value of incentive/performance unit and restricted share/restricted share unit awards vested during 2018 , 2017 and 2016 was approximately $254 million , $235 million and $147 million , respectively. We recognize compensation expense for such awards ratably over the corresponding vesting and/or performance periods for each type of program. Table 75 : Nonvested Incentive/Performance Unit Awards and Restricted Share/Restricted Share Unit Awards Rollforward (a) Shares in millions Nonvested Incentive/Performance Units Shares Weighted-Average Grant Date Fair Value Nonvested Restricted Share/Restricted Share Units Weighted-Average Grant Date Fair Value December 31, 2017 2 $ 94.29 3 $ 95.64 Granted (b) — $ 133.74 1 $ 152.25 Vested/Released (b) (1 ) $ 89.56 (1 ) $ 92.28 December 31, 2018 1 $ 104.02 3 $ 115.57 (a) Forfeited awards during 2018 were insignificant. (b) Includes adjustments for achieving specific performance goals for Incentive/Performance Unit Share Awards granted in prior periods. In Table 75 , the units and related weighted-average grant date fair value of the incentive/performance unit share awards exclude the effect of dividends on the underlying shares, as those dividends will be paid in cash if and when the underlying shares are issued to the participants. BlackRock Long-term Incentive Plans (LTIP) BlackRock adopted the 2002 LTIP program to help attract and retain qualified professionals. At that time, we agreed to transfer up to four million shares of BlackRock common stock to fund a portion of the 2002 LTIP program and future LTIP programs approved by BlackRock’s Board of Directors. In 2009, our obligation to deliver any remaining BlackRock common shares was replaced with an obligation to deliver shares of BlackRock’s Series C Preferred Stock held by us. In 2018 , we transferred 103,064 shares of BlackRock Series C Preferred Stock to BlackRock in connection with our obligation. At December 31, 2018 , we held 143,458 shares of BlackRock Series C Preferred Stock which were available to fund our obligation. See Note 24 Subsequent Events in Item 8 of this Report for information on our January 31, 2019 transfer of our remaining shares of Series C Preferred Stock to BlackRock to satisfy our obligation under the Share Surrender Agreement.</t>
  </si>
  <si>
    <t>Financial Derivatives</t>
  </si>
  <si>
    <t>Derivative Instruments and Hedging Activities Disclosure [Abstract]</t>
  </si>
  <si>
    <t>F INANCIAL D ERIVATIVES We use a variety of financial derivatives as part of our overall asset and liability risk management process to help manage exposure to market (primarily interest rate) and credit risk inherent in our business activities.We also enter into derivatives with customers to facilitate their risk management activiti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commonly LIBOR), security price, credit spread or other index. Residential and commercial real estate loan commitments associated with loans to be sold also qualify as derivative instruments. The following table presents the notional amounts and gross fair values of all derivative assets and liabilities held by us. Table 76 : Total Gross Derivatives December 31, 2018 December 31, 2017 In millions Notional /Contract Amount Asset Fair Value (a) Liability Fair Value (b) Notional /Contract Amount Asset Fair Value (a) Liability Fair Value (b) Derivatives used for hedging under GAAP Interest rate contracts (c): Fair value hedges $ 30,919 $ 7 $ 34,059 $ 114 $ 94 Cash flow hedges 17,337 1 23,875 60 6 Foreign exchange contracts: Net investment hedges 1,012 $ 10 1,060 11 Total derivatives designated for hedging $ 49,268 $ 8 $ 10 $ 58,994 $ 174 $ 111 Derivatives not used for hedging under GAAP Derivatives used for mortgage banking activities (d): Interest rate contracts: Swaps $ 43,084 $ 3 $ 48,335 $ 162 $ 42 Futures (e) (f) 10,658 47,494 Mortgage-backed commitments 5,771 $ 47 39 8,999 19 9 Other 6,509 10 3 2,530 11 2 Subtotal 66,022 57 45 107,358 192 53 Derivatives used for customer-related activities: Interest rate contracts: Swaps 218,496 1,352 1,432 194,042 2,079 1,772 Futures (e) (f) 914 3,453 Mortgage-backed commitments 2,246 7 10 2,228 2 2 Other 20,109 77 33 17,775 75 36 Subtotal 241,765 1,436 1,475 217,498 2,156 1,810 Commodity contracts: Swaps 4,813 244 238 3,339 108 104 Other 1,418 67 67 868 22 22 Subtotal 6,231 311 305 4,207 130 126 Foreign exchange contracts and other 23,253 194 192 23,123 219 206 Subtotal 271,249 1,941 1,972 244,828 2,505 2,142 Derivatives used for other risk management activities: Foreign exchange contracts and other (g) 7,908 75 263 7,445 3 550 Total derivatives not designated for hedging $ 345,179 $ 2,073 $ 2,280 $ 359,631 $ 2,700 $ 2,745 Total gross derivatives $ 394,447 $ 2,081 $ 2,290 $ 418,625 $ 2,874 $ 2,856 Less: Impact of legally enforceable master netting agreements 688 688 1,054 1,054 Less: Cash collateral received/paid 341 539 636 763 Total derivatives $ 1,052 $ 1,063 $ 1,184 $ 1,039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As a result of administrative changes made by a certain clearing house to its rules governing futures contracts, effective for the fourth quarter of 2018, the unit of measure for calculating notional values decreased. The changes had no impact on the valuation of the contracts. (g) Includes our obligation to fund a portion of certain BlackRock LTIP programs and the swaps entered into in connection with sales of a portion of Visa Class B common shares.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below. Any nonperformance risk, including credit risk, is included in the determination of the estimated net fair value of the derivatives. Exchange-traded and over-the-counter cleared derivative instruments are typically settled in cash each day based on the prior day value. In the first quarter of 2018, we changed our presentation for variation margin related to derivative instruments cleared through a central clearinghouse as a result of changes made by that clearinghouse to its rules governing such instruments with its counterparties. This variation margin is now recorded as a settlement payment instead of collateral. The impact at December 31, 2018 was a reduction of gross derivative assets and gross derivative liabilities of $ 1.5 billion and $ .7 billion, respectively. The accounting change had no impact on the net fair value of the derivative assets and liabilities that otherwise would have been reported on our Consolidated Balance Sheet. See Table 80 for more information. Further discussion on how derivatives are accounted for is included in Note 1 Accounting Polici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interest rate swaps and forward contracts are recorded in AOCI and are then reclassified into earnings in the same period the hedged cash flows affect earnings and within the same income statement line as the hedged cash flows. In the 12 months that follow December 31, 2018 , we expect to reclassify net derivative losses of $35 million pretax, or $27 million after-tax, from AOCI to interest income for both cash flow hedge strategies. This reclassified amount could differ from amounts actually recognized due to changes in interest rates, hedge de-designations, and the addition of other hedges subsequent to December 31, 2018 . As of December 31, 2018 , the maximum length of time over which forecasted transactions are hedged is ten years. The amount of cash flow hedge ineffectiveness recognized in income was not significant for the 2017 and 2016 periods presented. Further detail regarding gains (losses) on fair value hedge derivatives and related hedged items is presented in the following table: Table 77 :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18 Total amounts on the Consolidated Income Statement $ 9,580 $ 2,261 $ 1,632 $ 1,205 Gains (losses) on fair value hedges recognized on: Hedged items (c) $ (53 ) $ 151 Derivatives $ 60 $ (262 ) Amounts related to interest settlements on derivatives $ 3 $ 80 Gains (losses) on cash flow hedges (d): Amount of derivative gains (losses) reclassified from AOCI $ 41 $ 11 $ 8 Year ended December 31, 2017 Total amounts on the Consolidated Income Statement $ 8,238 $ 1,998 $ 1,083 $ 1,077 Gains (losses) on fair value hedges recognized on (e): Hedged items $ (50 ) $ 268 Derivatives $ 48 $ (284 ) Amounts related to interest settlements on derivatives $ (41 ) $ 234 Gains (losses) on cash flow hedges (d): Amount of derivative gains (losses) reclassified from AOCI $ 159 $ 21 $ 17 Year ended December 31, 2016 Total amounts on the Consolidated Income Statement $ 7,414 $ 1,826 $ 831 $ 1,039 Gains (losses) on fair value hedges recognized on (e): Hedged items $ (141 ) $ 299 Derivatives $ 142 $ (332 ) Amounts related to interest settlements on derivatives $ (84 ) $ 401 Gains (losses) on cash flow hedges (d): Amount of derivative gains (losses) reclassified from AOCI $ 219 $ 34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e) The difference between the gains (losses) recognized in income on derivatives and their related hedged items represents the ineffective portion of the change in value of our fair value hedged derivatives. Further detail regarding gains (losses) on derivatives and related cash flows is presented in the following table: Table 78 : Hedged Items - Fair Value Hedges December 31, 2018 In millions Carrying Value of the Hedged Items Cumulative Fair Value Hedge Adjustment included in the Carrying Value of Hedged Items (a) Investment securities - Available for Sale (b) $ 6,216 $ (103 ) Borrowed funds $ 27,121 $ (260 ) (a) Includes $(.5) billion of fair value hedge adjustments primarily related to discontinued borrowed funds hedge relationships.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For 2017 and 2016 , there was no net investment hedge ineffectiveness. Net gains (losses) on net investment hedge derivatives recognized in OCI were $76 million in 2018 , $(81) million in 2017 and $186 million in 2016. Derivatives Not Designated As Hedging Instruments under GAAP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mortgage noninterest income on the Consolidated Income Statement. Residential mortgage servicing rights are accounted for at fair value with changes in fair value influenced primarily by changes in interest rates. Derivatives used to hedge the fair value of residential mortgage servicing rights include interest rate futures, swaps, options, and forward contracts to purchase mortgage-backed securities. Gains and losses on residential mortgage servicing rights and the related derivatives used for hedging are included in Residential mortgage noninterest income. Commercial mortgage loans held for sale and the related loan commitments, which are considered derivatives, are accounted for at fair value. Derivatives used to economically hedge these loans and commitments from changes in fair value due to interest rate risk and credit risk include forward loan sale contracts, interest rate swaps, and credit default swaps. Gains and losses on the commitments, loans and derivatives are included in Other noninterest income. Derivatives used to economically hedge the change in value of commercial mortgage servicing rights include interest rate futures, swaps and options. Gains or losses on these derivatives are included in Corporate services noninterest income. 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We offer derivatives to our customers in connection with their risk management needs. These derivatives primarily consist of interest rate and commodity swaps, interest rate and commodity caps and floors, swaptions and foreign exchange contracts. We primarily manage our market risk exposure from customer transactions by entering into a variety of hedging transactions with third-party dealers. Gains and losses on customer-related derivatives are included in Other noninterest income. 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We have entered into risk participation agreements to share some of the credit exposure with other counterparties related to interest rate derivative contracts or to take on credit exposure to generate revenue. The notional amount of risk participation agreements sold was $6.0 billion at December 31, 2018 and $3.6 billion at December 31, 2017 . Assuming all underlying third party customers referenced in the swap contracts defaulted, the exposure from these agreements would be $.2 billion at December 31, 2018 and $.1 billion at December 31, 2017 based on the fair value of the underlying swaps. Further detail regarding the gains (losses) on derivatives not designated in hedging relationships is presented in the following table: Table 79 : Gains (Losses) on Derivatives Not Designated for Hedging under GAAP Year ended December 31 In millions 2018 2017 2016 Derivatives used for mortgage banking activities: Interest rate contracts (a) $ (56 ) $ 75 $ 152 Derivatives used for customer-related activities: Interest rate contracts 99 95 78 Foreign exchange contracts and other (b) 104 146 84 Gains (losses) from customer-related activities (c) 203 241 162 Derivatives used for other risk management activities: Foreign exchange contracts and other (c) (d) 268 (525 ) (7 ) Total gains (losses) from derivatives not designated as hedging instruments $ 415 $ (209 ) $ 307 (a) Included in Residential mortgage, Corporate services and Other noninterest income. (b) Includes an insignificant amount of gains (losses) on commodity contracts for all periods presented. (c) Included in Other noninterest income. (d) Includes BlackRock LTIP funding obligation and the swaps entered into in connection with sales of a portion of Visa Class B common shares.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In certain cases, minimum thresholds must be exceeded before any collateral is exchanged. Collateral is typically exchanged daily on unsettled positions based on the net fair value of the positions with the counterparty as of the preceding day. Collateral representing initial margin, which is based on potential future exposure, is also required to be pledged by us in relation to derivative instruments with central clearing house counterparties. Any cash collateral exchanged with counterparties under these master netting agreements is also netted, when appropriate, against the applicable derivative fair values on the Consolidated Balance Sheet. However, the fair value of any securities held or pledged is not included in the net presentation on the balance sheet. In order for derivative instruments under a master netting agreement to be eligible for closeout netting under GAAP, we must conduct sufficient legal review to conclude with a well-founded basis that the offsetting rights included in the master netting agreement would be legally enforceable upon an event of default, including upon an event of bankruptcy, insolvency, or a similar proceeding of the counterparty. Enforceability is evidenced by a legal opinion that supports, with sufficient confidence, the enforceability of the master netting agreement in such circumstances. Table 80 shows the impact legally enforceable master netting agreements had on our derivative assets and derivative liabilities as of December 31, 2018 and 2017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80 : Derivative Assets and Liabilities Offsetting In millions Gross Fair Value Amounts Offset on the Consolidated Balance Sheet Net Fair Value Securities Collateral Held /Pledged Under Master Netting Agreements Net Amounts Fair Value Offset Amount Cash Collateral December 31, 2018 Derivative assets Interest rate contracts: Over-the-counter cleared (a) $ 29 $ 29 $ 29 Over-the-counter 1,472 $ 450 $ 117 905 $ 25 880 Commodity contracts 311 76 210 25 25 Foreign exchange and other contracts 269 162 14 93 93 Total derivative assets $ 2,081 $ 688 $ 341 $ 1,052 (b) $ 25 $ 1,027 Derivative liabilities Interest rate contracts: Over-the-counter cleared (a) $ 24 $ 24 $ 24 Over-the-counter 1,496 $ 557 $ 489 450 $ 11 439 Commodity contracts 305 56 17 232 232 Foreign exchange and other contracts 465 75 33 357 357 Total derivative liabilities $ 2,290 $ 688 $ 539 $ 1,063 (c) $ 11 $ 1,052 December 31, 2017 Derivative assets Interest rate contracts: Over-the-counter cleared $ 827 $ 251 $ 567 $ 9 $ 9 Over-the-counter 1,695 668 67 960 $ 32 928 Commodity contracts 130 38 92 92 Foreign exchange and other contracts 222 97 2 123 123 Total derivative assets $ 2,874 $ 1,054 $ 636 $ 1,184 (b) $ 32 $ 1,152 Derivative liabilities Interest rate contracts: Over-the-counter cleared $ 260 $ 251 $ 9 $ 9 Over-the-counter 1,703 662 $ 669 372 372 Commodity contracts 126 38 88 88 Foreign exchange and other contracts 767 103 94 570 570 Total derivative liabilities $ 2,856 $ 1,054 $ 763 $ 1,039 (c) $ 1,039 (a) Reflects our first quarter 2018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 Table 80 includes over-the-counter (OTC) derivatives, OTC cleared derivatives, and exchange-traded derivatives. OTC derivatives represent contracts executed bilaterally with counterparties that are not settled through an organized exchange or cleared through a central clearing house. The majority of OTC derivatives are governed by the International Swaps and Derivatives Association (ISDA) documentation or other legally enforceable industry standard master netting agreements. OTC cleared derivatives represent contracts executed bilaterally with counterparties in the OTC market that are novated to a central clearing house who then becomes our counterparty. Exchange-traded derivatives represent standardized futures and options contracts executed directly on an organized exchange.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December 31, 2018 , we held cash, U.S. government securities and mortgage-backed securities totaling $.4 billion under master netting agreements and other collateral agreements to collateralize net derivative assets due from counterparties, and we pledged cash totaling $1.2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December 31, 2018 was $1.5 billion for which we had posted collateral of $1.0 billion in the normal course of business. The maximum additional amount of collateral we would have been required to post if the credit-risk related contingent features underlying these agreements had been triggered on December 31, 2018 would be $.5 billion .</t>
  </si>
  <si>
    <t>Earnings per Share</t>
  </si>
  <si>
    <t>Earnings Per Share [Abstract]</t>
  </si>
  <si>
    <t>E ARNINGS P ER S HARE Table 81 : Basic and Diluted Earnings Per Common Share In millions, except per share data 2018 2017 2016 Basic Net income $ 5,346 $ 5,388 $ 3,985 Less: Net income attributable to noncontrolling interests 45 50 82 Preferred stock dividends 236 236 209 Preferred discount accretion and redemptions 4 26 6 Net income attributable to common shares 5,061 5,076 3,688 Less: Dividends and undistributed earnings allocated to participating securities 21 23 26 Net income attributable to basic common shares $ 5,040 $ 5,053 $ 3,662 Basic weighted-average common shares outstanding 467 481 494 Basic earnings per common share (a) $ 10.79 $ 10.49 $ 7.42 Diluted Net income attributable to basic common shares $ 5,040 $ 5,053 $ 3,662 Less: Impact of BlackRock earnings per share dilution 9 16 12 Net income attributable to diluted common shares $ 5,031 $ 5,037 $ 3,650 Basic weighted-average common shares outstanding 467 481 494 Dilutive potential common shares 3 5 6 Diluted weighted-average common shares outstanding 470 486 500 Diluted earnings per common share (a) $ 10.71 $ 10.36 $ 7.3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Equity [Abstract]</t>
  </si>
  <si>
    <t>E QUITY Preferred Stock The following table provides the number of preferred shares issued and outstanding, the liquidation value per share and the number of authorized preferred shares that are available for future use. Table 82 : Preferred Stock – Authorized, Issued and Outstanding Preferred Shares December 31 Shares in thousands Liquidation value per share 2018 2017 Authorized $1 par value 20,000 20,000 Issued and outstanding Series B $ 40 1 1 Series O $ 100,000 10 10 Series P $ 100,000 15 15 Series Q $ 100,000 5 5 Series R $ 100,000 5 5 Series S $ 100,000 5 5 Total issued and outstanding 41 41 The following table discloses information related to the preferred stock outstanding as of December 31, 2018 . Table 83 : Terms of Outstanding Preferred Stock Preferred Stock Issue Date Number of Depositary Shares Issued and Outstanding Fractional Interest in a share of preferred stock represented by each Depositary Share Dividend Dates (a) Annual Per Share Dividend Rate Optional Redemption Date (b) Series B (c) (c) N/A N/A Quarterly from March 10 th $ 1.80 None Series O (d) July 27, 2011 1 million 1/100 th Semi-annually beginning on February 1, 2012 6.75% until August 1, 2021 August 1, 2021 Series P (d) April 24, 2012 60 million 1/4,000 th Quarterly beginning on August 1, 2012 6.125% until May 1, 2022 May 1, 2022 Series Q (d) September 21, 2012 18 million 1/4,000 th Quarterly beginning on December 1, 2012 5.375 % December 1, 2017 Series R (d) May 7, 2013 500,000 1/100 th Semi-annually beginning on December 1, 2013 until June 1, 2023 4.85% until June 1, 2023 June 1, 2023 Series S (d) November 1, 2016 525,000 1/100 th Semi-annually beginning on May 1, 2017 5.00% until November 1, 2026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Each outstanding series of preferred stock other than the Series B contains restrictions on our ability to pay dividends and make other shareholder payments. Subject to limited exceptions, if dividends are not paid on any such series of preferred stock, we cannot declare dividends on or repurchase shares of our common stock. In addition, if we would like to repurchase shares of preferred stock, such repurchases must be on a pro rata basis with respect to all such series of preferred stock. In February 2018, we redeemed the Series A preferred stock of PNC REIT Corp. which had been exchangeable into shares of PNC Series H preferred stock under certain conditions relating to the capitalization or the financial condition of PNC Bank. The following table provides the dividends per share for PNC's common and preferred stock. Table 84 : Dividends Per Share December 31 2018 2017 2016 Common Stock $ 3.40 $ 2.60 $ 2.12 Preferred Stock Series B $ 1.80 $ 1.80 $ 1.80 Series O $ 6,750 $ 6,750 $ 6,750 Series P $ 6,125 $ 6,125 $ 6,125 Series Q $ 5,375 $ 5,375 $ 5,375 Series R $ 4,850 $ 4,850 $ 4,850 Series S $ 5,000 $ 5,000 $ — On January 3, 2019, we declared a quarterly common stock cash dividend of $.95 per share payable on February 5, 2019. Warrants Warrants were sold by the U.S. Treasury in a secondary public offering that closed on May 5, 2010 after the U.S. Treasury exchanged its Troubled Asset Relief Program (TARP) Warrant (issued on December 31, 2008 under the TARP Capital Purchase Program) for 16.9 million warrants. In accordance with the terms of the warrants, warrants were exercised on a non-cash net basis with the warrant holder receiving PNC common shares determined based on the excess of the market price of PNC common stock on the exercise date over the exercise price of the warrant. At December 31, 2017, there were 3.5 million warrants outstanding. In 2018 , we issued 1.7 million common shares resulting from the exercise of these warrants. The issuance of these shares resulted in a reclassification within Capital surplus with no impact on our Shareholders’ equity. Upon expiration of the warrants on December 31, 2018, approximately 95,000 warrants were unexercised. Other Shareholders’ Equity Matters At December 31, 2018 , we had reserved approximately 86 million common shares to be issued in connection with certain stock plans. Effective April 1, 2015, the Board of Directors established a stock repurchase program authorization in the amount of up to 100 million shares of PNC common stock which may be purchased on the open market or in privately negotiated transactions. Under this program authorization, we repurchased 19.9 million shares in 2018 and 18.6 million shares in 2017 . A maximum amount of 20.7 million shares remained available for repurchase under this program authorization at December 31, 2018 . This program authorization will remain in effect until fully utilized or until modified, superseded or terminated.</t>
  </si>
  <si>
    <t>Other Comprehensive Income</t>
  </si>
  <si>
    <t>Other Comprehensive Income [Abstract]</t>
  </si>
  <si>
    <t>O THER C OMPREHENSIVE I NCOME Details of other comprehensive income (loss) are as follows: Table 85 : Other Comprehensive Income (Loss) In millions 2018 2017 2016 Net unrealized gains (losses) on non-OTTI securities Increase in net unrealized gains (losses) on non-OTTI securities $ (522 ) $ 29 $ (329 ) Less: Net gains (losses) realized as a yield adjustment reclassified to investment securities interest income 12 25 24 Less: Net gains (losses) realized on sales of securities reclassified to noninterest income (8 ) (12 ) 16 Net increase (decrease), pre-tax (526 ) 16 (369 ) Effect of income taxes 121 (6 ) 135 Net increase (decrease), after-tax (405 ) 10 (234 ) Net unrealized gains (losses) on OTTI securities Increase in net unrealized gains (losses) on OTTI securities (14 ) 173 61 Less: Net gains (losses) realized on sales of securities reclassified to noninterest income 2 Less: OTTI losses realized on securities reclassified to noninterest income (1 ) (2 ) Net increase (decrease), pre-tax (14 ) 172 63 Effect of income taxes 3 (63 ) (23 ) Net increase (decrease), after-tax (11 ) 109 40 Net unrealized gains (losses) on cash flow hedge derivatives Increase in net unrealized gains (losses) on cash flow hedge derivatives (118 ) (90 ) 100 Less: Net gains (losses) realized as a yield adjustment reclassified to loan interest income 41 159 219 Less: Net gains (losses) realized as a yield adjustment reclassified to investment securities interest income 11 21 34 Less: Net gains (losses) realized on sales of securities reclassified to noninterest income 8 17 Net increase (decrease), pre-tax (178 ) (287 ) (153 ) Effect of income taxes 41 105 56 Net increase (decrease), after-tax (137 ) (182 ) (97 ) Pension and other postretirement benefit plan adjustments Net pension and other postretirement benefit activity 10 126 (41 ) Amortization of actuarial loss (gain) reclassified to other noninterest expense 5 47 50 Amortization of prior service cost (credit) reclassified to other noninterest expense 1 (4 ) (8 ) Net increase (decrease), pre-tax 16 169 1 Effect of income taxes (4 ) (62 ) Net increase (decrease), after-tax 12 107 1 Other PNC’s portion of BlackRock’s OCI (55 ) 52 (63 ) Net investment hedge derivatives 76 (81 ) 186 Foreign currency translation adjustments (58 ) 90 (182 ) Net increase (decrease), pre-tax (37 ) 61 (59 ) Effect of income taxes (5 ) 12 (46 ) Net increase (decrease), after-tax (42 ) 73 (105 ) Total other comprehensive income (loss), pre-tax (739 ) 131 (517 ) Total other comprehensive income, tax effect 156 (14 ) 122 Total other comprehensive income (loss), after-tax $ (583 ) $ 117 $ (395 ) Table 86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5 $ 286 $ 66 $ 430 $ (554 ) $ (98 ) $ 130 Net activity (234 ) 40 (97 ) 1 (105 ) (395 ) Balance at December 31, 2016 $ 52 $ 106 $ 333 $ (553 ) $ (203 ) $ (265 ) Net activity 10 109 (182 ) 107 73 117 Balance at December 31, 2017 $ 62 $ 215 $ 151 $ (446 ) $ (130 ) $ (148 ) Cumulative effect of adopting ASU 2018-02 (a) 59 33 (96 ) 10 6 Balance at January 1, 2018 121 215 184 (542 ) (120 ) (142 ) Net activity (405 ) (11 ) (137 ) 12 (42 ) (583 ) Balance at December 31, 2018 $ (284 ) $ 204 $ 47 $ (530 ) $ (162 ) $ (725 ) (a) Represents the cumulative impact of adopting ASU 2018-02 which permits the reclassification to retained earnings of the income tax effects stranded within AOCI. See the Recently Adopted Accounting Standards portion of Note 1 Accounting Policies in this Report for additional detail on this adoption.</t>
  </si>
  <si>
    <t>Income Taxes</t>
  </si>
  <si>
    <t>Income Taxes [Abstract]</t>
  </si>
  <si>
    <t>I NCOME T AXES The components of income tax expense are as follows: Table 87 : Components of Income Tax Expense Year ended December 31 In millions 2018 2017 (a) 2016 Current Federal $ 773 $ 454 $ 871 State 176 51 71 Total current 949 505 942 Deferred Federal 123 (474 ) 301 State 10 71 25 Total deferred 133 (403 ) 326 Total $ 1,082 $ 102 $ 1,268 (a) The 2017 results benefited from the federal tax legislation that was enacted on December 22, 2017. Significant components of deferred tax assets and liabilities are as follows: Table 88 : Deferred Tax Assets and Liabilities December 31 – in millions 2018 2017 Deferred tax assets Allowance for loan and lease losses $ 637 $ 631 Compensation and benefits 279 223 Partnership investments 184 173 Loss and credit carryforward 366 301 Accrued expenses 207 284 Other 193 131 Total gross deferred tax assets 1,866 1,743 Valuation allowance (37 ) (40 ) Total deferred tax assets 1,829 1,703 Deferred tax liabilities Leasing 1,169 1,034 Goodwill and intangibles 196 197 Fixed assets 379 206 Mortgage servicing rights 179 146 Net unrealized gains on securities and financial instruments 155 BlackRock basis difference 1,726 1,594 Other 119 345 Total deferred tax liabilities 3,768 3,677 Net deferred tax liability $ 1,939 $ 1,974 As the result of the Tax Cuts and Jobs Act signed into law on December 22, 2017, we recognized a benefit of $1.2 billion primarily attributable to the revaluation of net deferred tax liabilities at December 31, 2017. To the extent our accounting of certain income tax effects was complete, these tax effects had been included in the 2017 financial statements. However, to the extent our accounting for certain income tax effects was incomplete, but was reasonably estimated, the estimated effects were included as provisional amounts in the 2017 financial statements. Additional data and analysis was collected during the preparation of our 2017 income tax returns along with additional clarification through legislative amendments, governmental agency regulations and interpretations of the Tax Cuts and Jobs Act. During the one-year measurement period, which ended in December 2018, no changes were made to the provisional amounts after obtaining, preparing and analyzing additional information about facts and circumstances that existed at the enactment date. A reconciliation between the statutory and effective tax rates follows: Table 89 : Reconciliation of Statutory and Effective Tax Rates Year ended December 31 2018 2017 2016 Statutory tax rate 21.0 % 35.0 % 35.0 % Increases (decreases) resulting from: State taxes net of federal benefit 2.3 1.5 1.2 Tax-exempt interest (1.4 ) (2.5 ) (2.4 ) Life insurance (.9 ) (1.8 ) (1.9 ) Dividend received deduction (.9 ) (1.8 ) (1.8 ) Tax credits (3.4 ) (4.2 ) (4.4 ) Federal deferred tax revaluation (a) (1.7 ) (21.7 ) Unrecognized tax benefits 1.1 (.1 ) (.1 ) Other .7 (2.5 ) (1.5 ) Effective tax rate (b) 16.8 % 1.9 % 24.1 % (a) Reflects the impact of tax planning activities during the third quarter of 2018. (b) The effective tax rates are generally lower than the statutory rate due to the relationship of pretax income to tax credits and earnings that are not subject to tax. The 2017 and 2018 results benefited from the federal tax legislation. The net operating loss carryforwards at December 31, 2018 and 2017 follow: Table 90 : Net Operating Loss Carryforwards Dollars in millions December 31, 2018 December 31, 2017 Expiration Net Operating Loss Carryforwards: Federal $ 521 $ 640 2032 State $ 1,577 $ 1,776 2019-2036 The majority of the tax credit carryforwards expire in 2038 and were $323 million at December 31, 2018 and were insignificant at December 31, 2017 . Some federal and state net operating loss and credit carryforwards are from acquired entities and utilization is subject to various statutory limitations. We anticipate that we will be able to fully utilize our carryforwards for federal tax purposes, but we have recorded an insignificant valuation allowance against certain state tax carryforwards as of December 31, 2018 . Retained earnings included $.1 billion at both December 31, 2018 and 2017 in allocations for bad debt deductions of former thrift subsidiaries for which no income tax has been provided. Under current law, if certain subsidiaries use these bad debt reserves for purposes other than to absorb bad debt losses, they will be subject to Federal income tax at the current corporate tax rate. A reconciliation of the beginning and ending balance of unrecognized tax benefits is as follows: Table 91 : Change in Unrecognized Tax Benefits In millions 2018 2017 2016 Balance of gross unrecognized tax benefits at January 1 $ 18 $ 22 $ 26 Increases: Positions taken during a prior period 212 4 14 Decreases: Positions taken during a prior period (16 ) (3 ) (14 ) Settlements with taxing authorities (7 ) (4 ) Reductions resulting from lapse of statute of limitations (1 ) (4 ) Balance of gross unrecognized tax benefits at December 31 $ 207 $ 18 $ 22 Favorable (unfavorable) impact if recognized $ 76 $ 17 $ 18 It is reasonably possible that the balance of unrecognized tax benefits could increase or decrease in the next twelve months due to ongoing or completion of examinations by various tax authorities or the expiration of statutes of limitations. We are subject to U.S. federal income tax as well as income tax in most states and some foreign jurisdictions. Table 92 summarizes the status of significant IRS examinations. Table 92 : IRS Tax Examination Status Years under examination Status at December 31 Federal 2014 – 2015 Completed 2016 – 2017 Under Exam In addition, we are under continuous examinations by various state taxing authorities. With few exceptions, we are no longer subject to state and local and foreign income tax examinations by taxing authorities for periods before 2013 . For all open audits, any potential adjustments have been considered in establishing our unrecognized tax benefits as of December 31, 2018 . Our policy is to classify interest and penalties associated with income taxes as income tax expense. For 2018 and 2017 , the amount of gross interest and penalties was insignificant. At December 31, 2018 and 2017 , the related amounts of accrued interest and penalties were also insignificant.</t>
  </si>
  <si>
    <t>Regulatory Matters</t>
  </si>
  <si>
    <t>Regulatory Capital Requirements [Abstract]</t>
  </si>
  <si>
    <t>R EGULATORY M ATTERS We are subject to the regulations of certain federal, state and foreign agencies and undergo periodic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At December 31, 2018 and 2017 , PNC and PNC Bank, our domestic banking subsidiary, were both considered “well capitalized,” based on applicable U.S. regulatory capital ratio requirements. The following table sets forth the 2018 Basel III and 2017 Transitional Basel III regulatory capital ratios at December 31, 2018 and 2017 , respectively for PNC and PNC Bank. Table 93 : Basel Regulatory Capital (a) Amount Ratios December 31 2018 Basel III 2017 Transitional Basel III 2018 Basel III 2017 Transitional Basel III “Well Capitalized” Requirements Risk-based capital Common equity Tier 1 PNC $ 30,905 $ 32,146 9.6 % 10.4 % N/A PNC Bank $ 30,046 $ 28,771 9.8 % 9.7 % 6.5 % Tier 1 PNC $ 34,735 $ 36,007 10.8 % 11.6 % 6.0 % PNC Bank $ 30,046 $ 28,942 9.8 % 9.7 % 8.0 % Total PNC $ 41,606 $ 42,496 13.0 % 13.7 % 10.0 % PNC Bank $ 36,510 $ 34,756 11.9 % 11.7 % 10.0 % Leverage PNC $ 34,735 $ 36,007 9.4 % 9.9 % N/A PNC Bank $ 30,046 $ 28,942 8.3 % 8.2 % 5.0 % (a) Calculated using the regulatory capital methodology applicable to us during both 2018 and 2017 . The principal source of parent company cash flow is the dividends it receives from PNC Bank, which may be impacted by the following: • Capital needs; • Laws and regulation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ry approval was approximately $2.9 billion at December 31, 2018 .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A bank subsidiary may not extend credit to, or engage in a covered transaction with, the parent company or a non-bank subsidiary if the aggregate amount of the bank’s extensions of credit and other covered transactions with the parent company or non-bank subsidiary exceeds 10% of the capital stock and surplus of such bank subsidiary or the aggregate amount of the bank’s extensions of credit and other covered transactions with the parent company and all non-bank subsidiaries exceeds 20% of the capital stock and surplus of such bank subsidiary. Such extensions of credit, with limited exceptions, must be at least fully collateralized in accordance with specified collateralization thresholds, with the thresholds varying based on the type of assets serving as collateral. In certain circumstances, federal regulatory authorities may impose more restrictive limitations. Federal Reserve Board regulations require depository institutions to maintain cash reserves with a Federal Reserve Bank. At December 31, 2018 , the balance outstanding at the Federal Reserve Bank was $ 10.5 billion.</t>
  </si>
  <si>
    <t>Legal Proceedings</t>
  </si>
  <si>
    <t>Legal Proceedings [Abstract]</t>
  </si>
  <si>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9 ). For Disclosed Matters where we are able to estimate such possible losses or ranges of possible losses, as of December 31, 2018 , we estimate that it is reasonably possible that we could incur losses in excess of related accrued liabilities, if any, in an aggregate amount of up to approximately $125 million .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Beginning in June 2005, a series of antitrust lawsuits were filed against Visa ® , MasterCard ® , and several major financial institutions, including cases naming National City (since merged into The PNC Financial Services Group, Inc.) and its subsidiary, National City Bank of Kentucky (since merged into National City Bank which in turn was merged into PNC Bank). The plaintiffs in these cases are merchants operating commercial businesses throughout the U.S., as well as trade associations. Some of these cases (including those naming National City entities) were brought as class actions on behalf of all persons or business entities that have accepted Visa® or MasterCard®. The cases have been consolidated for pre-trial proceedings in the U.S. District Court for the Eastern District of New York under the caption In re Payment Card Interchange Fee and Merchant-Discount Antitrust Litigation (Master File No. 1:05-md-1720-MKB-JO). In July 2012, the parties entered into a memorandum of understanding with the class plaintiffs and an agreement in principle with certain individual plaintiffs with respect to a settlement of these cases, under which the defendants agreed to pay approximately $6.6 billion collectively to the class and individual settling plaintiffs and agreed to changes in the terms applicable to their respective card networks (including an eight-month reduction in default credit interchange rates). The parties entered into a definitive agreement with respect to this settlement in October 2012. The court granted final approval of the settlement in December 2013. Several objectors appealed the order of approval to the U.S. Court of Appeals for the Second Circuit, which issued an order in June 2016, reversing approval of the settlement and remanding for further proceedings. In November 2016, the plaintiffs filed a petition for a writ of certiorari with the U.S. Supreme Court to challenge the court of appeal’s decision. The Supreme Court denied the petition in March 2017. As a result of the reversal of the approval of the settlement, the class actions have resumed in the district court. In November 2016, the district court appointed separate interim class counsel for a proposed class seeking damages and a proposed class seeking equitable (injunctive) relief. In February 2017, each of these counsel filed a proposed amended and supplemental complaint on behalf of its respective proposed class. These complaints make similar allegations, including that the defendants conspired to monopolize and to fix the prices for general purpose card network services, that the restructuring of Visa and MasterCard, each of which included an initial public offering, violated the antitrust laws, and that the defendants otherwise imposed unreasonable restraints on trade, resulting in the payment of inflated interchange fees and other fees, which also violated the antitrust laws. In their complaints, collectively the plaintiffs seek, among other things, injunctive relief, unspecified damages (trebled under the antitrust laws) and attorneys’ fees. PNC is named as a defendant in the complaint seeking damages but is not named as a defendant in the complaint that seeks equitable relief. In September 2017, the magistrate judge at the district court granted in part and denied in part the plaintiffs’ motions to file their proposed amended complaints. The dispute over amendment arose in part from the decision in United States v. American Express, Co., 838 F.3d 179 (2d Cir. 2016), in which the court held that the relevant market in a similar complaint against American Express is “two-sided,” i.e ., requires consideration of effects on consumers as well as merchants. In June 2018, the U.S. Supreme Court affirmed (under the caption Ohio v. American Express Co. ) the court of appeals decision . Previously, the plaintiffs in this litigation had alleged a one-sided market, and, as a result of the court’s decision in American Express , they sought leave to add claims based on a two-sided market. The order allowed the complaint to be amended to include allegations pertaining to a two-sided market only to the extent those claims are not time-barred, but held that the two-sided market allegations do not relate back to the time of the original complaint and are not subject to tolling. In October 2017, the plaintiffs appealed this order to the presiding district court judge. In August 2018, the judge overruled this decision, finding that the two-sided market allegations do relate back. In September 2018, the relevant parties entered an amended definitive agreement to resolve the claims of the class seeking damages. In this amended settlement agreement, the parties agreed, among other things, to the following terms: • An additional settlement payment from all defendants of $900 million , with Visa’s share of the additional settlement payment being $600 million . The additional settlement payment will be added to the approximately $5.3 billion previously paid by the defendants pursuant to the original 2012 settlement agreement. • Up to $700 million may be returned to the defendants (with up to $467 million to Visa) if more than 15% of class members (by payment volume) opt out of the class. The amount that may be returned to defendants is calculated using a formula based on the payment volume attributable to class members that opt out of the class. If more than 25% of class members (by payment volume) opt out of the class, the defendants may terminate the Amended Settlement Agreement. This amended settlement agreement is subject to court approval. In January 2019, the district court granted preliminary approval of the settlement, under which notice will be provided to the settlement class, with an opportunity to opt out from the settlement or file objections to it. A final approval hearing is scheduled for November 2019. National City and National City Bank entered into judgment and loss sharing agreements with Visa and certain other banks with respect to all of the above referenced litigation. We were not originally named as defendants in any of the Visa or MasterCard related antitrust litigation nor were we initially parties to the judgment or loss sharing agreements. However, we became responsible for National City’s and National City Bank’s position in the litigation and responsibilities under the agreements through our acquisition of National City. In addition, following Visa’s reorganization in 2007 in contemplation of its initial public offering, U.S. Visa members received shares of Class B Visa common stock, convertible upon resolution of specified litigation, including the remaining litigation described above, into shares of Class A Visa common stock, with the conversion rate adjusted to reflect amounts paid or escrowed to resolve the specified litigation, and also remained responsible for indemnifying Visa against the specified litigation. Our Class B Visa common stock is all subject to this conversion adjustment provision, and we are now responsible for the indemnification obligations of our predecessors as well as ourselves. We have also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The Omnibus Agreement, in substance, apportions resolution of the claims in this litigation into a Visa portion and a MasterCard portion, with the Visa portion being two-thirds and the MasterCard portion being one-third. This apportionment on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NC and the other financial institution defendants that are parties to this agreement. The responsibility for the Visa portion (or any Visa-related liability not subject to the Omnibus Agreement) will be apportioned under the pre-existing indemnification responsibilities and judgment and loss sharing agreements. Residential Mortgage-Backed Securities Indemnification Demands We have received indemnification demands from several entities sponsoring residential mortgage-backed securities and their affiliates where purchasers of the securities, trustees for the securitization trusts, or monoline insurers have asserted claims against the sponsors and other parties involved in the securitization transactions. National City Mortgage and its predecessors had sold whole loans to the sponsors or their affiliates that were allegedly included in certain of these securitization transactions. According to the indemnification demands, the claims for which indemnity is being sought are based on alleged misstatements and omissions in the offering documents for these transactions or breaches of representations and warranties relating to the loans made in connection with the transactions. The indemnification demands assert that agreements governing the sale of these loans or the securitization transactions to which National City Mortgage was a party require us to indemnify the sponsors and their affiliates for losses suffered in connection with these claims. The parties have settled several of these disputes. In March 2018, one of the entities asserting a right to indemnification submitted a demand for our purported share of the settlement amount of claims asserted against it and its affiliates. There has not been any determination that the parties seeking indemnification have any liability to the plaintiffs in connection with the other claims and the amount, if any, for which we are responsible in the settled cases has not been determined. Patent Infringement Litigation In June 2013, a lawsuit ( Intellectual Ventures I LLC and Intellectual Ventures II LLC vs. PNC Financial Services Group, Inc., and PNC Bank, NA , (Case No. 2:13-cv-00740-AJS)( IV 1 )) was filed in the U.S. District Court for the Western District of Pennsylvania against PNC and PNC Bank for patent infringement. The plaintiffs alleged that multiple systems by which PNC and PNC Bank provide online banking services and other services via electronic means infringe five patents owned by the plaintiffs. The plaintiffs sought, among other things, a declaration that PNC and PNC Bank were infringing each of the patents, damages for past and future infringement, and attorneys’ fees. In July 2013, we filed an answer with counterclaims, denying liability and seeking declarations that the asserted patents were invalid and that PNC had not infringed them. In November 2013, PNC filed Covered Business Method/Post Grant Review petitions in the U.S. Patent &amp; Trademark Office (PTO) seeking to invalidate all five of the patents. In December 2013, the court dismissed the plaintiffs’ claims as to two of the patents and entered a stay of the lawsuit pending the PTO’s consideration of PNC’s review petitions, including any appeals from decisions of the PTO. The PTO instituted review proceedings in May 2014 on four of the five patents at issue, finding that the subject matter of those patents was “more likely than not” unpatentable. The court had previously dismissed the plaintiffs’ claims with respect to the one patent not selected for review by the PTO. In separate decisions issued in April and May 2015, the PTO invalidated all claims with respect to the patents that were still at issue in IV 1 . In July 2015, in an appeal arising out of proceedings against a different defendant relating to some of the same patents, the U.S. Court of Appeals for the Federal Circuit affirmed the invalidity of the two patents at issue in both IV 1 and the Federal Circuit appeal. As a result, all of the patents at issue in IV 1 not subject to the prior dismissal were invalidated. In October 2015, the plaintiffs moved to dismiss with prejudice their claims arising from the patents that had not been subject to prior dismissal in IV 1 , which the court granted. In June 2014, Intellectual Ventures filed a second lawsuit ( Intellectual Ventures I LLC and Intellectual Ventures II LLC v. PNC Bank Financial Services Group, Inc., PNC Bank NA, and PNC Merchant Services Company, LP (Case No. 2:14-cv-00832-AKS)( IV 2 )) in the same court as IV 1 . This lawsuit alleged that the PNC defendants had infringed five patents, including the patent dismissed in IV 1 that was not subject to PTO review, and related generally to the same technology and subject matter as the first lawsuit. The court stayed this case, which was consolidated with IV 1 in August 2014, pending the PTO’s consideration of various review petitions of the patents at issue in this case, as well as the review of the patents at issue in IV 1 and the appeals from any PTO decisions. In April 2015, the PTO, in a proceeding brought by another defendant, upheld the patentability of one of the patents at issue in IV 2 . That decision was appealed to the Federal Circuit, which affirmed it in February 2016. After decisions adverse to the patent holder in the PTO and several U.S. District Courts on three of the remaining patents, in October 2015, the plaintiffs voluntarily dismissed without prejudice their claims with respect to those three patents, leaving two patents at issue in this lawsuit. The plaintiffs moved to deconsolidate IV 1 and IV 2 and to lift the stay. The court denied this motion in October 2015, continuing the stay until certain court proceedings against other defendants related to the same patents are resolved. In February 2019, the plaintiffs voluntarily dismissed without prejudice the remaining claims in the lawsuit. Pre-need Funeral Arrangements National City Bank and PNC Bank are defendants in a lawsuit filed in the U.S. District Court for the Eastern District of Missouri under the caption Jo Ann Howard and Associates, P.C., et al. v. Cassity, et al. (No. 4:09-CV-1252-ERW) arising out of trustee services provided by Allegiant Bank, a National City Bank and PNC Bank predecessor, with respect to Missouri trusts that held pre-need funeral contract assets. Under a pre-need funeral contract, a customer pays an amount up front in exchange for payment of funeral expenses following the customer’s death. In a number of states, including Missouri, pre-need funeral contract sellers are required to deposit a portion of the proceeds of the sale of pre-need funeral contracts in a trust account. The lawsuit was filed in August 2009 by the Special Deputy Receiver for three insolvent affiliated companies, National Prearranged Services, Inc. a seller of pre-need funeral contracts (NPS), Lincoln Memorial Life Insurance Company (Lincoln), and Memorial Service Life Insurance Company (Memorial). Seven individual state life and health insurance guaranty associations, who claim they are liable under state law for payment of certain benefits under life insurance policies sold by Lincoln and Memorial, and the National Organization of Life &amp; Health Guaranty Associations have also joined the action as plaintiffs. In addition to National City Bank and PNC Bank (added following filing of the lawsuit as successor-in-interest to National City Bank) (the PNC defendants), other defendants included members of the Cassity family, who controlled NPS, Lincoln, and Memorial; officers and directors of NPS, Lincoln, and Memorial; auditors and attorneys for NPS, Lincoln, and Memorial; the trustees of each of the trusts that held pre-need funeral contract assets; and the investment advisor to the Pre-need Trusts. NPS retained several banks to act as trustees for the trusts holding NPS pre-need funeral contract assets (the NPS Trusts), with Allegiant Bank acting as one of these trustees with respect to seven Missouri NPS Trusts. All of the other defendants have settled with the plaintiffs, are otherwise no longer a party to the lawsuit, or are insolvent. In their Third Amended Complaint, filed in 2012 following the granting by the court in part of motions to dismiss made by the PNC defendants and the other NPS Trust trustees, the plaintiffs allege that Allegiant Bank breached its fiduciary duties and acted negligently as the trustee for the Missouri NPS Trusts. In part as a result of these breaches, the plaintiffs allege, members of the Cassity family, acting in concert with other defendants, were able to improperly remove millions of dollars from the NPS Trusts, which in turn caused NPS, Lincoln, and Memorial to become insolvent. The complaint alleges $600 million in present and future losses to the plaintiffs due to the insolvency of NPS, Lincoln, and Memorial. The lawsuit seeks, among other things, unspecified actual and punitive damages, various equitable remedies including restitution, attorneys’ fees, costs of suit and interest. In July 2013, five of the six defendants in a parallel federal criminal action, including two members of the Cassity family, entered into plea agreements with the U.S. to resolve criminal charges arising out of their conduct at NPS, Lincoln and Memorial. In August 2013, after a jury trial, the sixth defendant, the investment advisor to the NPS Trusts, was convicted on all criminal counts against him. The criminal charges against the defendants alleged, among other thing, a scheme to defraud Allegiant Bank and the other trustees of the NPS Trusts. In May 2014, the court granted the plaintiffs’ motion to disallow the PNC defendants’ affirmative defense relating to the plaintiffs’ alleged failure to mitigate damages. In July 2014, the PNC defendants’ motion for reconsideration was denied. In September 2014, the plaintiffs filed a motion seeking leave to amend their complaint to reassert aiding and abetting claims, previously dismissed by the court in 2012. The court denied this motion in December 2014. Also in December 2014, the court granted in part and denied in part the PNC defendants’ motion for summary judgment. In March 2015, following a jury trial, the court entered a judgment against the PNC defendants in the amount of $356 million in compensatory damages and $36 million in punitive damages. In April 2015, the plaintiffs filed motions with the court seeking $179 million in pre-judgment interest. Also, in April 2015, the PNC defendants filed motions with the court to reduce the compensatory damages by the amounts paid in settlement by other defendants, to strike the punitive damages award, for judgment as a matter of law, and for a new trial. In November 2015, the court granted the motion to reduce the compensatory damages by amounts paid in settlement by other defendants and denied the other motions by the PNC defendants, with the judgment being reduced as a result to a total of $289 million , and also denied the plaintiffs’ motion for pre-judgment interest. In December 2015, the PNC defendants appealed the judgment to the U.S. Court of Appeals for the Eighth Circuit . Also in December 2015, the plaintiffs cross-appealed from the court's orders reducing the judgment by amounts paid in settlement by other defendants, denying plaintiffs’ motion for pre-judgment interest, and dismissing the plaintiffs’ aiding and abetting claims. In August 2017, the court of appeals reversed the judgment to the extent that it was based on tort rather than trust law. The court accordingly held that any damages awarded to the plaintiff will be limited to losses to the trusts in Missouri caused by Allegiant’s breaches during the time it acted as trustee; plaintiffs cannot recover for damages to the Missouri trusts after Allegiant’s trusteeship or outside of the Missouri trusts, which had been included in the judgment under appeal. The court of appeals otherwise affirmed the judgment, including the dismissal of the aiding and abetting claims, and remanded the case to the district court for further proceedings in light of its decision. In September 2017, plaintiffs filed a motion for rehearing by the panel solely seeking to remove the prohibition on damages being sought for the period following Allegiant’s trusteeship. In December 2017, the court denied the petition for rehearing. Proceedings resumed in the district court, with a new trial in accordance with the court of appeal’s decision completed in January 2019, except for closing arguments, to be made (following the parties’ filing of written submissions) in March 2019. The district court will issue a decision based on the new trial sometime thereafter. DD Growth Premium Master Fund In June 2014, the liquidators of the DD Growth Premium Master Fund (DD Growth) issued a Plenary Summons in the High Court, Dublin, Ireland, in connection with the provision of administration services to DD Growth by a European subsidiary (GIS Europe) of PNC Global Investment Servicing (PNC GIS), a former subsidiary of PNC. The Plenary Summons was served on GIS Europe in June 2015. In July 2010, we completed the sale of PNC GIS to The Bank of New York Mellon Corporation (BNY Mellon). Beginning in February 2014, BNY Mellon has provided notice to us of three indemnification claims pursuant to the stock purchase agreement related to DD Growth. Our responsibility for this litigation is subject to the terms and limitations included in the indemnification provisions of the stock purchase agreement. In its Statement of Claim, which the liquidator served in July 2015, the liquidator alleges, among other things, that GIS Europe breached its contractual duties to DD Growth as well as an alleged duty of care to DD Growth, and to investors in DD Growth, and makes claims of breach of the administration and accounting services agreement, breach of the middle office agreement, negligence, gross negligence, and breach of duty. The statement of claim further alleges claims for loss in the net asset value of the fund and loss of certain subscriptions paid into the fund in the amounts of $283 million and $134 million respectively. The statement of claim seeks, among other things, damages, costs, and interest.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involve or lead to regulatory enforcement actions and other administrative proceedings, and may lead to civil or criminal judicial proceedings. Some of these inquiries result in remedies including fines, penalties, restitution, or alterations in our business practices, and in additional expenses and collateral costs and other consequences. Such remedies and other consequences are not typically material to us from a financial standpoint, but may be and, even if not, may result in significant reputational harm or other adverse consequences. As has been publicly reported, the U.S. Department of Justice is conducting an inquiry relating to the federal Low Income Housing Tax Credit (LIHTC) program directed at program participants. In connection with that inquiry, the Department of Justice has requested information from PNC Bank. We are cooperating with the inquiry. Our practice is to cooperate fully with regulatory and governmental investigations, audits and other inquiries, including that described in this Note 19 . Other 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Commitments</t>
  </si>
  <si>
    <t>Commitments and Guarantees [Abstract]</t>
  </si>
  <si>
    <t>C OMMITMENTS In the normal course of business, we have various commitments outstanding, certain of which are not included on our Consolidated Balance Sheet. The following table presents our outstanding commitments to extend credit along with significant other commitments as of December 31, 2018 and 2017 , respectively. Table 94 : Commitments to Extend Credit and Other Commitments In millions December 31 2018 December 31 Commitments to extend credit Total commercial lending $ 120,165 $ 112,125 Home equity lines of credit 16,944 17,852 Credit card 27,100 24,911 Other 5,069 4,753 Total commitments to extend credit 169,278 159,641 Net outstanding standby letters of credit (a) 8,655 8,651 Reinsurance agreements (b) 1,549 1,654 Standby bond purchase agreements (c) 1,000 843 Other commitments (d) 1,130 1,732 Total commitments to extend credit and other commitments $ 181,612 $ 172,521 (a) Net outstanding standby letters of credit include $3.7 billion and $3.5 billion at December 31, 2018 and 2017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December 31, 2018 , the aggregate maximum exposure amount comprised $1.3 billion for accidental death &amp; dismemberment contracts and $.2 billion for credit life, accident &amp; health contracts. Comparable amounts at December 31, 2017 were $1.5 billion and $.2 billion, respectively. (c) We enter into standby bond purchase agreements to support municipal bond obligations. (d) Includes $.5 billion related to investments in qualified affordable housing projects at both December 31, 2018 and 2017 ,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1% of our net outstanding standby letters of credit were rated as Pass at both December 31, 2018 and 2017 ,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18 had terms ranging from less than one year to six years. As of December 31, 2018 , assets of $1.1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 billion at December 31, 2018 and is included in Other liabilities on our Consolidated Balance Sheet.</t>
  </si>
  <si>
    <t>Parent Company</t>
  </si>
  <si>
    <t>Condensed Financial Information Disclosure [Abstract]</t>
  </si>
  <si>
    <t>P ARENT C OMPANY Table 95 : Parent Company – Income Statement Year ended December 31 – in millions 2018 2017 2016 Operating Revenue Dividends from: Bank subsidiaries and bank holding company $ 3,057 $ 3,278 $ 2,906 Non-bank subsidiaries 157 376 130 Interest income 147 109 93 Noninterest income (1 ) 37 13 Total operating revenue 3,360 3,800 3,142 Operating Expense Interest expense 281 215 197 Other expense 139 175 109 Total operating expense 420 390 306 Income before income taxes and equity in undistributed net income of subsidiaries 2,940 3,410 2,836 Income tax benefits (54 ) (52 ) (96 ) Income before equity in undistributed net income of subsidiaries 2,994 3,462 2,932 Equity in undistributed net income of subsidiaries: Bank subsidiaries and bank holding company 2,126 1,974 818 Non-bank subsidiaries 181 (98 ) 153 Net income $ 5,301 $ 5,338 $ 3,903 Other comprehensive income, net of tax: Net pension and other postretirement benefit plan activity arising during the period 1 1 13 Other comprehensive income (loss) 1 1 13 Comprehensive income $ 5,302 $ 5,339 $ 3,916 Table 96 : Parent Company – Balance Sheet December 31 – in millions 2018 2017 Assets Cash held at banking subsidiary $ 6 $ 1 Restricted deposits with banking subsidiary 175 175 Nonrestricted interest-earning deposits 4,655 5,800 Investments in: Bank subsidiaries and bank holding company 45,863 44,360 Non-bank subsidiaries 1,886 2,398 Loans with affiliates 1,397 1,244 Other assets 1,159 1,243 Total assets $ 55,141 $ 55,221 Liabilities Subordinated debt (a) $ 1,652 $ 1,645 Senior debt (a) 5,061 5,203 Commercial paper 100 Other borrowed funds from affiliates 79 108 Accrued expenses and other liabilities 619 652 Total liabilities 7,411 7,708 Equity Shareholders’ equity 47,730 47,513 Total liabilities and equity $ 55,141 $ 55,221 (a) See Note 10 Borrowed Funds for additional information on contractual rates and maturity dates of senior debt and subordinated debt for parent company. In connection with certain affiliates’ commercial and residential mortgage servicing operations, the parent company has committed to maintain such affiliates’ net worth above minimum requirements. Table 97 : Parent Company – Interest Paid and Income Tax Refunds (Payments) Year ended December 31 – in millions Interest Paid Income Tax Refunds/(Payments) 2018 $ 288 $ 88 2017 $ 287 $ 40 2016 $ 317 $ 183 Table 98 : Parent Company – Statement of Cash Flows Year ended December 31 – in millions 2018 2017 2016 Operating Activities Net income $ 5,301 $ 5,338 $ 3,903 Adjustments to reconcile net income to net cash provided by operating activities: Equity in undistributed net earnings of subsidiaries (2,307 ) (1,974 ) (971 ) Return on investment in subsidiary 98 Other 155 194 143 Net cash provided (used) by operating activities $ 3,149 $ 3,656 $ 3,075 Investing Activities Net change in loans and securities from affiliates $ 540 $ 114 $ 2,161 Net change in nonrestricted interest-earning deposits 1,145 (1,116 ) (1,607 ) Net change in restricted interest-earning deposits 300 Other 2 266 Net cash provided (used) by investing activities $ 1,687 $ (1,002 ) $ 1,120 Financing Activities Net change in other borrowed funds from affiliates $ (29 ) $ 316 $ (124 ) Net change in senior debt 498 1,325 (1,252 ) Net change in subordinated debt (553 ) (580 ) 17 Net change in commercial paper (100 ) 100 Preferred stock issuances 519 Common and treasury stock issuances 69 132 151 Acquisition of treasury stock (2,877 ) (2,447 ) (2,062 ) Preferred stock cash dividends paid (236 ) (236 ) (209 ) Common stock cash dividends paid (1,603 ) (1,264 ) (1,060 ) Net cash provided (used) by financing activities $ (4,831 ) $ (2,654 ) $ (4,020 ) Net increase (decrease) in cash and due from banks $ 5 $ — $ 175 Cash and restricted deposits held at banking subsidiary at beginning of year 176 176 1 Cash and restricted deposits held at banking subsidiary at end of year $ 181 $ 176 $ 176</t>
  </si>
  <si>
    <t>Segment Reporting</t>
  </si>
  <si>
    <t>Segment Reporting [Abstract]</t>
  </si>
  <si>
    <t>S EGMENT R EPORTING We have four reportable business segments: • Retail Banking • Corporate &amp; Institutional Banking • Asset Management Group • BlackRock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asset and liability management activities including net securities gains or losses, other-than-temporary impairment of investment securities, certain trading activities, certain non-strategic runoff consumer loan portfolios, private equity investments, intercompany eliminations, certain corporate overhead, tax adjustments that are not allocated to business segments, gains or losses related to BlackRock transactions, integration costs, exited businesse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 Financial results are presented, to the extent practicable, as if each business operated on a stand-alone basis. Additionally, we have aggregated the results for corporate support functions within “Other” for financial reporting purposes. In the fourth quarter of 2018, we updated our internal management reporting processes relating to our segment reporting disclosures. Certain expenses that were previously recorded within “Other” were reclassified to our reportable segments. These expenses largely related to items that were previously considered corporate expenses, but were either closely aligned to processes and revenue functions within our business segments or were an allocation of expenses that the business segment would have incurred if it operated on a standalone basis. These reclassifications were retrospectively applied to the periods presented in this Note 22. Additionally, certain fourth quarter 2017 net income tax benefits that were previously reported in "Other" in the fourth quarter of 2017 were reclassified within that period, in order to align the accounting of certain tax positions with the business segments that recorded the underlying activity.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our portfolio risk adjusted capital allocation. 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The branch network is located in markets across the Mid-Atlantic, Midwest and Southeast. In 2018, Retail Banking launched its national retail digital strategy designed to grow customers with digitally-led banking and an ultra-thin branch network in markets outside of our existing retail branch network.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government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Our Hawthorn unit provides multi-generational family planning including estate, financial, tax planning, fiduciary, investment management and consulting, private banking, personal administrative services, asset custody and customized performance reporting to ultra high net worth families. Institutional asset management provides outsourced chief investment officer, custody, private real estate, cash and fixed income client solutions, and retirement administration services to institutional clients such as corporations, healthcare systems, insurance companies, unions, municipalities and non-profits. The business also offers PNC proprietary mutual funds and investment strategies. BlackRock, in which we hold an equity investment, is a leading publicly-traded investment management firm providing a broad range of investment and technology services to institutional and retail clients worldwide. Using a diverse platform of alpha-seeking active, index and cash management investment strategies across asset classes, BlackRock tailors investment outcomes and asset allocation solutions for clients. Product offerings include single- and multi-asset class portfolios investing in equities, fixed income, alternatives and money market instruments. BlackRock also offers technology services, including an investment and risk management technology platform, as well as advisory services and solutions to a broad base of institutional and wealth management clients. Our equity investment in BlackRock provides us with an additional source of noninterest income and increases our overall revenue diversification. BlackRock is a publicly-traded company, and additional information regarding its business is available in its filings with the Securities and Exchange Commission (SEC). At December 31, 2018 , our economic interest in BlackRock was 22% . We received cash dividends from BlackRock of $420 million , $354 million , and $331 million during 2018 , 2017 and 2016 , respectively. Table 99 : Results of Businesses Year ended December 31 Retail Banking Corporate &amp; Institutional Banking Asset Management Group BlackRock Other Consolidated (a) 2018 Income Statement Net interest income $ 5,119 $ 3,551 $ 287 $ 764 $ 9,721 Noninterest income 2,631 2,406 892 $ 935 547 7,411 Total revenue 7,750 5,957 1,179 935 1,311 17,132 Provision for credit losses (benefit) 373 85 2 (52 ) 408 Depreciation and amortization 206 186 52 496 940 Other noninterest expense 5,772 2,520 861 203 9,356 Income (loss) before income taxes (benefit) and 1,399 3,166 264 935 664 6,428 Income taxes (benefit) 335 658 62 154 (127 ) 1,082 Net income $ 1,064 $ 2,508 $ 202 $ 781 $ 791 $ 5,346 Average Assets (b) $ 89,739 $ 154,119 $ 7,423 $ 8,061 $ 118,893 $ 378,235 2017 Income Statement Net interest income $ 4,625 $ 3,396 $ 287 $ 800 $ 9,108 Noninterest income 2,236 2,271 881 $ 1,078 755 7,221 Total revenue 6,861 5,667 1,168 1,078 1,555 16,329 Provision for credit losses (benefit) 347 160 1 (67 ) 441 Depreciation and amortization 177 184 50 510 921 Other noninterest expense 5,569 2,370 855 683 9,477 Income (loss) before income taxes (benefit) and 768 2,953 262 1,078 429 5,490 Income taxes (benefit) 321 520 75 (686 ) (128 ) 102 Net income $ 447 $ 2,433 $ 187 $ 1,764 $ 557 $ 5,388 Average Assets (b) $ 88,663 $ 148,414 $ 7,511 $ 7,677 $ 119,504 $ 371,769 2016 Income Statement Net interest income $ 4,509 $ 3,181 $ 300 $ 401 $ 8,391 Noninterest income 2,693 2,035 851 $ 685 507 6,771 Total revenue 7,202 5,216 1,151 685 908 15,162 Provision for credit losses (benefit) 297 177 (6 ) (35 ) 433 Depreciation and amortization 175 153 45 470 843 Other noninterest expense 5,347 2,174 813 299 8,633 Income (loss) before income taxes (benefit) and noncontrolling interests 1,383 2,712 299 685 174 5,253 Income taxes (benefit) 510 871 110 153 (376 ) 1,268 Net income $ 873 $ 1,841 $ 189 $ 532 $ 550 $ 3,985 Average Assets (b) $ 85,871 $ 140,309 $ 7,707 $ 7,118 $ 120,255 $ 361,260 (a) There were no material intersegment revenues for 2018 , 2017 and 2016 . (b) Period-end balances for BlackRock.</t>
  </si>
  <si>
    <t>Fee-based Revenue from Contracts with Customers</t>
  </si>
  <si>
    <t>Revenue from Contract with Customer [Abstract]</t>
  </si>
  <si>
    <t>F EE-BASED R EVENUE FROM C ONTRACTS WITH C USTOMERS A subset of our noninterest income relates to certain fee-based revenue within the scope of ASC Topic 606 - Revenue from Contracts with Customers (Topic 606). The objective of the standard is to clarify the principles for recognizing revenue from contracts with customers across all industries and to develop a common revenue standard under GAAP. The standard requires the application of a five-step recognition model to contracts, allocating the amount of consideration we expect to be entitled to across distinct promises in the contract, called performance obligations, and recognizing revenue when or as those services are transferred to the customer. Fee-based revenue within the scope of Topic 606 is recognized within three of our reportable business segments, Retail Banking, Corporate &amp; Institutional Banking (C&amp;IB) and Asset Management Group. Income recognized from our investment in BlackRock, also a reportable segment, is outside of the scope of the standard. Topic 606 also excludes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The following tables present noninterest income within the scope of Topic 606 disaggregated by segment. A description of the fee-based revenue and how it is recognized for each reportable segment’s principal services and products follows each table. Retail Banking Table 100 : Retail Banking Noninterest Income Disaggregation In millions Year Ended December 31, 2018 Product Deposit account fees $ 618 Debit card fees 505 Brokerage fees 350 Merchant services 212 Net credit card fees (a) 189 Other 284 Total in-scope noninterest income by product $ 2,158 Reconciliation to total Retail Banking noninterest income Total in-scope noninterest income $ 2,158 Total out-of-scope noninterest income (b) 473 Total Retail Banking noninterest income $ 2,631 (a) Net credit card fees consists of interchange fees of $452 million and credit card reward costs of $263 million for the year ended December 31, 2018. (b) Out-of-scope noninterest income includes revenue streams that fall under the scope of other accounting and disclosure requirements outside of Topic 606.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card renewals, and card suspension and blockage. Interchange fees are earned when cardholders make purchases and are presented net of credit card reward costs.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Merchant Services Retail Banking earns fee revenue for debit and credit card processing services. We provide these services to merchant businesses including point-of-sale payment acceptance capabilities and customized payment processing built around the merchant’s specific requirements. We earn fee revenue as the merchant's customers make purchases. Other Other noninterest income primarily includes ATM fees earned from our customers and non-PNC customers. These fees are recognized as transactions occur. Table 101 : Corporate &amp; Institutional Banking Noninterest Income Disaggregation In millions Year Ended December 31, 2018 Product Treasury management fees $ 776 Capital markets fees 510 Commercial mortgage banking activities 87 Other 81 Total in-scope noninterest income by product $ 1,454 Reconciliation to total Corporate &amp; Institutional Banking noninterest income Total in-scope noninterest income $ 1,454 Total out-of-scope noninterest income (a) 952 Total Corporate &amp; Institutional Banking noninterest income $ 2,406 (a) Out-of-scope noninterest income includes revenue streams that fall under the scope of other accounting and disclosure requirements outside of Topic 606. Treasury Management Fees C&amp;IB provides corporations with cash and investment management services, receivables and disbursement management services, funds transfer services and access to online/mobile information management and reporting services. Treasury management fees are recognized over time as we perform these services. Capital Markets Fees Capital markets fees include securities underwriting fees, merger and acquisition advisory fees and other advisory related fees. We recognize these fees when the related transaction closes. Commercial Mortgage Banking Activities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Other Other noninterest income within C&amp;IB primarily comprised fees from collateral management and asset management services. We earn these fees over time as we perform these services. Table 102 : Asset Management Group Noninterest Income Disaggregation In millions Year Ended December 31, 2018 Customer Type Personal $ 611 Institutional 272 Total in-scope noninterest income by customer type $ 883 Reconciliation to Asset Management Group noninterest income Total in-scope noninterest income $ 883 Total out-of-scope noninterest income (a) 9 Total Asset Management Group noninterest income $ 892 (a) Out-of-scope noninterest income includes revenue streams that fall under the scope of other accounting and disclosure requirements outside of Topic 606. Asset Management Services Asset Management Group provides both personal wealth and institutional asset management services including investment management, custody services, retirement planning, family planning, trust management and retirement administration services. We recognize fee revenue over the term of the customer contract based on the value of assets under management at a point in time.</t>
  </si>
  <si>
    <t>Subsequent Events</t>
  </si>
  <si>
    <t>Subsequent Events [Abstract]</t>
  </si>
  <si>
    <t>S UBSEQUENT E VENTS On January 23, 2019, the parent company issued $750 million of senior notes with a maturity date of January 23, 2024 . Interest is payable semi-annually at a fixed rate of 3.50% per annum, on January 23 and July 23 of each year, beginning on July 23, 2019. On February 15, 2019, the parent company issued an additional $300 million of these notes bringing the aggregate outstanding principal amount of the series to $1.05 billion . On January 31, 2019, we transferred our remaining 143,458 shares of BlackRock Series C Preferred Stock to BlackRock to satisfy our LTIP obligation. Upon transfer, Other assets and Other liabilities on our Consolidated Balance Sheet were each reduced by $45 million , representing the fair value of the shares transferred. After this transfer, we no longer hold any shares of BlackRock Series C Preferred Stock and have satisfied our Series C Preferred Stock share delivery obligation in connection with the Share Surrender Agreement.</t>
  </si>
  <si>
    <t>Accounting Policies - 10-K (Policies)</t>
  </si>
  <si>
    <t>Basis of Financial Statement Presentation</t>
  </si>
  <si>
    <t>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retail branch network is located in markets across the Mid-Atlantic, Midwest and Southeast. We also have strategic international offices in four countries outside the U.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8 presentation, which did not have a material impact on our consolidated financial condition or results of operations. We have also considered the impact of subsequent events on these consolidated financial statements.</t>
  </si>
  <si>
    <t>Use of Estimates</t>
  </si>
  <si>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t>
  </si>
  <si>
    <t>Investment in BlackRock, Inc.</t>
  </si>
  <si>
    <t>Investment in BlackRock, Inc. We account for our investment in the common stock and Series B Preferred Stock of BlackRock (deemed to be in-substance common stock) under the equity method of accounting. The investment in BlackRock is reflected on our Consolidated Balance Sheet in Equity investments, while our equity in earnings of BlackRock is reported on our Consolidated Income Statement in Asset management noninterest income. We also held shares of Series C Preferred Stock of BlackRock pursuant to our obligation to partially fund a portion of certain BlackRock long-term incentive plan (LTIP) programs. Since these preferred shares were not deemed to be in-substance common stock, we elected to account for these preferred shares at fair value and the changes in fair value offset the impact of marking-to-market the obligation to deliver these shares to BlackRock. Our investment in the BlackRock Series C Preferred Stock was included on our Consolidated Balance Sheet in Other assets. Our obligation to transfer these shares to BlackRock was classified as a derivative not designated as a hedging instrument under GAAP as disclosed in Note 13 Financial Derivatives . See Note 24 Subsequent Events for information on our January 31, 2019 transfer of our remaining shares of Series C Preferred Stock to BlackRock to satisfy our obligation under the Share Surrender Agreement.</t>
  </si>
  <si>
    <t>Variable Interest Entities</t>
  </si>
  <si>
    <t>Variable Interest Entities A variable interest entity (VIE) is a corporation, partnership, limited liability company, or any other legal structure used to conduct activities or hold assets generally that either: • Does not have equity investors with voting rights that can directly or indirectly make decisions about the entity’s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we are the primary beneficiary of an entity. See Note 2 Loan Sale and Servicing Activities and Variable Interest Entities for information about VIEs that we consolidate as well as those that we do not consolidate but in which we hold a significant variable interest.</t>
  </si>
  <si>
    <t>Revenue Recognition</t>
  </si>
  <si>
    <t>Revenue Recognition We earn interest and noninterest income from various sources, including: • Lending; • Securities portfolio; • Asset management; • Customer deposits; • Loan sales, loan securitizations, and servicing; • Brokerage services; • Sale of loans and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 Providing merger and acquisition advisory and related services; • Debit and credit card transactions; and • Participating in certain capital markets transactions. Our Asset management noninterest income also includes our share of the earnings of BlackRock recognized under the equity method of accounting. Service charges on deposit accounts are recognized when earned. Brokerage fees and gains and losses on the sale of securities and certain derivatives are recognized on a trade-date basis.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resale agreements and our investment in BlackRock Series C preferred stock. We also recognize gain/(loss) on changes in the fair value of residential and commercial mortgage servicing rights (MSRs). We recognize revenue from servicing residential mortgages, commercial mortgages and other consumer loans as earned based on the specific contractual terms.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For the fee-based revenue within the scope of ASC Topic 606 - Revenue from Contracts with Customers , revenue is recognized when or as those services are transferred to the customer. See Note 23 Fee-based Revenue from Contracts with Customers for additional information related to revenue within the scope of Topic 606.</t>
  </si>
  <si>
    <t>Cash and Cash Equivalents</t>
  </si>
  <si>
    <t>Cash and Cash Equivalents Cash and due from banks are considered “cash and cash equivalents” for financial reporting purposes.</t>
  </si>
  <si>
    <t>Investments</t>
  </si>
  <si>
    <t>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held to maturity and carry them at amortized cost if we have the positive intent and ability to hold the securities to maturity. Debt securities that we purchase for certain risk management activities or customer-related trading activities are carried at fair value and classified as trading securities and are reported in the Other assets line item on our Consolidated Balance Sheet. Realized and unrealized gains and losses on trading securities are included in Other noninterest income. Debt securities not classified as held to maturity or trading are designated as securities available for sale and carried at fair value with unrealized gains and losses, net of income taxes, reflected in Accumulated other comprehensive income (AOCI). On at least a quarterly basis, we review all debt securities that are in an unrealized loss position for other than temporary impairment (OTTI). An investment security is deemed impaired if the fair value of the investment is less than its amortized cost. Amortized cost includes adjustments (if any) made to the cost basis of an investment for accretion, amortization, previous other-than-temporary impairments and hedging gains and losses. After an investment security is determined to be impaired, we evaluate whether the decline in value is other-than-temporary. Declines in the fair value of available for sale and held to maturity debt securities that are deemed other-than-temporary and are attributable to credit deterioration are recognized in Other noninterest income on our Consolidated Income Statement in the period in which the determination is made. Declines in fair value which are deemed other-than-temporary and attributable to factors other than credit deterioration are recognized in AOCI on our Consolidated Balance Sheet.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the effective interest rate determined based on improved cash flows subsequent to impairment. We compute gains and losses realized on the sale of available for sale debt securities on a specific security basis. These securities gains/(losses) are included in Other noninterest income on the Consolidated Income Statement. Equity Securities and Partnership Interests We account for equity securities, equity investments other than BlackRock,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hen we elect this alternative measurement metho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6 Fair Value .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t>
  </si>
  <si>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Except as described below, loans held for investment are stated at recorded investment, which represents the principal amounts outstanding, net of unearned income, unamortized deferred fees and costs on originated loans, and premiums or discounts on purchased loans. Interest on performing loans (excluding interest on purchased impaired loans, which is further discussed below)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In addition to originating loans, we also acquire loans through portfolio purchases or acquisitions of other financial services companies. For certain acquired loans that have experienced a deterioration of credit quality, we follow the guidance contained in ASC 310-30 – Loans and Debt Securities Acquired with Deteriorated Credit Quality. Under this guidance, acquired purchased impaired loans are to be recorded at fair value without the carryover of any existing valuation allowances. When evidence of credit quality deterioration and evidence that it is probable that we will be unable to collect all contractual amounts due exist, we consider the loans to be purchased credit impaired and we estimate the amount and timing of undiscounted expected cash flows at acquisition for each loan either individually or on a pool basis. The excess of undiscounted cash flows expected to be collected on a purchased impaired loan (or pool of loans) over its carrying value represents the accretable yield which is recognized into interest income over the remaining life of the loan (or pool of loans) using the constant effective yield method. Subsequent decreases in expected cash flows that are attributable, at least in part, to credit quality are recognized as impairments through a charge to the provision for credit losses resulting in an increase in the Allowance for Loan and Lease Losses (ALLL). Subsequent increases in expected cash flows are recognized as a provision recapture of previously recorded ALLL or prospectively through an adjustment of the loan’s or pool’s yield over its remaining life.</t>
  </si>
  <si>
    <t>Loans Held For Sale</t>
  </si>
  <si>
    <t>Loans Held for Sale We designate loans as held for sale when we have the intent to sell them. We transfer loans to the Loans held for sale category at the lower of cost or estimated fair value less cost to sell. At the time of transfer, write-downs on the loans are recorded as charge-offs. We establish a new cost basis upon transfer. Any subsequent lower-of-cost-or-market adjustment is determined on an individual loan basis and is recognized as a valuation allowance with any charges included in Other noninterest income. We have elected to account for certain commercial and residential mortgage loans held for sale at fair value. The changes in the fair value of the commercial mortgage loans are measured and recorded in Other noninterest income while the residential mortgage loans are measured and recorded in Residential mortgage noninterest income each period. See Note 6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t fair value for the life of the loan.</t>
  </si>
  <si>
    <t>Leases</t>
  </si>
  <si>
    <t xml:space="preserve">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less unearned income. Leveraged leases, a form of financing lease, are carried net of nonrecourse debt. We recognize income over the term of the lease using the constant effective yield method. Lease residual values are reviewed for impairment at least annually. Gains or losses on the sale of leased assets are included in Other noninterest income while valuation adjustments on lease residuals are included in Other noninterest expense. We adopted Accounting Standards Update (ASU) 2016-02 – Leases as of January 1, 2019 and recognized lease liabilities and right-of-use assets of $2.1 billion and $2.0 billion , respectively. In addition, we recognized a one-time adjustment of $83 million to retained earnings, related primarily to deferred gains on previous sale-leaseback transactions. </t>
  </si>
  <si>
    <t>Loan Sales, Loan Securitizations And Retained Interests</t>
  </si>
  <si>
    <t>Loan Sales, Loan Securitizations and Retained Interests We recognize the sale of loans or other financial assets when the transferred assets are legally isolated from our creditors and the appropriate accounting criteria are met. We have sold mortgage and other loans through securitization transactions. In a securitization, financial assets are transferred into trusts or to special purpose entities (SPEs) in transactions to effectively legally isolate the assets from us. 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 With the exception of loan sales to certain U.S. government-chartered entities, our loan sales and securitizations are generally structured without recourse to us except for representations and warranties and with no restrictions on the retained interests. We originate, sell and service commercial mortgage loans under the Federal National Mortgage Association (FNMA) Delegated Underwriting and Servicing (DUS) program. Under the provisions of the DUS program, we participate in a loss-sharing arrangement with FNMA. When we are obligated for loss-sharing or recourse, our policy is to record such liabilities initially at fair value and subsequently reserve for estimated losses in accordance with guidance contained in applicable GAAP.</t>
  </si>
  <si>
    <t>Nonperforming Loans and Leases</t>
  </si>
  <si>
    <t>Nonperforming Loans and Leases The matrix below summarizes our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within the last 60 days; – The bank holds a subordinate lien position in the loan and the first lien mortgage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 The bank holds a subordinate lien position in the loan and a foreclosure notice has been received on the first lien loan; • The bank holds a subordinate lien position in the loan which is 30 days or more past due with a combined loan to value ratio of greater than or equal to 110% and the first lien loan is seriously stressed ( i.e ., 90 days or more past due); • The loan is modified or otherwise restructured in a manner that results in the loan becoming collateral dependent; • Notification of bankruptcy has been received within the last 60 days; • The borrower has been discharged from personal liability through Chapter 7 bankruptcy and has not formally reaffirmed his or her loan obligation to us; or •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ve yield method. For nonaccrual loans, interest income accrual and deferred fee/cost recogni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ts to sell. 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For certain consumer loans, the receipt of interest payments is recognized as interest income on a cash basis. Cash basis income recognition is applied if a loan’s recorded investment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1) borrowers that have been discharged from personal liability through Chapter 7 bankruptcy and have not formally reaffirmed their loan obligations to us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4 Allowance for Loan and Lease Losses in this Report for additional TDR information. Foreclosed assets consist of any asset seized or property acquired through a foreclosure proceeding or acceptance of a deed-in-lieu of foreclosure. Other real estate owned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recorded investment of the loan is adjusted and, typically,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t>
  </si>
  <si>
    <t>Allowance for Loan and Lease Losses</t>
  </si>
  <si>
    <t>Allowance f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tors. This critical estimate includes significant use of our own historical data and complex methods to interpret this data. These evaluations are inherently subjective, as they require material estimates and may be susceptible to significant change, and include, among others: • Probability of default (PD); • Loss given default (LGD); • Exposure at default (EAD); • Movement through delinquency stages; • Amounts and timing of expected future cash flows; • Value of collateral; and • Qualitative factors, such as changes in current economic conditions, that may not be reflected in modeled results. For all loans, except purchased impaired loans, the ALLL is the sum of three components: (i) asset specific/individual impaired reserves, (ii) quantitative (formulaic or pooled) reserves and (iii) qualitative (judgmental) reserves.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See Note 4 Allowance for Loan and Lease Losses for additional detail on our ALLL. Asset Specific/Individual Component Nonperforming loans that are considered impaired under ASC 310 – Receivables, which include all commercial and consumer TDRs, are evaluated for a specific reserve. Specific reserve allocations are determined as follows: • 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 For commercial nonperforming loans and commercial TDRs below the defined dollar threshold, the individual loan’s LGD percentage is multiplied by the loan balance and the results are aggregated for purposes of measuring specific reserve impairment. • Consumer nonperforming loans are collectively reserved for unless classified as consumer TDRs. For consumer TDRs, specific reserves are determined through an analysis of the present value of the loan’s expected future cash flows, except for those instances where loans have been deemed collateral dependent, including loans where borrowers have been discharged from personal liability through Chapter 7 bankruptcy and have not formally reaffirmed their loan obligations to us. Once that determination has been made, those TDRs are charged down to the fair value of the collateral less costs to sell at each period end. Commercial Lending Quantitative Component The estimates of the quantitative component of ALLL for incurred losses within the commercial lending portfolio segment are determined through statistical loss modeling utilizing PD, LGD and outstanding balance of the loan. Based upon borrower and transaction characteristics, we assign PDs and LGDs. Each of these statistical parameters is determined based on internal historical data, supplemented with third party data and management judgment, as deemed necessary. PD is influenced by such factors as liquidity, industry, obligor financial structure, access to capital and cash flow. LGD is influenced by collateral type, original and/or updated loan-to-value ratio (LTV), facility structure and other factors. Consumer Lending Quantitative Component Quantitative estimates within the consumer lending portfolio segment are calculated primarily using transition matrices, including using a roll-rate model. The roll-rate model uses statistical relationships, calculated from historical data that estimate the movement of loan outstandings through the various stages of delinquency and ultimately charge-off over our loss emergence period. Qualitative Component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 Industry concentrations and conditions; • Changes in market conditions; • Recent credit quality trends; • Recent loss experience in particular portfolios, including specific and unique events; • Recent macro-economic factors; • Model imprecision; • Changes in lending policies and procedures; • Timing of available information, including the performance of first lien positions; and • Limitations of available historical data. Allowance for Purchased Non-Impaired Loans ALLL for purchased non-impaired loans is determined based upon a comparison between the methodologies described above and the remaining acquisition date fair value discount that has yet to be accreted into interest income. After making the comparison, an ALLL is recorded for the amount greater than the discount, or no ALLL is recorded if the discount is greater. Allowance for Purchased Impaired Loans ALLL for purchased impaired loans is determined in accordance with ASC 310-30 by comparing the net present value of management’s best estimate of cash flows expected to be collected over the life of the loan (or pool of loans) to the recorded investment for a given loan (or pool of loans). In cases where the net present value of expected cash flows is lower than the recorded investment, ALLL is established.</t>
  </si>
  <si>
    <t>Allowance for Unfunded Loan Commitments and Letters of Credit</t>
  </si>
  <si>
    <t>Allowance for Unfunded Loan Commitments and Letters of Credit We maintain the allowance for unfunded loan commitments and letters of credit at a level we believe is appropriate to absorb estimated probable credit losses incurred on these unfunded credit facilities as of the balance sheet date. We determine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t>
  </si>
  <si>
    <t>Mortgage Servicing Rights</t>
  </si>
  <si>
    <t>Mortgage Servicing Rights We provide servicing under various loan servicing contracts for commercial and residential loans. These contracts are either purchased in the open market or retained as part of a loan securitization or loan sale. All acquired or originated servicing rights are measured at fair value. Fair value is based on the present value of the expected future net cash flows, including assumptions as to: • Deposit balances and interest rates for escrow and commercial reserve earnings; • Discount rates; • Estimated prepayment speeds; and • Estimated servicing costs. We measure commercial and residential MSRs at fair value in order to reduce any potential measurement mismatch between our economic hedges and the MSRs. We manage the risk by hedging the fair value of the MSR with derivatives and securities which are expected to increase in value when the value of the servicing right declines. Changes in the fair value of MSRs are recognized as gains/(losses). The fair value of these servicing rights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t>
  </si>
  <si>
    <t>Fair Value of Financial Instruments</t>
  </si>
  <si>
    <t>Fair Value of Financial Instruments The fair value of financial instruments and the methods and assumptions used in estimating fair value amounts and financial assets and liabilities for which fair value was elected are detailed in Note 6 Fair Value .</t>
  </si>
  <si>
    <t>Goodwill Goodwill arising from business acquisitions represents the value attributable to unidentifiable intangible elements in the business acquired. At least annually, in the fourth quarter, or more frequently if events occur or circumstances have changed significantly from the annual test date, management performs our goodwill impairment test at a reporting unit level. If, after considering all relevant events and circumstances, PNC determines it is not more-likely-than-not that the fair value of a reporting unit is less than its carrying amount, then performing an impairment test is not necessary. If PNC elects to bypass the qualitative analysis, or concludes via qualitative analysis that it is more-likely-than-not that the fair value of a reporting unit is less than its carrying amount, a two-step goodwill impairment test is performed. In the first step, inputs are generated and used in calculating the fair value of the reporting unit, which is compared to its carrying amount. If the fair value is greater than the carrying amount, then the reporting unit's goodwill is deemed not to be impaired. If the fair value is less than the carrying amount, then the second step is performed. In the second step, the implied fair value of reporting unit goodwill, which is determined as if the reporting unit had been acquired in a business combination, would be compared to the carrying amount of that goodwill. If the carrying amount of goodwill exceeds the implied fair value of goodwill, the difference is recognized as an impairment loss.</t>
  </si>
  <si>
    <t>Depreciation and Amortization</t>
  </si>
  <si>
    <t>Depreciation and Amortization For financial reporting purposes, we depreciate premises and equipment, net of salvage value, principally using the straight-line method over their estimated useful lives. We use estimated useful lives for furniture and equipment ranging from one to 10 years, and depreciate buildings over an estimated useful life of up to 40 years. We amortize leasehold improvements over their estimated useful lives of up to 15 years or the respective lease terms, whichever is shorter. 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 to 10 years.</t>
  </si>
  <si>
    <t>Other Comprehensive Income Other comprehensive income, on an after-tax basis, primarily consists of unrealized gains or losses, excluding OTTI attributable to credit deterioration, on investment securities classified as available for sale, unrealized gains or losses on derivatives designated as cash flow hedges, and changes in pension and other postretirement benefit plan liability adjustments. Details of each component are included in Note 16 Other Comprehensive Income.</t>
  </si>
  <si>
    <t>Treasury Stock We record common stock purchased for treasury at cost. At the date of subsequent reissue, the treasury stock account is reduced by the cost of such stock on the first-in, first-out basis.</t>
  </si>
  <si>
    <t>Derivatives Instruments and Hedging Activities</t>
  </si>
  <si>
    <t>Derivative Instruments and Hedging Activities We use a variety of financial derivatives as part of our overall asset and liability risk management process to help manage exposure to market (primarily interest rate) and credit risk inherent in our business activities. We also enter into derivatives with customers to facilitate their risk management activities. Financial derivatives involve, to varying degrees, market and credit risk.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is reported as a component of AOCI.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have elected, on an instrument-by-instrument basis, fair value measurement for certain financial instruments with embedded derivatives.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t>
  </si>
  <si>
    <t>Income Taxes We account for income taxes under the asset and liability method. Deferred tax assets and liabilities are determined based on differences between the financial reporting and tax bases of assets and liabilities and are measured using the enacted tax rates and laws that we expect will apply at the time when we believe the differences will reverse. Changes in tax rates and tax law are accounted for in the period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upon all available positive and negative evidence. We use the deferral method of accounting on investments that generate investment tax credits. Under this method, the investment tax credits are recognized as a reduction to the related asset.</t>
  </si>
  <si>
    <t>Related Party Transactions - PNC Foundation</t>
  </si>
  <si>
    <t>Related Party Transactions - PNC Foundation During 2017, we contributed $200 million of BlackRock common stock to the PNC Foundation.</t>
  </si>
  <si>
    <t>Earnings per Common Share</t>
  </si>
  <si>
    <t>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to participating securities reduce the amount of income attributable to common shareholder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These adjustments to the weighted-average number of shares of common stock outstanding are made only when such adjustments will dilute earnings per common share. See Note 14 Earnings Per Share for additional information.</t>
  </si>
  <si>
    <t>Recently Adopted Accounting Standards</t>
  </si>
  <si>
    <t>Recently Adopted Accounting Standards Accounting Standards Update (ASU) Description Financial Statement Impact Revenue Recognition - ASU 2014-09 ASU 2015-14 ASU 2016-08 ASU 2016-10 ASU 2016-12 ASU 2016-20 Issued May 2014 • Replaces nearly all existing revenue recognition guidance in U.S. GAAP. • Revenue recognized when an entity satisfies its performance obligation by transferring a promised good or service to a customer. • Additional qualitative and quantitative disclosures relating to the nature, amount, timing and uncertainty of revenue and cash flows arising from contracts with customers. • Adopted January 1, 2018 under the modified retrospective approach. • Cumulative-effect adjustment was immaterial to our consolidated results of operations and financial position. • Most significant impact of adoption is expanded disclosures related to disaggregation of in-scope revenue, see Note 23 Fee-based Revenue from Contracts with Customers. Financial Instruments - ASU 2016-01 ASU 2018-03 Issued January 2016 • Changes the accounting for certain equity investments, financial liabilities under the fair value option and presentation and disclosure requirements for financial instruments. • Equity investments not accounted for under the equity method of accounting are required to be measured at fair value with any changes in fair value recognized in net income. • For an equity investment which does not have a readily determinable fair value, an election can be made to measure the investment at cost, less any impairment, plus or minus changes in value resulting from observable price changes in identical or similar instruments of the issuer. • Simplifies the impairment assessment of equity investments for which fair value is not readily determinable. • Changes the presentation of certain fair value changes for financial liabilities measured at fair value and amends certain disclosure requirements relating to the fair value of financial instruments. In addition, separate presentation is required of financial assets and financial liabilities by measurement category and form of financial asset on the balance sheet or the notes to the financial statements. • Adopted January 1, 2018 under the modified retrospective approach, except for the amendment related to equity securities without readily determinable fair values, which is applied prospectively. • Cumulative-effect adjustment was immaterial to our consolidated results of operations and financial position. • For the standard’s requirement for a separate presentation of financial assets and financial liabilities by measurement category, refer to the disclosures in this Note 1 and Note 6 Fair Value in this Report for further discussion of our measurement categories. Statement of Cash Flows - ASU 2016-15 Issued August 2016 • Provides guidance on eight specific issues related to classification within the statement of cash flows with the objective of reducing existing diversity in practice. • The specific issues cover: • cash payments for debt prepayment or debt extinguishment costs; • cash outflows for settlement of zero-coupon debt instruments or other debt instruments with coupon interest rates that are insignificant; • contingent consideration payments that are not made soon after a business combination; • proceeds from the settlement of insurance claims; • proceeds from the settlement of corporate-owned life insurance policies, including bank-owned life insurance policies; • distributions received from equity method investees; • beneficial interests received in securitization transactions; and • when no specific GAAP guidance exists and the source of the cash flows are not separately identifiable, then the predominant source of cash flows should be used to determine the classification for the item. • Adopted January 1, 2018 under the retrospective transition method. • Impact of adoption was immaterial to our consolidated statement of cash flows. Compensation-Retirement Benefits - ASU 2017-07 Issued March 2017 • Requires the service cost component of net periodic pension cost and net periodic postretirement benefit cost (net benefit cost) to be included in the same income statement line as other employee compensation cost arising from services rendered during the period. • Other components of net benefit cost are required to be presented separately from the line item that includes the service cost component and outside a subtotal of income from operations, if one is presented. • Allows only the service cost component to be eligible for capitalization when applicable. • Adopted January 1, 2018. • Presentation requirements in our Consolidated Income Statement have been applied retrospectively. • Impact of adoption was immaterial to our consolidated results of operations and financial position. Derivatives and Hedging - ASU 2017-12 Issued August 2017 • Simplifies the application of hedge accounting by easing the requirements for effectiveness testing, hedge documentation and the application of the critical terms match method. • Provides new alternatives for applying hedge accounting to additional hedging strategies and measuring the hedged item in fair value hedges of interest rate risk. • Adopted January 1, 2018 using the modified retrospective approach. • Amended presentation and disclosures are required prospectively. • One-time transition elections were available to modify existing hedge documentation. • Cumulative-effect adjustment was immaterial to our consolidated results of operations and financial position. Comprehensive Income - ASU 2018-02 Issued February 2018 • Permits the reclassification to retained earnings of the income tax effects stranded within AOCI as a result of the enactment of the Tax Cuts and Jobs Act. • Requires qualitative disclosures of the accounting policy relating to releasing income tax effects from AOCI and if the reclassification election is made, the impacts of the change on the financial statements. • Adopted January 1, 2018 and elected to reclassify the income tax effects from AOCI to Retained earnings at the beginning of the period of adoption. • The impact of adoption was immaterial to our consolidated financial position.</t>
  </si>
  <si>
    <t>Loan Sale and Servicing Activities and Variable Interest Entities (Tables)</t>
  </si>
  <si>
    <t>Cash Flows Associated with Loan Sale and Servicing Activities</t>
  </si>
  <si>
    <t>The following table provides cash flows associated with our loan sale and servicing activities: Table 34 : Cash Flows Associated with Loan Sale and Servicing Activities In millions Residential Mortgages Commercial Mortgages (a) Cash Flows - Year ended December 31, 2018 Sales of loans (b) $ 4,474 $ 4,140 Repurchases of previously transferred loans (c) $ 393 $ 32 Servicing fees (d) $ 362 $ 135 Servicing advances recovered/(funded), net $ 45 $ (3 ) Cash flows on mortgage-backed securities held (e) $ 1,964 $ 109 Cash Flows - Year ended December 31, 2017 Sales of loans (b) $ 5,759 $ 5,276 Repurchases of previously transferred loans (c) $ 464 Servicing fees (d) $ 374 $ 126 Servicing advances recovered/(funded), net $ 101 $ 48 Cash flows on mortgage-backed securities held (e) $ 1,527 $ 206 (a) Represents cash flow information associated with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3.3 billion in residential mortgage-backed securities and $.6 billion in commercial mortgage-backed securities at December 31, 2018 and $8.8 billion in residential mortgage-backed securities and $.6 billion in commercial mortgage-backed securities at December 31, 2017 .</t>
  </si>
  <si>
    <t>Principal Balance, Delinquent Loans (Loans 90 Days or More Past Due), and Net Charge-Offs Related to Serviced Loans</t>
  </si>
  <si>
    <t>Table 35 : Principal Balance, Delinquent Loans and Net Charge-offs Related to Serviced Loans For Others In millions Residential Mortgages Commercial Mortgages (a) December 31, 2018 Total principal balance $ 54,028 $ 47,969 Delinquent loans (b) $ 622 $ 234 December 31, 2017 Total principal balance $ 58,320 $ 49,116 Delinquent loans (b) $ 899 $ 355 Year ended December 31, 2018 Net charge-offs (c) $ 47 $ 269 Year ended December 31, 2017 Net charge-offs (c) $ 78 $ 965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Table 36 : Non-Consolidated VIEs In millions PNC Risk of Loss (a) Carrying Value of Assets Carrying Value of Liabilities December 31, 2018 Mortgage-Backed Securitizations (b) $ 14,266 $ 14,266 (c) Tax Credit Investments and Other 2,949 2,911 (d) $ 806 (e) Total $ 17,215 $ 17,177 $ 806 December 31, 2017 Mortgage-Backed Securitizations (b) $ 9,738 $ 9,738 (c) Tax Credit Investments and Other 3,069 3,001 (d) $ 858 (e) Total $ 12,807 $ 12,739 $ 858 (a) Represents loans, investments and other assets related to non-consolidated VIEs, net of collateral (if applicable).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si>
  <si>
    <t>Asset Quality (Tables)</t>
  </si>
  <si>
    <t>Analysis of Loan Portfolio</t>
  </si>
  <si>
    <t>Table 37 : Analysis of Loan Portfolio (a) Accruing Dollars in millions Current or Less Than 30 Days Past Due 30-59 Days Past Due 60-89 Days Past Due 90 Days Or More Past Due Total Past Due (b) Nonperforming Loans Fair Value Option Nonaccrual Loans (c) Purchased Impaired Loans Total Loans (d) December 31, 2018 Commercial Lending Commercial $ 116,300 $ 82 $ 54 $ 52 $ 188 $ 346 $ 116,834 Commercial real estate 28,056 6 3 9 75 28,140 Equipment lease 7,229 56 12 68 11 7,308 Total commercial lending 151,585 144 69 52 265 432 152,282 Consumer Lending Home equity 24,556 66 25 91 797 $ 679 26,123 Residential real estate 16,216 135 73 363 571 (b) 350 $ 182 1,338 18,657 Automobile 14,165 113 29 12 154 100 14,419 Credit card 6,222 46 29 53 128 7 6,357 Education 3,571 69 41 141 251 (b) 3,822 Other consumer 4,552 12 5 8 25 8 4,585 Total consumer lending 69,282 441 202 577 1,220 1,262 182 2,017 73,963 Total $ 220,867 $ 585 $ 271 $ 629 $ 1,485 $ 1,694 $ 182 $ 2,017 $ 226,245 Percentage of total loans 97.62 % .26 % .12 % .28 % .66 % .75 % .08 % .89 % 100.00 % December 31, 2017 Commercial Lending Commercial $ 109,989 $ 45 $ 25 $ 39 $ 109 $ 429 $ 110,527 Commercial real estate 28,826 27 2 29 123 28,978 Equipment lease 7,914 17 1 18 2 7,934 Total commercial lending 146,729 89 28 39 156 554 147,439 Consumer Lending Home equity 26,561 78 26 104 818 $ 881 28,364 Residential real estate 14,389 151 74 486 711 (b) 400 $ 197 1,515 17,212 Automobile 12,697 79 20 8 107 76 12,880 Credit card 5,579 43 26 45 114 6 5,699 Education 4,154 90 58 152 300 (b) 4,454 Other consumer 4,371 15 6 7 28 11 4,410 Total consumer lending 67,751 456 210 698 1,364 1,311 197 2,396 73,019 Total $ 214,480 $ 545 $ 238 $ 737 $ 1,520 $ 1,865 $ 197 $ 2,396 $ 220,458 Percentage of total loans 97.29 % .25 % .11 % .33 % .69 % .85 % .09 % 1.08 % 100.00 % (a) Amounts in table represent recorded investment and exclude loans held for sale.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5 billion and $.6 billion at December 31, 2018 and 2017 , respectively, and Education loans totaling $.2 billion and $.3 billion at December 31, 2018 and 2017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t both December 31, 2018 and 2017 .</t>
  </si>
  <si>
    <t>Nonperforming Assets</t>
  </si>
  <si>
    <t>Table 38 : Nonperforming Assets Dollars in millions December 31 December 31 Nonperforming loans Total commercial lending $ 432 $ 554 Total consumer lending (a) 1,262 1,311 Total nonperforming loans 1,694 1,865 OREO and foreclosed assets 114 170 Total nonperforming assets $ 1,808 $ 2,035 Nonperforming loans to total loans .75 % .85 % Nonperforming assets to total loans, OREO and foreclosed assets .80 % .92 % Nonperforming assets to total assets .47 % .53 % Interest on nonperforming loans (b) Computed on original terms $ 123 $ 114 Recognized prior to nonperforming status $ 17 $ 19 (a) Excludes most consumer loans and lines of credit not secured by residential real estate, which are charged off after 120 to 180 days past due and are not placed on nonperforming status. (b) Amounts are for the year ended.</t>
  </si>
  <si>
    <t>Commercial Lending Asset Quality Indicators</t>
  </si>
  <si>
    <t>Table 39 : Commercial Lending Asset Quality Indicators (a) In millions Pass Rated Criticized Total Loans December 31, 2018 Commercial $ 111,276 $ 5,558 $ 116,834 Commercial real estate 27,682 458 28,140 Equipment lease financing 7,180 128 7,308 Total commercial lending $ 146,138 $ 6,144 $ 152,282 December 31, 2017 Commercial $ 105,280 $ 5,247 $ 110,527 Commercial real estate 28,380 598 28,978 Equipment lease financing 7,754 180 7,934 Total commercial lending $ 141,414 $ 6,025 $ 147,439 (a) Loans are classified as "Pass" and "Criticized" based on the Regulatory Classification definitions. The "Criticized" classification includes loans that were rated “Special Mention”, “Substandard” or “Doubtful” as of December 31, 2018 and 2017 . We use PD and LGD to rate loans in the commercial lending portfolio.</t>
  </si>
  <si>
    <t>Home Equity and Residential Real Estate Asset Quality Indicators</t>
  </si>
  <si>
    <t>Table 40 : Asset Quality Indicators for Home Equity and Residential Real Estate Loans December 31, 2018 December 31, 2017 Home equity Residential real estate Home equity Residential real estate In millions Current estimated LTV ratios Greater than or equal to 125% $ 461 $ 116 $ 583 $ 150 Greater than or equal to 100% to less than 125% 1,020 255 1,342 303 Greater than or equal to 90% to less than 100% 1,174 335 1,421 382 Less than 90% 22,644 15,922 24,105 14,033 No LTV ratio available 145 6 32 23 Government insured or guaranteed loans 685 806 Purchased impaired loans 679 1,338 881 1,515 Total loans $ 26,123 $ 18,657 $ 28,364 $ 17,212 Updated FICO Scores Greater than 660 $ 22,996 $ 15,956 $ 24,876 $ 14,148 Less than or equal to 660 2,210 585 2,451 630 No FICO score available 238 93 156 113 Government insured or guaranteed loans 685 806 Purchased impaired loans 679 1,338 881 1,515 Total loans $ 26,123 $ 18,657 $ 28,364 $ 17,212</t>
  </si>
  <si>
    <t>Asset Quality Indicators for Automobile, Credit Card, Education and Other Consumer Loans</t>
  </si>
  <si>
    <t xml:space="preserve">Table 41 : Asset Quality Indicators for Automobile, Credit Card, Education and Other Consumer Loans Dollars in millions Automobile Credit Card Education Other Consumer December 31, 2018 FICO score greater than 719 $ 7,740 $ 3,809 $ 1,240 $ 1,280 650 to 719 4,365 1,759 194 641 620 to 649 1,007 280 26 106 Less than 620 1,027 332 24 105 No FICO score available or required (a) 280 177 57 25 Total loans using FICO credit metric 14,419 6,357 1,541 2,157 Consumer loans using other internal credit metrics 2,281 2,428 Total loans $ 14,419 $ 6,357 $ 3,822 $ 4,585 Weighted-average updated FICO score (b) 726 733 774 732 December 31, 2017 FICO score greater than 719 $ 7,825 $ 3,457 $ 1,315 $ 1,226 650 to 719 3,636 1,596 209 507 620 to 649 543 250 31 85 Less than 620 587 272 30 98 No FICO score available or required (a) 242 124 49 23 Total loans using FICO credit metric 12,833 5,699 1,634 1,939 Consumer loans using other internal credit metrics 47 2,820 2,471 Total loans $ 12,880 $ 5,699 $ 4,454 $ 4,410 Weighted-average updated FICO score (b) 738 735 773 73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
  </si>
  <si>
    <t>Financial Impact and TDRs by Concession Type</t>
  </si>
  <si>
    <t>Table 42 : Financial Impact and TDRs by Concession Type (a) Number of Loans Pre-TDR Recorded Investment (b) Post-TDR Recorded Investment (c) During the year ended December 31, 2018 Principal Forgiveness Rate Reduction Other Total Total commercial lending 85 $ 272 $ 2 $ 67 $ 179 $ 248 Total consumer lending 12,096 163 1 86 63 150 Total TDRs 12,181 $ 435 $ 3 $ 153 $ 242 $ 398 During the year ended December 31, 2017 Total commercial lending 120 $ 293 $ 18 $ 7 $ 227 $ 252 Total consumer lending 11,993 248 146 97 243 Total TDRs 12,113 $ 541 $ 18 $ 153 $ 324 $ 495 During the year ended December 31, 2016 Total commercial lending 143 $ 524 $ 57 $ 413 $ 470 Total consumer lending 11,262 245 157 76 233 Total TDRs 11,405 $ 769 $ 214 $ 489 $ 70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t>
  </si>
  <si>
    <t>Impaired Loans</t>
  </si>
  <si>
    <t>Table 43 : Impaired Loans In millions Unpaid Principal Balance Recorded Investment Associated Allowance Average Recorded Investment (a) December 31, 2018 Impaired loans with an associated allowance Total commercial lending $ 440 $ 315 $ 73 $ 349 Total consumer lending 863 817 136 904 Total impaired loans with an associated allowance 1,303 1,132 209 1,253 Impaired loans without an associated allowance Total commercial lending 413 326 294 Total consumer lending 1,042 625 645 Total impaired loans without an associated allowance 1,455 951 939 Total impaired loans $ 2,758 $ 2,083 $ 209 $ 2,192 December 31, 2017 Impaired loans with an associated allowance Total commercial lending $ 580 $ 353 $ 76 $ 419 Total consumer lending 1,061 1,014 195 1,072 Total impaired loans with an associated allowance 1,641 1,367 271 1,491 Impaired loans without an associated allowance Total commercial lending 494 366 330 Total consumer lending 1,019 638 648 Total impaired loans without an associated allowance 1,513 1,004 978 Total impaired loans $ 3,154 $ 2,371 $ 271 $ 2,469 (a) Average recorded investment is for the years ended December 31, 2018 and 2017 .</t>
  </si>
  <si>
    <t>Allowances for Loan and Lease Losses (Tables)</t>
  </si>
  <si>
    <t>Rollforward of Allowance for Loan and Lease Losses and Associated Loan Data</t>
  </si>
  <si>
    <t>Table 44 : Rollforward of Allowance for Loan and Lease Losses and Associated Loan Data 2018 2017 2016 At or for the year ended December 31 Dollars in millions Commercial Lending Consumer Lending Total Commercial Lending Consumer Lending Total Commercial Lending Consumer Lending Total Allowance for Loan and Lease Losses January 1 $ 1,582 $ 1,029 $ 2,611 $ 1,534 $ 1,055 $ 2,589 $ 1,605 $ 1,122 $ 2,727 Charge-offs (124 ) (640 ) (764 ) (221 ) (565 ) (786 ) (363 ) (523 ) (886 ) Recoveries 99 245 344 116 213 329 178 165 343 Net (charge-offs) (25 ) (395 ) (420 ) (105 ) (352 ) (457 ) (185 ) (358 ) (543 ) Provision for credit losses 97 311 408 147 294 441 153 280 433 Net decrease / (increase) in allowance for unfunded loan commitments and letters of credit 11 1 12 5 (1 ) 4 (39 ) (1 ) (40 ) Other (2 ) 20 18 1 33 34 12 12 December 31 $ 1,663 $ 966 $ 2,629 $ 1,582 $ 1,029 $ 2,611 $ 1,534 $ 1,055 $ 2,589 TDRs individually evaluated for impairment $ 25 $ 136 $ 161 $ 35 $ 195 $ 230 $ 45 $ 226 $ 271 Other loans individually evaluated for impairment 48 48 41 41 60 60 Loans collectively evaluated for impairment 1,590 555 2,145 1,506 561 2,067 1,392 546 1,938 Purchased impaired loans 275 275 273 273 37 283 320 December 31 $ 1,663 $ 966 $ 2,629 $ 1,582 $ 1,029 $ 2,611 $ 1,534 $ 1,055 $ 2,589 Loan Portfolio TDRs individually evaluated for impairment $ 409 $ 1,442 $ 1,851 $ 409 $ 1,652 $ 2,061 $ 428 $ 1,793 $ 2,221 Other loans individually evaluated for impairment 232 232 310 310 371 371 Loans collectively evaluated for impairment 151,641 69,722 221,363 146,720 68,102 214,822 137,047 67,345 204,392 Fair value option loans (a) 782 782 869 869 893 893 Purchased impaired loans 2,017 2,017 2,396 2,396 109 2,847 2,956 December 31 $ 152,282 $ 73,963 $ 226,245 $ 147,439 $ 73,019 $ 220,458 $ 137,955 $ 72,878 $ 210,833 Portfolio segment ALLL as a percentage of total ALLL 63 % 37 % 100 % 61 % 39 % 100 % 59 % 41 % 100 % Ratio of ALLL to total loans 1.09 % 1.31 % 1.16 % 1.07 % 1.41 % 1.18 % 1.11 % 1.45 % 1.23 % (a) Loans accounted for under the fair value option are not evaluated for impairment as these loans are accounted for at fair value. Accordingly there is no allowance recorded on these loans.</t>
  </si>
  <si>
    <t>Investment Securities (Tables)</t>
  </si>
  <si>
    <t>Investment Securities Summary</t>
  </si>
  <si>
    <t>Table 45 : Investment Securities Summary December 31, 2018 December 31, 2017 In millions Amortized Cost Unrealized Fair Value Amortized Unrealized Fair Gains Losses Gains Losses Securities Available for Sale Debt securities U.S. Treasury and government agencies $ 18,104 $ 133 $ (137 ) $ 18,100 $ 14,432 $ 173 $ (84 ) $ 14,521 Residential mortgage-backed Agency 29,413 104 (524 ) 28,993 25,534 121 (249 ) 25,406 Non-agency 1,924 300 (13 ) 2,211 2,443 336 (21 ) 2,758 Commercial mortgage-backed Agency 2,630 13 (66 ) 2,577 1,960 2 (58 ) 1,904 Non-agency 2,689 5 (37 ) 2,657 2,603 19 (9 ) 2,613 Asset-backed 4,933 59 (20 ) 4,972 5,331 74 (8 ) 5,397 Other debt 3,821 96 (38 ) 3,879 4,322 129 (17 ) 4,434 Total debt securities 63,514 710 (835 ) 63,389 56,625 854 (446 ) 57,033 Other (a) 587 (2 ) 585 Total securities available for sale $ 63,514 $ 710 $ (835 ) $ 63,389 $ 57,212 $ 854 $ (448 ) $ 57,618 Securities Held to Maturity Debt securities U.S. Treasury and government agencies $ 758 $ 28 $ (23 ) $ 763 $ 741 $ 37 $ (13 ) $ 765 Residential mortgage-backed Agency 15,740 32 (358 ) 15,414 14,503 77 (139 ) 14,441 Non-agency 152 2 154 167 7 174 Commercial mortgage-backed Agency 143 1 (1 ) 143 407 4 411 Non-agency 488 1 (1 ) 488 538 10 548 Asset-backed 182 1 183 200 1 201 Other debt 1,849 53 (28 ) 1,874 1,957 88 (20 ) 2,025 Total securities held to maturity $ 19,312 $ 118 $ (411 ) $ 19,019 $ 18,513 $ 224 $ (172 ) $ 18,565 (a) On January 1, 2018, $.6 billion of available for sale securities, primarily money market funds, were reclassified to equity investments in accordance with the adoption of ASU 2016-01. See the Recently Adopted Accounting Standards portion of Note 1 Accounting Policies for additional detail.</t>
  </si>
  <si>
    <t>Debt Securities, Available-for-sale, Unrealized Loss Position, Fair Value [Table Text Block]</t>
  </si>
  <si>
    <t>Table 46 : Gross Unrealized Loss and Fair Value of Debt Securities Unrealized loss position less than 12 months Unrealized loss position 12 months or more Total In millions Unrealized Loss Fair Value Unrealized Loss Fair Value Unrealized Loss Fair Value December 31, 2018 Securities Available for Sale Debt securities U.S. Treasury and government agencies $ (21 ) $ 4,125 $ (116 ) $ 5,423 $ (137 ) $ 9,548 Residential mortgage-backed Agency (57 ) 4,823 (467 ) 13,830 (524 ) 18,653 Non-agency (1 ) 74 (12 ) 310 (13 ) 384 Commercial mortgage-backed Agency (1 ) 65 (65 ) 1,516 (66 ) 1,581 Non-agency (23 ) 1,809 (14 ) 498 (37 ) 2,307 Asset-backed (11 ) 2,149 (9 ) 1,032 (20 ) 3,181 Other debt (12 ) 868 (26 ) 1,293 (38 ) 2,161 Total debt securities available for sale $ (126 ) $ 13,913 $ (709 ) $ 23,902 $ (835 ) $ 37,815 Securities Held to Maturity Debt securities U.S. Treasury and government agencies $ (23 ) $ 446 $ (23 ) $ 446 Residential mortgage-backed - Agency $ (58 ) $ 4,191 (300 ) 7,921 (358 ) 12,112 Commerical mortgage-backed Agency (1 ) 88 (1 ) 88 Non-agency (1 ) 152 (1 ) 152 Other debt (2 ) 75 (26 ) 123 (28 ) 198 Total debt securities held to maturity $ (62 ) $ 4,506 $ (349 ) $ 8,490 $ (411 ) $ 12,996 December 31, 2017 Securities Available for Sale Debt securities U.S. Treasury and government agencies $ (42 ) $ 6,099 $ (42 ) $ 1,465 $ (84 ) $ 7,564 Residential mortgage-backed Agency (47 ) 8,151 (202 ) 9,954 (249 ) 18,105 Non-agency (21 ) 383 (21 ) 383 Commercial mortgage-backed Agency (11 ) 524 (47 ) 1,302 (58 ) 1,826 Non-agency (3 ) 400 (6 ) 333 (9 ) 733 Asset-backed (4 ) 1,697 (4 ) 462 (8 ) 2,159 Other debt (3 ) 966 (14 ) 798 (17 ) 1,764 Total debt securities available for sale $ (110 ) $ 17,837 $ (336 ) $ 14,697 $ (446 ) $ 32,534 Securities Held to Maturity Debt securities U.S. Treasury and government agencies $ (3 ) $ 195 $ (10 ) $ 255 $ (13 ) $ 450 Residential mortgage-backed - Agency (10 ) 3,167 (129 ) 6,168 (139 ) 9,335 Other debt (12 ) 83 (8 ) 67 (20 ) 150 Total debt securities held to maturity $ (25 ) $ 3,445 $ (147 ) $ 6,490 $ (172 ) $ 9,935</t>
  </si>
  <si>
    <t>Gains (Losses) on Sales Of Securities Available for Sale</t>
  </si>
  <si>
    <t xml:space="preserve">Table 47 : Gains (Losses) on Sales of Securities Available for Sale Year ended December 31 In millions Gross Gains Gross Losses Net Gains Tax Expense 2018 $ 57 $ (57 ) 2017 $ 38 $ (31 ) $ 7 $ 2 2016 $ 24 $ (8 ) $ 16 $ 6 </t>
  </si>
  <si>
    <t>Contractual Maturity of Debt Securities</t>
  </si>
  <si>
    <t>Table 48 : Contractual Maturity of Debt Securities December 31, 2018 1 Year or After 1 Year through 5 Years After 5 Years through 10 Years After 10 Years Total Dollars in millions Securities Available for Sale U.S. Treasury and government agencies $ 678 $ 13,285 $ 3,546 $ 595 $ 18,104 Residential mortgage-backed Agency 1 64 629 28,719 29,413 Non-agency 1,924 1,924 Commercial mortgage-backed Agency 4 596 306 1,724 2,630 Non-agency 425 2,264 2,689 Asset-backed 26 2,118 1,674 1,115 4,933 Other debt 572 1,616 713 920 3,821 Total debt securities available for sale $ 1,281 $ 17,679 $ 7,293 $ 37,261 $ 63,514 Fair value $ 1,277 $ 17,567 $ 7,343 $ 37,202 $ 63,389 Weighted-average yield, GAAP basis 2.33 % 2.27 % 3.03 % 3.19 % 2.90 % Securities Held to Maturity U.S. Treasury and government agencies $ 487 $ 271 $ 758 Residential mortgage-backed Agency $ 74 529 15,137 15,740 Non-agency 152 152 Commercial mortgage-backed Agency $ 46 42 4 51 143 Non-agency 488 488 Asset-backed 12 100 70 182 Other debt 24 573 790 462 1,849 Total debt securities held to maturity $ 70 $ 701 $ 1,910 $ 16,631 $ 19,312 Fair value $ 70 $ 713 $ 1,948 $ 16,288 $ 19,019 Weighted-average yield, GAAP basis 4.79 % 3.81 % 3.55 % 3.31 % 3.35 %</t>
  </si>
  <si>
    <t>Fair Value of Securities Pledged and Accepted as Collateral</t>
  </si>
  <si>
    <t>Table 49 : Fair Value of Securities Pledged and Accepted as Collateral In millions December 31 December 31 Pledged to others $ 7,597 $ 8,175 Accepted from others: Permitted by contract or custom to sell or repledge (a) $ 6,905 $ 1,152 Permitted amount repledged to others $ 923 $ 1,097 (a) Includes $ 6.0 billion in fair value of securities accepted from others to collateralize short-term investments in resale agreements at December 31, 2018 that were not repledged to others.</t>
  </si>
  <si>
    <t>Fair Value (Tables)</t>
  </si>
  <si>
    <t>Fair Value Measurements - Recurring Basis Summary</t>
  </si>
  <si>
    <t>Table 50 : Fair Value Measurements – Recurring Basis Summary December 31, 2018 December 31, 2017 In millions Level 1 Level 2 Level 3 Total Fair Value Level 1 Level 2 Level 3 Total Fair Value Assets Residential mortgage loans held for sale $ 493 $ 2 $ 495 $ 829 $ 3 $ 832 Commercial mortgage loans held for sale 309 87 396 723 107 830 Securities available for sale U.S. Treasury and government agencies $ 17,753 347 18,100 $ 14,088 433 14,521 Residential mortgage-backed Agency 28,993 28,993 25,406 25,406 Non-agency 83 2,128 2,211 97 2,661 2,758 Commercial mortgage-backed Agency 2,577 2,577 1,904 1,904 Non-agency 2,657 2,657 2,613 2,613 Asset-backed 4,698 274 4,972 5,065 332 5,397 Other debt 3,795 84 3,879 4,347 87 4,434 Total debt securities 17,753 43,150 2,486 63,389 14,088 39,865 3,080 57,033 Other (a) 524 61 585 Total securities available for sale 17,753 43,150 2,486 63,389 14,612 39,926 3,080 57,618 Loans 510 272 782 571 298 869 Equity investments (b) 751 1,255 2,209 1,036 1,265 Residential mortgage servicing rights 1,257 1,257 1,164 1,164 Commercial mortgage servicing rights 726 726 668 668 Trading securities (c) 2,137 1,777 2 3,916 1,243 1,670 2 2,915 Financial derivatives (c) (d) 3 2,053 25 2,081 2,864 10 2,874 Other assets 291 157 45 493 278 253 107 638 Total assets $ 20,935 $ 48,449 $ 6,157 $ 75,744 $ 16,133 $ 46,836 $ 6,475 $ 69,673 Liabilities Other borrowed funds $ 868 $ 132 $ 7 $ 1,007 $ 1,079 $ 254 $ 11 $ 1,344 Financial derivatives (d) (e) 1 2,021 268 2,290 2,369 487 2,856 Other liabilities 58 58 33 33 Total liabilities $ 869 $ 2,153 $ 333 $ 3,355 $ 1,079 $ 2,623 $ 531 $ 4,233 (a) Prior period amounts included $.6 billion of available for sale securities, primarily money market funds, that were reclassified to equity investments on January 1, 2018 as the result of the adoption of ASU 2016-01. See the Recently Adopted Accounting Standards portion of Note 1 Accounting Policies for additional details on this adoption. (b) Certain investments that are measured at fair value using the NAV per share (or its equivalent) practical expedient have not been classified in the fair value hierarchy. (c) Included in Other assets on the Consolidated Balance Sheet. (d) Amounts at December 31, 2018 and 2017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e) Included in Other liabilities on the Consolidated Balance Sheet.</t>
  </si>
  <si>
    <t>Reconciliation of Level 3 Assets and Liabilities</t>
  </si>
  <si>
    <t>Reconciliations of assets and liabilities measured at fair value on a recurring basis using Level 3 inputs for 2018 and 2017 follow. Table 51 : Reconciliation of Level 3 Assets and Liabilities Year Ended December 31, 2018 Total realized / unrealized Unrealized gains / losses on assets and liabilities held on Consolidated Balance Sheet at December 31, 2018 (a) (b) Level 3 Instruments Only Fair Included in Included Purchases Sales Issuances Settlements Transfers Transfers Fair Value Dec. 31, 2018 Assets Residential mortgage loans $ 3 $ 4 $ (3 ) $ 14 $ (16 ) (c) $ 2 Commercial mortgage 107 $ (20 ) 87 $ 1 Securities available for sale Residential mortgage- 2,661 $ 53 $ (24 ) (562 ) 2,128 Commercial mortgage- Asset-backed 332 5 (7 ) (56 ) 274 Other debt 87 5 6 7 (16 ) (5 ) 84 Total securities 3,080 63 (25 ) 7 (634 ) (5 ) 2,486 Loans 298 13 102 (25 ) (74 ) 10 (52 ) (c) 272 2 Equity investments 1,036 204 411 (396 ) 1,255 110 Residential mortgage 1,164 90 129 $ 44 (170 ) 1,257 83 Commercial mortgage 668 51 93 57 (143 ) 726 51 Trading securities 2 2 Financial derivatives 10 59 4 (48 ) 25 47 Other assets 107 (14 ) (48 ) 45 (14 ) Total assets $ 6,475 $ 466 $ (25 ) $ 750 $ (424 ) $ 101 $ (1,137 ) $ 24 $ (73 ) $ 6,157 $ 280 Liabilities Other borrowed funds $ 11 $ 64 $ (68 ) $ 7 Financial derivatives 487 $ (53 ) $ 12 (178 ) 268 $ (42 ) Other liabilities 33 15 $ 12 103 (105 ) 58 13 Total liabilities $ 531 $ (38 ) $ 12 $ 12 $ 167 $ (351 ) $ 333 $ (29 ) Net gains (losses) $ 504 (d) $ 309 (e) Year Ended December 31, 2017 Total realized / unrealized Unrealized gains / losses on assets and liabilities held on Consolidated Balance Sheet at December 31, 2017 (a) (b) Level 3 Instruments Only Fair Value Dec. 31, 2016 Included in Included Purchases Sales Issuances Settlements Transfers Transfers Fair Value Dec. 31, 2017 Assets Residential mortgage loans $ 2 $ 8 $ (1 ) $ 10 $ (16 ) (c) $ 3 Commercial mortgage 1,400 $ 81 (5,278 ) $ 4,885 $ (258 ) (723 ) (f) 107 $ 4 Securities available for sale Residential mortgage- 3,254 77 $ 137 (33 ) (774 ) 2,661 (1 ) Commercial mortgage-backed non-agency 12 (12 ) Asset-backed 403 12 22 (25 ) (80 ) 332 Other debt 66 19 13 (1 ) (10 ) 87 Total securities 3,723 101 178 13 (71 ) (864 ) 3,080 (1 ) Loans 335 97 (28 ) (68 ) 13 (51 ) (c) 298 (7 ) Equity investments 1,331 239 214 (565 ) (183 ) (g) 1,036 145 Residential mortgage 1,182 (83 ) 185 55 (175 ) 1,164 (79 ) Commercial mortgage 576 46 69 88 (111 ) 668 45 Trading securities 2 2 Financial derivatives 40 39 3 (67 ) (5 ) 10 67 Other assets 239 23 (155 ) 107 24 Total assets $ 8,830 $ 446 $ 178 $ 589 $ (5,943 ) $ 5,028 $ (1,698 ) $ 23 $ (978 ) $ 6,475 $ 198 Liabilities Other borrowed funds $ 10 $ 72 $ (71 ) $ 11 Financial derivatives 414 $ 293 $ 3 (221 ) $ (2 ) 487 $ 297 Other liabilities 9 25 173 (174 ) 33 26 Total liabilities $ 433 $ 318 $ 3 $ 245 $ (466 ) $ (2 ) $ 531 $ 323 Net gains (losses) $ 128 (d) $ (125 ) (e)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Transfers out of Level 3 primarily reflect the reclassification of residential mortgage loans held for sale to held for investment and the transfer of residential mortgage loans to OREO. (d)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e) Net unrealized gains (losses) related to assets and liabilities held at the end of the reporting period were included in Noninterest income on the Consolidated Income Statement. (f) Reflects a transfer from Level 3 to Level 2 due to an unobservable valuation input that was deemed to be not significant. (g) Reflects transfers out of Level 3 associated with changes in valuation methodology for certain equity investments subject to the Volcker Rule provisions of the Dodd-Frank Act.</t>
  </si>
  <si>
    <t>Fair Value Measurements - Recurring Quantitative Information</t>
  </si>
  <si>
    <t>Quantitative information about the significant unobservable inputs within Level 3 recurring assets and liabilities follows. Table 52 : Fair Value Measurements – Recurring Quantitative Information December 31, 2018 Level 3 Instruments Only Dollars in millions Fair Value Valuation Techniques Unobservable Inputs Range (Weighted Average) Commercial mortgage loans held for sale $ 87 Discounted cash flow Spread over the benchmark curve (a) 535bps - 1,900bps (1,217bps) Residential mortgage-backed 2,128 Priced by a third-party vendor using a discounted cash flow pricing model Constant prepayment rate 1.0% - 33.0% (11.8%) Constant default rate 0.0% - 18.8% (5.1%) Loss severity 10.0% - 100.0% (50.8%) Spread over the benchmark curve (a) 216bps weighted-average Asset-backed securities 274 Priced by a third-party vendor using a discounted cash flow pricing model Constant prepayment rate 1.0% - 19.0% (8.5%) Constant default rate 1.0% - 18.5% (4.0%) Loss severity 15.0% - 100.0% (63.8%) Spread over the benchmark curve (a) 198bps weighted-average Loans 129 Consensus pricing (b) Cumulative default rate 11.0% - 100.0% (81.8%) Loss severity 0.0% - 100.0% (17.2%) Discount rate 5.5% - 8.3% (5.8%) 90 Discounted cash flow Loss severity 8.0% weighted-average Discount rate 5.8% weighted-average 53 Consensus pricing (b) Credit and Liquidity Discount 0.0% - 99.0% (61.3%) Equity investments 1,255 Multiple of adjusted earnings Multiple of earnings 4.5x - 16.0x (8.4x) Residential mortgage servicing rights 1,257 Discounted cash flow Constant prepayment rate 0.0% - 54.5% (8.7%) Spread over the benchmark curve (a) 492bps - 1,455bps (806bps) Commercial mortgage servicing rights 726 Discounted cash flow Constant prepayment rate 4.6% - 14.7% (5.7%) Discount rate 6.9% - 8.5% (8.4%) Financial derivatives - Swaps related to (210 ) Discounted cash flow Estimated conversion factor of Visa Class B shares into Class A shares 163.0% weighted-average Estimated annual growth rate of Visa Class A share price 16.0% Estimated length of litigation resolution date Q4 2020 Insignificant Level 3 assets, net of 35 Total Level 3 assets, net of liabilities (d) $ 5,824 December 31, 2017 Level 3 Instruments Only Dollars in millions Fair Value Valuation Techniques Unobservable Inputs Range (Weighted Average) Commercial mortgage loans held for sale $ 107 Discounted cash flow Spread over the benchmark curve (a) 525bps - 1,470bps (1,020bps) Residential mortgage-backed 2,661 Priced by a third-party vendor using a discounted cash flow pricing model Constant prepayment rate 1.0% - 31.6% (10.8%) Constant default rate 0.1% - 18.8% (5.4%) Loss severity 15.0% - 100.0% (51.5%) Spread over the benchmark curve (a) 190bps weighted-average Asset-backed securities 332 Priced by a third-party vendor using a discounted cash flow pricing model Constant prepayment rate 1.0% - 19.0% (7.9%) Constant default rate 2.0% - 11.8% (5.4%) Loss severity 15.0% - 100.0% (68.5%) Spread over the benchmark curve (a) 179bps weighted-average Loans 133 Consensus pricing (b) Cumulative default rate 11.0% - 100.0% (85.7%) Loss severity 0.0% - 100.0% (20.6%) Discount rate 5.5% - 8.0% (5.7%) 104 Discounted cash flow Loss severity 8.0% weighted-average Discount rate 4.9% weighted-average 61 Consensus pricing (b) Credit and Liquidity discount 0.0% - 99.0% (61.1%) Equity investments 1,036 Multiple of adjusted earnings Multiple of earnings 4.5x - 29.7x (8.3x) Residential mortgage servicing rights 1,164 Discounted cash flow Constant prepayment rate 0.0% - 36.7% (10.0%) Spread over the benchmark curve (a) 390bps - 1,839bps (830bps) Commercial mortgage servicing rights 668 Discounted cash flow Constant prepayment rate 7.7% - 14.2% (8.5%) Discount rate 6.4% - 7.9% (7.8%) Financial derivatives - Swaps related to (380 ) Discounted cash flow Estimated conversion factor of Visa Class B shares into Class A shares 163.8% weighted-average Estimated annual growth rate of Visa Class A share price 16.0% Estimated length of litigation resolution date Q2 2021 Insignificant Level 3 assets, net of 58 Total Level 3 assets, net of liabilities (d) $ 5,944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debt securities, residential mortgage loans held for sale, other assets, other borrowed funds and other liabilities. (d) Consisted of total Level 3 assets of $ 6.1 billion and total Level 3 liabilities of $.3 billion as of December 31, 2018 and $6.4 billion and $.5 billion as of December 31, 2017 , respectively.</t>
  </si>
  <si>
    <t>Fair Value Measurements - Nonrecurring</t>
  </si>
  <si>
    <t>Table 53 : Fair Value Measurements – Nonrecurring (a) (b) (c) Year ended December 31 In millions Fair Value Gains (Losses) 2018 2017 2018 2017 2016 Assets Nonaccrual loans $ 128 $ 100 $ (28 ) $ (8 ) $ (106 ) OREO and foreclosed assets 59 70 (7 ) (10 ) (16 ) Long-lived assets 11 80 (4 ) (168 ) (15 ) Total assets $ 198 $ 250 $ (39 ) $ (186 ) $ (137 )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si>
  <si>
    <t>Fair Value Option - Fair Value and Principal Balances</t>
  </si>
  <si>
    <t>Table 54 : Fair Value Option – Fair Value and Principal Balances December 31, 2018 December 31, 2017 In millions Fair Value Aggregate Unpaid Principal Balance Difference Fair Value Aggregate Unpaid Principal Balance Difference Assets Residential mortgage loans held for sale Performing loans $ 489 $ 472 $ 17 $ 822 $ 796 $ 26 Accruing loans 90 days or more past due 2 2 3 3 Nonaccrual loans 4 4 7 8 (1 ) Total $ 495 $ 478 $ 17 $ 832 $ 807 $ 25 Commercial mortgage loans held for sale (a) Performing loans $ 396 $ 411 $ (15 ) $ 828 $ 842 $ (14 ) Nonaccrual loans 2 3 (1 ) Total $ 396 $ 411 $ (15 ) $ 830 $ 845 $ (15 ) Residential mortgage loans Performing loans $ 279 $ 298 $ (19 ) $ 251 $ 280 $ (29 ) Accruing loans 90 days or more past due 321 329 (8 ) 421 431 (10 ) Nonaccrual loans 182 292 (110 ) 197 317 (120 ) Total $ 782 $ 919 $ (137 ) $ 869 $ 1,028 $ (159 ) Other assets $ 156 $ 176 $ (20 ) $ 216 $ 212 $ 4 Liabilities Other borrowed funds $ 64 $ 65 $ (1 ) $ 84 $ 85 $ (1 ) (a) There were no accruing loans 90 days or more past due within this category at December 31, 2018 or December 31, 2017 .</t>
  </si>
  <si>
    <t>Fair Value Option - Changes in Fair Value</t>
  </si>
  <si>
    <t>Table 55 : Fair Value Option – Changes in Fair Value (a) Year ended December 31 In millions Gains (Losses) 2018 2017 2016 Assets Residential mortgage loans held for sale $ 38 $ 121 $ 152 Commercial mortgage loans held for sale $ 67 $ 87 $ 76 Residential mortgage loans $ 24 $ 27 $ 30 Other assets $ (40 ) $ 60 $ 50 (a) The impact on earnings of offsetting hedged items or hedging instruments is not reflected in these amounts.</t>
  </si>
  <si>
    <t>Additional Fair Value Information Related to Other Financial Instruments</t>
  </si>
  <si>
    <t>Table 56 : Additional Fair Value Information Related to Other Financial Instruments In millions Carrying Amount Fair Value Total Level 1 Level 2 Level 3 December 31, 2018 Assets Cash and due from banks $ 5,608 $ 5,608 $ 5,608 Interest-earning deposits with banks 10,893 10,893 $ 10,893 Securities held to maturity 19,312 19,019 763 18,112 $ 144 Net loans (excludes leases) 215,525 216,492 216,492 Other assets 11,065 11,065 11,060 5 Total assets $ 262,403 $ 263,077 $ 6,371 $ 40,065 $ 216,641 Liabilities Time deposits (a) $ 18,507 $ 18,246 $ 18,246 Borrowed funds 56,412 56,657 54,872 $ 1,785 Unfunded loan commitments and letters of credit 285 285 285 Other liabilities 393 393 393 Total liabilities $ 75,597 $ 75,581 $ 73,511 $ 2,070 December 31, 2017 Assets Cash and due from banks $ 5,249 $ 5,249 $ 5,249 Interest-earning deposits with banks 28,595 28,595 $ 28,595 Securities held to maturity 18,513 18,565 765 17,658 $ 142 Net loans (excludes leases) 209,044 211,175 211,175 Other assets 6,078 6,736 5,949 787 Total assets $ 267,479 $ 270,320 $ 6,014 $ 52,202 $ 212,104 Liabilities Deposits $ 265,053 $ 264,854 $ 264,854 Borrowed funds 57,744 58,503 56,853 $ 1,650 Unfunded loan commitments and letters of credit 297 297 297 Other liabilities 399 399 399 Total liabilities $ 323,493 $ 324,053 $ 322,106 $ 1,947 (a) The amount at December 31, 2018 excludes deposit liabilities with no defined or contractual maturities in accordance with the adoption of ASU 2016-01. See the Recently Adopted Accounting Standards portion of Note 1 Accounting Policies for additional details on this adoption.</t>
  </si>
  <si>
    <t>Goodwill and Mortgage Servicing Rights (Tables)</t>
  </si>
  <si>
    <t>Goodwill by Business Segment</t>
  </si>
  <si>
    <t xml:space="preserve">Allocations of Goodwill by business segment during 2018 , 2017 and 2016 follow: Table 57 : Goodwill by Business Segment (a) In millions Retail Banking Corporate &amp; Institutional Banking Asset Management Group Total December 31, 2016 $ 5,795 $ 3,244 $ 64 $ 9,103 December 31, 2017 (b) $ 5,795 $ 3,314 $ 64 $ 9,173 December 31, 2018 (b) $ 5,795 $ 3,359 $ 64 $ 9,218 (a) The BlackRock business segment did not have any allocated goodwill during 2018 , 2017 and 2016 . (b) Corporate &amp; Institutional Banking's goodwill balances include the impacts of $45 million at December 31, 2018 and $70 million at December 31, 2017 resulting from business acquisitions. </t>
  </si>
  <si>
    <t>Commercial Mortgage Servicing Rights</t>
  </si>
  <si>
    <t>Table 58 : Commercial Mortgage Servicing Rights In millions 2018 2017 2016 January 1 $ 668 $ 576 $ 526 Additions: From loans sold with servicing retained 57 88 61 Purchases 93 69 36 Changes in fair value due to: Time and payoffs (a) (143 ) (111 ) (92 ) Other (b) 51 46 45 December 31 $ 726 $ 668 $ 576 Related unpaid principal balance at December 31 $ 180,496 $ 162,182 $ 143,139 Servicing advances at December 31 $ 220 $ 217 $ 265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hanges in the residential MSRs follow: Table 59 : Residential Mortgage Servicing Rights In millions 2018 2017 2016 January 1 $ 1,164 $ 1,182 $ 1,063 Additions: From loans sold with servicing retained 44 55 62 Purchases 129 185 188 Changes in fair value due to: Time and payoffs (a) (170 ) (175 ) (168 ) Other (b) 90 (83 ) 37 December 31 $ 1,257 $ 1,164 $ 1,182 Unpaid principal balance of loans serviced for others at December 31 $ 125,388 $ 126,769 $ 125,381 Servicing advances at December 31 $ 156 $ 201 $ 302 (a) Represents decrease in MSR value due to passage of time, including the impact from both regularly scheduled loan principal payments and loans that were paid down or paid off during the period. (b) Represents MSR value changes resulting from market-driven changes in interest rates and changes in model assumptions.</t>
  </si>
  <si>
    <t>Commercial Mortgage Loan Servicing Assets - Key Valuation Assumptions</t>
  </si>
  <si>
    <t xml:space="preserve">The following tables set forth the fair value of commercial and residential MSRs and the sensitivity analysis of the hypothetical effect on the fair value of MSRs to immediate adverse changes of 10% and 20% in those assumptions: Table 60 : Commercial Mortgage Servicing Rights –Key Valuation Assumptions Dollars in millions December 31 December 31 Fair value $ 726 $ 668 Weighted-average life (years) 4.1 4.4 Weighted-average constant prepayment rate 5.65 % 8.51 % Decline in fair value from 10% adverse change $ 10 $ 12 Decline in fair value from 20% adverse change $ 19 $ 23 Effective discount rate 8.39 % 7.81 % Decline in fair value from 10% adverse change $ 19 $ 18 Decline in fair value from 20% adverse change $ 39 $ 36 </t>
  </si>
  <si>
    <t>Residential Mortgage Loan Servicing Assets - Key Valuation Assumptions</t>
  </si>
  <si>
    <t xml:space="preserve">Table 61 : Residential Mortgage Servicing Rights – Key Valuation Assumptions Dollars in millions December 31 December 31 Fair value $ 1,257 $ 1,164 Weighted-average life (years) 6.9 6.4 Weighted-average constant prepayment rate 8.69 % 10.04 % Decline in fair value from 10% adverse change $ 41 $ 44 Decline in fair value from 20% adverse change $ 79 $ 85 Weighted-average option adjusted spread 806 bps 830 bps Decline in fair value from 10% adverse change $ 37 $ 35 Decline in fair value from 20% adverse change $ 73 $ 67 </t>
  </si>
  <si>
    <t>Premises, Equipment and Leasehold Improvements (Tables)</t>
  </si>
  <si>
    <t xml:space="preserve">Premises, equipment and leasehold improvements, stated at cost less accumulated depreciation and amortization, were as follows: Table 62 : Premises, Equipment and Leasehold Improvements In millions December 31 December 31 Premises, equipment and leasehold improvements $ 11,864 $ 10,939 Accumulated depreciation and amortization (6,137 ) (5,503 ) Net book value $ 5,727 $ 5,436 </t>
  </si>
  <si>
    <t>Depreciation And Amortization Expense</t>
  </si>
  <si>
    <t xml:space="preserve">Table 63 : Depreciation and Amortization Expense Year ended December 31 In millions 2018 2017 2016 Depreciation $ 754 $ 743 $ 683 Amortization 78 56 46 Total depreciation and amortization $ 832 $ 799 $ 729 </t>
  </si>
  <si>
    <t>Minimum Annual Lease Rentals</t>
  </si>
  <si>
    <t xml:space="preserve">Future minimum annual rentals are as follows: Table 64 : Minimum Annual Lease Rentals In millions 2019 $ 374 2020 $ 346 2021 $ 308 2022 $ 258 2023 $ 228 2024 and thereafter $ 941 </t>
  </si>
  <si>
    <t>Time Deposits (Tables)</t>
  </si>
  <si>
    <t>Schedule of Time Deposit Maturities</t>
  </si>
  <si>
    <t>Total time deposits of $18.5 billion at December 31, 2018 have future contractual maturities as follows: Table 65 : Time Deposits In billions 2019 $ 12.0 2020 $ 3.9 2021 $ .9 2022 $ .7 2023 $ .4 2024 and thereafter $ .6</t>
  </si>
  <si>
    <t>Borrowed Funds (Tables)</t>
  </si>
  <si>
    <t>The following shows the carrying value of total borrowed funds of $ 57.4 billion at December 31, 2018 (including adjustments related to purchase accounting, accounting hedges and unamortized original issuance discounts) by remaining contractual maturity: Table 66 : Borrowed Funds In billions 2019 $ 20.0 2020 $ 14.8 2021 $ 6.5 2022 $ 4.9 2023 $ 2.3 2024 and thereafter $ 8.9</t>
  </si>
  <si>
    <t>Contractual Rates and Maturity Dates of Borrowings</t>
  </si>
  <si>
    <t>The following table presents the contractual rates and maturity dates of our FHLB borrowings, senior debt and subordinated debt as of December 31, 2018 and the carrying values as of December 31, 2018 and 2017 . Table 67 : FHLB Borrowings, Senior Debt and Subordinated Debt Stated Rate Maturity Carrying Value Dollars in millions 2018 2018 2018 2017 Parent Company Senior debt 2.85%-6.70% 2019-2027 $ 5,063 $ 5,203 Subordinated debt 3.90%-6.88% 2019-2024 1,447 1,440 Junior subordinated debt 3.31% 2028 205 205 Subtotal 6,715 6,848 Bank FHLB (a) zero-6.35% 2019-2030 21,501 21,037 Senior debt 1.45%-3.50% 2019-2043 19,955 22,859 Subordinated debt 2.70%-4.20% 2022-2028 4,243 3,555 Subtotal 45,699 47,451 Total $ 52,414 $ 54,299 (a) FHLB borrowings are generally collateralized by residential mortgage loans, other mortgage-related loans and commercial mortgage-backed securities.</t>
  </si>
  <si>
    <t>Employee Benefit Plans (Tables)</t>
  </si>
  <si>
    <t>Reconciliation of Changes in Projected Benefit Obligation and Change in Plan Assets</t>
  </si>
  <si>
    <t>Table 68 : Reconciliation of Changes in Projected Benefit Obligation and Change in Plan Assets Qualified Pension Nonqualified Pension Postretirement Benefits December 31 (Measurement Date) – in millions 2018 2017 2018 2017 2018 2017 Accumulated benefit obligation at end of year $ 4,315 $ 4,726 $ 253 $ 280 Projected benefit obligation at beginning of year $ 4,789 $ 4,547 $ 286 $ 289 $ 355 $ 373 Service cost 116 160 3 3 5 5 Interest cost 171 179 9 10 12 14 Amendments 17 2 Actuarial (gains)/losses and changes in assumptions (424 ) 172 (16 ) 8 (28 ) (18 ) Participant contributions 3 3 Federal Medicare subsidy on benefits paid 1 1 Benefits paid (297 ) (286 ) (24 ) (24 ) (26 ) (25 ) Projected benefit obligation at end of year $ 4,355 $ 4,789 $ 258 $ 286 $ 322 $ 355 Fair value of plan assets at beginning of year $ 5,253 $ 4,617 $ 230 $ 208 Actual return on plan assets (193 ) 722 3 9 Employer contribution 200 200 $ 24 $ 24 21 34 Participant contributions 3 3 Federal Medicare subsidy on benefits paid 1 1 Benefits paid (297 ) (286 ) (24 ) (24 ) (26 ) (25 ) Fair value of plan assets at end of year $ 4,963 $ 5,253 $ — $ — $ 232 $ 230 Funded status $ 608 $ 464 $ (258 ) $ (286 ) $ (90 ) $ (125 ) Amounts recognized on the consolidated balance sheet Noncurrent asset $ 608 $ 464 Current liability $ (26 ) $ (28 ) $ (2 ) $ (2 ) Noncurrent liability (232 ) (258 ) (88 ) (123 ) Net amount recognized on the consolidated balance sheet $ 608 $ 464 $ (258 ) $ (286 ) $ (90 ) $ (125 ) Amounts recognized in AOCI consist of: Prior service cost (credit) $ 12 $ 13 $ 1 $ 1 Net actuarial loss (gain) 608 534 $ 57 $ 77 (7 ) 18 Amount recognized in AOCI $ 620 $ 547 $ 57 $ 77 $ (6 ) $ 19</t>
  </si>
  <si>
    <t>Asset Strategy Allocations</t>
  </si>
  <si>
    <t>Table 69 : Asset Strategy Allocations Target Allocation Range Percentage of Plan Assets by Strategy at December 31 PNC Pension Plan 2018 2017 Asset Category Domestic Equity 20 – 40% 27 % 30 % International Equity 10 – 25% 22 % 24 % Private Equity 0 – 15% 11 % 9 % Total Equity 40 – 70% 60 % 63 % Domestic Fixed Income 10 – 40% 18 % 16 % High Yield Fixed Income 0 – 25% 9 % 10 % Total Fixed Income 10 – 65% 27 % 26 % Real estate 0 – 10% 5 % 5 % Other 0 – 15% 8 % 6 % Total 100 % 100 % 100 %</t>
  </si>
  <si>
    <t>Pension Plan Assets - Fair Value Hierarchy</t>
  </si>
  <si>
    <t>The following table sets forth by level, within the fair value hierarchy, the Plan’s assets at fair value as of December 31, 2018 and 2017 . Table 70 : Pension Plan Assets - Fair Value Hierarchy December 31, 2018 December 31, 2017 In millions Level 1 Level 2 Level 3 Total Fair Value Level 1 Level 2 Level 3 Total Fair Value Interest bearing cash $ 7 $ 2 $ 9 $ 10 $ 1 $ 11 Money market funds 149 149 339 339 U.S. government and agency securities 512 130 642 233 105 338 Corporate debt 580 $ 6 586 578 $ 5 583 Common stock 623 6 629 791 13 804 Mutual funds 236 236 271 271 Other 4 42 4 50 1 69 7 77 Investments measured at net asset value (a) 2,662 2,830 Total $ 1,295 $ 996 $ 10 $ 4,963 $ 1,374 $ 1,037 $ 12 $ 5,253 (a) In accordance with ASC 820-10, collective trust fund investments and limited partnerships are measured at fair value using the NAV per share (or its equivalent) practical expedient and have not been classified in the fair value hierarchy. The fair value amounts presented in this table are intended to permit reconciliation of the fair value hierarchy to the amounts presented in Table 68: Reconciliation of Changes in Projected Benefit Obligation and Change in Plan Assets.</t>
  </si>
  <si>
    <t>Estimated Cash Flows</t>
  </si>
  <si>
    <t xml:space="preserve">The following table provides information regarding our estimated future cash flows related to our various plans. Table 71 : Estimated Cash Flows Pension Plans Postretirement Benefits In millions Qualified Pension Nonqualified Pension Gross PNC Benefit Payments Estimated 2019 employer contributions $ 26 $ 28 Estimated future benefit payments 2019 $ 293 $ 26 $ 28 2020 $ 308 $ 26 $ 27 2021 $ 322 $ 25 $ 27 2022 $ 322 $ 22 $ 26 2023 $ 314 $ 21 $ 25 2024-2028 $ 1,555 $ 94 $ 117 </t>
  </si>
  <si>
    <t>Components of Net Periodic Benefit Cost</t>
  </si>
  <si>
    <t>The components of net periodic benefit cost/(income) and other amounts recognized in Other comprehensive income (OCI) were as follows. Table 72 : Components of Net Periodic Benefit Cost (a) Qualified Pension Plan Nonqualified Pension Plan Postretirement Benefits Year ended December 31 – in millions 2018 2017 2016 2018 2017 2016 2018 2017 2016 Net periodic cost consists of: Service cost (b) $ 116 $ 160 $ 102 $ 3 $ 3 $ 3 $ 5 5 $ 6 Interest cost 171 179 186 9 10 12 12 14 15 Expected return on plan assets (306 ) (285 ) (281 ) (6 ) (5 ) (6 ) Amortization of prior service cost/(credit) 1 (3 ) (7 ) (1 ) (1 ) Amortization of actuarial (gain)/loss 43 45 5 4 5 Net periodic cost (benefit) (18 ) 94 45 17 17 20 11 13 14 Other changes in plan assets and benefit obligations recognized in OCI: Current year prior service cost/(credit) 17 2 Amortization of prior service (cost)/credit (1 ) 3 7 1 1 Current year actuarial loss/(gain) 75 (264 ) 91 (16 ) 7 7 (25 ) (22 ) 17 Amortization of actuarial gain/(loss) (43 ) (45 ) (5 ) (4 ) (5 ) Total recognized in OCI 74 (287 ) 53 (21 ) 3 2 (25 ) (19 ) 18 Total amounts recognized in net periodic cost and OCI $ 56 $ (193 ) $ 98 $ (4 ) $ 20 $ 22 $ (14 ) $ (6 ) $ 32 (a) The service cost component is included in Personnel expense on the Consolidated Income Statement. All other components are included in Other noninterest expense on the Consolidated Income Statement. (b) 2017 Qualified Pension service cost includes $57 million of additional service cost due to the special, one-time cash balance credit announced at the end of 2017.</t>
  </si>
  <si>
    <t>Net Periodic Costs - Assumptions</t>
  </si>
  <si>
    <t>The weighted-average assumptions used (as of the beginning of each year) to determine the net periodic costs shown in Table 72 were as follows. Table 73 : Net Period Costs - Assumptions Net Periodic Cost Determination As of January 1 2018 2017 2016 Discount rate Qualified pension 3.60 % 4.00 % 4.25 % Nonqualified pension 3.45 % 3.80 % 3.95 % Postretirement benefits 3.55 % 3.90 % 4.15 % Rate of compensation increase (average) 3.50 % 3.50 % 3.50 % Assumed health care cost trend rate Initial trend 6.75 % 7.00 % 7.25 % Ultimate trend 5.00 % 5.00 % 5.00 % Year ultimate trend reached 2025 2025 2025 Expected long-term return on plan assets 6.00 % 6.38 % 6.75 %</t>
  </si>
  <si>
    <t>Other Pension Assumptions</t>
  </si>
  <si>
    <t xml:space="preserve">The weighted-average assumptions used (as of the end of each year) to determine year end obligations for pension and postretirement benefits were as follows. Table 74 : Other Pension Assumptions Year ended December 31 2018 2017 Discount rate Qualified pension 4.30 % 3.60 % Nonqualified pension 4.15 % 3.45 % Postretirement benefits 4.20 % 3.55 % Rate of compensation increase (average) 3.50 % 3.50 % Assumed health care cost trend rate Initial trend 6.50 % 6.75 % Ultimate trend 5.00 % 5.00 % Year ultimate trend reached 2025 2025 </t>
  </si>
  <si>
    <t>Stock Based Compensation Plans (Tables)</t>
  </si>
  <si>
    <t>Nonvested Incentive/Performance Unit Awards and Restricted Share/Restricted Share Unit Awards - Rollforward</t>
  </si>
  <si>
    <t>Table 75 : Nonvested Incentive/Performance Unit Awards and Restricted Share/Restricted Share Unit Awards Rollforward (a) Shares in millions Nonvested Incentive/Performance Units Shares Weighted-Average Grant Date Fair Value Nonvested Restricted Share/Restricted Share Units Weighted-Average Grant Date Fair Value December 31, 2017 2 $ 94.29 3 $ 95.64 Granted (b) — $ 133.74 1 $ 152.25 Vested/Released (b) (1 ) $ 89.56 (1 ) $ 92.28 December 31, 2018 1 $ 104.02 3 $ 115.57 (a) Forfeited awards during 2018 were insignificant. (b) Includes adjustments for achieving specific performance goals for Incentive/Performance Unit Share Awards granted in prior periods.</t>
  </si>
  <si>
    <t>Financial Derivatives (Tables)</t>
  </si>
  <si>
    <t>Total Gross Derivatives</t>
  </si>
  <si>
    <t>The following table presents the notional amounts and gross fair values of all derivative assets and liabilities held by us. Table 76 : Total Gross Derivatives December 31, 2018 December 31, 2017 In millions Notional /Contract Amount Asset Fair Value (a) Liability Fair Value (b) Notional /Contract Amount Asset Fair Value (a) Liability Fair Value (b) Derivatives used for hedging under GAAP Interest rate contracts (c): Fair value hedges $ 30,919 $ 7 $ 34,059 $ 114 $ 94 Cash flow hedges 17,337 1 23,875 60 6 Foreign exchange contracts: Net investment hedges 1,012 $ 10 1,060 11 Total derivatives designated for hedging $ 49,268 $ 8 $ 10 $ 58,994 $ 174 $ 111 Derivatives not used for hedging under GAAP Derivatives used for mortgage banking activities (d): Interest rate contracts: Swaps $ 43,084 $ 3 $ 48,335 $ 162 $ 42 Futures (e) (f) 10,658 47,494 Mortgage-backed commitments 5,771 $ 47 39 8,999 19 9 Other 6,509 10 3 2,530 11 2 Subtotal 66,022 57 45 107,358 192 53 Derivatives used for customer-related activities: Interest rate contracts: Swaps 218,496 1,352 1,432 194,042 2,079 1,772 Futures (e) (f) 914 3,453 Mortgage-backed commitments 2,246 7 10 2,228 2 2 Other 20,109 77 33 17,775 75 36 Subtotal 241,765 1,436 1,475 217,498 2,156 1,810 Commodity contracts: Swaps 4,813 244 238 3,339 108 104 Other 1,418 67 67 868 22 22 Subtotal 6,231 311 305 4,207 130 126 Foreign exchange contracts and other 23,253 194 192 23,123 219 206 Subtotal 271,249 1,941 1,972 244,828 2,505 2,142 Derivatives used for other risk management activities: Foreign exchange contracts and other (g) 7,908 75 263 7,445 3 550 Total derivatives not designated for hedging $ 345,179 $ 2,073 $ 2,280 $ 359,631 $ 2,700 $ 2,745 Total gross derivatives $ 394,447 $ 2,081 $ 2,290 $ 418,625 $ 2,874 $ 2,856 Less: Impact of legally enforceable master netting agreements 688 688 1,054 1,054 Less: Cash collateral received/paid 341 539 636 763 Total derivatives $ 1,052 $ 1,063 $ 1,184 $ 1,039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As a result of administrative changes made by a certain clearing house to its rules governing futures contracts, effective for the fourth quarter of 2018, the unit of measure for calculating notional values decreased. The changes had no impact on the valuation of the contracts. (g) Includes our obligation to fund a portion of certain BlackRock LTIP programs and the swaps entered into in connection with sales of a portion of Visa Class B common shares.</t>
  </si>
  <si>
    <t>Schedule of Gains (losses) Recognized on Fair Value and Cash Flow Hedges in Consolidated Income Statement</t>
  </si>
  <si>
    <t>Further detail regarding gains (losses) on fair value hedge derivatives and related hedged items is presented in the following table: Table 77 :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18 Total amounts on the Consolidated Income Statement $ 9,580 $ 2,261 $ 1,632 $ 1,205 Gains (losses) on fair value hedges recognized on: Hedged items (c) $ (53 ) $ 151 Derivatives $ 60 $ (262 ) Amounts related to interest settlements on derivatives $ 3 $ 80 Gains (losses) on cash flow hedges (d): Amount of derivative gains (losses) reclassified from AOCI $ 41 $ 11 $ 8 Year ended December 31, 2017 Total amounts on the Consolidated Income Statement $ 8,238 $ 1,998 $ 1,083 $ 1,077 Gains (losses) on fair value hedges recognized on (e): Hedged items $ (50 ) $ 268 Derivatives $ 48 $ (284 ) Amounts related to interest settlements on derivatives $ (41 ) $ 234 Gains (losses) on cash flow hedges (d): Amount of derivative gains (losses) reclassified from AOCI $ 159 $ 21 $ 17 Year ended December 31, 2016 Total amounts on the Consolidated Income Statement $ 7,414 $ 1,826 $ 831 $ 1,039 Gains (losses) on fair value hedges recognized on (e): Hedged items $ (141 ) $ 299 Derivatives $ 142 $ (332 ) Amounts related to interest settlements on derivatives $ (84 ) $ 401 Gains (losses) on cash flow hedges (d): Amount of derivative gains (losses) reclassified from AOCI $ 219 $ 34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e) The difference between the gains (losses) recognized in income on derivatives and their related hedged items represents the ineffective portion of the change in value of our fair value hedged derivatives.</t>
  </si>
  <si>
    <t>Schedule of Hedged Items - Fair Value Hedges</t>
  </si>
  <si>
    <t>Further detail regarding gains (losses) on derivatives and related cash flows is presented in the following table: Table 78 : Hedged Items - Fair Value Hedges December 31, 2018 In millions Carrying Value of the Hedged Items Cumulative Fair Value Hedge Adjustment included in the Carrying Value of Hedged Items (a) Investment securities - Available for Sale (b) $ 6,216 $ (103 ) Borrowed funds $ 27,121 $ (260 ) (a) Includes $(.5) billion of fair value hedge adjustments primarily related to discontinued borrowed funds hedge relationships. (b) Carrying value shown represents amortized cost.</t>
  </si>
  <si>
    <t>Gains (Losses) on Derivatives Not Designated as Hedging Instruments under GAAP</t>
  </si>
  <si>
    <t>Further detail regarding the gains (losses) on derivatives not designated in hedging relationships is presented in the following table: Table 79 : Gains (Losses) on Derivatives Not Designated for Hedging under GAAP Year ended December 31 In millions 2018 2017 2016 Derivatives used for mortgage banking activities: Interest rate contracts (a) $ (56 ) $ 75 $ 152 Derivatives used for customer-related activities: Interest rate contracts 99 95 78 Foreign exchange contracts and other (b) 104 146 84 Gains (losses) from customer-related activities (c) 203 241 162 Derivatives used for other risk management activities: Foreign exchange contracts and other (c) (d) 268 (525 ) (7 ) Total gains (losses) from derivatives not designated as hedging instruments $ 415 $ (209 ) $ 307 (a) Included in Residential mortgage, Corporate services and Other noninterest income. (b) Includes an insignificant amount of gains (losses) on commodity contracts for all periods presented. (c) Included in Other noninterest income. (d) Includes BlackRock LTIP funding obligation and the swaps entered into in connection with sales of a portion of Visa Class B common shares.</t>
  </si>
  <si>
    <t>Derivative Assets And Liabilities Offsetting</t>
  </si>
  <si>
    <t>Table 80 : Derivative Assets and Liabilities Offsetting In millions Gross Fair Value Amounts Offset on the Consolidated Balance Sheet Net Fair Value Securities Collateral Held /Pledged Under Master Netting Agreements Net Amounts Fair Value Offset Amount Cash Collateral December 31, 2018 Derivative assets Interest rate contracts: Over-the-counter cleared (a) $ 29 $ 29 $ 29 Over-the-counter 1,472 $ 450 $ 117 905 $ 25 880 Commodity contracts 311 76 210 25 25 Foreign exchange and other contracts 269 162 14 93 93 Total derivative assets $ 2,081 $ 688 $ 341 $ 1,052 (b) $ 25 $ 1,027 Derivative liabilities Interest rate contracts: Over-the-counter cleared (a) $ 24 $ 24 $ 24 Over-the-counter 1,496 $ 557 $ 489 450 $ 11 439 Commodity contracts 305 56 17 232 232 Foreign exchange and other contracts 465 75 33 357 357 Total derivative liabilities $ 2,290 $ 688 $ 539 $ 1,063 (c) $ 11 $ 1,052 December 31, 2017 Derivative assets Interest rate contracts: Over-the-counter cleared $ 827 $ 251 $ 567 $ 9 $ 9 Over-the-counter 1,695 668 67 960 $ 32 928 Commodity contracts 130 38 92 92 Foreign exchange and other contracts 222 97 2 123 123 Total derivative assets $ 2,874 $ 1,054 $ 636 $ 1,184 (b) $ 32 $ 1,152 Derivative liabilities Interest rate contracts: Over-the-counter cleared $ 260 $ 251 $ 9 $ 9 Over-the-counter 1,703 662 $ 669 372 372 Commodity contracts 126 38 88 88 Foreign exchange and other contracts 767 103 94 570 570 Total derivative liabilities $ 2,856 $ 1,054 $ 763 $ 1,039 (c) $ 1,039 (a) Reflects our first quarter 2018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t>
  </si>
  <si>
    <t>Earnings per Share (Tables)</t>
  </si>
  <si>
    <t>Basic and Diluted Earnings per Common Share</t>
  </si>
  <si>
    <t>Table 81 : Basic and Diluted Earnings Per Common Share In millions, except per share data 2018 2017 2016 Basic Net income $ 5,346 $ 5,388 $ 3,985 Less: Net income attributable to noncontrolling interests 45 50 82 Preferred stock dividends 236 236 209 Preferred discount accretion and redemptions 4 26 6 Net income attributable to common shares 5,061 5,076 3,688 Less: Dividends and undistributed earnings allocated to participating securities 21 23 26 Net income attributable to basic common shares $ 5,040 $ 5,053 $ 3,662 Basic weighted-average common shares outstanding 467 481 494 Basic earnings per common share (a) $ 10.79 $ 10.49 $ 7.42 Diluted Net income attributable to basic common shares $ 5,040 $ 5,053 $ 3,662 Less: Impact of BlackRock earnings per share dilution 9 16 12 Net income attributable to diluted common shares $ 5,031 $ 5,037 $ 3,650 Basic weighted-average common shares outstanding 467 481 494 Dilutive potential common shares 3 5 6 Diluted weighted-average common shares outstanding 470 486 500 Diluted earnings per common share (a) $ 10.71 $ 10.36 $ 7.3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Equity (Tables)</t>
  </si>
  <si>
    <t>Preferred Stock - Authorized, Issued and Outstanding</t>
  </si>
  <si>
    <t xml:space="preserve">The following table provides the number of preferred shares issued and outstanding, the liquidation value per share and the number of authorized preferred shares that are available for future use. Table 82 : Preferred Stock – Authorized, Issued and Outstanding Preferred Shares December 31 Shares in thousands Liquidation value per share 2018 2017 Authorized $1 par value 20,000 20,000 Issued and outstanding Series B $ 40 1 1 Series O $ 100,000 10 10 Series P $ 100,000 15 15 Series Q $ 100,000 5 5 Series R $ 100,000 5 5 Series S $ 100,000 5 5 Total issued and outstanding 41 41 </t>
  </si>
  <si>
    <t>Terms Of Outstanding Preferred Stock</t>
  </si>
  <si>
    <t>The following table discloses information related to the preferred stock outstanding as of December 31, 2018 . Table 83 : Terms of Outstanding Preferred Stock Preferred Stock Issue Date Number of Depositary Shares Issued and Outstanding Fractional Interest in a share of preferred stock represented by each Depositary Share Dividend Dates (a) Annual Per Share Dividend Rate Optional Redemption Date (b) Series B (c) (c) N/A N/A Quarterly from March 10 th $ 1.80 None Series O (d) July 27, 2011 1 million 1/100 th Semi-annually beginning on February 1, 2012 6.75% until August 1, 2021 August 1, 2021 Series P (d) April 24, 2012 60 million 1/4,000 th Quarterly beginning on August 1, 2012 6.125% until May 1, 2022 May 1, 2022 Series Q (d) September 21, 2012 18 million 1/4,000 th Quarterly beginning on December 1, 2012 5.375 % December 1, 2017 Series R (d) May 7, 2013 500,000 1/100 th Semi-annually beginning on December 1, 2013 until June 1, 2023 4.85% until June 1, 2023 June 1, 2023 Series S (d) November 1, 2016 525,000 1/100 th Semi-annually beginning on May 1, 2017 5.00% until November 1, 2026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t>
  </si>
  <si>
    <t>Dividends Per Share</t>
  </si>
  <si>
    <t>The following table provides the dividends per share for PNC's common and preferred stock. Table 84 : Dividends Per Share December 31 2018 2017 2016 Common Stock $ 3.40 $ 2.60 $ 2.12 Preferred Stock Series B $ 1.80 $ 1.80 $ 1.80 Series O $ 6,750 $ 6,750 $ 6,750 Series P $ 6,125 $ 6,125 $ 6,125 Series Q $ 5,375 $ 5,375 $ 5,375 Series R $ 4,850 $ 4,850 $ 4,850 Series S $ 5,000 $ 5,000 $ —</t>
  </si>
  <si>
    <t>Other Comprehensive Income (Tables)</t>
  </si>
  <si>
    <t xml:space="preserve">Details of other comprehensive income (loss) are as follows: Table 85 : Other Comprehensive Income (Loss) In millions 2018 2017 2016 Net unrealized gains (losses) on non-OTTI securities Increase in net unrealized gains (losses) on non-OTTI securities $ (522 ) $ 29 $ (329 ) Less: Net gains (losses) realized as a yield adjustment reclassified to investment securities interest income 12 25 24 Less: Net gains (losses) realized on sales of securities reclassified to noninterest income (8 ) (12 ) 16 Net increase (decrease), pre-tax (526 ) 16 (369 ) Effect of income taxes 121 (6 ) 135 Net increase (decrease), after-tax (405 ) 10 (234 ) Net unrealized gains (losses) on OTTI securities Increase in net unrealized gains (losses) on OTTI securities (14 ) 173 61 Less: Net gains (losses) realized on sales of securities reclassified to noninterest income 2 Less: OTTI losses realized on securities reclassified to noninterest income (1 ) (2 ) Net increase (decrease), pre-tax (14 ) 172 63 Effect of income taxes 3 (63 ) (23 ) Net increase (decrease), after-tax (11 ) 109 40 Net unrealized gains (losses) on cash flow hedge derivatives Increase in net unrealized gains (losses) on cash flow hedge derivatives (118 ) (90 ) 100 Less: Net gains (losses) realized as a yield adjustment reclassified to loan interest income 41 159 219 Less: Net gains (losses) realized as a yield adjustment reclassified to investment securities interest income 11 21 34 Less: Net gains (losses) realized on sales of securities reclassified to noninterest income 8 17 Net increase (decrease), pre-tax (178 ) (287 ) (153 ) Effect of income taxes 41 105 56 Net increase (decrease), after-tax (137 ) (182 ) (97 ) Pension and other postretirement benefit plan adjustments Net pension and other postretirement benefit activity 10 126 (41 ) Amortization of actuarial loss (gain) reclassified to other noninterest expense 5 47 50 Amortization of prior service cost (credit) reclassified to other noninterest expense 1 (4 ) (8 ) Net increase (decrease), pre-tax 16 169 1 Effect of income taxes (4 ) (62 ) Net increase (decrease), after-tax 12 107 1 Other PNC’s portion of BlackRock’s OCI (55 ) 52 (63 ) Net investment hedge derivatives 76 (81 ) 186 Foreign currency translation adjustments (58 ) 90 (182 ) Net increase (decrease), pre-tax (37 ) 61 (59 ) Effect of income taxes (5 ) 12 (46 ) Net increase (decrease), after-tax (42 ) 73 (105 ) Total other comprehensive income (loss), pre-tax (739 ) 131 (517 ) Total other comprehensive income, tax effect 156 (14 ) 122 Total other comprehensive income (loss), after-tax $ (583 ) $ 117 $ (395 ) </t>
  </si>
  <si>
    <t>Accumulated Other Comprehensive Income (Loss) Components</t>
  </si>
  <si>
    <t xml:space="preserve">Table 86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5 $ 286 $ 66 $ 430 $ (554 ) $ (98 ) $ 130 Net activity (234 ) 40 (97 ) 1 (105 ) (395 ) Balance at December 31, 2016 $ 52 $ 106 $ 333 $ (553 ) $ (203 ) $ (265 ) Net activity 10 109 (182 ) 107 73 117 Balance at December 31, 2017 $ 62 $ 215 $ 151 $ (446 ) $ (130 ) $ (148 ) Cumulative effect of adopting ASU 2018-02 (a) 59 33 (96 ) 10 6 Balance at January 1, 2018 121 215 184 (542 ) (120 ) (142 ) Net activity (405 ) (11 ) (137 ) 12 (42 ) (583 ) Balance at December 31, 2018 $ (284 ) $ 204 $ 47 $ (530 ) $ (162 ) $ (725 ) </t>
  </si>
  <si>
    <t>Income Taxes (Tables)</t>
  </si>
  <si>
    <t>Components of Income Tax Expense</t>
  </si>
  <si>
    <t>I NCOME T AXES The components of income tax expense are as follows: Table 87 : Components of Income Tax Expense Year ended December 31 In millions 2018 2017 (a) 2016 Current Federal $ 773 $ 454 $ 871 State 176 51 71 Total current 949 505 942 Deferred Federal 123 (474 ) 301 State 10 71 25 Total deferred 133 (403 ) 326 Total $ 1,082 $ 102 $ 1,268 (a) The 2017 results benefited from the federal tax legislation that was enacted on December 22, 2017.</t>
  </si>
  <si>
    <t>Deferred Tax Assets and Liabilities</t>
  </si>
  <si>
    <t xml:space="preserve">Significant components of deferred tax assets and liabilities are as follows: Table 88 : Deferred Tax Assets and Liabilities December 31 – in millions 2018 2017 Deferred tax assets Allowance for loan and lease losses $ 637 $ 631 Compensation and benefits 279 223 Partnership investments 184 173 Loss and credit carryforward 366 301 Accrued expenses 207 284 Other 193 131 Total gross deferred tax assets 1,866 1,743 Valuation allowance (37 ) (40 ) Total deferred tax assets 1,829 1,703 Deferred tax liabilities Leasing 1,169 1,034 Goodwill and intangibles 196 197 Fixed assets 379 206 Mortgage servicing rights 179 146 Net unrealized gains on securities and financial instruments 155 BlackRock basis difference 1,726 1,594 Other 119 345 Total deferred tax liabilities 3,768 3,677 Net deferred tax liability $ 1,939 $ 1,974 </t>
  </si>
  <si>
    <t>Reconciliation of Statutory and Effective Tax Rates</t>
  </si>
  <si>
    <t>A reconciliation between the statutory and effective tax rates follows: Table 89 : Reconciliation of Statutory and Effective Tax Rates Year ended December 31 2018 2017 2016 Statutory tax rate 21.0 % 35.0 % 35.0 % Increases (decreases) resulting from: State taxes net of federal benefit 2.3 1.5 1.2 Tax-exempt interest (1.4 ) (2.5 ) (2.4 ) Life insurance (.9 ) (1.8 ) (1.9 ) Dividend received deduction (.9 ) (1.8 ) (1.8 ) Tax credits (3.4 ) (4.2 ) (4.4 ) Federal deferred tax revaluation (a) (1.7 ) (21.7 ) Unrecognized tax benefits 1.1 (.1 ) (.1 ) Other .7 (2.5 ) (1.5 ) Effective tax rate (b) 16.8 % 1.9 % 24.1 % (a) Reflects the impact of tax planning activities during the third quarter of 2018. (b) The effective tax rates are generally lower than the statutory rate due to the relationship of pretax income to tax credits and earnings that are not subject to tax. The 2017 and 2018 results benefited from the federal tax legislation.</t>
  </si>
  <si>
    <t>Net Operating Loss Carryforwards</t>
  </si>
  <si>
    <t xml:space="preserve">The net operating loss carryforwards at December 31, 2018 and 2017 follow Table 90 : Net Operating Loss Carryforwards Dollars in millions December 31, 2018 December 31, 2017 Expiration Net Operating Loss Carryforwards: Federal $ 521 $ 640 2032 State $ 1,577 $ 1,776 2019-2036 </t>
  </si>
  <si>
    <t>Change in Unrecognized Tax Benefits</t>
  </si>
  <si>
    <t xml:space="preserve">A reconciliation of the beginning and ending balance of unrecognized tax benefits is as follows: Table 91 : Change in Unrecognized Tax Benefits In millions 2018 2017 2016 Balance of gross unrecognized tax benefits at January 1 $ 18 $ 22 $ 26 Increases: Positions taken during a prior period 212 4 14 Decreases: Positions taken during a prior period (16 ) (3 ) (14 ) Settlements with taxing authorities (7 ) (4 ) Reductions resulting from lapse of statute of limitations (1 ) (4 ) Balance of gross unrecognized tax benefits at December 31 $ 207 $ 18 $ 22 Favorable (unfavorable) impact if recognized $ 76 $ 17 $ 18 </t>
  </si>
  <si>
    <t>IRS Tax Examination Status</t>
  </si>
  <si>
    <t xml:space="preserve">Table 92 : IRS Tax Examination Status Years under examination Status at December 31 Federal 2014 – 2015 Completed 2016 – 2017 Under Exam </t>
  </si>
  <si>
    <t>Regulatory Matters (Tables)</t>
  </si>
  <si>
    <t>Basel Regulatory Capital</t>
  </si>
  <si>
    <t>The following table sets forth the 2018 Basel III and 2017 Transitional Basel III regulatory capital ratios at December 31, 2018 and 2017 , respectively for PNC and PNC Bank. Table 93 : Basel Regulatory Capital (a) Amount Ratios December 31 2018 Basel III 2017 Transitional Basel III 2018 Basel III 2017 Transitional Basel III “Well Capitalized” Requirements Risk-based capital Common equity Tier 1 PNC $ 30,905 $ 32,146 9.6 % 10.4 % N/A PNC Bank $ 30,046 $ 28,771 9.8 % 9.7 % 6.5 % Tier 1 PNC $ 34,735 $ 36,007 10.8 % 11.6 % 6.0 % PNC Bank $ 30,046 $ 28,942 9.8 % 9.7 % 8.0 % Total PNC $ 41,606 $ 42,496 13.0 % 13.7 % 10.0 % PNC Bank $ 36,510 $ 34,756 11.9 % 11.7 % 10.0 % Leverage PNC $ 34,735 $ 36,007 9.4 % 9.9 % N/A PNC Bank $ 30,046 $ 28,942 8.3 % 8.2 % 5.0 % (a) Calculated using the regulatory capital methodology applicable to us during both 2018 and 2017 .</t>
  </si>
  <si>
    <t>Commitments (Tables)</t>
  </si>
  <si>
    <t>Commitments to Extend Credit and Other Commitments</t>
  </si>
  <si>
    <t>The following table presents our outstanding commitments to extend credit along with significant other commitments as of December 31, 2018 and 2017 , respectively. Table 94 : Commitments to Extend Credit and Other Commitments In millions December 31 2018 December 31 Commitments to extend credit Total commercial lending $ 120,165 $ 112,125 Home equity lines of credit 16,944 17,852 Credit card 27,100 24,911 Other 5,069 4,753 Total commitments to extend credit 169,278 159,641 Net outstanding standby letters of credit (a) 8,655 8,651 Reinsurance agreements (b) 1,549 1,654 Standby bond purchase agreements (c) 1,000 843 Other commitments (d) 1,130 1,732 Total commitments to extend credit and other commitments $ 181,612 $ 172,521 (a) Net outstanding standby letters of credit include $3.7 billion and $3.5 billion at December 31, 2018 and 2017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December 31, 2018 , the aggregate maximum exposure amount comprised $1.3 billion for accidental death &amp; dismemberment contracts and $.2 billion for credit life, accident &amp; health contracts. Comparable amounts at December 31, 2017 were $1.5 billion and $.2 billion, respectively. (c) We enter into standby bond purchase agreements to support municipal bond obligations. (d) Includes $.5 billion related to investments in qualified affordable housing projects at both December 31, 2018 and 2017 , respectively.</t>
  </si>
  <si>
    <t>Parent Company (Tables)</t>
  </si>
  <si>
    <t>Income Statement - Parent Company</t>
  </si>
  <si>
    <t>Table 95 : Parent Company – Income Statement Year ended December 31 – in millions 2018 2017 2016 Operating Revenue Dividends from: Bank subsidiaries and bank holding company $ 3,057 $ 3,278 $ 2,906 Non-bank subsidiaries 157 376 130 Interest income 147 109 93 Noninterest income (1 ) 37 13 Total operating revenue 3,360 3,800 3,142 Operating Expense Interest expense 281 215 197 Other expense 139 175 109 Total operating expense 420 390 306 Income before income taxes and equity in undistributed net income of subsidiaries 2,940 3,410 2,836 Income tax benefits (54 ) (52 ) (96 ) Income before equity in undistributed net income of subsidiaries 2,994 3,462 2,932 Equity in undistributed net income of subsidiaries: Bank subsidiaries and bank holding company 2,126 1,974 818 Non-bank subsidiaries 181 (98 ) 153 Net income $ 5,301 $ 5,338 $ 3,903 Other comprehensive income, net of tax: Net pension and other postretirement benefit plan activity arising during the period 1 1 13 Other comprehensive income (loss) 1 1 13 Comprehensive income $ 5,302 $ 5,339 $ 3,916</t>
  </si>
  <si>
    <t>Balance Sheet - Parent company</t>
  </si>
  <si>
    <t>Table 96 : Parent Company – Balance Sheet December 31 – in millions 2018 2017 Assets Cash held at banking subsidiary $ 6 $ 1 Restricted deposits with banking subsidiary 175 175 Nonrestricted interest-earning deposits 4,655 5,800 Investments in: Bank subsidiaries and bank holding company 45,863 44,360 Non-bank subsidiaries 1,886 2,398 Loans with affiliates 1,397 1,244 Other assets 1,159 1,243 Total assets $ 55,141 $ 55,221 Liabilities Subordinated debt (a) $ 1,652 $ 1,645 Senior debt (a) 5,061 5,203 Commercial paper 100 Other borrowed funds from affiliates 79 108 Accrued expenses and other liabilities 619 652 Total liabilities 7,411 7,708 Equity Shareholders’ equity 47,730 47,513 Total liabilities and equity $ 55,141 $ 55,221 (a) See Note 10 Borrowed Funds for additional information on contractual rates and maturity dates of senior debt and subordinated debt for parent company.</t>
  </si>
  <si>
    <t>Interest Paid and Income Tax Refunds (Payments) - Parent company</t>
  </si>
  <si>
    <t>Table 97 : Parent Company – Interest Paid and Income Tax Refunds (Payments) Year ended December 31 – in millions Interest Paid Income Tax Refunds/(Payments) 2018 $ 288 $ 88 2017 $ 287 $ 40 2016 $ 317 $ 183</t>
  </si>
  <si>
    <t>Statement of Cash Flows - Parent company</t>
  </si>
  <si>
    <t>Table 98 : Parent Company – Statement of Cash Flows Year ended December 31 – in millions 2018 2017 2016 Operating Activities Net income $ 5,301 $ 5,338 $ 3,903 Adjustments to reconcile net income to net cash provided by operating activities: Equity in undistributed net earnings of subsidiaries (2,307 ) (1,974 ) (971 ) Return on investment in subsidiary 98 Other 155 194 143 Net cash provided (used) by operating activities $ 3,149 $ 3,656 $ 3,075 Investing Activities Net change in loans and securities from affiliates $ 540 $ 114 $ 2,161 Net change in nonrestricted interest-earning deposits 1,145 (1,116 ) (1,607 ) Net change in restricted interest-earning deposits 300 Other 2 266 Net cash provided (used) by investing activities $ 1,687 $ (1,002 ) $ 1,120 Financing Activities Net change in other borrowed funds from affiliates $ (29 ) $ 316 $ (124 ) Net change in senior debt 498 1,325 (1,252 ) Net change in subordinated debt (553 ) (580 ) 17 Net change in commercial paper (100 ) 100 Preferred stock issuances 519 Common and treasury stock issuances 69 132 151 Acquisition of treasury stock (2,877 ) (2,447 ) (2,062 ) Preferred stock cash dividends paid (236 ) (236 ) (209 ) Common stock cash dividends paid (1,603 ) (1,264 ) (1,060 ) Net cash provided (used) by financing activities $ (4,831 ) $ (2,654 ) $ (4,020 ) Net increase (decrease) in cash and due from banks $ 5 $ — $ 175 Cash and restricted deposits held at banking subsidiary at beginning of year 176 176 1 Cash and restricted deposits held at banking subsidiary at end of year $ 181 $ 176 $ 176</t>
  </si>
  <si>
    <t>Segment Reporting (Tables)</t>
  </si>
  <si>
    <t>Results of Businesses</t>
  </si>
  <si>
    <t>Table 99 : Results of Businesses Year ended December 31 Retail Banking Corporate &amp; Institutional Banking Asset Management Group BlackRock Other Consolidated (a) 2018 Income Statement Net interest income $ 5,119 $ 3,551 $ 287 $ 764 $ 9,721 Noninterest income 2,631 2,406 892 $ 935 547 7,411 Total revenue 7,750 5,957 1,179 935 1,311 17,132 Provision for credit losses (benefit) 373 85 2 (52 ) 408 Depreciation and amortization 206 186 52 496 940 Other noninterest expense 5,772 2,520 861 203 9,356 Income (loss) before income taxes (benefit) and 1,399 3,166 264 935 664 6,428 Income taxes (benefit) 335 658 62 154 (127 ) 1,082 Net income $ 1,064 $ 2,508 $ 202 $ 781 $ 791 $ 5,346 Average Assets (b) $ 89,739 $ 154,119 $ 7,423 $ 8,061 $ 118,893 $ 378,235 2017 Income Statement Net interest income $ 4,625 $ 3,396 $ 287 $ 800 $ 9,108 Noninterest income 2,236 2,271 881 $ 1,078 755 7,221 Total revenue 6,861 5,667 1,168 1,078 1,555 16,329 Provision for credit losses (benefit) 347 160 1 (67 ) 441 Depreciation and amortization 177 184 50 510 921 Other noninterest expense 5,569 2,370 855 683 9,477 Income (loss) before income taxes (benefit) and 768 2,953 262 1,078 429 5,490 Income taxes (benefit) 321 520 75 (686 ) (128 ) 102 Net income $ 447 $ 2,433 $ 187 $ 1,764 $ 557 $ 5,388 Average Assets (b) $ 88,663 $ 148,414 $ 7,511 $ 7,677 $ 119,504 $ 371,769 2016 Income Statement Net interest income $ 4,509 $ 3,181 $ 300 $ 401 $ 8,391 Noninterest income 2,693 2,035 851 $ 685 507 6,771 Total revenue 7,202 5,216 1,151 685 908 15,162 Provision for credit losses (benefit) 297 177 (6 ) (35 ) 433 Depreciation and amortization 175 153 45 470 843 Other noninterest expense 5,347 2,174 813 299 8,633 Income (loss) before income taxes (benefit) and noncontrolling interests 1,383 2,712 299 685 174 5,253 Income taxes (benefit) 510 871 110 153 (376 ) 1,268 Net income $ 873 $ 1,841 $ 189 $ 532 $ 550 $ 3,985 Average Assets (b) $ 85,871 $ 140,309 $ 7,707 $ 7,118 $ 120,255 $ 361,260 (a) There were no material intersegment revenues for 2018 , 2017 and 2016 . (b) Period-end balances for BlackRock.</t>
  </si>
  <si>
    <t>Fee-based Revenue from Contracts with Customers (Tables)</t>
  </si>
  <si>
    <t>Asset Management Group Noninterest Income Disaggregation [Table Text Block]</t>
  </si>
  <si>
    <t>Table 102 : Asset Management Group Noninterest Income Disaggregation In millions Year Ended December 31, 2018 Customer Type Personal $ 611 Institutional 272 Total in-scope noninterest income by customer type $ 883 Reconciliation to Asset Management Group noninterest income Total in-scope noninterest income $ 883 Total out-of-scope noninterest income (a) 9 Total Asset Management Group noninterest income $ 892 (a) Out-of-scope noninterest income includes revenue streams that fall under the scope of other accounting and disclosure requirements outside of Topic 606.</t>
  </si>
  <si>
    <t>Corporate &amp; Institutional Banking Noninterest Income Disaggregation [Table Text Block]</t>
  </si>
  <si>
    <t>Table 101 : Corporate &amp; Institutional Banking Noninterest Income Disaggregation In millions Year Ended December 31, 2018 Product Treasury management fees $ 776 Capital markets fees 510 Commercial mortgage banking activities 87 Other 81 Total in-scope noninterest income by product $ 1,454 Reconciliation to total Corporate &amp; Institutional Banking noninterest income Total in-scope noninterest income $ 1,454 Total out-of-scope noninterest income (a) 952 Total Corporate &amp; Institutional Banking noninterest income $ 2,406 (a) Out-of-scope noninterest income includes revenue streams that fall under the scope of other accounting and disclosure requirements outside of Topic 606.</t>
  </si>
  <si>
    <t>Retail Banking Noninterest Income Disaggregation [Table Text Block]</t>
  </si>
  <si>
    <t>Table 100 : Retail Banking Noninterest Income Disaggregation In millions Year Ended December 31, 2018 Product Deposit account fees $ 618 Debit card fees 505 Brokerage fees 350 Merchant services 212 Net credit card fees (a) 189 Other 284 Total in-scope noninterest income by product $ 2,158 Reconciliation to total Retail Banking noninterest income Total in-scope noninterest income $ 2,158 Total out-of-scope noninterest income (b) 473 Total Retail Banking noninterest income $ 2,631 (a) Net credit card fees consists of interchange fees of $452 million and credit card reward costs of $263 million for the year ended December 31, 2018. (b) Out-of-scope noninterest income includes revenue streams that fall under the scope of other accounting and disclosure requirements outside of Topic 606.</t>
  </si>
  <si>
    <t>Accounting Policies (Details) $ in Millions</t>
  </si>
  <si>
    <t>Dec. 31, 2018USD ($)office</t>
  </si>
  <si>
    <t>Dec. 31, 2016USD ($)</t>
  </si>
  <si>
    <t>Jan. 01, 2019USD ($)</t>
  </si>
  <si>
    <t>Dec. 31, 2017USD ($)</t>
  </si>
  <si>
    <t>Number of international offices | office</t>
  </si>
  <si>
    <t>Charge off threshold - small business commercial loans</t>
  </si>
  <si>
    <t>Cumulative Effect on Retained Earnings, Net of Tax</t>
  </si>
  <si>
    <t>Minimum | Furniture and Equipment</t>
  </si>
  <si>
    <t>Estimated useful life of property and equipment</t>
  </si>
  <si>
    <t>1 year</t>
  </si>
  <si>
    <t>Minimum | Software and Software Development Costs</t>
  </si>
  <si>
    <t>Maximum | Furniture and Equipment</t>
  </si>
  <si>
    <t>10 years</t>
  </si>
  <si>
    <t>Maximum | Buildings</t>
  </si>
  <si>
    <t>40 years</t>
  </si>
  <si>
    <t>Maximum | Leasehold Improvements</t>
  </si>
  <si>
    <t>15 years</t>
  </si>
  <si>
    <t>Maximum | Software and Software Development Costs</t>
  </si>
  <si>
    <t>PNC Foundation | Stock</t>
  </si>
  <si>
    <t>Contribution of stock</t>
  </si>
  <si>
    <t>Accounting Standards Update 2016-02 [Member] | Subsequent Event</t>
  </si>
  <si>
    <t>Lease liabilities</t>
  </si>
  <si>
    <t>Right-of-use assets</t>
  </si>
  <si>
    <t>Retained Earnings | Accounting Standards Update 2016-02 [Member] | Subsequent Event</t>
  </si>
  <si>
    <t>Loan Sale and Servicing Activities and Variable Interest Entities (Narrative) (Details) - USD ($) $ in Billions</t>
  </si>
  <si>
    <t>Liability related to investments in low income housing tax credits</t>
  </si>
  <si>
    <t>Cumulative effect of adopting ASU 2014-01 | Low Income Housing Tax Credit Investments</t>
  </si>
  <si>
    <t>Other Tax Benefits Recognized Low Income Housing Tax Credit Investments</t>
  </si>
  <si>
    <t>Tax Credits Recognized Low Income Housing Tax Credit Investments</t>
  </si>
  <si>
    <t>Amortization Recognized Low Income Housing Tax Credit Investments</t>
  </si>
  <si>
    <t>Loan Sale and Servicing Activities and Variable Interest Entities (Cash Flows Associated with Loan Sale and Servicing Activities) (Details) - USD ($) $ in Millions</t>
  </si>
  <si>
    <t>Residential Mortgage</t>
  </si>
  <si>
    <t>Cash flows from sales of loans</t>
  </si>
  <si>
    <t>Cash flows from repurchases of previously transferred loans</t>
  </si>
  <si>
    <t>Cash flows from servicing fees</t>
  </si>
  <si>
    <t>Cash flows from servicing advances recovered</t>
  </si>
  <si>
    <t>Cash flows on mortgage-backed securities held</t>
  </si>
  <si>
    <t>Carrying value of mortgage-backed securities held</t>
  </si>
  <si>
    <t>Commercial Mortgage</t>
  </si>
  <si>
    <t>Cash flows from servicing advances (funded)</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Commercial Mortgages</t>
  </si>
  <si>
    <t>Loan Sale and Servicing Activities and Variable Interest Entities (Non-Consolidated VIEs) (Details) - Variable Interest Entity, Primary Beneficiary - USD ($) $ in Millions</t>
  </si>
  <si>
    <t>PNC Risk of Loss</t>
  </si>
  <si>
    <t>Carrying Value of Assets Owned by PNC</t>
  </si>
  <si>
    <t>Carrying Value of Liabilities Owned by PNC</t>
  </si>
  <si>
    <t>Mortgage-Backed Securitizations</t>
  </si>
  <si>
    <t>Tax Credit Investments And Other</t>
  </si>
  <si>
    <t>Asset Quality (Narrative) (Details) $ in Millions</t>
  </si>
  <si>
    <t>Dec. 31, 2018USD ($)segment</t>
  </si>
  <si>
    <t>Number of portfolio segments | segment</t>
  </si>
  <si>
    <t>TDRs</t>
  </si>
  <si>
    <t>Recorded Investment - Subsequently defaulted TDRs</t>
  </si>
  <si>
    <t>Associated Allowance for TDRs</t>
  </si>
  <si>
    <t>Nonperforming | TDRs</t>
  </si>
  <si>
    <t>Troubled debt restructurings (TDRs)</t>
  </si>
  <si>
    <t>Performing Financial Instruments</t>
  </si>
  <si>
    <t>Federal Reserve Bank</t>
  </si>
  <si>
    <t>Loans pledged as collateral for the ability to borrow</t>
  </si>
  <si>
    <t>Federal Home Loan Bank</t>
  </si>
  <si>
    <t>Asset Quality (Analysis of Loan Portfolio) (Details) - USD ($) $ in Millions</t>
  </si>
  <si>
    <t>Financing Receivable. Recorded Investment, Past Due [Line Items]</t>
  </si>
  <si>
    <t>Total Loans</t>
  </si>
  <si>
    <t>Percentage Of Total Loans</t>
  </si>
  <si>
    <t>100.00%</t>
  </si>
  <si>
    <t>Unearned income, net deferred loan fees, unamortized discounts and premiums, and purchase discounts and premiums</t>
  </si>
  <si>
    <t>Current or Less Than 30 Days Past Due</t>
  </si>
  <si>
    <t>97.62%</t>
  </si>
  <si>
    <t>97.29%</t>
  </si>
  <si>
    <t>30-59 Days Past Due</t>
  </si>
  <si>
    <t>0.26%</t>
  </si>
  <si>
    <t>0.25%</t>
  </si>
  <si>
    <t>60-89 Days Past Due</t>
  </si>
  <si>
    <t>0.12%</t>
  </si>
  <si>
    <t>0.11%</t>
  </si>
  <si>
    <t>90 Days or More Past Due</t>
  </si>
  <si>
    <t>0.28%</t>
  </si>
  <si>
    <t>0.33%</t>
  </si>
  <si>
    <t>Total Past Due</t>
  </si>
  <si>
    <t>0.66%</t>
  </si>
  <si>
    <t>0.69%</t>
  </si>
  <si>
    <t>Nonperforming Loans</t>
  </si>
  <si>
    <t>0.75%</t>
  </si>
  <si>
    <t>0.85%</t>
  </si>
  <si>
    <t>Fair Value Option Nonaccrual Loans</t>
  </si>
  <si>
    <t>0.08%</t>
  </si>
  <si>
    <t>0.09%</t>
  </si>
  <si>
    <t>Purchased Impaired Loans</t>
  </si>
  <si>
    <t>0.89%</t>
  </si>
  <si>
    <t>1.08%</t>
  </si>
  <si>
    <t>Total commercial lending</t>
  </si>
  <si>
    <t>Total commercial lending | Current or Less Than 30 Days Past Due</t>
  </si>
  <si>
    <t>Total commercial lending | 30-59 Days Past Due</t>
  </si>
  <si>
    <t>Total commercial lending | 60-89 Days Past Due</t>
  </si>
  <si>
    <t>Total commercial lending | 90 Days or More Past Due</t>
  </si>
  <si>
    <t>Total commercial lending | Total Past Due</t>
  </si>
  <si>
    <t>Total commercial lending | Nonperforming Loans</t>
  </si>
  <si>
    <t>Total consumer lending</t>
  </si>
  <si>
    <t>Total consumer lending | Current or Less Than 30 Days Past Due</t>
  </si>
  <si>
    <t>Total consumer lending | 30-59 Days Past Due</t>
  </si>
  <si>
    <t>Total consumer lending | 60-89 Days Past Due</t>
  </si>
  <si>
    <t>Total consumer lending | 90 Days or More Past Due</t>
  </si>
  <si>
    <t>Total consumer lending | Total Past Due</t>
  </si>
  <si>
    <t>Total consumer lending | Nonperforming Loans</t>
  </si>
  <si>
    <t>Total consumer lending | Fair Value Option Nonaccrual Loans</t>
  </si>
  <si>
    <t>Total consumer lending | Purchased Impaired Loans</t>
  </si>
  <si>
    <t>Commercial | Total commercial lending</t>
  </si>
  <si>
    <t>Commercial | Total commercial lending | Current or Less Than 30 Days Past Due</t>
  </si>
  <si>
    <t>Commercial | Total commercial lending | 30-59 Days Past Due</t>
  </si>
  <si>
    <t>Commercial | Total commercial lending | 60-89 Days Past Due</t>
  </si>
  <si>
    <t>Commercial | Total commercial lending | 90 Days or More Past Due</t>
  </si>
  <si>
    <t>Commercial | Total commercial lending | Total Past Due</t>
  </si>
  <si>
    <t>Commercial | Total commercial lending | Nonperforming Loans</t>
  </si>
  <si>
    <t>Commercial Real Estate | Total commercial lending</t>
  </si>
  <si>
    <t>Commercial Real Estate | Total commercial lending | Current or Less Than 30 Days Past Due</t>
  </si>
  <si>
    <t>Commercial Real Estate | Total commercial lending | 30-59 Days Past Due</t>
  </si>
  <si>
    <t>Commercial Real Estate | Total commercial lending | 60-89 Days Past Due</t>
  </si>
  <si>
    <t>Commercial Real Estate | Total commercial lending | Total Past Due</t>
  </si>
  <si>
    <t>Commercial Real Estate | Total commercial lending | Nonperforming Loans</t>
  </si>
  <si>
    <t>Equipment Lease Financing | Total commercial lending</t>
  </si>
  <si>
    <t>Equipment Lease Financing | Total commercial lending | Current or Less Than 30 Days Past Due</t>
  </si>
  <si>
    <t>Equipment Lease Financing | Total commercial lending | 30-59 Days Past Due</t>
  </si>
  <si>
    <t>Equipment Lease Financing | Total commercial lending | 60-89 Days Past Due</t>
  </si>
  <si>
    <t>Equipment Lease Financing | Total commercial lending | Total Past Due</t>
  </si>
  <si>
    <t>Equipment Lease Financing | Total commercial lending | Nonperforming Loans</t>
  </si>
  <si>
    <t>Home Equity</t>
  </si>
  <si>
    <t>Home Equity | Government Insured or Guaranteed Loans</t>
  </si>
  <si>
    <t>Home Equity | Total consumer lending</t>
  </si>
  <si>
    <t>Home Equity | Total consumer lending | Current or Less Than 30 Days Past Due</t>
  </si>
  <si>
    <t>Home Equity | Total consumer lending | 30-59 Days Past Due</t>
  </si>
  <si>
    <t>Home Equity | Total consumer lending | 60-89 Days Past Due</t>
  </si>
  <si>
    <t>Home Equity | Total consumer lending | Total Past Due</t>
  </si>
  <si>
    <t>Home Equity | Total consumer lending | Nonperforming Loans</t>
  </si>
  <si>
    <t>Home Equity | Total consumer lending | Purchased Impaired Loans</t>
  </si>
  <si>
    <t>Residential Real Estate</t>
  </si>
  <si>
    <t>Residential Real Estate | Government Insured or Guaranteed Loans</t>
  </si>
  <si>
    <t>Residential Real Estate | Total consumer lending</t>
  </si>
  <si>
    <t>Residential Real Estate | Total consumer lending | Current or Less Than 30 Days Past Due</t>
  </si>
  <si>
    <t>Residential Real Estate | Total consumer lending | 30-59 Days Past Due</t>
  </si>
  <si>
    <t>Residential Real Estate | Total consumer lending | 60-89 Days Past Due</t>
  </si>
  <si>
    <t>Residential Real Estate | Total consumer lending | 90 Days or More Past Due</t>
  </si>
  <si>
    <t>Residential Real Estate | Total consumer lending | Total Past Due</t>
  </si>
  <si>
    <t>Residential Real Estate | Total consumer lending | Total Past Due | Government Insured or Guaranteed Loans</t>
  </si>
  <si>
    <t>Residential Real Estate | Total consumer lending | Nonperforming Loans</t>
  </si>
  <si>
    <t>Residential Real Estate | Total consumer lending | Fair Value Option Nonaccrual Loans</t>
  </si>
  <si>
    <t>Residential Real Estate | Total consumer lending | Purchased Impaired Loans</t>
  </si>
  <si>
    <t>Automobile | Total consumer lending</t>
  </si>
  <si>
    <t>Automobile | Total consumer lending | Current or Less Than 30 Days Past Due</t>
  </si>
  <si>
    <t>Automobile | Total consumer lending | 30-59 Days Past Due</t>
  </si>
  <si>
    <t>Automobile | Total consumer lending | 60-89 Days Past Due</t>
  </si>
  <si>
    <t>Automobile | Total consumer lending | 90 Days or More Past Due</t>
  </si>
  <si>
    <t>Automobile | Total consumer lending | Total Past Due</t>
  </si>
  <si>
    <t>Automobile | Total consumer lending | Nonperforming Loans</t>
  </si>
  <si>
    <t>Credit Card</t>
  </si>
  <si>
    <t>Credit Card | Total consumer lending</t>
  </si>
  <si>
    <t>Credit Card | Total consumer lending | Current or Less Than 30 Days Past Due</t>
  </si>
  <si>
    <t>Credit Card | Total consumer lending | 30-59 Days Past Due</t>
  </si>
  <si>
    <t>Credit Card | Total consumer lending | 60-89 Days Past Due</t>
  </si>
  <si>
    <t>Credit Card | Total consumer lending | 90 Days or More Past Due</t>
  </si>
  <si>
    <t>Credit Card | Total consumer lending | Total Past Due</t>
  </si>
  <si>
    <t>Credit Card | Total consumer lending | Nonperforming Loans</t>
  </si>
  <si>
    <t>Education</t>
  </si>
  <si>
    <t>Education | Total consumer lending</t>
  </si>
  <si>
    <t>Education | Total consumer lending | Current or Less Than 30 Days Past Due</t>
  </si>
  <si>
    <t>Education | Total consumer lending | 30-59 Days Past Due</t>
  </si>
  <si>
    <t>Education | Total consumer lending | 60-89 Days Past Due</t>
  </si>
  <si>
    <t>Education | Total consumer lending | 90 Days or More Past Due</t>
  </si>
  <si>
    <t>Education | Total consumer lending | Total Past Due</t>
  </si>
  <si>
    <t>Education | Total consumer lending | Total Past Due | Government Insured or Guaranteed Loans</t>
  </si>
  <si>
    <t>Other Consumer</t>
  </si>
  <si>
    <t>Other Consumer | Total consumer lending</t>
  </si>
  <si>
    <t>Other Consumer | Total consumer lending | Current or Less Than 30 Days Past Due</t>
  </si>
  <si>
    <t>Other Consumer | Total consumer lending | 30-59 Days Past Due</t>
  </si>
  <si>
    <t>Other Consumer | Total consumer lending | 60-89 Days Past Due</t>
  </si>
  <si>
    <t>Other Consumer | Total consumer lending | 90 Days or More Past Due</t>
  </si>
  <si>
    <t>Other Consumer | Total consumer lending | Total Past Due</t>
  </si>
  <si>
    <t>Other Consumer | Total consumer lending | Nonperforming Loans</t>
  </si>
  <si>
    <t>Asset Quality (Nonperforming Assets) (Details) - USD ($) $ in Millions</t>
  </si>
  <si>
    <t>Total nonperforming loans</t>
  </si>
  <si>
    <t>OREO and Foreclosed Assets</t>
  </si>
  <si>
    <t>Total nonperforming assets</t>
  </si>
  <si>
    <t>Nonperforming loans to total loans</t>
  </si>
  <si>
    <t>Nonperforming assets to total loans, OREO and foreclosed assets</t>
  </si>
  <si>
    <t>0.80%</t>
  </si>
  <si>
    <t>0.92%</t>
  </si>
  <si>
    <t>Nonperforming assets to total assets</t>
  </si>
  <si>
    <t>0.47%</t>
  </si>
  <si>
    <t>0.53%</t>
  </si>
  <si>
    <t>Interest on nonperforming loans - Computed on original terms</t>
  </si>
  <si>
    <t>Interest on nonperforming loans - Recognized prior to nonperforming status</t>
  </si>
  <si>
    <t>Asset Quality (Commercial Lending Asset Quality Indicators) (Details) - USD ($) $ in Millions</t>
  </si>
  <si>
    <t>Financing Receivable, Recorded Investment [Line Items]</t>
  </si>
  <si>
    <t>Total commercial lending | Commercial</t>
  </si>
  <si>
    <t>Total commercial lending | Commercial Real Estate</t>
  </si>
  <si>
    <t>Total commercial lending | Equipment Lease Financing</t>
  </si>
  <si>
    <t>Pass | Total commercial lending</t>
  </si>
  <si>
    <t>Pass | Total commercial lending | Commercial</t>
  </si>
  <si>
    <t>Pass | Total commercial lending | Commercial Real Estate</t>
  </si>
  <si>
    <t>Pass | Total commercial lending | Equipment Lease Financing</t>
  </si>
  <si>
    <t>Criticized | Total commercial lending</t>
  </si>
  <si>
    <t>Criticized | Total commercial lending | Commercial</t>
  </si>
  <si>
    <t>Criticized | Total commercial lending | Commercial Real Estate</t>
  </si>
  <si>
    <t>Criticized | Total commercial lending | Equipment Lease Financing</t>
  </si>
  <si>
    <t>Asset Quality (Consumer Real Estate Secured Asset Quality Indicators) (Details) - USD ($) $ in Millions</t>
  </si>
  <si>
    <t>Home Equity | Purchased Impaired Loans</t>
  </si>
  <si>
    <t>Residential Real Estate | Purchased Impaired Loans</t>
  </si>
  <si>
    <t>FICO Score- Greater than 660 | Home Equity</t>
  </si>
  <si>
    <t>FICO Score- Greater than 660 | Residential Real Estate</t>
  </si>
  <si>
    <t>FICO Score- Less than or equal to 660 | Home Equity</t>
  </si>
  <si>
    <t>FICO Score- Less than or equal to 660 | Residential Real Estate</t>
  </si>
  <si>
    <t>No FICO score available | Home Equity</t>
  </si>
  <si>
    <t>No FICO score available | Residential Real Estate</t>
  </si>
  <si>
    <t>LTV greater than or equal to 125% | Home Equity</t>
  </si>
  <si>
    <t>LTV greater than or equal to 125% | Residential Real Estate</t>
  </si>
  <si>
    <t>LTV greater than or equal to 100% to less than 125% | Home Equity</t>
  </si>
  <si>
    <t>LTV greater than or equal to 100% to less than 125% | Residential Real Estate</t>
  </si>
  <si>
    <t>LTV greater than or equal to 90% to less than 100% | Home Equity</t>
  </si>
  <si>
    <t>LTV greater than or equal to 90% to less than 100% | Residential Real Estate</t>
  </si>
  <si>
    <t>LTV less than 90% | Home Equity</t>
  </si>
  <si>
    <t>LTV less than 90% | Residential Real Estate</t>
  </si>
  <si>
    <t>No LTV ratio available | Home Equity</t>
  </si>
  <si>
    <t>No LTV ratio available | Residential Real Estate</t>
  </si>
  <si>
    <t>Asset Quality (Automobile, Credit Card, Education and Other Consumer Loan Classes Asset Quality Indicators) (Details) $ in Millions</t>
  </si>
  <si>
    <t>Dec. 31, 2018USD ($)</t>
  </si>
  <si>
    <t>Automobile</t>
  </si>
  <si>
    <t>Automobile | Using FICO Credit Metric</t>
  </si>
  <si>
    <t>Weighted average FICO score</t>
  </si>
  <si>
    <t>Automobile | FICO Score - Greater than 719 | Using FICO Credit Metric</t>
  </si>
  <si>
    <t>Automobile | FICO Score - 650 to 719 | Using FICO Credit Metric</t>
  </si>
  <si>
    <t>Automobile | FICO Score - 620 to 649 | Using FICO Credit Metric</t>
  </si>
  <si>
    <t>Automobile | FICO Score - Less than 620 | Using FICO Credit Metric</t>
  </si>
  <si>
    <t>Automobile | No FICO Score Available Or Required | Using FICO Credit Metric</t>
  </si>
  <si>
    <t>Automobile | Other Internal Credit Metrics</t>
  </si>
  <si>
    <t>Credit Card | Using FICO Credit Metric</t>
  </si>
  <si>
    <t>Credit Card | FICO Score - Greater than 719 | Using FICO Credit Metric</t>
  </si>
  <si>
    <t>Credit Card | FICO Score - 650 to 719 | Using FICO Credit Metric</t>
  </si>
  <si>
    <t>Credit Card | FICO Score - 620 to 649 | Using FICO Credit Metric</t>
  </si>
  <si>
    <t>Credit Card | FICO Score - Less than 620 | Using FICO Credit Metric</t>
  </si>
  <si>
    <t>Credit Card | No FICO Score Available Or Required | Using FICO Credit Metric</t>
  </si>
  <si>
    <t>Education | Using FICO Credit Metric</t>
  </si>
  <si>
    <t>Education | FICO Score - Greater than 719 | Using FICO Credit Metric</t>
  </si>
  <si>
    <t>Education | FICO Score - 650 to 719 | Using FICO Credit Metric</t>
  </si>
  <si>
    <t>Education | FICO Score - 620 to 649 | Using FICO Credit Metric</t>
  </si>
  <si>
    <t>Education | FICO Score - Less than 620 | Using FICO Credit Metric</t>
  </si>
  <si>
    <t>Education | No FICO Score Available Or Required | Using FICO Credit Metric</t>
  </si>
  <si>
    <t>Education | Other Internal Credit Metrics</t>
  </si>
  <si>
    <t>Other Consumer | Using FICO Credit Metric</t>
  </si>
  <si>
    <t>Other Consumer | FICO Score - Greater than 719 | Using FICO Credit Metric</t>
  </si>
  <si>
    <t>Other Consumer | FICO Score - 650 to 719 | Using FICO Credit Metric</t>
  </si>
  <si>
    <t>Other Consumer | FICO Score - 620 to 649 | Using FICO Credit Metric</t>
  </si>
  <si>
    <t>Other Consumer | FICO Score - Less than 620 | Using FICO Credit Metric</t>
  </si>
  <si>
    <t>Other Consumer | No FICO Score Available Or Required | Using FICO Credit Metric</t>
  </si>
  <si>
    <t>Other Consumer | Other Internal Credit Metrics</t>
  </si>
  <si>
    <t>Asset Quality (Financial Impact and TDRs by Concession Type) (Details) $ in Millions</t>
  </si>
  <si>
    <t>Dec. 31, 2018USD ($)loans</t>
  </si>
  <si>
    <t>Dec. 31, 2017USD ($)loans</t>
  </si>
  <si>
    <t>Dec. 31, 2016USD ($)loans</t>
  </si>
  <si>
    <t>Financing Receivable, Modifications [Line Items]</t>
  </si>
  <si>
    <t>Number of Loans | loans</t>
  </si>
  <si>
    <t>Pre-TDR Recorded Investment</t>
  </si>
  <si>
    <t>Post-TDR Recorded Investment</t>
  </si>
  <si>
    <t>Principal Forgiveness</t>
  </si>
  <si>
    <t>Rate Reduction</t>
  </si>
  <si>
    <t>Total commercial lending | Principal Forgiveness</t>
  </si>
  <si>
    <t>Total commercial lending | Rate Reduction</t>
  </si>
  <si>
    <t>Total commercial lending | Other</t>
  </si>
  <si>
    <t>Total consumer lending | Principal Forgiveness</t>
  </si>
  <si>
    <t>Total consumer lending | Rate Reduction</t>
  </si>
  <si>
    <t>Total consumer lending | Other</t>
  </si>
  <si>
    <t>Asset Quality (Impaired Loans) (Details) - USD ($) $ in Millions</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Allowances for Loan and Lease Losses (Narrative) (Details) - USD ($) $ in Billions</t>
  </si>
  <si>
    <t>Net interest income less the provision for credit losses</t>
  </si>
  <si>
    <t>Allowances for Loan and Lease Losses (Rollforward of Allowance For Loan and Lease Losses and Associated Loan Data) (Details) - USD ($)</t>
  </si>
  <si>
    <t>Financing Receivable, Allowance for Credit Losses [Line Items]</t>
  </si>
  <si>
    <t>Beginning Balance</t>
  </si>
  <si>
    <t>Charge-offs</t>
  </si>
  <si>
    <t>Recoveries</t>
  </si>
  <si>
    <t>Net (increase) / decrease in allowance for unfunded loan commitments and letters of credit</t>
  </si>
  <si>
    <t>Ending Balance</t>
  </si>
  <si>
    <t>Loans collectively evaluated for impairment - associated allowance</t>
  </si>
  <si>
    <t>Impaired loans - associated allowance</t>
  </si>
  <si>
    <t>Loans collectively evaluated for impairment</t>
  </si>
  <si>
    <t>Fair value option loans</t>
  </si>
  <si>
    <t>Purchased impaired loans</t>
  </si>
  <si>
    <t>Portfolio segment ALLL as a percentage of total ALLL</t>
  </si>
  <si>
    <t>Ratio of ALLL to total loans</t>
  </si>
  <si>
    <t>1.16%</t>
  </si>
  <si>
    <t>1.18%</t>
  </si>
  <si>
    <t>1.23%</t>
  </si>
  <si>
    <t>Loans Accounted for under Fair Value Option</t>
  </si>
  <si>
    <t>Loans individually evaluated for impairment - associated allowance</t>
  </si>
  <si>
    <t>Loans individually evaluated for impairment</t>
  </si>
  <si>
    <t>Other Loans</t>
  </si>
  <si>
    <t>63.00%</t>
  </si>
  <si>
    <t>61.00%</t>
  </si>
  <si>
    <t>59.00%</t>
  </si>
  <si>
    <t>1.09%</t>
  </si>
  <si>
    <t>1.07%</t>
  </si>
  <si>
    <t>1.11%</t>
  </si>
  <si>
    <t>Total commercial lending | TDRs</t>
  </si>
  <si>
    <t>Total commercial lending | Other Loans</t>
  </si>
  <si>
    <t>Total commercial lending | Purchased Impaired Loans</t>
  </si>
  <si>
    <t>37.00%</t>
  </si>
  <si>
    <t>39.00%</t>
  </si>
  <si>
    <t>41.00%</t>
  </si>
  <si>
    <t>1.31%</t>
  </si>
  <si>
    <t>1.41%</t>
  </si>
  <si>
    <t>1.45%</t>
  </si>
  <si>
    <t>Total consumer lending | TDRs</t>
  </si>
  <si>
    <t>Investment Securities (Narrative) (Details) $ in Millions</t>
  </si>
  <si>
    <t>Schedule of Investments [Line Items]</t>
  </si>
  <si>
    <t>Net unsettled investment purchases</t>
  </si>
  <si>
    <t>Other than Temporary Impairment, Credit Losses Recognized in Earnings, Credit Losses on Debt Securities Held</t>
  </si>
  <si>
    <t>Federal National Mortgage Association Certificates and Obligations (FNMA)</t>
  </si>
  <si>
    <t>Amortized cost of debt securities of a single issuer that exceeeds 10 percent of shareholders equity</t>
  </si>
  <si>
    <t>Fair value of debt securities of a single issuer that exceeeds 10 percent of shareholders equity</t>
  </si>
  <si>
    <t>Investment Securities (Summary) (Details) - USD ($) $ in Millions</t>
  </si>
  <si>
    <t>Jan. 01, 2018</t>
  </si>
  <si>
    <t>Available-for-sale [Line Items]</t>
  </si>
  <si>
    <t>Securities available for sale debt securities, amortized cost</t>
  </si>
  <si>
    <t>Securities available for sale debt securities, unrealized gains</t>
  </si>
  <si>
    <t>Securities available for sale debt securities, unrealized losses</t>
  </si>
  <si>
    <t>Securities available for sale debt securities, fair value</t>
  </si>
  <si>
    <t>Securities available for sale, amortized cost</t>
  </si>
  <si>
    <t>Securities available for sale, unrealized gains</t>
  </si>
  <si>
    <t>Securities available for sale, unrealized losses</t>
  </si>
  <si>
    <t>Securities available for sale, fair value</t>
  </si>
  <si>
    <t>Debt Securities, Held-to-maturity</t>
  </si>
  <si>
    <t>Held-to-maturity securities, unrealized gains</t>
  </si>
  <si>
    <t>Held-to-maturity securities, unrealized losses</t>
  </si>
  <si>
    <t>Held-to-maturity securities, fair value</t>
  </si>
  <si>
    <t>US Treasury and Government Agencies Securities</t>
  </si>
  <si>
    <t>Residential mortgage-backed Securities | Mortgage-backed Securities Agency</t>
  </si>
  <si>
    <t>Residential mortgage-backed Securities | Mortgage-backed Securities Non-agency</t>
  </si>
  <si>
    <t>Commercial Mortgage Backed Securities | Mortgage-backed Securities Agency</t>
  </si>
  <si>
    <t>Commercial Mortgage Backed Securities | Mortgage-backed Securities Non-agency</t>
  </si>
  <si>
    <t>Asset-backed Securities</t>
  </si>
  <si>
    <t>Other debt</t>
  </si>
  <si>
    <t>Corporate Stocks And Other</t>
  </si>
  <si>
    <t>Securities available for sale equity securities, amortized cost</t>
  </si>
  <si>
    <t>Securities available for sale equity securities, unrealized losses</t>
  </si>
  <si>
    <t>Securities available for sale equity securities, fair value</t>
  </si>
  <si>
    <t>Accounting Standards Update 2016-01</t>
  </si>
  <si>
    <t>Securities reclassified to equity investments</t>
  </si>
  <si>
    <t>Investment Securities (Gross Unrealized Loss and Fair Value of Securities Available for Sale) (Details) - USD ($) $ in Millions</t>
  </si>
  <si>
    <t>Debt Securities, Available-for-sale [Line Items]</t>
  </si>
  <si>
    <t>AFS unrealized loss position less than 12 months - unrealized loss</t>
  </si>
  <si>
    <t>AFS unrealized loss position less than 12 months - fair value</t>
  </si>
  <si>
    <t>AFS unrealized loss position 12 months or more - unrealized loss</t>
  </si>
  <si>
    <t>AFS unrealized loss position 12 months or more - fair value</t>
  </si>
  <si>
    <t>Total AFS unrealized loss</t>
  </si>
  <si>
    <t>Total AFS fair Value</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Asset backed</t>
  </si>
  <si>
    <t>Investment Securities (Gains (Losses) on Sales of Securities Available for Sale) (Details) - USD ($) $ in Millions</t>
  </si>
  <si>
    <t>Gross Gains</t>
  </si>
  <si>
    <t>Gross Losses</t>
  </si>
  <si>
    <t>Net Gains</t>
  </si>
  <si>
    <t>Tax Expense</t>
  </si>
  <si>
    <t>Investment Securities (Contractual Maturity of Debt Securities) (Details) - USD ($) $ in Millions</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Available-for-sale Securities, Fair Value</t>
  </si>
  <si>
    <t>Weighted-average yield, GAAP basis, available for sale securities</t>
  </si>
  <si>
    <t>2.90%</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Allocated and Single Maturity Date, after Ten Years, Amortized Cost</t>
  </si>
  <si>
    <t>Held-to-maturity Securities, Fair Value, 1 year or less</t>
  </si>
  <si>
    <t>Held-to-maturity Securities, Fair Value, After 1 year through 5 years</t>
  </si>
  <si>
    <t>Held-to-maturity, Securities, Fair Value, After 5 through 10 years</t>
  </si>
  <si>
    <t>Held-to-maturity, Securities, Fair Value, After 10 years</t>
  </si>
  <si>
    <t>Debt Securities, Held-to-maturity, Fair Value</t>
  </si>
  <si>
    <t>Weighted-average yield, GAAP basis, held to maturity securities</t>
  </si>
  <si>
    <t>3.35%</t>
  </si>
  <si>
    <t>One Year or Less</t>
  </si>
  <si>
    <t>2.33%</t>
  </si>
  <si>
    <t>4.79%</t>
  </si>
  <si>
    <t>After One Year Through Five Years</t>
  </si>
  <si>
    <t>2.27%</t>
  </si>
  <si>
    <t>3.81%</t>
  </si>
  <si>
    <t>After Five Years Through Ten Years</t>
  </si>
  <si>
    <t>3.03%</t>
  </si>
  <si>
    <t>3.55%</t>
  </si>
  <si>
    <t>After Ten Years</t>
  </si>
  <si>
    <t>3.19%</t>
  </si>
  <si>
    <t>3.31%</t>
  </si>
  <si>
    <t>Investment Securities (Fair Value of Securities Pledged and Accepted as Collateral) (Details) - USD ($) $ in Millions</t>
  </si>
  <si>
    <t>Pledged to others</t>
  </si>
  <si>
    <t>Permitted by contract or custom to sell or repledge</t>
  </si>
  <si>
    <t>Permitted amount repledged to others</t>
  </si>
  <si>
    <t>Permitted amount not repledged</t>
  </si>
  <si>
    <t>Fair Value (Narrative) (Details) - USD ($) $ in Billions</t>
  </si>
  <si>
    <t>Indirect Investments - Estimated remaining liquidation period</t>
  </si>
  <si>
    <t>12 years</t>
  </si>
  <si>
    <t>Carrying value of FHLB and FRB stock</t>
  </si>
  <si>
    <t>Fair Value (Recurring Fair Value Measurements) (Details) - USD ($) $ in Millions</t>
  </si>
  <si>
    <t>Fair Value, Balance Sheet Grouping, Financial Statement Captions [Line Items]</t>
  </si>
  <si>
    <t>Fair Value, Investments, Entities that Calculate Net Asset Value Per Share, Liquidating Investment, Remaining Period</t>
  </si>
  <si>
    <t>Total debt securities</t>
  </si>
  <si>
    <t>Fair Value, Measurements, Recurring</t>
  </si>
  <si>
    <t>Equity investments</t>
  </si>
  <si>
    <t>Trading securities</t>
  </si>
  <si>
    <t>Financial derivatives</t>
  </si>
  <si>
    <t>Total Assets</t>
  </si>
  <si>
    <t>Liabilities</t>
  </si>
  <si>
    <t>Other liabilities</t>
  </si>
  <si>
    <t>Residential Mortgage | Fair Value, Measurements, Recurring</t>
  </si>
  <si>
    <t>Commercial Mortgage | Fair Value, Measurements, Recurring</t>
  </si>
  <si>
    <t>US Treasury and Government Agencies Securities | Fair Value, Measurements, Recurring</t>
  </si>
  <si>
    <t>Residential mortgage-backed Securities | Mortgage-backed Securities Agency | Fair Value, Measurements, Recurring</t>
  </si>
  <si>
    <t>Residential mortgage-backed Securities | Mortgage-backed Securities Non-agency | Fair Value, Measurements, Recurring</t>
  </si>
  <si>
    <t>Commercial Mortgage Backed Securities | Mortgage-backed Securities Agency | Fair Value, Measurements, Recurring</t>
  </si>
  <si>
    <t>Commercial Mortgage Backed Securities | Mortgage-backed Securities Non-agency | Fair Value, Measurements, Recurring</t>
  </si>
  <si>
    <t>Asset backed | Fair Value, Measurements, Recurring</t>
  </si>
  <si>
    <t>Other Debt Obligations | Fair Value, Measurements, Recurring</t>
  </si>
  <si>
    <t>Other Assets | Fair Value, Measurements, Recurring</t>
  </si>
  <si>
    <t>Level 1 | Fair Value, Measurements, Recurring</t>
  </si>
  <si>
    <t>Level 1 | US Treasury and Government Agencies Securities | Fair Value, Measurements, Recurring</t>
  </si>
  <si>
    <t>Level 1 | Other Assets | Fair Value, Measurements, Recurring</t>
  </si>
  <si>
    <t>Level 2 | Fair Value, Measurements, Recurring</t>
  </si>
  <si>
    <t>Level 2 | Residential Mortgage | Fair Value, Measurements, Recurring</t>
  </si>
  <si>
    <t>Level 2 | Commercial Mortgage | Fair Value, Measurements, Recurring</t>
  </si>
  <si>
    <t>Level 2 | US Treasury and Government Agencies Securities | Fair Value, Measurements, Recurring</t>
  </si>
  <si>
    <t>Level 2 | Residential mortgage-backed Securities | Mortgage-backed Securities Agency | Fair Value, Measurements, Recurring</t>
  </si>
  <si>
    <t>Level 2 | Residential mortgage-backed Securities | Mortgage-backed Securities Non-agency | Fair Value, Measurements, Recurring</t>
  </si>
  <si>
    <t>Level 2 | Commercial Mortgage Backed Securities | Mortgage-backed Securities Agency | Fair Value, Measurements, Recurring</t>
  </si>
  <si>
    <t>Level 2 | Commercial Mortgage Backed Securities | Mortgage-backed Securities Non-agency | Fair Value, Measurements, Recurring</t>
  </si>
  <si>
    <t>Level 2 | Asset backed | Fair Value, Measurements, Recurring</t>
  </si>
  <si>
    <t>Level 2 | Other Debt Obligations | Fair Value, Measurements, Recurring</t>
  </si>
  <si>
    <t>Level 2 | Other Assets | Fair Value, Measurements, Recurring</t>
  </si>
  <si>
    <t>Level 3 | Fair Value, Measurements, Recurring</t>
  </si>
  <si>
    <t>Level 3 | Residential Mortgage | Fair Value, Measurements, Recurring</t>
  </si>
  <si>
    <t>Level 3 | Commercial Mortgage | Fair Value, Measurements, Recurring</t>
  </si>
  <si>
    <t>Level 3 | Residential mortgage-backed Securities | Mortgage-backed Securities Non-agency | Fair Value, Measurements, Recurring</t>
  </si>
  <si>
    <t>Level 3 | Asset backed | Fair Value, Measurements, Recurring</t>
  </si>
  <si>
    <t>Level 3 | Other Debt Obligations | Fair Value, Measurements, Recurring</t>
  </si>
  <si>
    <t>Fair Value (Reconciliation of Recurring Fair Value Measurements) (Details) - Fair Value, Measurements, Recurring - Level 3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Transfer out of Level 3</t>
  </si>
  <si>
    <t>Unrealized gains or (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Loans Held For Sale | Residential Mortgage</t>
  </si>
  <si>
    <t>Loans Held For Sale | Commercial Mortgage</t>
  </si>
  <si>
    <t>Available-for-sale Securities</t>
  </si>
  <si>
    <t>Available-for-sale Securities | Residential mortgage-backed Securities</t>
  </si>
  <si>
    <t>Available-for-sale Securities | Commercial Mortgage Backed Securities</t>
  </si>
  <si>
    <t>Available-for-sale Securities | Asset backed</t>
  </si>
  <si>
    <t>Available-for-sale Securities | Other debt</t>
  </si>
  <si>
    <t>Equity Investments</t>
  </si>
  <si>
    <t>Mortgage Servicing Rights | Residential Mortgage</t>
  </si>
  <si>
    <t>Mortgage Servicing Rights | Commercial Mortgage</t>
  </si>
  <si>
    <t>Trading Securities</t>
  </si>
  <si>
    <t>Other Assets</t>
  </si>
  <si>
    <t>Other Borrowed Funds</t>
  </si>
  <si>
    <t>Other Liabilities</t>
  </si>
  <si>
    <t>Fair Value (Fair Value Measurements- Recurring Quantitative Information) (Details) - Fair Value, Measurements, Recurring $ in Millions</t>
  </si>
  <si>
    <t>Fair Value, Assets and Liabilities Measured on Recurring and Nonrecurring Basis [Line Items]</t>
  </si>
  <si>
    <t>Financial derivatives - Swaps related to sales of certain Visa Class B common shares</t>
  </si>
  <si>
    <t>Assets, Fair Value Disclosure</t>
  </si>
  <si>
    <t>Assets, Recurring, Fair Value Disclosure</t>
  </si>
  <si>
    <t>Recuring Assets, Net of Liabilities - Fair Value</t>
  </si>
  <si>
    <t>Level 3 | Loans - Residential real estate | Discounted Cash Flow</t>
  </si>
  <si>
    <t>Level 3 | Loans - Residential real estate | Consensus Pricing</t>
  </si>
  <si>
    <t>Level 3 | Loans - Residential real estate | Consensus Pricing | Minimum</t>
  </si>
  <si>
    <t>Cumulative default rate</t>
  </si>
  <si>
    <t>11.00%</t>
  </si>
  <si>
    <t>Level 3 | Loans - Residential real estate | Consensus Pricing | Maximum</t>
  </si>
  <si>
    <t>Level 3 | Loans - Residential real estate | Consensus Pricing | Weighted Average</t>
  </si>
  <si>
    <t>81.80%</t>
  </si>
  <si>
    <t>85.70%</t>
  </si>
  <si>
    <t>Level 3 | Loans - Home equity | Consensus Pricing</t>
  </si>
  <si>
    <t>Level 3 | Loans - Home equity | Consensus Pricing | Minimum</t>
  </si>
  <si>
    <t>Credit and Liquidity discount</t>
  </si>
  <si>
    <t>0.00%</t>
  </si>
  <si>
    <t>Level 3 | Loans - Home equity | Consensus Pricing | Maximum</t>
  </si>
  <si>
    <t>99.00%</t>
  </si>
  <si>
    <t>Level 3 | Loans - Home equity | Consensus Pricing | Weighted Average</t>
  </si>
  <si>
    <t>61.30%</t>
  </si>
  <si>
    <t>61.10%</t>
  </si>
  <si>
    <t>Level 3 | Equity Investments | Multiple of Adjusted Earnings</t>
  </si>
  <si>
    <t>Level 3 | Equity Investments | Multiple of Adjusted Earnings | Minimum</t>
  </si>
  <si>
    <t>Multiple of earnings</t>
  </si>
  <si>
    <t>Level 3 | Equity Investments | Multiple of Adjusted Earnings | Maximum</t>
  </si>
  <si>
    <t>Level 3 | Equity Investments | Multiple of Adjusted Earnings | Weighted Average</t>
  </si>
  <si>
    <t>Level 3 | Insignificant Assets, Net of Liabilities</t>
  </si>
  <si>
    <t>Residential Mortgage | Level 3 | Mortgage Servicing Rights | Discounted Cash Flow</t>
  </si>
  <si>
    <t>Residential Mortgage | Level 3 | Mortgage Servicing Rights | Discounted Cash Flow | Minimum</t>
  </si>
  <si>
    <t>Spread over the benchmark curve</t>
  </si>
  <si>
    <t>4.92%</t>
  </si>
  <si>
    <t>3.90%</t>
  </si>
  <si>
    <t>Residential Mortgage | Level 3 | Mortgage Servicing Rights | Discounted Cash Flow | Maximum</t>
  </si>
  <si>
    <t>14.55%</t>
  </si>
  <si>
    <t>18.39%</t>
  </si>
  <si>
    <t>Residential Mortgage | Level 3 | Mortgage Servicing Rights | Discounted Cash Flow | Weighted Average</t>
  </si>
  <si>
    <t>8.06%</t>
  </si>
  <si>
    <t>8.30%</t>
  </si>
  <si>
    <t>Commercial Mortgage | Level 3 | Loans Held For Sale | Discounted Cash Flow, Spread Over the Benchmark Curve</t>
  </si>
  <si>
    <t>Commercial Mortgage | Level 3 | Loans Held For Sale | Discounted Cash Flow | Minimum</t>
  </si>
  <si>
    <t>5.35%</t>
  </si>
  <si>
    <t>5.25%</t>
  </si>
  <si>
    <t>Commercial Mortgage | Level 3 | Loans Held For Sale | Discounted Cash Flow | Maximum</t>
  </si>
  <si>
    <t>19.00%</t>
  </si>
  <si>
    <t>14.70%</t>
  </si>
  <si>
    <t>Commercial Mortgage | Level 3 | Loans Held For Sale | Discounted Cash Flow | Weighted Average</t>
  </si>
  <si>
    <t>12.17%</t>
  </si>
  <si>
    <t>10.20%</t>
  </si>
  <si>
    <t>Commercial Mortgage | Level 3 | Mortgage Servicing Rights | Discounted Cash Flow</t>
  </si>
  <si>
    <t>Residential mortgage-backed Securities | Level 3 | Available-for-sale Securities | Priced By A Third Party Vendor Using Discounted Cash Flow Pricing Model</t>
  </si>
  <si>
    <t>Residential mortgage-backed Securities | Level 3 | Available-for-sale Securities | Priced By A Third Party Vendor Using Discounted Cash Flow Pricing Model | Weighted Average</t>
  </si>
  <si>
    <t>2.16%</t>
  </si>
  <si>
    <t>1.90%</t>
  </si>
  <si>
    <t>Asset backed | Level 3 | Available-for-sale Securities | Priced By A Third Party Vendor Using Discounted Cash Flow Pricing Model</t>
  </si>
  <si>
    <t>Asset backed | Level 3 | Available-for-sale Securities | Priced By A Third Party Vendor Using Discounted Cash Flow Pricing Model | Weighted Average</t>
  </si>
  <si>
    <t>1.98%</t>
  </si>
  <si>
    <t>1.79%</t>
  </si>
  <si>
    <t>Visa Class B Swap | Level 3 | Financial Derivatives | Discounted Cash Flow</t>
  </si>
  <si>
    <t>Estimated growth rate of Visa Class A share price</t>
  </si>
  <si>
    <t>16.00%</t>
  </si>
  <si>
    <t>Estimated length of litigation resolution date</t>
  </si>
  <si>
    <t>12/31/2020</t>
  </si>
  <si>
    <t>6/30/2021</t>
  </si>
  <si>
    <t>Visa Class B Swap | Level 3 | Financial Derivatives | Discounted Cash Flow | Weighted Average</t>
  </si>
  <si>
    <t>Estimated conversion factor of Class B shares into Class A shares</t>
  </si>
  <si>
    <t>163.00%</t>
  </si>
  <si>
    <t>163.80%</t>
  </si>
  <si>
    <t>Measurement Input, Constant Default Rate | Residential mortgage-backed Securities | Level 3 | Available-for-sale Securities | Priced By A Third Party Vendor Using Discounted Cash Flow Pricing Model | Minimum</t>
  </si>
  <si>
    <t>Debt Securities, Available-for-sale, Measurement Input</t>
  </si>
  <si>
    <t>Measurement Input, Constant Default Rate | Residential mortgage-backed Securities | Level 3 | Available-for-sale Securities | Priced By A Third Party Vendor Using Discounted Cash Flow Pricing Model | Maximum</t>
  </si>
  <si>
    <t>Measurement Input, Constant Default Rate | Residential mortgage-backed Securities | Level 3 | Available-for-sale Securities | Priced By A Third Party Vendor Using Discounted Cash Flow Pricing Model | Weighted Average</t>
  </si>
  <si>
    <t>Measurement Input, Constant Default Rate | Asset backed | Level 3 | Available-for-sale Securities | Priced By A Third Party Vendor Using Discounted Cash Flow Pricing Model | Minimum</t>
  </si>
  <si>
    <t>Measurement Input, Constant Default Rate | Asset backed | Level 3 | Available-for-sale Securities | Priced By A Third Party Vendor Using Discounted Cash Flow Pricing Model | Maximum</t>
  </si>
  <si>
    <t>Measurement Input, Constant Default Rate | Asset backed | Level 3 | Available-for-sale Securities | Priced By A Third Party Vendor Using Discounted Cash Flow Pricing Model | Weighted Average</t>
  </si>
  <si>
    <t>Measurement Input, Loss Severity | Level 3 | Loans - Residential real estate | Discounted Cash Flow | Weighted Average</t>
  </si>
  <si>
    <t>Loans, Measurement Input</t>
  </si>
  <si>
    <t>Measurement Input, Loss Severity | Level 3 | Loans - Residential real estate | Consensus Pricing | Minimum</t>
  </si>
  <si>
    <t>Measurement Input, Loss Severity | Level 3 | Loans - Residential real estate | Consensus Pricing | Maximum</t>
  </si>
  <si>
    <t>Measurement Input, Loss Severity | Level 3 | Loans - Residential real estate | Consensus Pricing | Weighted Average</t>
  </si>
  <si>
    <t>Measurement Input, Loss Severity | Residential mortgage-backed Securities | Level 3 | Available-for-sale Securities | Priced By A Third Party Vendor Using Discounted Cash Flow Pricing Model | Minimum</t>
  </si>
  <si>
    <t>Measurement Input, Loss Severity | Residential mortgage-backed Securities | Level 3 | Available-for-sale Securities | Priced By A Third Party Vendor Using Discounted Cash Flow Pricing Model | Maximum</t>
  </si>
  <si>
    <t>Measurement Input, Loss Severity | Residential mortgage-backed Securities | Level 3 | Available-for-sale Securities | Priced By A Third Party Vendor Using Discounted Cash Flow Pricing Model | Weighted Average</t>
  </si>
  <si>
    <t>Measurement Input, Loss Severity | Asset backed | Level 3 | Available-for-sale Securities | Priced By A Third Party Vendor Using Discounted Cash Flow Pricing Model | Minimum</t>
  </si>
  <si>
    <t>Measurement Input, Loss Severity | Asset backed | Level 3 | Available-for-sale Securities | Priced By A Third Party Vendor Using Discounted Cash Flow Pricing Model | Maximum</t>
  </si>
  <si>
    <t>Measurement Input, Loss Severity | Asset backed | Level 3 | Available-for-sale Securities | Priced By A Third Party Vendor Using Discounted Cash Flow Pricing Model | Weighted Average</t>
  </si>
  <si>
    <t>Measurement Input, Constant Prepayment Rate | Residential Mortgage | Level 3 | Mortgage Servicing Rights | Discounted Cash Flow | Minimum</t>
  </si>
  <si>
    <t>Servicing Asset, Measurement Input</t>
  </si>
  <si>
    <t>Measurement Input, Constant Prepayment Rate | Residential Mortgage | Level 3 | Mortgage Servicing Rights | Discounted Cash Flow | Maximum</t>
  </si>
  <si>
    <t>Measurement Input, Constant Prepayment Rate | Residential Mortgage | Level 3 | Mortgage Servicing Rights | Discounted Cash Flow | Weighted Average</t>
  </si>
  <si>
    <t>Measurement Input, Constant Prepayment Rate | Commercial Mortgage | Level 3 | Mortgage Servicing Rights | Discounted Cash Flow | Minimum</t>
  </si>
  <si>
    <t>Measurement Input, Constant Prepayment Rate | Commercial Mortgage | Level 3 | Mortgage Servicing Rights | Discounted Cash Flow | Maximum</t>
  </si>
  <si>
    <t>Measurement Input, Constant Prepayment Rate | Commercial Mortgage | Level 3 | Mortgage Servicing Rights | Discounted Cash Flow | Weighted Average</t>
  </si>
  <si>
    <t>Measurement Input, Constant Prepayment Rate | Residential mortgage-backed Securities | Level 3 | Available-for-sale Securities | Priced By A Third Party Vendor Using Discounted Cash Flow Pricing Model | Minimum</t>
  </si>
  <si>
    <t>Measurement Input, Constant Prepayment Rate | Residential mortgage-backed Securities | Level 3 | Available-for-sale Securities | Priced By A Third Party Vendor Using Discounted Cash Flow Pricing Model | Maximum</t>
  </si>
  <si>
    <t>Measurement Input, Constant Prepayment Rate | Residential mortgage-backed Securities | Level 3 | Available-for-sale Securities | Priced By A Third Party Vendor Using Discounted Cash Flow Pricing Model | Weighted Average</t>
  </si>
  <si>
    <t>Measurement Input, Constant Prepayment Rate | Asset backed | Level 3 | Available-for-sale Securities | Priced By A Third Party Vendor Using Discounted Cash Flow Pricing Model | Minimum</t>
  </si>
  <si>
    <t>Measurement Input, Constant Prepayment Rate | Asset backed | Level 3 | Available-for-sale Securities | Priced By A Third Party Vendor Using Discounted Cash Flow Pricing Model | Maximum</t>
  </si>
  <si>
    <t>Measurement Input, Constant Prepayment Rate | Asset backed | Level 3 | Available-for-sale Securities | Priced By A Third Party Vendor Using Discounted Cash Flow Pricing Model | Weighted Average</t>
  </si>
  <si>
    <t>Measurement Input, Discount Rate | Level 3 | Loans - Residential real estate | Discounted Cash Flow | Weighted Average</t>
  </si>
  <si>
    <t>Measurement Input, Discount Rate | Level 3 | Loans - Residential real estate | Consensus Pricing | Minimum</t>
  </si>
  <si>
    <t>Measurement Input, Discount Rate | Level 3 | Loans - Residential real estate | Consensus Pricing | Maximum</t>
  </si>
  <si>
    <t>Measurement Input, Discount Rate | Level 3 | Loans - Residential real estate | Consensus Pricing | Weighted Average</t>
  </si>
  <si>
    <t>Measurement Input, Discount Rate | Commercial Mortgage | Level 3 | Mortgage Servicing Rights | Discounted Cash Flow | Minimum</t>
  </si>
  <si>
    <t>Measurement Input, Discount Rate | Commercial Mortgage | Level 3 | Mortgage Servicing Rights | Discounted Cash Flow | Maximum</t>
  </si>
  <si>
    <t>Measurement Input, Discount Rate | Commercial Mortgage | Level 3 | Mortgage Servicing Rights | Discounted Cash Flow | Weighted Average</t>
  </si>
  <si>
    <t>Fair Value (Nonrecurring Fair Value Measurements) (Details) - Fair Value, Measurements, Nonrecurring - Level 3 - USD ($) $ in Millions</t>
  </si>
  <si>
    <t>Total assets - Gains (Losses)</t>
  </si>
  <si>
    <t>Nonaccrual Loans</t>
  </si>
  <si>
    <t>Long-lived Assets</t>
  </si>
  <si>
    <t>Fair Value of Property or Collateral</t>
  </si>
  <si>
    <t>Fair Value of Property or Collateral | Nonaccrual Loans</t>
  </si>
  <si>
    <t>Fair Value of Property or Collateral | OREO and Foreclosed Assets</t>
  </si>
  <si>
    <t>Fair Value of Property or Collateral | Long-lived Assets</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 Performing Loans | Residential Mortgage</t>
  </si>
  <si>
    <t>Loans Held For Sale | Performing Loans | Commercial Mortgage</t>
  </si>
  <si>
    <t>Loans Held For Sale | Accruing loans 90 days or more past due | Residential Mortgage</t>
  </si>
  <si>
    <t>Loans Held For Sale | Nonaccrual Loans | Residential Mortgage</t>
  </si>
  <si>
    <t>Loans Held For Sale | Nonaccrual Loans | Commercial Mortgage</t>
  </si>
  <si>
    <t>Loans | Residential Mortgage</t>
  </si>
  <si>
    <t>Loans | Performing Loans | Residential Mortgage</t>
  </si>
  <si>
    <t>Loans | Accruing loans 90 days or more past due | Residential Mortgage</t>
  </si>
  <si>
    <t>Loans | Nonaccrual Loans | Residential Mortgage</t>
  </si>
  <si>
    <t>Fair Value - Liabilities</t>
  </si>
  <si>
    <t>Aggregate Unpaid Principal Balance - Liabilities</t>
  </si>
  <si>
    <t>Difference - Liabilities</t>
  </si>
  <si>
    <t>Fair Value (Fair Value Option - Changes in Fair Value) (Details) - USD ($) $ in Millions</t>
  </si>
  <si>
    <t>Gains (Losses) - FVO: Changes in Fair Value</t>
  </si>
  <si>
    <t>Fair Value (Additional Fair Value Information Related To Financial Instruments) (Details) - USD ($) $ in Millions</t>
  </si>
  <si>
    <t>Financial Instruments, Financial Assets, Balance Sheet Groupings</t>
  </si>
  <si>
    <t>Carrying Amount</t>
  </si>
  <si>
    <t>Net loans (excludes leases)</t>
  </si>
  <si>
    <t>Financial Instruments, Financial Liabilities, Balance Sheet Groupings</t>
  </si>
  <si>
    <t>Unfunded loan commitments and letters of credit</t>
  </si>
  <si>
    <t>Fair Value | Level 1</t>
  </si>
  <si>
    <t>Fair Value | Level 2</t>
  </si>
  <si>
    <t>Fair Value | Level 3</t>
  </si>
  <si>
    <t>Bank Time Deposits | Carrying Amount</t>
  </si>
  <si>
    <t>Bank Time Deposits | Fair Value</t>
  </si>
  <si>
    <t>Bank Time Deposits | Fair Value | Level 2</t>
  </si>
  <si>
    <t>Goodwill and Mortgage Servicing Rights (Narrative) (Details) - USD ($) $ in Millions</t>
  </si>
  <si>
    <t>Finite-Lived Intangible Assets [Line Items]</t>
  </si>
  <si>
    <t>Fees from Mortgage and Other Loan Servicing</t>
  </si>
  <si>
    <t>Goodwill and Mortgage Servicing Rights (Goodwill by Business Segment 10-K) (Details) - USD ($) $ in Millions</t>
  </si>
  <si>
    <t>Goodwill [Line Items]</t>
  </si>
  <si>
    <t>Retail Banking</t>
  </si>
  <si>
    <t>Corporate &amp; Institutional Banking</t>
  </si>
  <si>
    <t>Goodwill from business acquisitions</t>
  </si>
  <si>
    <t>Asset Management Group</t>
  </si>
  <si>
    <t>Goodwill and Mortgage Servicing Rights (Mortgage Servicing Rights) (Details) - USD ($) $ in Millions</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 Residential Mortgage | Time and Payoffs</t>
  </si>
  <si>
    <t>Changes in Fair Value</t>
  </si>
  <si>
    <t>Mortgage Servicing Rights | Residential Mortgage | Other</t>
  </si>
  <si>
    <t>Mortgage Servicing Rights | Residential Mortgage | From loans sold with servicing retained</t>
  </si>
  <si>
    <t>Additions</t>
  </si>
  <si>
    <t>Mortgage Servicing Rights | Residential Mortgage | Purchases</t>
  </si>
  <si>
    <t>Mortgage Servicing Rights | Commercial Real Estate</t>
  </si>
  <si>
    <t>Mortgage Servicing Rights | Commercial Real Estate | Time and Payoffs</t>
  </si>
  <si>
    <t>Mortgage Servicing Rights | Commercial Real Estate | Other</t>
  </si>
  <si>
    <t>Mortgage Servicing Rights | Commercial Real Estate | From loans sold with servicing retained</t>
  </si>
  <si>
    <t>Mortgage Servicing Rights | Commercial Real Estate | Purchases</t>
  </si>
  <si>
    <t>Goodwill and Mortgage Servicing Rights (Commercial and Residential Mortgage Loan Servicing Assets - Key Valuation Assumptions) (Details) $ in Millions</t>
  </si>
  <si>
    <t>Dec. 31, 2015USD ($)</t>
  </si>
  <si>
    <t>Sensitivity Analysis of Fair Value of Interests Continued to be Held by Transferor, Servicing Assets or Liabilities, Impact of Adverse Change in Assumption [Line Items]</t>
  </si>
  <si>
    <t>Weighted-average life</t>
  </si>
  <si>
    <t>4 years 1 month</t>
  </si>
  <si>
    <t>4 years 5 months</t>
  </si>
  <si>
    <t>Decline in fair value from 10% adverse change in prepayment rate</t>
  </si>
  <si>
    <t>Decline in fair value from 20% adverse change in prepayment rate</t>
  </si>
  <si>
    <t>Decline in fair value from 10% adverse change in interest rate</t>
  </si>
  <si>
    <t>Decline in fair value from 20% adverse change in interest rate</t>
  </si>
  <si>
    <t>6 years 11 months</t>
  </si>
  <si>
    <t>6 years 5 months</t>
  </si>
  <si>
    <t>Decline in fair value from 10% adverse change in adjusted spread</t>
  </si>
  <si>
    <t>Decline in fair value from 20% adverse change in adjusted spread</t>
  </si>
  <si>
    <t>Measurement Input, Constant Prepayment Rate | Mortgage Servicing Rights | Commercial Real Estate</t>
  </si>
  <si>
    <t>Measurement Input, Constant Prepayment Rate | Mortgage Servicing Rights | Residential Mortgage</t>
  </si>
  <si>
    <t>Measurement Input, Discount Rate | Mortgage Servicing Rights | Commercial Real Estate</t>
  </si>
  <si>
    <t>Premises, Equipment and Leasehold Improvements (Premises, Equipment and Leasehold Improvements) (Details) - USD ($) $ in Millions</t>
  </si>
  <si>
    <t>Total premises, equipment and leasehold improvements</t>
  </si>
  <si>
    <t>Accumulated depreciation and amortization</t>
  </si>
  <si>
    <t>Net book value</t>
  </si>
  <si>
    <t>Premises, Equipment and Leasehold Improvements (Depreciation and Amortization Expense) (Details) - USD ($) $ in Millions</t>
  </si>
  <si>
    <t>Depreciation</t>
  </si>
  <si>
    <t>Amortization</t>
  </si>
  <si>
    <t>Total depreciation And amortization</t>
  </si>
  <si>
    <t>Premises, Equipment and Leasehold Improvements (Narrative) (Details) - USD ($) $ in Millions</t>
  </si>
  <si>
    <t>Lease Expiration Date</t>
  </si>
  <si>
    <t>Dec. 31,
		2081</t>
  </si>
  <si>
    <t>Lease rental expense</t>
  </si>
  <si>
    <t>Minimum annual rental on noncancelable leases</t>
  </si>
  <si>
    <t>Premises, Equipment and Leasehold Improvements (Minimum Annual Rentals) (Details) - Annual Lease Rentals $ in Millions</t>
  </si>
  <si>
    <t>Operating Leased Assets [Line Items]</t>
  </si>
  <si>
    <t>Required minimum annual rentals due 2019</t>
  </si>
  <si>
    <t>Required minimum annual rentals due 2020</t>
  </si>
  <si>
    <t>Required minimum annual rentals due 2021</t>
  </si>
  <si>
    <t>Required minimum annual rentals due 2022</t>
  </si>
  <si>
    <t>Required minimum annual rentals due 2023</t>
  </si>
  <si>
    <t>Required minimum annual rentals due 2024 and thereafter</t>
  </si>
  <si>
    <t>Time Deposits (Narrative) (Details) $ in Billions</t>
  </si>
  <si>
    <t>Total time Deposits</t>
  </si>
  <si>
    <t>Time Deposits (Time Deposits) (Details) $ in Billions</t>
  </si>
  <si>
    <t>2024 and thereafter</t>
  </si>
  <si>
    <t>Borrowed Funds (Narrative) (Details) - USD ($) $ in Millions</t>
  </si>
  <si>
    <t>Debt Instrument [Line Items]</t>
  </si>
  <si>
    <t>PNC Capital Trust C</t>
  </si>
  <si>
    <t>Carrrying value - junior subordinated debt</t>
  </si>
  <si>
    <t>Trust preferred securities</t>
  </si>
  <si>
    <t>Bank</t>
  </si>
  <si>
    <t>Senior Notes | Parent Company</t>
  </si>
  <si>
    <t>Basis adjustments - Fair value accounting hedges</t>
  </si>
  <si>
    <t>Senior Notes | Bank</t>
  </si>
  <si>
    <t>Subordinated Debt | Parent Company</t>
  </si>
  <si>
    <t>Subordinated Debt | Bank</t>
  </si>
  <si>
    <t>3-month LIBOR | PNC Capital Trust C</t>
  </si>
  <si>
    <t>Basis Spread on LIBOR Rate - trust preferred securities</t>
  </si>
  <si>
    <t>0.57%</t>
  </si>
  <si>
    <t>Borrowed Funds (Remaining Maturity) (Details) $ in Billions</t>
  </si>
  <si>
    <t>Due in 2019</t>
  </si>
  <si>
    <t>Due in 2020</t>
  </si>
  <si>
    <t>Due in 2021</t>
  </si>
  <si>
    <t>Due in 2022</t>
  </si>
  <si>
    <t>Due in 2023</t>
  </si>
  <si>
    <t>Due in 2024 and thereafter</t>
  </si>
  <si>
    <t>Borrowed Funds (FHLB Borrowings, Bank Notes, Senior Debt and Subordinated Debt) (Details) - USD ($) $ in Millions</t>
  </si>
  <si>
    <t>Total FHLB, Senior and Sub Debt</t>
  </si>
  <si>
    <t>Senior Notes | Maximum | Parent Company</t>
  </si>
  <si>
    <t>Stated interest rate</t>
  </si>
  <si>
    <t>6.70%</t>
  </si>
  <si>
    <t>Senior Notes | Maximum | Bank</t>
  </si>
  <si>
    <t>3.50%</t>
  </si>
  <si>
    <t>Senior Notes | Minimum | Parent Company</t>
  </si>
  <si>
    <t>2.85%</t>
  </si>
  <si>
    <t>Senior Notes | Minimum | Bank</t>
  </si>
  <si>
    <t>Subordinated Debt | Maximum | Parent Company</t>
  </si>
  <si>
    <t>6.88%</t>
  </si>
  <si>
    <t>Subordinated Debt | Maximum | Bank</t>
  </si>
  <si>
    <t>4.20%</t>
  </si>
  <si>
    <t>Subordinated Debt | Minimum | Parent Company</t>
  </si>
  <si>
    <t>Subordinated Debt | Minimum | Bank</t>
  </si>
  <si>
    <t>2.70%</t>
  </si>
  <si>
    <t>Junior Subordinated Debt | Parent Company</t>
  </si>
  <si>
    <t>FHLB | Bank</t>
  </si>
  <si>
    <t>FHLB | Maximum | Bank</t>
  </si>
  <si>
    <t>6.35%</t>
  </si>
  <si>
    <t>FHLB | Minimum | Bank</t>
  </si>
  <si>
    <t>Employee Benefit Plans (Narrative) (Details) - USD ($)</t>
  </si>
  <si>
    <t>Jan. 01, 2017</t>
  </si>
  <si>
    <t>Jan. 01, 2016</t>
  </si>
  <si>
    <t>Sep. 30, 2018</t>
  </si>
  <si>
    <t>Defined Benefit Plan Disclosure [Line Items]</t>
  </si>
  <si>
    <t>Fixed earnings credit given to all new participants in pension and postretirement plans</t>
  </si>
  <si>
    <t>3.00%</t>
  </si>
  <si>
    <t>Minimum annual earnings credit per participant</t>
  </si>
  <si>
    <t>Percentage of bonds with highest yields excluded from calculation of yield curve for pension plan assumptions</t>
  </si>
  <si>
    <t>10.00%</t>
  </si>
  <si>
    <t>Percentage of bonds with lowest yields excluded from calculation of yield curve for pension plan assumptions</t>
  </si>
  <si>
    <t>40.00%</t>
  </si>
  <si>
    <t>Expected long-term return on plan assets</t>
  </si>
  <si>
    <t>6.00%</t>
  </si>
  <si>
    <t>6.38%</t>
  </si>
  <si>
    <t>6.75%</t>
  </si>
  <si>
    <t>Expected long-term return on plan assets in 2019</t>
  </si>
  <si>
    <t>5.75%</t>
  </si>
  <si>
    <t>Defined Contribution Plan, eligible compensation for deferral in absence of election otherwise (percent)</t>
  </si>
  <si>
    <t>4.00%</t>
  </si>
  <si>
    <t>Defined Contribution Plan, employee benefit plan expense</t>
  </si>
  <si>
    <t>Qualified Pension Plan</t>
  </si>
  <si>
    <t>Employer contribution</t>
  </si>
  <si>
    <t>Pension plan, decline in discount rate (percent)</t>
  </si>
  <si>
    <t>0.50%</t>
  </si>
  <si>
    <t>Nonqualified Pension Plan</t>
  </si>
  <si>
    <t>Employee Benefit Plans (Reconciliation of Changes in Projected Benefit Obligation and Change in Plan Assets) (Details) - USD ($)</t>
  </si>
  <si>
    <t>1 Months Ended</t>
  </si>
  <si>
    <t>Accumulated benefit obligation at end of year</t>
  </si>
  <si>
    <t>Projected benefit obligation at beginning of year</t>
  </si>
  <si>
    <t>Service cost</t>
  </si>
  <si>
    <t>Interest cost</t>
  </si>
  <si>
    <t>Amendments</t>
  </si>
  <si>
    <t>Actuarial (gains)/losses and changes in assumptions</t>
  </si>
  <si>
    <t>Benefits paid</t>
  </si>
  <si>
    <t>Projected benefit obligation at end of year</t>
  </si>
  <si>
    <t>Fair value of plan assets, beginning balance</t>
  </si>
  <si>
    <t>Actual return on plan assets</t>
  </si>
  <si>
    <t>Fair value of plan assets, end balance</t>
  </si>
  <si>
    <t>Funded status</t>
  </si>
  <si>
    <t>Noncurrent asset</t>
  </si>
  <si>
    <t>Net amount recognized on the consolidated balance sheet</t>
  </si>
  <si>
    <t>Prior service cost (credit)</t>
  </si>
  <si>
    <t>Net actuarial loss (gain)</t>
  </si>
  <si>
    <t>Amount recognized in AOCI</t>
  </si>
  <si>
    <t>Current liability</t>
  </si>
  <si>
    <t>Noncurrent liability</t>
  </si>
  <si>
    <t>Postretirement Benefits</t>
  </si>
  <si>
    <t>Participant contributions</t>
  </si>
  <si>
    <t>Federal Medicare subsidy on benefits paid</t>
  </si>
  <si>
    <t>Employee Benefit Plans (Asset Strategy Allocation) (Details)</t>
  </si>
  <si>
    <t>Percentage of plan assets by strategy</t>
  </si>
  <si>
    <t>Domestic Equity</t>
  </si>
  <si>
    <t>27.00%</t>
  </si>
  <si>
    <t>30.00%</t>
  </si>
  <si>
    <t>International Equity</t>
  </si>
  <si>
    <t>22.00%</t>
  </si>
  <si>
    <t>24.00%</t>
  </si>
  <si>
    <t>Private Equity</t>
  </si>
  <si>
    <t>9.00%</t>
  </si>
  <si>
    <t>Total Equity</t>
  </si>
  <si>
    <t>60.00%</t>
  </si>
  <si>
    <t>Actual percentage of the fair value of total Plan assets held</t>
  </si>
  <si>
    <t>66.00%</t>
  </si>
  <si>
    <t>Domestic Fixed Income</t>
  </si>
  <si>
    <t>18.00%</t>
  </si>
  <si>
    <t>High Yield Fixed Income</t>
  </si>
  <si>
    <t>Total Fixed Income</t>
  </si>
  <si>
    <t>26.00%</t>
  </si>
  <si>
    <t>25.00%</t>
  </si>
  <si>
    <t>Real Estate</t>
  </si>
  <si>
    <t>5.00%</t>
  </si>
  <si>
    <t>8.00%</t>
  </si>
  <si>
    <t>Maximum</t>
  </si>
  <si>
    <t>Target allocation range</t>
  </si>
  <si>
    <t>Maximum | Domestic Equity</t>
  </si>
  <si>
    <t>Maximum | International Equity</t>
  </si>
  <si>
    <t>Maximum | Private Equity</t>
  </si>
  <si>
    <t>15.00%</t>
  </si>
  <si>
    <t>Maximum | Total Equity</t>
  </si>
  <si>
    <t>70.00%</t>
  </si>
  <si>
    <t>Maximum | Domestic Fixed Income</t>
  </si>
  <si>
    <t>Maximum | High Yield Fixed Income</t>
  </si>
  <si>
    <t>Maximum | Total Fixed Income</t>
  </si>
  <si>
    <t>65.00%</t>
  </si>
  <si>
    <t>Maximum | Real Estate</t>
  </si>
  <si>
    <t>Maximum | Other</t>
  </si>
  <si>
    <t>Minimum | Domestic Equity</t>
  </si>
  <si>
    <t>20.00%</t>
  </si>
  <si>
    <t>Minimum | International Equity</t>
  </si>
  <si>
    <t>Minimum | Private Equity</t>
  </si>
  <si>
    <t>Minimum | Total Equity</t>
  </si>
  <si>
    <t>Minimum | Domestic Fixed Income</t>
  </si>
  <si>
    <t>Minimum | High Yield Fixed Income</t>
  </si>
  <si>
    <t>Minimum | Total Fixed Income</t>
  </si>
  <si>
    <t>Minimum | Real Estate</t>
  </si>
  <si>
    <t>Minimum | Other</t>
  </si>
  <si>
    <t>Employee Benefit Plans (Pension Plan Assets Fair Value Hierarchy) (Details) - PNC Pension Plan - USD ($) $ in Millions</t>
  </si>
  <si>
    <t>Fair value of plan assets</t>
  </si>
  <si>
    <t>Interest Bearing Cash</t>
  </si>
  <si>
    <t>Money Market Funds</t>
  </si>
  <si>
    <t>US government and agency securities</t>
  </si>
  <si>
    <t>Corporate Debt</t>
  </si>
  <si>
    <t>Mutual Funds</t>
  </si>
  <si>
    <t>Investments measured at net asset value</t>
  </si>
  <si>
    <t>Level 1 | Interest Bearing Cash</t>
  </si>
  <si>
    <t>Level 1 | Money Market Funds</t>
  </si>
  <si>
    <t>Level 1 | US government and agency securities</t>
  </si>
  <si>
    <t>Level 1 | Common Stock</t>
  </si>
  <si>
    <t>Level 1 | Other</t>
  </si>
  <si>
    <t>Level 2 | Interest Bearing Cash</t>
  </si>
  <si>
    <t>Level 2 | US government and agency securities</t>
  </si>
  <si>
    <t>Level 2 | Corporate Debt</t>
  </si>
  <si>
    <t>Level 2 | Common Stock</t>
  </si>
  <si>
    <t>Level 2 | Mutual Funds</t>
  </si>
  <si>
    <t>Level 2 | Other</t>
  </si>
  <si>
    <t>Level 3 | Corporate Debt</t>
  </si>
  <si>
    <t>Level 3 | Other</t>
  </si>
  <si>
    <t>Employee Benefit Plans (Estimated Cash Flows) (Details) $ in Millions</t>
  </si>
  <si>
    <t>Estimated future benefit payments during 2019</t>
  </si>
  <si>
    <t>Estimated future benefit payments during 2020</t>
  </si>
  <si>
    <t>Estimated future benefit payments during 2021</t>
  </si>
  <si>
    <t>Estimated future benefit payments during 2022</t>
  </si>
  <si>
    <t>Estimated future benefit payments during 2023</t>
  </si>
  <si>
    <t>Estimated future benefit payments during 2024-2028</t>
  </si>
  <si>
    <t>Estimated 2019 employer contributions</t>
  </si>
  <si>
    <t>Employee Benefit Plans (Net Periodic Costs (Components of Net Periodic Benefit Costs) (Details) - USD ($) $ in Millions</t>
  </si>
  <si>
    <t>Amortization of actuarial gain/(loss)</t>
  </si>
  <si>
    <t>Expected return on plan assets</t>
  </si>
  <si>
    <t>Amortization of prior service cost/(credit)</t>
  </si>
  <si>
    <t>Amortization of actuarial (gain)/loss</t>
  </si>
  <si>
    <t>Net periodic cost/(benefit)</t>
  </si>
  <si>
    <t>Current year prior service cost/(credit)</t>
  </si>
  <si>
    <t>Amortization of prior service (cost)/credit</t>
  </si>
  <si>
    <t>Current year actuarial loss/(gain)</t>
  </si>
  <si>
    <t>Total recognized in OCI</t>
  </si>
  <si>
    <t>Total amount recognized in net periodic cost and OCI</t>
  </si>
  <si>
    <t>Additional service cost due to the special, one-time cash balance credit</t>
  </si>
  <si>
    <t>Employee Benefit Plans (Net Periodic Costs (Assumptions) (Details)</t>
  </si>
  <si>
    <t>Rate of compensation increase (average)</t>
  </si>
  <si>
    <t>Assumed health care cost trend rate - Initial trend</t>
  </si>
  <si>
    <t>7.00%</t>
  </si>
  <si>
    <t>7.25%</t>
  </si>
  <si>
    <t>Assumed health care cost trend rate - Ultimate trend</t>
  </si>
  <si>
    <t>Assumed health care cost trend rate - Year ultimate trend reached</t>
  </si>
  <si>
    <t>Discount rate</t>
  </si>
  <si>
    <t>3.60%</t>
  </si>
  <si>
    <t>4.25%</t>
  </si>
  <si>
    <t>3.45%</t>
  </si>
  <si>
    <t>3.80%</t>
  </si>
  <si>
    <t>3.95%</t>
  </si>
  <si>
    <t>4.15%</t>
  </si>
  <si>
    <t>Employee Benefit Plans (Other Pension Assumptions) (Details)</t>
  </si>
  <si>
    <t>Assumed health care cost trend rate Initial trend</t>
  </si>
  <si>
    <t>6.50%</t>
  </si>
  <si>
    <t>Assumed health care cost trend rate Ultimate trend</t>
  </si>
  <si>
    <t>Assumed health care cost trend rate Year ultimate trend reached</t>
  </si>
  <si>
    <t>4.30%</t>
  </si>
  <si>
    <t>Stock Based Compensation Plans (Narrative) (Details) - USD ($) $ / shares in Units, $ in Millions</t>
  </si>
  <si>
    <t>Dec. 31, 2002</t>
  </si>
  <si>
    <t>Share-based Compensation Arrangement by Share-based Payment Award [Line Items]</t>
  </si>
  <si>
    <t>Weighted-average grant date fair value of incentive/performance unit awards and restricted share/restricted share unit awards granted</t>
  </si>
  <si>
    <t>Total intrinsic value of incentive/performance unit and restricted share/restricted share unit awards vested during the year.</t>
  </si>
  <si>
    <t>BlackRock Series C Preferred Stock</t>
  </si>
  <si>
    <t>LTIP - Number of preferred stock shares transferred (shares)</t>
  </si>
  <si>
    <t>LTIP - Total preferred shares held at end of period (shares)</t>
  </si>
  <si>
    <t>BlackRock LTIP</t>
  </si>
  <si>
    <t>BlackRock share transfer agreement (shares)</t>
  </si>
  <si>
    <t>Stock Based Compensation Plans (Nonvested Incentive/Performance Unit Awards and Restricted Share/Restricted Share Unit Awards - Rollforward) (Details) - $ / shares shares in Millions</t>
  </si>
  <si>
    <t>Weighted-average grant date fair value, vested/released shares</t>
  </si>
  <si>
    <t>Nonvested Incentive / Performance Units</t>
  </si>
  <si>
    <t>Outstanding, Beginning balance</t>
  </si>
  <si>
    <t>Granted</t>
  </si>
  <si>
    <t>Vested/Released</t>
  </si>
  <si>
    <t>Outstanding, Ending balance</t>
  </si>
  <si>
    <t>Weighted-average grant date fair value, beginning of period</t>
  </si>
  <si>
    <t>Weighted-average grant date fair value, granted shares</t>
  </si>
  <si>
    <t>Weighted-average grant date fair value, end of period</t>
  </si>
  <si>
    <t>Nonvested Restricted Share / Restricted Share Units</t>
  </si>
  <si>
    <t>Financial Derivatives (Narrative) (Details) - USD ($) $ in Millions</t>
  </si>
  <si>
    <t>Derivative [Line Items]</t>
  </si>
  <si>
    <t>Increase (Decrease) in Derivative Assets</t>
  </si>
  <si>
    <t>Increase (Decrease) in Derivative Liabilitie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t>
  </si>
  <si>
    <t>Derivative Liability, Notional Amount</t>
  </si>
  <si>
    <t>Credit Derivative, Maximum Exposure, Undiscounted</t>
  </si>
  <si>
    <t>Cash Flow Hedging | Interest Rate Contract</t>
  </si>
  <si>
    <t>Cash Flow Hedge Gain (Loss) to be Reclassified within Twelve Months</t>
  </si>
  <si>
    <t>Cash Flow Hedge Gain (Loss) to be Reclassified within Twelve Months, Net of Tax</t>
  </si>
  <si>
    <t>Maximum length of time over which forecasted loan cash flows are hedged</t>
  </si>
  <si>
    <t>Net Investment Hedging | Foreign Exchange Contract</t>
  </si>
  <si>
    <t>Other Comprehensive Income (Loss), Derivative, Excluded Component, Increase (Decrease), after Adjustments, before Tax</t>
  </si>
  <si>
    <t>Financial Derivatives (Total Derivatives) (Details) - USD ($) $ in Millions</t>
  </si>
  <si>
    <t>Derivative, Notional Amount</t>
  </si>
  <si>
    <t>Derivative Asset, Fair Value</t>
  </si>
  <si>
    <t>Derivative Liability, Fair Value</t>
  </si>
  <si>
    <t>Derivative Asset, Fair Value Offset Amount</t>
  </si>
  <si>
    <t>Derivative Asset, Cash Collateral</t>
  </si>
  <si>
    <t>Derivative Asset, Net Fair Value</t>
  </si>
  <si>
    <t>Derivative Liability, Fair Value Offset Amount</t>
  </si>
  <si>
    <t>Derivative Liability, Cash Collateral</t>
  </si>
  <si>
    <t>Derivative Liability, Net Fair Value</t>
  </si>
  <si>
    <t>Designated as Hedging Instrument</t>
  </si>
  <si>
    <t>Designated as Hedging Instrument | Fair Value Hedging | Interest Rate Contract</t>
  </si>
  <si>
    <t>Designated as Hedging Instrument | Cash Flow Hedging | Interest Rate Contract</t>
  </si>
  <si>
    <t>Designated as Hedging Instrument | Net Investment Hedging | Foreign Exchange Contract</t>
  </si>
  <si>
    <t>Not Designated as Hedging Instrument</t>
  </si>
  <si>
    <t>Not Designated as Hedging Instrument | Mortgage Banking | Interest Rate Contract</t>
  </si>
  <si>
    <t>Not Designated as Hedging Instrument | Mortgage Banking | Swap | Interest Rate Contract</t>
  </si>
  <si>
    <t>Not Designated as Hedging Instrument | Mortgage Banking | Future | Interest Rate Contract</t>
  </si>
  <si>
    <t>Not Designated as Hedging Instrument | Mortgage Banking | Mortgage Commitment | Interest Rate Contract</t>
  </si>
  <si>
    <t>Not Designated as Hedging Instrument | Mortgage Banking | Other Contract | Interest Rate Contract</t>
  </si>
  <si>
    <t>Not Designated as Hedging Instrument | Customer Contracts</t>
  </si>
  <si>
    <t>Not Designated as Hedging Instrument | Customer Contracts | Interest Rate Contract</t>
  </si>
  <si>
    <t>Not Designated as Hedging Instrument | Customer Contracts | Commodity Contracts</t>
  </si>
  <si>
    <t>Not Designated as Hedging Instrument | Customer Contracts | Foreign Exchange And Other Contract</t>
  </si>
  <si>
    <t>Not Designated as Hedging Instrument | Customer Contracts | Swap | Interest Rate Contract</t>
  </si>
  <si>
    <t>Not Designated as Hedging Instrument | Customer Contracts | Swap | Commodity Contracts</t>
  </si>
  <si>
    <t>Not Designated as Hedging Instrument | Customer Contracts | Future | Interest Rate Contract</t>
  </si>
  <si>
    <t>Not Designated as Hedging Instrument | Customer Contracts | Mortgage Commitment | Interest Rate Contract</t>
  </si>
  <si>
    <t>Not Designated as Hedging Instrument | Customer Contracts | Other Contract | Interest Rate Contract</t>
  </si>
  <si>
    <t>Not Designated as Hedging Instrument | Customer Contracts | Other Contract | Commodity Contracts</t>
  </si>
  <si>
    <t>Not Designated as Hedging Instrument | Other Risk Management Activity | Foreign Exchange And Other Contract</t>
  </si>
  <si>
    <t>Financial Derivatives (Gains (Losses) Recognized on Fair Value and Cash Flow Hedges in Consolidated Income Statement) (Details) - USD ($) $ in Millions</t>
  </si>
  <si>
    <t>Derivative Instruments, Gain (Loss) [Line Items]</t>
  </si>
  <si>
    <t>Loans, Interest Income</t>
  </si>
  <si>
    <t>Investment securities, Interest Income</t>
  </si>
  <si>
    <t>Borrowed funds, Interest Expense</t>
  </si>
  <si>
    <t>Fair Value Hedging | Designated as Hedging Instrument | Interest Rate Contract | Investment Securities | Investment Securities Interest Income</t>
  </si>
  <si>
    <t>Gain (Loss) on Related Hedged Items Recognized in Income</t>
  </si>
  <si>
    <t>Gain (Loss) on Derivatives Recognized in Income</t>
  </si>
  <si>
    <t>Interest Settlements on Derivatives</t>
  </si>
  <si>
    <t>Fair Value Hedging | Designated as Hedging Instrument | Interest Rate Contract | Borrowings | Borrowed Funds Interest Expense</t>
  </si>
  <si>
    <t>Cash Flow Hedging | Designated as Hedging Instrument | Interest Rate Contract | Investment Securities | Investment Securities Interest Income</t>
  </si>
  <si>
    <t>Interest Rate Cash Flow Hedge Gain (Loss) Reclassified to Earnings, Net</t>
  </si>
  <si>
    <t>Cash Flow Hedging | Designated as Hedging Instrument | Interest Rate Contract | Other Income | Noninterest Income</t>
  </si>
  <si>
    <t>Cash Flow Hedging | Designated as Hedging Instrument | Interest Rate Contract | Loans | Investment Securities Interest Income</t>
  </si>
  <si>
    <t>Financial Derivatives (Impact of Fair Value Hedge Accounting on the Carrying Value of Hedged Items) (Details) - Designated as Hedging Instrument - Fair Value Hedging $ in Millions</t>
  </si>
  <si>
    <t>Carrying Value of the Hedged Items</t>
  </si>
  <si>
    <t>Cumulative Fair Value Hedge Adjustment included in the Carrying Value of Hedged Items</t>
  </si>
  <si>
    <t>Borrowings</t>
  </si>
  <si>
    <t>Hedged Asset, Discontinued Fair Value Hedge, Cumulative Increase (Decrease)</t>
  </si>
  <si>
    <t>Financial Derivatives (Gains (Losses) on Derivatives Not Designated As Hedging Instruments under GAAP) (Details) - Not Designated as Hedging Instrument - USD ($) $ in Millions</t>
  </si>
  <si>
    <t>Derivative Instruments Not Designated as Hedging Instruments, Gain (Loss), Net</t>
  </si>
  <si>
    <t>Mortgage Banking | Interest Rate Contract</t>
  </si>
  <si>
    <t>Customer Contracts</t>
  </si>
  <si>
    <t>Customer Contracts | Interest Rate Contract</t>
  </si>
  <si>
    <t>Customer Contracts | Foreign Exchange And Other Contract</t>
  </si>
  <si>
    <t>Other Risk Management Activity | Foreign Exchange And Other Contract</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t>
  </si>
  <si>
    <t>Derivative Liability, Fair Value of Collateral</t>
  </si>
  <si>
    <t>Derivative Liability</t>
  </si>
  <si>
    <t>Derivative Asset, Securities Collateral Held Under Master Netting Agreements</t>
  </si>
  <si>
    <t>Derivative Asset, Net</t>
  </si>
  <si>
    <t>Interest Rate Contract | Liability | Exchange Cleared, Liability</t>
  </si>
  <si>
    <t>Interest Rate Contract | Liability | Over The Counter, Liability</t>
  </si>
  <si>
    <t>Interest Rate Contract | Assets | Exchange Cleared</t>
  </si>
  <si>
    <t>Interest Rate Contract | Assets | Over the Counter</t>
  </si>
  <si>
    <t>Commodity Contracts | Liability</t>
  </si>
  <si>
    <t>Commodity Contracts | Assets</t>
  </si>
  <si>
    <t>Foreign Exchange And Other Contract | Liability</t>
  </si>
  <si>
    <t>Foreign Exchange And Other Contract | Assets</t>
  </si>
  <si>
    <t>Earnings per Share (Details) - USD ($) $ / shares in Units, shares in Millions, $ in Millions</t>
  </si>
  <si>
    <t>Net income attributable to noncontrolling interests</t>
  </si>
  <si>
    <t>Preferred discount accretion and redemptions</t>
  </si>
  <si>
    <t>Net income attributable to common shares</t>
  </si>
  <si>
    <t>Less: Dividends and undistributed earnings allocated to participating securities</t>
  </si>
  <si>
    <t>Net income attributable to basic common shares</t>
  </si>
  <si>
    <t>Less: Impact of BlackRock earnings per share dilution</t>
  </si>
  <si>
    <t>Net income attributable to diluted common shares</t>
  </si>
  <si>
    <t>Weighted Average Number of Shares Outstanding, Basic (shares)</t>
  </si>
  <si>
    <t>Basic earnings per common share (dollars per share)</t>
  </si>
  <si>
    <t>Dilutive potential common shares</t>
  </si>
  <si>
    <t>Weighted Average Number of Shares Outstanding, Diluted (shares)</t>
  </si>
  <si>
    <t>Diluted earnings per common share (dollars per share)</t>
  </si>
  <si>
    <t>Equity (Narrative) (Details) - $ / shares</t>
  </si>
  <si>
    <t>Jan. 03, 2019</t>
  </si>
  <si>
    <t>Apr. 01, 2015</t>
  </si>
  <si>
    <t>May 05, 2010</t>
  </si>
  <si>
    <t>Common stock, issued</t>
  </si>
  <si>
    <t>Common Stock, Capital Shares Reserved for Future Issuance</t>
  </si>
  <si>
    <t>Stock Repurchase Plan 2015</t>
  </si>
  <si>
    <t>Shares Repurchased Under Stock Repurchase Program</t>
  </si>
  <si>
    <t>Stock Repurchase Program, Number of Shares Authorized to be Repurchased</t>
  </si>
  <si>
    <t>Stock Repurchase Program, Remaining Number of Shares Authorized to be Repurchased</t>
  </si>
  <si>
    <t>Common Stock, Dividends (in USD per share)</t>
  </si>
  <si>
    <t>TARP Warrant</t>
  </si>
  <si>
    <t>Number of warrants or rights outstanding</t>
  </si>
  <si>
    <t>Class of Warrant of Right, Expired</t>
  </si>
  <si>
    <t>TARP Warrant | Common Stock</t>
  </si>
  <si>
    <t>Subsequent Event | Common Stock</t>
  </si>
  <si>
    <t>Equity (Preferred Stock - Authorized, Issued and Outstanding) (Details) - $ / shares shares in Thousands</t>
  </si>
  <si>
    <t>Preferred stock authorized (shares)</t>
  </si>
  <si>
    <t>Preferred stock, par value (in USD per share)</t>
  </si>
  <si>
    <t>Preferred stock outstanding (shares)</t>
  </si>
  <si>
    <t>Series B Preferred Stock</t>
  </si>
  <si>
    <t>Preferred stock, liquidation preference per share (in USD per share)</t>
  </si>
  <si>
    <t>Series O Preferred Stock</t>
  </si>
  <si>
    <t>Series P Preferred Stock</t>
  </si>
  <si>
    <t>Series Q Preferred Stock</t>
  </si>
  <si>
    <t>Series R Preferred Stock</t>
  </si>
  <si>
    <t>Equity (Terms of Outstanding Preferred Stock) (Details)</t>
  </si>
  <si>
    <t>Nov. 01, 2016shares</t>
  </si>
  <si>
    <t>May 07, 2013shares</t>
  </si>
  <si>
    <t>Apr. 24, 2012shares</t>
  </si>
  <si>
    <t>Jul. 27, 2011shares</t>
  </si>
  <si>
    <t>Oct. 09, 2012shares</t>
  </si>
  <si>
    <t>Sep. 21, 2012shares</t>
  </si>
  <si>
    <t>Dec. 31, 2018voting_right$ / shares</t>
  </si>
  <si>
    <t>Preferred Stock, Dividend Rate, Per-Dollar-Amount | $ / shares</t>
  </si>
  <si>
    <t>Preferred stock, voting rights | voting_right</t>
  </si>
  <si>
    <t>Preferred Stock, Dividend Rate, Percentage</t>
  </si>
  <si>
    <t>Depositary Shares</t>
  </si>
  <si>
    <t>Interest In Preferred Stock</t>
  </si>
  <si>
    <t>1.00%</t>
  </si>
  <si>
    <t>6.125%</t>
  </si>
  <si>
    <t>0.025%</t>
  </si>
  <si>
    <t>5.375%</t>
  </si>
  <si>
    <t>4.85%</t>
  </si>
  <si>
    <t>3-month LIBOR | Series O Preferred Stock</t>
  </si>
  <si>
    <t>Basis spread on variable rate - LIBOR Plus</t>
  </si>
  <si>
    <t>3.678%</t>
  </si>
  <si>
    <t>3-month LIBOR | Series P Preferred Stock</t>
  </si>
  <si>
    <t>4.0675%</t>
  </si>
  <si>
    <t>3-month LIBOR | Series R Preferred Stock</t>
  </si>
  <si>
    <t>3.04%</t>
  </si>
  <si>
    <t>3-month LIBOR | Series S Preferred Stock</t>
  </si>
  <si>
    <t>3.30%</t>
  </si>
  <si>
    <t>Equity Dividends per Share (Details) - $ / shares</t>
  </si>
  <si>
    <t>Class of Stock [Line Items]</t>
  </si>
  <si>
    <t>Preferred Stock, Dividends (in USD per share)</t>
  </si>
  <si>
    <t>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Net increase (decrease), pre-tax</t>
  </si>
  <si>
    <t>Effect of income taxes</t>
  </si>
  <si>
    <t>Net unrealized gains (losses) on non-OTTI securities, Activity, After Tax</t>
  </si>
  <si>
    <t>Net Unrealized Gains Losses On Otti Securities [Abstract]</t>
  </si>
  <si>
    <t>Increase in net unrealized gains (losses) on OTTI securities, Pretax</t>
  </si>
  <si>
    <t>Less: Net gains (losses) realized on sales of securities reclassified to noninterest income</t>
  </si>
  <si>
    <t>Less: OTTI losses realized on securities reclassified to noninterest income</t>
  </si>
  <si>
    <t>Net unrealized gains (losses) on OTTI securities, Activity, After Tax</t>
  </si>
  <si>
    <t>Net unrealized gains (losses) on cash flow hedge derivatives [Abstract]</t>
  </si>
  <si>
    <t>Increase in net unrealized gains (losses) on cash flow hedge derivatives</t>
  </si>
  <si>
    <t>Less: Net gains (losses) realized as a yield adjustment reclassified to loan interest income</t>
  </si>
  <si>
    <t>Less: Net gains (losses) realized as a yield adjustment reclassified to investment securities interest income</t>
  </si>
  <si>
    <t>Other Comprehensive Income (Loss), Cash Flow Hedge, Gain (Loss), after Reclassification and 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Net of tax, Total</t>
  </si>
  <si>
    <t>Other Comprehensive (Income) Loss, Defined Benefit Plan, after Reclassification Adjustment, before Tax [Abstract]</t>
  </si>
  <si>
    <t>Other Comprehensive (Income) Loss, Defined Benefit Plan, before Reclassification Adjustment and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Other Comprehensive (Income) Loss, Defined Benefit Plan, after Reclassification Adjustment, after Tax</t>
  </si>
  <si>
    <t>Other Comprehensive Income Other Adjustments [Abstract]</t>
  </si>
  <si>
    <t>PNC's portion of BlackRock's OCI, Before tax</t>
  </si>
  <si>
    <t>Net investment hedge derivatives, Before tax</t>
  </si>
  <si>
    <t>Foreign Currency Transaction and Translation Adjustment, before Tax</t>
  </si>
  <si>
    <t>Total Other, net activity, Before tax</t>
  </si>
  <si>
    <t>Total Other, net activity, After tax</t>
  </si>
  <si>
    <t>Other Comprehensive Income (Loss), before Tax</t>
  </si>
  <si>
    <t>Other Comprehensive Income (Loss), Tax</t>
  </si>
  <si>
    <t>Other Comprehensive Income (Loss), Net of Tax</t>
  </si>
  <si>
    <t>Other Comprehensive Income (Accumulated Other Comprehensive Income (Loss) Components) (Details) - USD ($) $ in Millions</t>
  </si>
  <si>
    <t>Accumulated Other Comprehensive Income (Loss) [Line Item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Cash Flow Hedge, Gain (Loss), after Reclassification,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Accumulated Other Comprehensive Income (Loss), Net of Tax, Beginning Balance</t>
  </si>
  <si>
    <t>Accumulated Other Comprehensive Income (Loss), Net of Tax, Ending Balance</t>
  </si>
  <si>
    <t>Accounting Standards Update 2018-02 | Net unrealized gains (losses) on non-OTTI securities</t>
  </si>
  <si>
    <t>Accounting Standards Update 2018-02 | Net unrealized gains (losses) on cash flow hedge derivatives</t>
  </si>
  <si>
    <t>Accounting Standards Update 2018-02 | Pension and other postretirement benefit plan adjustments</t>
  </si>
  <si>
    <t>Accounting Standards Update 2018-02 | Other</t>
  </si>
  <si>
    <t>Accounting Standards Update 2018-02 | Total</t>
  </si>
  <si>
    <t>Income Taxes (Narrative) (Details) - USD ($) $ in Millions</t>
  </si>
  <si>
    <t>Operating Loss Carryforwards [Line Items]</t>
  </si>
  <si>
    <t>Tax benefit primarily attributable to the revaluation of net deferred tax liabilities</t>
  </si>
  <si>
    <t>Tax Credit Carryforward, Expiration Date</t>
  </si>
  <si>
    <t>Dec. 31,
		2038</t>
  </si>
  <si>
    <t>Tax Credit Carryforward, Amount</t>
  </si>
  <si>
    <t>Allocations For Bad Debt Deductions Of Former Thrift Subsidiaries Included In Retained Earnings</t>
  </si>
  <si>
    <t>Income Tax Examination No Longer Subject To Prior Date</t>
  </si>
  <si>
    <t>Income Taxes (Components of Income Tax Expense) (Details) - USD ($) $ in Millions</t>
  </si>
  <si>
    <t>Federal, current</t>
  </si>
  <si>
    <t>State, current</t>
  </si>
  <si>
    <t>Total current</t>
  </si>
  <si>
    <t>Federal, deferred</t>
  </si>
  <si>
    <t>State, deferred</t>
  </si>
  <si>
    <t>Total deferred</t>
  </si>
  <si>
    <t>Income Tax Expense (Benefit), Total</t>
  </si>
  <si>
    <t>Income Taxes (Deferred Tax Assets and Liabilities) (Details) - USD ($) $ in Millions</t>
  </si>
  <si>
    <t>Deferred tax assets - Allowance for loan and lease losses</t>
  </si>
  <si>
    <t>Deferred tax assets - Compensation and benefits</t>
  </si>
  <si>
    <t>Deferred tax assets - Partnership investments</t>
  </si>
  <si>
    <t>Deferred tax assets - Loss and credit carryforward</t>
  </si>
  <si>
    <t>Deferred tax assets - Accrued expenses</t>
  </si>
  <si>
    <t>Deferred tax assets - Other</t>
  </si>
  <si>
    <t>Total gross deferred tax assets</t>
  </si>
  <si>
    <t>Valuation allowance</t>
  </si>
  <si>
    <t>Total deferred tax assets</t>
  </si>
  <si>
    <t>Deferred tax liabilities - Leasing</t>
  </si>
  <si>
    <t>Deferred tax liabilities - Goodwill and intangibles</t>
  </si>
  <si>
    <t>Deferred tax liabilities - Fixed assets</t>
  </si>
  <si>
    <t>Deferred tax liabilities - Mortgage Servicing Rights</t>
  </si>
  <si>
    <t>Deferred tax liabilities - Net unrealized gains on securities and financial instruments</t>
  </si>
  <si>
    <t>Deferred tax liabilities - BlackRock basis difference</t>
  </si>
  <si>
    <t>Deferred tax liabilities - Other</t>
  </si>
  <si>
    <t>Total deferred tax liabilities</t>
  </si>
  <si>
    <t>Net deferred tax liability</t>
  </si>
  <si>
    <t>Income Taxes (Reconciliation of Statutory and Effective Tax Rates) (Details)</t>
  </si>
  <si>
    <t>Statutory tax rate</t>
  </si>
  <si>
    <t>21.00%</t>
  </si>
  <si>
    <t>35.00%</t>
  </si>
  <si>
    <t>Effective tax rate increase (decrease) - State taxes net of federal benefit</t>
  </si>
  <si>
    <t>2.30%</t>
  </si>
  <si>
    <t>1.50%</t>
  </si>
  <si>
    <t>1.20%</t>
  </si>
  <si>
    <t>Effective tax rate increase (decrease) - Tax-exempt interest</t>
  </si>
  <si>
    <t>(1.40%)</t>
  </si>
  <si>
    <t>(2.50%)</t>
  </si>
  <si>
    <t>(2.40%)</t>
  </si>
  <si>
    <t>Effective tax rate increase (decrease) - Life insurance</t>
  </si>
  <si>
    <t>(0.90%)</t>
  </si>
  <si>
    <t>(1.80%)</t>
  </si>
  <si>
    <t>(1.90%)</t>
  </si>
  <si>
    <t>Effective tax rate increase (decrease) - Dividend received deduction</t>
  </si>
  <si>
    <t>Effective tax rate increase (decrease) - Tax credits</t>
  </si>
  <si>
    <t>(3.40%)</t>
  </si>
  <si>
    <t>(4.20%)</t>
  </si>
  <si>
    <t>(4.40%)</t>
  </si>
  <si>
    <t>Effective tax rate increase (decrease) - Federal deferred tax revaluation</t>
  </si>
  <si>
    <t>(1.70%)</t>
  </si>
  <si>
    <t>(21.70%)</t>
  </si>
  <si>
    <t>Effective tax rate increase (decrease) - Unrecognized tax benefits, Percent</t>
  </si>
  <si>
    <t>1.10%</t>
  </si>
  <si>
    <t>(0.10%)</t>
  </si>
  <si>
    <t>Effective tax rate increase (decrease) - Other</t>
  </si>
  <si>
    <t>0.70%</t>
  </si>
  <si>
    <t>(1.50%)</t>
  </si>
  <si>
    <t>Effective tax rate</t>
  </si>
  <si>
    <t>16.80%</t>
  </si>
  <si>
    <t>24.10%</t>
  </si>
  <si>
    <t>Income Taxes (Net Operating Loss Carryforwards) (Details) - USD ($) $ in Millions</t>
  </si>
  <si>
    <t>Federal</t>
  </si>
  <si>
    <t>Operating Loss Carryforwards</t>
  </si>
  <si>
    <t>Operating Loss Carryforwards, Expiration Date</t>
  </si>
  <si>
    <t>Dec. 31,
		2032</t>
  </si>
  <si>
    <t>State</t>
  </si>
  <si>
    <t>Operating Loss Carryforwards Earliest Expiration Date</t>
  </si>
  <si>
    <t>Operating Loss Carryforwards Latest Expiration Date</t>
  </si>
  <si>
    <t>Income Taxes (Changes in Liability for Unrecognized Tax Benefits) (Details) - USD ($) $ in Millions</t>
  </si>
  <si>
    <t>Reconciliation of Unrecognized Tax Benefits, Excluding Amounts Pertaining to Examined Tax Returns [Roll Forward]</t>
  </si>
  <si>
    <t>Beginning balance of gross unrecognized tax benefits</t>
  </si>
  <si>
    <t>Increases: Positions taken during a prior period</t>
  </si>
  <si>
    <t>Decreases: Positions taken during a prior period</t>
  </si>
  <si>
    <t>Decreases: Settlements with taxing authorities</t>
  </si>
  <si>
    <t>Decreases: Reductions resulting from lapse of statute of limitations</t>
  </si>
  <si>
    <t>Ending balance of gross unrecognized tax benefits</t>
  </si>
  <si>
    <t>Favorable (unfavorable) impact if recognized</t>
  </si>
  <si>
    <t>Income Taxes (IRS Tax Examination Status) (Details) - Internal Revenue Service (IRS)</t>
  </si>
  <si>
    <t>Completed</t>
  </si>
  <si>
    <t>Income Tax Examination Earliest Year Under Examination</t>
  </si>
  <si>
    <t>Income Tax Examination Latest Year Under Examination</t>
  </si>
  <si>
    <t>Under Exam</t>
  </si>
  <si>
    <t>Regulatory Matters (Narrative) (Details) $ in Billions</t>
  </si>
  <si>
    <t>Compliance with Regulatory Capital Requirements under Banking Regulations [Line Items]</t>
  </si>
  <si>
    <t>Amount available for dividend payments to parent company without prior regulatory approval</t>
  </si>
  <si>
    <t>Outstanding cash reserves at the Federal Reserve Bank</t>
  </si>
  <si>
    <t>Regulatory Matters (Basel Regulatory Capital) (Details) - Transitional Basel III - USD ($) $ in Millions</t>
  </si>
  <si>
    <t>Common equity Tier 1 Capital amount</t>
  </si>
  <si>
    <t>Common equity Tier 1 Capital ratio</t>
  </si>
  <si>
    <t>9.60%</t>
  </si>
  <si>
    <t>10.40%</t>
  </si>
  <si>
    <t>Tier 1 Risk-based capital amount</t>
  </si>
  <si>
    <t>Tier 1 Risk-based capital ratio</t>
  </si>
  <si>
    <t>10.80%</t>
  </si>
  <si>
    <t>11.60%</t>
  </si>
  <si>
    <t>US regulatory well capitalized level - Tier 1 risk-based capital ratio</t>
  </si>
  <si>
    <t>Total Risk-based capital amount</t>
  </si>
  <si>
    <t>Total Risk-based capital ratio</t>
  </si>
  <si>
    <t>13.00%</t>
  </si>
  <si>
    <t>13.70%</t>
  </si>
  <si>
    <t>US regulatory well capitalized level - Total risk-based capital ratio</t>
  </si>
  <si>
    <t>Leverage amount</t>
  </si>
  <si>
    <t>Leverage ratio</t>
  </si>
  <si>
    <t>9.40%</t>
  </si>
  <si>
    <t>9.90%</t>
  </si>
  <si>
    <t>PNC Bank</t>
  </si>
  <si>
    <t>9.80%</t>
  </si>
  <si>
    <t>9.70%</t>
  </si>
  <si>
    <t>US regulatory well capitalized level - Common equity Tier 1 risk-based capital ratio</t>
  </si>
  <si>
    <t>11.90%</t>
  </si>
  <si>
    <t>11.70%</t>
  </si>
  <si>
    <t>8.20%</t>
  </si>
  <si>
    <t>US regulatory well capitalized level - Leverage ratio</t>
  </si>
  <si>
    <t>Legal Proceedings - 10-K (Details) - USD ($) $ in Millions</t>
  </si>
  <si>
    <t>9 Months Ended</t>
  </si>
  <si>
    <t>Nov. 30, 2015</t>
  </si>
  <si>
    <t>Jul. 31, 2015</t>
  </si>
  <si>
    <t>Apr. 30, 2015</t>
  </si>
  <si>
    <t>Mar. 31, 2015</t>
  </si>
  <si>
    <t>Legal Reserve | Maximum</t>
  </si>
  <si>
    <t>Loss Contingencies [Line Items]</t>
  </si>
  <si>
    <t>Loss Contingency, Range of Possible Loss, Portion Not Accrued</t>
  </si>
  <si>
    <t>Interchange Litigation</t>
  </si>
  <si>
    <t>Litigation Settlement Amount</t>
  </si>
  <si>
    <t>Payments for Legal Settlements</t>
  </si>
  <si>
    <t>Conditional Return of Legal Settlements Paid Maximum Amount</t>
  </si>
  <si>
    <t>Litigation Settlement, Trigger Percent of Opt Out by Class Members for Return of Portion of Settlement Payments</t>
  </si>
  <si>
    <t>Litigation Settlement, Trigger Percent of Opt Out by Class Members to Allow Termination of Amended Settlement Agreement</t>
  </si>
  <si>
    <t>Interchange Litigation | Visa</t>
  </si>
  <si>
    <t>Jo Ann Howard Pc Et Al V Cassity Et Al</t>
  </si>
  <si>
    <t>Alleged Present And Future Losses</t>
  </si>
  <si>
    <t>Compensatory damages</t>
  </si>
  <si>
    <t>Punitive Damages</t>
  </si>
  <si>
    <t>Prejudgement Interests</t>
  </si>
  <si>
    <t>Reduced Compensatory Damages</t>
  </si>
  <si>
    <t>DD Growth Premium Master Fund</t>
  </si>
  <si>
    <t>Alleged Claims For Loss In Net Asset Value Of Fund</t>
  </si>
  <si>
    <t>Alleged Claims For Certain Subscriptions Paid Into Fund</t>
  </si>
  <si>
    <t>Commitments (Narrative) (Details) - USD ($) $ in Billions</t>
  </si>
  <si>
    <t>Standby letters of credit</t>
  </si>
  <si>
    <t>Internal credit ratings (as a percentage of portfolio) - Pass</t>
  </si>
  <si>
    <t>91.00%</t>
  </si>
  <si>
    <t>Internal credit ratings (as a percentage of portfolio) - Criticized</t>
  </si>
  <si>
    <t>Standby letters of credit - Assets securing certain specifically identified standby letters of credit</t>
  </si>
  <si>
    <t>Standby letters of credit and participations in standby letters of credit - Liability carrying amount</t>
  </si>
  <si>
    <t>Less than 1 year</t>
  </si>
  <si>
    <t>Standby letters of credit, term</t>
  </si>
  <si>
    <t>6 years</t>
  </si>
  <si>
    <t>Commitments (Other Commitments) (Details) - USD ($) $ in Millions</t>
  </si>
  <si>
    <t>Other Commitments [Line Items]</t>
  </si>
  <si>
    <t>Commitments to extend credit</t>
  </si>
  <si>
    <t>Commitments to extend credit | Total commercial lending</t>
  </si>
  <si>
    <t>Commitments to extend credit | Home Equity Line of Credit</t>
  </si>
  <si>
    <t>Commitments to extend credit | Credit Card</t>
  </si>
  <si>
    <t>Commitments to extend credit | Other</t>
  </si>
  <si>
    <t>Standby letters of credit | Remarketing Programs</t>
  </si>
  <si>
    <t>Reinsurance Agreements</t>
  </si>
  <si>
    <t>Reinsurance Agreements | Accidental Death and Dismemberment</t>
  </si>
  <si>
    <t>Maximum Exposure</t>
  </si>
  <si>
    <t>Reinsurance Agreements | Credit Life Accident and Health</t>
  </si>
  <si>
    <t>Standby bond purchase agreements</t>
  </si>
  <si>
    <t>Other commitments</t>
  </si>
  <si>
    <t>Other commitments | Investments in qualified affordable housing projects</t>
  </si>
  <si>
    <t>Parent Company (Income Statement) (Details) - USD ($) $ in Millions</t>
  </si>
  <si>
    <t>Operating Revenues [Abstract]</t>
  </si>
  <si>
    <t>Noninterest Income, Other Operating Income</t>
  </si>
  <si>
    <t>Operating Expenses [Abstract]</t>
  </si>
  <si>
    <t>Income tax benefits</t>
  </si>
  <si>
    <t>Interest income</t>
  </si>
  <si>
    <t>Total operating revenue</t>
  </si>
  <si>
    <t>Interest expense</t>
  </si>
  <si>
    <t>Other Expenses</t>
  </si>
  <si>
    <t>Total operating expense</t>
  </si>
  <si>
    <t>Income before income taxes and equity in undistributed net income of subsidiaries</t>
  </si>
  <si>
    <t>Income Before Equity In Undistributed Net Income Of Subsidiaries</t>
  </si>
  <si>
    <t>Equity In Undistributed Net Income Of Subsidiaries</t>
  </si>
  <si>
    <t>Net pension and other postretirement benefit plan activity arising during the period.</t>
  </si>
  <si>
    <t>Parent Company | Bank Subsidiaries And Bank Holding Company</t>
  </si>
  <si>
    <t>Dividends from</t>
  </si>
  <si>
    <t>Parent Company | Non Bank Subsidiaries</t>
  </si>
  <si>
    <t>Parent Company (Balance Sheet) (Details) - USD ($) $ in Millions</t>
  </si>
  <si>
    <t>Condensed Financial Statements, Captions [Line Items]</t>
  </si>
  <si>
    <t>Shareholders’ equity</t>
  </si>
  <si>
    <t>Cash held at banking subsidiary</t>
  </si>
  <si>
    <t>Restricted deposits with banking subsidiary</t>
  </si>
  <si>
    <t>Nonrestricted interest-earning deposits</t>
  </si>
  <si>
    <t>Loans with affiliates</t>
  </si>
  <si>
    <t>Senior debt (a)</t>
  </si>
  <si>
    <t>Commercial Paper</t>
  </si>
  <si>
    <t>Other borrowed funds from affiliates</t>
  </si>
  <si>
    <t>Investments in subsidiaries</t>
  </si>
  <si>
    <t>Parent Company (Interest Paid and Income Tax Refunds) (Details) - USD ($) $ in Millions</t>
  </si>
  <si>
    <t>Income Tax Refunds/(Payments)</t>
  </si>
  <si>
    <t>Parent Company (Statement of Cash Flows) (Details) - USD ($) $ in Millions</t>
  </si>
  <si>
    <t>Adjustments to Reconcile Net Income (Loss) to Cash Provided by (Used in) Operating Activities [Abstract]</t>
  </si>
  <si>
    <t>Investing Activities</t>
  </si>
  <si>
    <t>Financing Activities</t>
  </si>
  <si>
    <t>Net change in commercial paper</t>
  </si>
  <si>
    <t>Preferred stock issuances</t>
  </si>
  <si>
    <t>Equity in undistributed net earnings of subsidiaries</t>
  </si>
  <si>
    <t>Return on investment in subsidiary</t>
  </si>
  <si>
    <t>Net change in loans and securities from affiliates</t>
  </si>
  <si>
    <t>Net change in nonrestricted interest earning deposits</t>
  </si>
  <si>
    <t>Net change in restricted interest-earning deposits</t>
  </si>
  <si>
    <t>Net change in other borrowed funds from affiliates</t>
  </si>
  <si>
    <t>Net change in senior debt</t>
  </si>
  <si>
    <t>Net change in subordinated debt</t>
  </si>
  <si>
    <t>Common and treasury stock issuances</t>
  </si>
  <si>
    <t>Cash and restricted deposits held at banking subsidiary at beginning of year</t>
  </si>
  <si>
    <t>Cash and restricted deposits held at banking subsidiary at end of year</t>
  </si>
  <si>
    <t>Segment Reporting (Tables) (Details) - USD ($) $ in Millions</t>
  </si>
  <si>
    <t>Segment Reporting Information [Line Items]</t>
  </si>
  <si>
    <t>Provision for credit losses (benefit)</t>
  </si>
  <si>
    <t>Other noninterest expense</t>
  </si>
  <si>
    <t>Income taxes (benefit)</t>
  </si>
  <si>
    <t>Average Assets</t>
  </si>
  <si>
    <t>BlackRock</t>
  </si>
  <si>
    <t>Segment Reporting (Narrative) (Details) $ in Millions</t>
  </si>
  <si>
    <t>Number of reportable segments</t>
  </si>
  <si>
    <t>PNC's economic interest in BlackRock</t>
  </si>
  <si>
    <t>Proceeds from dividends received</t>
  </si>
  <si>
    <t>Fee-based Revenue from Contracts with Customers - Retail Banking Noninterest Income Disaggregation (Details) - USD ($) $ in Millions</t>
  </si>
  <si>
    <t>Disaggregation of Revenue [Line Items]</t>
  </si>
  <si>
    <t>Retail Banking | In-Scope Retail Banking Noninterest Income [Member]</t>
  </si>
  <si>
    <t>Retail Banking | Out-of-Scope Retail Banking Noninterest Income [Member]</t>
  </si>
  <si>
    <t>Retail Banking | Deposit Account Fees [Member] | In-Scope Retail Banking Noninterest Income [Member]</t>
  </si>
  <si>
    <t>Retail Banking | Debit Card Fees [Member] | In-Scope Retail Banking Noninterest Income [Member]</t>
  </si>
  <si>
    <t>Retail Banking | Brokerage Fees [Member] | In-Scope Retail Banking Noninterest Income [Member]</t>
  </si>
  <si>
    <t>Retail Banking | Merchant Fees [Member] | In-Scope Retail Banking Noninterest Income [Member]</t>
  </si>
  <si>
    <t>Retail Banking | Credit Card Fees, Net [Member] | In-Scope Retail Banking Noninterest Income [Member]</t>
  </si>
  <si>
    <t>Interchange Fees</t>
  </si>
  <si>
    <t>Credit Card Reward Costs</t>
  </si>
  <si>
    <t>Retail Banking | Other | In-Scope Retail Banking Noninterest Income [Member]</t>
  </si>
  <si>
    <t>Fee-based Revenue from Contracts with Customers - Corporate &amp; Institutional Banking Noninterest Income Disaggregation (Details) - USD ($) $ in Millions</t>
  </si>
  <si>
    <t>Corporate &amp; Institutional Banking | In-Scope Corporate and Institutional Banking Noninterest Income [Member]</t>
  </si>
  <si>
    <t>Corporate &amp; Institutional Banking | Out-of-Scope Corporate and Institutional Banking Noninterest Income [Member]</t>
  </si>
  <si>
    <t>Corporate &amp; Institutional Banking | Treasury Management Fees [Member] | In-Scope Corporate and Institutional Banking Noninterest Income [Member]</t>
  </si>
  <si>
    <t>Corporate &amp; Institutional Banking | Capital Markets Fees [Member] | In-Scope Corporate and Institutional Banking Noninterest Income [Member]</t>
  </si>
  <si>
    <t>Corporate &amp; Institutional Banking | Commercial Mortgage Banking Activities [Member] | In-Scope Corporate and Institutional Banking Noninterest Income [Member]</t>
  </si>
  <si>
    <t>Corporate &amp; Institutional Banking | Other | In-Scope Corporate and Institutional Banking Noninterest Income [Member]</t>
  </si>
  <si>
    <t>Fee-based Revenue from Contracts with Customers - Asset Management Group Noninterest Income Disaggregation (Details) - USD ($) $ in Millions</t>
  </si>
  <si>
    <t>Asset Management Group | In-Scope Asset Management Group Noninterest Income [Member]</t>
  </si>
  <si>
    <t>Asset Management Group | Out-of-Scope Asset Management Group Noninterest Income [Member]</t>
  </si>
  <si>
    <t>Asset Management Group | Personal [Member] | In-Scope Asset Management Group Noninterest Income [Member]</t>
  </si>
  <si>
    <t>Asset Management Group | Institutional [Member] | In-Scope Asset Management Group Noninterest Income [Member]</t>
  </si>
  <si>
    <t>Subsequent Events (Details) - USD ($)</t>
  </si>
  <si>
    <t>Feb. 15, 2019</t>
  </si>
  <si>
    <t>Jan. 31, 2019</t>
  </si>
  <si>
    <t>Jan. 23, 2019</t>
  </si>
  <si>
    <t>Decrease in other assets related to BlackRock Series C Preferred Stock transferred</t>
  </si>
  <si>
    <t>Subsequent Event</t>
  </si>
  <si>
    <t>Decrease in other liabilities related to BlackRock Series C Preferred Stock transferred</t>
  </si>
  <si>
    <t>Subsequent Event | Senior Notes | Senior Notes Maturing January 2024</t>
  </si>
  <si>
    <t>Debt issued</t>
  </si>
  <si>
    <t>Debt Instrument, Maturity Date</t>
  </si>
  <si>
    <t>Jan. 23,
		2024</t>
  </si>
  <si>
    <t>Aggregate Outstanding Principal</t>
  </si>
  <si>
    <t>BlackRock Series C Preferred Stock | Subsequent Event</t>
  </si>
  <si>
    <t>Label</t>
  </si>
  <si>
    <t>Element</t>
  </si>
  <si>
    <t>Value</t>
  </si>
  <si>
    <t>Accumulated Other Comprehensive Income (Loss), Cumulative Changes in Net Gain (Loss) from Cash Flow Hedges, Effect Net of Tax</t>
  </si>
  <si>
    <t>us-gaap_AccumulatedOtherComprehensiveIncomeLossCumulativeChangesInNetGainLossFromCashFlowHedgesEffectNetOfTax</t>
  </si>
  <si>
    <t>Accumulated Other Comprehensive (Income) Loss, Defined Benefit Plan, after Tax</t>
  </si>
  <si>
    <t>us-gaap_AccumulatedOtherComprehensiveIncomeLossDefinedBenefitPensionAndOtherPostretirementPlansNetOfTax</t>
  </si>
  <si>
    <t>Accumulated Other Comprehensive Income Loss Available For Sale Otti Securities Adjustment Net Of Tax</t>
  </si>
  <si>
    <t>pnc_AccumulatedOtherComprehensiveIncomeLossAvailableForSaleOttiSecuritiesAdjustmentNetOfTax</t>
  </si>
  <si>
    <t>Accumulated Other Comprehensive Income Loss Available For Sale Non Otti Securities Adjustment Net Of Tax</t>
  </si>
  <si>
    <t>pnc_AccumulatedOtherComprehensiveIncomeLossAvailableForSaleNonOttiSecuritiesAdjustmentNetOfTax</t>
  </si>
  <si>
    <t>Accumulated Other Comprehensive Income Loss Other Net Of Tax End Balance</t>
  </si>
  <si>
    <t>pnc_AccumulatedOtherComprehensiveIncomeLossOtherNetOfTaxEndBalance</t>
  </si>
  <si>
    <t>Common Stock [Member]</t>
  </si>
  <si>
    <t>Common Stock, Shares, Outstanding</t>
  </si>
  <si>
    <t>us-gaap_CommonStockSharesOutstanding</t>
  </si>
  <si>
    <t>Common Stock, Value, Issued</t>
  </si>
  <si>
    <t>us-gaap_CommonStockValue</t>
  </si>
  <si>
    <t>Noncontrolling Interest [Member]</t>
  </si>
  <si>
    <t>Stockholders' Equity Attributable to Noncontrolling Interest</t>
  </si>
  <si>
    <t>us-gaap_MinorityInterest</t>
  </si>
  <si>
    <t>Preferred Stock Including Additional Paid in Capital [Member]</t>
  </si>
  <si>
    <t>Additional Paid in Capital, Preferred Stock</t>
  </si>
  <si>
    <t>us-gaap_AdditionalPaidInCapitalPreferredStock</t>
  </si>
  <si>
    <t>Treasury Stock [Member]</t>
  </si>
  <si>
    <t>Treasury Stock, Value</t>
  </si>
  <si>
    <t>us-gaap_TreasuryStockValue</t>
  </si>
  <si>
    <t>AOCI Attributable to Parent [Member]</t>
  </si>
  <si>
    <t>Accumulated Other Comprehensive Income (Loss), Net of Tax</t>
  </si>
  <si>
    <t>us-gaap_AccumulatedOtherComprehensiveIncomeLossNetOfTax</t>
  </si>
  <si>
    <t>Retained Earnings [Member]</t>
  </si>
  <si>
    <t>Retained Earnings (Accumulated Deficit)</t>
  </si>
  <si>
    <t>us-gaap_RetainedEarningsAccumulatedDeficit</t>
  </si>
  <si>
    <t>Common Stock Including Additional Paid in Capital [Member]</t>
  </si>
  <si>
    <t>Additional Paid in Capital, Common Stock</t>
  </si>
  <si>
    <t>us-gaap_AdditionalPaidInCapitalCommon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13676</v>
      </c>
    </row>
    <row r="12" spans="1:4">
      <c r="A12" s="4" t="s">
        <v>20</v>
      </c>
      <c r="B12" s="4" t="s">
        <v>21</v>
      </c>
    </row>
    <row r="13" spans="1:4">
      <c r="A13" s="4" t="s">
        <v>22</v>
      </c>
      <c r="B13" s="4" t="s">
        <v>23</v>
      </c>
    </row>
    <row r="14" spans="1:4">
      <c r="A14" s="4" t="s">
        <v>24</v>
      </c>
      <c r="C14" s="5" t="n">
        <v>453612522</v>
      </c>
    </row>
    <row r="15" spans="1:4">
      <c r="A15" s="4" t="s">
        <v>25</v>
      </c>
      <c r="B15" s="4" t="s">
        <v>26</v>
      </c>
    </row>
    <row r="16" spans="1:4">
      <c r="A16" s="4" t="s">
        <v>27</v>
      </c>
      <c r="B16" s="4" t="s">
        <v>9</v>
      </c>
    </row>
    <row r="17" spans="1:4">
      <c r="A17" s="4" t="s">
        <v>28</v>
      </c>
      <c r="B17" s="4" t="s">
        <v>29</v>
      </c>
    </row>
    <row r="18" spans="1:4">
      <c r="A18" s="4" t="s">
        <v>30</v>
      </c>
      <c r="B18" s="4" t="s">
        <v>9</v>
      </c>
    </row>
    <row r="19" spans="1:4">
      <c r="A19" s="4" t="s">
        <v>31</v>
      </c>
      <c r="B19" s="4" t="s">
        <v>9</v>
      </c>
    </row>
    <row r="20" spans="1:4">
      <c r="A20" s="4" t="s">
        <v>32</v>
      </c>
      <c r="B20" s="4" t="s">
        <v>26</v>
      </c>
    </row>
    <row r="21" spans="1:4">
      <c r="A21" s="4" t="s">
        <v>33</v>
      </c>
      <c r="D21" s="6" t="n">
        <v>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1"/>
  </cols>
  <sheetData>
    <row r="1" spans="1:2">
      <c r="A1" s="1" t="s">
        <v>1407</v>
      </c>
      <c r="B1" s="2" t="s">
        <v>763</v>
      </c>
    </row>
    <row r="2" spans="1:2">
      <c r="A2" s="4" t="s">
        <v>1310</v>
      </c>
    </row>
    <row r="3" spans="1:2">
      <c r="A3" s="3" t="s">
        <v>1293</v>
      </c>
    </row>
    <row r="4" spans="1:2">
      <c r="A4" s="4" t="s">
        <v>1408</v>
      </c>
      <c r="B4" s="7" t="n">
        <v>293</v>
      </c>
    </row>
    <row r="5" spans="1:2">
      <c r="A5" s="4" t="s">
        <v>1409</v>
      </c>
      <c r="B5" s="5" t="n">
        <v>308</v>
      </c>
    </row>
    <row r="6" spans="1:2">
      <c r="A6" s="4" t="s">
        <v>1410</v>
      </c>
      <c r="B6" s="5" t="n">
        <v>322</v>
      </c>
    </row>
    <row r="7" spans="1:2">
      <c r="A7" s="4" t="s">
        <v>1411</v>
      </c>
      <c r="B7" s="5" t="n">
        <v>322</v>
      </c>
    </row>
    <row r="8" spans="1:2">
      <c r="A8" s="4" t="s">
        <v>1412</v>
      </c>
      <c r="B8" s="5" t="n">
        <v>314</v>
      </c>
    </row>
    <row r="9" spans="1:2">
      <c r="A9" s="4" t="s">
        <v>1413</v>
      </c>
      <c r="B9" s="5" t="n">
        <v>1555</v>
      </c>
    </row>
    <row r="10" spans="1:2">
      <c r="A10" s="4" t="s">
        <v>1314</v>
      </c>
    </row>
    <row r="11" spans="1:2">
      <c r="A11" s="3" t="s">
        <v>1293</v>
      </c>
    </row>
    <row r="12" spans="1:2">
      <c r="A12" s="4" t="s">
        <v>1414</v>
      </c>
      <c r="B12" s="5" t="n">
        <v>26</v>
      </c>
    </row>
    <row r="13" spans="1:2">
      <c r="A13" s="4" t="s">
        <v>1408</v>
      </c>
      <c r="B13" s="5" t="n">
        <v>26</v>
      </c>
    </row>
    <row r="14" spans="1:2">
      <c r="A14" s="4" t="s">
        <v>1409</v>
      </c>
      <c r="B14" s="5" t="n">
        <v>26</v>
      </c>
    </row>
    <row r="15" spans="1:2">
      <c r="A15" s="4" t="s">
        <v>1410</v>
      </c>
      <c r="B15" s="5" t="n">
        <v>25</v>
      </c>
    </row>
    <row r="16" spans="1:2">
      <c r="A16" s="4" t="s">
        <v>1411</v>
      </c>
      <c r="B16" s="5" t="n">
        <v>22</v>
      </c>
    </row>
    <row r="17" spans="1:2">
      <c r="A17" s="4" t="s">
        <v>1412</v>
      </c>
      <c r="B17" s="5" t="n">
        <v>21</v>
      </c>
    </row>
    <row r="18" spans="1:2">
      <c r="A18" s="4" t="s">
        <v>1413</v>
      </c>
      <c r="B18" s="5" t="n">
        <v>94</v>
      </c>
    </row>
    <row r="19" spans="1:2">
      <c r="A19" s="4" t="s">
        <v>1336</v>
      </c>
    </row>
    <row r="20" spans="1:2">
      <c r="A20" s="3" t="s">
        <v>1293</v>
      </c>
    </row>
    <row r="21" spans="1:2">
      <c r="A21" s="4" t="s">
        <v>1414</v>
      </c>
      <c r="B21" s="5" t="n">
        <v>28</v>
      </c>
    </row>
    <row r="22" spans="1:2">
      <c r="A22" s="4" t="s">
        <v>1408</v>
      </c>
      <c r="B22" s="5" t="n">
        <v>28</v>
      </c>
    </row>
    <row r="23" spans="1:2">
      <c r="A23" s="4" t="s">
        <v>1409</v>
      </c>
      <c r="B23" s="5" t="n">
        <v>27</v>
      </c>
    </row>
    <row r="24" spans="1:2">
      <c r="A24" s="4" t="s">
        <v>1410</v>
      </c>
      <c r="B24" s="5" t="n">
        <v>27</v>
      </c>
    </row>
    <row r="25" spans="1:2">
      <c r="A25" s="4" t="s">
        <v>1411</v>
      </c>
      <c r="B25" s="5" t="n">
        <v>26</v>
      </c>
    </row>
    <row r="26" spans="1:2">
      <c r="A26" s="4" t="s">
        <v>1412</v>
      </c>
      <c r="B26" s="5" t="n">
        <v>25</v>
      </c>
    </row>
    <row r="27" spans="1:2">
      <c r="A27" s="4" t="s">
        <v>1413</v>
      </c>
      <c r="B27" s="7" t="n">
        <v>1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5</v>
      </c>
      <c r="D2" s="2" t="s">
        <v>36</v>
      </c>
    </row>
    <row r="3" spans="1:4">
      <c r="A3" s="3" t="s">
        <v>1293</v>
      </c>
    </row>
    <row r="4" spans="1:4">
      <c r="A4" s="4" t="s">
        <v>1416</v>
      </c>
      <c r="B4" s="7" t="n">
        <v>-5</v>
      </c>
      <c r="C4" s="7" t="n">
        <v>-47</v>
      </c>
      <c r="D4" s="7" t="n">
        <v>-50</v>
      </c>
    </row>
    <row r="5" spans="1:4">
      <c r="A5" s="4" t="s">
        <v>1310</v>
      </c>
    </row>
    <row r="6" spans="1:4">
      <c r="A6" s="3" t="s">
        <v>1293</v>
      </c>
    </row>
    <row r="7" spans="1:4">
      <c r="A7" s="4" t="s">
        <v>1319</v>
      </c>
      <c r="B7" s="5" t="n">
        <v>116</v>
      </c>
      <c r="C7" s="5" t="n">
        <v>160</v>
      </c>
      <c r="D7" s="5" t="n">
        <v>102</v>
      </c>
    </row>
    <row r="8" spans="1:4">
      <c r="A8" s="4" t="s">
        <v>1320</v>
      </c>
      <c r="B8" s="5" t="n">
        <v>171</v>
      </c>
      <c r="C8" s="5" t="n">
        <v>179</v>
      </c>
      <c r="D8" s="5" t="n">
        <v>186</v>
      </c>
    </row>
    <row r="9" spans="1:4">
      <c r="A9" s="4" t="s">
        <v>1417</v>
      </c>
      <c r="B9" s="5" t="n">
        <v>-306</v>
      </c>
      <c r="C9" s="5" t="n">
        <v>-285</v>
      </c>
      <c r="D9" s="5" t="n">
        <v>-281</v>
      </c>
    </row>
    <row r="10" spans="1:4">
      <c r="A10" s="4" t="s">
        <v>1418</v>
      </c>
      <c r="B10" s="5" t="n">
        <v>1</v>
      </c>
      <c r="C10" s="5" t="n">
        <v>-3</v>
      </c>
      <c r="D10" s="5" t="n">
        <v>-7</v>
      </c>
    </row>
    <row r="11" spans="1:4">
      <c r="A11" s="4" t="s">
        <v>1419</v>
      </c>
      <c r="C11" s="5" t="n">
        <v>43</v>
      </c>
      <c r="D11" s="5" t="n">
        <v>45</v>
      </c>
    </row>
    <row r="12" spans="1:4">
      <c r="A12" s="4" t="s">
        <v>1420</v>
      </c>
      <c r="B12" s="5" t="n">
        <v>-18</v>
      </c>
      <c r="C12" s="5" t="n">
        <v>94</v>
      </c>
      <c r="D12" s="5" t="n">
        <v>45</v>
      </c>
    </row>
    <row r="13" spans="1:4">
      <c r="A13" s="4" t="s">
        <v>1421</v>
      </c>
      <c r="C13" s="5" t="n">
        <v>17</v>
      </c>
      <c r="D13" s="4" t="s">
        <v>120</v>
      </c>
    </row>
    <row r="14" spans="1:4">
      <c r="A14" s="4" t="s">
        <v>1422</v>
      </c>
      <c r="B14" s="5" t="n">
        <v>-1</v>
      </c>
      <c r="C14" s="5" t="n">
        <v>3</v>
      </c>
      <c r="D14" s="5" t="n">
        <v>7</v>
      </c>
    </row>
    <row r="15" spans="1:4">
      <c r="A15" s="4" t="s">
        <v>1423</v>
      </c>
      <c r="B15" s="5" t="n">
        <v>75</v>
      </c>
      <c r="C15" s="5" t="n">
        <v>-264</v>
      </c>
      <c r="D15" s="5" t="n">
        <v>91</v>
      </c>
    </row>
    <row r="16" spans="1:4">
      <c r="A16" s="4" t="s">
        <v>1416</v>
      </c>
      <c r="C16" s="5" t="n">
        <v>-43</v>
      </c>
      <c r="D16" s="5" t="n">
        <v>-45</v>
      </c>
    </row>
    <row r="17" spans="1:4">
      <c r="A17" s="4" t="s">
        <v>1424</v>
      </c>
      <c r="B17" s="5" t="n">
        <v>74</v>
      </c>
      <c r="C17" s="5" t="n">
        <v>-287</v>
      </c>
      <c r="D17" s="5" t="n">
        <v>53</v>
      </c>
    </row>
    <row r="18" spans="1:4">
      <c r="A18" s="4" t="s">
        <v>1425</v>
      </c>
      <c r="B18" s="5" t="n">
        <v>56</v>
      </c>
      <c r="C18" s="5" t="n">
        <v>-193</v>
      </c>
      <c r="D18" s="5" t="n">
        <v>98</v>
      </c>
    </row>
    <row r="19" spans="1:4">
      <c r="A19" s="4" t="s">
        <v>1426</v>
      </c>
      <c r="C19" s="5" t="n">
        <v>57</v>
      </c>
    </row>
    <row r="20" spans="1:4">
      <c r="A20" s="4" t="s">
        <v>1314</v>
      </c>
    </row>
    <row r="21" spans="1:4">
      <c r="A21" s="3" t="s">
        <v>1293</v>
      </c>
    </row>
    <row r="22" spans="1:4">
      <c r="A22" s="4" t="s">
        <v>1319</v>
      </c>
      <c r="B22" s="5" t="n">
        <v>3</v>
      </c>
      <c r="C22" s="5" t="n">
        <v>3</v>
      </c>
      <c r="D22" s="5" t="n">
        <v>3</v>
      </c>
    </row>
    <row r="23" spans="1:4">
      <c r="A23" s="4" t="s">
        <v>1320</v>
      </c>
      <c r="B23" s="5" t="n">
        <v>9</v>
      </c>
      <c r="C23" s="5" t="n">
        <v>10</v>
      </c>
      <c r="D23" s="5" t="n">
        <v>12</v>
      </c>
    </row>
    <row r="24" spans="1:4">
      <c r="A24" s="4" t="s">
        <v>1419</v>
      </c>
      <c r="B24" s="5" t="n">
        <v>5</v>
      </c>
      <c r="C24" s="5" t="n">
        <v>4</v>
      </c>
      <c r="D24" s="5" t="n">
        <v>5</v>
      </c>
    </row>
    <row r="25" spans="1:4">
      <c r="A25" s="4" t="s">
        <v>1420</v>
      </c>
      <c r="B25" s="5" t="n">
        <v>17</v>
      </c>
      <c r="C25" s="5" t="n">
        <v>17</v>
      </c>
      <c r="D25" s="5" t="n">
        <v>20</v>
      </c>
    </row>
    <row r="26" spans="1:4">
      <c r="A26" s="4" t="s">
        <v>1423</v>
      </c>
      <c r="B26" s="5" t="n">
        <v>-16</v>
      </c>
      <c r="C26" s="5" t="n">
        <v>7</v>
      </c>
      <c r="D26" s="5" t="n">
        <v>7</v>
      </c>
    </row>
    <row r="27" spans="1:4">
      <c r="A27" s="4" t="s">
        <v>1416</v>
      </c>
      <c r="B27" s="5" t="n">
        <v>-5</v>
      </c>
      <c r="C27" s="5" t="n">
        <v>-4</v>
      </c>
      <c r="D27" s="5" t="n">
        <v>-5</v>
      </c>
    </row>
    <row r="28" spans="1:4">
      <c r="A28" s="4" t="s">
        <v>1424</v>
      </c>
      <c r="B28" s="5" t="n">
        <v>-21</v>
      </c>
      <c r="C28" s="5" t="n">
        <v>3</v>
      </c>
      <c r="D28" s="5" t="n">
        <v>2</v>
      </c>
    </row>
    <row r="29" spans="1:4">
      <c r="A29" s="4" t="s">
        <v>1425</v>
      </c>
      <c r="B29" s="5" t="n">
        <v>-4</v>
      </c>
      <c r="C29" s="5" t="n">
        <v>20</v>
      </c>
      <c r="D29" s="5" t="n">
        <v>22</v>
      </c>
    </row>
    <row r="30" spans="1:4">
      <c r="A30" s="4" t="s">
        <v>1336</v>
      </c>
    </row>
    <row r="31" spans="1:4">
      <c r="A31" s="3" t="s">
        <v>1293</v>
      </c>
    </row>
    <row r="32" spans="1:4">
      <c r="A32" s="4" t="s">
        <v>1319</v>
      </c>
      <c r="B32" s="5" t="n">
        <v>5</v>
      </c>
      <c r="C32" s="5" t="n">
        <v>5</v>
      </c>
      <c r="D32" s="5" t="n">
        <v>6</v>
      </c>
    </row>
    <row r="33" spans="1:4">
      <c r="A33" s="4" t="s">
        <v>1320</v>
      </c>
      <c r="B33" s="5" t="n">
        <v>12</v>
      </c>
      <c r="C33" s="5" t="n">
        <v>14</v>
      </c>
      <c r="D33" s="5" t="n">
        <v>15</v>
      </c>
    </row>
    <row r="34" spans="1:4">
      <c r="A34" s="4" t="s">
        <v>1417</v>
      </c>
      <c r="B34" s="5" t="n">
        <v>-6</v>
      </c>
      <c r="C34" s="5" t="n">
        <v>-5</v>
      </c>
      <c r="D34" s="5" t="n">
        <v>-6</v>
      </c>
    </row>
    <row r="35" spans="1:4">
      <c r="A35" s="4" t="s">
        <v>1418</v>
      </c>
      <c r="C35" s="5" t="n">
        <v>-1</v>
      </c>
      <c r="D35" s="5" t="n">
        <v>-1</v>
      </c>
    </row>
    <row r="36" spans="1:4">
      <c r="A36" s="4" t="s">
        <v>1420</v>
      </c>
      <c r="B36" s="5" t="n">
        <v>11</v>
      </c>
      <c r="C36" s="5" t="n">
        <v>13</v>
      </c>
      <c r="D36" s="5" t="n">
        <v>14</v>
      </c>
    </row>
    <row r="37" spans="1:4">
      <c r="A37" s="4" t="s">
        <v>1421</v>
      </c>
      <c r="C37" s="5" t="n">
        <v>2</v>
      </c>
    </row>
    <row r="38" spans="1:4">
      <c r="A38" s="4" t="s">
        <v>1422</v>
      </c>
      <c r="C38" s="5" t="n">
        <v>1</v>
      </c>
      <c r="D38" s="5" t="n">
        <v>1</v>
      </c>
    </row>
    <row r="39" spans="1:4">
      <c r="A39" s="4" t="s">
        <v>1423</v>
      </c>
      <c r="B39" s="5" t="n">
        <v>-25</v>
      </c>
      <c r="C39" s="5" t="n">
        <v>-22</v>
      </c>
      <c r="D39" s="5" t="n">
        <v>17</v>
      </c>
    </row>
    <row r="40" spans="1:4">
      <c r="A40" s="4" t="s">
        <v>1424</v>
      </c>
      <c r="B40" s="5" t="n">
        <v>-25</v>
      </c>
      <c r="C40" s="5" t="n">
        <v>-19</v>
      </c>
      <c r="D40" s="5" t="n">
        <v>18</v>
      </c>
    </row>
    <row r="41" spans="1:4">
      <c r="A41" s="4" t="s">
        <v>1425</v>
      </c>
      <c r="B41" s="7" t="n">
        <v>-14</v>
      </c>
      <c r="C41" s="7" t="n">
        <v>-6</v>
      </c>
      <c r="D41" s="7" t="n">
        <v>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427</v>
      </c>
      <c r="B1" s="2" t="s">
        <v>870</v>
      </c>
      <c r="C1" s="2" t="s">
        <v>1290</v>
      </c>
      <c r="D1" s="2" t="s">
        <v>1291</v>
      </c>
    </row>
    <row r="2" spans="1:4">
      <c r="A2" s="3" t="s">
        <v>1293</v>
      </c>
    </row>
    <row r="3" spans="1:4">
      <c r="A3" s="4" t="s">
        <v>1428</v>
      </c>
      <c r="B3" s="4" t="s">
        <v>1273</v>
      </c>
      <c r="C3" s="4" t="s">
        <v>1273</v>
      </c>
      <c r="D3" s="4" t="s">
        <v>1273</v>
      </c>
    </row>
    <row r="4" spans="1:4">
      <c r="A4" s="4" t="s">
        <v>1429</v>
      </c>
      <c r="B4" s="4" t="s">
        <v>1304</v>
      </c>
      <c r="C4" s="4" t="s">
        <v>1430</v>
      </c>
      <c r="D4" s="4" t="s">
        <v>1431</v>
      </c>
    </row>
    <row r="5" spans="1:4">
      <c r="A5" s="4" t="s">
        <v>1432</v>
      </c>
      <c r="B5" s="4" t="s">
        <v>1360</v>
      </c>
      <c r="C5" s="4" t="s">
        <v>1360</v>
      </c>
      <c r="D5" s="4" t="s">
        <v>1360</v>
      </c>
    </row>
    <row r="6" spans="1:4">
      <c r="A6" s="4" t="s">
        <v>1433</v>
      </c>
      <c r="B6" s="5" t="n">
        <v>2025</v>
      </c>
      <c r="C6" s="5" t="n">
        <v>2025</v>
      </c>
      <c r="D6" s="5" t="n">
        <v>2025</v>
      </c>
    </row>
    <row r="7" spans="1:4">
      <c r="A7" s="4" t="s">
        <v>1301</v>
      </c>
      <c r="B7" s="4" t="s">
        <v>1302</v>
      </c>
      <c r="C7" s="4" t="s">
        <v>1303</v>
      </c>
      <c r="D7" s="4" t="s">
        <v>1304</v>
      </c>
    </row>
    <row r="8" spans="1:4">
      <c r="A8" s="4" t="s">
        <v>1310</v>
      </c>
    </row>
    <row r="9" spans="1:4">
      <c r="A9" s="3" t="s">
        <v>1293</v>
      </c>
    </row>
    <row r="10" spans="1:4">
      <c r="A10" s="4" t="s">
        <v>1434</v>
      </c>
      <c r="B10" s="4" t="s">
        <v>1435</v>
      </c>
      <c r="C10" s="4" t="s">
        <v>1308</v>
      </c>
      <c r="D10" s="4" t="s">
        <v>1436</v>
      </c>
    </row>
    <row r="11" spans="1:4">
      <c r="A11" s="4" t="s">
        <v>1314</v>
      </c>
    </row>
    <row r="12" spans="1:4">
      <c r="A12" s="3" t="s">
        <v>1293</v>
      </c>
    </row>
    <row r="13" spans="1:4">
      <c r="A13" s="4" t="s">
        <v>1434</v>
      </c>
      <c r="B13" s="4" t="s">
        <v>1437</v>
      </c>
      <c r="C13" s="4" t="s">
        <v>1438</v>
      </c>
      <c r="D13" s="4" t="s">
        <v>1439</v>
      </c>
    </row>
    <row r="14" spans="1:4">
      <c r="A14" s="4" t="s">
        <v>1336</v>
      </c>
    </row>
    <row r="15" spans="1:4">
      <c r="A15" s="3" t="s">
        <v>1293</v>
      </c>
    </row>
    <row r="16" spans="1:4">
      <c r="A16" s="4" t="s">
        <v>1434</v>
      </c>
      <c r="B16" s="4" t="s">
        <v>948</v>
      </c>
      <c r="C16" s="4" t="s">
        <v>1065</v>
      </c>
      <c r="D16" s="4" t="s">
        <v>14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41</v>
      </c>
      <c r="B1" s="2" t="s">
        <v>1</v>
      </c>
    </row>
    <row r="2" spans="1:3">
      <c r="B2" s="2" t="s">
        <v>2</v>
      </c>
      <c r="C2" s="2" t="s">
        <v>35</v>
      </c>
    </row>
    <row r="3" spans="1:3">
      <c r="A3" s="3" t="s">
        <v>1293</v>
      </c>
    </row>
    <row r="4" spans="1:3">
      <c r="A4" s="4" t="s">
        <v>1428</v>
      </c>
      <c r="B4" s="4" t="s">
        <v>1273</v>
      </c>
      <c r="C4" s="4" t="s">
        <v>1273</v>
      </c>
    </row>
    <row r="5" spans="1:3">
      <c r="A5" s="4" t="s">
        <v>1442</v>
      </c>
      <c r="B5" s="4" t="s">
        <v>1443</v>
      </c>
      <c r="C5" s="4" t="s">
        <v>1304</v>
      </c>
    </row>
    <row r="6" spans="1:3">
      <c r="A6" s="4" t="s">
        <v>1444</v>
      </c>
      <c r="B6" s="4" t="s">
        <v>1360</v>
      </c>
      <c r="C6" s="4" t="s">
        <v>1360</v>
      </c>
    </row>
    <row r="7" spans="1:3">
      <c r="A7" s="4" t="s">
        <v>1445</v>
      </c>
      <c r="B7" s="5" t="n">
        <v>2025</v>
      </c>
      <c r="C7" s="5" t="n">
        <v>2025</v>
      </c>
    </row>
    <row r="8" spans="1:3">
      <c r="A8" s="4" t="s">
        <v>1310</v>
      </c>
    </row>
    <row r="9" spans="1:3">
      <c r="A9" s="3" t="s">
        <v>1293</v>
      </c>
    </row>
    <row r="10" spans="1:3">
      <c r="A10" s="4" t="s">
        <v>1434</v>
      </c>
      <c r="B10" s="4" t="s">
        <v>1446</v>
      </c>
      <c r="C10" s="4" t="s">
        <v>1435</v>
      </c>
    </row>
    <row r="11" spans="1:3">
      <c r="A11" s="4" t="s">
        <v>1314</v>
      </c>
    </row>
    <row r="12" spans="1:3">
      <c r="A12" s="3" t="s">
        <v>1293</v>
      </c>
    </row>
    <row r="13" spans="1:3">
      <c r="A13" s="4" t="s">
        <v>1434</v>
      </c>
      <c r="B13" s="4" t="s">
        <v>1440</v>
      </c>
      <c r="C13" s="4" t="s">
        <v>1437</v>
      </c>
    </row>
    <row r="14" spans="1:3">
      <c r="A14" s="4" t="s">
        <v>1336</v>
      </c>
    </row>
    <row r="15" spans="1:3">
      <c r="A15" s="3" t="s">
        <v>1293</v>
      </c>
    </row>
    <row r="16" spans="1:3">
      <c r="A16" s="4" t="s">
        <v>1434</v>
      </c>
      <c r="B16" s="4" t="s">
        <v>1280</v>
      </c>
      <c r="C16" s="4" t="s">
        <v>94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7</v>
      </c>
      <c r="B1" s="2" t="s">
        <v>1</v>
      </c>
    </row>
    <row r="2" spans="1:5">
      <c r="B2" s="2" t="s">
        <v>2</v>
      </c>
      <c r="C2" s="2" t="s">
        <v>35</v>
      </c>
      <c r="D2" s="2" t="s">
        <v>36</v>
      </c>
      <c r="E2" s="2" t="s">
        <v>1448</v>
      </c>
    </row>
    <row r="3" spans="1:5">
      <c r="A3" s="3" t="s">
        <v>1449</v>
      </c>
    </row>
    <row r="4" spans="1:5">
      <c r="A4" s="4" t="s">
        <v>1450</v>
      </c>
      <c r="B4" s="8" t="n">
        <v>149.38</v>
      </c>
      <c r="C4" s="8" t="n">
        <v>122.1</v>
      </c>
      <c r="D4" s="8" t="n">
        <v>78.37</v>
      </c>
    </row>
    <row r="5" spans="1:5">
      <c r="A5" s="4" t="s">
        <v>1451</v>
      </c>
      <c r="B5" s="7" t="n">
        <v>254</v>
      </c>
      <c r="C5" s="7" t="n">
        <v>235</v>
      </c>
      <c r="D5" s="7" t="n">
        <v>147</v>
      </c>
    </row>
    <row r="6" spans="1:5">
      <c r="A6" s="4" t="s">
        <v>1452</v>
      </c>
    </row>
    <row r="7" spans="1:5">
      <c r="A7" s="3" t="s">
        <v>1449</v>
      </c>
    </row>
    <row r="8" spans="1:5">
      <c r="A8" s="4" t="s">
        <v>1453</v>
      </c>
      <c r="B8" s="5" t="n">
        <v>103064</v>
      </c>
    </row>
    <row r="9" spans="1:5">
      <c r="A9" s="4" t="s">
        <v>1454</v>
      </c>
      <c r="B9" s="5" t="n">
        <v>143458</v>
      </c>
    </row>
    <row r="10" spans="1:5">
      <c r="A10" s="4" t="s">
        <v>1455</v>
      </c>
    </row>
    <row r="11" spans="1:5">
      <c r="A11" s="3" t="s">
        <v>1449</v>
      </c>
    </row>
    <row r="12" spans="1:5">
      <c r="A12" s="4" t="s">
        <v>1456</v>
      </c>
      <c r="E12" s="5" t="n">
        <v>4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5</v>
      </c>
      <c r="D2" s="2" t="s">
        <v>36</v>
      </c>
    </row>
    <row r="3" spans="1:4">
      <c r="A3" s="3" t="s">
        <v>1449</v>
      </c>
    </row>
    <row r="4" spans="1:4">
      <c r="A4" s="4" t="s">
        <v>1458</v>
      </c>
      <c r="B4" s="8" t="n">
        <v>149.38</v>
      </c>
      <c r="C4" s="8" t="n">
        <v>122.1</v>
      </c>
      <c r="D4" s="8" t="n">
        <v>78.37</v>
      </c>
    </row>
    <row r="5" spans="1:4">
      <c r="A5" s="4" t="s">
        <v>1459</v>
      </c>
    </row>
    <row r="6" spans="1:4">
      <c r="A6" s="3" t="s">
        <v>1449</v>
      </c>
    </row>
    <row r="7" spans="1:4">
      <c r="A7" s="4" t="s">
        <v>1460</v>
      </c>
      <c r="B7" s="5" t="n">
        <v>2</v>
      </c>
    </row>
    <row r="8" spans="1:4">
      <c r="A8" s="4" t="s">
        <v>1461</v>
      </c>
      <c r="B8" s="5" t="n">
        <v>0</v>
      </c>
    </row>
    <row r="9" spans="1:4">
      <c r="A9" s="4" t="s">
        <v>1462</v>
      </c>
      <c r="B9" s="5" t="n">
        <v>-1</v>
      </c>
    </row>
    <row r="10" spans="1:4">
      <c r="A10" s="4" t="s">
        <v>1463</v>
      </c>
      <c r="B10" s="5" t="n">
        <v>1</v>
      </c>
      <c r="C10" s="5" t="n">
        <v>2</v>
      </c>
    </row>
    <row r="11" spans="1:4">
      <c r="A11" s="4" t="s">
        <v>1464</v>
      </c>
      <c r="B11" s="8" t="n">
        <v>94.29000000000001</v>
      </c>
    </row>
    <row r="12" spans="1:4">
      <c r="A12" s="4" t="s">
        <v>1465</v>
      </c>
      <c r="B12" s="12" t="n">
        <v>133.74</v>
      </c>
    </row>
    <row r="13" spans="1:4">
      <c r="A13" s="4" t="s">
        <v>1458</v>
      </c>
      <c r="B13" s="12" t="n">
        <v>89.56</v>
      </c>
    </row>
    <row r="14" spans="1:4">
      <c r="A14" s="4" t="s">
        <v>1466</v>
      </c>
      <c r="B14" s="8" t="n">
        <v>104.02</v>
      </c>
      <c r="C14" s="8" t="n">
        <v>94.29000000000001</v>
      </c>
    </row>
    <row r="15" spans="1:4">
      <c r="A15" s="4" t="s">
        <v>1467</v>
      </c>
    </row>
    <row r="16" spans="1:4">
      <c r="A16" s="3" t="s">
        <v>1449</v>
      </c>
    </row>
    <row r="17" spans="1:4">
      <c r="A17" s="4" t="s">
        <v>1460</v>
      </c>
      <c r="B17" s="5" t="n">
        <v>3</v>
      </c>
    </row>
    <row r="18" spans="1:4">
      <c r="A18" s="4" t="s">
        <v>1461</v>
      </c>
      <c r="B18" s="5" t="n">
        <v>1</v>
      </c>
    </row>
    <row r="19" spans="1:4">
      <c r="A19" s="4" t="s">
        <v>1462</v>
      </c>
      <c r="B19" s="5" t="n">
        <v>-1</v>
      </c>
    </row>
    <row r="20" spans="1:4">
      <c r="A20" s="4" t="s">
        <v>1463</v>
      </c>
      <c r="B20" s="5" t="n">
        <v>3</v>
      </c>
      <c r="C20" s="5" t="n">
        <v>3</v>
      </c>
    </row>
    <row r="21" spans="1:4">
      <c r="A21" s="4" t="s">
        <v>1464</v>
      </c>
      <c r="B21" s="8" t="n">
        <v>95.64</v>
      </c>
    </row>
    <row r="22" spans="1:4">
      <c r="A22" s="4" t="s">
        <v>1465</v>
      </c>
      <c r="B22" s="12" t="n">
        <v>152.25</v>
      </c>
    </row>
    <row r="23" spans="1:4">
      <c r="A23" s="4" t="s">
        <v>1458</v>
      </c>
      <c r="B23" s="12" t="n">
        <v>92.28</v>
      </c>
    </row>
    <row r="24" spans="1:4">
      <c r="A24" s="4" t="s">
        <v>1466</v>
      </c>
      <c r="B24" s="8" t="n">
        <v>115.57</v>
      </c>
      <c r="C24" s="8" t="n">
        <v>95.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5</v>
      </c>
      <c r="D2" s="2" t="s">
        <v>36</v>
      </c>
    </row>
    <row r="3" spans="1:4">
      <c r="A3" s="3" t="s">
        <v>1469</v>
      </c>
    </row>
    <row r="4" spans="1:4">
      <c r="A4" s="4" t="s">
        <v>1470</v>
      </c>
      <c r="B4" s="7" t="n">
        <v>-1500</v>
      </c>
    </row>
    <row r="5" spans="1:4">
      <c r="A5" s="4" t="s">
        <v>1471</v>
      </c>
      <c r="B5" s="5" t="n">
        <v>-700</v>
      </c>
    </row>
    <row r="6" spans="1:4">
      <c r="A6" s="4" t="s">
        <v>1472</v>
      </c>
      <c r="B6" s="5" t="n">
        <v>400</v>
      </c>
    </row>
    <row r="7" spans="1:4">
      <c r="A7" s="4" t="s">
        <v>1473</v>
      </c>
      <c r="B7" s="5" t="n">
        <v>1200</v>
      </c>
    </row>
    <row r="8" spans="1:4">
      <c r="A8" s="4" t="s">
        <v>1474</v>
      </c>
      <c r="B8" s="5" t="n">
        <v>1500</v>
      </c>
    </row>
    <row r="9" spans="1:4">
      <c r="A9" s="4" t="s">
        <v>1475</v>
      </c>
      <c r="B9" s="5" t="n">
        <v>1000</v>
      </c>
    </row>
    <row r="10" spans="1:4">
      <c r="A10" s="4" t="s">
        <v>1476</v>
      </c>
      <c r="B10" s="5" t="n">
        <v>500</v>
      </c>
    </row>
    <row r="11" spans="1:4">
      <c r="A11" s="4" t="s">
        <v>1477</v>
      </c>
    </row>
    <row r="12" spans="1:4">
      <c r="A12" s="3" t="s">
        <v>1469</v>
      </c>
    </row>
    <row r="13" spans="1:4">
      <c r="A13" s="4" t="s">
        <v>1478</v>
      </c>
      <c r="B13" s="5" t="n">
        <v>6000</v>
      </c>
      <c r="C13" s="7" t="n">
        <v>3600</v>
      </c>
    </row>
    <row r="14" spans="1:4">
      <c r="A14" s="4" t="s">
        <v>1479</v>
      </c>
      <c r="B14" s="5" t="n">
        <v>200</v>
      </c>
      <c r="C14" s="5" t="n">
        <v>100</v>
      </c>
    </row>
    <row r="15" spans="1:4">
      <c r="A15" s="4" t="s">
        <v>1480</v>
      </c>
    </row>
    <row r="16" spans="1:4">
      <c r="A16" s="3" t="s">
        <v>1469</v>
      </c>
    </row>
    <row r="17" spans="1:4">
      <c r="A17" s="4" t="s">
        <v>1481</v>
      </c>
      <c r="B17" s="5" t="n">
        <v>-35</v>
      </c>
    </row>
    <row r="18" spans="1:4">
      <c r="A18" s="4" t="s">
        <v>1482</v>
      </c>
      <c r="B18" s="7" t="n">
        <v>-27</v>
      </c>
    </row>
    <row r="19" spans="1:4">
      <c r="A19" s="4" t="s">
        <v>1483</v>
      </c>
      <c r="B19" s="4" t="s">
        <v>549</v>
      </c>
    </row>
    <row r="20" spans="1:4">
      <c r="A20" s="4" t="s">
        <v>1484</v>
      </c>
    </row>
    <row r="21" spans="1:4">
      <c r="A21" s="3" t="s">
        <v>1469</v>
      </c>
    </row>
    <row r="22" spans="1:4">
      <c r="A22" s="4" t="s">
        <v>1485</v>
      </c>
      <c r="B22" s="7" t="n">
        <v>76</v>
      </c>
      <c r="C22" s="7" t="n">
        <v>-81</v>
      </c>
      <c r="D22" s="7" t="n">
        <v>1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5</v>
      </c>
    </row>
    <row r="2" spans="1:3">
      <c r="A2" s="3" t="s">
        <v>1469</v>
      </c>
    </row>
    <row r="3" spans="1:3">
      <c r="A3" s="4" t="s">
        <v>1487</v>
      </c>
      <c r="B3" s="7" t="n">
        <v>394447</v>
      </c>
      <c r="C3" s="7" t="n">
        <v>418625</v>
      </c>
    </row>
    <row r="4" spans="1:3">
      <c r="A4" s="4" t="s">
        <v>1488</v>
      </c>
      <c r="B4" s="5" t="n">
        <v>2081</v>
      </c>
      <c r="C4" s="5" t="n">
        <v>2874</v>
      </c>
    </row>
    <row r="5" spans="1:3">
      <c r="A5" s="4" t="s">
        <v>1489</v>
      </c>
      <c r="B5" s="5" t="n">
        <v>2290</v>
      </c>
      <c r="C5" s="5" t="n">
        <v>2856</v>
      </c>
    </row>
    <row r="6" spans="1:3">
      <c r="A6" s="4" t="s">
        <v>1490</v>
      </c>
      <c r="B6" s="5" t="n">
        <v>688</v>
      </c>
      <c r="C6" s="5" t="n">
        <v>1054</v>
      </c>
    </row>
    <row r="7" spans="1:3">
      <c r="A7" s="4" t="s">
        <v>1491</v>
      </c>
      <c r="B7" s="5" t="n">
        <v>341</v>
      </c>
      <c r="C7" s="5" t="n">
        <v>636</v>
      </c>
    </row>
    <row r="8" spans="1:3">
      <c r="A8" s="4" t="s">
        <v>1492</v>
      </c>
      <c r="B8" s="5" t="n">
        <v>1052</v>
      </c>
      <c r="C8" s="5" t="n">
        <v>1184</v>
      </c>
    </row>
    <row r="9" spans="1:3">
      <c r="A9" s="4" t="s">
        <v>1493</v>
      </c>
      <c r="B9" s="5" t="n">
        <v>688</v>
      </c>
      <c r="C9" s="5" t="n">
        <v>1054</v>
      </c>
    </row>
    <row r="10" spans="1:3">
      <c r="A10" s="4" t="s">
        <v>1494</v>
      </c>
      <c r="B10" s="5" t="n">
        <v>539</v>
      </c>
      <c r="C10" s="5" t="n">
        <v>763</v>
      </c>
    </row>
    <row r="11" spans="1:3">
      <c r="A11" s="4" t="s">
        <v>1495</v>
      </c>
      <c r="B11" s="5" t="n">
        <v>1063</v>
      </c>
      <c r="C11" s="5" t="n">
        <v>1039</v>
      </c>
    </row>
    <row r="12" spans="1:3">
      <c r="A12" s="4" t="s">
        <v>1496</v>
      </c>
    </row>
    <row r="13" spans="1:3">
      <c r="A13" s="3" t="s">
        <v>1469</v>
      </c>
    </row>
    <row r="14" spans="1:3">
      <c r="A14" s="4" t="s">
        <v>1487</v>
      </c>
      <c r="B14" s="5" t="n">
        <v>49268</v>
      </c>
      <c r="C14" s="5" t="n">
        <v>58994</v>
      </c>
    </row>
    <row r="15" spans="1:3">
      <c r="A15" s="4" t="s">
        <v>1488</v>
      </c>
      <c r="B15" s="5" t="n">
        <v>8</v>
      </c>
      <c r="C15" s="5" t="n">
        <v>174</v>
      </c>
    </row>
    <row r="16" spans="1:3">
      <c r="A16" s="4" t="s">
        <v>1489</v>
      </c>
      <c r="B16" s="5" t="n">
        <v>10</v>
      </c>
      <c r="C16" s="5" t="n">
        <v>111</v>
      </c>
    </row>
    <row r="17" spans="1:3">
      <c r="A17" s="4" t="s">
        <v>1497</v>
      </c>
    </row>
    <row r="18" spans="1:3">
      <c r="A18" s="3" t="s">
        <v>1469</v>
      </c>
    </row>
    <row r="19" spans="1:3">
      <c r="A19" s="4" t="s">
        <v>1487</v>
      </c>
      <c r="B19" s="5" t="n">
        <v>30919</v>
      </c>
      <c r="C19" s="5" t="n">
        <v>34059</v>
      </c>
    </row>
    <row r="20" spans="1:3">
      <c r="A20" s="4" t="s">
        <v>1488</v>
      </c>
      <c r="B20" s="5" t="n">
        <v>7</v>
      </c>
      <c r="C20" s="5" t="n">
        <v>114</v>
      </c>
    </row>
    <row r="21" spans="1:3">
      <c r="A21" s="4" t="s">
        <v>1489</v>
      </c>
      <c r="C21" s="5" t="n">
        <v>94</v>
      </c>
    </row>
    <row r="22" spans="1:3">
      <c r="A22" s="4" t="s">
        <v>1498</v>
      </c>
    </row>
    <row r="23" spans="1:3">
      <c r="A23" s="3" t="s">
        <v>1469</v>
      </c>
    </row>
    <row r="24" spans="1:3">
      <c r="A24" s="4" t="s">
        <v>1487</v>
      </c>
      <c r="B24" s="5" t="n">
        <v>17337</v>
      </c>
      <c r="C24" s="5" t="n">
        <v>23875</v>
      </c>
    </row>
    <row r="25" spans="1:3">
      <c r="A25" s="4" t="s">
        <v>1488</v>
      </c>
      <c r="B25" s="5" t="n">
        <v>1</v>
      </c>
      <c r="C25" s="5" t="n">
        <v>60</v>
      </c>
    </row>
    <row r="26" spans="1:3">
      <c r="A26" s="4" t="s">
        <v>1489</v>
      </c>
      <c r="C26" s="5" t="n">
        <v>6</v>
      </c>
    </row>
    <row r="27" spans="1:3">
      <c r="A27" s="4" t="s">
        <v>1499</v>
      </c>
    </row>
    <row r="28" spans="1:3">
      <c r="A28" s="3" t="s">
        <v>1469</v>
      </c>
    </row>
    <row r="29" spans="1:3">
      <c r="A29" s="4" t="s">
        <v>1487</v>
      </c>
      <c r="B29" s="5" t="n">
        <v>1012</v>
      </c>
      <c r="C29" s="5" t="n">
        <v>1060</v>
      </c>
    </row>
    <row r="30" spans="1:3">
      <c r="A30" s="4" t="s">
        <v>1488</v>
      </c>
      <c r="C30" s="4" t="s">
        <v>120</v>
      </c>
    </row>
    <row r="31" spans="1:3">
      <c r="A31" s="4" t="s">
        <v>1489</v>
      </c>
      <c r="B31" s="5" t="n">
        <v>10</v>
      </c>
      <c r="C31" s="5" t="n">
        <v>11</v>
      </c>
    </row>
    <row r="32" spans="1:3">
      <c r="A32" s="4" t="s">
        <v>1500</v>
      </c>
    </row>
    <row r="33" spans="1:3">
      <c r="A33" s="3" t="s">
        <v>1469</v>
      </c>
    </row>
    <row r="34" spans="1:3">
      <c r="A34" s="4" t="s">
        <v>1487</v>
      </c>
      <c r="B34" s="5" t="n">
        <v>345179</v>
      </c>
      <c r="C34" s="5" t="n">
        <v>359631</v>
      </c>
    </row>
    <row r="35" spans="1:3">
      <c r="A35" s="4" t="s">
        <v>1488</v>
      </c>
      <c r="B35" s="5" t="n">
        <v>2073</v>
      </c>
      <c r="C35" s="5" t="n">
        <v>2700</v>
      </c>
    </row>
    <row r="36" spans="1:3">
      <c r="A36" s="4" t="s">
        <v>1489</v>
      </c>
      <c r="B36" s="5" t="n">
        <v>2280</v>
      </c>
      <c r="C36" s="5" t="n">
        <v>2745</v>
      </c>
    </row>
    <row r="37" spans="1:3">
      <c r="A37" s="4" t="s">
        <v>1501</v>
      </c>
    </row>
    <row r="38" spans="1:3">
      <c r="A38" s="3" t="s">
        <v>1469</v>
      </c>
    </row>
    <row r="39" spans="1:3">
      <c r="A39" s="4" t="s">
        <v>1487</v>
      </c>
      <c r="B39" s="5" t="n">
        <v>66022</v>
      </c>
      <c r="C39" s="5" t="n">
        <v>107358</v>
      </c>
    </row>
    <row r="40" spans="1:3">
      <c r="A40" s="4" t="s">
        <v>1488</v>
      </c>
      <c r="B40" s="5" t="n">
        <v>57</v>
      </c>
      <c r="C40" s="5" t="n">
        <v>192</v>
      </c>
    </row>
    <row r="41" spans="1:3">
      <c r="A41" s="4" t="s">
        <v>1489</v>
      </c>
      <c r="B41" s="5" t="n">
        <v>45</v>
      </c>
      <c r="C41" s="5" t="n">
        <v>53</v>
      </c>
    </row>
    <row r="42" spans="1:3">
      <c r="A42" s="4" t="s">
        <v>1502</v>
      </c>
    </row>
    <row r="43" spans="1:3">
      <c r="A43" s="3" t="s">
        <v>1469</v>
      </c>
    </row>
    <row r="44" spans="1:3">
      <c r="A44" s="4" t="s">
        <v>1487</v>
      </c>
      <c r="B44" s="5" t="n">
        <v>43084</v>
      </c>
      <c r="C44" s="5" t="n">
        <v>48335</v>
      </c>
    </row>
    <row r="45" spans="1:3">
      <c r="A45" s="4" t="s">
        <v>1488</v>
      </c>
      <c r="C45" s="5" t="n">
        <v>162</v>
      </c>
    </row>
    <row r="46" spans="1:3">
      <c r="A46" s="4" t="s">
        <v>1489</v>
      </c>
      <c r="B46" s="5" t="n">
        <v>3</v>
      </c>
      <c r="C46" s="5" t="n">
        <v>42</v>
      </c>
    </row>
    <row r="47" spans="1:3">
      <c r="A47" s="4" t="s">
        <v>1503</v>
      </c>
    </row>
    <row r="48" spans="1:3">
      <c r="A48" s="3" t="s">
        <v>1469</v>
      </c>
    </row>
    <row r="49" spans="1:3">
      <c r="A49" s="4" t="s">
        <v>1487</v>
      </c>
      <c r="B49" s="5" t="n">
        <v>10658</v>
      </c>
      <c r="C49" s="5" t="n">
        <v>47494</v>
      </c>
    </row>
    <row r="50" spans="1:3">
      <c r="A50" s="4" t="s">
        <v>1504</v>
      </c>
    </row>
    <row r="51" spans="1:3">
      <c r="A51" s="3" t="s">
        <v>1469</v>
      </c>
    </row>
    <row r="52" spans="1:3">
      <c r="A52" s="4" t="s">
        <v>1487</v>
      </c>
      <c r="B52" s="5" t="n">
        <v>5771</v>
      </c>
      <c r="C52" s="5" t="n">
        <v>8999</v>
      </c>
    </row>
    <row r="53" spans="1:3">
      <c r="A53" s="4" t="s">
        <v>1488</v>
      </c>
      <c r="B53" s="5" t="n">
        <v>47</v>
      </c>
      <c r="C53" s="5" t="n">
        <v>19</v>
      </c>
    </row>
    <row r="54" spans="1:3">
      <c r="A54" s="4" t="s">
        <v>1489</v>
      </c>
      <c r="B54" s="5" t="n">
        <v>39</v>
      </c>
      <c r="C54" s="5" t="n">
        <v>9</v>
      </c>
    </row>
    <row r="55" spans="1:3">
      <c r="A55" s="4" t="s">
        <v>1505</v>
      </c>
    </row>
    <row r="56" spans="1:3">
      <c r="A56" s="3" t="s">
        <v>1469</v>
      </c>
    </row>
    <row r="57" spans="1:3">
      <c r="A57" s="4" t="s">
        <v>1487</v>
      </c>
      <c r="B57" s="5" t="n">
        <v>6509</v>
      </c>
      <c r="C57" s="5" t="n">
        <v>2530</v>
      </c>
    </row>
    <row r="58" spans="1:3">
      <c r="A58" s="4" t="s">
        <v>1488</v>
      </c>
      <c r="B58" s="5" t="n">
        <v>10</v>
      </c>
      <c r="C58" s="5" t="n">
        <v>11</v>
      </c>
    </row>
    <row r="59" spans="1:3">
      <c r="A59" s="4" t="s">
        <v>1489</v>
      </c>
      <c r="B59" s="5" t="n">
        <v>3</v>
      </c>
      <c r="C59" s="5" t="n">
        <v>2</v>
      </c>
    </row>
    <row r="60" spans="1:3">
      <c r="A60" s="4" t="s">
        <v>1506</v>
      </c>
    </row>
    <row r="61" spans="1:3">
      <c r="A61" s="3" t="s">
        <v>1469</v>
      </c>
    </row>
    <row r="62" spans="1:3">
      <c r="A62" s="4" t="s">
        <v>1487</v>
      </c>
      <c r="B62" s="5" t="n">
        <v>271249</v>
      </c>
      <c r="C62" s="5" t="n">
        <v>244828</v>
      </c>
    </row>
    <row r="63" spans="1:3">
      <c r="A63" s="4" t="s">
        <v>1488</v>
      </c>
      <c r="B63" s="5" t="n">
        <v>1941</v>
      </c>
      <c r="C63" s="5" t="n">
        <v>2505</v>
      </c>
    </row>
    <row r="64" spans="1:3">
      <c r="A64" s="4" t="s">
        <v>1489</v>
      </c>
      <c r="B64" s="5" t="n">
        <v>1972</v>
      </c>
      <c r="C64" s="5" t="n">
        <v>2142</v>
      </c>
    </row>
    <row r="65" spans="1:3">
      <c r="A65" s="4" t="s">
        <v>1507</v>
      </c>
    </row>
    <row r="66" spans="1:3">
      <c r="A66" s="3" t="s">
        <v>1469</v>
      </c>
    </row>
    <row r="67" spans="1:3">
      <c r="A67" s="4" t="s">
        <v>1487</v>
      </c>
      <c r="B67" s="5" t="n">
        <v>241765</v>
      </c>
      <c r="C67" s="5" t="n">
        <v>217498</v>
      </c>
    </row>
    <row r="68" spans="1:3">
      <c r="A68" s="4" t="s">
        <v>1488</v>
      </c>
      <c r="B68" s="5" t="n">
        <v>1436</v>
      </c>
      <c r="C68" s="5" t="n">
        <v>2156</v>
      </c>
    </row>
    <row r="69" spans="1:3">
      <c r="A69" s="4" t="s">
        <v>1489</v>
      </c>
      <c r="B69" s="5" t="n">
        <v>1475</v>
      </c>
      <c r="C69" s="5" t="n">
        <v>1810</v>
      </c>
    </row>
    <row r="70" spans="1:3">
      <c r="A70" s="4" t="s">
        <v>1508</v>
      </c>
    </row>
    <row r="71" spans="1:3">
      <c r="A71" s="3" t="s">
        <v>1469</v>
      </c>
    </row>
    <row r="72" spans="1:3">
      <c r="A72" s="4" t="s">
        <v>1487</v>
      </c>
      <c r="B72" s="5" t="n">
        <v>6231</v>
      </c>
      <c r="C72" s="5" t="n">
        <v>4207</v>
      </c>
    </row>
    <row r="73" spans="1:3">
      <c r="A73" s="4" t="s">
        <v>1488</v>
      </c>
      <c r="B73" s="5" t="n">
        <v>311</v>
      </c>
      <c r="C73" s="5" t="n">
        <v>130</v>
      </c>
    </row>
    <row r="74" spans="1:3">
      <c r="A74" s="4" t="s">
        <v>1489</v>
      </c>
      <c r="B74" s="5" t="n">
        <v>305</v>
      </c>
      <c r="C74" s="5" t="n">
        <v>126</v>
      </c>
    </row>
    <row r="75" spans="1:3">
      <c r="A75" s="4" t="s">
        <v>1509</v>
      </c>
    </row>
    <row r="76" spans="1:3">
      <c r="A76" s="3" t="s">
        <v>1469</v>
      </c>
    </row>
    <row r="77" spans="1:3">
      <c r="A77" s="4" t="s">
        <v>1487</v>
      </c>
      <c r="B77" s="5" t="n">
        <v>23253</v>
      </c>
      <c r="C77" s="5" t="n">
        <v>23123</v>
      </c>
    </row>
    <row r="78" spans="1:3">
      <c r="A78" s="4" t="s">
        <v>1488</v>
      </c>
      <c r="B78" s="5" t="n">
        <v>194</v>
      </c>
      <c r="C78" s="5" t="n">
        <v>219</v>
      </c>
    </row>
    <row r="79" spans="1:3">
      <c r="A79" s="4" t="s">
        <v>1489</v>
      </c>
      <c r="B79" s="5" t="n">
        <v>192</v>
      </c>
      <c r="C79" s="5" t="n">
        <v>206</v>
      </c>
    </row>
    <row r="80" spans="1:3">
      <c r="A80" s="4" t="s">
        <v>1510</v>
      </c>
    </row>
    <row r="81" spans="1:3">
      <c r="A81" s="3" t="s">
        <v>1469</v>
      </c>
    </row>
    <row r="82" spans="1:3">
      <c r="A82" s="4" t="s">
        <v>1487</v>
      </c>
      <c r="B82" s="5" t="n">
        <v>218496</v>
      </c>
      <c r="C82" s="5" t="n">
        <v>194042</v>
      </c>
    </row>
    <row r="83" spans="1:3">
      <c r="A83" s="4" t="s">
        <v>1488</v>
      </c>
      <c r="B83" s="5" t="n">
        <v>1352</v>
      </c>
      <c r="C83" s="5" t="n">
        <v>2079</v>
      </c>
    </row>
    <row r="84" spans="1:3">
      <c r="A84" s="4" t="s">
        <v>1489</v>
      </c>
      <c r="B84" s="5" t="n">
        <v>1432</v>
      </c>
      <c r="C84" s="5" t="n">
        <v>1772</v>
      </c>
    </row>
    <row r="85" spans="1:3">
      <c r="A85" s="4" t="s">
        <v>1511</v>
      </c>
    </row>
    <row r="86" spans="1:3">
      <c r="A86" s="3" t="s">
        <v>1469</v>
      </c>
    </row>
    <row r="87" spans="1:3">
      <c r="A87" s="4" t="s">
        <v>1487</v>
      </c>
      <c r="B87" s="5" t="n">
        <v>4813</v>
      </c>
      <c r="C87" s="5" t="n">
        <v>3339</v>
      </c>
    </row>
    <row r="88" spans="1:3">
      <c r="A88" s="4" t="s">
        <v>1488</v>
      </c>
      <c r="B88" s="5" t="n">
        <v>244</v>
      </c>
      <c r="C88" s="5" t="n">
        <v>108</v>
      </c>
    </row>
    <row r="89" spans="1:3">
      <c r="A89" s="4" t="s">
        <v>1489</v>
      </c>
      <c r="B89" s="5" t="n">
        <v>238</v>
      </c>
      <c r="C89" s="5" t="n">
        <v>104</v>
      </c>
    </row>
    <row r="90" spans="1:3">
      <c r="A90" s="4" t="s">
        <v>1512</v>
      </c>
    </row>
    <row r="91" spans="1:3">
      <c r="A91" s="3" t="s">
        <v>1469</v>
      </c>
    </row>
    <row r="92" spans="1:3">
      <c r="A92" s="4" t="s">
        <v>1487</v>
      </c>
      <c r="B92" s="5" t="n">
        <v>914</v>
      </c>
      <c r="C92" s="5" t="n">
        <v>3453</v>
      </c>
    </row>
    <row r="93" spans="1:3">
      <c r="A93" s="4" t="s">
        <v>1513</v>
      </c>
    </row>
    <row r="94" spans="1:3">
      <c r="A94" s="3" t="s">
        <v>1469</v>
      </c>
    </row>
    <row r="95" spans="1:3">
      <c r="A95" s="4" t="s">
        <v>1487</v>
      </c>
      <c r="B95" s="5" t="n">
        <v>2246</v>
      </c>
      <c r="C95" s="5" t="n">
        <v>2228</v>
      </c>
    </row>
    <row r="96" spans="1:3">
      <c r="A96" s="4" t="s">
        <v>1488</v>
      </c>
      <c r="B96" s="5" t="n">
        <v>7</v>
      </c>
      <c r="C96" s="5" t="n">
        <v>2</v>
      </c>
    </row>
    <row r="97" spans="1:3">
      <c r="A97" s="4" t="s">
        <v>1489</v>
      </c>
      <c r="B97" s="5" t="n">
        <v>10</v>
      </c>
      <c r="C97" s="5" t="n">
        <v>2</v>
      </c>
    </row>
    <row r="98" spans="1:3">
      <c r="A98" s="4" t="s">
        <v>1514</v>
      </c>
    </row>
    <row r="99" spans="1:3">
      <c r="A99" s="3" t="s">
        <v>1469</v>
      </c>
    </row>
    <row r="100" spans="1:3">
      <c r="A100" s="4" t="s">
        <v>1487</v>
      </c>
      <c r="B100" s="5" t="n">
        <v>20109</v>
      </c>
      <c r="C100" s="5" t="n">
        <v>17775</v>
      </c>
    </row>
    <row r="101" spans="1:3">
      <c r="A101" s="4" t="s">
        <v>1488</v>
      </c>
      <c r="B101" s="5" t="n">
        <v>77</v>
      </c>
      <c r="C101" s="5" t="n">
        <v>75</v>
      </c>
    </row>
    <row r="102" spans="1:3">
      <c r="A102" s="4" t="s">
        <v>1489</v>
      </c>
      <c r="B102" s="5" t="n">
        <v>33</v>
      </c>
      <c r="C102" s="5" t="n">
        <v>36</v>
      </c>
    </row>
    <row r="103" spans="1:3">
      <c r="A103" s="4" t="s">
        <v>1515</v>
      </c>
    </row>
    <row r="104" spans="1:3">
      <c r="A104" s="3" t="s">
        <v>1469</v>
      </c>
    </row>
    <row r="105" spans="1:3">
      <c r="A105" s="4" t="s">
        <v>1487</v>
      </c>
      <c r="B105" s="5" t="n">
        <v>1418</v>
      </c>
      <c r="C105" s="5" t="n">
        <v>868</v>
      </c>
    </row>
    <row r="106" spans="1:3">
      <c r="A106" s="4" t="s">
        <v>1488</v>
      </c>
      <c r="B106" s="5" t="n">
        <v>67</v>
      </c>
      <c r="C106" s="5" t="n">
        <v>22</v>
      </c>
    </row>
    <row r="107" spans="1:3">
      <c r="A107" s="4" t="s">
        <v>1489</v>
      </c>
      <c r="B107" s="5" t="n">
        <v>67</v>
      </c>
      <c r="C107" s="5" t="n">
        <v>22</v>
      </c>
    </row>
    <row r="108" spans="1:3">
      <c r="A108" s="4" t="s">
        <v>1516</v>
      </c>
    </row>
    <row r="109" spans="1:3">
      <c r="A109" s="3" t="s">
        <v>1469</v>
      </c>
    </row>
    <row r="110" spans="1:3">
      <c r="A110" s="4" t="s">
        <v>1487</v>
      </c>
      <c r="B110" s="5" t="n">
        <v>7908</v>
      </c>
      <c r="C110" s="5" t="n">
        <v>7445</v>
      </c>
    </row>
    <row r="111" spans="1:3">
      <c r="A111" s="4" t="s">
        <v>1488</v>
      </c>
      <c r="B111" s="5" t="n">
        <v>75</v>
      </c>
      <c r="C111" s="5" t="n">
        <v>3</v>
      </c>
    </row>
    <row r="112" spans="1:3">
      <c r="A112" s="4" t="s">
        <v>1489</v>
      </c>
      <c r="B112" s="7" t="n">
        <v>263</v>
      </c>
      <c r="C112" s="7" t="n">
        <v>5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5</v>
      </c>
      <c r="D2" s="2" t="s">
        <v>36</v>
      </c>
    </row>
    <row r="3" spans="1:4">
      <c r="A3" s="3" t="s">
        <v>1518</v>
      </c>
    </row>
    <row r="4" spans="1:4">
      <c r="A4" s="4" t="s">
        <v>1519</v>
      </c>
      <c r="B4" s="7" t="n">
        <v>9580</v>
      </c>
      <c r="C4" s="7" t="n">
        <v>8238</v>
      </c>
      <c r="D4" s="7" t="n">
        <v>7414</v>
      </c>
    </row>
    <row r="5" spans="1:4">
      <c r="A5" s="4" t="s">
        <v>1520</v>
      </c>
      <c r="B5" s="5" t="n">
        <v>2261</v>
      </c>
      <c r="C5" s="5" t="n">
        <v>1998</v>
      </c>
      <c r="D5" s="5" t="n">
        <v>1826</v>
      </c>
    </row>
    <row r="6" spans="1:4">
      <c r="A6" s="4" t="s">
        <v>1521</v>
      </c>
      <c r="B6" s="5" t="n">
        <v>1632</v>
      </c>
      <c r="C6" s="5" t="n">
        <v>1083</v>
      </c>
      <c r="D6" s="5" t="n">
        <v>831</v>
      </c>
    </row>
    <row r="7" spans="1:4">
      <c r="A7" s="4" t="s">
        <v>40</v>
      </c>
      <c r="B7" s="5" t="n">
        <v>1205</v>
      </c>
      <c r="C7" s="5" t="n">
        <v>1077</v>
      </c>
      <c r="D7" s="5" t="n">
        <v>1039</v>
      </c>
    </row>
    <row r="8" spans="1:4">
      <c r="A8" s="4" t="s">
        <v>1522</v>
      </c>
    </row>
    <row r="9" spans="1:4">
      <c r="A9" s="3" t="s">
        <v>1518</v>
      </c>
    </row>
    <row r="10" spans="1:4">
      <c r="A10" s="4" t="s">
        <v>1523</v>
      </c>
      <c r="B10" s="5" t="n">
        <v>-53</v>
      </c>
      <c r="C10" s="5" t="n">
        <v>-50</v>
      </c>
      <c r="D10" s="5" t="n">
        <v>-141</v>
      </c>
    </row>
    <row r="11" spans="1:4">
      <c r="A11" s="4" t="s">
        <v>1524</v>
      </c>
      <c r="B11" s="5" t="n">
        <v>60</v>
      </c>
      <c r="C11" s="5" t="n">
        <v>48</v>
      </c>
      <c r="D11" s="5" t="n">
        <v>142</v>
      </c>
    </row>
    <row r="12" spans="1:4">
      <c r="A12" s="4" t="s">
        <v>1525</v>
      </c>
      <c r="B12" s="5" t="n">
        <v>3</v>
      </c>
      <c r="C12" s="5" t="n">
        <v>-41</v>
      </c>
      <c r="D12" s="5" t="n">
        <v>-84</v>
      </c>
    </row>
    <row r="13" spans="1:4">
      <c r="A13" s="4" t="s">
        <v>1526</v>
      </c>
    </row>
    <row r="14" spans="1:4">
      <c r="A14" s="3" t="s">
        <v>1518</v>
      </c>
    </row>
    <row r="15" spans="1:4">
      <c r="A15" s="4" t="s">
        <v>1523</v>
      </c>
      <c r="B15" s="5" t="n">
        <v>151</v>
      </c>
      <c r="C15" s="5" t="n">
        <v>268</v>
      </c>
      <c r="D15" s="5" t="n">
        <v>299</v>
      </c>
    </row>
    <row r="16" spans="1:4">
      <c r="A16" s="4" t="s">
        <v>1524</v>
      </c>
      <c r="B16" s="5" t="n">
        <v>-262</v>
      </c>
      <c r="C16" s="5" t="n">
        <v>-284</v>
      </c>
      <c r="D16" s="5" t="n">
        <v>-332</v>
      </c>
    </row>
    <row r="17" spans="1:4">
      <c r="A17" s="4" t="s">
        <v>1525</v>
      </c>
      <c r="B17" s="5" t="n">
        <v>80</v>
      </c>
      <c r="C17" s="5" t="n">
        <v>234</v>
      </c>
      <c r="D17" s="5" t="n">
        <v>401</v>
      </c>
    </row>
    <row r="18" spans="1:4">
      <c r="A18" s="4" t="s">
        <v>1527</v>
      </c>
    </row>
    <row r="19" spans="1:4">
      <c r="A19" s="3" t="s">
        <v>1518</v>
      </c>
    </row>
    <row r="20" spans="1:4">
      <c r="A20" s="4" t="s">
        <v>1528</v>
      </c>
      <c r="B20" s="5" t="n">
        <v>11</v>
      </c>
      <c r="C20" s="5" t="n">
        <v>21</v>
      </c>
      <c r="D20" s="5" t="n">
        <v>34</v>
      </c>
    </row>
    <row r="21" spans="1:4">
      <c r="A21" s="4" t="s">
        <v>1529</v>
      </c>
    </row>
    <row r="22" spans="1:4">
      <c r="A22" s="3" t="s">
        <v>1518</v>
      </c>
    </row>
    <row r="23" spans="1:4">
      <c r="A23" s="4" t="s">
        <v>1528</v>
      </c>
      <c r="B23" s="5" t="n">
        <v>8</v>
      </c>
      <c r="C23" s="5" t="n">
        <v>17</v>
      </c>
    </row>
    <row r="24" spans="1:4">
      <c r="A24" s="4" t="s">
        <v>1530</v>
      </c>
    </row>
    <row r="25" spans="1:4">
      <c r="A25" s="3" t="s">
        <v>1518</v>
      </c>
    </row>
    <row r="26" spans="1:4">
      <c r="A26" s="4" t="s">
        <v>1528</v>
      </c>
      <c r="B26" s="7" t="n">
        <v>41</v>
      </c>
      <c r="C26" s="7" t="n">
        <v>159</v>
      </c>
      <c r="D26" s="7" t="n">
        <v>2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763</v>
      </c>
    </row>
    <row r="2" spans="1:2">
      <c r="A2" s="4" t="s">
        <v>274</v>
      </c>
    </row>
    <row r="3" spans="1:2">
      <c r="A3" s="3" t="s">
        <v>1518</v>
      </c>
    </row>
    <row r="4" spans="1:2">
      <c r="A4" s="4" t="s">
        <v>1532</v>
      </c>
      <c r="B4" s="7" t="n">
        <v>6216</v>
      </c>
    </row>
    <row r="5" spans="1:2">
      <c r="A5" s="4" t="s">
        <v>1533</v>
      </c>
      <c r="B5" s="5" t="n">
        <v>-103</v>
      </c>
    </row>
    <row r="6" spans="1:2">
      <c r="A6" s="4" t="s">
        <v>1534</v>
      </c>
    </row>
    <row r="7" spans="1:2">
      <c r="A7" s="3" t="s">
        <v>1518</v>
      </c>
    </row>
    <row r="8" spans="1:2">
      <c r="A8" s="4" t="s">
        <v>1532</v>
      </c>
      <c r="B8" s="5" t="n">
        <v>27121</v>
      </c>
    </row>
    <row r="9" spans="1:2">
      <c r="A9" s="4" t="s">
        <v>1533</v>
      </c>
      <c r="B9" s="5" t="n">
        <v>-260</v>
      </c>
    </row>
    <row r="10" spans="1:2">
      <c r="A10" s="4" t="s">
        <v>1535</v>
      </c>
      <c r="B10" s="7" t="n">
        <v>-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5</v>
      </c>
      <c r="D2" s="2" t="s">
        <v>36</v>
      </c>
    </row>
    <row r="3" spans="1:4">
      <c r="A3" s="3" t="s">
        <v>1469</v>
      </c>
    </row>
    <row r="4" spans="1:4">
      <c r="A4" s="4" t="s">
        <v>1537</v>
      </c>
      <c r="B4" s="7" t="n">
        <v>415</v>
      </c>
      <c r="C4" s="7" t="n">
        <v>-209</v>
      </c>
      <c r="D4" s="7" t="n">
        <v>307</v>
      </c>
    </row>
    <row r="5" spans="1:4">
      <c r="A5" s="4" t="s">
        <v>1538</v>
      </c>
    </row>
    <row r="6" spans="1:4">
      <c r="A6" s="3" t="s">
        <v>1469</v>
      </c>
    </row>
    <row r="7" spans="1:4">
      <c r="A7" s="4" t="s">
        <v>1537</v>
      </c>
      <c r="B7" s="5" t="n">
        <v>-56</v>
      </c>
      <c r="C7" s="5" t="n">
        <v>75</v>
      </c>
      <c r="D7" s="5" t="n">
        <v>152</v>
      </c>
    </row>
    <row r="8" spans="1:4">
      <c r="A8" s="4" t="s">
        <v>1539</v>
      </c>
    </row>
    <row r="9" spans="1:4">
      <c r="A9" s="3" t="s">
        <v>1469</v>
      </c>
    </row>
    <row r="10" spans="1:4">
      <c r="A10" s="4" t="s">
        <v>1537</v>
      </c>
      <c r="B10" s="5" t="n">
        <v>203</v>
      </c>
      <c r="C10" s="5" t="n">
        <v>241</v>
      </c>
      <c r="D10" s="5" t="n">
        <v>162</v>
      </c>
    </row>
    <row r="11" spans="1:4">
      <c r="A11" s="4" t="s">
        <v>1540</v>
      </c>
    </row>
    <row r="12" spans="1:4">
      <c r="A12" s="3" t="s">
        <v>1469</v>
      </c>
    </row>
    <row r="13" spans="1:4">
      <c r="A13" s="4" t="s">
        <v>1537</v>
      </c>
      <c r="B13" s="5" t="n">
        <v>99</v>
      </c>
      <c r="C13" s="5" t="n">
        <v>95</v>
      </c>
      <c r="D13" s="5" t="n">
        <v>78</v>
      </c>
    </row>
    <row r="14" spans="1:4">
      <c r="A14" s="4" t="s">
        <v>1541</v>
      </c>
    </row>
    <row r="15" spans="1:4">
      <c r="A15" s="3" t="s">
        <v>1469</v>
      </c>
    </row>
    <row r="16" spans="1:4">
      <c r="A16" s="4" t="s">
        <v>1537</v>
      </c>
      <c r="B16" s="5" t="n">
        <v>104</v>
      </c>
      <c r="C16" s="5" t="n">
        <v>146</v>
      </c>
      <c r="D16" s="5" t="n">
        <v>84</v>
      </c>
    </row>
    <row r="17" spans="1:4">
      <c r="A17" s="4" t="s">
        <v>1542</v>
      </c>
    </row>
    <row r="18" spans="1:4">
      <c r="A18" s="3" t="s">
        <v>1469</v>
      </c>
    </row>
    <row r="19" spans="1:4">
      <c r="A19" s="4" t="s">
        <v>1537</v>
      </c>
      <c r="B19" s="7" t="n">
        <v>268</v>
      </c>
      <c r="C19" s="7" t="n">
        <v>-525</v>
      </c>
      <c r="D19" s="7"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5</v>
      </c>
    </row>
    <row r="2" spans="1:3">
      <c r="A2" s="3" t="s">
        <v>1544</v>
      </c>
    </row>
    <row r="3" spans="1:3">
      <c r="A3" s="4" t="s">
        <v>1545</v>
      </c>
      <c r="B3" s="7" t="n">
        <v>2081</v>
      </c>
      <c r="C3" s="7" t="n">
        <v>2874</v>
      </c>
    </row>
    <row r="4" spans="1:3">
      <c r="A4" s="4" t="s">
        <v>1490</v>
      </c>
      <c r="B4" s="5" t="n">
        <v>688</v>
      </c>
      <c r="C4" s="5" t="n">
        <v>1054</v>
      </c>
    </row>
    <row r="5" spans="1:3">
      <c r="A5" s="4" t="s">
        <v>1491</v>
      </c>
      <c r="B5" s="5" t="n">
        <v>341</v>
      </c>
      <c r="C5" s="5" t="n">
        <v>636</v>
      </c>
    </row>
    <row r="6" spans="1:3">
      <c r="A6" s="4" t="s">
        <v>1492</v>
      </c>
      <c r="B6" s="5" t="n">
        <v>1052</v>
      </c>
      <c r="C6" s="5" t="n">
        <v>1184</v>
      </c>
    </row>
    <row r="7" spans="1:3">
      <c r="A7" s="3" t="s">
        <v>1546</v>
      </c>
    </row>
    <row r="8" spans="1:3">
      <c r="A8" s="4" t="s">
        <v>1547</v>
      </c>
      <c r="B8" s="5" t="n">
        <v>2290</v>
      </c>
      <c r="C8" s="5" t="n">
        <v>2856</v>
      </c>
    </row>
    <row r="9" spans="1:3">
      <c r="A9" s="4" t="s">
        <v>1493</v>
      </c>
      <c r="B9" s="5" t="n">
        <v>688</v>
      </c>
      <c r="C9" s="5" t="n">
        <v>1054</v>
      </c>
    </row>
    <row r="10" spans="1:3">
      <c r="A10" s="4" t="s">
        <v>1494</v>
      </c>
      <c r="B10" s="5" t="n">
        <v>539</v>
      </c>
      <c r="C10" s="5" t="n">
        <v>763</v>
      </c>
    </row>
    <row r="11" spans="1:3">
      <c r="A11" s="4" t="s">
        <v>1495</v>
      </c>
      <c r="B11" s="5" t="n">
        <v>1063</v>
      </c>
      <c r="C11" s="5" t="n">
        <v>1039</v>
      </c>
    </row>
    <row r="12" spans="1:3">
      <c r="A12" s="4" t="s">
        <v>1548</v>
      </c>
    </row>
    <row r="13" spans="1:3">
      <c r="A13" s="3" t="s">
        <v>1546</v>
      </c>
    </row>
    <row r="14" spans="1:3">
      <c r="A14" s="4" t="s">
        <v>1547</v>
      </c>
      <c r="B14" s="5" t="n">
        <v>2290</v>
      </c>
      <c r="C14" s="5" t="n">
        <v>2856</v>
      </c>
    </row>
    <row r="15" spans="1:3">
      <c r="A15" s="4" t="s">
        <v>1493</v>
      </c>
      <c r="B15" s="5" t="n">
        <v>688</v>
      </c>
      <c r="C15" s="5" t="n">
        <v>1054</v>
      </c>
    </row>
    <row r="16" spans="1:3">
      <c r="A16" s="4" t="s">
        <v>1494</v>
      </c>
      <c r="B16" s="5" t="n">
        <v>539</v>
      </c>
      <c r="C16" s="5" t="n">
        <v>763</v>
      </c>
    </row>
    <row r="17" spans="1:3">
      <c r="A17" s="4" t="s">
        <v>1495</v>
      </c>
      <c r="B17" s="5" t="n">
        <v>1063</v>
      </c>
      <c r="C17" s="5" t="n">
        <v>1039</v>
      </c>
    </row>
    <row r="18" spans="1:3">
      <c r="A18" s="4" t="s">
        <v>1549</v>
      </c>
      <c r="B18" s="5" t="n">
        <v>11</v>
      </c>
    </row>
    <row r="19" spans="1:3">
      <c r="A19" s="4" t="s">
        <v>1550</v>
      </c>
      <c r="B19" s="5" t="n">
        <v>1052</v>
      </c>
      <c r="C19" s="5" t="n">
        <v>1039</v>
      </c>
    </row>
    <row r="20" spans="1:3">
      <c r="A20" s="4" t="s">
        <v>89</v>
      </c>
    </row>
    <row r="21" spans="1:3">
      <c r="A21" s="3" t="s">
        <v>1544</v>
      </c>
    </row>
    <row r="22" spans="1:3">
      <c r="A22" s="4" t="s">
        <v>1545</v>
      </c>
      <c r="B22" s="5" t="n">
        <v>2081</v>
      </c>
      <c r="C22" s="5" t="n">
        <v>2874</v>
      </c>
    </row>
    <row r="23" spans="1:3">
      <c r="A23" s="4" t="s">
        <v>1490</v>
      </c>
      <c r="B23" s="5" t="n">
        <v>688</v>
      </c>
      <c r="C23" s="5" t="n">
        <v>1054</v>
      </c>
    </row>
    <row r="24" spans="1:3">
      <c r="A24" s="4" t="s">
        <v>1491</v>
      </c>
      <c r="B24" s="5" t="n">
        <v>341</v>
      </c>
      <c r="C24" s="5" t="n">
        <v>636</v>
      </c>
    </row>
    <row r="25" spans="1:3">
      <c r="A25" s="4" t="s">
        <v>1492</v>
      </c>
      <c r="B25" s="5" t="n">
        <v>1052</v>
      </c>
      <c r="C25" s="5" t="n">
        <v>1184</v>
      </c>
    </row>
    <row r="26" spans="1:3">
      <c r="A26" s="4" t="s">
        <v>1551</v>
      </c>
      <c r="B26" s="5" t="n">
        <v>25</v>
      </c>
      <c r="C26" s="5" t="n">
        <v>32</v>
      </c>
    </row>
    <row r="27" spans="1:3">
      <c r="A27" s="4" t="s">
        <v>1552</v>
      </c>
      <c r="B27" s="5" t="n">
        <v>1027</v>
      </c>
      <c r="C27" s="5" t="n">
        <v>1152</v>
      </c>
    </row>
    <row r="28" spans="1:3">
      <c r="A28" s="4" t="s">
        <v>1553</v>
      </c>
    </row>
    <row r="29" spans="1:3">
      <c r="A29" s="3" t="s">
        <v>1546</v>
      </c>
    </row>
    <row r="30" spans="1:3">
      <c r="A30" s="4" t="s">
        <v>1547</v>
      </c>
      <c r="B30" s="5" t="n">
        <v>24</v>
      </c>
      <c r="C30" s="5" t="n">
        <v>260</v>
      </c>
    </row>
    <row r="31" spans="1:3">
      <c r="A31" s="4" t="s">
        <v>1493</v>
      </c>
      <c r="C31" s="5" t="n">
        <v>251</v>
      </c>
    </row>
    <row r="32" spans="1:3">
      <c r="A32" s="4" t="s">
        <v>1495</v>
      </c>
      <c r="B32" s="5" t="n">
        <v>24</v>
      </c>
      <c r="C32" s="5" t="n">
        <v>9</v>
      </c>
    </row>
    <row r="33" spans="1:3">
      <c r="A33" s="4" t="s">
        <v>1550</v>
      </c>
      <c r="B33" s="5" t="n">
        <v>24</v>
      </c>
      <c r="C33" s="5" t="n">
        <v>9</v>
      </c>
    </row>
    <row r="34" spans="1:3">
      <c r="A34" s="4" t="s">
        <v>1554</v>
      </c>
    </row>
    <row r="35" spans="1:3">
      <c r="A35" s="3" t="s">
        <v>1546</v>
      </c>
    </row>
    <row r="36" spans="1:3">
      <c r="A36" s="4" t="s">
        <v>1547</v>
      </c>
      <c r="B36" s="5" t="n">
        <v>1496</v>
      </c>
      <c r="C36" s="5" t="n">
        <v>1703</v>
      </c>
    </row>
    <row r="37" spans="1:3">
      <c r="A37" s="4" t="s">
        <v>1493</v>
      </c>
      <c r="B37" s="5" t="n">
        <v>557</v>
      </c>
      <c r="C37" s="5" t="n">
        <v>662</v>
      </c>
    </row>
    <row r="38" spans="1:3">
      <c r="A38" s="4" t="s">
        <v>1494</v>
      </c>
      <c r="B38" s="5" t="n">
        <v>489</v>
      </c>
      <c r="C38" s="5" t="n">
        <v>669</v>
      </c>
    </row>
    <row r="39" spans="1:3">
      <c r="A39" s="4" t="s">
        <v>1495</v>
      </c>
      <c r="B39" s="5" t="n">
        <v>450</v>
      </c>
      <c r="C39" s="5" t="n">
        <v>372</v>
      </c>
    </row>
    <row r="40" spans="1:3">
      <c r="A40" s="4" t="s">
        <v>1549</v>
      </c>
      <c r="B40" s="5" t="n">
        <v>11</v>
      </c>
    </row>
    <row r="41" spans="1:3">
      <c r="A41" s="4" t="s">
        <v>1550</v>
      </c>
      <c r="B41" s="5" t="n">
        <v>439</v>
      </c>
      <c r="C41" s="5" t="n">
        <v>372</v>
      </c>
    </row>
    <row r="42" spans="1:3">
      <c r="A42" s="4" t="s">
        <v>1555</v>
      </c>
    </row>
    <row r="43" spans="1:3">
      <c r="A43" s="3" t="s">
        <v>1544</v>
      </c>
    </row>
    <row r="44" spans="1:3">
      <c r="A44" s="4" t="s">
        <v>1545</v>
      </c>
      <c r="B44" s="5" t="n">
        <v>29</v>
      </c>
      <c r="C44" s="5" t="n">
        <v>827</v>
      </c>
    </row>
    <row r="45" spans="1:3">
      <c r="A45" s="4" t="s">
        <v>1490</v>
      </c>
      <c r="C45" s="5" t="n">
        <v>251</v>
      </c>
    </row>
    <row r="46" spans="1:3">
      <c r="A46" s="4" t="s">
        <v>1491</v>
      </c>
      <c r="C46" s="5" t="n">
        <v>567</v>
      </c>
    </row>
    <row r="47" spans="1:3">
      <c r="A47" s="4" t="s">
        <v>1492</v>
      </c>
      <c r="B47" s="5" t="n">
        <v>29</v>
      </c>
      <c r="C47" s="5" t="n">
        <v>9</v>
      </c>
    </row>
    <row r="48" spans="1:3">
      <c r="A48" s="4" t="s">
        <v>1552</v>
      </c>
      <c r="B48" s="5" t="n">
        <v>29</v>
      </c>
      <c r="C48" s="5" t="n">
        <v>9</v>
      </c>
    </row>
    <row r="49" spans="1:3">
      <c r="A49" s="4" t="s">
        <v>1556</v>
      </c>
    </row>
    <row r="50" spans="1:3">
      <c r="A50" s="3" t="s">
        <v>1544</v>
      </c>
    </row>
    <row r="51" spans="1:3">
      <c r="A51" s="4" t="s">
        <v>1545</v>
      </c>
      <c r="B51" s="5" t="n">
        <v>1472</v>
      </c>
      <c r="C51" s="5" t="n">
        <v>1695</v>
      </c>
    </row>
    <row r="52" spans="1:3">
      <c r="A52" s="4" t="s">
        <v>1490</v>
      </c>
      <c r="B52" s="5" t="n">
        <v>450</v>
      </c>
      <c r="C52" s="5" t="n">
        <v>668</v>
      </c>
    </row>
    <row r="53" spans="1:3">
      <c r="A53" s="4" t="s">
        <v>1491</v>
      </c>
      <c r="B53" s="5" t="n">
        <v>117</v>
      </c>
      <c r="C53" s="5" t="n">
        <v>67</v>
      </c>
    </row>
    <row r="54" spans="1:3">
      <c r="A54" s="4" t="s">
        <v>1492</v>
      </c>
      <c r="B54" s="5" t="n">
        <v>905</v>
      </c>
      <c r="C54" s="5" t="n">
        <v>960</v>
      </c>
    </row>
    <row r="55" spans="1:3">
      <c r="A55" s="4" t="s">
        <v>1551</v>
      </c>
      <c r="B55" s="5" t="n">
        <v>25</v>
      </c>
      <c r="C55" s="5" t="n">
        <v>32</v>
      </c>
    </row>
    <row r="56" spans="1:3">
      <c r="A56" s="4" t="s">
        <v>1552</v>
      </c>
      <c r="B56" s="5" t="n">
        <v>880</v>
      </c>
      <c r="C56" s="5" t="n">
        <v>928</v>
      </c>
    </row>
    <row r="57" spans="1:3">
      <c r="A57" s="4" t="s">
        <v>1557</v>
      </c>
    </row>
    <row r="58" spans="1:3">
      <c r="A58" s="3" t="s">
        <v>1546</v>
      </c>
    </row>
    <row r="59" spans="1:3">
      <c r="A59" s="4" t="s">
        <v>1547</v>
      </c>
      <c r="B59" s="5" t="n">
        <v>305</v>
      </c>
      <c r="C59" s="5" t="n">
        <v>126</v>
      </c>
    </row>
    <row r="60" spans="1:3">
      <c r="A60" s="4" t="s">
        <v>1493</v>
      </c>
      <c r="B60" s="5" t="n">
        <v>56</v>
      </c>
      <c r="C60" s="5" t="n">
        <v>38</v>
      </c>
    </row>
    <row r="61" spans="1:3">
      <c r="A61" s="4" t="s">
        <v>1494</v>
      </c>
      <c r="B61" s="5" t="n">
        <v>17</v>
      </c>
    </row>
    <row r="62" spans="1:3">
      <c r="A62" s="4" t="s">
        <v>1495</v>
      </c>
      <c r="B62" s="5" t="n">
        <v>232</v>
      </c>
      <c r="C62" s="5" t="n">
        <v>88</v>
      </c>
    </row>
    <row r="63" spans="1:3">
      <c r="A63" s="4" t="s">
        <v>1550</v>
      </c>
      <c r="B63" s="5" t="n">
        <v>232</v>
      </c>
      <c r="C63" s="5" t="n">
        <v>88</v>
      </c>
    </row>
    <row r="64" spans="1:3">
      <c r="A64" s="4" t="s">
        <v>1558</v>
      </c>
    </row>
    <row r="65" spans="1:3">
      <c r="A65" s="3" t="s">
        <v>1544</v>
      </c>
    </row>
    <row r="66" spans="1:3">
      <c r="A66" s="4" t="s">
        <v>1545</v>
      </c>
      <c r="B66" s="5" t="n">
        <v>311</v>
      </c>
      <c r="C66" s="5" t="n">
        <v>130</v>
      </c>
    </row>
    <row r="67" spans="1:3">
      <c r="A67" s="4" t="s">
        <v>1490</v>
      </c>
      <c r="B67" s="5" t="n">
        <v>76</v>
      </c>
      <c r="C67" s="5" t="n">
        <v>38</v>
      </c>
    </row>
    <row r="68" spans="1:3">
      <c r="A68" s="4" t="s">
        <v>1491</v>
      </c>
      <c r="B68" s="5" t="n">
        <v>210</v>
      </c>
    </row>
    <row r="69" spans="1:3">
      <c r="A69" s="4" t="s">
        <v>1492</v>
      </c>
      <c r="B69" s="5" t="n">
        <v>25</v>
      </c>
      <c r="C69" s="5" t="n">
        <v>92</v>
      </c>
    </row>
    <row r="70" spans="1:3">
      <c r="A70" s="4" t="s">
        <v>1552</v>
      </c>
      <c r="B70" s="5" t="n">
        <v>25</v>
      </c>
      <c r="C70" s="5" t="n">
        <v>92</v>
      </c>
    </row>
    <row r="71" spans="1:3">
      <c r="A71" s="4" t="s">
        <v>1559</v>
      </c>
    </row>
    <row r="72" spans="1:3">
      <c r="A72" s="3" t="s">
        <v>1546</v>
      </c>
    </row>
    <row r="73" spans="1:3">
      <c r="A73" s="4" t="s">
        <v>1547</v>
      </c>
      <c r="B73" s="5" t="n">
        <v>465</v>
      </c>
      <c r="C73" s="5" t="n">
        <v>767</v>
      </c>
    </row>
    <row r="74" spans="1:3">
      <c r="A74" s="4" t="s">
        <v>1493</v>
      </c>
      <c r="B74" s="5" t="n">
        <v>75</v>
      </c>
      <c r="C74" s="5" t="n">
        <v>103</v>
      </c>
    </row>
    <row r="75" spans="1:3">
      <c r="A75" s="4" t="s">
        <v>1494</v>
      </c>
      <c r="B75" s="5" t="n">
        <v>33</v>
      </c>
      <c r="C75" s="5" t="n">
        <v>94</v>
      </c>
    </row>
    <row r="76" spans="1:3">
      <c r="A76" s="4" t="s">
        <v>1495</v>
      </c>
      <c r="B76" s="5" t="n">
        <v>357</v>
      </c>
      <c r="C76" s="5" t="n">
        <v>570</v>
      </c>
    </row>
    <row r="77" spans="1:3">
      <c r="A77" s="4" t="s">
        <v>1550</v>
      </c>
      <c r="B77" s="5" t="n">
        <v>357</v>
      </c>
      <c r="C77" s="5" t="n">
        <v>570</v>
      </c>
    </row>
    <row r="78" spans="1:3">
      <c r="A78" s="4" t="s">
        <v>1560</v>
      </c>
    </row>
    <row r="79" spans="1:3">
      <c r="A79" s="3" t="s">
        <v>1544</v>
      </c>
    </row>
    <row r="80" spans="1:3">
      <c r="A80" s="4" t="s">
        <v>1545</v>
      </c>
      <c r="B80" s="5" t="n">
        <v>269</v>
      </c>
      <c r="C80" s="5" t="n">
        <v>222</v>
      </c>
    </row>
    <row r="81" spans="1:3">
      <c r="A81" s="4" t="s">
        <v>1490</v>
      </c>
      <c r="B81" s="5" t="n">
        <v>162</v>
      </c>
      <c r="C81" s="5" t="n">
        <v>97</v>
      </c>
    </row>
    <row r="82" spans="1:3">
      <c r="A82" s="4" t="s">
        <v>1491</v>
      </c>
      <c r="B82" s="5" t="n">
        <v>14</v>
      </c>
      <c r="C82" s="5" t="n">
        <v>2</v>
      </c>
    </row>
    <row r="83" spans="1:3">
      <c r="A83" s="4" t="s">
        <v>1492</v>
      </c>
      <c r="B83" s="5" t="n">
        <v>93</v>
      </c>
      <c r="C83" s="5" t="n">
        <v>123</v>
      </c>
    </row>
    <row r="84" spans="1:3">
      <c r="A84" s="4" t="s">
        <v>1552</v>
      </c>
      <c r="B84" s="7" t="n">
        <v>93</v>
      </c>
      <c r="C84" s="7" t="n">
        <v>1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5</v>
      </c>
      <c r="D2" s="2" t="s">
        <v>36</v>
      </c>
    </row>
    <row r="3" spans="1:4">
      <c r="A3" s="3" t="s">
        <v>304</v>
      </c>
    </row>
    <row r="4" spans="1:4">
      <c r="A4" s="4" t="s">
        <v>59</v>
      </c>
      <c r="B4" s="7" t="n">
        <v>5346</v>
      </c>
      <c r="C4" s="7" t="n">
        <v>5388</v>
      </c>
      <c r="D4" s="7" t="n">
        <v>3985</v>
      </c>
    </row>
    <row r="5" spans="1:4">
      <c r="A5" s="4" t="s">
        <v>1562</v>
      </c>
      <c r="B5" s="5" t="n">
        <v>45</v>
      </c>
      <c r="C5" s="5" t="n">
        <v>50</v>
      </c>
      <c r="D5" s="5" t="n">
        <v>82</v>
      </c>
    </row>
    <row r="6" spans="1:4">
      <c r="A6" s="4" t="s">
        <v>61</v>
      </c>
      <c r="B6" s="5" t="n">
        <v>236</v>
      </c>
      <c r="C6" s="5" t="n">
        <v>236</v>
      </c>
      <c r="D6" s="5" t="n">
        <v>209</v>
      </c>
    </row>
    <row r="7" spans="1:4">
      <c r="A7" s="4" t="s">
        <v>1563</v>
      </c>
      <c r="B7" s="5" t="n">
        <v>4</v>
      </c>
      <c r="C7" s="5" t="n">
        <v>26</v>
      </c>
      <c r="D7" s="5" t="n">
        <v>6</v>
      </c>
    </row>
    <row r="8" spans="1:4">
      <c r="A8" s="4" t="s">
        <v>1564</v>
      </c>
      <c r="B8" s="5" t="n">
        <v>5061</v>
      </c>
      <c r="C8" s="5" t="n">
        <v>5076</v>
      </c>
      <c r="D8" s="5" t="n">
        <v>3688</v>
      </c>
    </row>
    <row r="9" spans="1:4">
      <c r="A9" s="4" t="s">
        <v>1565</v>
      </c>
      <c r="B9" s="5" t="n">
        <v>21</v>
      </c>
      <c r="C9" s="5" t="n">
        <v>23</v>
      </c>
      <c r="D9" s="5" t="n">
        <v>26</v>
      </c>
    </row>
    <row r="10" spans="1:4">
      <c r="A10" s="4" t="s">
        <v>1566</v>
      </c>
      <c r="B10" s="5" t="n">
        <v>5040</v>
      </c>
      <c r="C10" s="5" t="n">
        <v>5053</v>
      </c>
      <c r="D10" s="5" t="n">
        <v>3662</v>
      </c>
    </row>
    <row r="11" spans="1:4">
      <c r="A11" s="4" t="s">
        <v>1567</v>
      </c>
      <c r="B11" s="5" t="n">
        <v>9</v>
      </c>
      <c r="C11" s="5" t="n">
        <v>16</v>
      </c>
      <c r="D11" s="5" t="n">
        <v>12</v>
      </c>
    </row>
    <row r="12" spans="1:4">
      <c r="A12" s="4" t="s">
        <v>1568</v>
      </c>
      <c r="B12" s="7" t="n">
        <v>5031</v>
      </c>
      <c r="C12" s="7" t="n">
        <v>5037</v>
      </c>
      <c r="D12" s="7" t="n">
        <v>3650</v>
      </c>
    </row>
    <row r="13" spans="1:4">
      <c r="A13" s="4" t="s">
        <v>1569</v>
      </c>
      <c r="B13" s="5" t="n">
        <v>467</v>
      </c>
      <c r="C13" s="5" t="n">
        <v>481</v>
      </c>
      <c r="D13" s="5" t="n">
        <v>494</v>
      </c>
    </row>
    <row r="14" spans="1:4">
      <c r="A14" s="4" t="s">
        <v>1570</v>
      </c>
      <c r="B14" s="8" t="n">
        <v>10.79</v>
      </c>
      <c r="C14" s="8" t="n">
        <v>10.49</v>
      </c>
      <c r="D14" s="8" t="n">
        <v>7.42</v>
      </c>
    </row>
    <row r="15" spans="1:4">
      <c r="A15" s="4" t="s">
        <v>1571</v>
      </c>
      <c r="B15" s="5" t="n">
        <v>3</v>
      </c>
      <c r="C15" s="5" t="n">
        <v>5</v>
      </c>
      <c r="D15" s="5" t="n">
        <v>6</v>
      </c>
    </row>
    <row r="16" spans="1:4">
      <c r="A16" s="4" t="s">
        <v>1572</v>
      </c>
      <c r="B16" s="5" t="n">
        <v>470</v>
      </c>
      <c r="C16" s="5" t="n">
        <v>486</v>
      </c>
      <c r="D16" s="5" t="n">
        <v>500</v>
      </c>
    </row>
    <row r="17" spans="1:4">
      <c r="A17" s="4" t="s">
        <v>1573</v>
      </c>
      <c r="B17" s="8" t="n">
        <v>10.71</v>
      </c>
      <c r="C17" s="8" t="n">
        <v>10.36</v>
      </c>
      <c r="D17" s="8" t="n">
        <v>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574</v>
      </c>
      <c r="B1" s="2" t="s">
        <v>1575</v>
      </c>
      <c r="C1" s="2" t="s">
        <v>2</v>
      </c>
      <c r="D1" s="2" t="s">
        <v>35</v>
      </c>
      <c r="E1" s="2" t="s">
        <v>36</v>
      </c>
      <c r="F1" s="2" t="s">
        <v>1576</v>
      </c>
      <c r="G1" s="2" t="s">
        <v>1577</v>
      </c>
    </row>
    <row r="2" spans="1:7">
      <c r="A2" s="3" t="s">
        <v>1247</v>
      </c>
    </row>
    <row r="3" spans="1:7">
      <c r="A3" s="4" t="s">
        <v>1578</v>
      </c>
      <c r="C3" s="5" t="n">
        <v>542000000</v>
      </c>
      <c r="D3" s="5" t="n">
        <v>542000000</v>
      </c>
    </row>
    <row r="4" spans="1:7">
      <c r="A4" s="4" t="s">
        <v>1579</v>
      </c>
      <c r="C4" s="5" t="n">
        <v>86000000</v>
      </c>
    </row>
    <row r="5" spans="1:7">
      <c r="A5" s="4" t="s">
        <v>1580</v>
      </c>
    </row>
    <row r="6" spans="1:7">
      <c r="A6" s="3" t="s">
        <v>1247</v>
      </c>
    </row>
    <row r="7" spans="1:7">
      <c r="A7" s="4" t="s">
        <v>1581</v>
      </c>
      <c r="C7" s="5" t="n">
        <v>19900000</v>
      </c>
      <c r="D7" s="5" t="n">
        <v>18600000</v>
      </c>
    </row>
    <row r="8" spans="1:7">
      <c r="A8" s="4" t="s">
        <v>1582</v>
      </c>
      <c r="F8" s="5" t="n">
        <v>100000000</v>
      </c>
    </row>
    <row r="9" spans="1:7">
      <c r="A9" s="4" t="s">
        <v>1583</v>
      </c>
      <c r="C9" s="5" t="n">
        <v>20700000</v>
      </c>
    </row>
    <row r="10" spans="1:7">
      <c r="A10" s="4" t="s">
        <v>150</v>
      </c>
    </row>
    <row r="11" spans="1:7">
      <c r="A11" s="3" t="s">
        <v>1247</v>
      </c>
    </row>
    <row r="12" spans="1:7">
      <c r="A12" s="4" t="s">
        <v>1584</v>
      </c>
      <c r="C12" s="8" t="n">
        <v>3.4</v>
      </c>
      <c r="D12" s="8" t="n">
        <v>2.6</v>
      </c>
      <c r="E12" s="8" t="n">
        <v>2.12</v>
      </c>
    </row>
    <row r="13" spans="1:7">
      <c r="A13" s="4" t="s">
        <v>1585</v>
      </c>
    </row>
    <row r="14" spans="1:7">
      <c r="A14" s="3" t="s">
        <v>1247</v>
      </c>
    </row>
    <row r="15" spans="1:7">
      <c r="A15" s="4" t="s">
        <v>1586</v>
      </c>
      <c r="D15" s="5" t="n">
        <v>3500000</v>
      </c>
      <c r="G15" s="5" t="n">
        <v>16900000</v>
      </c>
    </row>
    <row r="16" spans="1:7">
      <c r="A16" s="4" t="s">
        <v>1587</v>
      </c>
      <c r="C16" s="5" t="n">
        <v>95000</v>
      </c>
    </row>
    <row r="17" spans="1:7">
      <c r="A17" s="4" t="s">
        <v>1588</v>
      </c>
    </row>
    <row r="18" spans="1:7">
      <c r="A18" s="3" t="s">
        <v>1247</v>
      </c>
    </row>
    <row r="19" spans="1:7">
      <c r="A19" s="4" t="s">
        <v>1578</v>
      </c>
      <c r="C19" s="5" t="n">
        <v>1700000</v>
      </c>
    </row>
    <row r="20" spans="1:7">
      <c r="A20" s="4" t="s">
        <v>1589</v>
      </c>
    </row>
    <row r="21" spans="1:7">
      <c r="A21" s="3" t="s">
        <v>1247</v>
      </c>
    </row>
    <row r="22" spans="1:7">
      <c r="A22" s="4" t="s">
        <v>1584</v>
      </c>
      <c r="B22" s="8" t="n">
        <v>0.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0</v>
      </c>
      <c r="B1" s="2" t="s">
        <v>2</v>
      </c>
      <c r="C1" s="2" t="s">
        <v>35</v>
      </c>
      <c r="D1" s="2" t="s">
        <v>36</v>
      </c>
    </row>
    <row r="2" spans="1:4">
      <c r="A2" s="4" t="s">
        <v>1591</v>
      </c>
      <c r="B2" s="5" t="n">
        <v>20000</v>
      </c>
      <c r="C2" s="5" t="n">
        <v>20000</v>
      </c>
    </row>
    <row r="3" spans="1:4">
      <c r="A3" s="4" t="s">
        <v>1592</v>
      </c>
      <c r="C3" s="7" t="n">
        <v>1</v>
      </c>
      <c r="D3" s="7" t="n">
        <v>1</v>
      </c>
    </row>
    <row r="4" spans="1:4">
      <c r="A4" s="4" t="s">
        <v>1593</v>
      </c>
      <c r="B4" s="5" t="n">
        <v>41</v>
      </c>
      <c r="C4" s="5" t="n">
        <v>41</v>
      </c>
    </row>
    <row r="5" spans="1:4">
      <c r="A5" s="4" t="s">
        <v>1594</v>
      </c>
    </row>
    <row r="6" spans="1:4">
      <c r="A6" s="4" t="s">
        <v>1595</v>
      </c>
      <c r="B6" s="7" t="n">
        <v>40</v>
      </c>
    </row>
    <row r="7" spans="1:4">
      <c r="A7" s="4" t="s">
        <v>1593</v>
      </c>
      <c r="B7" s="5" t="n">
        <v>1</v>
      </c>
      <c r="C7" s="5" t="n">
        <v>1</v>
      </c>
    </row>
    <row r="8" spans="1:4">
      <c r="A8" s="4" t="s">
        <v>1596</v>
      </c>
    </row>
    <row r="9" spans="1:4">
      <c r="A9" s="4" t="s">
        <v>1595</v>
      </c>
      <c r="B9" s="7" t="n">
        <v>100000</v>
      </c>
    </row>
    <row r="10" spans="1:4">
      <c r="A10" s="4" t="s">
        <v>1593</v>
      </c>
      <c r="B10" s="5" t="n">
        <v>10</v>
      </c>
      <c r="C10" s="5" t="n">
        <v>10</v>
      </c>
    </row>
    <row r="11" spans="1:4">
      <c r="A11" s="4" t="s">
        <v>1597</v>
      </c>
    </row>
    <row r="12" spans="1:4">
      <c r="A12" s="4" t="s">
        <v>1595</v>
      </c>
      <c r="B12" s="7" t="n">
        <v>100000</v>
      </c>
    </row>
    <row r="13" spans="1:4">
      <c r="A13" s="4" t="s">
        <v>1593</v>
      </c>
      <c r="B13" s="5" t="n">
        <v>15</v>
      </c>
      <c r="C13" s="5" t="n">
        <v>15</v>
      </c>
    </row>
    <row r="14" spans="1:4">
      <c r="A14" s="4" t="s">
        <v>1598</v>
      </c>
    </row>
    <row r="15" spans="1:4">
      <c r="A15" s="4" t="s">
        <v>1595</v>
      </c>
      <c r="B15" s="7" t="n">
        <v>100000</v>
      </c>
    </row>
    <row r="16" spans="1:4">
      <c r="A16" s="4" t="s">
        <v>1593</v>
      </c>
      <c r="B16" s="5" t="n">
        <v>5</v>
      </c>
      <c r="C16" s="5" t="n">
        <v>5</v>
      </c>
    </row>
    <row r="17" spans="1:4">
      <c r="A17" s="4" t="s">
        <v>1599</v>
      </c>
    </row>
    <row r="18" spans="1:4">
      <c r="A18" s="4" t="s">
        <v>1595</v>
      </c>
      <c r="B18" s="7" t="n">
        <v>100000</v>
      </c>
    </row>
    <row r="19" spans="1:4">
      <c r="A19" s="4" t="s">
        <v>1593</v>
      </c>
      <c r="B19" s="5" t="n">
        <v>5</v>
      </c>
      <c r="C19" s="5" t="n">
        <v>5</v>
      </c>
    </row>
    <row r="20" spans="1:4">
      <c r="A20" s="4" t="s">
        <v>149</v>
      </c>
    </row>
    <row r="21" spans="1:4">
      <c r="A21" s="4" t="s">
        <v>1592</v>
      </c>
      <c r="D21" s="7" t="n">
        <v>1</v>
      </c>
    </row>
    <row r="22" spans="1:4">
      <c r="A22" s="4" t="s">
        <v>1595</v>
      </c>
      <c r="B22" s="7" t="n">
        <v>100000</v>
      </c>
    </row>
    <row r="23" spans="1:4">
      <c r="A23" s="4" t="s">
        <v>1593</v>
      </c>
      <c r="B23" s="5" t="n">
        <v>5</v>
      </c>
      <c r="C23" s="5"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3"/>
    <col customWidth="1" max="2" min="2" width="20"/>
    <col customWidth="1" max="3" min="3" width="19"/>
    <col customWidth="1" max="4" min="4" width="20"/>
    <col customWidth="1" max="5" min="5" width="20"/>
    <col customWidth="1" max="6" min="6" width="20"/>
    <col customWidth="1" max="7" min="7" width="20"/>
    <col customWidth="1" max="8" min="8" width="36"/>
  </cols>
  <sheetData>
    <row r="1" spans="1:8">
      <c r="A1" s="1" t="s">
        <v>1600</v>
      </c>
      <c r="B1" s="2" t="s">
        <v>1601</v>
      </c>
      <c r="C1" s="2" t="s">
        <v>1602</v>
      </c>
      <c r="D1" s="2" t="s">
        <v>1603</v>
      </c>
      <c r="E1" s="2" t="s">
        <v>1604</v>
      </c>
      <c r="F1" s="2" t="s">
        <v>1605</v>
      </c>
      <c r="G1" s="2" t="s">
        <v>1606</v>
      </c>
      <c r="H1" s="2" t="s">
        <v>1607</v>
      </c>
    </row>
    <row r="2" spans="1:8">
      <c r="A2" s="4" t="s">
        <v>1594</v>
      </c>
    </row>
    <row r="3" spans="1:8">
      <c r="A3" s="3" t="s">
        <v>1247</v>
      </c>
    </row>
    <row r="4" spans="1:8">
      <c r="A4" s="4" t="s">
        <v>1608</v>
      </c>
      <c r="H4" s="6" t="n">
        <v>1.8</v>
      </c>
    </row>
    <row r="5" spans="1:8">
      <c r="A5" s="4" t="s">
        <v>1609</v>
      </c>
      <c r="H5" s="5" t="n">
        <v>8</v>
      </c>
    </row>
    <row r="6" spans="1:8">
      <c r="A6" s="4" t="s">
        <v>1596</v>
      </c>
    </row>
    <row r="7" spans="1:8">
      <c r="A7" s="3" t="s">
        <v>1247</v>
      </c>
    </row>
    <row r="8" spans="1:8">
      <c r="A8" s="4" t="s">
        <v>1610</v>
      </c>
      <c r="E8" s="4" t="s">
        <v>1304</v>
      </c>
    </row>
    <row r="9" spans="1:8">
      <c r="A9" s="4" t="s">
        <v>1611</v>
      </c>
      <c r="E9" s="5" t="n">
        <v>1000000</v>
      </c>
    </row>
    <row r="10" spans="1:8">
      <c r="A10" s="4" t="s">
        <v>1612</v>
      </c>
      <c r="E10" s="4" t="s">
        <v>1613</v>
      </c>
    </row>
    <row r="11" spans="1:8">
      <c r="A11" s="4" t="s">
        <v>1597</v>
      </c>
    </row>
    <row r="12" spans="1:8">
      <c r="A12" s="3" t="s">
        <v>1247</v>
      </c>
    </row>
    <row r="13" spans="1:8">
      <c r="A13" s="4" t="s">
        <v>1610</v>
      </c>
      <c r="D13" s="4" t="s">
        <v>1614</v>
      </c>
    </row>
    <row r="14" spans="1:8">
      <c r="A14" s="4" t="s">
        <v>1611</v>
      </c>
      <c r="D14" s="5" t="n">
        <v>60000000</v>
      </c>
    </row>
    <row r="15" spans="1:8">
      <c r="A15" s="4" t="s">
        <v>1612</v>
      </c>
      <c r="D15" s="4" t="s">
        <v>1615</v>
      </c>
    </row>
    <row r="16" spans="1:8">
      <c r="A16" s="4" t="s">
        <v>1598</v>
      </c>
    </row>
    <row r="17" spans="1:8">
      <c r="A17" s="3" t="s">
        <v>1247</v>
      </c>
    </row>
    <row r="18" spans="1:8">
      <c r="A18" s="4" t="s">
        <v>1610</v>
      </c>
      <c r="F18" s="4" t="s">
        <v>1616</v>
      </c>
      <c r="G18" s="4" t="s">
        <v>1616</v>
      </c>
    </row>
    <row r="19" spans="1:8">
      <c r="A19" s="4" t="s">
        <v>1611</v>
      </c>
      <c r="F19" s="5" t="n">
        <v>1200000</v>
      </c>
      <c r="G19" s="5" t="n">
        <v>18000000</v>
      </c>
    </row>
    <row r="20" spans="1:8">
      <c r="A20" s="4" t="s">
        <v>1612</v>
      </c>
      <c r="F20" s="4" t="s">
        <v>1615</v>
      </c>
      <c r="G20" s="4" t="s">
        <v>1615</v>
      </c>
    </row>
    <row r="21" spans="1:8">
      <c r="A21" s="4" t="s">
        <v>1599</v>
      </c>
    </row>
    <row r="22" spans="1:8">
      <c r="A22" s="3" t="s">
        <v>1247</v>
      </c>
    </row>
    <row r="23" spans="1:8">
      <c r="A23" s="4" t="s">
        <v>1610</v>
      </c>
      <c r="C23" s="4" t="s">
        <v>1617</v>
      </c>
    </row>
    <row r="24" spans="1:8">
      <c r="A24" s="4" t="s">
        <v>1611</v>
      </c>
      <c r="C24" s="5" t="n">
        <v>500000</v>
      </c>
    </row>
    <row r="25" spans="1:8">
      <c r="A25" s="4" t="s">
        <v>1612</v>
      </c>
      <c r="C25" s="4" t="s">
        <v>1613</v>
      </c>
    </row>
    <row r="26" spans="1:8">
      <c r="A26" s="4" t="s">
        <v>149</v>
      </c>
    </row>
    <row r="27" spans="1:8">
      <c r="A27" s="3" t="s">
        <v>1247</v>
      </c>
    </row>
    <row r="28" spans="1:8">
      <c r="A28" s="4" t="s">
        <v>1610</v>
      </c>
      <c r="B28" s="4" t="s">
        <v>1360</v>
      </c>
    </row>
    <row r="29" spans="1:8">
      <c r="A29" s="4" t="s">
        <v>1611</v>
      </c>
      <c r="B29" s="5" t="n">
        <v>525000</v>
      </c>
    </row>
    <row r="30" spans="1:8">
      <c r="A30" s="4" t="s">
        <v>1612</v>
      </c>
      <c r="B30" s="4" t="s">
        <v>1613</v>
      </c>
    </row>
    <row r="31" spans="1:8">
      <c r="A31" s="4" t="s">
        <v>1618</v>
      </c>
    </row>
    <row r="32" spans="1:8">
      <c r="A32" s="3" t="s">
        <v>1247</v>
      </c>
    </row>
    <row r="33" spans="1:8">
      <c r="A33" s="4" t="s">
        <v>1619</v>
      </c>
      <c r="E33" s="4" t="s">
        <v>1620</v>
      </c>
    </row>
    <row r="34" spans="1:8">
      <c r="A34" s="4" t="s">
        <v>1621</v>
      </c>
    </row>
    <row r="35" spans="1:8">
      <c r="A35" s="3" t="s">
        <v>1247</v>
      </c>
    </row>
    <row r="36" spans="1:8">
      <c r="A36" s="4" t="s">
        <v>1619</v>
      </c>
      <c r="D36" s="4" t="s">
        <v>1622</v>
      </c>
    </row>
    <row r="37" spans="1:8">
      <c r="A37" s="4" t="s">
        <v>1623</v>
      </c>
    </row>
    <row r="38" spans="1:8">
      <c r="A38" s="3" t="s">
        <v>1247</v>
      </c>
    </row>
    <row r="39" spans="1:8">
      <c r="A39" s="4" t="s">
        <v>1619</v>
      </c>
      <c r="C39" s="4" t="s">
        <v>1624</v>
      </c>
    </row>
    <row r="40" spans="1:8">
      <c r="A40" s="4" t="s">
        <v>1625</v>
      </c>
    </row>
    <row r="41" spans="1:8">
      <c r="A41" s="3" t="s">
        <v>1247</v>
      </c>
    </row>
    <row r="42" spans="1:8">
      <c r="A42" s="4" t="s">
        <v>1619</v>
      </c>
      <c r="B42" s="4" t="s">
        <v>16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27</v>
      </c>
      <c r="B1" s="2" t="s">
        <v>1</v>
      </c>
    </row>
    <row r="2" spans="1:4">
      <c r="B2" s="2" t="s">
        <v>2</v>
      </c>
      <c r="C2" s="2" t="s">
        <v>35</v>
      </c>
      <c r="D2" s="2" t="s">
        <v>36</v>
      </c>
    </row>
    <row r="3" spans="1:4">
      <c r="A3" s="4" t="s">
        <v>150</v>
      </c>
    </row>
    <row r="4" spans="1:4">
      <c r="A4" s="3" t="s">
        <v>1628</v>
      </c>
    </row>
    <row r="5" spans="1:4">
      <c r="A5" s="4" t="s">
        <v>1584</v>
      </c>
      <c r="B5" s="8" t="n">
        <v>3.4</v>
      </c>
      <c r="C5" s="8" t="n">
        <v>2.6</v>
      </c>
      <c r="D5" s="8" t="n">
        <v>2.12</v>
      </c>
    </row>
    <row r="6" spans="1:4">
      <c r="A6" s="4" t="s">
        <v>1594</v>
      </c>
    </row>
    <row r="7" spans="1:4">
      <c r="A7" s="3" t="s">
        <v>1628</v>
      </c>
    </row>
    <row r="8" spans="1:4">
      <c r="A8" s="4" t="s">
        <v>1629</v>
      </c>
      <c r="B8" s="12" t="n">
        <v>1.8</v>
      </c>
      <c r="C8" s="12" t="n">
        <v>1.8</v>
      </c>
      <c r="D8" s="12" t="n">
        <v>1.8</v>
      </c>
    </row>
    <row r="9" spans="1:4">
      <c r="A9" s="4" t="s">
        <v>1596</v>
      </c>
    </row>
    <row r="10" spans="1:4">
      <c r="A10" s="3" t="s">
        <v>1628</v>
      </c>
    </row>
    <row r="11" spans="1:4">
      <c r="A11" s="4" t="s">
        <v>1629</v>
      </c>
      <c r="B11" s="5" t="n">
        <v>6750</v>
      </c>
      <c r="C11" s="5" t="n">
        <v>6750</v>
      </c>
      <c r="D11" s="5" t="n">
        <v>6750</v>
      </c>
    </row>
    <row r="12" spans="1:4">
      <c r="A12" s="4" t="s">
        <v>1597</v>
      </c>
    </row>
    <row r="13" spans="1:4">
      <c r="A13" s="3" t="s">
        <v>1628</v>
      </c>
    </row>
    <row r="14" spans="1:4">
      <c r="A14" s="4" t="s">
        <v>1629</v>
      </c>
      <c r="B14" s="5" t="n">
        <v>6125</v>
      </c>
      <c r="C14" s="5" t="n">
        <v>6125</v>
      </c>
      <c r="D14" s="5" t="n">
        <v>6125</v>
      </c>
    </row>
    <row r="15" spans="1:4">
      <c r="A15" s="4" t="s">
        <v>1598</v>
      </c>
    </row>
    <row r="16" spans="1:4">
      <c r="A16" s="3" t="s">
        <v>1628</v>
      </c>
    </row>
    <row r="17" spans="1:4">
      <c r="A17" s="4" t="s">
        <v>1629</v>
      </c>
      <c r="B17" s="5" t="n">
        <v>5375</v>
      </c>
      <c r="C17" s="5" t="n">
        <v>5375</v>
      </c>
      <c r="D17" s="5" t="n">
        <v>5375</v>
      </c>
    </row>
    <row r="18" spans="1:4">
      <c r="A18" s="4" t="s">
        <v>1599</v>
      </c>
    </row>
    <row r="19" spans="1:4">
      <c r="A19" s="3" t="s">
        <v>1628</v>
      </c>
    </row>
    <row r="20" spans="1:4">
      <c r="A20" s="4" t="s">
        <v>1629</v>
      </c>
      <c r="B20" s="5" t="n">
        <v>4850</v>
      </c>
      <c r="C20" s="5" t="n">
        <v>4850</v>
      </c>
      <c r="D20" s="5" t="n">
        <v>4850</v>
      </c>
    </row>
    <row r="21" spans="1:4">
      <c r="A21" s="4" t="s">
        <v>149</v>
      </c>
    </row>
    <row r="22" spans="1:4">
      <c r="A22" s="3" t="s">
        <v>1628</v>
      </c>
    </row>
    <row r="23" spans="1:4">
      <c r="A23" s="4" t="s">
        <v>1629</v>
      </c>
      <c r="B23" s="7" t="n">
        <v>5000</v>
      </c>
      <c r="C23" s="7" t="n">
        <v>5000</v>
      </c>
      <c r="D23"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5</v>
      </c>
      <c r="D2" s="2" t="s">
        <v>36</v>
      </c>
    </row>
    <row r="3" spans="1:4">
      <c r="A3" s="3" t="s">
        <v>1631</v>
      </c>
    </row>
    <row r="4" spans="1:4">
      <c r="A4" s="4" t="s">
        <v>1632</v>
      </c>
      <c r="B4" s="7" t="n">
        <v>-522</v>
      </c>
      <c r="C4" s="7" t="n">
        <v>29</v>
      </c>
      <c r="D4" s="7" t="n">
        <v>-329</v>
      </c>
    </row>
    <row r="5" spans="1:4">
      <c r="A5" s="4" t="s">
        <v>1633</v>
      </c>
      <c r="B5" s="5" t="n">
        <v>12</v>
      </c>
      <c r="C5" s="5" t="n">
        <v>25</v>
      </c>
      <c r="D5" s="5" t="n">
        <v>24</v>
      </c>
    </row>
    <row r="6" spans="1:4">
      <c r="A6" s="4" t="s">
        <v>1634</v>
      </c>
      <c r="B6" s="5" t="n">
        <v>-8</v>
      </c>
      <c r="C6" s="5" t="n">
        <v>-12</v>
      </c>
      <c r="D6" s="5" t="n">
        <v>16</v>
      </c>
    </row>
    <row r="7" spans="1:4">
      <c r="A7" s="4" t="s">
        <v>1635</v>
      </c>
      <c r="B7" s="5" t="n">
        <v>-526</v>
      </c>
      <c r="C7" s="5" t="n">
        <v>16</v>
      </c>
      <c r="D7" s="5" t="n">
        <v>-369</v>
      </c>
    </row>
    <row r="8" spans="1:4">
      <c r="A8" s="4" t="s">
        <v>1636</v>
      </c>
      <c r="B8" s="5" t="n">
        <v>121</v>
      </c>
      <c r="C8" s="5" t="n">
        <v>-6</v>
      </c>
      <c r="D8" s="5" t="n">
        <v>135</v>
      </c>
    </row>
    <row r="9" spans="1:4">
      <c r="A9" s="4" t="s">
        <v>1637</v>
      </c>
      <c r="B9" s="5" t="n">
        <v>-405</v>
      </c>
      <c r="C9" s="5" t="n">
        <v>10</v>
      </c>
      <c r="D9" s="5" t="n">
        <v>-234</v>
      </c>
    </row>
    <row r="10" spans="1:4">
      <c r="A10" s="3" t="s">
        <v>1638</v>
      </c>
    </row>
    <row r="11" spans="1:4">
      <c r="A11" s="4" t="s">
        <v>1639</v>
      </c>
      <c r="B11" s="5" t="n">
        <v>-14</v>
      </c>
      <c r="C11" s="5" t="n">
        <v>173</v>
      </c>
      <c r="D11" s="5" t="n">
        <v>61</v>
      </c>
    </row>
    <row r="12" spans="1:4">
      <c r="A12" s="4" t="s">
        <v>1640</v>
      </c>
      <c r="C12" s="5" t="n">
        <v>2</v>
      </c>
      <c r="D12" s="4" t="s">
        <v>120</v>
      </c>
    </row>
    <row r="13" spans="1:4">
      <c r="A13" s="4" t="s">
        <v>1641</v>
      </c>
      <c r="C13" s="5" t="n">
        <v>-1</v>
      </c>
      <c r="D13" s="5" t="n">
        <v>-2</v>
      </c>
    </row>
    <row r="14" spans="1:4">
      <c r="A14" s="4" t="s">
        <v>79</v>
      </c>
      <c r="B14" s="5" t="n">
        <v>-14</v>
      </c>
      <c r="C14" s="5" t="n">
        <v>172</v>
      </c>
      <c r="D14" s="5" t="n">
        <v>63</v>
      </c>
    </row>
    <row r="15" spans="1:4">
      <c r="A15" s="4" t="s">
        <v>1636</v>
      </c>
      <c r="B15" s="5" t="n">
        <v>3</v>
      </c>
      <c r="C15" s="5" t="n">
        <v>-63</v>
      </c>
      <c r="D15" s="5" t="n">
        <v>-23</v>
      </c>
    </row>
    <row r="16" spans="1:4">
      <c r="A16" s="4" t="s">
        <v>1642</v>
      </c>
      <c r="B16" s="5" t="n">
        <v>-11</v>
      </c>
      <c r="C16" s="5" t="n">
        <v>109</v>
      </c>
      <c r="D16" s="5" t="n">
        <v>40</v>
      </c>
    </row>
    <row r="17" spans="1:4">
      <c r="A17" s="3" t="s">
        <v>1643</v>
      </c>
    </row>
    <row r="18" spans="1:4">
      <c r="A18" s="4" t="s">
        <v>1644</v>
      </c>
      <c r="B18" s="5" t="n">
        <v>-118</v>
      </c>
    </row>
    <row r="19" spans="1:4">
      <c r="A19" s="4" t="s">
        <v>1645</v>
      </c>
      <c r="B19" s="5" t="n">
        <v>41</v>
      </c>
    </row>
    <row r="20" spans="1:4">
      <c r="A20" s="4" t="s">
        <v>1646</v>
      </c>
      <c r="B20" s="5" t="n">
        <v>11</v>
      </c>
    </row>
    <row r="21" spans="1:4">
      <c r="A21" s="4" t="s">
        <v>1640</v>
      </c>
      <c r="B21" s="5" t="n">
        <v>8</v>
      </c>
    </row>
    <row r="22" spans="1:4">
      <c r="A22" s="4" t="s">
        <v>80</v>
      </c>
      <c r="B22" s="5" t="n">
        <v>-178</v>
      </c>
    </row>
    <row r="23" spans="1:4">
      <c r="A23" s="4" t="s">
        <v>1636</v>
      </c>
      <c r="B23" s="5" t="n">
        <v>41</v>
      </c>
    </row>
    <row r="24" spans="1:4">
      <c r="A24" s="4" t="s">
        <v>1647</v>
      </c>
      <c r="B24" s="5" t="n">
        <v>-137</v>
      </c>
    </row>
    <row r="25" spans="1:4">
      <c r="A25" s="4" t="s">
        <v>1644</v>
      </c>
      <c r="C25" s="5" t="n">
        <v>-90</v>
      </c>
      <c r="D25" s="5" t="n">
        <v>100</v>
      </c>
    </row>
    <row r="26" spans="1:4">
      <c r="A26" s="4" t="s">
        <v>1648</v>
      </c>
      <c r="C26" s="5" t="n">
        <v>159</v>
      </c>
      <c r="D26" s="5" t="n">
        <v>219</v>
      </c>
    </row>
    <row r="27" spans="1:4">
      <c r="A27" s="4" t="s">
        <v>1649</v>
      </c>
      <c r="C27" s="5" t="n">
        <v>21</v>
      </c>
      <c r="D27" s="5" t="n">
        <v>34</v>
      </c>
    </row>
    <row r="28" spans="1:4">
      <c r="A28" s="4" t="s">
        <v>1650</v>
      </c>
      <c r="C28" s="5" t="n">
        <v>17</v>
      </c>
      <c r="D28" s="4" t="s">
        <v>120</v>
      </c>
    </row>
    <row r="29" spans="1:4">
      <c r="A29" s="4" t="s">
        <v>80</v>
      </c>
      <c r="C29" s="5" t="n">
        <v>-287</v>
      </c>
      <c r="D29" s="5" t="n">
        <v>-153</v>
      </c>
    </row>
    <row r="30" spans="1:4">
      <c r="A30" s="4" t="s">
        <v>1636</v>
      </c>
      <c r="C30" s="5" t="n">
        <v>105</v>
      </c>
      <c r="D30" s="5" t="n">
        <v>56</v>
      </c>
    </row>
    <row r="31" spans="1:4">
      <c r="A31" s="4" t="s">
        <v>1651</v>
      </c>
      <c r="C31" s="5" t="n">
        <v>-182</v>
      </c>
      <c r="D31" s="5" t="n">
        <v>-97</v>
      </c>
    </row>
    <row r="32" spans="1:4">
      <c r="A32" s="3" t="s">
        <v>1652</v>
      </c>
    </row>
    <row r="33" spans="1:4">
      <c r="A33" s="4" t="s">
        <v>1653</v>
      </c>
      <c r="B33" s="5" t="n">
        <v>10</v>
      </c>
      <c r="C33" s="5" t="n">
        <v>126</v>
      </c>
      <c r="D33" s="5" t="n">
        <v>-41</v>
      </c>
    </row>
    <row r="34" spans="1:4">
      <c r="A34" s="4" t="s">
        <v>1654</v>
      </c>
      <c r="B34" s="5" t="n">
        <v>5</v>
      </c>
      <c r="C34" s="5" t="n">
        <v>47</v>
      </c>
      <c r="D34" s="5" t="n">
        <v>50</v>
      </c>
    </row>
    <row r="35" spans="1:4">
      <c r="A35" s="4" t="s">
        <v>1655</v>
      </c>
      <c r="C35" s="5" t="n">
        <v>-4</v>
      </c>
      <c r="D35" s="5" t="n">
        <v>-8</v>
      </c>
    </row>
    <row r="36" spans="1:4">
      <c r="A36" s="4" t="s">
        <v>1656</v>
      </c>
      <c r="B36" s="5" t="n">
        <v>16</v>
      </c>
      <c r="C36" s="5" t="n">
        <v>169</v>
      </c>
      <c r="D36" s="5" t="n">
        <v>1</v>
      </c>
    </row>
    <row r="37" spans="1:4">
      <c r="A37" s="4" t="s">
        <v>1636</v>
      </c>
      <c r="B37" s="5" t="n">
        <v>-4</v>
      </c>
      <c r="C37" s="5" t="n">
        <v>-62</v>
      </c>
      <c r="D37" s="4" t="s">
        <v>120</v>
      </c>
    </row>
    <row r="38" spans="1:4">
      <c r="A38" s="4" t="s">
        <v>1657</v>
      </c>
      <c r="B38" s="5" t="n">
        <v>12</v>
      </c>
      <c r="C38" s="5" t="n">
        <v>107</v>
      </c>
      <c r="D38" s="5" t="n">
        <v>1</v>
      </c>
    </row>
    <row r="39" spans="1:4">
      <c r="A39" s="3" t="s">
        <v>1658</v>
      </c>
    </row>
    <row r="40" spans="1:4">
      <c r="A40" s="4" t="s">
        <v>1659</v>
      </c>
      <c r="B40" s="5" t="n">
        <v>-55</v>
      </c>
      <c r="C40" s="5" t="n">
        <v>52</v>
      </c>
      <c r="D40" s="5" t="n">
        <v>-63</v>
      </c>
    </row>
    <row r="41" spans="1:4">
      <c r="A41" s="4" t="s">
        <v>1660</v>
      </c>
      <c r="B41" s="5" t="n">
        <v>76</v>
      </c>
      <c r="C41" s="5" t="n">
        <v>-81</v>
      </c>
      <c r="D41" s="5" t="n">
        <v>186</v>
      </c>
    </row>
    <row r="42" spans="1:4">
      <c r="A42" s="4" t="s">
        <v>1661</v>
      </c>
      <c r="B42" s="5" t="n">
        <v>-58</v>
      </c>
      <c r="C42" s="5" t="n">
        <v>90</v>
      </c>
      <c r="D42" s="5" t="n">
        <v>-182</v>
      </c>
    </row>
    <row r="43" spans="1:4">
      <c r="A43" s="4" t="s">
        <v>1662</v>
      </c>
      <c r="B43" s="5" t="n">
        <v>-37</v>
      </c>
      <c r="C43" s="5" t="n">
        <v>61</v>
      </c>
      <c r="D43" s="5" t="n">
        <v>-59</v>
      </c>
    </row>
    <row r="44" spans="1:4">
      <c r="A44" s="4" t="s">
        <v>1636</v>
      </c>
      <c r="B44" s="5" t="n">
        <v>-5</v>
      </c>
      <c r="C44" s="5" t="n">
        <v>12</v>
      </c>
      <c r="D44" s="5" t="n">
        <v>-46</v>
      </c>
    </row>
    <row r="45" spans="1:4">
      <c r="A45" s="4" t="s">
        <v>1663</v>
      </c>
      <c r="B45" s="5" t="n">
        <v>-42</v>
      </c>
      <c r="C45" s="5" t="n">
        <v>73</v>
      </c>
      <c r="D45" s="5" t="n">
        <v>-105</v>
      </c>
    </row>
    <row r="46" spans="1:4">
      <c r="A46" s="4" t="s">
        <v>1664</v>
      </c>
      <c r="B46" s="5" t="n">
        <v>-739</v>
      </c>
      <c r="C46" s="5" t="n">
        <v>131</v>
      </c>
      <c r="D46" s="5" t="n">
        <v>-517</v>
      </c>
    </row>
    <row r="47" spans="1:4">
      <c r="A47" s="4" t="s">
        <v>1665</v>
      </c>
      <c r="B47" s="5" t="n">
        <v>156</v>
      </c>
      <c r="C47" s="5" t="n">
        <v>-14</v>
      </c>
      <c r="D47" s="5" t="n">
        <v>122</v>
      </c>
    </row>
    <row r="48" spans="1:4">
      <c r="A48" s="4" t="s">
        <v>1666</v>
      </c>
      <c r="B48" s="7" t="n">
        <v>-583</v>
      </c>
      <c r="C48" s="7" t="n">
        <v>117</v>
      </c>
      <c r="D48" s="7" t="n">
        <v>-3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7</v>
      </c>
      <c r="C1" s="2" t="s">
        <v>1</v>
      </c>
    </row>
    <row r="2" spans="1:5">
      <c r="C2" s="2" t="s">
        <v>2</v>
      </c>
      <c r="D2" s="2" t="s">
        <v>35</v>
      </c>
      <c r="E2" s="2" t="s">
        <v>36</v>
      </c>
    </row>
    <row r="3" spans="1:5">
      <c r="A3" s="3" t="s">
        <v>1668</v>
      </c>
    </row>
    <row r="4" spans="1:5">
      <c r="A4" s="4" t="s">
        <v>199</v>
      </c>
      <c r="B4" s="4" t="s">
        <v>93</v>
      </c>
      <c r="D4" s="7" t="n">
        <v>-16</v>
      </c>
    </row>
    <row r="5" spans="1:5">
      <c r="A5" s="3" t="s">
        <v>1631</v>
      </c>
    </row>
    <row r="6" spans="1:5">
      <c r="A6" s="4" t="s">
        <v>1669</v>
      </c>
      <c r="C6" s="7" t="n">
        <v>62</v>
      </c>
      <c r="D6" s="5" t="n">
        <v>52</v>
      </c>
      <c r="E6" s="7" t="n">
        <v>286</v>
      </c>
    </row>
    <row r="7" spans="1:5">
      <c r="A7" s="4" t="s">
        <v>1670</v>
      </c>
      <c r="C7" s="5" t="n">
        <v>-405</v>
      </c>
      <c r="D7" s="5" t="n">
        <v>10</v>
      </c>
      <c r="E7" s="5" t="n">
        <v>-234</v>
      </c>
    </row>
    <row r="8" spans="1:5">
      <c r="A8" s="4" t="s">
        <v>1671</v>
      </c>
      <c r="C8" s="5" t="n">
        <v>-284</v>
      </c>
      <c r="D8" s="5" t="n">
        <v>62</v>
      </c>
      <c r="E8" s="5" t="n">
        <v>52</v>
      </c>
    </row>
    <row r="9" spans="1:5">
      <c r="A9" s="3" t="s">
        <v>1638</v>
      </c>
    </row>
    <row r="10" spans="1:5">
      <c r="A10" s="4" t="s">
        <v>1672</v>
      </c>
      <c r="C10" s="5" t="n">
        <v>-215</v>
      </c>
      <c r="D10" s="5" t="n">
        <v>-106</v>
      </c>
      <c r="E10" s="5" t="n">
        <v>-66</v>
      </c>
    </row>
    <row r="11" spans="1:5">
      <c r="A11" s="4" t="s">
        <v>1673</v>
      </c>
      <c r="C11" s="5" t="n">
        <v>-11</v>
      </c>
      <c r="D11" s="5" t="n">
        <v>109</v>
      </c>
      <c r="E11" s="5" t="n">
        <v>40</v>
      </c>
    </row>
    <row r="12" spans="1:5">
      <c r="A12" s="4" t="s">
        <v>1674</v>
      </c>
      <c r="C12" s="5" t="n">
        <v>-204</v>
      </c>
      <c r="D12" s="5" t="n">
        <v>-215</v>
      </c>
      <c r="E12" s="5" t="n">
        <v>-106</v>
      </c>
    </row>
    <row r="13" spans="1:5">
      <c r="A13" s="3" t="s">
        <v>1675</v>
      </c>
    </row>
    <row r="14" spans="1:5">
      <c r="A14" s="4" t="s">
        <v>1676</v>
      </c>
      <c r="C14" s="5" t="n">
        <v>151</v>
      </c>
      <c r="D14" s="5" t="n">
        <v>333</v>
      </c>
      <c r="E14" s="5" t="n">
        <v>430</v>
      </c>
    </row>
    <row r="15" spans="1:5">
      <c r="A15" s="4" t="s">
        <v>1677</v>
      </c>
      <c r="D15" s="5" t="n">
        <v>-182</v>
      </c>
      <c r="E15" s="5" t="n">
        <v>-97</v>
      </c>
    </row>
    <row r="16" spans="1:5">
      <c r="A16" s="4" t="s">
        <v>1647</v>
      </c>
      <c r="C16" s="5" t="n">
        <v>-137</v>
      </c>
    </row>
    <row r="17" spans="1:5">
      <c r="A17" s="4" t="s">
        <v>1678</v>
      </c>
      <c r="C17" s="5" t="n">
        <v>47</v>
      </c>
      <c r="D17" s="5" t="n">
        <v>151</v>
      </c>
      <c r="E17" s="5" t="n">
        <v>333</v>
      </c>
    </row>
    <row r="18" spans="1:5">
      <c r="A18" s="3" t="s">
        <v>1652</v>
      </c>
    </row>
    <row r="19" spans="1:5">
      <c r="A19" s="4" t="s">
        <v>1679</v>
      </c>
      <c r="C19" s="5" t="n">
        <v>446</v>
      </c>
      <c r="D19" s="5" t="n">
        <v>553</v>
      </c>
      <c r="E19" s="5" t="n">
        <v>554</v>
      </c>
    </row>
    <row r="20" spans="1:5">
      <c r="A20" s="4" t="s">
        <v>1657</v>
      </c>
      <c r="C20" s="5" t="n">
        <v>12</v>
      </c>
      <c r="D20" s="5" t="n">
        <v>107</v>
      </c>
      <c r="E20" s="5" t="n">
        <v>1</v>
      </c>
    </row>
    <row r="21" spans="1:5">
      <c r="A21" s="4" t="s">
        <v>1680</v>
      </c>
      <c r="C21" s="5" t="n">
        <v>530</v>
      </c>
      <c r="D21" s="5" t="n">
        <v>446</v>
      </c>
      <c r="E21" s="5" t="n">
        <v>553</v>
      </c>
    </row>
    <row r="22" spans="1:5">
      <c r="A22" s="3" t="s">
        <v>1658</v>
      </c>
    </row>
    <row r="23" spans="1:5">
      <c r="A23" s="4" t="s">
        <v>1681</v>
      </c>
      <c r="C23" s="5" t="n">
        <v>-130</v>
      </c>
      <c r="D23" s="5" t="n">
        <v>-203</v>
      </c>
      <c r="E23" s="5" t="n">
        <v>-98</v>
      </c>
    </row>
    <row r="24" spans="1:5">
      <c r="A24" s="4" t="s">
        <v>1663</v>
      </c>
      <c r="C24" s="5" t="n">
        <v>-42</v>
      </c>
      <c r="D24" s="5" t="n">
        <v>73</v>
      </c>
      <c r="E24" s="5" t="n">
        <v>-105</v>
      </c>
    </row>
    <row r="25" spans="1:5">
      <c r="A25" s="4" t="s">
        <v>1682</v>
      </c>
      <c r="C25" s="5" t="n">
        <v>-162</v>
      </c>
      <c r="D25" s="5" t="n">
        <v>-130</v>
      </c>
      <c r="E25" s="5" t="n">
        <v>-203</v>
      </c>
    </row>
    <row r="26" spans="1:5">
      <c r="A26" s="4" t="s">
        <v>1683</v>
      </c>
      <c r="C26" s="5" t="n">
        <v>-148</v>
      </c>
      <c r="D26" s="5" t="n">
        <v>-265</v>
      </c>
      <c r="E26" s="5" t="n">
        <v>130</v>
      </c>
    </row>
    <row r="27" spans="1:5">
      <c r="A27" s="4" t="s">
        <v>84</v>
      </c>
      <c r="C27" s="5" t="n">
        <v>-583</v>
      </c>
      <c r="D27" s="5" t="n">
        <v>117</v>
      </c>
      <c r="E27" s="5" t="n">
        <v>-395</v>
      </c>
    </row>
    <row r="28" spans="1:5">
      <c r="A28" s="4" t="s">
        <v>1684</v>
      </c>
      <c r="C28" s="5" t="n">
        <v>-725</v>
      </c>
      <c r="D28" s="5" t="n">
        <v>-148</v>
      </c>
      <c r="E28" s="5" t="n">
        <v>-265</v>
      </c>
    </row>
    <row r="29" spans="1:5">
      <c r="A29" s="4" t="s">
        <v>148</v>
      </c>
    </row>
    <row r="30" spans="1:5">
      <c r="A30" s="3" t="s">
        <v>1668</v>
      </c>
    </row>
    <row r="31" spans="1:5">
      <c r="A31" s="4" t="s">
        <v>199</v>
      </c>
      <c r="B31" s="4" t="s">
        <v>93</v>
      </c>
      <c r="D31" s="5" t="n">
        <v>6</v>
      </c>
    </row>
    <row r="32" spans="1:5">
      <c r="A32" s="3" t="s">
        <v>1658</v>
      </c>
    </row>
    <row r="33" spans="1:5">
      <c r="A33" s="4" t="s">
        <v>1683</v>
      </c>
      <c r="C33" s="5" t="n">
        <v>-148</v>
      </c>
      <c r="D33" s="5" t="n">
        <v>-265</v>
      </c>
      <c r="E33" s="5" t="n">
        <v>130</v>
      </c>
    </row>
    <row r="34" spans="1:5">
      <c r="A34" s="4" t="s">
        <v>84</v>
      </c>
      <c r="C34" s="5" t="n">
        <v>-583</v>
      </c>
      <c r="D34" s="5" t="n">
        <v>117</v>
      </c>
      <c r="E34" s="5" t="n">
        <v>-395</v>
      </c>
    </row>
    <row r="35" spans="1:5">
      <c r="A35" s="4" t="s">
        <v>1684</v>
      </c>
      <c r="C35" s="7" t="n">
        <v>-725</v>
      </c>
      <c r="D35" s="5" t="n">
        <v>-148</v>
      </c>
      <c r="E35" s="7" t="n">
        <v>-265</v>
      </c>
    </row>
    <row r="36" spans="1:5">
      <c r="A36" s="4" t="s">
        <v>1685</v>
      </c>
    </row>
    <row r="37" spans="1:5">
      <c r="A37" s="3" t="s">
        <v>1668</v>
      </c>
    </row>
    <row r="38" spans="1:5">
      <c r="A38" s="4" t="s">
        <v>199</v>
      </c>
      <c r="D38" s="5" t="n">
        <v>59</v>
      </c>
    </row>
    <row r="39" spans="1:5">
      <c r="A39" s="4" t="s">
        <v>1686</v>
      </c>
    </row>
    <row r="40" spans="1:5">
      <c r="A40" s="3" t="s">
        <v>1668</v>
      </c>
    </row>
    <row r="41" spans="1:5">
      <c r="A41" s="4" t="s">
        <v>199</v>
      </c>
      <c r="D41" s="5" t="n">
        <v>33</v>
      </c>
    </row>
    <row r="42" spans="1:5">
      <c r="A42" s="4" t="s">
        <v>1687</v>
      </c>
    </row>
    <row r="43" spans="1:5">
      <c r="A43" s="3" t="s">
        <v>1668</v>
      </c>
    </row>
    <row r="44" spans="1:5">
      <c r="A44" s="4" t="s">
        <v>199</v>
      </c>
      <c r="D44" s="5" t="n">
        <v>-96</v>
      </c>
    </row>
    <row r="45" spans="1:5">
      <c r="A45" s="4" t="s">
        <v>1688</v>
      </c>
    </row>
    <row r="46" spans="1:5">
      <c r="A46" s="3" t="s">
        <v>1668</v>
      </c>
    </row>
    <row r="47" spans="1:5">
      <c r="A47" s="4" t="s">
        <v>199</v>
      </c>
      <c r="D47" s="5" t="n">
        <v>10</v>
      </c>
    </row>
    <row r="48" spans="1:5">
      <c r="A48" s="4" t="s">
        <v>1689</v>
      </c>
    </row>
    <row r="49" spans="1:5">
      <c r="A49" s="3" t="s">
        <v>1668</v>
      </c>
    </row>
    <row r="50" spans="1:5">
      <c r="A50" s="4" t="s">
        <v>199</v>
      </c>
      <c r="D50" s="7" t="n">
        <v>6</v>
      </c>
    </row>
    <row r="51" spans="1:5"/>
    <row r="52" spans="1:5">
      <c r="A52" s="4" t="s">
        <v>93</v>
      </c>
      <c r="B52" s="4" t="s">
        <v>215</v>
      </c>
    </row>
  </sheetData>
  <mergeCells count="4">
    <mergeCell ref="A1:B2"/>
    <mergeCell ref="C1:E1"/>
    <mergeCell ref="A51:D51"/>
    <mergeCell ref="B52:D5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2</v>
      </c>
      <c r="C2" s="2" t="s">
        <v>35</v>
      </c>
    </row>
    <row r="3" spans="1:3">
      <c r="A3" s="3" t="s">
        <v>1691</v>
      </c>
    </row>
    <row r="4" spans="1:3">
      <c r="A4" s="4" t="s">
        <v>1692</v>
      </c>
      <c r="C4" s="7" t="n">
        <v>1200</v>
      </c>
    </row>
    <row r="5" spans="1:3">
      <c r="A5" s="4" t="s">
        <v>1693</v>
      </c>
      <c r="B5" s="4" t="s">
        <v>1694</v>
      </c>
    </row>
    <row r="6" spans="1:3">
      <c r="A6" s="4" t="s">
        <v>1695</v>
      </c>
      <c r="B6" s="7" t="n">
        <v>323</v>
      </c>
    </row>
    <row r="7" spans="1:3">
      <c r="A7" s="4" t="s">
        <v>1696</v>
      </c>
      <c r="B7" s="7" t="n">
        <v>100</v>
      </c>
      <c r="C7" s="7" t="n">
        <v>100</v>
      </c>
    </row>
    <row r="8" spans="1:3">
      <c r="A8" s="4" t="s">
        <v>1697</v>
      </c>
      <c r="B8" s="5" t="n">
        <v>201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35</v>
      </c>
      <c r="D2" s="2" t="s">
        <v>36</v>
      </c>
    </row>
    <row r="3" spans="1:4">
      <c r="A3" s="3" t="s">
        <v>312</v>
      </c>
    </row>
    <row r="4" spans="1:4">
      <c r="A4" s="4" t="s">
        <v>1699</v>
      </c>
      <c r="B4" s="7" t="n">
        <v>773</v>
      </c>
      <c r="C4" s="7" t="n">
        <v>454</v>
      </c>
      <c r="D4" s="7" t="n">
        <v>871</v>
      </c>
    </row>
    <row r="5" spans="1:4">
      <c r="A5" s="4" t="s">
        <v>1700</v>
      </c>
      <c r="B5" s="5" t="n">
        <v>176</v>
      </c>
      <c r="C5" s="5" t="n">
        <v>51</v>
      </c>
      <c r="D5" s="5" t="n">
        <v>71</v>
      </c>
    </row>
    <row r="6" spans="1:4">
      <c r="A6" s="4" t="s">
        <v>1701</v>
      </c>
      <c r="B6" s="5" t="n">
        <v>949</v>
      </c>
      <c r="C6" s="5" t="n">
        <v>505</v>
      </c>
      <c r="D6" s="5" t="n">
        <v>942</v>
      </c>
    </row>
    <row r="7" spans="1:4">
      <c r="A7" s="4" t="s">
        <v>1702</v>
      </c>
      <c r="B7" s="5" t="n">
        <v>123</v>
      </c>
      <c r="C7" s="5" t="n">
        <v>-474</v>
      </c>
      <c r="D7" s="5" t="n">
        <v>301</v>
      </c>
    </row>
    <row r="8" spans="1:4">
      <c r="A8" s="4" t="s">
        <v>1703</v>
      </c>
      <c r="B8" s="5" t="n">
        <v>10</v>
      </c>
      <c r="C8" s="5" t="n">
        <v>71</v>
      </c>
      <c r="D8" s="5" t="n">
        <v>25</v>
      </c>
    </row>
    <row r="9" spans="1:4">
      <c r="A9" s="4" t="s">
        <v>1704</v>
      </c>
      <c r="B9" s="5" t="n">
        <v>133</v>
      </c>
      <c r="C9" s="5" t="n">
        <v>-403</v>
      </c>
      <c r="D9" s="5" t="n">
        <v>326</v>
      </c>
    </row>
    <row r="10" spans="1:4">
      <c r="A10" s="4" t="s">
        <v>1705</v>
      </c>
      <c r="B10" s="7" t="n">
        <v>1082</v>
      </c>
      <c r="C10" s="7" t="n">
        <v>102</v>
      </c>
      <c r="D10" s="7" t="n">
        <v>12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35</v>
      </c>
    </row>
    <row r="2" spans="1:3">
      <c r="A2" s="3" t="s">
        <v>312</v>
      </c>
    </row>
    <row r="3" spans="1:3">
      <c r="A3" s="4" t="s">
        <v>1707</v>
      </c>
      <c r="B3" s="7" t="n">
        <v>637</v>
      </c>
      <c r="C3" s="7" t="n">
        <v>631</v>
      </c>
    </row>
    <row r="4" spans="1:3">
      <c r="A4" s="4" t="s">
        <v>1708</v>
      </c>
      <c r="B4" s="5" t="n">
        <v>279</v>
      </c>
      <c r="C4" s="5" t="n">
        <v>223</v>
      </c>
    </row>
    <row r="5" spans="1:3">
      <c r="A5" s="4" t="s">
        <v>1709</v>
      </c>
      <c r="B5" s="5" t="n">
        <v>184</v>
      </c>
      <c r="C5" s="5" t="n">
        <v>173</v>
      </c>
    </row>
    <row r="6" spans="1:3">
      <c r="A6" s="4" t="s">
        <v>1710</v>
      </c>
      <c r="B6" s="5" t="n">
        <v>366</v>
      </c>
      <c r="C6" s="5" t="n">
        <v>301</v>
      </c>
    </row>
    <row r="7" spans="1:3">
      <c r="A7" s="4" t="s">
        <v>1711</v>
      </c>
      <c r="B7" s="5" t="n">
        <v>207</v>
      </c>
      <c r="C7" s="5" t="n">
        <v>284</v>
      </c>
    </row>
    <row r="8" spans="1:3">
      <c r="A8" s="4" t="s">
        <v>1712</v>
      </c>
      <c r="B8" s="5" t="n">
        <v>193</v>
      </c>
      <c r="C8" s="5" t="n">
        <v>131</v>
      </c>
    </row>
    <row r="9" spans="1:3">
      <c r="A9" s="4" t="s">
        <v>1713</v>
      </c>
      <c r="B9" s="5" t="n">
        <v>1866</v>
      </c>
      <c r="C9" s="5" t="n">
        <v>1743</v>
      </c>
    </row>
    <row r="10" spans="1:3">
      <c r="A10" s="4" t="s">
        <v>1714</v>
      </c>
      <c r="B10" s="5" t="n">
        <v>-37</v>
      </c>
      <c r="C10" s="5" t="n">
        <v>-40</v>
      </c>
    </row>
    <row r="11" spans="1:3">
      <c r="A11" s="4" t="s">
        <v>1715</v>
      </c>
      <c r="B11" s="5" t="n">
        <v>1829</v>
      </c>
      <c r="C11" s="5" t="n">
        <v>1703</v>
      </c>
    </row>
    <row r="12" spans="1:3">
      <c r="A12" s="4" t="s">
        <v>1716</v>
      </c>
      <c r="B12" s="5" t="n">
        <v>1169</v>
      </c>
      <c r="C12" s="5" t="n">
        <v>1034</v>
      </c>
    </row>
    <row r="13" spans="1:3">
      <c r="A13" s="4" t="s">
        <v>1717</v>
      </c>
      <c r="B13" s="5" t="n">
        <v>196</v>
      </c>
      <c r="C13" s="5" t="n">
        <v>197</v>
      </c>
    </row>
    <row r="14" spans="1:3">
      <c r="A14" s="4" t="s">
        <v>1718</v>
      </c>
      <c r="B14" s="5" t="n">
        <v>379</v>
      </c>
      <c r="C14" s="5" t="n">
        <v>206</v>
      </c>
    </row>
    <row r="15" spans="1:3">
      <c r="A15" s="4" t="s">
        <v>1719</v>
      </c>
      <c r="B15" s="5" t="n">
        <v>179</v>
      </c>
      <c r="C15" s="5" t="n">
        <v>146</v>
      </c>
    </row>
    <row r="16" spans="1:3">
      <c r="A16" s="4" t="s">
        <v>1720</v>
      </c>
      <c r="C16" s="5" t="n">
        <v>155</v>
      </c>
    </row>
    <row r="17" spans="1:3">
      <c r="A17" s="4" t="s">
        <v>1721</v>
      </c>
      <c r="B17" s="5" t="n">
        <v>1726</v>
      </c>
      <c r="C17" s="5" t="n">
        <v>1594</v>
      </c>
    </row>
    <row r="18" spans="1:3">
      <c r="A18" s="4" t="s">
        <v>1722</v>
      </c>
      <c r="B18" s="5" t="n">
        <v>119</v>
      </c>
      <c r="C18" s="5" t="n">
        <v>345</v>
      </c>
    </row>
    <row r="19" spans="1:3">
      <c r="A19" s="4" t="s">
        <v>1723</v>
      </c>
      <c r="B19" s="5" t="n">
        <v>3768</v>
      </c>
      <c r="C19" s="5" t="n">
        <v>3677</v>
      </c>
    </row>
    <row r="20" spans="1:3">
      <c r="A20" s="4" t="s">
        <v>1724</v>
      </c>
      <c r="B20" s="7" t="n">
        <v>1939</v>
      </c>
      <c r="C20" s="7" t="n">
        <v>19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5</v>
      </c>
      <c r="B1" s="2" t="s">
        <v>1</v>
      </c>
    </row>
    <row r="2" spans="1:4">
      <c r="B2" s="2" t="s">
        <v>2</v>
      </c>
      <c r="C2" s="2" t="s">
        <v>35</v>
      </c>
      <c r="D2" s="2" t="s">
        <v>36</v>
      </c>
    </row>
    <row r="3" spans="1:4">
      <c r="A3" s="3" t="s">
        <v>312</v>
      </c>
    </row>
    <row r="4" spans="1:4">
      <c r="A4" s="4" t="s">
        <v>1726</v>
      </c>
      <c r="B4" s="4" t="s">
        <v>1727</v>
      </c>
      <c r="C4" s="4" t="s">
        <v>1728</v>
      </c>
      <c r="D4" s="4" t="s">
        <v>1728</v>
      </c>
    </row>
    <row r="5" spans="1:4">
      <c r="A5" s="4" t="s">
        <v>1729</v>
      </c>
      <c r="B5" s="4" t="s">
        <v>1730</v>
      </c>
      <c r="C5" s="4" t="s">
        <v>1731</v>
      </c>
      <c r="D5" s="4" t="s">
        <v>1732</v>
      </c>
    </row>
    <row r="6" spans="1:4">
      <c r="A6" s="4" t="s">
        <v>1733</v>
      </c>
      <c r="B6" s="4" t="s">
        <v>1734</v>
      </c>
      <c r="C6" s="4" t="s">
        <v>1735</v>
      </c>
      <c r="D6" s="4" t="s">
        <v>1736</v>
      </c>
    </row>
    <row r="7" spans="1:4">
      <c r="A7" s="4" t="s">
        <v>1737</v>
      </c>
      <c r="B7" s="4" t="s">
        <v>1738</v>
      </c>
      <c r="C7" s="4" t="s">
        <v>1739</v>
      </c>
      <c r="D7" s="4" t="s">
        <v>1740</v>
      </c>
    </row>
    <row r="8" spans="1:4">
      <c r="A8" s="4" t="s">
        <v>1741</v>
      </c>
      <c r="B8" s="4" t="s">
        <v>1738</v>
      </c>
      <c r="C8" s="4" t="s">
        <v>1739</v>
      </c>
      <c r="D8" s="4" t="s">
        <v>1739</v>
      </c>
    </row>
    <row r="9" spans="1:4">
      <c r="A9" s="4" t="s">
        <v>1742</v>
      </c>
      <c r="B9" s="4" t="s">
        <v>1743</v>
      </c>
      <c r="C9" s="4" t="s">
        <v>1744</v>
      </c>
      <c r="D9" s="4" t="s">
        <v>1745</v>
      </c>
    </row>
    <row r="10" spans="1:4">
      <c r="A10" s="4" t="s">
        <v>1746</v>
      </c>
      <c r="B10" s="4" t="s">
        <v>1747</v>
      </c>
      <c r="C10" s="4" t="s">
        <v>1748</v>
      </c>
    </row>
    <row r="11" spans="1:4">
      <c r="A11" s="4" t="s">
        <v>1749</v>
      </c>
      <c r="B11" s="4" t="s">
        <v>1750</v>
      </c>
      <c r="C11" s="4" t="s">
        <v>1751</v>
      </c>
      <c r="D11" s="4" t="s">
        <v>1751</v>
      </c>
    </row>
    <row r="12" spans="1:4">
      <c r="A12" s="4" t="s">
        <v>1752</v>
      </c>
      <c r="B12" s="4" t="s">
        <v>1753</v>
      </c>
      <c r="C12" s="4" t="s">
        <v>1735</v>
      </c>
      <c r="D12" s="4" t="s">
        <v>1754</v>
      </c>
    </row>
    <row r="13" spans="1:4">
      <c r="A13" s="4" t="s">
        <v>1755</v>
      </c>
      <c r="B13" s="4" t="s">
        <v>1756</v>
      </c>
      <c r="C13" s="4" t="s">
        <v>1086</v>
      </c>
      <c r="D13" s="4" t="s">
        <v>175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8</v>
      </c>
      <c r="B1" s="2" t="s">
        <v>1</v>
      </c>
    </row>
    <row r="2" spans="1:3">
      <c r="B2" s="2" t="s">
        <v>2</v>
      </c>
      <c r="C2" s="2" t="s">
        <v>35</v>
      </c>
    </row>
    <row r="3" spans="1:3">
      <c r="A3" s="4" t="s">
        <v>1759</v>
      </c>
    </row>
    <row r="4" spans="1:3">
      <c r="A4" s="4" t="s">
        <v>1760</v>
      </c>
      <c r="B4" s="7" t="n">
        <v>521</v>
      </c>
      <c r="C4" s="7" t="n">
        <v>640</v>
      </c>
    </row>
    <row r="5" spans="1:3">
      <c r="A5" s="4" t="s">
        <v>1761</v>
      </c>
      <c r="B5" s="4" t="s">
        <v>1762</v>
      </c>
    </row>
    <row r="6" spans="1:3">
      <c r="A6" s="4" t="s">
        <v>1763</v>
      </c>
    </row>
    <row r="7" spans="1:3">
      <c r="A7" s="4" t="s">
        <v>1760</v>
      </c>
      <c r="B7" s="7" t="n">
        <v>1577</v>
      </c>
      <c r="C7" s="7" t="n">
        <v>1776</v>
      </c>
    </row>
    <row r="8" spans="1:3">
      <c r="A8" s="4" t="s">
        <v>1764</v>
      </c>
      <c r="B8" s="5" t="n">
        <v>2019</v>
      </c>
    </row>
    <row r="9" spans="1:3">
      <c r="A9" s="4" t="s">
        <v>1765</v>
      </c>
      <c r="B9" s="5" t="n">
        <v>20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35</v>
      </c>
      <c r="D2" s="2" t="s">
        <v>36</v>
      </c>
    </row>
    <row r="3" spans="1:4">
      <c r="A3" s="3" t="s">
        <v>1767</v>
      </c>
    </row>
    <row r="4" spans="1:4">
      <c r="A4" s="4" t="s">
        <v>1768</v>
      </c>
      <c r="B4" s="7" t="n">
        <v>18</v>
      </c>
      <c r="C4" s="7" t="n">
        <v>22</v>
      </c>
      <c r="D4" s="7" t="n">
        <v>26</v>
      </c>
    </row>
    <row r="5" spans="1:4">
      <c r="A5" s="4" t="s">
        <v>1769</v>
      </c>
      <c r="B5" s="5" t="n">
        <v>212</v>
      </c>
      <c r="C5" s="5" t="n">
        <v>4</v>
      </c>
      <c r="D5" s="5" t="n">
        <v>14</v>
      </c>
    </row>
    <row r="6" spans="1:4">
      <c r="A6" s="4" t="s">
        <v>1770</v>
      </c>
      <c r="B6" s="5" t="n">
        <v>-16</v>
      </c>
      <c r="C6" s="5" t="n">
        <v>-3</v>
      </c>
      <c r="D6" s="5" t="n">
        <v>-14</v>
      </c>
    </row>
    <row r="7" spans="1:4">
      <c r="A7" s="4" t="s">
        <v>1771</v>
      </c>
      <c r="B7" s="5" t="n">
        <v>-7</v>
      </c>
      <c r="C7" s="5" t="n">
        <v>-4</v>
      </c>
      <c r="D7" s="4" t="s">
        <v>120</v>
      </c>
    </row>
    <row r="8" spans="1:4">
      <c r="A8" s="4" t="s">
        <v>1772</v>
      </c>
      <c r="C8" s="5" t="n">
        <v>-1</v>
      </c>
      <c r="D8" s="5" t="n">
        <v>-4</v>
      </c>
    </row>
    <row r="9" spans="1:4">
      <c r="A9" s="4" t="s">
        <v>1773</v>
      </c>
      <c r="B9" s="5" t="n">
        <v>207</v>
      </c>
      <c r="C9" s="5" t="n">
        <v>18</v>
      </c>
      <c r="D9" s="5" t="n">
        <v>22</v>
      </c>
    </row>
    <row r="10" spans="1:4">
      <c r="A10" s="4" t="s">
        <v>1774</v>
      </c>
      <c r="B10" s="7" t="n">
        <v>76</v>
      </c>
      <c r="C10" s="7" t="n">
        <v>17</v>
      </c>
      <c r="D10" s="7" t="n">
        <v>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775</v>
      </c>
      <c r="B1" s="2" t="s">
        <v>1</v>
      </c>
    </row>
    <row r="2" spans="1:2">
      <c r="B2" s="2" t="s">
        <v>2</v>
      </c>
    </row>
    <row r="3" spans="1:2">
      <c r="A3" s="4" t="s">
        <v>1776</v>
      </c>
    </row>
    <row r="4" spans="1:2">
      <c r="A4" s="4" t="s">
        <v>1777</v>
      </c>
      <c r="B4" s="5" t="n">
        <v>2014</v>
      </c>
    </row>
    <row r="5" spans="1:2">
      <c r="A5" s="4" t="s">
        <v>1778</v>
      </c>
      <c r="B5" s="5" t="n">
        <v>2015</v>
      </c>
    </row>
    <row r="6" spans="1:2">
      <c r="A6" s="4" t="s">
        <v>1779</v>
      </c>
    </row>
    <row r="7" spans="1:2">
      <c r="A7" s="4" t="s">
        <v>1777</v>
      </c>
      <c r="B7" s="5" t="n">
        <v>2016</v>
      </c>
    </row>
    <row r="8" spans="1:2">
      <c r="A8" s="4" t="s">
        <v>1778</v>
      </c>
      <c r="B8" s="5" t="n">
        <v>201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0</v>
      </c>
      <c r="B1" s="2" t="s">
        <v>763</v>
      </c>
    </row>
    <row r="2" spans="1:2">
      <c r="A2" s="3" t="s">
        <v>1781</v>
      </c>
    </row>
    <row r="3" spans="1:2">
      <c r="A3" s="4" t="s">
        <v>1782</v>
      </c>
      <c r="B3" s="6" t="n">
        <v>2.9</v>
      </c>
    </row>
    <row r="4" spans="1:2">
      <c r="A4" s="4" t="s">
        <v>1783</v>
      </c>
      <c r="B4" s="6" t="n">
        <v>1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4</v>
      </c>
      <c r="B1" s="2" t="s">
        <v>2</v>
      </c>
      <c r="C1" s="2" t="s">
        <v>35</v>
      </c>
    </row>
    <row r="2" spans="1:3">
      <c r="A2" s="4" t="s">
        <v>16</v>
      </c>
    </row>
    <row r="3" spans="1:3">
      <c r="A3" s="3" t="s">
        <v>1781</v>
      </c>
    </row>
    <row r="4" spans="1:3">
      <c r="A4" s="4" t="s">
        <v>1785</v>
      </c>
      <c r="B4" s="7" t="n">
        <v>30905</v>
      </c>
      <c r="C4" s="7" t="n">
        <v>32146</v>
      </c>
    </row>
    <row r="5" spans="1:3">
      <c r="A5" s="4" t="s">
        <v>1786</v>
      </c>
      <c r="B5" s="4" t="s">
        <v>1787</v>
      </c>
      <c r="C5" s="4" t="s">
        <v>1788</v>
      </c>
    </row>
    <row r="6" spans="1:3">
      <c r="A6" s="4" t="s">
        <v>1789</v>
      </c>
      <c r="B6" s="7" t="n">
        <v>34735</v>
      </c>
      <c r="C6" s="7" t="n">
        <v>36007</v>
      </c>
    </row>
    <row r="7" spans="1:3">
      <c r="A7" s="4" t="s">
        <v>1790</v>
      </c>
      <c r="B7" s="4" t="s">
        <v>1791</v>
      </c>
      <c r="C7" s="4" t="s">
        <v>1792</v>
      </c>
    </row>
    <row r="8" spans="1:3">
      <c r="A8" s="4" t="s">
        <v>1793</v>
      </c>
      <c r="B8" s="4" t="s">
        <v>1302</v>
      </c>
      <c r="C8" s="4" t="s">
        <v>1302</v>
      </c>
    </row>
    <row r="9" spans="1:3">
      <c r="A9" s="4" t="s">
        <v>1794</v>
      </c>
      <c r="B9" s="7" t="n">
        <v>41606</v>
      </c>
      <c r="C9" s="7" t="n">
        <v>42496</v>
      </c>
    </row>
    <row r="10" spans="1:3">
      <c r="A10" s="4" t="s">
        <v>1795</v>
      </c>
      <c r="B10" s="4" t="s">
        <v>1796</v>
      </c>
      <c r="C10" s="4" t="s">
        <v>1797</v>
      </c>
    </row>
    <row r="11" spans="1:3">
      <c r="A11" s="4" t="s">
        <v>1798</v>
      </c>
      <c r="B11" s="4" t="s">
        <v>1298</v>
      </c>
      <c r="C11" s="4" t="s">
        <v>1298</v>
      </c>
    </row>
    <row r="12" spans="1:3">
      <c r="A12" s="4" t="s">
        <v>1799</v>
      </c>
      <c r="B12" s="7" t="n">
        <v>34735</v>
      </c>
      <c r="C12" s="7" t="n">
        <v>36007</v>
      </c>
    </row>
    <row r="13" spans="1:3">
      <c r="A13" s="4" t="s">
        <v>1800</v>
      </c>
      <c r="B13" s="4" t="s">
        <v>1801</v>
      </c>
      <c r="C13" s="4" t="s">
        <v>1802</v>
      </c>
    </row>
    <row r="14" spans="1:3">
      <c r="A14" s="4" t="s">
        <v>1803</v>
      </c>
    </row>
    <row r="15" spans="1:3">
      <c r="A15" s="3" t="s">
        <v>1781</v>
      </c>
    </row>
    <row r="16" spans="1:3">
      <c r="A16" s="4" t="s">
        <v>1785</v>
      </c>
      <c r="B16" s="7" t="n">
        <v>30046</v>
      </c>
      <c r="C16" s="7" t="n">
        <v>28771</v>
      </c>
    </row>
    <row r="17" spans="1:3">
      <c r="A17" s="4" t="s">
        <v>1786</v>
      </c>
      <c r="B17" s="4" t="s">
        <v>1804</v>
      </c>
      <c r="C17" s="4" t="s">
        <v>1805</v>
      </c>
    </row>
    <row r="18" spans="1:3">
      <c r="A18" s="4" t="s">
        <v>1806</v>
      </c>
      <c r="B18" s="4" t="s">
        <v>1443</v>
      </c>
      <c r="C18" s="4" t="s">
        <v>1443</v>
      </c>
    </row>
    <row r="19" spans="1:3">
      <c r="A19" s="4" t="s">
        <v>1789</v>
      </c>
      <c r="B19" s="7" t="n">
        <v>30046</v>
      </c>
      <c r="C19" s="7" t="n">
        <v>28942</v>
      </c>
    </row>
    <row r="20" spans="1:3">
      <c r="A20" s="4" t="s">
        <v>1790</v>
      </c>
      <c r="B20" s="4" t="s">
        <v>1804</v>
      </c>
      <c r="C20" s="4" t="s">
        <v>1805</v>
      </c>
    </row>
    <row r="21" spans="1:3">
      <c r="A21" s="4" t="s">
        <v>1793</v>
      </c>
      <c r="B21" s="4" t="s">
        <v>1361</v>
      </c>
      <c r="C21" s="4" t="s">
        <v>1361</v>
      </c>
    </row>
    <row r="22" spans="1:3">
      <c r="A22" s="4" t="s">
        <v>1794</v>
      </c>
      <c r="B22" s="7" t="n">
        <v>36510</v>
      </c>
      <c r="C22" s="7" t="n">
        <v>34756</v>
      </c>
    </row>
    <row r="23" spans="1:3">
      <c r="A23" s="4" t="s">
        <v>1795</v>
      </c>
      <c r="B23" s="4" t="s">
        <v>1807</v>
      </c>
      <c r="C23" s="4" t="s">
        <v>1808</v>
      </c>
    </row>
    <row r="24" spans="1:3">
      <c r="A24" s="4" t="s">
        <v>1798</v>
      </c>
      <c r="B24" s="4" t="s">
        <v>1298</v>
      </c>
      <c r="C24" s="4" t="s">
        <v>1298</v>
      </c>
    </row>
    <row r="25" spans="1:3">
      <c r="A25" s="4" t="s">
        <v>1799</v>
      </c>
      <c r="B25" s="7" t="n">
        <v>30046</v>
      </c>
      <c r="C25" s="7" t="n">
        <v>28942</v>
      </c>
    </row>
    <row r="26" spans="1:3">
      <c r="A26" s="4" t="s">
        <v>1800</v>
      </c>
      <c r="B26" s="4" t="s">
        <v>1071</v>
      </c>
      <c r="C26" s="4" t="s">
        <v>1809</v>
      </c>
    </row>
    <row r="27" spans="1:3">
      <c r="A27" s="4" t="s">
        <v>1810</v>
      </c>
      <c r="B27" s="4" t="s">
        <v>1360</v>
      </c>
      <c r="C27" s="4" t="s">
        <v>13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811</v>
      </c>
      <c r="B1" s="2" t="s">
        <v>1316</v>
      </c>
      <c r="C1" s="2" t="s">
        <v>1812</v>
      </c>
      <c r="D1" s="2" t="s">
        <v>1</v>
      </c>
    </row>
    <row r="2" spans="1:8">
      <c r="B2" s="2" t="s">
        <v>1292</v>
      </c>
      <c r="C2" s="2" t="s">
        <v>1292</v>
      </c>
      <c r="D2" s="2" t="s">
        <v>2</v>
      </c>
      <c r="E2" s="2" t="s">
        <v>1813</v>
      </c>
      <c r="F2" s="2" t="s">
        <v>1814</v>
      </c>
      <c r="G2" s="2" t="s">
        <v>1815</v>
      </c>
      <c r="H2" s="2" t="s">
        <v>1816</v>
      </c>
    </row>
    <row r="3" spans="1:8">
      <c r="A3" s="4" t="s">
        <v>1817</v>
      </c>
    </row>
    <row r="4" spans="1:8">
      <c r="A4" s="3" t="s">
        <v>1818</v>
      </c>
    </row>
    <row r="5" spans="1:8">
      <c r="A5" s="4" t="s">
        <v>1819</v>
      </c>
      <c r="D5" s="7" t="n">
        <v>125</v>
      </c>
    </row>
    <row r="6" spans="1:8">
      <c r="A6" s="4" t="s">
        <v>1820</v>
      </c>
    </row>
    <row r="7" spans="1:8">
      <c r="A7" s="3" t="s">
        <v>1818</v>
      </c>
    </row>
    <row r="8" spans="1:8">
      <c r="A8" s="4" t="s">
        <v>1821</v>
      </c>
      <c r="B8" s="7" t="n">
        <v>900</v>
      </c>
      <c r="D8" s="5" t="n">
        <v>6600</v>
      </c>
    </row>
    <row r="9" spans="1:8">
      <c r="A9" s="4" t="s">
        <v>1822</v>
      </c>
      <c r="C9" s="7" t="n">
        <v>5300</v>
      </c>
    </row>
    <row r="10" spans="1:8">
      <c r="A10" s="4" t="s">
        <v>1823</v>
      </c>
      <c r="B10" s="7" t="n">
        <v>700</v>
      </c>
    </row>
    <row r="11" spans="1:8">
      <c r="A11" s="4" t="s">
        <v>1824</v>
      </c>
      <c r="B11" s="4" t="s">
        <v>1367</v>
      </c>
    </row>
    <row r="12" spans="1:8">
      <c r="A12" s="4" t="s">
        <v>1825</v>
      </c>
      <c r="B12" s="4" t="s">
        <v>1358</v>
      </c>
    </row>
    <row r="13" spans="1:8">
      <c r="A13" s="4" t="s">
        <v>1826</v>
      </c>
    </row>
    <row r="14" spans="1:8">
      <c r="A14" s="3" t="s">
        <v>1818</v>
      </c>
    </row>
    <row r="15" spans="1:8">
      <c r="A15" s="4" t="s">
        <v>1821</v>
      </c>
      <c r="B15" s="7" t="n">
        <v>600</v>
      </c>
    </row>
    <row r="16" spans="1:8">
      <c r="A16" s="4" t="s">
        <v>1823</v>
      </c>
      <c r="B16" s="7" t="n">
        <v>467</v>
      </c>
    </row>
    <row r="17" spans="1:8">
      <c r="A17" s="4" t="s">
        <v>1827</v>
      </c>
    </row>
    <row r="18" spans="1:8">
      <c r="A18" s="3" t="s">
        <v>1818</v>
      </c>
    </row>
    <row r="19" spans="1:8">
      <c r="A19" s="4" t="s">
        <v>1828</v>
      </c>
      <c r="D19" s="7" t="n">
        <v>600</v>
      </c>
    </row>
    <row r="20" spans="1:8">
      <c r="A20" s="4" t="s">
        <v>1829</v>
      </c>
      <c r="H20" s="7" t="n">
        <v>356</v>
      </c>
    </row>
    <row r="21" spans="1:8">
      <c r="A21" s="4" t="s">
        <v>1830</v>
      </c>
      <c r="H21" s="7" t="n">
        <v>36</v>
      </c>
    </row>
    <row r="22" spans="1:8">
      <c r="A22" s="4" t="s">
        <v>1831</v>
      </c>
      <c r="G22" s="7" t="n">
        <v>179</v>
      </c>
    </row>
    <row r="23" spans="1:8">
      <c r="A23" s="4" t="s">
        <v>1832</v>
      </c>
      <c r="E23" s="7" t="n">
        <v>289</v>
      </c>
    </row>
    <row r="24" spans="1:8">
      <c r="A24" s="4" t="s">
        <v>1833</v>
      </c>
    </row>
    <row r="25" spans="1:8">
      <c r="A25" s="3" t="s">
        <v>1818</v>
      </c>
    </row>
    <row r="26" spans="1:8">
      <c r="A26" s="4" t="s">
        <v>1834</v>
      </c>
      <c r="F26" s="7" t="n">
        <v>283</v>
      </c>
    </row>
    <row r="27" spans="1:8">
      <c r="A27" s="4" t="s">
        <v>1835</v>
      </c>
      <c r="F27" s="7" t="n">
        <v>13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6</v>
      </c>
      <c r="B1" s="2" t="s">
        <v>1</v>
      </c>
    </row>
    <row r="2" spans="1:3">
      <c r="B2" s="2" t="s">
        <v>2</v>
      </c>
      <c r="C2" s="2" t="s">
        <v>35</v>
      </c>
    </row>
    <row r="3" spans="1:3">
      <c r="A3" s="4" t="s">
        <v>1837</v>
      </c>
    </row>
    <row r="4" spans="1:3">
      <c r="A4" s="3" t="s">
        <v>1818</v>
      </c>
    </row>
    <row r="5" spans="1:3">
      <c r="A5" s="4" t="s">
        <v>1838</v>
      </c>
      <c r="B5" s="4" t="s">
        <v>1839</v>
      </c>
      <c r="C5" s="4" t="s">
        <v>1839</v>
      </c>
    </row>
    <row r="6" spans="1:3">
      <c r="A6" s="4" t="s">
        <v>1840</v>
      </c>
      <c r="B6" s="4" t="s">
        <v>1348</v>
      </c>
      <c r="C6" s="4" t="s">
        <v>1348</v>
      </c>
    </row>
    <row r="7" spans="1:3">
      <c r="A7" s="4" t="s">
        <v>1841</v>
      </c>
      <c r="B7" s="6" t="n">
        <v>1.1</v>
      </c>
    </row>
    <row r="8" spans="1:3">
      <c r="A8" s="4" t="s">
        <v>1842</v>
      </c>
      <c r="B8" s="6" t="n">
        <v>0.2</v>
      </c>
    </row>
    <row r="9" spans="1:3">
      <c r="A9" s="4" t="s">
        <v>1843</v>
      </c>
    </row>
    <row r="10" spans="1:3">
      <c r="A10" s="3" t="s">
        <v>1818</v>
      </c>
    </row>
    <row r="11" spans="1:3">
      <c r="A11" s="4" t="s">
        <v>1844</v>
      </c>
      <c r="B11" s="4" t="s">
        <v>546</v>
      </c>
    </row>
    <row r="12" spans="1:3">
      <c r="A12" s="4" t="s">
        <v>1362</v>
      </c>
    </row>
    <row r="13" spans="1:3">
      <c r="A13" s="3" t="s">
        <v>1818</v>
      </c>
    </row>
    <row r="14" spans="1:3">
      <c r="A14" s="4" t="s">
        <v>1844</v>
      </c>
      <c r="B14" s="4" t="s">
        <v>18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46</v>
      </c>
      <c r="B1" s="2" t="s">
        <v>2</v>
      </c>
      <c r="C1" s="2" t="s">
        <v>35</v>
      </c>
    </row>
    <row r="2" spans="1:3">
      <c r="A2" s="3" t="s">
        <v>1847</v>
      </c>
    </row>
    <row r="3" spans="1:3">
      <c r="A3" s="4" t="s">
        <v>320</v>
      </c>
      <c r="B3" s="7" t="n">
        <v>181612</v>
      </c>
      <c r="C3" s="7" t="n">
        <v>172521</v>
      </c>
    </row>
    <row r="4" spans="1:3">
      <c r="A4" s="4" t="s">
        <v>1848</v>
      </c>
    </row>
    <row r="5" spans="1:3">
      <c r="A5" s="3" t="s">
        <v>1847</v>
      </c>
    </row>
    <row r="6" spans="1:3">
      <c r="A6" s="4" t="s">
        <v>320</v>
      </c>
      <c r="B6" s="5" t="n">
        <v>169278</v>
      </c>
      <c r="C6" s="5" t="n">
        <v>159641</v>
      </c>
    </row>
    <row r="7" spans="1:3">
      <c r="A7" s="4" t="s">
        <v>1849</v>
      </c>
    </row>
    <row r="8" spans="1:3">
      <c r="A8" s="3" t="s">
        <v>1847</v>
      </c>
    </row>
    <row r="9" spans="1:3">
      <c r="A9" s="4" t="s">
        <v>320</v>
      </c>
      <c r="B9" s="5" t="n">
        <v>120165</v>
      </c>
      <c r="C9" s="5" t="n">
        <v>112125</v>
      </c>
    </row>
    <row r="10" spans="1:3">
      <c r="A10" s="4" t="s">
        <v>1850</v>
      </c>
    </row>
    <row r="11" spans="1:3">
      <c r="A11" s="3" t="s">
        <v>1847</v>
      </c>
    </row>
    <row r="12" spans="1:3">
      <c r="A12" s="4" t="s">
        <v>320</v>
      </c>
      <c r="B12" s="5" t="n">
        <v>16944</v>
      </c>
      <c r="C12" s="5" t="n">
        <v>17852</v>
      </c>
    </row>
    <row r="13" spans="1:3">
      <c r="A13" s="4" t="s">
        <v>1851</v>
      </c>
    </row>
    <row r="14" spans="1:3">
      <c r="A14" s="3" t="s">
        <v>1847</v>
      </c>
    </row>
    <row r="15" spans="1:3">
      <c r="A15" s="4" t="s">
        <v>320</v>
      </c>
      <c r="B15" s="5" t="n">
        <v>27100</v>
      </c>
      <c r="C15" s="5" t="n">
        <v>24911</v>
      </c>
    </row>
    <row r="16" spans="1:3">
      <c r="A16" s="4" t="s">
        <v>1852</v>
      </c>
    </row>
    <row r="17" spans="1:3">
      <c r="A17" s="3" t="s">
        <v>1847</v>
      </c>
    </row>
    <row r="18" spans="1:3">
      <c r="A18" s="4" t="s">
        <v>320</v>
      </c>
      <c r="B18" s="5" t="n">
        <v>5069</v>
      </c>
      <c r="C18" s="5" t="n">
        <v>4753</v>
      </c>
    </row>
    <row r="19" spans="1:3">
      <c r="A19" s="4" t="s">
        <v>1837</v>
      </c>
    </row>
    <row r="20" spans="1:3">
      <c r="A20" s="3" t="s">
        <v>1847</v>
      </c>
    </row>
    <row r="21" spans="1:3">
      <c r="A21" s="4" t="s">
        <v>320</v>
      </c>
      <c r="B21" s="5" t="n">
        <v>8655</v>
      </c>
      <c r="C21" s="5" t="n">
        <v>8651</v>
      </c>
    </row>
    <row r="22" spans="1:3">
      <c r="A22" s="4" t="s">
        <v>1853</v>
      </c>
    </row>
    <row r="23" spans="1:3">
      <c r="A23" s="3" t="s">
        <v>1847</v>
      </c>
    </row>
    <row r="24" spans="1:3">
      <c r="A24" s="4" t="s">
        <v>320</v>
      </c>
      <c r="B24" s="5" t="n">
        <v>3700</v>
      </c>
      <c r="C24" s="5" t="n">
        <v>3500</v>
      </c>
    </row>
    <row r="25" spans="1:3">
      <c r="A25" s="4" t="s">
        <v>1854</v>
      </c>
    </row>
    <row r="26" spans="1:3">
      <c r="A26" s="3" t="s">
        <v>1847</v>
      </c>
    </row>
    <row r="27" spans="1:3">
      <c r="A27" s="4" t="s">
        <v>320</v>
      </c>
      <c r="B27" s="5" t="n">
        <v>1549</v>
      </c>
      <c r="C27" s="5" t="n">
        <v>1654</v>
      </c>
    </row>
    <row r="28" spans="1:3">
      <c r="A28" s="4" t="s">
        <v>1855</v>
      </c>
    </row>
    <row r="29" spans="1:3">
      <c r="A29" s="3" t="s">
        <v>1847</v>
      </c>
    </row>
    <row r="30" spans="1:3">
      <c r="A30" s="4" t="s">
        <v>1856</v>
      </c>
      <c r="B30" s="5" t="n">
        <v>1300</v>
      </c>
      <c r="C30" s="5" t="n">
        <v>1500</v>
      </c>
    </row>
    <row r="31" spans="1:3">
      <c r="A31" s="4" t="s">
        <v>1857</v>
      </c>
    </row>
    <row r="32" spans="1:3">
      <c r="A32" s="3" t="s">
        <v>1847</v>
      </c>
    </row>
    <row r="33" spans="1:3">
      <c r="A33" s="4" t="s">
        <v>1856</v>
      </c>
      <c r="B33" s="5" t="n">
        <v>200</v>
      </c>
      <c r="C33" s="5" t="n">
        <v>200</v>
      </c>
    </row>
    <row r="34" spans="1:3">
      <c r="A34" s="4" t="s">
        <v>1858</v>
      </c>
    </row>
    <row r="35" spans="1:3">
      <c r="A35" s="3" t="s">
        <v>1847</v>
      </c>
    </row>
    <row r="36" spans="1:3">
      <c r="A36" s="4" t="s">
        <v>320</v>
      </c>
      <c r="B36" s="5" t="n">
        <v>1000</v>
      </c>
      <c r="C36" s="5" t="n">
        <v>843</v>
      </c>
    </row>
    <row r="37" spans="1:3">
      <c r="A37" s="4" t="s">
        <v>1859</v>
      </c>
    </row>
    <row r="38" spans="1:3">
      <c r="A38" s="3" t="s">
        <v>1847</v>
      </c>
    </row>
    <row r="39" spans="1:3">
      <c r="A39" s="4" t="s">
        <v>320</v>
      </c>
      <c r="B39" s="5" t="n">
        <v>1130</v>
      </c>
      <c r="C39" s="5" t="n">
        <v>1732</v>
      </c>
    </row>
    <row r="40" spans="1:3">
      <c r="A40" s="4" t="s">
        <v>1860</v>
      </c>
    </row>
    <row r="41" spans="1:3">
      <c r="A41" s="3" t="s">
        <v>1847</v>
      </c>
    </row>
    <row r="42" spans="1:3">
      <c r="A42" s="4" t="s">
        <v>320</v>
      </c>
      <c r="B42" s="7" t="n">
        <v>500</v>
      </c>
      <c r="C42" s="7" t="n">
        <v>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35</v>
      </c>
      <c r="D2" s="2" t="s">
        <v>36</v>
      </c>
    </row>
    <row r="3" spans="1:4">
      <c r="A3" s="3" t="s">
        <v>1862</v>
      </c>
    </row>
    <row r="4" spans="1:4">
      <c r="A4" s="4" t="s">
        <v>1863</v>
      </c>
      <c r="B4" s="7" t="n">
        <v>1205</v>
      </c>
      <c r="C4" s="7" t="n">
        <v>1077</v>
      </c>
      <c r="D4" s="7" t="n">
        <v>1039</v>
      </c>
    </row>
    <row r="5" spans="1:4">
      <c r="A5" s="3" t="s">
        <v>1864</v>
      </c>
    </row>
    <row r="6" spans="1:4">
      <c r="A6" s="4" t="s">
        <v>1865</v>
      </c>
      <c r="B6" s="5" t="n">
        <v>1082</v>
      </c>
      <c r="C6" s="5" t="n">
        <v>102</v>
      </c>
      <c r="D6" s="5" t="n">
        <v>1268</v>
      </c>
    </row>
    <row r="7" spans="1:4">
      <c r="A7" s="4" t="s">
        <v>84</v>
      </c>
      <c r="B7" s="5" t="n">
        <v>-583</v>
      </c>
      <c r="C7" s="5" t="n">
        <v>117</v>
      </c>
      <c r="D7" s="5" t="n">
        <v>-395</v>
      </c>
    </row>
    <row r="8" spans="1:4">
      <c r="A8" s="4" t="s">
        <v>87</v>
      </c>
      <c r="B8" s="5" t="n">
        <v>4718</v>
      </c>
      <c r="C8" s="5" t="n">
        <v>5455</v>
      </c>
      <c r="D8" s="5" t="n">
        <v>3508</v>
      </c>
    </row>
    <row r="9" spans="1:4">
      <c r="A9" s="4" t="s">
        <v>323</v>
      </c>
    </row>
    <row r="10" spans="1:4">
      <c r="A10" s="3" t="s">
        <v>1862</v>
      </c>
    </row>
    <row r="11" spans="1:4">
      <c r="A11" s="4" t="s">
        <v>1866</v>
      </c>
      <c r="B11" s="5" t="n">
        <v>147</v>
      </c>
      <c r="C11" s="5" t="n">
        <v>109</v>
      </c>
      <c r="D11" s="5" t="n">
        <v>93</v>
      </c>
    </row>
    <row r="12" spans="1:4">
      <c r="A12" s="4" t="s">
        <v>1863</v>
      </c>
      <c r="B12" s="5" t="n">
        <v>-1</v>
      </c>
      <c r="C12" s="5" t="n">
        <v>37</v>
      </c>
      <c r="D12" s="5" t="n">
        <v>13</v>
      </c>
    </row>
    <row r="13" spans="1:4">
      <c r="A13" s="4" t="s">
        <v>1867</v>
      </c>
      <c r="B13" s="5" t="n">
        <v>3360</v>
      </c>
      <c r="C13" s="5" t="n">
        <v>3800</v>
      </c>
      <c r="D13" s="5" t="n">
        <v>3142</v>
      </c>
    </row>
    <row r="14" spans="1:4">
      <c r="A14" s="3" t="s">
        <v>1864</v>
      </c>
    </row>
    <row r="15" spans="1:4">
      <c r="A15" s="4" t="s">
        <v>1868</v>
      </c>
      <c r="B15" s="5" t="n">
        <v>281</v>
      </c>
      <c r="C15" s="5" t="n">
        <v>215</v>
      </c>
      <c r="D15" s="5" t="n">
        <v>197</v>
      </c>
    </row>
    <row r="16" spans="1:4">
      <c r="A16" s="4" t="s">
        <v>1869</v>
      </c>
      <c r="B16" s="5" t="n">
        <v>139</v>
      </c>
      <c r="C16" s="5" t="n">
        <v>175</v>
      </c>
      <c r="D16" s="5" t="n">
        <v>109</v>
      </c>
    </row>
    <row r="17" spans="1:4">
      <c r="A17" s="4" t="s">
        <v>1870</v>
      </c>
      <c r="B17" s="5" t="n">
        <v>420</v>
      </c>
      <c r="C17" s="5" t="n">
        <v>390</v>
      </c>
      <c r="D17" s="5" t="n">
        <v>306</v>
      </c>
    </row>
    <row r="18" spans="1:4">
      <c r="A18" s="4" t="s">
        <v>1871</v>
      </c>
      <c r="B18" s="5" t="n">
        <v>2940</v>
      </c>
      <c r="C18" s="5" t="n">
        <v>3410</v>
      </c>
      <c r="D18" s="5" t="n">
        <v>2836</v>
      </c>
    </row>
    <row r="19" spans="1:4">
      <c r="A19" s="4" t="s">
        <v>1865</v>
      </c>
      <c r="B19" s="5" t="n">
        <v>-54</v>
      </c>
      <c r="C19" s="5" t="n">
        <v>-52</v>
      </c>
      <c r="D19" s="5" t="n">
        <v>-96</v>
      </c>
    </row>
    <row r="20" spans="1:4">
      <c r="A20" s="4" t="s">
        <v>1872</v>
      </c>
      <c r="B20" s="5" t="n">
        <v>2994</v>
      </c>
      <c r="C20" s="5" t="n">
        <v>3462</v>
      </c>
      <c r="D20" s="5" t="n">
        <v>2932</v>
      </c>
    </row>
    <row r="21" spans="1:4">
      <c r="A21" s="4" t="s">
        <v>1873</v>
      </c>
      <c r="B21" s="5" t="n">
        <v>2307</v>
      </c>
      <c r="C21" s="5" t="n">
        <v>1974</v>
      </c>
      <c r="D21" s="5" t="n">
        <v>971</v>
      </c>
    </row>
    <row r="22" spans="1:4">
      <c r="A22" s="4" t="s">
        <v>63</v>
      </c>
      <c r="B22" s="5" t="n">
        <v>5301</v>
      </c>
      <c r="C22" s="5" t="n">
        <v>5338</v>
      </c>
      <c r="D22" s="5" t="n">
        <v>3903</v>
      </c>
    </row>
    <row r="23" spans="1:4">
      <c r="A23" s="4" t="s">
        <v>1874</v>
      </c>
      <c r="B23" s="5" t="n">
        <v>1</v>
      </c>
      <c r="C23" s="5" t="n">
        <v>1</v>
      </c>
      <c r="D23" s="5" t="n">
        <v>13</v>
      </c>
    </row>
    <row r="24" spans="1:4">
      <c r="A24" s="4" t="s">
        <v>84</v>
      </c>
      <c r="B24" s="5" t="n">
        <v>1</v>
      </c>
      <c r="C24" s="5" t="n">
        <v>1</v>
      </c>
      <c r="D24" s="5" t="n">
        <v>13</v>
      </c>
    </row>
    <row r="25" spans="1:4">
      <c r="A25" s="4" t="s">
        <v>87</v>
      </c>
      <c r="B25" s="5" t="n">
        <v>5302</v>
      </c>
      <c r="C25" s="5" t="n">
        <v>5339</v>
      </c>
      <c r="D25" s="5" t="n">
        <v>3916</v>
      </c>
    </row>
    <row r="26" spans="1:4">
      <c r="A26" s="4" t="s">
        <v>1875</v>
      </c>
    </row>
    <row r="27" spans="1:4">
      <c r="A27" s="3" t="s">
        <v>1862</v>
      </c>
    </row>
    <row r="28" spans="1:4">
      <c r="A28" s="4" t="s">
        <v>1876</v>
      </c>
      <c r="B28" s="5" t="n">
        <v>3057</v>
      </c>
      <c r="C28" s="5" t="n">
        <v>3278</v>
      </c>
      <c r="D28" s="5" t="n">
        <v>2906</v>
      </c>
    </row>
    <row r="29" spans="1:4">
      <c r="A29" s="3" t="s">
        <v>1864</v>
      </c>
    </row>
    <row r="30" spans="1:4">
      <c r="A30" s="4" t="s">
        <v>1873</v>
      </c>
      <c r="B30" s="5" t="n">
        <v>2126</v>
      </c>
      <c r="C30" s="5" t="n">
        <v>1974</v>
      </c>
      <c r="D30" s="5" t="n">
        <v>818</v>
      </c>
    </row>
    <row r="31" spans="1:4">
      <c r="A31" s="4" t="s">
        <v>1877</v>
      </c>
    </row>
    <row r="32" spans="1:4">
      <c r="A32" s="3" t="s">
        <v>1862</v>
      </c>
    </row>
    <row r="33" spans="1:4">
      <c r="A33" s="4" t="s">
        <v>1876</v>
      </c>
      <c r="B33" s="5" t="n">
        <v>157</v>
      </c>
      <c r="C33" s="5" t="n">
        <v>376</v>
      </c>
      <c r="D33" s="5" t="n">
        <v>130</v>
      </c>
    </row>
    <row r="34" spans="1:4">
      <c r="A34" s="3" t="s">
        <v>1864</v>
      </c>
    </row>
    <row r="35" spans="1:4">
      <c r="A35" s="4" t="s">
        <v>1873</v>
      </c>
      <c r="B35" s="7" t="n">
        <v>181</v>
      </c>
      <c r="C35" s="7" t="n">
        <v>-98</v>
      </c>
      <c r="D35" s="7" t="n">
        <v>1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878</v>
      </c>
      <c r="C1" s="2" t="s">
        <v>2</v>
      </c>
      <c r="D1" s="2" t="s">
        <v>35</v>
      </c>
    </row>
    <row r="2" spans="1:4">
      <c r="A2" s="3" t="s">
        <v>1879</v>
      </c>
    </row>
    <row r="3" spans="1:4">
      <c r="A3" s="4" t="s">
        <v>228</v>
      </c>
      <c r="B3" s="4" t="s">
        <v>93</v>
      </c>
      <c r="C3" s="7" t="n">
        <v>34408</v>
      </c>
      <c r="D3" s="7" t="n">
        <v>27894</v>
      </c>
    </row>
    <row r="4" spans="1:4">
      <c r="A4" s="4" t="s">
        <v>104</v>
      </c>
      <c r="C4" s="5" t="n">
        <v>382315</v>
      </c>
      <c r="D4" s="5" t="n">
        <v>380768</v>
      </c>
    </row>
    <row r="5" spans="1:4">
      <c r="A5" s="4" t="s">
        <v>110</v>
      </c>
      <c r="C5" s="5" t="n">
        <v>5895</v>
      </c>
      <c r="D5" s="5" t="n">
        <v>5200</v>
      </c>
    </row>
    <row r="6" spans="1:4">
      <c r="A6" s="4" t="s">
        <v>116</v>
      </c>
      <c r="C6" s="5" t="n">
        <v>334545</v>
      </c>
      <c r="D6" s="5" t="n">
        <v>333183</v>
      </c>
    </row>
    <row r="7" spans="1:4">
      <c r="A7" s="4" t="s">
        <v>1880</v>
      </c>
      <c r="C7" s="5" t="n">
        <v>47728</v>
      </c>
      <c r="D7" s="5" t="n">
        <v>47513</v>
      </c>
    </row>
    <row r="8" spans="1:4">
      <c r="A8" s="4" t="s">
        <v>129</v>
      </c>
      <c r="C8" s="5" t="n">
        <v>382315</v>
      </c>
      <c r="D8" s="5" t="n">
        <v>380768</v>
      </c>
    </row>
    <row r="9" spans="1:4">
      <c r="A9" s="4" t="s">
        <v>323</v>
      </c>
    </row>
    <row r="10" spans="1:4">
      <c r="A10" s="3" t="s">
        <v>1879</v>
      </c>
    </row>
    <row r="11" spans="1:4">
      <c r="A11" s="4" t="s">
        <v>1881</v>
      </c>
      <c r="C11" s="5" t="n">
        <v>6</v>
      </c>
      <c r="D11" s="5" t="n">
        <v>1</v>
      </c>
    </row>
    <row r="12" spans="1:4">
      <c r="A12" s="4" t="s">
        <v>1882</v>
      </c>
      <c r="C12" s="5" t="n">
        <v>175</v>
      </c>
      <c r="D12" s="5" t="n">
        <v>175</v>
      </c>
    </row>
    <row r="13" spans="1:4">
      <c r="A13" s="4" t="s">
        <v>1883</v>
      </c>
      <c r="C13" s="5" t="n">
        <v>4655</v>
      </c>
      <c r="D13" s="5" t="n">
        <v>5800</v>
      </c>
    </row>
    <row r="14" spans="1:4">
      <c r="A14" s="4" t="s">
        <v>1884</v>
      </c>
      <c r="C14" s="5" t="n">
        <v>1397</v>
      </c>
      <c r="D14" s="5" t="n">
        <v>1244</v>
      </c>
    </row>
    <row r="15" spans="1:4">
      <c r="A15" s="4" t="s">
        <v>228</v>
      </c>
      <c r="C15" s="5" t="n">
        <v>1159</v>
      </c>
      <c r="D15" s="5" t="n">
        <v>1243</v>
      </c>
    </row>
    <row r="16" spans="1:4">
      <c r="A16" s="4" t="s">
        <v>104</v>
      </c>
      <c r="C16" s="5" t="n">
        <v>55141</v>
      </c>
      <c r="D16" s="5" t="n">
        <v>55221</v>
      </c>
    </row>
    <row r="17" spans="1:4">
      <c r="A17" s="4" t="s">
        <v>110</v>
      </c>
      <c r="C17" s="5" t="n">
        <v>1652</v>
      </c>
      <c r="D17" s="5" t="n">
        <v>1645</v>
      </c>
    </row>
    <row r="18" spans="1:4">
      <c r="A18" s="4" t="s">
        <v>1885</v>
      </c>
      <c r="C18" s="5" t="n">
        <v>5061</v>
      </c>
      <c r="D18" s="5" t="n">
        <v>5203</v>
      </c>
    </row>
    <row r="19" spans="1:4">
      <c r="A19" s="4" t="s">
        <v>1886</v>
      </c>
      <c r="D19" s="5" t="n">
        <v>100</v>
      </c>
    </row>
    <row r="20" spans="1:4">
      <c r="A20" s="4" t="s">
        <v>1887</v>
      </c>
      <c r="C20" s="5" t="n">
        <v>79</v>
      </c>
      <c r="D20" s="5" t="n">
        <v>108</v>
      </c>
    </row>
    <row r="21" spans="1:4">
      <c r="A21" s="4" t="s">
        <v>115</v>
      </c>
      <c r="C21" s="5" t="n">
        <v>619</v>
      </c>
      <c r="D21" s="5" t="n">
        <v>652</v>
      </c>
    </row>
    <row r="22" spans="1:4">
      <c r="A22" s="4" t="s">
        <v>116</v>
      </c>
      <c r="C22" s="5" t="n">
        <v>7411</v>
      </c>
      <c r="D22" s="5" t="n">
        <v>7708</v>
      </c>
    </row>
    <row r="23" spans="1:4">
      <c r="A23" s="4" t="s">
        <v>1880</v>
      </c>
      <c r="C23" s="5" t="n">
        <v>47730</v>
      </c>
      <c r="D23" s="5" t="n">
        <v>47513</v>
      </c>
    </row>
    <row r="24" spans="1:4">
      <c r="A24" s="4" t="s">
        <v>129</v>
      </c>
      <c r="C24" s="5" t="n">
        <v>55141</v>
      </c>
      <c r="D24" s="5" t="n">
        <v>55221</v>
      </c>
    </row>
    <row r="25" spans="1:4">
      <c r="A25" s="4" t="s">
        <v>1875</v>
      </c>
    </row>
    <row r="26" spans="1:4">
      <c r="A26" s="3" t="s">
        <v>1879</v>
      </c>
    </row>
    <row r="27" spans="1:4">
      <c r="A27" s="4" t="s">
        <v>1888</v>
      </c>
      <c r="C27" s="5" t="n">
        <v>45863</v>
      </c>
      <c r="D27" s="5" t="n">
        <v>44360</v>
      </c>
    </row>
    <row r="28" spans="1:4">
      <c r="A28" s="4" t="s">
        <v>1877</v>
      </c>
    </row>
    <row r="29" spans="1:4">
      <c r="A29" s="3" t="s">
        <v>1879</v>
      </c>
    </row>
    <row r="30" spans="1:4">
      <c r="A30" s="4" t="s">
        <v>1888</v>
      </c>
      <c r="C30" s="7" t="n">
        <v>1886</v>
      </c>
      <c r="D30" s="7" t="n">
        <v>2398</v>
      </c>
    </row>
    <row r="31" spans="1:4"/>
    <row r="32" spans="1:4">
      <c r="A32" s="4" t="s">
        <v>93</v>
      </c>
      <c r="B32" s="4" t="s">
        <v>130</v>
      </c>
    </row>
  </sheetData>
  <mergeCells count="3">
    <mergeCell ref="A1:B1"/>
    <mergeCell ref="A31:C31"/>
    <mergeCell ref="B32:C3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35</v>
      </c>
      <c r="D2" s="2" t="s">
        <v>36</v>
      </c>
    </row>
    <row r="3" spans="1:4">
      <c r="A3" s="3" t="s">
        <v>1879</v>
      </c>
    </row>
    <row r="4" spans="1:4">
      <c r="A4" s="4" t="s">
        <v>255</v>
      </c>
      <c r="B4" s="7" t="n">
        <v>2835</v>
      </c>
      <c r="C4" s="7" t="n">
        <v>1743</v>
      </c>
      <c r="D4" s="7" t="n">
        <v>1317</v>
      </c>
    </row>
    <row r="5" spans="1:4">
      <c r="A5" s="4" t="s">
        <v>1890</v>
      </c>
      <c r="B5" s="5" t="n">
        <v>468</v>
      </c>
      <c r="C5" s="5" t="n">
        <v>24</v>
      </c>
      <c r="D5" s="5" t="n">
        <v>111</v>
      </c>
    </row>
    <row r="6" spans="1:4">
      <c r="A6" s="4" t="s">
        <v>323</v>
      </c>
    </row>
    <row r="7" spans="1:4">
      <c r="A7" s="3" t="s">
        <v>1879</v>
      </c>
    </row>
    <row r="8" spans="1:4">
      <c r="A8" s="4" t="s">
        <v>255</v>
      </c>
      <c r="B8" s="5" t="n">
        <v>288</v>
      </c>
      <c r="C8" s="5" t="n">
        <v>287</v>
      </c>
      <c r="D8" s="5" t="n">
        <v>317</v>
      </c>
    </row>
    <row r="9" spans="1:4">
      <c r="A9" s="4" t="s">
        <v>1890</v>
      </c>
      <c r="B9" s="7" t="n">
        <v>88</v>
      </c>
      <c r="C9" s="7" t="n">
        <v>40</v>
      </c>
      <c r="D9" s="7" t="n">
        <v>18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35</v>
      </c>
      <c r="D2" s="2" t="s">
        <v>36</v>
      </c>
    </row>
    <row r="3" spans="1:4">
      <c r="A3" s="3" t="s">
        <v>1892</v>
      </c>
    </row>
    <row r="4" spans="1:4">
      <c r="A4" s="4" t="s">
        <v>40</v>
      </c>
      <c r="B4" s="7" t="n">
        <v>32</v>
      </c>
      <c r="C4" s="7" t="n">
        <v>340</v>
      </c>
      <c r="D4" s="7" t="n">
        <v>65</v>
      </c>
    </row>
    <row r="5" spans="1:4">
      <c r="A5" s="4" t="s">
        <v>229</v>
      </c>
      <c r="B5" s="5" t="n">
        <v>7840</v>
      </c>
      <c r="C5" s="5" t="n">
        <v>5579</v>
      </c>
      <c r="D5" s="5" t="n">
        <v>3500</v>
      </c>
    </row>
    <row r="6" spans="1:4">
      <c r="A6" s="3" t="s">
        <v>1893</v>
      </c>
    </row>
    <row r="7" spans="1:4">
      <c r="A7" s="4" t="s">
        <v>40</v>
      </c>
      <c r="B7" s="5" t="n">
        <v>-1684</v>
      </c>
      <c r="C7" s="5" t="n">
        <v>-1220</v>
      </c>
      <c r="D7" s="5" t="n">
        <v>-817</v>
      </c>
    </row>
    <row r="8" spans="1:4">
      <c r="A8" s="4" t="s">
        <v>237</v>
      </c>
      <c r="B8" s="5" t="n">
        <v>-3969</v>
      </c>
      <c r="C8" s="5" t="n">
        <v>-14895</v>
      </c>
      <c r="D8" s="5" t="n">
        <v>-7307</v>
      </c>
    </row>
    <row r="9" spans="1:4">
      <c r="A9" s="3" t="s">
        <v>1894</v>
      </c>
    </row>
    <row r="10" spans="1:4">
      <c r="A10" s="4" t="s">
        <v>1895</v>
      </c>
      <c r="B10" s="5" t="n">
        <v>-100</v>
      </c>
      <c r="C10" s="5" t="n">
        <v>100</v>
      </c>
    </row>
    <row r="11" spans="1:4">
      <c r="A11" s="4" t="s">
        <v>1896</v>
      </c>
      <c r="B11" s="4" t="s">
        <v>120</v>
      </c>
      <c r="D11" s="5" t="n">
        <v>519</v>
      </c>
    </row>
    <row r="12" spans="1:4">
      <c r="A12" s="4" t="s">
        <v>247</v>
      </c>
      <c r="B12" s="5" t="n">
        <v>-2877</v>
      </c>
      <c r="C12" s="5" t="n">
        <v>-2447</v>
      </c>
      <c r="D12" s="5" t="n">
        <v>-2062</v>
      </c>
    </row>
    <row r="13" spans="1:4">
      <c r="A13" s="4" t="s">
        <v>248</v>
      </c>
      <c r="B13" s="5" t="n">
        <v>-236</v>
      </c>
      <c r="C13" s="5" t="n">
        <v>-236</v>
      </c>
      <c r="D13" s="5" t="n">
        <v>-209</v>
      </c>
    </row>
    <row r="14" spans="1:4">
      <c r="A14" s="4" t="s">
        <v>249</v>
      </c>
      <c r="B14" s="5" t="n">
        <v>-1601</v>
      </c>
      <c r="C14" s="5" t="n">
        <v>-1266</v>
      </c>
      <c r="D14" s="5" t="n">
        <v>-1061</v>
      </c>
    </row>
    <row r="15" spans="1:4">
      <c r="A15" s="4" t="s">
        <v>251</v>
      </c>
      <c r="B15" s="5" t="n">
        <v>359</v>
      </c>
      <c r="C15" s="5" t="n">
        <v>370</v>
      </c>
      <c r="D15" s="5" t="n">
        <v>814</v>
      </c>
    </row>
    <row r="16" spans="1:4">
      <c r="A16" s="4" t="s">
        <v>323</v>
      </c>
    </row>
    <row r="17" spans="1:4">
      <c r="A17" s="3" t="s">
        <v>217</v>
      </c>
    </row>
    <row r="18" spans="1:4">
      <c r="A18" s="4" t="s">
        <v>63</v>
      </c>
      <c r="B18" s="5" t="n">
        <v>5301</v>
      </c>
      <c r="C18" s="5" t="n">
        <v>5338</v>
      </c>
      <c r="D18" s="5" t="n">
        <v>3903</v>
      </c>
    </row>
    <row r="19" spans="1:4">
      <c r="A19" s="3" t="s">
        <v>1892</v>
      </c>
    </row>
    <row r="20" spans="1:4">
      <c r="A20" s="4" t="s">
        <v>1897</v>
      </c>
      <c r="B20" s="5" t="n">
        <v>-2307</v>
      </c>
      <c r="C20" s="5" t="n">
        <v>-1974</v>
      </c>
      <c r="D20" s="5" t="n">
        <v>-971</v>
      </c>
    </row>
    <row r="21" spans="1:4">
      <c r="A21" s="4" t="s">
        <v>1898</v>
      </c>
      <c r="B21" s="4" t="s">
        <v>120</v>
      </c>
      <c r="C21" s="5" t="n">
        <v>98</v>
      </c>
    </row>
    <row r="22" spans="1:4">
      <c r="A22" s="4" t="s">
        <v>40</v>
      </c>
      <c r="B22" s="5" t="n">
        <v>155</v>
      </c>
      <c r="C22" s="5" t="n">
        <v>194</v>
      </c>
      <c r="D22" s="5" t="n">
        <v>143</v>
      </c>
    </row>
    <row r="23" spans="1:4">
      <c r="A23" s="4" t="s">
        <v>229</v>
      </c>
      <c r="B23" s="5" t="n">
        <v>3149</v>
      </c>
      <c r="C23" s="5" t="n">
        <v>3656</v>
      </c>
      <c r="D23" s="5" t="n">
        <v>3075</v>
      </c>
    </row>
    <row r="24" spans="1:4">
      <c r="A24" s="3" t="s">
        <v>1893</v>
      </c>
    </row>
    <row r="25" spans="1:4">
      <c r="A25" s="4" t="s">
        <v>1899</v>
      </c>
      <c r="B25" s="5" t="n">
        <v>540</v>
      </c>
      <c r="C25" s="5" t="n">
        <v>114</v>
      </c>
      <c r="D25" s="5" t="n">
        <v>2161</v>
      </c>
    </row>
    <row r="26" spans="1:4">
      <c r="A26" s="4" t="s">
        <v>1900</v>
      </c>
      <c r="B26" s="5" t="n">
        <v>1145</v>
      </c>
      <c r="C26" s="5" t="n">
        <v>-1116</v>
      </c>
      <c r="D26" s="5" t="n">
        <v>-1607</v>
      </c>
    </row>
    <row r="27" spans="1:4">
      <c r="A27" s="4" t="s">
        <v>1901</v>
      </c>
      <c r="C27" s="4" t="s">
        <v>120</v>
      </c>
      <c r="D27" s="5" t="n">
        <v>300</v>
      </c>
    </row>
    <row r="28" spans="1:4">
      <c r="A28" s="4" t="s">
        <v>40</v>
      </c>
      <c r="B28" s="5" t="n">
        <v>2</v>
      </c>
      <c r="C28" s="4" t="s">
        <v>120</v>
      </c>
      <c r="D28" s="5" t="n">
        <v>266</v>
      </c>
    </row>
    <row r="29" spans="1:4">
      <c r="A29" s="4" t="s">
        <v>237</v>
      </c>
      <c r="B29" s="5" t="n">
        <v>1687</v>
      </c>
      <c r="C29" s="5" t="n">
        <v>-1002</v>
      </c>
      <c r="D29" s="5" t="n">
        <v>1120</v>
      </c>
    </row>
    <row r="30" spans="1:4">
      <c r="A30" s="3" t="s">
        <v>1894</v>
      </c>
    </row>
    <row r="31" spans="1:4">
      <c r="A31" s="4" t="s">
        <v>1902</v>
      </c>
      <c r="B31" s="5" t="n">
        <v>-29</v>
      </c>
      <c r="C31" s="5" t="n">
        <v>316</v>
      </c>
      <c r="D31" s="5" t="n">
        <v>-124</v>
      </c>
    </row>
    <row r="32" spans="1:4">
      <c r="A32" s="4" t="s">
        <v>1903</v>
      </c>
      <c r="B32" s="5" t="n">
        <v>498</v>
      </c>
      <c r="C32" s="5" t="n">
        <v>1325</v>
      </c>
      <c r="D32" s="5" t="n">
        <v>-1252</v>
      </c>
    </row>
    <row r="33" spans="1:4">
      <c r="A33" s="4" t="s">
        <v>1904</v>
      </c>
      <c r="B33" s="5" t="n">
        <v>-553</v>
      </c>
      <c r="C33" s="5" t="n">
        <v>-580</v>
      </c>
      <c r="D33" s="5" t="n">
        <v>17</v>
      </c>
    </row>
    <row r="34" spans="1:4">
      <c r="A34" s="4" t="s">
        <v>1895</v>
      </c>
      <c r="B34" s="5" t="n">
        <v>-100</v>
      </c>
      <c r="C34" s="5" t="n">
        <v>100</v>
      </c>
    </row>
    <row r="35" spans="1:4">
      <c r="A35" s="4" t="s">
        <v>1896</v>
      </c>
      <c r="C35" s="4" t="s">
        <v>120</v>
      </c>
      <c r="D35" s="5" t="n">
        <v>519</v>
      </c>
    </row>
    <row r="36" spans="1:4">
      <c r="A36" s="4" t="s">
        <v>1905</v>
      </c>
      <c r="B36" s="5" t="n">
        <v>69</v>
      </c>
      <c r="C36" s="5" t="n">
        <v>132</v>
      </c>
      <c r="D36" s="5" t="n">
        <v>151</v>
      </c>
    </row>
    <row r="37" spans="1:4">
      <c r="A37" s="4" t="s">
        <v>247</v>
      </c>
      <c r="B37" s="5" t="n">
        <v>-2877</v>
      </c>
      <c r="C37" s="5" t="n">
        <v>-2447</v>
      </c>
      <c r="D37" s="5" t="n">
        <v>-2062</v>
      </c>
    </row>
    <row r="38" spans="1:4">
      <c r="A38" s="4" t="s">
        <v>248</v>
      </c>
      <c r="B38" s="5" t="n">
        <v>-236</v>
      </c>
      <c r="C38" s="5" t="n">
        <v>-236</v>
      </c>
      <c r="D38" s="5" t="n">
        <v>-209</v>
      </c>
    </row>
    <row r="39" spans="1:4">
      <c r="A39" s="4" t="s">
        <v>249</v>
      </c>
      <c r="B39" s="5" t="n">
        <v>-1603</v>
      </c>
      <c r="C39" s="5" t="n">
        <v>-1264</v>
      </c>
      <c r="D39" s="5" t="n">
        <v>-1060</v>
      </c>
    </row>
    <row r="40" spans="1:4">
      <c r="A40" s="4" t="s">
        <v>250</v>
      </c>
      <c r="B40" s="5" t="n">
        <v>-4831</v>
      </c>
      <c r="C40" s="5" t="n">
        <v>-2654</v>
      </c>
      <c r="D40" s="5" t="n">
        <v>-4020</v>
      </c>
    </row>
    <row r="41" spans="1:4">
      <c r="A41" s="4" t="s">
        <v>251</v>
      </c>
      <c r="B41" s="5" t="n">
        <v>5</v>
      </c>
      <c r="C41" s="5" t="n">
        <v>0</v>
      </c>
      <c r="D41" s="5" t="n">
        <v>175</v>
      </c>
    </row>
    <row r="42" spans="1:4">
      <c r="A42" s="4" t="s">
        <v>1906</v>
      </c>
      <c r="B42" s="5" t="n">
        <v>176</v>
      </c>
      <c r="C42" s="5" t="n">
        <v>176</v>
      </c>
      <c r="D42" s="5" t="n">
        <v>1</v>
      </c>
    </row>
    <row r="43" spans="1:4">
      <c r="A43" s="4" t="s">
        <v>1907</v>
      </c>
      <c r="B43" s="7" t="n">
        <v>181</v>
      </c>
      <c r="C43" s="7" t="n">
        <v>176</v>
      </c>
      <c r="D43" s="7" t="n">
        <v>17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08</v>
      </c>
      <c r="B1" s="2" t="s">
        <v>1</v>
      </c>
    </row>
    <row r="2" spans="1:4">
      <c r="B2" s="2" t="s">
        <v>2</v>
      </c>
      <c r="C2" s="2" t="s">
        <v>35</v>
      </c>
      <c r="D2" s="2" t="s">
        <v>36</v>
      </c>
    </row>
    <row r="3" spans="1:4">
      <c r="A3" s="3" t="s">
        <v>1909</v>
      </c>
    </row>
    <row r="4" spans="1:4">
      <c r="A4" s="4" t="s">
        <v>46</v>
      </c>
      <c r="B4" s="7" t="n">
        <v>9721</v>
      </c>
      <c r="C4" s="7" t="n">
        <v>9108</v>
      </c>
      <c r="D4" s="7" t="n">
        <v>8391</v>
      </c>
    </row>
    <row r="5" spans="1:4">
      <c r="A5" s="4" t="s">
        <v>47</v>
      </c>
      <c r="B5" s="5" t="n">
        <v>7411</v>
      </c>
      <c r="C5" s="5" t="n">
        <v>7221</v>
      </c>
      <c r="D5" s="5" t="n">
        <v>6771</v>
      </c>
    </row>
    <row r="6" spans="1:4">
      <c r="A6" s="4" t="s">
        <v>49</v>
      </c>
      <c r="B6" s="5" t="n">
        <v>17132</v>
      </c>
      <c r="C6" s="5" t="n">
        <v>16329</v>
      </c>
      <c r="D6" s="5" t="n">
        <v>15162</v>
      </c>
    </row>
    <row r="7" spans="1:4">
      <c r="A7" s="4" t="s">
        <v>1910</v>
      </c>
      <c r="B7" s="5" t="n">
        <v>408</v>
      </c>
      <c r="C7" s="5" t="n">
        <v>441</v>
      </c>
      <c r="D7" s="5" t="n">
        <v>433</v>
      </c>
    </row>
    <row r="8" spans="1:4">
      <c r="A8" s="4" t="s">
        <v>220</v>
      </c>
      <c r="B8" s="5" t="n">
        <v>940</v>
      </c>
      <c r="C8" s="5" t="n">
        <v>921</v>
      </c>
      <c r="D8" s="5" t="n">
        <v>843</v>
      </c>
    </row>
    <row r="9" spans="1:4">
      <c r="A9" s="4" t="s">
        <v>1911</v>
      </c>
      <c r="B9" s="5" t="n">
        <v>9356</v>
      </c>
      <c r="C9" s="5" t="n">
        <v>9477</v>
      </c>
      <c r="D9" s="5" t="n">
        <v>8633</v>
      </c>
    </row>
    <row r="10" spans="1:4">
      <c r="A10" s="4" t="s">
        <v>57</v>
      </c>
      <c r="B10" s="5" t="n">
        <v>6428</v>
      </c>
      <c r="C10" s="5" t="n">
        <v>5490</v>
      </c>
      <c r="D10" s="5" t="n">
        <v>5253</v>
      </c>
    </row>
    <row r="11" spans="1:4">
      <c r="A11" s="4" t="s">
        <v>1912</v>
      </c>
      <c r="B11" s="5" t="n">
        <v>1082</v>
      </c>
      <c r="C11" s="5" t="n">
        <v>102</v>
      </c>
      <c r="D11" s="5" t="n">
        <v>1268</v>
      </c>
    </row>
    <row r="12" spans="1:4">
      <c r="A12" s="4" t="s">
        <v>59</v>
      </c>
      <c r="B12" s="5" t="n">
        <v>5346</v>
      </c>
      <c r="C12" s="5" t="n">
        <v>5388</v>
      </c>
      <c r="D12" s="5" t="n">
        <v>3985</v>
      </c>
    </row>
    <row r="13" spans="1:4">
      <c r="A13" s="4" t="s">
        <v>1913</v>
      </c>
      <c r="B13" s="5" t="n">
        <v>378235</v>
      </c>
      <c r="C13" s="5" t="n">
        <v>371769</v>
      </c>
      <c r="D13" s="5" t="n">
        <v>361260</v>
      </c>
    </row>
    <row r="14" spans="1:4">
      <c r="A14" s="4" t="s">
        <v>1183</v>
      </c>
    </row>
    <row r="15" spans="1:4">
      <c r="A15" s="3" t="s">
        <v>1909</v>
      </c>
    </row>
    <row r="16" spans="1:4">
      <c r="A16" s="4" t="s">
        <v>46</v>
      </c>
      <c r="B16" s="5" t="n">
        <v>5119</v>
      </c>
      <c r="C16" s="5" t="n">
        <v>4625</v>
      </c>
      <c r="D16" s="5" t="n">
        <v>4509</v>
      </c>
    </row>
    <row r="17" spans="1:4">
      <c r="A17" s="4" t="s">
        <v>47</v>
      </c>
      <c r="B17" s="5" t="n">
        <v>2631</v>
      </c>
      <c r="C17" s="5" t="n">
        <v>2236</v>
      </c>
      <c r="D17" s="5" t="n">
        <v>2693</v>
      </c>
    </row>
    <row r="18" spans="1:4">
      <c r="A18" s="4" t="s">
        <v>49</v>
      </c>
      <c r="B18" s="5" t="n">
        <v>7750</v>
      </c>
      <c r="C18" s="5" t="n">
        <v>6861</v>
      </c>
      <c r="D18" s="5" t="n">
        <v>7202</v>
      </c>
    </row>
    <row r="19" spans="1:4">
      <c r="A19" s="4" t="s">
        <v>1910</v>
      </c>
      <c r="B19" s="5" t="n">
        <v>373</v>
      </c>
      <c r="C19" s="5" t="n">
        <v>347</v>
      </c>
      <c r="D19" s="5" t="n">
        <v>297</v>
      </c>
    </row>
    <row r="20" spans="1:4">
      <c r="A20" s="4" t="s">
        <v>220</v>
      </c>
      <c r="B20" s="5" t="n">
        <v>206</v>
      </c>
      <c r="C20" s="5" t="n">
        <v>177</v>
      </c>
      <c r="D20" s="5" t="n">
        <v>175</v>
      </c>
    </row>
    <row r="21" spans="1:4">
      <c r="A21" s="4" t="s">
        <v>1911</v>
      </c>
      <c r="B21" s="5" t="n">
        <v>5772</v>
      </c>
      <c r="C21" s="5" t="n">
        <v>5569</v>
      </c>
      <c r="D21" s="5" t="n">
        <v>5347</v>
      </c>
    </row>
    <row r="22" spans="1:4">
      <c r="A22" s="4" t="s">
        <v>57</v>
      </c>
      <c r="B22" s="5" t="n">
        <v>1399</v>
      </c>
      <c r="C22" s="5" t="n">
        <v>768</v>
      </c>
      <c r="D22" s="5" t="n">
        <v>1383</v>
      </c>
    </row>
    <row r="23" spans="1:4">
      <c r="A23" s="4" t="s">
        <v>1912</v>
      </c>
      <c r="B23" s="5" t="n">
        <v>335</v>
      </c>
      <c r="C23" s="5" t="n">
        <v>321</v>
      </c>
      <c r="D23" s="5" t="n">
        <v>510</v>
      </c>
    </row>
    <row r="24" spans="1:4">
      <c r="A24" s="4" t="s">
        <v>59</v>
      </c>
      <c r="B24" s="5" t="n">
        <v>1064</v>
      </c>
      <c r="C24" s="5" t="n">
        <v>447</v>
      </c>
      <c r="D24" s="5" t="n">
        <v>873</v>
      </c>
    </row>
    <row r="25" spans="1:4">
      <c r="A25" s="4" t="s">
        <v>1913</v>
      </c>
      <c r="B25" s="5" t="n">
        <v>89739</v>
      </c>
      <c r="C25" s="5" t="n">
        <v>88663</v>
      </c>
      <c r="D25" s="5" t="n">
        <v>85871</v>
      </c>
    </row>
    <row r="26" spans="1:4">
      <c r="A26" s="4" t="s">
        <v>1184</v>
      </c>
    </row>
    <row r="27" spans="1:4">
      <c r="A27" s="3" t="s">
        <v>1909</v>
      </c>
    </row>
    <row r="28" spans="1:4">
      <c r="A28" s="4" t="s">
        <v>46</v>
      </c>
      <c r="B28" s="5" t="n">
        <v>3551</v>
      </c>
      <c r="C28" s="5" t="n">
        <v>3396</v>
      </c>
      <c r="D28" s="5" t="n">
        <v>3181</v>
      </c>
    </row>
    <row r="29" spans="1:4">
      <c r="A29" s="4" t="s">
        <v>47</v>
      </c>
      <c r="B29" s="5" t="n">
        <v>2406</v>
      </c>
      <c r="C29" s="5" t="n">
        <v>2271</v>
      </c>
      <c r="D29" s="5" t="n">
        <v>2035</v>
      </c>
    </row>
    <row r="30" spans="1:4">
      <c r="A30" s="4" t="s">
        <v>49</v>
      </c>
      <c r="B30" s="5" t="n">
        <v>5957</v>
      </c>
      <c r="C30" s="5" t="n">
        <v>5667</v>
      </c>
      <c r="D30" s="5" t="n">
        <v>5216</v>
      </c>
    </row>
    <row r="31" spans="1:4">
      <c r="A31" s="4" t="s">
        <v>1910</v>
      </c>
      <c r="B31" s="5" t="n">
        <v>85</v>
      </c>
      <c r="C31" s="5" t="n">
        <v>160</v>
      </c>
      <c r="D31" s="5" t="n">
        <v>177</v>
      </c>
    </row>
    <row r="32" spans="1:4">
      <c r="A32" s="4" t="s">
        <v>220</v>
      </c>
      <c r="B32" s="5" t="n">
        <v>186</v>
      </c>
      <c r="C32" s="5" t="n">
        <v>184</v>
      </c>
      <c r="D32" s="5" t="n">
        <v>153</v>
      </c>
    </row>
    <row r="33" spans="1:4">
      <c r="A33" s="4" t="s">
        <v>1911</v>
      </c>
      <c r="B33" s="5" t="n">
        <v>2520</v>
      </c>
      <c r="C33" s="5" t="n">
        <v>2370</v>
      </c>
      <c r="D33" s="5" t="n">
        <v>2174</v>
      </c>
    </row>
    <row r="34" spans="1:4">
      <c r="A34" s="4" t="s">
        <v>57</v>
      </c>
      <c r="B34" s="5" t="n">
        <v>3166</v>
      </c>
      <c r="C34" s="5" t="n">
        <v>2953</v>
      </c>
      <c r="D34" s="5" t="n">
        <v>2712</v>
      </c>
    </row>
    <row r="35" spans="1:4">
      <c r="A35" s="4" t="s">
        <v>1912</v>
      </c>
      <c r="B35" s="5" t="n">
        <v>658</v>
      </c>
      <c r="C35" s="5" t="n">
        <v>520</v>
      </c>
      <c r="D35" s="5" t="n">
        <v>871</v>
      </c>
    </row>
    <row r="36" spans="1:4">
      <c r="A36" s="4" t="s">
        <v>59</v>
      </c>
      <c r="B36" s="5" t="n">
        <v>2508</v>
      </c>
      <c r="C36" s="5" t="n">
        <v>2433</v>
      </c>
      <c r="D36" s="5" t="n">
        <v>1841</v>
      </c>
    </row>
    <row r="37" spans="1:4">
      <c r="A37" s="4" t="s">
        <v>1913</v>
      </c>
      <c r="B37" s="5" t="n">
        <v>154119</v>
      </c>
      <c r="C37" s="5" t="n">
        <v>148414</v>
      </c>
      <c r="D37" s="5" t="n">
        <v>140309</v>
      </c>
    </row>
    <row r="38" spans="1:4">
      <c r="A38" s="4" t="s">
        <v>1186</v>
      </c>
    </row>
    <row r="39" spans="1:4">
      <c r="A39" s="3" t="s">
        <v>1909</v>
      </c>
    </row>
    <row r="40" spans="1:4">
      <c r="A40" s="4" t="s">
        <v>46</v>
      </c>
      <c r="B40" s="5" t="n">
        <v>287</v>
      </c>
      <c r="C40" s="5" t="n">
        <v>287</v>
      </c>
      <c r="D40" s="5" t="n">
        <v>300</v>
      </c>
    </row>
    <row r="41" spans="1:4">
      <c r="A41" s="4" t="s">
        <v>47</v>
      </c>
      <c r="B41" s="5" t="n">
        <v>892</v>
      </c>
      <c r="C41" s="5" t="n">
        <v>881</v>
      </c>
      <c r="D41" s="5" t="n">
        <v>851</v>
      </c>
    </row>
    <row r="42" spans="1:4">
      <c r="A42" s="4" t="s">
        <v>49</v>
      </c>
      <c r="B42" s="5" t="n">
        <v>1179</v>
      </c>
      <c r="C42" s="5" t="n">
        <v>1168</v>
      </c>
      <c r="D42" s="5" t="n">
        <v>1151</v>
      </c>
    </row>
    <row r="43" spans="1:4">
      <c r="A43" s="4" t="s">
        <v>1910</v>
      </c>
      <c r="B43" s="5" t="n">
        <v>2</v>
      </c>
      <c r="C43" s="5" t="n">
        <v>1</v>
      </c>
      <c r="D43" s="5" t="n">
        <v>-6</v>
      </c>
    </row>
    <row r="44" spans="1:4">
      <c r="A44" s="4" t="s">
        <v>220</v>
      </c>
      <c r="B44" s="5" t="n">
        <v>52</v>
      </c>
      <c r="C44" s="5" t="n">
        <v>50</v>
      </c>
      <c r="D44" s="5" t="n">
        <v>45</v>
      </c>
    </row>
    <row r="45" spans="1:4">
      <c r="A45" s="4" t="s">
        <v>1911</v>
      </c>
      <c r="B45" s="5" t="n">
        <v>861</v>
      </c>
      <c r="C45" s="5" t="n">
        <v>855</v>
      </c>
      <c r="D45" s="5" t="n">
        <v>813</v>
      </c>
    </row>
    <row r="46" spans="1:4">
      <c r="A46" s="4" t="s">
        <v>57</v>
      </c>
      <c r="B46" s="5" t="n">
        <v>264</v>
      </c>
      <c r="C46" s="5" t="n">
        <v>262</v>
      </c>
      <c r="D46" s="5" t="n">
        <v>299</v>
      </c>
    </row>
    <row r="47" spans="1:4">
      <c r="A47" s="4" t="s">
        <v>1912</v>
      </c>
      <c r="B47" s="5" t="n">
        <v>62</v>
      </c>
      <c r="C47" s="5" t="n">
        <v>75</v>
      </c>
      <c r="D47" s="5" t="n">
        <v>110</v>
      </c>
    </row>
    <row r="48" spans="1:4">
      <c r="A48" s="4" t="s">
        <v>59</v>
      </c>
      <c r="B48" s="5" t="n">
        <v>202</v>
      </c>
      <c r="C48" s="5" t="n">
        <v>187</v>
      </c>
      <c r="D48" s="5" t="n">
        <v>189</v>
      </c>
    </row>
    <row r="49" spans="1:4">
      <c r="A49" s="4" t="s">
        <v>1913</v>
      </c>
      <c r="B49" s="5" t="n">
        <v>7423</v>
      </c>
      <c r="C49" s="5" t="n">
        <v>7511</v>
      </c>
      <c r="D49" s="5" t="n">
        <v>7707</v>
      </c>
    </row>
    <row r="50" spans="1:4">
      <c r="A50" s="4" t="s">
        <v>1914</v>
      </c>
    </row>
    <row r="51" spans="1:4">
      <c r="A51" s="3" t="s">
        <v>1909</v>
      </c>
    </row>
    <row r="52" spans="1:4">
      <c r="A52" s="4" t="s">
        <v>47</v>
      </c>
      <c r="B52" s="5" t="n">
        <v>935</v>
      </c>
      <c r="C52" s="5" t="n">
        <v>1078</v>
      </c>
      <c r="D52" s="5" t="n">
        <v>685</v>
      </c>
    </row>
    <row r="53" spans="1:4">
      <c r="A53" s="4" t="s">
        <v>49</v>
      </c>
      <c r="B53" s="5" t="n">
        <v>935</v>
      </c>
      <c r="C53" s="5" t="n">
        <v>1078</v>
      </c>
      <c r="D53" s="5" t="n">
        <v>685</v>
      </c>
    </row>
    <row r="54" spans="1:4">
      <c r="A54" s="4" t="s">
        <v>57</v>
      </c>
      <c r="B54" s="5" t="n">
        <v>935</v>
      </c>
      <c r="C54" s="5" t="n">
        <v>1078</v>
      </c>
      <c r="D54" s="5" t="n">
        <v>685</v>
      </c>
    </row>
    <row r="55" spans="1:4">
      <c r="A55" s="4" t="s">
        <v>1912</v>
      </c>
      <c r="B55" s="5" t="n">
        <v>154</v>
      </c>
      <c r="C55" s="5" t="n">
        <v>-686</v>
      </c>
      <c r="D55" s="5" t="n">
        <v>153</v>
      </c>
    </row>
    <row r="56" spans="1:4">
      <c r="A56" s="4" t="s">
        <v>59</v>
      </c>
      <c r="B56" s="5" t="n">
        <v>781</v>
      </c>
      <c r="C56" s="5" t="n">
        <v>1764</v>
      </c>
      <c r="D56" s="5" t="n">
        <v>532</v>
      </c>
    </row>
    <row r="57" spans="1:4">
      <c r="A57" s="4" t="s">
        <v>1913</v>
      </c>
      <c r="B57" s="5" t="n">
        <v>8061</v>
      </c>
      <c r="C57" s="5" t="n">
        <v>7677</v>
      </c>
      <c r="D57" s="5" t="n">
        <v>7118</v>
      </c>
    </row>
    <row r="58" spans="1:4">
      <c r="A58" s="4" t="s">
        <v>40</v>
      </c>
    </row>
    <row r="59" spans="1:4">
      <c r="A59" s="3" t="s">
        <v>1909</v>
      </c>
    </row>
    <row r="60" spans="1:4">
      <c r="A60" s="4" t="s">
        <v>46</v>
      </c>
      <c r="B60" s="5" t="n">
        <v>764</v>
      </c>
      <c r="C60" s="5" t="n">
        <v>800</v>
      </c>
      <c r="D60" s="5" t="n">
        <v>401</v>
      </c>
    </row>
    <row r="61" spans="1:4">
      <c r="A61" s="4" t="s">
        <v>47</v>
      </c>
      <c r="B61" s="5" t="n">
        <v>547</v>
      </c>
      <c r="C61" s="5" t="n">
        <v>755</v>
      </c>
      <c r="D61" s="5" t="n">
        <v>507</v>
      </c>
    </row>
    <row r="62" spans="1:4">
      <c r="A62" s="4" t="s">
        <v>49</v>
      </c>
      <c r="B62" s="5" t="n">
        <v>1311</v>
      </c>
      <c r="C62" s="5" t="n">
        <v>1555</v>
      </c>
      <c r="D62" s="5" t="n">
        <v>908</v>
      </c>
    </row>
    <row r="63" spans="1:4">
      <c r="A63" s="4" t="s">
        <v>1910</v>
      </c>
      <c r="B63" s="5" t="n">
        <v>-52</v>
      </c>
      <c r="C63" s="5" t="n">
        <v>-67</v>
      </c>
      <c r="D63" s="5" t="n">
        <v>-35</v>
      </c>
    </row>
    <row r="64" spans="1:4">
      <c r="A64" s="4" t="s">
        <v>220</v>
      </c>
      <c r="B64" s="5" t="n">
        <v>496</v>
      </c>
      <c r="C64" s="5" t="n">
        <v>510</v>
      </c>
      <c r="D64" s="5" t="n">
        <v>470</v>
      </c>
    </row>
    <row r="65" spans="1:4">
      <c r="A65" s="4" t="s">
        <v>1911</v>
      </c>
      <c r="B65" s="5" t="n">
        <v>203</v>
      </c>
      <c r="C65" s="5" t="n">
        <v>683</v>
      </c>
      <c r="D65" s="5" t="n">
        <v>299</v>
      </c>
    </row>
    <row r="66" spans="1:4">
      <c r="A66" s="4" t="s">
        <v>57</v>
      </c>
      <c r="B66" s="5" t="n">
        <v>664</v>
      </c>
      <c r="C66" s="5" t="n">
        <v>429</v>
      </c>
      <c r="D66" s="5" t="n">
        <v>174</v>
      </c>
    </row>
    <row r="67" spans="1:4">
      <c r="A67" s="4" t="s">
        <v>1912</v>
      </c>
      <c r="B67" s="5" t="n">
        <v>-127</v>
      </c>
      <c r="C67" s="5" t="n">
        <v>-128</v>
      </c>
      <c r="D67" s="5" t="n">
        <v>-376</v>
      </c>
    </row>
    <row r="68" spans="1:4">
      <c r="A68" s="4" t="s">
        <v>59</v>
      </c>
      <c r="B68" s="5" t="n">
        <v>791</v>
      </c>
      <c r="C68" s="5" t="n">
        <v>557</v>
      </c>
      <c r="D68" s="5" t="n">
        <v>550</v>
      </c>
    </row>
    <row r="69" spans="1:4">
      <c r="A69" s="4" t="s">
        <v>1913</v>
      </c>
      <c r="B69" s="7" t="n">
        <v>118893</v>
      </c>
      <c r="C69" s="7" t="n">
        <v>119504</v>
      </c>
      <c r="D69" s="7" t="n">
        <v>1202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1915</v>
      </c>
      <c r="B1" s="2" t="s">
        <v>1</v>
      </c>
    </row>
    <row r="2" spans="1:4">
      <c r="B2" s="2" t="s">
        <v>763</v>
      </c>
      <c r="C2" s="2" t="s">
        <v>540</v>
      </c>
      <c r="D2" s="2" t="s">
        <v>538</v>
      </c>
    </row>
    <row r="3" spans="1:4">
      <c r="A3" s="3" t="s">
        <v>1909</v>
      </c>
    </row>
    <row r="4" spans="1:4">
      <c r="A4" s="4" t="s">
        <v>1916</v>
      </c>
      <c r="B4" s="5" t="n">
        <v>4</v>
      </c>
    </row>
    <row r="5" spans="1:4">
      <c r="A5" s="4" t="s">
        <v>1914</v>
      </c>
    </row>
    <row r="6" spans="1:4">
      <c r="A6" s="3" t="s">
        <v>1909</v>
      </c>
    </row>
    <row r="7" spans="1:4">
      <c r="A7" s="4" t="s">
        <v>1917</v>
      </c>
      <c r="B7" s="4" t="s">
        <v>1345</v>
      </c>
    </row>
    <row r="8" spans="1:4">
      <c r="A8" s="4" t="s">
        <v>1918</v>
      </c>
      <c r="B8" s="7" t="n">
        <v>420</v>
      </c>
      <c r="C8" s="7" t="n">
        <v>354</v>
      </c>
      <c r="D8" s="7" t="n">
        <v>33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2</v>
      </c>
      <c r="C2" s="2" t="s">
        <v>35</v>
      </c>
      <c r="D2" s="2" t="s">
        <v>36</v>
      </c>
    </row>
    <row r="3" spans="1:4">
      <c r="A3" s="3" t="s">
        <v>1920</v>
      </c>
    </row>
    <row r="4" spans="1:4">
      <c r="A4" s="4" t="s">
        <v>47</v>
      </c>
      <c r="B4" s="7" t="n">
        <v>7411</v>
      </c>
      <c r="C4" s="7" t="n">
        <v>7221</v>
      </c>
      <c r="D4" s="7" t="n">
        <v>6771</v>
      </c>
    </row>
    <row r="5" spans="1:4">
      <c r="A5" s="4" t="s">
        <v>1183</v>
      </c>
    </row>
    <row r="6" spans="1:4">
      <c r="A6" s="3" t="s">
        <v>1920</v>
      </c>
    </row>
    <row r="7" spans="1:4">
      <c r="A7" s="4" t="s">
        <v>47</v>
      </c>
      <c r="B7" s="5" t="n">
        <v>2631</v>
      </c>
      <c r="C7" s="7" t="n">
        <v>2236</v>
      </c>
      <c r="D7" s="7" t="n">
        <v>2693</v>
      </c>
    </row>
    <row r="8" spans="1:4">
      <c r="A8" s="4" t="s">
        <v>1921</v>
      </c>
    </row>
    <row r="9" spans="1:4">
      <c r="A9" s="3" t="s">
        <v>1920</v>
      </c>
    </row>
    <row r="10" spans="1:4">
      <c r="A10" s="4" t="s">
        <v>47</v>
      </c>
      <c r="B10" s="5" t="n">
        <v>2158</v>
      </c>
    </row>
    <row r="11" spans="1:4">
      <c r="A11" s="4" t="s">
        <v>1922</v>
      </c>
    </row>
    <row r="12" spans="1:4">
      <c r="A12" s="3" t="s">
        <v>1920</v>
      </c>
    </row>
    <row r="13" spans="1:4">
      <c r="A13" s="4" t="s">
        <v>47</v>
      </c>
      <c r="B13" s="5" t="n">
        <v>473</v>
      </c>
    </row>
    <row r="14" spans="1:4">
      <c r="A14" s="4" t="s">
        <v>1923</v>
      </c>
    </row>
    <row r="15" spans="1:4">
      <c r="A15" s="3" t="s">
        <v>1920</v>
      </c>
    </row>
    <row r="16" spans="1:4">
      <c r="A16" s="4" t="s">
        <v>47</v>
      </c>
      <c r="B16" s="5" t="n">
        <v>618</v>
      </c>
    </row>
    <row r="17" spans="1:4">
      <c r="A17" s="4" t="s">
        <v>1924</v>
      </c>
    </row>
    <row r="18" spans="1:4">
      <c r="A18" s="3" t="s">
        <v>1920</v>
      </c>
    </row>
    <row r="19" spans="1:4">
      <c r="A19" s="4" t="s">
        <v>47</v>
      </c>
      <c r="B19" s="5" t="n">
        <v>505</v>
      </c>
    </row>
    <row r="20" spans="1:4">
      <c r="A20" s="4" t="s">
        <v>1925</v>
      </c>
    </row>
    <row r="21" spans="1:4">
      <c r="A21" s="3" t="s">
        <v>1920</v>
      </c>
    </row>
    <row r="22" spans="1:4">
      <c r="A22" s="4" t="s">
        <v>47</v>
      </c>
      <c r="B22" s="5" t="n">
        <v>350</v>
      </c>
    </row>
    <row r="23" spans="1:4">
      <c r="A23" s="4" t="s">
        <v>1926</v>
      </c>
    </row>
    <row r="24" spans="1:4">
      <c r="A24" s="3" t="s">
        <v>1920</v>
      </c>
    </row>
    <row r="25" spans="1:4">
      <c r="A25" s="4" t="s">
        <v>47</v>
      </c>
      <c r="B25" s="5" t="n">
        <v>212</v>
      </c>
    </row>
    <row r="26" spans="1:4">
      <c r="A26" s="4" t="s">
        <v>1927</v>
      </c>
    </row>
    <row r="27" spans="1:4">
      <c r="A27" s="3" t="s">
        <v>1920</v>
      </c>
    </row>
    <row r="28" spans="1:4">
      <c r="A28" s="4" t="s">
        <v>1928</v>
      </c>
      <c r="B28" s="5" t="n">
        <v>452</v>
      </c>
    </row>
    <row r="29" spans="1:4">
      <c r="A29" s="4" t="s">
        <v>47</v>
      </c>
      <c r="B29" s="5" t="n">
        <v>189</v>
      </c>
    </row>
    <row r="30" spans="1:4">
      <c r="A30" s="4" t="s">
        <v>1929</v>
      </c>
      <c r="B30" s="5" t="n">
        <v>263</v>
      </c>
    </row>
    <row r="31" spans="1:4">
      <c r="A31" s="4" t="s">
        <v>1930</v>
      </c>
    </row>
    <row r="32" spans="1:4">
      <c r="A32" s="3" t="s">
        <v>1920</v>
      </c>
    </row>
    <row r="33" spans="1:4">
      <c r="A33" s="4" t="s">
        <v>47</v>
      </c>
      <c r="B33" s="7" t="n">
        <v>2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35</v>
      </c>
      <c r="D2" s="2" t="s">
        <v>36</v>
      </c>
    </row>
    <row r="3" spans="1:4">
      <c r="A3" s="3" t="s">
        <v>1920</v>
      </c>
    </row>
    <row r="4" spans="1:4">
      <c r="A4" s="4" t="s">
        <v>47</v>
      </c>
      <c r="B4" s="7" t="n">
        <v>7411</v>
      </c>
      <c r="C4" s="7" t="n">
        <v>7221</v>
      </c>
      <c r="D4" s="7" t="n">
        <v>6771</v>
      </c>
    </row>
    <row r="5" spans="1:4">
      <c r="A5" s="4" t="s">
        <v>1184</v>
      </c>
    </row>
    <row r="6" spans="1:4">
      <c r="A6" s="3" t="s">
        <v>1920</v>
      </c>
    </row>
    <row r="7" spans="1:4">
      <c r="A7" s="4" t="s">
        <v>47</v>
      </c>
      <c r="B7" s="5" t="n">
        <v>2406</v>
      </c>
      <c r="C7" s="7" t="n">
        <v>2271</v>
      </c>
      <c r="D7" s="7" t="n">
        <v>2035</v>
      </c>
    </row>
    <row r="8" spans="1:4">
      <c r="A8" s="4" t="s">
        <v>1932</v>
      </c>
    </row>
    <row r="9" spans="1:4">
      <c r="A9" s="3" t="s">
        <v>1920</v>
      </c>
    </row>
    <row r="10" spans="1:4">
      <c r="A10" s="4" t="s">
        <v>47</v>
      </c>
      <c r="B10" s="5" t="n">
        <v>1454</v>
      </c>
    </row>
    <row r="11" spans="1:4">
      <c r="A11" s="4" t="s">
        <v>1933</v>
      </c>
    </row>
    <row r="12" spans="1:4">
      <c r="A12" s="3" t="s">
        <v>1920</v>
      </c>
    </row>
    <row r="13" spans="1:4">
      <c r="A13" s="4" t="s">
        <v>47</v>
      </c>
      <c r="B13" s="5" t="n">
        <v>952</v>
      </c>
    </row>
    <row r="14" spans="1:4">
      <c r="A14" s="4" t="s">
        <v>1934</v>
      </c>
    </row>
    <row r="15" spans="1:4">
      <c r="A15" s="3" t="s">
        <v>1920</v>
      </c>
    </row>
    <row r="16" spans="1:4">
      <c r="A16" s="4" t="s">
        <v>47</v>
      </c>
      <c r="B16" s="5" t="n">
        <v>776</v>
      </c>
    </row>
    <row r="17" spans="1:4">
      <c r="A17" s="4" t="s">
        <v>1935</v>
      </c>
    </row>
    <row r="18" spans="1:4">
      <c r="A18" s="3" t="s">
        <v>1920</v>
      </c>
    </row>
    <row r="19" spans="1:4">
      <c r="A19" s="4" t="s">
        <v>47</v>
      </c>
      <c r="B19" s="5" t="n">
        <v>510</v>
      </c>
    </row>
    <row r="20" spans="1:4">
      <c r="A20" s="4" t="s">
        <v>1936</v>
      </c>
    </row>
    <row r="21" spans="1:4">
      <c r="A21" s="3" t="s">
        <v>1920</v>
      </c>
    </row>
    <row r="22" spans="1:4">
      <c r="A22" s="4" t="s">
        <v>47</v>
      </c>
      <c r="B22" s="5" t="n">
        <v>87</v>
      </c>
    </row>
    <row r="23" spans="1:4">
      <c r="A23" s="4" t="s">
        <v>1937</v>
      </c>
    </row>
    <row r="24" spans="1:4">
      <c r="A24" s="3" t="s">
        <v>1920</v>
      </c>
    </row>
    <row r="25" spans="1:4">
      <c r="A25" s="4" t="s">
        <v>47</v>
      </c>
      <c r="B25" s="7" t="n">
        <v>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35</v>
      </c>
      <c r="D2" s="2" t="s">
        <v>36</v>
      </c>
    </row>
    <row r="3" spans="1:4">
      <c r="A3" s="3" t="s">
        <v>1920</v>
      </c>
    </row>
    <row r="4" spans="1:4">
      <c r="A4" s="4" t="s">
        <v>47</v>
      </c>
      <c r="B4" s="7" t="n">
        <v>7411</v>
      </c>
      <c r="C4" s="7" t="n">
        <v>7221</v>
      </c>
      <c r="D4" s="7" t="n">
        <v>6771</v>
      </c>
    </row>
    <row r="5" spans="1:4">
      <c r="A5" s="4" t="s">
        <v>1186</v>
      </c>
    </row>
    <row r="6" spans="1:4">
      <c r="A6" s="3" t="s">
        <v>1920</v>
      </c>
    </row>
    <row r="7" spans="1:4">
      <c r="A7" s="4" t="s">
        <v>47</v>
      </c>
      <c r="B7" s="5" t="n">
        <v>892</v>
      </c>
      <c r="C7" s="7" t="n">
        <v>881</v>
      </c>
      <c r="D7" s="7" t="n">
        <v>851</v>
      </c>
    </row>
    <row r="8" spans="1:4">
      <c r="A8" s="4" t="s">
        <v>1939</v>
      </c>
    </row>
    <row r="9" spans="1:4">
      <c r="A9" s="3" t="s">
        <v>1920</v>
      </c>
    </row>
    <row r="10" spans="1:4">
      <c r="A10" s="4" t="s">
        <v>47</v>
      </c>
      <c r="B10" s="5" t="n">
        <v>883</v>
      </c>
    </row>
    <row r="11" spans="1:4">
      <c r="A11" s="4" t="s">
        <v>1940</v>
      </c>
    </row>
    <row r="12" spans="1:4">
      <c r="A12" s="3" t="s">
        <v>1920</v>
      </c>
    </row>
    <row r="13" spans="1:4">
      <c r="A13" s="4" t="s">
        <v>47</v>
      </c>
      <c r="B13" s="5" t="n">
        <v>9</v>
      </c>
    </row>
    <row r="14" spans="1:4">
      <c r="A14" s="4" t="s">
        <v>1941</v>
      </c>
    </row>
    <row r="15" spans="1:4">
      <c r="A15" s="3" t="s">
        <v>1920</v>
      </c>
    </row>
    <row r="16" spans="1:4">
      <c r="A16" s="4" t="s">
        <v>47</v>
      </c>
      <c r="B16" s="5" t="n">
        <v>611</v>
      </c>
    </row>
    <row r="17" spans="1:4">
      <c r="A17" s="4" t="s">
        <v>1942</v>
      </c>
    </row>
    <row r="18" spans="1:4">
      <c r="A18" s="3" t="s">
        <v>1920</v>
      </c>
    </row>
    <row r="19" spans="1:4">
      <c r="A19" s="4" t="s">
        <v>47</v>
      </c>
      <c r="B19" s="7" t="n">
        <v>27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1943</v>
      </c>
      <c r="B1" s="2" t="s">
        <v>1944</v>
      </c>
      <c r="C1" s="2" t="s">
        <v>1945</v>
      </c>
      <c r="D1" s="2" t="s">
        <v>1946</v>
      </c>
      <c r="E1" s="2" t="s">
        <v>2</v>
      </c>
      <c r="F1" s="2" t="s">
        <v>35</v>
      </c>
      <c r="G1" s="2" t="s">
        <v>36</v>
      </c>
    </row>
    <row r="2" spans="1:7">
      <c r="A2" s="3" t="s">
        <v>1247</v>
      </c>
    </row>
    <row r="3" spans="1:7">
      <c r="A3" s="4" t="s">
        <v>1947</v>
      </c>
      <c r="E3" s="7" t="n">
        <v>-108000000</v>
      </c>
      <c r="F3" s="7" t="n">
        <v>-647000000</v>
      </c>
      <c r="G3" s="7" t="n">
        <v>744000000</v>
      </c>
    </row>
    <row r="4" spans="1:7">
      <c r="A4" s="4" t="s">
        <v>1948</v>
      </c>
    </row>
    <row r="5" spans="1:7">
      <c r="A5" s="3" t="s">
        <v>1247</v>
      </c>
    </row>
    <row r="6" spans="1:7">
      <c r="A6" s="4" t="s">
        <v>1947</v>
      </c>
      <c r="C6" s="7" t="n">
        <v>-45000000</v>
      </c>
    </row>
    <row r="7" spans="1:7">
      <c r="A7" s="4" t="s">
        <v>1949</v>
      </c>
      <c r="C7" s="7" t="n">
        <v>-45000000</v>
      </c>
    </row>
    <row r="8" spans="1:7">
      <c r="A8" s="4" t="s">
        <v>1950</v>
      </c>
    </row>
    <row r="9" spans="1:7">
      <c r="A9" s="3" t="s">
        <v>1247</v>
      </c>
    </row>
    <row r="10" spans="1:7">
      <c r="A10" s="4" t="s">
        <v>1951</v>
      </c>
      <c r="B10" s="7" t="n">
        <v>300000000</v>
      </c>
      <c r="D10" s="7" t="n">
        <v>750000000</v>
      </c>
    </row>
    <row r="11" spans="1:7">
      <c r="A11" s="4" t="s">
        <v>1952</v>
      </c>
      <c r="B11" s="4" t="s">
        <v>1953</v>
      </c>
      <c r="D11" s="4" t="s">
        <v>1953</v>
      </c>
    </row>
    <row r="12" spans="1:7">
      <c r="A12" s="4" t="s">
        <v>1954</v>
      </c>
      <c r="B12" s="7" t="n">
        <v>1050000000</v>
      </c>
    </row>
    <row r="13" spans="1:7">
      <c r="A13" s="4" t="s">
        <v>1270</v>
      </c>
      <c r="B13" s="4" t="s">
        <v>1273</v>
      </c>
      <c r="D13" s="4" t="s">
        <v>1273</v>
      </c>
    </row>
    <row r="14" spans="1:7">
      <c r="A14" s="4" t="s">
        <v>1955</v>
      </c>
    </row>
    <row r="15" spans="1:7">
      <c r="A15" s="3" t="s">
        <v>1247</v>
      </c>
    </row>
    <row r="16" spans="1:7">
      <c r="A16" s="4" t="s">
        <v>1453</v>
      </c>
      <c r="C16" s="5" t="n">
        <v>143458</v>
      </c>
    </row>
    <row r="17" spans="1:7">
      <c r="A17" s="4" t="s">
        <v>1454</v>
      </c>
      <c r="C17" s="5"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956</v>
      </c>
      <c r="B1" s="1" t="s">
        <v>1957</v>
      </c>
      <c r="C1" s="2" t="s">
        <v>1958</v>
      </c>
    </row>
    <row r="2" spans="1:4">
      <c r="A2" s="4" t="s">
        <v>1959</v>
      </c>
      <c r="B2" s="4" t="s">
        <v>1960</v>
      </c>
      <c r="C2" s="7" t="n">
        <v>184000000</v>
      </c>
    </row>
    <row r="3" spans="1:4">
      <c r="A3" s="4" t="s">
        <v>1961</v>
      </c>
      <c r="B3" s="4" t="s">
        <v>1962</v>
      </c>
      <c r="C3" s="5" t="n">
        <v>-542000000</v>
      </c>
    </row>
    <row r="4" spans="1:4">
      <c r="A4" s="4" t="s">
        <v>1963</v>
      </c>
      <c r="B4" s="4" t="s">
        <v>1964</v>
      </c>
      <c r="C4" s="5" t="n">
        <v>215000000</v>
      </c>
    </row>
    <row r="5" spans="1:4">
      <c r="A5" s="4" t="s">
        <v>1965</v>
      </c>
      <c r="B5" s="4" t="s">
        <v>1966</v>
      </c>
      <c r="C5" s="5" t="n">
        <v>121000000</v>
      </c>
    </row>
    <row r="6" spans="1:4">
      <c r="A6" s="4" t="s">
        <v>1967</v>
      </c>
      <c r="B6" s="4" t="s">
        <v>1968</v>
      </c>
      <c r="C6" s="7" t="n">
        <v>-120000000</v>
      </c>
    </row>
    <row r="7" spans="1:4">
      <c r="A7" s="4" t="s">
        <v>1969</v>
      </c>
    </row>
    <row r="8" spans="1:4">
      <c r="A8" s="4" t="s">
        <v>1970</v>
      </c>
      <c r="B8" s="4" t="s">
        <v>1971</v>
      </c>
      <c r="C8" s="5" t="n">
        <v>473000000</v>
      </c>
    </row>
    <row r="9" spans="1:4">
      <c r="A9" s="4" t="s">
        <v>1972</v>
      </c>
      <c r="B9" s="4" t="s">
        <v>1973</v>
      </c>
      <c r="C9" s="7" t="n">
        <v>2710000000</v>
      </c>
    </row>
    <row r="10" spans="1:4">
      <c r="A10" s="4" t="s">
        <v>1974</v>
      </c>
    </row>
    <row r="11" spans="1:4">
      <c r="A11" s="4" t="s">
        <v>1975</v>
      </c>
      <c r="B11" s="4" t="s">
        <v>1976</v>
      </c>
      <c r="C11" s="5" t="n">
        <v>72000000</v>
      </c>
    </row>
    <row r="12" spans="1:4">
      <c r="A12" s="4" t="s">
        <v>1977</v>
      </c>
    </row>
    <row r="13" spans="1:4">
      <c r="A13" s="4" t="s">
        <v>1978</v>
      </c>
      <c r="B13" s="4" t="s">
        <v>1979</v>
      </c>
      <c r="C13" s="5" t="n">
        <v>3985000000</v>
      </c>
      <c r="D13" s="4" t="s">
        <v>93</v>
      </c>
    </row>
    <row r="14" spans="1:4">
      <c r="A14" s="4" t="s">
        <v>1980</v>
      </c>
    </row>
    <row r="15" spans="1:4">
      <c r="A15" s="4" t="s">
        <v>1981</v>
      </c>
      <c r="B15" s="4" t="s">
        <v>1982</v>
      </c>
      <c r="C15" s="5" t="n">
        <v>6904000000</v>
      </c>
    </row>
    <row r="16" spans="1:4">
      <c r="A16" s="4" t="s">
        <v>1983</v>
      </c>
    </row>
    <row r="17" spans="1:4">
      <c r="A17" s="4" t="s">
        <v>1984</v>
      </c>
      <c r="B17" s="4" t="s">
        <v>1985</v>
      </c>
      <c r="C17" s="5" t="n">
        <v>-142000000</v>
      </c>
    </row>
    <row r="18" spans="1:4">
      <c r="A18" s="4" t="s">
        <v>1986</v>
      </c>
    </row>
    <row r="19" spans="1:4">
      <c r="A19" s="4" t="s">
        <v>1987</v>
      </c>
      <c r="B19" s="4" t="s">
        <v>1988</v>
      </c>
      <c r="C19" s="5" t="n">
        <v>35459000000</v>
      </c>
    </row>
    <row r="20" spans="1:4">
      <c r="A20" s="4" t="s">
        <v>1989</v>
      </c>
    </row>
    <row r="21" spans="1:4">
      <c r="A21" s="4" t="s">
        <v>1990</v>
      </c>
      <c r="B21" s="4" t="s">
        <v>1991</v>
      </c>
      <c r="C21" s="7" t="n">
        <v>12389000000</v>
      </c>
    </row>
    <row r="22" spans="1:4"/>
    <row r="23" spans="1:4">
      <c r="A23" s="4" t="s">
        <v>93</v>
      </c>
      <c r="B23" s="4" t="s">
        <v>211</v>
      </c>
    </row>
  </sheetData>
  <mergeCells count="3">
    <mergeCell ref="C1:D1"/>
    <mergeCell ref="A22:C22"/>
    <mergeCell ref="B23:C2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9580</v>
      </c>
      <c r="C4" s="7" t="n">
        <v>8238</v>
      </c>
      <c r="D4" s="7" t="n">
        <v>7414</v>
      </c>
    </row>
    <row r="5" spans="1:4">
      <c r="A5" s="4" t="s">
        <v>39</v>
      </c>
      <c r="B5" s="5" t="n">
        <v>2261</v>
      </c>
      <c r="C5" s="5" t="n">
        <v>1998</v>
      </c>
      <c r="D5" s="5" t="n">
        <v>1826</v>
      </c>
    </row>
    <row r="6" spans="1:4">
      <c r="A6" s="4" t="s">
        <v>40</v>
      </c>
      <c r="B6" s="5" t="n">
        <v>741</v>
      </c>
      <c r="C6" s="5" t="n">
        <v>578</v>
      </c>
      <c r="D6" s="5" t="n">
        <v>412</v>
      </c>
    </row>
    <row r="7" spans="1:4">
      <c r="A7" s="4" t="s">
        <v>41</v>
      </c>
      <c r="B7" s="5" t="n">
        <v>12582</v>
      </c>
      <c r="C7" s="5" t="n">
        <v>10814</v>
      </c>
      <c r="D7" s="5" t="n">
        <v>9652</v>
      </c>
    </row>
    <row r="8" spans="1:4">
      <c r="A8" s="3" t="s">
        <v>42</v>
      </c>
    </row>
    <row r="9" spans="1:4">
      <c r="A9" s="4" t="s">
        <v>43</v>
      </c>
      <c r="B9" s="5" t="n">
        <v>1229</v>
      </c>
      <c r="C9" s="5" t="n">
        <v>623</v>
      </c>
      <c r="D9" s="5" t="n">
        <v>430</v>
      </c>
    </row>
    <row r="10" spans="1:4">
      <c r="A10" s="4" t="s">
        <v>44</v>
      </c>
      <c r="B10" s="5" t="n">
        <v>1632</v>
      </c>
      <c r="C10" s="5" t="n">
        <v>1083</v>
      </c>
      <c r="D10" s="5" t="n">
        <v>831</v>
      </c>
    </row>
    <row r="11" spans="1:4">
      <c r="A11" s="4" t="s">
        <v>45</v>
      </c>
      <c r="B11" s="5" t="n">
        <v>2861</v>
      </c>
      <c r="C11" s="5" t="n">
        <v>1706</v>
      </c>
      <c r="D11" s="5" t="n">
        <v>1261</v>
      </c>
    </row>
    <row r="12" spans="1:4">
      <c r="A12" s="4" t="s">
        <v>46</v>
      </c>
      <c r="B12" s="5" t="n">
        <v>9721</v>
      </c>
      <c r="C12" s="5" t="n">
        <v>9108</v>
      </c>
      <c r="D12" s="5" t="n">
        <v>8391</v>
      </c>
    </row>
    <row r="13" spans="1:4">
      <c r="A13" s="3" t="s">
        <v>47</v>
      </c>
    </row>
    <row r="14" spans="1:4">
      <c r="A14" s="4" t="s">
        <v>48</v>
      </c>
      <c r="B14" s="5" t="n">
        <v>7411</v>
      </c>
      <c r="C14" s="5" t="n">
        <v>7221</v>
      </c>
      <c r="D14" s="5" t="n">
        <v>6771</v>
      </c>
    </row>
    <row r="15" spans="1:4">
      <c r="A15" s="4" t="s">
        <v>40</v>
      </c>
      <c r="B15" s="5" t="n">
        <v>1205</v>
      </c>
      <c r="C15" s="5" t="n">
        <v>1077</v>
      </c>
      <c r="D15" s="5" t="n">
        <v>1039</v>
      </c>
    </row>
    <row r="16" spans="1:4">
      <c r="A16" s="4" t="s">
        <v>49</v>
      </c>
      <c r="B16" s="5" t="n">
        <v>17132</v>
      </c>
      <c r="C16" s="5" t="n">
        <v>16329</v>
      </c>
      <c r="D16" s="5" t="n">
        <v>15162</v>
      </c>
    </row>
    <row r="17" spans="1:4">
      <c r="A17" s="4" t="s">
        <v>50</v>
      </c>
      <c r="B17" s="5" t="n">
        <v>408</v>
      </c>
      <c r="C17" s="5" t="n">
        <v>441</v>
      </c>
      <c r="D17" s="5" t="n">
        <v>433</v>
      </c>
    </row>
    <row r="18" spans="1:4">
      <c r="A18" s="3" t="s">
        <v>51</v>
      </c>
    </row>
    <row r="19" spans="1:4">
      <c r="A19" s="4" t="s">
        <v>52</v>
      </c>
      <c r="B19" s="5" t="n">
        <v>5471</v>
      </c>
      <c r="C19" s="5" t="n">
        <v>5268</v>
      </c>
      <c r="D19" s="5" t="n">
        <v>4873</v>
      </c>
    </row>
    <row r="20" spans="1:4">
      <c r="A20" s="4" t="s">
        <v>53</v>
      </c>
      <c r="B20" s="5" t="n">
        <v>818</v>
      </c>
      <c r="C20" s="5" t="n">
        <v>868</v>
      </c>
      <c r="D20" s="5" t="n">
        <v>861</v>
      </c>
    </row>
    <row r="21" spans="1:4">
      <c r="A21" s="4" t="s">
        <v>54</v>
      </c>
      <c r="B21" s="5" t="n">
        <v>1103</v>
      </c>
      <c r="C21" s="5" t="n">
        <v>1065</v>
      </c>
      <c r="D21" s="5" t="n">
        <v>974</v>
      </c>
    </row>
    <row r="22" spans="1:4">
      <c r="A22" s="4" t="s">
        <v>55</v>
      </c>
      <c r="B22" s="5" t="n">
        <v>285</v>
      </c>
      <c r="C22" s="5" t="n">
        <v>244</v>
      </c>
      <c r="D22" s="5" t="n">
        <v>247</v>
      </c>
    </row>
    <row r="23" spans="1:4">
      <c r="A23" s="4" t="s">
        <v>40</v>
      </c>
      <c r="B23" s="5" t="n">
        <v>2619</v>
      </c>
      <c r="C23" s="5" t="n">
        <v>2953</v>
      </c>
      <c r="D23" s="5" t="n">
        <v>2521</v>
      </c>
    </row>
    <row r="24" spans="1:4">
      <c r="A24" s="4" t="s">
        <v>56</v>
      </c>
      <c r="B24" s="5" t="n">
        <v>10296</v>
      </c>
      <c r="C24" s="5" t="n">
        <v>10398</v>
      </c>
      <c r="D24" s="5" t="n">
        <v>9476</v>
      </c>
    </row>
    <row r="25" spans="1:4">
      <c r="A25" s="4" t="s">
        <v>57</v>
      </c>
      <c r="B25" s="5" t="n">
        <v>6428</v>
      </c>
      <c r="C25" s="5" t="n">
        <v>5490</v>
      </c>
      <c r="D25" s="5" t="n">
        <v>5253</v>
      </c>
    </row>
    <row r="26" spans="1:4">
      <c r="A26" s="4" t="s">
        <v>58</v>
      </c>
      <c r="B26" s="5" t="n">
        <v>1082</v>
      </c>
      <c r="C26" s="5" t="n">
        <v>102</v>
      </c>
      <c r="D26" s="5" t="n">
        <v>1268</v>
      </c>
    </row>
    <row r="27" spans="1:4">
      <c r="A27" s="4" t="s">
        <v>59</v>
      </c>
      <c r="B27" s="5" t="n">
        <v>5346</v>
      </c>
      <c r="C27" s="5" t="n">
        <v>5388</v>
      </c>
      <c r="D27" s="5" t="n">
        <v>3985</v>
      </c>
    </row>
    <row r="28" spans="1:4">
      <c r="A28" s="4" t="s">
        <v>60</v>
      </c>
      <c r="B28" s="5" t="n">
        <v>45</v>
      </c>
      <c r="C28" s="5" t="n">
        <v>50</v>
      </c>
      <c r="D28" s="5" t="n">
        <v>82</v>
      </c>
    </row>
    <row r="29" spans="1:4">
      <c r="A29" s="4" t="s">
        <v>61</v>
      </c>
      <c r="B29" s="5" t="n">
        <v>236</v>
      </c>
      <c r="C29" s="5" t="n">
        <v>236</v>
      </c>
      <c r="D29" s="5" t="n">
        <v>209</v>
      </c>
    </row>
    <row r="30" spans="1:4">
      <c r="A30" s="4" t="s">
        <v>62</v>
      </c>
      <c r="B30" s="5" t="n">
        <v>4</v>
      </c>
      <c r="C30" s="5" t="n">
        <v>26</v>
      </c>
      <c r="D30" s="5" t="n">
        <v>6</v>
      </c>
    </row>
    <row r="31" spans="1:4">
      <c r="A31" s="4" t="s">
        <v>63</v>
      </c>
      <c r="B31" s="7" t="n">
        <v>5061</v>
      </c>
      <c r="C31" s="7" t="n">
        <v>5076</v>
      </c>
      <c r="D31" s="7" t="n">
        <v>3688</v>
      </c>
    </row>
    <row r="32" spans="1:4">
      <c r="A32" s="3" t="s">
        <v>64</v>
      </c>
    </row>
    <row r="33" spans="1:4">
      <c r="A33" s="4" t="s">
        <v>65</v>
      </c>
      <c r="B33" s="8" t="n">
        <v>10.79</v>
      </c>
      <c r="C33" s="8" t="n">
        <v>10.49</v>
      </c>
      <c r="D33" s="8" t="n">
        <v>7.42</v>
      </c>
    </row>
    <row r="34" spans="1:4">
      <c r="A34" s="4" t="s">
        <v>66</v>
      </c>
      <c r="B34" s="8" t="n">
        <v>10.71</v>
      </c>
      <c r="C34" s="8" t="n">
        <v>10.36</v>
      </c>
      <c r="D34" s="8" t="n">
        <v>7.3</v>
      </c>
    </row>
    <row r="35" spans="1:4">
      <c r="A35" s="3" t="s">
        <v>67</v>
      </c>
    </row>
    <row r="36" spans="1:4">
      <c r="A36" s="4" t="s">
        <v>68</v>
      </c>
      <c r="B36" s="5" t="n">
        <v>467</v>
      </c>
      <c r="C36" s="5" t="n">
        <v>481</v>
      </c>
      <c r="D36" s="5" t="n">
        <v>494</v>
      </c>
    </row>
    <row r="37" spans="1:4">
      <c r="A37" s="4" t="s">
        <v>69</v>
      </c>
      <c r="B37" s="5" t="n">
        <v>470</v>
      </c>
      <c r="C37" s="5" t="n">
        <v>486</v>
      </c>
      <c r="D37" s="5" t="n">
        <v>500</v>
      </c>
    </row>
    <row r="38" spans="1:4">
      <c r="A38" s="4" t="s">
        <v>70</v>
      </c>
    </row>
    <row r="39" spans="1:4">
      <c r="A39" s="3" t="s">
        <v>47</v>
      </c>
    </row>
    <row r="40" spans="1:4">
      <c r="A40" s="4" t="s">
        <v>48</v>
      </c>
      <c r="B40" s="7" t="n">
        <v>1825</v>
      </c>
      <c r="C40" s="7" t="n">
        <v>1942</v>
      </c>
      <c r="D40" s="7" t="n">
        <v>1521</v>
      </c>
    </row>
    <row r="41" spans="1:4">
      <c r="A41" s="4" t="s">
        <v>71</v>
      </c>
    </row>
    <row r="42" spans="1:4">
      <c r="A42" s="3" t="s">
        <v>47</v>
      </c>
    </row>
    <row r="43" spans="1:4">
      <c r="A43" s="4" t="s">
        <v>48</v>
      </c>
      <c r="B43" s="5" t="n">
        <v>1502</v>
      </c>
      <c r="C43" s="5" t="n">
        <v>1415</v>
      </c>
      <c r="D43" s="5" t="n">
        <v>1388</v>
      </c>
    </row>
    <row r="44" spans="1:4">
      <c r="A44" s="4" t="s">
        <v>72</v>
      </c>
    </row>
    <row r="45" spans="1:4">
      <c r="A45" s="3" t="s">
        <v>47</v>
      </c>
    </row>
    <row r="46" spans="1:4">
      <c r="A46" s="4" t="s">
        <v>48</v>
      </c>
      <c r="B46" s="5" t="n">
        <v>1849</v>
      </c>
      <c r="C46" s="5" t="n">
        <v>1742</v>
      </c>
      <c r="D46" s="5" t="n">
        <v>1589</v>
      </c>
    </row>
    <row r="47" spans="1:4">
      <c r="A47" s="4" t="s">
        <v>73</v>
      </c>
    </row>
    <row r="48" spans="1:4">
      <c r="A48" s="3" t="s">
        <v>47</v>
      </c>
    </row>
    <row r="49" spans="1:4">
      <c r="A49" s="4" t="s">
        <v>48</v>
      </c>
      <c r="B49" s="5" t="n">
        <v>316</v>
      </c>
      <c r="C49" s="5" t="n">
        <v>350</v>
      </c>
      <c r="D49" s="5" t="n">
        <v>567</v>
      </c>
    </row>
    <row r="50" spans="1:4">
      <c r="A50" s="4" t="s">
        <v>74</v>
      </c>
    </row>
    <row r="51" spans="1:4">
      <c r="A51" s="3" t="s">
        <v>47</v>
      </c>
    </row>
    <row r="52" spans="1:4">
      <c r="A52" s="4" t="s">
        <v>48</v>
      </c>
      <c r="B52" s="7" t="n">
        <v>714</v>
      </c>
      <c r="C52" s="7" t="n">
        <v>695</v>
      </c>
      <c r="D52" s="7" t="n">
        <v>6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306</v>
      </c>
    </row>
    <row r="4" spans="1:2">
      <c r="A4" s="4" t="s">
        <v>117</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76</v>
      </c>
    </row>
    <row r="4" spans="1:4">
      <c r="A4" s="4" t="s">
        <v>59</v>
      </c>
      <c r="B4" s="7" t="n">
        <v>5346</v>
      </c>
      <c r="C4" s="7" t="n">
        <v>5388</v>
      </c>
      <c r="D4" s="7" t="n">
        <v>3985</v>
      </c>
    </row>
    <row r="5" spans="1:4">
      <c r="A5" s="3" t="s">
        <v>77</v>
      </c>
    </row>
    <row r="6" spans="1:4">
      <c r="A6" s="4" t="s">
        <v>78</v>
      </c>
      <c r="B6" s="5" t="n">
        <v>-526</v>
      </c>
      <c r="C6" s="5" t="n">
        <v>16</v>
      </c>
      <c r="D6" s="5" t="n">
        <v>-369</v>
      </c>
    </row>
    <row r="7" spans="1:4">
      <c r="A7" s="4" t="s">
        <v>79</v>
      </c>
      <c r="B7" s="5" t="n">
        <v>-14</v>
      </c>
      <c r="C7" s="5" t="n">
        <v>172</v>
      </c>
      <c r="D7" s="5" t="n">
        <v>63</v>
      </c>
    </row>
    <row r="8" spans="1:4">
      <c r="A8" s="4" t="s">
        <v>80</v>
      </c>
      <c r="B8" s="5" t="n">
        <v>-178</v>
      </c>
    </row>
    <row r="9" spans="1:4">
      <c r="A9" s="4" t="s">
        <v>80</v>
      </c>
      <c r="C9" s="5" t="n">
        <v>-287</v>
      </c>
      <c r="D9" s="5" t="n">
        <v>-153</v>
      </c>
    </row>
    <row r="10" spans="1:4">
      <c r="A10" s="4" t="s">
        <v>81</v>
      </c>
      <c r="B10" s="5" t="n">
        <v>16</v>
      </c>
      <c r="C10" s="5" t="n">
        <v>169</v>
      </c>
      <c r="D10" s="5" t="n">
        <v>1</v>
      </c>
    </row>
    <row r="11" spans="1:4">
      <c r="A11" s="4" t="s">
        <v>40</v>
      </c>
      <c r="B11" s="5" t="n">
        <v>-37</v>
      </c>
      <c r="C11" s="5" t="n">
        <v>61</v>
      </c>
      <c r="D11" s="5" t="n">
        <v>-59</v>
      </c>
    </row>
    <row r="12" spans="1:4">
      <c r="A12" s="4" t="s">
        <v>82</v>
      </c>
      <c r="B12" s="5" t="n">
        <v>-739</v>
      </c>
      <c r="C12" s="5" t="n">
        <v>131</v>
      </c>
      <c r="D12" s="5" t="n">
        <v>-517</v>
      </c>
    </row>
    <row r="13" spans="1:4">
      <c r="A13" s="4" t="s">
        <v>83</v>
      </c>
      <c r="B13" s="5" t="n">
        <v>156</v>
      </c>
      <c r="C13" s="5" t="n">
        <v>-14</v>
      </c>
      <c r="D13" s="5" t="n">
        <v>122</v>
      </c>
    </row>
    <row r="14" spans="1:4">
      <c r="A14" s="4" t="s">
        <v>84</v>
      </c>
      <c r="B14" s="5" t="n">
        <v>-583</v>
      </c>
      <c r="C14" s="5" t="n">
        <v>117</v>
      </c>
      <c r="D14" s="5" t="n">
        <v>-395</v>
      </c>
    </row>
    <row r="15" spans="1:4">
      <c r="A15" s="4" t="s">
        <v>85</v>
      </c>
      <c r="B15" s="5" t="n">
        <v>4763</v>
      </c>
      <c r="C15" s="5" t="n">
        <v>5505</v>
      </c>
      <c r="D15" s="5" t="n">
        <v>3590</v>
      </c>
    </row>
    <row r="16" spans="1:4">
      <c r="A16" s="4" t="s">
        <v>86</v>
      </c>
      <c r="B16" s="5" t="n">
        <v>45</v>
      </c>
      <c r="C16" s="5" t="n">
        <v>50</v>
      </c>
      <c r="D16" s="5" t="n">
        <v>82</v>
      </c>
    </row>
    <row r="17" spans="1:4">
      <c r="A17" s="4" t="s">
        <v>87</v>
      </c>
      <c r="B17" s="7" t="n">
        <v>4718</v>
      </c>
      <c r="C17" s="7" t="n">
        <v>5455</v>
      </c>
      <c r="D17" s="7" t="n">
        <v>3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6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8</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102</v>
      </c>
      <c r="B20" s="4" t="s">
        <v>367</v>
      </c>
    </row>
    <row r="21" spans="1:2">
      <c r="A21" s="4" t="s">
        <v>368</v>
      </c>
      <c r="B21" s="4" t="s">
        <v>369</v>
      </c>
    </row>
    <row r="22" spans="1:2">
      <c r="A22" s="4" t="s">
        <v>308</v>
      </c>
      <c r="B22" s="4" t="s">
        <v>370</v>
      </c>
    </row>
    <row r="23" spans="1:2">
      <c r="A23" s="4" t="s">
        <v>155</v>
      </c>
      <c r="B23" s="4" t="s">
        <v>371</v>
      </c>
    </row>
    <row r="24" spans="1:2">
      <c r="A24" s="4" t="s">
        <v>372</v>
      </c>
      <c r="B24" s="4" t="s">
        <v>373</v>
      </c>
    </row>
    <row r="25" spans="1:2">
      <c r="A25" s="4" t="s">
        <v>311</v>
      </c>
      <c r="B25" s="4" t="s">
        <v>374</v>
      </c>
    </row>
    <row r="26" spans="1:2">
      <c r="A26" s="4" t="s">
        <v>375</v>
      </c>
      <c r="B26" s="4" t="s">
        <v>376</v>
      </c>
    </row>
    <row r="27" spans="1:2">
      <c r="A27" s="4" t="s">
        <v>377</v>
      </c>
      <c r="B27" s="4" t="s">
        <v>378</v>
      </c>
    </row>
    <row r="28" spans="1:2">
      <c r="A28" s="4" t="s">
        <v>379</v>
      </c>
      <c r="B28"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272</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27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3" t="s">
        <v>281</v>
      </c>
    </row>
    <row r="4" spans="1:2">
      <c r="A4" s="4" t="s">
        <v>433</v>
      </c>
      <c r="B4" s="4" t="s">
        <v>434</v>
      </c>
    </row>
    <row r="5" spans="1:2">
      <c r="A5" s="4" t="s">
        <v>435</v>
      </c>
      <c r="B5" s="4" t="s">
        <v>436</v>
      </c>
    </row>
    <row r="6" spans="1:2">
      <c r="A6" s="4" t="s">
        <v>363</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2</v>
      </c>
    </row>
    <row r="3" spans="1:2">
      <c r="A3" s="3" t="s">
        <v>284</v>
      </c>
    </row>
    <row r="4" spans="1:2">
      <c r="A4" s="4" t="s">
        <v>283</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88</v>
      </c>
      <c r="C1" s="2" t="s">
        <v>2</v>
      </c>
      <c r="D1" s="2" t="s">
        <v>35</v>
      </c>
    </row>
    <row r="2" spans="1:4">
      <c r="A2" s="3" t="s">
        <v>89</v>
      </c>
    </row>
    <row r="3" spans="1:4">
      <c r="A3" s="4" t="s">
        <v>90</v>
      </c>
      <c r="C3" s="7" t="n">
        <v>5608</v>
      </c>
      <c r="D3" s="7" t="n">
        <v>5249</v>
      </c>
    </row>
    <row r="4" spans="1:4">
      <c r="A4" s="4" t="s">
        <v>91</v>
      </c>
      <c r="C4" s="5" t="n">
        <v>10893</v>
      </c>
      <c r="D4" s="5" t="n">
        <v>28595</v>
      </c>
    </row>
    <row r="5" spans="1:4">
      <c r="A5" s="4" t="s">
        <v>92</v>
      </c>
      <c r="B5" s="4" t="s">
        <v>93</v>
      </c>
      <c r="C5" s="5" t="n">
        <v>994</v>
      </c>
      <c r="D5" s="5" t="n">
        <v>2655</v>
      </c>
    </row>
    <row r="6" spans="1:4">
      <c r="A6" s="4" t="s">
        <v>94</v>
      </c>
      <c r="C6" s="5" t="n">
        <v>63389</v>
      </c>
      <c r="D6" s="5" t="n">
        <v>57618</v>
      </c>
    </row>
    <row r="7" spans="1:4">
      <c r="A7" s="4" t="s">
        <v>95</v>
      </c>
      <c r="C7" s="5" t="n">
        <v>19312</v>
      </c>
      <c r="D7" s="5" t="n">
        <v>18513</v>
      </c>
    </row>
    <row r="8" spans="1:4">
      <c r="A8" s="4" t="s">
        <v>96</v>
      </c>
      <c r="B8" s="4" t="s">
        <v>93</v>
      </c>
      <c r="C8" s="5" t="n">
        <v>226245</v>
      </c>
      <c r="D8" s="5" t="n">
        <v>220458</v>
      </c>
    </row>
    <row r="9" spans="1:4">
      <c r="A9" s="4" t="s">
        <v>97</v>
      </c>
      <c r="C9" s="5" t="n">
        <v>-2629</v>
      </c>
      <c r="D9" s="5" t="n">
        <v>-2611</v>
      </c>
    </row>
    <row r="10" spans="1:4">
      <c r="A10" s="4" t="s">
        <v>98</v>
      </c>
      <c r="C10" s="5" t="n">
        <v>223616</v>
      </c>
      <c r="D10" s="5" t="n">
        <v>217847</v>
      </c>
    </row>
    <row r="11" spans="1:4">
      <c r="A11" s="4" t="s">
        <v>99</v>
      </c>
      <c r="B11" s="4" t="s">
        <v>100</v>
      </c>
      <c r="C11" s="5" t="n">
        <v>12894</v>
      </c>
      <c r="D11" s="5" t="n">
        <v>11392</v>
      </c>
    </row>
    <row r="12" spans="1:4">
      <c r="A12" s="4" t="s">
        <v>101</v>
      </c>
      <c r="C12" s="5" t="n">
        <v>1983</v>
      </c>
      <c r="D12" s="5" t="n">
        <v>1832</v>
      </c>
    </row>
    <row r="13" spans="1:4">
      <c r="A13" s="4" t="s">
        <v>102</v>
      </c>
      <c r="C13" s="5" t="n">
        <v>9218</v>
      </c>
      <c r="D13" s="5" t="n">
        <v>9173</v>
      </c>
    </row>
    <row r="14" spans="1:4">
      <c r="A14" s="4" t="s">
        <v>103</v>
      </c>
      <c r="B14" s="4" t="s">
        <v>93</v>
      </c>
      <c r="C14" s="5" t="n">
        <v>34408</v>
      </c>
      <c r="D14" s="5" t="n">
        <v>27894</v>
      </c>
    </row>
    <row r="15" spans="1:4">
      <c r="A15" s="4" t="s">
        <v>104</v>
      </c>
      <c r="C15" s="5" t="n">
        <v>382315</v>
      </c>
      <c r="D15" s="5" t="n">
        <v>380768</v>
      </c>
    </row>
    <row r="16" spans="1:4">
      <c r="A16" s="3" t="s">
        <v>43</v>
      </c>
    </row>
    <row r="17" spans="1:4">
      <c r="A17" s="4" t="s">
        <v>105</v>
      </c>
      <c r="C17" s="5" t="n">
        <v>73960</v>
      </c>
      <c r="D17" s="5" t="n">
        <v>79864</v>
      </c>
    </row>
    <row r="18" spans="1:4">
      <c r="A18" s="4" t="s">
        <v>106</v>
      </c>
      <c r="C18" s="5" t="n">
        <v>193879</v>
      </c>
      <c r="D18" s="5" t="n">
        <v>185189</v>
      </c>
    </row>
    <row r="19" spans="1:4">
      <c r="A19" s="4" t="s">
        <v>107</v>
      </c>
      <c r="C19" s="5" t="n">
        <v>267839</v>
      </c>
      <c r="D19" s="5" t="n">
        <v>265053</v>
      </c>
    </row>
    <row r="20" spans="1:4">
      <c r="A20" s="3" t="s">
        <v>44</v>
      </c>
    </row>
    <row r="21" spans="1:4">
      <c r="A21" s="4" t="s">
        <v>108</v>
      </c>
      <c r="C21" s="5" t="n">
        <v>21501</v>
      </c>
      <c r="D21" s="5" t="n">
        <v>21037</v>
      </c>
    </row>
    <row r="22" spans="1:4">
      <c r="A22" s="4" t="s">
        <v>109</v>
      </c>
      <c r="C22" s="5" t="n">
        <v>25018</v>
      </c>
      <c r="D22" s="5" t="n">
        <v>28062</v>
      </c>
    </row>
    <row r="23" spans="1:4">
      <c r="A23" s="4" t="s">
        <v>110</v>
      </c>
      <c r="C23" s="5" t="n">
        <v>5895</v>
      </c>
      <c r="D23" s="5" t="n">
        <v>5200</v>
      </c>
    </row>
    <row r="24" spans="1:4">
      <c r="A24" s="4" t="s">
        <v>111</v>
      </c>
      <c r="B24" s="4" t="s">
        <v>112</v>
      </c>
      <c r="C24" s="5" t="n">
        <v>5005</v>
      </c>
      <c r="D24" s="5" t="n">
        <v>4789</v>
      </c>
    </row>
    <row r="25" spans="1:4">
      <c r="A25" s="4" t="s">
        <v>113</v>
      </c>
      <c r="C25" s="5" t="n">
        <v>57419</v>
      </c>
      <c r="D25" s="5" t="n">
        <v>59088</v>
      </c>
    </row>
    <row r="26" spans="1:4">
      <c r="A26" s="4" t="s">
        <v>114</v>
      </c>
      <c r="C26" s="5" t="n">
        <v>285</v>
      </c>
      <c r="D26" s="5" t="n">
        <v>297</v>
      </c>
    </row>
    <row r="27" spans="1:4">
      <c r="A27" s="4" t="s">
        <v>115</v>
      </c>
      <c r="C27" s="5" t="n">
        <v>9002</v>
      </c>
      <c r="D27" s="5" t="n">
        <v>8745</v>
      </c>
    </row>
    <row r="28" spans="1:4">
      <c r="A28" s="4" t="s">
        <v>116</v>
      </c>
      <c r="C28" s="5" t="n">
        <v>334545</v>
      </c>
      <c r="D28" s="5" t="n">
        <v>333183</v>
      </c>
    </row>
    <row r="29" spans="1:4">
      <c r="A29" s="3" t="s">
        <v>117</v>
      </c>
    </row>
    <row r="30" spans="1:4">
      <c r="A30" s="4" t="s">
        <v>118</v>
      </c>
      <c r="B30" s="4" t="s">
        <v>119</v>
      </c>
      <c r="C30" s="4" t="s">
        <v>120</v>
      </c>
      <c r="D30" s="4" t="s">
        <v>120</v>
      </c>
    </row>
    <row r="31" spans="1:4">
      <c r="A31" s="4" t="s">
        <v>121</v>
      </c>
      <c r="C31" s="5" t="n">
        <v>2711</v>
      </c>
      <c r="D31" s="5" t="n">
        <v>2710</v>
      </c>
    </row>
    <row r="32" spans="1:4">
      <c r="A32" s="4" t="s">
        <v>122</v>
      </c>
      <c r="C32" s="5" t="n">
        <v>16277</v>
      </c>
      <c r="D32" s="5" t="n">
        <v>16374</v>
      </c>
    </row>
    <row r="33" spans="1:4">
      <c r="A33" s="4" t="s">
        <v>123</v>
      </c>
      <c r="C33" s="5" t="n">
        <v>38919</v>
      </c>
      <c r="D33" s="5" t="n">
        <v>35481</v>
      </c>
    </row>
    <row r="34" spans="1:4">
      <c r="A34" s="4" t="s">
        <v>124</v>
      </c>
      <c r="C34" s="5" t="n">
        <v>-725</v>
      </c>
      <c r="D34" s="5" t="n">
        <v>-148</v>
      </c>
    </row>
    <row r="35" spans="1:4">
      <c r="A35" s="4" t="s">
        <v>125</v>
      </c>
      <c r="C35" s="5" t="n">
        <v>-9454</v>
      </c>
      <c r="D35" s="5" t="n">
        <v>-6904</v>
      </c>
    </row>
    <row r="36" spans="1:4">
      <c r="A36" s="4" t="s">
        <v>126</v>
      </c>
      <c r="C36" s="5" t="n">
        <v>47728</v>
      </c>
      <c r="D36" s="5" t="n">
        <v>47513</v>
      </c>
    </row>
    <row r="37" spans="1:4">
      <c r="A37" s="4" t="s">
        <v>127</v>
      </c>
      <c r="C37" s="5" t="n">
        <v>42</v>
      </c>
      <c r="D37" s="5" t="n">
        <v>72</v>
      </c>
    </row>
    <row r="38" spans="1:4">
      <c r="A38" s="4" t="s">
        <v>128</v>
      </c>
      <c r="C38" s="5" t="n">
        <v>47770</v>
      </c>
      <c r="D38" s="5" t="n">
        <v>47585</v>
      </c>
    </row>
    <row r="39" spans="1:4">
      <c r="A39" s="4" t="s">
        <v>129</v>
      </c>
      <c r="C39" s="7" t="n">
        <v>382315</v>
      </c>
      <c r="D39" s="7" t="n">
        <v>380768</v>
      </c>
    </row>
    <row r="40" spans="1:4"/>
    <row r="41" spans="1:4">
      <c r="A41" s="4" t="s">
        <v>93</v>
      </c>
      <c r="B41" s="4" t="s">
        <v>130</v>
      </c>
    </row>
    <row r="42" spans="1:4">
      <c r="A42" s="4" t="s">
        <v>100</v>
      </c>
      <c r="B42" s="4" t="s">
        <v>131</v>
      </c>
    </row>
    <row r="43" spans="1:4">
      <c r="A43" s="4" t="s">
        <v>112</v>
      </c>
      <c r="B43" s="4" t="s">
        <v>132</v>
      </c>
    </row>
    <row r="44" spans="1:4">
      <c r="A44" s="4" t="s">
        <v>119</v>
      </c>
      <c r="B44" s="4" t="s">
        <v>133</v>
      </c>
    </row>
  </sheetData>
  <mergeCells count="6">
    <mergeCell ref="A1:B1"/>
    <mergeCell ref="A40:C40"/>
    <mergeCell ref="B41:C41"/>
    <mergeCell ref="B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v>
      </c>
    </row>
    <row r="3" spans="1:2">
      <c r="A3" s="3" t="s">
        <v>288</v>
      </c>
    </row>
    <row r="4" spans="1:2">
      <c r="A4" s="4" t="s">
        <v>449</v>
      </c>
      <c r="B4"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1</v>
      </c>
      <c r="B1" s="2" t="s">
        <v>1</v>
      </c>
    </row>
    <row r="2" spans="1:2">
      <c r="B2" s="2" t="s">
        <v>2</v>
      </c>
    </row>
    <row r="3" spans="1:2">
      <c r="A3" s="3" t="s">
        <v>291</v>
      </c>
    </row>
    <row r="4" spans="1:2">
      <c r="A4" s="4" t="s">
        <v>113</v>
      </c>
      <c r="B4" s="4" t="s">
        <v>452</v>
      </c>
    </row>
    <row r="5" spans="1:2">
      <c r="A5" s="4" t="s">
        <v>453</v>
      </c>
      <c r="B5"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8</v>
      </c>
    </row>
    <row r="4" spans="1:2">
      <c r="A4" s="4" t="s">
        <v>471</v>
      </c>
      <c r="B4"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1</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4</v>
      </c>
      <c r="B1" s="2" t="s">
        <v>1</v>
      </c>
    </row>
    <row r="2" spans="1:2">
      <c r="B2" s="2" t="s">
        <v>2</v>
      </c>
    </row>
    <row r="3" spans="1:2">
      <c r="A3" s="3" t="s">
        <v>304</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2</v>
      </c>
    </row>
    <row r="3" spans="1:2">
      <c r="A3" s="3" t="s">
        <v>30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3" t="s">
        <v>309</v>
      </c>
    </row>
    <row r="4" spans="1:2">
      <c r="A4" s="4" t="s">
        <v>308</v>
      </c>
      <c r="B4" s="4" t="s">
        <v>495</v>
      </c>
    </row>
    <row r="5" spans="1:2">
      <c r="A5" s="4" t="s">
        <v>496</v>
      </c>
      <c r="B5"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v>
      </c>
    </row>
    <row r="3" spans="1:2">
      <c r="A3" s="3" t="s">
        <v>312</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1</v>
      </c>
      <c r="B1" s="2" t="s">
        <v>1</v>
      </c>
    </row>
    <row r="2" spans="1:2">
      <c r="B2" s="2" t="s">
        <v>2</v>
      </c>
    </row>
    <row r="3" spans="1:2">
      <c r="A3" s="3" t="s">
        <v>315</v>
      </c>
    </row>
    <row r="4" spans="1:2">
      <c r="A4" s="4" t="s">
        <v>512</v>
      </c>
      <c r="B4"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134</v>
      </c>
      <c r="C1" s="2" t="s">
        <v>2</v>
      </c>
      <c r="D1" s="2" t="s">
        <v>35</v>
      </c>
    </row>
    <row r="2" spans="1:5">
      <c r="A2" s="4" t="s">
        <v>92</v>
      </c>
      <c r="B2" s="4" t="s">
        <v>93</v>
      </c>
      <c r="C2" s="7" t="n">
        <v>994</v>
      </c>
      <c r="D2" s="7" t="n">
        <v>2655</v>
      </c>
    </row>
    <row r="3" spans="1:5">
      <c r="A3" s="4" t="s">
        <v>135</v>
      </c>
      <c r="B3" s="4" t="s">
        <v>93</v>
      </c>
      <c r="C3" s="5" t="n">
        <v>226245</v>
      </c>
      <c r="D3" s="5" t="n">
        <v>220458</v>
      </c>
    </row>
    <row r="4" spans="1:5">
      <c r="A4" s="4" t="s">
        <v>103</v>
      </c>
      <c r="B4" s="4" t="s">
        <v>93</v>
      </c>
      <c r="C4" s="5" t="n">
        <v>34408</v>
      </c>
      <c r="D4" s="5" t="n">
        <v>27894</v>
      </c>
    </row>
    <row r="5" spans="1:5">
      <c r="A5" s="4" t="s">
        <v>136</v>
      </c>
      <c r="B5" s="4" t="s">
        <v>100</v>
      </c>
      <c r="C5" s="7" t="n">
        <v>5005</v>
      </c>
      <c r="D5" s="7" t="n">
        <v>4789</v>
      </c>
    </row>
    <row r="6" spans="1:5">
      <c r="A6" s="4" t="s">
        <v>137</v>
      </c>
      <c r="C6" s="7" t="n">
        <v>5</v>
      </c>
      <c r="D6" s="7" t="n">
        <v>5</v>
      </c>
    </row>
    <row r="7" spans="1:5">
      <c r="A7" s="4" t="s">
        <v>138</v>
      </c>
      <c r="C7" s="5" t="n">
        <v>800000000</v>
      </c>
      <c r="D7" s="5" t="n">
        <v>800000000</v>
      </c>
    </row>
    <row r="8" spans="1:5">
      <c r="A8" s="4" t="s">
        <v>139</v>
      </c>
      <c r="C8" s="5" t="n">
        <v>542000000</v>
      </c>
      <c r="D8" s="5" t="n">
        <v>542000000</v>
      </c>
    </row>
    <row r="9" spans="1:5">
      <c r="A9" s="4" t="s">
        <v>140</v>
      </c>
      <c r="C9" s="5" t="n">
        <v>85000000</v>
      </c>
      <c r="D9" s="5" t="n">
        <v>69000000</v>
      </c>
    </row>
    <row r="10" spans="1:5">
      <c r="A10" s="4" t="s">
        <v>141</v>
      </c>
      <c r="C10" s="6" t="n">
        <v>0.5</v>
      </c>
      <c r="D10" s="6" t="n">
        <v>0.5</v>
      </c>
    </row>
    <row r="11" spans="1:5">
      <c r="A11" s="4" t="s">
        <v>142</v>
      </c>
    </row>
    <row r="12" spans="1:5">
      <c r="A12" s="4" t="s">
        <v>143</v>
      </c>
      <c r="C12" s="5" t="n">
        <v>900</v>
      </c>
      <c r="D12" s="5" t="n">
        <v>1700</v>
      </c>
    </row>
    <row r="13" spans="1:5">
      <c r="A13" s="4" t="s">
        <v>144</v>
      </c>
      <c r="C13" s="5" t="n">
        <v>800</v>
      </c>
      <c r="D13" s="5" t="n">
        <v>900</v>
      </c>
    </row>
    <row r="14" spans="1:5">
      <c r="A14" s="4" t="s">
        <v>145</v>
      </c>
      <c r="C14" s="5" t="n">
        <v>200</v>
      </c>
      <c r="D14" s="5" t="n">
        <v>300</v>
      </c>
    </row>
    <row r="15" spans="1:5">
      <c r="A15" s="4" t="s">
        <v>146</v>
      </c>
      <c r="C15" s="7" t="n">
        <v>100</v>
      </c>
      <c r="D15" s="7" t="n">
        <v>100</v>
      </c>
      <c r="E15" s="4" t="s">
        <v>100</v>
      </c>
    </row>
    <row r="16" spans="1:5"/>
    <row r="17" spans="1:5">
      <c r="A17" s="4" t="s">
        <v>93</v>
      </c>
      <c r="B17" s="4" t="s">
        <v>130</v>
      </c>
    </row>
    <row r="18" spans="1:5">
      <c r="A18" s="4" t="s">
        <v>100</v>
      </c>
      <c r="B18" s="4" t="s">
        <v>132</v>
      </c>
    </row>
  </sheetData>
  <mergeCells count="5">
    <mergeCell ref="A1:B1"/>
    <mergeCell ref="D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4</v>
      </c>
      <c r="B1" s="2" t="s">
        <v>1</v>
      </c>
    </row>
    <row r="2" spans="1:2">
      <c r="B2" s="2" t="s">
        <v>2</v>
      </c>
    </row>
    <row r="3" spans="1:2">
      <c r="A3" s="3" t="s">
        <v>321</v>
      </c>
    </row>
    <row r="4" spans="1:2">
      <c r="A4" s="4" t="s">
        <v>515</v>
      </c>
      <c r="B4"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17</v>
      </c>
      <c r="B1" s="2" t="s">
        <v>1</v>
      </c>
    </row>
    <row r="2" spans="1:2">
      <c r="B2" s="2" t="s">
        <v>2</v>
      </c>
    </row>
    <row r="3" spans="1:2">
      <c r="A3" s="3" t="s">
        <v>324</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6</v>
      </c>
      <c r="B1" s="2" t="s">
        <v>1</v>
      </c>
    </row>
    <row r="2" spans="1:2">
      <c r="B2" s="2" t="s">
        <v>2</v>
      </c>
    </row>
    <row r="3" spans="1:2">
      <c r="A3" s="3" t="s">
        <v>327</v>
      </c>
    </row>
    <row r="4" spans="1:2">
      <c r="A4" s="4" t="s">
        <v>527</v>
      </c>
      <c r="B4"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30</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s>
  <sheetData>
    <row r="1" spans="1:6">
      <c r="A1" s="1" t="s">
        <v>536</v>
      </c>
      <c r="C1" s="2" t="s">
        <v>1</v>
      </c>
    </row>
    <row r="2" spans="1:6">
      <c r="C2" s="2" t="s">
        <v>537</v>
      </c>
      <c r="D2" s="2" t="s">
        <v>538</v>
      </c>
      <c r="E2" s="2" t="s">
        <v>539</v>
      </c>
      <c r="F2" s="2" t="s">
        <v>540</v>
      </c>
    </row>
    <row r="3" spans="1:6">
      <c r="A3" s="4" t="s">
        <v>541</v>
      </c>
      <c r="C3" s="5" t="n">
        <v>4</v>
      </c>
    </row>
    <row r="4" spans="1:6">
      <c r="A4" s="4" t="s">
        <v>542</v>
      </c>
      <c r="C4" s="7" t="n">
        <v>1</v>
      </c>
    </row>
    <row r="5" spans="1:6">
      <c r="A5" s="4" t="s">
        <v>543</v>
      </c>
      <c r="B5" s="4" t="s">
        <v>93</v>
      </c>
      <c r="F5" s="7" t="n">
        <v>-16</v>
      </c>
    </row>
    <row r="6" spans="1:6">
      <c r="A6" s="4" t="s">
        <v>544</v>
      </c>
    </row>
    <row r="7" spans="1:6">
      <c r="A7" s="4" t="s">
        <v>545</v>
      </c>
      <c r="C7" s="4" t="s">
        <v>546</v>
      </c>
    </row>
    <row r="8" spans="1:6">
      <c r="A8" s="4" t="s">
        <v>547</v>
      </c>
    </row>
    <row r="9" spans="1:6">
      <c r="A9" s="4" t="s">
        <v>545</v>
      </c>
      <c r="C9" s="4" t="s">
        <v>546</v>
      </c>
    </row>
    <row r="10" spans="1:6">
      <c r="A10" s="4" t="s">
        <v>548</v>
      </c>
    </row>
    <row r="11" spans="1:6">
      <c r="A11" s="4" t="s">
        <v>545</v>
      </c>
      <c r="C11" s="4" t="s">
        <v>549</v>
      </c>
    </row>
    <row r="12" spans="1:6">
      <c r="A12" s="4" t="s">
        <v>550</v>
      </c>
    </row>
    <row r="13" spans="1:6">
      <c r="A13" s="4" t="s">
        <v>545</v>
      </c>
      <c r="C13" s="4" t="s">
        <v>551</v>
      </c>
    </row>
    <row r="14" spans="1:6">
      <c r="A14" s="4" t="s">
        <v>552</v>
      </c>
    </row>
    <row r="15" spans="1:6">
      <c r="A15" s="4" t="s">
        <v>545</v>
      </c>
      <c r="C15" s="4" t="s">
        <v>553</v>
      </c>
    </row>
    <row r="16" spans="1:6">
      <c r="A16" s="4" t="s">
        <v>554</v>
      </c>
    </row>
    <row r="17" spans="1:6">
      <c r="A17" s="4" t="s">
        <v>545</v>
      </c>
      <c r="C17" s="4" t="s">
        <v>549</v>
      </c>
    </row>
    <row r="18" spans="1:6">
      <c r="A18" s="4" t="s">
        <v>555</v>
      </c>
    </row>
    <row r="19" spans="1:6">
      <c r="A19" s="4" t="s">
        <v>556</v>
      </c>
      <c r="D19" s="7" t="n">
        <v>200</v>
      </c>
    </row>
    <row r="20" spans="1:6">
      <c r="A20" s="4" t="s">
        <v>557</v>
      </c>
    </row>
    <row r="21" spans="1:6">
      <c r="A21" s="4" t="s">
        <v>558</v>
      </c>
      <c r="E21" s="7" t="n">
        <v>2100</v>
      </c>
    </row>
    <row r="22" spans="1:6">
      <c r="A22" s="4" t="s">
        <v>559</v>
      </c>
      <c r="E22" s="5" t="n">
        <v>2000</v>
      </c>
    </row>
    <row r="23" spans="1:6">
      <c r="A23" s="4" t="s">
        <v>153</v>
      </c>
    </row>
    <row r="24" spans="1:6">
      <c r="A24" s="4" t="s">
        <v>543</v>
      </c>
      <c r="B24" s="4" t="s">
        <v>93</v>
      </c>
      <c r="F24" s="7" t="n">
        <v>-22</v>
      </c>
    </row>
    <row r="25" spans="1:6">
      <c r="A25" s="4" t="s">
        <v>560</v>
      </c>
    </row>
    <row r="26" spans="1:6">
      <c r="A26" s="4" t="s">
        <v>543</v>
      </c>
      <c r="E26" s="7" t="n">
        <v>83</v>
      </c>
    </row>
    <row r="27" spans="1:6"/>
    <row r="28" spans="1:6">
      <c r="A28" s="4" t="s">
        <v>93</v>
      </c>
      <c r="B28" s="4" t="s">
        <v>215</v>
      </c>
    </row>
  </sheetData>
  <mergeCells count="4">
    <mergeCell ref="A1:B2"/>
    <mergeCell ref="C1:D1"/>
    <mergeCell ref="A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4" t="s">
        <v>562</v>
      </c>
      <c r="B3" s="6" t="n">
        <v>0.5</v>
      </c>
    </row>
    <row r="4" spans="1:3">
      <c r="A4" s="4" t="s">
        <v>563</v>
      </c>
    </row>
    <row r="5" spans="1:3">
      <c r="A5" s="4" t="s">
        <v>564</v>
      </c>
      <c r="B5" s="9" t="n">
        <v>0.1</v>
      </c>
      <c r="C5" s="6" t="n">
        <v>0.1</v>
      </c>
    </row>
    <row r="6" spans="1:3">
      <c r="A6" s="4" t="s">
        <v>565</v>
      </c>
      <c r="B6" s="9" t="n">
        <v>0.2</v>
      </c>
      <c r="C6" s="9" t="n">
        <v>0.2</v>
      </c>
    </row>
    <row r="7" spans="1:3">
      <c r="A7" s="4" t="s">
        <v>566</v>
      </c>
      <c r="B7" s="6" t="n">
        <v>0.2</v>
      </c>
      <c r="C7" s="6"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4" t="s">
        <v>568</v>
      </c>
    </row>
    <row r="4" spans="1:3">
      <c r="A4" s="4" t="s">
        <v>569</v>
      </c>
      <c r="B4" s="7" t="n">
        <v>4474</v>
      </c>
      <c r="C4" s="7" t="n">
        <v>5759</v>
      </c>
    </row>
    <row r="5" spans="1:3">
      <c r="A5" s="4" t="s">
        <v>570</v>
      </c>
      <c r="B5" s="5" t="n">
        <v>393</v>
      </c>
      <c r="C5" s="5" t="n">
        <v>464</v>
      </c>
    </row>
    <row r="6" spans="1:3">
      <c r="A6" s="4" t="s">
        <v>571</v>
      </c>
      <c r="B6" s="5" t="n">
        <v>362</v>
      </c>
      <c r="C6" s="5" t="n">
        <v>374</v>
      </c>
    </row>
    <row r="7" spans="1:3">
      <c r="A7" s="4" t="s">
        <v>572</v>
      </c>
      <c r="B7" s="5" t="n">
        <v>45</v>
      </c>
      <c r="C7" s="5" t="n">
        <v>101</v>
      </c>
    </row>
    <row r="8" spans="1:3">
      <c r="A8" s="4" t="s">
        <v>573</v>
      </c>
      <c r="B8" s="5" t="n">
        <v>1964</v>
      </c>
      <c r="C8" s="5" t="n">
        <v>1527</v>
      </c>
    </row>
    <row r="9" spans="1:3">
      <c r="A9" s="4" t="s">
        <v>574</v>
      </c>
      <c r="B9" s="5" t="n">
        <v>13300</v>
      </c>
      <c r="C9" s="5" t="n">
        <v>8800</v>
      </c>
    </row>
    <row r="10" spans="1:3">
      <c r="A10" s="4" t="s">
        <v>575</v>
      </c>
    </row>
    <row r="11" spans="1:3">
      <c r="A11" s="4" t="s">
        <v>569</v>
      </c>
      <c r="B11" s="5" t="n">
        <v>4140</v>
      </c>
      <c r="C11" s="5" t="n">
        <v>5276</v>
      </c>
    </row>
    <row r="12" spans="1:3">
      <c r="A12" s="4" t="s">
        <v>570</v>
      </c>
      <c r="B12" s="5" t="n">
        <v>32</v>
      </c>
    </row>
    <row r="13" spans="1:3">
      <c r="A13" s="4" t="s">
        <v>571</v>
      </c>
      <c r="B13" s="5" t="n">
        <v>135</v>
      </c>
      <c r="C13" s="5" t="n">
        <v>126</v>
      </c>
    </row>
    <row r="14" spans="1:3">
      <c r="A14" s="4" t="s">
        <v>572</v>
      </c>
      <c r="C14" s="5" t="n">
        <v>48</v>
      </c>
    </row>
    <row r="15" spans="1:3">
      <c r="A15" s="4" t="s">
        <v>576</v>
      </c>
      <c r="B15" s="5" t="n">
        <v>-3</v>
      </c>
    </row>
    <row r="16" spans="1:3">
      <c r="A16" s="4" t="s">
        <v>573</v>
      </c>
      <c r="B16" s="5" t="n">
        <v>109</v>
      </c>
      <c r="C16" s="5" t="n">
        <v>206</v>
      </c>
    </row>
    <row r="17" spans="1:3">
      <c r="A17" s="4" t="s">
        <v>574</v>
      </c>
      <c r="B17" s="7" t="n">
        <v>600</v>
      </c>
      <c r="C17" s="7" t="n">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5</v>
      </c>
    </row>
    <row r="3" spans="1:3">
      <c r="A3" s="4" t="s">
        <v>568</v>
      </c>
    </row>
    <row r="4" spans="1:3">
      <c r="A4" s="4" t="s">
        <v>578</v>
      </c>
      <c r="B4" s="7" t="n">
        <v>54028</v>
      </c>
      <c r="C4" s="7" t="n">
        <v>58320</v>
      </c>
    </row>
    <row r="5" spans="1:3">
      <c r="A5" s="4" t="s">
        <v>579</v>
      </c>
      <c r="B5" s="5" t="n">
        <v>622</v>
      </c>
      <c r="C5" s="5" t="n">
        <v>899</v>
      </c>
    </row>
    <row r="6" spans="1:3">
      <c r="A6" s="4" t="s">
        <v>580</v>
      </c>
      <c r="B6" s="5" t="n">
        <v>47</v>
      </c>
      <c r="C6" s="5" t="n">
        <v>78</v>
      </c>
    </row>
    <row r="7" spans="1:3">
      <c r="A7" s="4" t="s">
        <v>581</v>
      </c>
    </row>
    <row r="8" spans="1:3">
      <c r="A8" s="4" t="s">
        <v>578</v>
      </c>
      <c r="B8" s="5" t="n">
        <v>47969</v>
      </c>
      <c r="C8" s="5" t="n">
        <v>49116</v>
      </c>
    </row>
    <row r="9" spans="1:3">
      <c r="A9" s="4" t="s">
        <v>579</v>
      </c>
      <c r="B9" s="5" t="n">
        <v>234</v>
      </c>
      <c r="C9" s="5" t="n">
        <v>355</v>
      </c>
    </row>
    <row r="10" spans="1:3">
      <c r="A10" s="4" t="s">
        <v>580</v>
      </c>
      <c r="B10" s="7" t="n">
        <v>269</v>
      </c>
      <c r="C10" s="7" t="n">
        <v>9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4" t="s">
        <v>583</v>
      </c>
      <c r="B2" s="7" t="n">
        <v>17215</v>
      </c>
      <c r="C2" s="7" t="n">
        <v>12807</v>
      </c>
    </row>
    <row r="3" spans="1:3">
      <c r="A3" s="4" t="s">
        <v>584</v>
      </c>
      <c r="B3" s="5" t="n">
        <v>17177</v>
      </c>
      <c r="C3" s="5" t="n">
        <v>12739</v>
      </c>
    </row>
    <row r="4" spans="1:3">
      <c r="A4" s="4" t="s">
        <v>585</v>
      </c>
      <c r="B4" s="5" t="n">
        <v>806</v>
      </c>
      <c r="C4" s="5" t="n">
        <v>858</v>
      </c>
    </row>
    <row r="5" spans="1:3">
      <c r="A5" s="4" t="s">
        <v>586</v>
      </c>
    </row>
    <row r="6" spans="1:3">
      <c r="A6" s="4" t="s">
        <v>583</v>
      </c>
      <c r="B6" s="5" t="n">
        <v>14266</v>
      </c>
      <c r="C6" s="5" t="n">
        <v>9738</v>
      </c>
    </row>
    <row r="7" spans="1:3">
      <c r="A7" s="4" t="s">
        <v>584</v>
      </c>
      <c r="B7" s="5" t="n">
        <v>14266</v>
      </c>
      <c r="C7" s="5" t="n">
        <v>9738</v>
      </c>
    </row>
    <row r="8" spans="1:3">
      <c r="A8" s="4" t="s">
        <v>587</v>
      </c>
    </row>
    <row r="9" spans="1:3">
      <c r="A9" s="4" t="s">
        <v>583</v>
      </c>
      <c r="B9" s="5" t="n">
        <v>2949</v>
      </c>
      <c r="C9" s="5" t="n">
        <v>3069</v>
      </c>
    </row>
    <row r="10" spans="1:3">
      <c r="A10" s="4" t="s">
        <v>584</v>
      </c>
      <c r="B10" s="5" t="n">
        <v>2911</v>
      </c>
      <c r="C10" s="5" t="n">
        <v>3001</v>
      </c>
    </row>
    <row r="11" spans="1:3">
      <c r="A11" s="4" t="s">
        <v>585</v>
      </c>
      <c r="B11" s="7" t="n">
        <v>806</v>
      </c>
      <c r="C11" s="7" t="n">
        <v>8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588</v>
      </c>
      <c r="B1" s="2" t="s">
        <v>1</v>
      </c>
    </row>
    <row r="2" spans="1:4">
      <c r="B2" s="2" t="s">
        <v>589</v>
      </c>
      <c r="C2" s="2" t="s">
        <v>540</v>
      </c>
      <c r="D2" s="2" t="s">
        <v>538</v>
      </c>
    </row>
    <row r="3" spans="1:4">
      <c r="A3" s="4" t="s">
        <v>590</v>
      </c>
      <c r="B3" s="5" t="n">
        <v>2</v>
      </c>
    </row>
    <row r="4" spans="1:4">
      <c r="A4" s="4" t="s">
        <v>591</v>
      </c>
    </row>
    <row r="5" spans="1:4">
      <c r="A5" s="4" t="s">
        <v>592</v>
      </c>
      <c r="B5" s="7" t="n">
        <v>100</v>
      </c>
      <c r="C5" s="7" t="n">
        <v>100</v>
      </c>
      <c r="D5" s="7" t="n">
        <v>200</v>
      </c>
    </row>
    <row r="6" spans="1:4">
      <c r="A6" s="4" t="s">
        <v>593</v>
      </c>
      <c r="B6" s="5" t="n">
        <v>161</v>
      </c>
      <c r="C6" s="5" t="n">
        <v>230</v>
      </c>
      <c r="D6" s="7" t="n">
        <v>271</v>
      </c>
    </row>
    <row r="7" spans="1:4">
      <c r="A7" s="4" t="s">
        <v>594</v>
      </c>
    </row>
    <row r="8" spans="1:4">
      <c r="A8" s="4" t="s">
        <v>595</v>
      </c>
      <c r="B8" s="5" t="n">
        <v>900</v>
      </c>
      <c r="C8" s="5" t="n">
        <v>1000</v>
      </c>
    </row>
    <row r="9" spans="1:4">
      <c r="A9" s="4" t="s">
        <v>596</v>
      </c>
    </row>
    <row r="10" spans="1:4">
      <c r="A10" s="4" t="s">
        <v>595</v>
      </c>
      <c r="B10" s="5" t="n">
        <v>1000</v>
      </c>
      <c r="C10" s="5" t="n">
        <v>1100</v>
      </c>
    </row>
    <row r="11" spans="1:4">
      <c r="A11" s="4" t="s">
        <v>597</v>
      </c>
    </row>
    <row r="12" spans="1:4">
      <c r="A12" s="4" t="s">
        <v>598</v>
      </c>
      <c r="B12" s="5" t="n">
        <v>17300</v>
      </c>
      <c r="C12" s="5" t="n">
        <v>18700</v>
      </c>
    </row>
    <row r="13" spans="1:4">
      <c r="A13" s="4" t="s">
        <v>599</v>
      </c>
    </row>
    <row r="14" spans="1:4">
      <c r="A14" s="4" t="s">
        <v>598</v>
      </c>
      <c r="B14" s="7" t="n">
        <v>63200</v>
      </c>
      <c r="C14" s="7" t="n">
        <v>62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13"/>
    <col customWidth="1" max="6" min="6" width="53"/>
    <col customWidth="1" max="7" min="7" width="50"/>
    <col customWidth="1" max="8" min="8" width="18"/>
    <col customWidth="1" max="9" min="9" width="46"/>
    <col customWidth="1" max="10" min="10" width="15"/>
    <col customWidth="1" max="11" min="11" width="24"/>
  </cols>
  <sheetData>
    <row r="1" spans="1:11">
      <c r="A1" s="1" t="s">
        <v>147</v>
      </c>
      <c r="C1" s="2" t="s">
        <v>148</v>
      </c>
      <c r="D1" s="2" t="s">
        <v>149</v>
      </c>
      <c r="E1" s="2" t="s">
        <v>150</v>
      </c>
      <c r="F1" s="2" t="s">
        <v>151</v>
      </c>
      <c r="G1" s="2" t="s">
        <v>152</v>
      </c>
      <c r="H1" s="2" t="s">
        <v>153</v>
      </c>
      <c r="I1" s="2" t="s">
        <v>154</v>
      </c>
      <c r="J1" s="2" t="s">
        <v>155</v>
      </c>
      <c r="K1" s="2" t="s">
        <v>156</v>
      </c>
    </row>
    <row r="2" spans="1:11">
      <c r="A2" s="4" t="s">
        <v>157</v>
      </c>
      <c r="E2" s="5" t="n">
        <v>504000000</v>
      </c>
    </row>
    <row r="3" spans="1:11">
      <c r="A3" s="3" t="s">
        <v>158</v>
      </c>
    </row>
    <row r="4" spans="1:11">
      <c r="A4" s="4" t="s">
        <v>159</v>
      </c>
      <c r="E4" s="5" t="n">
        <v>-19000000</v>
      </c>
    </row>
    <row r="5" spans="1:11">
      <c r="A5" s="4" t="s">
        <v>160</v>
      </c>
      <c r="E5" s="5" t="n">
        <v>485000000</v>
      </c>
    </row>
    <row r="6" spans="1:11">
      <c r="A6" s="4" t="s">
        <v>161</v>
      </c>
      <c r="E6" s="7" t="n">
        <v>2708</v>
      </c>
    </row>
    <row r="7" spans="1:11">
      <c r="A7" s="4" t="s">
        <v>162</v>
      </c>
      <c r="B7" s="4" t="s">
        <v>93</v>
      </c>
      <c r="F7" s="7" t="n">
        <v>3452</v>
      </c>
    </row>
    <row r="8" spans="1:11">
      <c r="A8" s="4" t="s">
        <v>163</v>
      </c>
      <c r="G8" s="7" t="n">
        <v>12745</v>
      </c>
    </row>
    <row r="9" spans="1:11">
      <c r="A9" s="4" t="s">
        <v>164</v>
      </c>
      <c r="H9" s="7" t="n">
        <v>29043</v>
      </c>
    </row>
    <row r="10" spans="1:11">
      <c r="A10" s="4" t="s">
        <v>165</v>
      </c>
      <c r="C10" s="7" t="n">
        <v>130</v>
      </c>
      <c r="I10" s="7" t="n">
        <v>130</v>
      </c>
    </row>
    <row r="11" spans="1:11">
      <c r="A11" s="4" t="s">
        <v>166</v>
      </c>
      <c r="J11" s="7" t="n">
        <v>-3368</v>
      </c>
    </row>
    <row r="12" spans="1:11">
      <c r="A12" s="4" t="s">
        <v>167</v>
      </c>
      <c r="K12" s="7" t="n">
        <v>1270</v>
      </c>
    </row>
    <row r="13" spans="1:11">
      <c r="A13" s="4" t="s">
        <v>168</v>
      </c>
      <c r="C13" s="5" t="n">
        <v>45980</v>
      </c>
    </row>
    <row r="14" spans="1:11">
      <c r="A14" s="3" t="s">
        <v>158</v>
      </c>
    </row>
    <row r="15" spans="1:11">
      <c r="A15" s="4" t="s">
        <v>59</v>
      </c>
      <c r="C15" s="5" t="n">
        <v>3985</v>
      </c>
      <c r="H15" s="5" t="n">
        <v>3903</v>
      </c>
      <c r="K15" s="5" t="n">
        <v>82</v>
      </c>
    </row>
    <row r="16" spans="1:11">
      <c r="A16" s="4" t="s">
        <v>169</v>
      </c>
      <c r="C16" s="5" t="n">
        <v>-395</v>
      </c>
      <c r="I16" s="5" t="n">
        <v>-395</v>
      </c>
    </row>
    <row r="17" spans="1:11">
      <c r="A17" s="3" t="s">
        <v>170</v>
      </c>
    </row>
    <row r="18" spans="1:11">
      <c r="A18" s="4" t="s">
        <v>171</v>
      </c>
      <c r="C18" s="5" t="n">
        <v>-1061</v>
      </c>
      <c r="H18" s="5" t="n">
        <v>-1061</v>
      </c>
    </row>
    <row r="19" spans="1:11">
      <c r="A19" s="4" t="s">
        <v>172</v>
      </c>
      <c r="C19" s="5" t="n">
        <v>-209</v>
      </c>
      <c r="H19" s="5" t="n">
        <v>-209</v>
      </c>
    </row>
    <row r="20" spans="1:11">
      <c r="A20" s="4" t="s">
        <v>173</v>
      </c>
      <c r="F20" s="5" t="n">
        <v>6</v>
      </c>
      <c r="H20" s="5" t="n">
        <v>-6</v>
      </c>
    </row>
    <row r="21" spans="1:11">
      <c r="A21" s="4" t="s">
        <v>174</v>
      </c>
      <c r="B21" s="4" t="s">
        <v>100</v>
      </c>
      <c r="C21" s="5" t="n">
        <v>519</v>
      </c>
      <c r="F21" s="5" t="n">
        <v>519</v>
      </c>
    </row>
    <row r="22" spans="1:11">
      <c r="A22" s="4" t="s">
        <v>175</v>
      </c>
      <c r="B22" s="4" t="s">
        <v>112</v>
      </c>
      <c r="C22" s="5" t="n">
        <v>19</v>
      </c>
      <c r="E22" s="5" t="n">
        <v>1</v>
      </c>
      <c r="G22" s="5" t="n">
        <v>18</v>
      </c>
    </row>
    <row r="23" spans="1:11">
      <c r="A23" s="4" t="s">
        <v>176</v>
      </c>
      <c r="C23" s="5" t="n">
        <v>-1829</v>
      </c>
      <c r="G23" s="5" t="n">
        <v>-131</v>
      </c>
      <c r="J23" s="5" t="n">
        <v>-1698</v>
      </c>
    </row>
    <row r="24" spans="1:11">
      <c r="A24" s="4" t="s">
        <v>40</v>
      </c>
      <c r="C24" s="5" t="n">
        <v>-155</v>
      </c>
      <c r="G24" s="5" t="n">
        <v>42</v>
      </c>
      <c r="K24" s="5" t="n">
        <v>-197</v>
      </c>
    </row>
    <row r="25" spans="1:11">
      <c r="A25" s="4" t="s">
        <v>177</v>
      </c>
      <c r="E25" s="7" t="n">
        <v>2709</v>
      </c>
    </row>
    <row r="26" spans="1:11">
      <c r="A26" s="4" t="s">
        <v>178</v>
      </c>
      <c r="B26" s="4" t="s">
        <v>93</v>
      </c>
      <c r="F26" s="5" t="n">
        <v>3977</v>
      </c>
    </row>
    <row r="27" spans="1:11">
      <c r="A27" s="4" t="s">
        <v>179</v>
      </c>
      <c r="G27" s="5" t="n">
        <v>12674</v>
      </c>
    </row>
    <row r="28" spans="1:11">
      <c r="A28" s="4" t="s">
        <v>180</v>
      </c>
      <c r="H28" s="5" t="n">
        <v>31670</v>
      </c>
    </row>
    <row r="29" spans="1:11">
      <c r="A29" s="4" t="s">
        <v>181</v>
      </c>
      <c r="C29" s="5" t="n">
        <v>-265</v>
      </c>
      <c r="I29" s="5" t="n">
        <v>-265</v>
      </c>
    </row>
    <row r="30" spans="1:11">
      <c r="A30" s="4" t="s">
        <v>182</v>
      </c>
      <c r="J30" s="5" t="n">
        <v>-5066</v>
      </c>
    </row>
    <row r="31" spans="1:11">
      <c r="A31" s="4" t="s">
        <v>183</v>
      </c>
      <c r="K31" s="5" t="n">
        <v>1155</v>
      </c>
    </row>
    <row r="32" spans="1:11">
      <c r="A32" s="4" t="s">
        <v>184</v>
      </c>
      <c r="C32" s="5" t="n">
        <v>46854</v>
      </c>
    </row>
    <row r="33" spans="1:11">
      <c r="A33" s="3" t="s">
        <v>170</v>
      </c>
    </row>
    <row r="34" spans="1:11">
      <c r="A34" s="4" t="s">
        <v>185</v>
      </c>
      <c r="C34" s="6" t="n">
        <v>0.5</v>
      </c>
    </row>
    <row r="35" spans="1:11">
      <c r="A35" s="4" t="s">
        <v>186</v>
      </c>
      <c r="D35" s="5" t="n">
        <v>5250</v>
      </c>
    </row>
    <row r="36" spans="1:11">
      <c r="A36" s="4" t="s">
        <v>187</v>
      </c>
      <c r="C36" s="7" t="n">
        <v>1</v>
      </c>
      <c r="D36" s="7" t="n">
        <v>1</v>
      </c>
    </row>
    <row r="37" spans="1:11">
      <c r="A37" s="4" t="s">
        <v>159</v>
      </c>
      <c r="E37" s="5" t="n">
        <v>-12000000</v>
      </c>
    </row>
    <row r="38" spans="1:11">
      <c r="A38" s="4" t="s">
        <v>188</v>
      </c>
      <c r="E38" s="5" t="n">
        <v>473000000</v>
      </c>
    </row>
    <row r="39" spans="1:11">
      <c r="A39" s="3" t="s">
        <v>158</v>
      </c>
    </row>
    <row r="40" spans="1:11">
      <c r="A40" s="4" t="s">
        <v>59</v>
      </c>
      <c r="C40" s="7" t="n">
        <v>5388</v>
      </c>
      <c r="H40" s="5" t="n">
        <v>5338</v>
      </c>
      <c r="K40" s="5" t="n">
        <v>50</v>
      </c>
    </row>
    <row r="41" spans="1:11">
      <c r="A41" s="4" t="s">
        <v>169</v>
      </c>
      <c r="C41" s="5" t="n">
        <v>117</v>
      </c>
      <c r="I41" s="5" t="n">
        <v>117</v>
      </c>
    </row>
    <row r="42" spans="1:11">
      <c r="A42" s="3" t="s">
        <v>170</v>
      </c>
    </row>
    <row r="43" spans="1:11">
      <c r="A43" s="4" t="s">
        <v>171</v>
      </c>
      <c r="C43" s="5" t="n">
        <v>-1266</v>
      </c>
      <c r="H43" s="5" t="n">
        <v>-1266</v>
      </c>
    </row>
    <row r="44" spans="1:11">
      <c r="A44" s="4" t="s">
        <v>172</v>
      </c>
      <c r="C44" s="5" t="n">
        <v>-236</v>
      </c>
      <c r="H44" s="5" t="n">
        <v>-236</v>
      </c>
    </row>
    <row r="45" spans="1:11">
      <c r="A45" s="4" t="s">
        <v>173</v>
      </c>
      <c r="F45" s="5" t="n">
        <v>6</v>
      </c>
      <c r="H45" s="5" t="n">
        <v>-6</v>
      </c>
    </row>
    <row r="46" spans="1:11">
      <c r="A46" s="4" t="s">
        <v>189</v>
      </c>
      <c r="B46" s="4" t="s">
        <v>119</v>
      </c>
      <c r="C46" s="5" t="n">
        <v>-1000</v>
      </c>
      <c r="H46" s="5" t="n">
        <v>-19</v>
      </c>
      <c r="K46" s="5" t="n">
        <v>-981</v>
      </c>
    </row>
    <row r="47" spans="1:11">
      <c r="A47" s="4" t="s">
        <v>175</v>
      </c>
      <c r="B47" s="4" t="s">
        <v>112</v>
      </c>
      <c r="C47" s="5" t="n">
        <v>18</v>
      </c>
      <c r="E47" s="7" t="n">
        <v>1</v>
      </c>
      <c r="G47" s="5" t="n">
        <v>17</v>
      </c>
    </row>
    <row r="48" spans="1:11">
      <c r="A48" s="4" t="s">
        <v>176</v>
      </c>
      <c r="C48" s="5" t="n">
        <v>-2147</v>
      </c>
      <c r="G48" s="5" t="n">
        <v>-309</v>
      </c>
      <c r="J48" s="5" t="n">
        <v>-1838</v>
      </c>
    </row>
    <row r="49" spans="1:11">
      <c r="A49" s="4" t="s">
        <v>40</v>
      </c>
      <c r="C49" s="5" t="n">
        <v>-143</v>
      </c>
      <c r="F49" s="5" t="n">
        <v>2</v>
      </c>
      <c r="G49" s="5" t="n">
        <v>7</v>
      </c>
      <c r="K49" s="5" t="n">
        <v>-152</v>
      </c>
    </row>
    <row r="50" spans="1:11">
      <c r="A50" s="4" t="s">
        <v>190</v>
      </c>
      <c r="C50" s="5" t="n">
        <v>2710</v>
      </c>
      <c r="E50" s="7" t="n">
        <v>2710</v>
      </c>
    </row>
    <row r="51" spans="1:11">
      <c r="A51" s="4" t="s">
        <v>191</v>
      </c>
      <c r="B51" s="4" t="s">
        <v>93</v>
      </c>
      <c r="F51" s="5" t="n">
        <v>3985</v>
      </c>
    </row>
    <row r="52" spans="1:11">
      <c r="A52" s="4" t="s">
        <v>192</v>
      </c>
      <c r="G52" s="5" t="n">
        <v>12389</v>
      </c>
    </row>
    <row r="53" spans="1:11">
      <c r="A53" s="4" t="s">
        <v>193</v>
      </c>
      <c r="C53" s="5" t="n">
        <v>35481</v>
      </c>
      <c r="H53" s="5" t="n">
        <v>35481</v>
      </c>
    </row>
    <row r="54" spans="1:11">
      <c r="A54" s="4" t="s">
        <v>194</v>
      </c>
      <c r="C54" s="5" t="n">
        <v>-148</v>
      </c>
      <c r="I54" s="5" t="n">
        <v>-148</v>
      </c>
    </row>
    <row r="55" spans="1:11">
      <c r="A55" s="4" t="s">
        <v>195</v>
      </c>
      <c r="C55" s="5" t="n">
        <v>-6904</v>
      </c>
      <c r="J55" s="5" t="n">
        <v>-6904</v>
      </c>
    </row>
    <row r="56" spans="1:11">
      <c r="A56" s="4" t="s">
        <v>196</v>
      </c>
      <c r="C56" s="5" t="n">
        <v>72</v>
      </c>
      <c r="K56" s="5" t="n">
        <v>72</v>
      </c>
    </row>
    <row r="57" spans="1:11">
      <c r="A57" s="4" t="s">
        <v>197</v>
      </c>
      <c r="C57" s="5" t="n">
        <v>47585</v>
      </c>
    </row>
    <row r="58" spans="1:11">
      <c r="A58" s="3" t="s">
        <v>198</v>
      </c>
    </row>
    <row r="59" spans="1:11">
      <c r="A59" s="4" t="s">
        <v>199</v>
      </c>
      <c r="B59" s="4" t="s">
        <v>200</v>
      </c>
      <c r="C59" s="5" t="n">
        <v>-16</v>
      </c>
      <c r="H59" s="5" t="n">
        <v>-22</v>
      </c>
      <c r="I59" s="5" t="n">
        <v>6</v>
      </c>
    </row>
    <row r="60" spans="1:11">
      <c r="A60" s="3" t="s">
        <v>170</v>
      </c>
    </row>
    <row r="61" spans="1:11">
      <c r="A61" s="4" t="s">
        <v>185</v>
      </c>
      <c r="C61" s="6" t="n">
        <v>0.5</v>
      </c>
    </row>
    <row r="62" spans="1:11">
      <c r="A62" s="4" t="s">
        <v>187</v>
      </c>
      <c r="C62" s="7" t="n">
        <v>1</v>
      </c>
    </row>
    <row r="63" spans="1:11">
      <c r="A63" s="4" t="s">
        <v>159</v>
      </c>
      <c r="E63" s="5" t="n">
        <v>-16000000</v>
      </c>
    </row>
    <row r="64" spans="1:11">
      <c r="A64" s="4" t="s">
        <v>201</v>
      </c>
      <c r="E64" s="5" t="n">
        <v>457000000</v>
      </c>
    </row>
    <row r="65" spans="1:11">
      <c r="A65" s="3" t="s">
        <v>158</v>
      </c>
    </row>
    <row r="66" spans="1:11">
      <c r="A66" s="4" t="s">
        <v>59</v>
      </c>
      <c r="C66" s="7" t="n">
        <v>5346</v>
      </c>
      <c r="H66" s="5" t="n">
        <v>5301</v>
      </c>
      <c r="K66" s="5" t="n">
        <v>45</v>
      </c>
    </row>
    <row r="67" spans="1:11">
      <c r="A67" s="4" t="s">
        <v>169</v>
      </c>
      <c r="C67" s="5" t="n">
        <v>-583</v>
      </c>
      <c r="I67" s="5" t="n">
        <v>-583</v>
      </c>
    </row>
    <row r="68" spans="1:11">
      <c r="A68" s="3" t="s">
        <v>170</v>
      </c>
    </row>
    <row r="69" spans="1:11">
      <c r="A69" s="4" t="s">
        <v>171</v>
      </c>
      <c r="C69" s="5" t="n">
        <v>-1601</v>
      </c>
      <c r="H69" s="5" t="n">
        <v>-1601</v>
      </c>
    </row>
    <row r="70" spans="1:11">
      <c r="A70" s="4" t="s">
        <v>172</v>
      </c>
      <c r="C70" s="5" t="n">
        <v>-236</v>
      </c>
      <c r="H70" s="5" t="n">
        <v>-236</v>
      </c>
    </row>
    <row r="71" spans="1:11">
      <c r="A71" s="4" t="s">
        <v>173</v>
      </c>
      <c r="F71" s="5" t="n">
        <v>4</v>
      </c>
      <c r="H71" s="5" t="n">
        <v>-4</v>
      </c>
    </row>
    <row r="72" spans="1:11">
      <c r="A72" s="4" t="s">
        <v>175</v>
      </c>
      <c r="B72" s="4" t="s">
        <v>112</v>
      </c>
      <c r="C72" s="5" t="n">
        <v>20</v>
      </c>
      <c r="E72" s="7" t="n">
        <v>1</v>
      </c>
      <c r="G72" s="5" t="n">
        <v>19</v>
      </c>
    </row>
    <row r="73" spans="1:11">
      <c r="A73" s="4" t="s">
        <v>176</v>
      </c>
      <c r="C73" s="5" t="n">
        <v>-2651</v>
      </c>
      <c r="G73" s="5" t="n">
        <v>-101</v>
      </c>
      <c r="J73" s="5" t="n">
        <v>-2550</v>
      </c>
    </row>
    <row r="74" spans="1:11">
      <c r="A74" s="4" t="s">
        <v>40</v>
      </c>
      <c r="C74" s="5" t="n">
        <v>-94</v>
      </c>
      <c r="F74" s="5" t="n">
        <v>-3</v>
      </c>
      <c r="G74" s="5" t="n">
        <v>-16</v>
      </c>
      <c r="K74" s="5" t="n">
        <v>-75</v>
      </c>
    </row>
    <row r="75" spans="1:11">
      <c r="A75" s="4" t="s">
        <v>202</v>
      </c>
      <c r="C75" s="5" t="n">
        <v>2711</v>
      </c>
      <c r="E75" s="7" t="n">
        <v>2711</v>
      </c>
    </row>
    <row r="76" spans="1:11">
      <c r="A76" s="4" t="s">
        <v>203</v>
      </c>
      <c r="B76" s="4" t="s">
        <v>93</v>
      </c>
      <c r="F76" s="7" t="n">
        <v>3986</v>
      </c>
    </row>
    <row r="77" spans="1:11">
      <c r="A77" s="4" t="s">
        <v>204</v>
      </c>
      <c r="G77" s="7" t="n">
        <v>12291</v>
      </c>
    </row>
    <row r="78" spans="1:11">
      <c r="A78" s="4" t="s">
        <v>205</v>
      </c>
      <c r="C78" s="5" t="n">
        <v>38919</v>
      </c>
      <c r="H78" s="7" t="n">
        <v>38919</v>
      </c>
    </row>
    <row r="79" spans="1:11">
      <c r="A79" s="4" t="s">
        <v>206</v>
      </c>
      <c r="C79" s="5" t="n">
        <v>-725</v>
      </c>
      <c r="I79" s="7" t="n">
        <v>-725</v>
      </c>
    </row>
    <row r="80" spans="1:11">
      <c r="A80" s="4" t="s">
        <v>207</v>
      </c>
      <c r="C80" s="5" t="n">
        <v>-9454</v>
      </c>
      <c r="J80" s="7" t="n">
        <v>-9454</v>
      </c>
    </row>
    <row r="81" spans="1:11">
      <c r="A81" s="4" t="s">
        <v>208</v>
      </c>
      <c r="C81" s="5" t="n">
        <v>42</v>
      </c>
      <c r="K81" s="7" t="n">
        <v>42</v>
      </c>
    </row>
    <row r="82" spans="1:11">
      <c r="A82" s="4" t="s">
        <v>209</v>
      </c>
      <c r="C82" s="5" t="n">
        <v>47770</v>
      </c>
    </row>
    <row r="83" spans="1:11">
      <c r="A83" s="3" t="s">
        <v>170</v>
      </c>
    </row>
    <row r="84" spans="1:11">
      <c r="A84" s="4" t="s">
        <v>210</v>
      </c>
      <c r="B84" s="4" t="s">
        <v>112</v>
      </c>
      <c r="E84" s="5" t="n">
        <v>500000</v>
      </c>
    </row>
    <row r="85" spans="1:11">
      <c r="A85" s="4" t="s">
        <v>185</v>
      </c>
      <c r="C85" s="6" t="n">
        <v>0.5</v>
      </c>
    </row>
    <row r="86" spans="1:11"/>
    <row r="87" spans="1:11">
      <c r="A87" s="4" t="s">
        <v>93</v>
      </c>
      <c r="B87" s="4" t="s">
        <v>211</v>
      </c>
    </row>
    <row r="88" spans="1:11">
      <c r="A88" s="4" t="s">
        <v>100</v>
      </c>
      <c r="B88" s="4" t="s">
        <v>212</v>
      </c>
    </row>
    <row r="89" spans="1:11">
      <c r="A89" s="4" t="s">
        <v>112</v>
      </c>
      <c r="B89" s="4" t="s">
        <v>213</v>
      </c>
    </row>
    <row r="90" spans="1:11">
      <c r="A90" s="4" t="s">
        <v>119</v>
      </c>
      <c r="B90" s="4" t="s">
        <v>214</v>
      </c>
    </row>
    <row r="91" spans="1:11">
      <c r="A91" s="4" t="s">
        <v>200</v>
      </c>
      <c r="B91" s="4" t="s">
        <v>215</v>
      </c>
    </row>
  </sheetData>
  <mergeCells count="7">
    <mergeCell ref="A1:B1"/>
    <mergeCell ref="A86:J86"/>
    <mergeCell ref="B87:J87"/>
    <mergeCell ref="B88:J88"/>
    <mergeCell ref="B89:J89"/>
    <mergeCell ref="B90:J90"/>
    <mergeCell ref="B91:J9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0</v>
      </c>
      <c r="B1" s="2" t="s">
        <v>2</v>
      </c>
      <c r="D1" s="2" t="s">
        <v>35</v>
      </c>
      <c r="F1" s="2" t="s">
        <v>36</v>
      </c>
    </row>
    <row r="2" spans="1:6">
      <c r="A2" s="3" t="s">
        <v>601</v>
      </c>
    </row>
    <row r="3" spans="1:6">
      <c r="A3" s="4" t="s">
        <v>602</v>
      </c>
      <c r="B3" s="7" t="n">
        <v>226245</v>
      </c>
      <c r="C3" s="4" t="s">
        <v>93</v>
      </c>
      <c r="D3" s="7" t="n">
        <v>220458</v>
      </c>
      <c r="E3" s="4" t="s">
        <v>93</v>
      </c>
      <c r="F3" s="7" t="n">
        <v>210833</v>
      </c>
    </row>
    <row r="4" spans="1:6">
      <c r="A4" s="4" t="s">
        <v>603</v>
      </c>
      <c r="B4" s="4" t="s">
        <v>604</v>
      </c>
      <c r="D4" s="4" t="s">
        <v>604</v>
      </c>
    </row>
    <row r="5" spans="1:6">
      <c r="A5" s="4" t="s">
        <v>605</v>
      </c>
      <c r="B5" s="7" t="n">
        <v>1200</v>
      </c>
      <c r="D5" s="7" t="n">
        <v>1200</v>
      </c>
    </row>
    <row r="6" spans="1:6">
      <c r="A6" s="4" t="s">
        <v>606</v>
      </c>
    </row>
    <row r="7" spans="1:6">
      <c r="A7" s="3" t="s">
        <v>601</v>
      </c>
    </row>
    <row r="8" spans="1:6">
      <c r="A8" s="4" t="s">
        <v>602</v>
      </c>
      <c r="B8" s="7" t="n">
        <v>220867</v>
      </c>
      <c r="D8" s="7" t="n">
        <v>214480</v>
      </c>
    </row>
    <row r="9" spans="1:6">
      <c r="A9" s="4" t="s">
        <v>603</v>
      </c>
      <c r="B9" s="4" t="s">
        <v>607</v>
      </c>
      <c r="D9" s="4" t="s">
        <v>608</v>
      </c>
    </row>
    <row r="10" spans="1:6">
      <c r="A10" s="4" t="s">
        <v>609</v>
      </c>
    </row>
    <row r="11" spans="1:6">
      <c r="A11" s="3" t="s">
        <v>601</v>
      </c>
    </row>
    <row r="12" spans="1:6">
      <c r="A12" s="4" t="s">
        <v>602</v>
      </c>
      <c r="B12" s="7" t="n">
        <v>585</v>
      </c>
      <c r="D12" s="7" t="n">
        <v>545</v>
      </c>
    </row>
    <row r="13" spans="1:6">
      <c r="A13" s="4" t="s">
        <v>603</v>
      </c>
      <c r="B13" s="4" t="s">
        <v>610</v>
      </c>
      <c r="D13" s="4" t="s">
        <v>611</v>
      </c>
    </row>
    <row r="14" spans="1:6">
      <c r="A14" s="4" t="s">
        <v>612</v>
      </c>
    </row>
    <row r="15" spans="1:6">
      <c r="A15" s="3" t="s">
        <v>601</v>
      </c>
    </row>
    <row r="16" spans="1:6">
      <c r="A16" s="4" t="s">
        <v>602</v>
      </c>
      <c r="B16" s="7" t="n">
        <v>271</v>
      </c>
      <c r="D16" s="7" t="n">
        <v>238</v>
      </c>
    </row>
    <row r="17" spans="1:6">
      <c r="A17" s="4" t="s">
        <v>603</v>
      </c>
      <c r="B17" s="4" t="s">
        <v>613</v>
      </c>
      <c r="D17" s="4" t="s">
        <v>614</v>
      </c>
    </row>
    <row r="18" spans="1:6">
      <c r="A18" s="4" t="s">
        <v>615</v>
      </c>
    </row>
    <row r="19" spans="1:6">
      <c r="A19" s="3" t="s">
        <v>601</v>
      </c>
    </row>
    <row r="20" spans="1:6">
      <c r="A20" s="4" t="s">
        <v>602</v>
      </c>
      <c r="B20" s="7" t="n">
        <v>629</v>
      </c>
      <c r="D20" s="7" t="n">
        <v>737</v>
      </c>
    </row>
    <row r="21" spans="1:6">
      <c r="A21" s="4" t="s">
        <v>603</v>
      </c>
      <c r="B21" s="4" t="s">
        <v>616</v>
      </c>
      <c r="D21" s="4" t="s">
        <v>617</v>
      </c>
    </row>
    <row r="22" spans="1:6">
      <c r="A22" s="4" t="s">
        <v>618</v>
      </c>
    </row>
    <row r="23" spans="1:6">
      <c r="A23" s="3" t="s">
        <v>601</v>
      </c>
    </row>
    <row r="24" spans="1:6">
      <c r="A24" s="4" t="s">
        <v>602</v>
      </c>
      <c r="B24" s="7" t="n">
        <v>1485</v>
      </c>
      <c r="D24" s="7" t="n">
        <v>1520</v>
      </c>
    </row>
    <row r="25" spans="1:6">
      <c r="A25" s="4" t="s">
        <v>603</v>
      </c>
      <c r="B25" s="4" t="s">
        <v>619</v>
      </c>
      <c r="D25" s="4" t="s">
        <v>620</v>
      </c>
    </row>
    <row r="26" spans="1:6">
      <c r="A26" s="4" t="s">
        <v>621</v>
      </c>
    </row>
    <row r="27" spans="1:6">
      <c r="A27" s="3" t="s">
        <v>601</v>
      </c>
    </row>
    <row r="28" spans="1:6">
      <c r="A28" s="4" t="s">
        <v>602</v>
      </c>
      <c r="B28" s="7" t="n">
        <v>1694</v>
      </c>
      <c r="D28" s="7" t="n">
        <v>1865</v>
      </c>
    </row>
    <row r="29" spans="1:6">
      <c r="A29" s="4" t="s">
        <v>603</v>
      </c>
      <c r="B29" s="4" t="s">
        <v>622</v>
      </c>
      <c r="D29" s="4" t="s">
        <v>623</v>
      </c>
    </row>
    <row r="30" spans="1:6">
      <c r="A30" s="4" t="s">
        <v>624</v>
      </c>
    </row>
    <row r="31" spans="1:6">
      <c r="A31" s="3" t="s">
        <v>601</v>
      </c>
    </row>
    <row r="32" spans="1:6">
      <c r="A32" s="4" t="s">
        <v>602</v>
      </c>
      <c r="B32" s="7" t="n">
        <v>182</v>
      </c>
      <c r="D32" s="7" t="n">
        <v>197</v>
      </c>
    </row>
    <row r="33" spans="1:6">
      <c r="A33" s="4" t="s">
        <v>603</v>
      </c>
      <c r="B33" s="4" t="s">
        <v>625</v>
      </c>
      <c r="D33" s="4" t="s">
        <v>626</v>
      </c>
    </row>
    <row r="34" spans="1:6">
      <c r="A34" s="4" t="s">
        <v>627</v>
      </c>
    </row>
    <row r="35" spans="1:6">
      <c r="A35" s="3" t="s">
        <v>601</v>
      </c>
    </row>
    <row r="36" spans="1:6">
      <c r="A36" s="4" t="s">
        <v>602</v>
      </c>
      <c r="B36" s="7" t="n">
        <v>2017</v>
      </c>
      <c r="D36" s="7" t="n">
        <v>2396</v>
      </c>
    </row>
    <row r="37" spans="1:6">
      <c r="A37" s="4" t="s">
        <v>603</v>
      </c>
      <c r="B37" s="4" t="s">
        <v>628</v>
      </c>
      <c r="D37" s="4" t="s">
        <v>629</v>
      </c>
    </row>
    <row r="38" spans="1:6">
      <c r="A38" s="4" t="s">
        <v>630</v>
      </c>
    </row>
    <row r="39" spans="1:6">
      <c r="A39" s="3" t="s">
        <v>601</v>
      </c>
    </row>
    <row r="40" spans="1:6">
      <c r="A40" s="4" t="s">
        <v>602</v>
      </c>
      <c r="B40" s="7" t="n">
        <v>152282</v>
      </c>
      <c r="D40" s="7" t="n">
        <v>147439</v>
      </c>
      <c r="F40" s="5" t="n">
        <v>137955</v>
      </c>
    </row>
    <row r="41" spans="1:6">
      <c r="A41" s="4" t="s">
        <v>631</v>
      </c>
    </row>
    <row r="42" spans="1:6">
      <c r="A42" s="3" t="s">
        <v>601</v>
      </c>
    </row>
    <row r="43" spans="1:6">
      <c r="A43" s="4" t="s">
        <v>602</v>
      </c>
      <c r="B43" s="5" t="n">
        <v>151585</v>
      </c>
      <c r="D43" s="5" t="n">
        <v>146729</v>
      </c>
    </row>
    <row r="44" spans="1:6">
      <c r="A44" s="4" t="s">
        <v>632</v>
      </c>
    </row>
    <row r="45" spans="1:6">
      <c r="A45" s="3" t="s">
        <v>601</v>
      </c>
    </row>
    <row r="46" spans="1:6">
      <c r="A46" s="4" t="s">
        <v>602</v>
      </c>
      <c r="B46" s="5" t="n">
        <v>144</v>
      </c>
      <c r="D46" s="5" t="n">
        <v>89</v>
      </c>
    </row>
    <row r="47" spans="1:6">
      <c r="A47" s="4" t="s">
        <v>633</v>
      </c>
    </row>
    <row r="48" spans="1:6">
      <c r="A48" s="3" t="s">
        <v>601</v>
      </c>
    </row>
    <row r="49" spans="1:6">
      <c r="A49" s="4" t="s">
        <v>602</v>
      </c>
      <c r="B49" s="5" t="n">
        <v>69</v>
      </c>
      <c r="D49" s="5" t="n">
        <v>28</v>
      </c>
    </row>
    <row r="50" spans="1:6">
      <c r="A50" s="4" t="s">
        <v>634</v>
      </c>
    </row>
    <row r="51" spans="1:6">
      <c r="A51" s="3" t="s">
        <v>601</v>
      </c>
    </row>
    <row r="52" spans="1:6">
      <c r="A52" s="4" t="s">
        <v>602</v>
      </c>
      <c r="B52" s="5" t="n">
        <v>52</v>
      </c>
      <c r="D52" s="5" t="n">
        <v>39</v>
      </c>
    </row>
    <row r="53" spans="1:6">
      <c r="A53" s="4" t="s">
        <v>635</v>
      </c>
    </row>
    <row r="54" spans="1:6">
      <c r="A54" s="3" t="s">
        <v>601</v>
      </c>
    </row>
    <row r="55" spans="1:6">
      <c r="A55" s="4" t="s">
        <v>602</v>
      </c>
      <c r="B55" s="5" t="n">
        <v>265</v>
      </c>
      <c r="D55" s="5" t="n">
        <v>156</v>
      </c>
    </row>
    <row r="56" spans="1:6">
      <c r="A56" s="4" t="s">
        <v>636</v>
      </c>
    </row>
    <row r="57" spans="1:6">
      <c r="A57" s="3" t="s">
        <v>601</v>
      </c>
    </row>
    <row r="58" spans="1:6">
      <c r="A58" s="4" t="s">
        <v>602</v>
      </c>
      <c r="B58" s="5" t="n">
        <v>432</v>
      </c>
      <c r="D58" s="5" t="n">
        <v>554</v>
      </c>
    </row>
    <row r="59" spans="1:6">
      <c r="A59" s="4" t="s">
        <v>637</v>
      </c>
    </row>
    <row r="60" spans="1:6">
      <c r="A60" s="3" t="s">
        <v>601</v>
      </c>
    </row>
    <row r="61" spans="1:6">
      <c r="A61" s="4" t="s">
        <v>602</v>
      </c>
      <c r="B61" s="5" t="n">
        <v>73963</v>
      </c>
      <c r="D61" s="5" t="n">
        <v>73019</v>
      </c>
      <c r="F61" s="7" t="n">
        <v>72878</v>
      </c>
    </row>
    <row r="62" spans="1:6">
      <c r="A62" s="4" t="s">
        <v>638</v>
      </c>
    </row>
    <row r="63" spans="1:6">
      <c r="A63" s="3" t="s">
        <v>601</v>
      </c>
    </row>
    <row r="64" spans="1:6">
      <c r="A64" s="4" t="s">
        <v>602</v>
      </c>
      <c r="B64" s="5" t="n">
        <v>69282</v>
      </c>
      <c r="D64" s="5" t="n">
        <v>67751</v>
      </c>
    </row>
    <row r="65" spans="1:6">
      <c r="A65" s="4" t="s">
        <v>639</v>
      </c>
    </row>
    <row r="66" spans="1:6">
      <c r="A66" s="3" t="s">
        <v>601</v>
      </c>
    </row>
    <row r="67" spans="1:6">
      <c r="A67" s="4" t="s">
        <v>602</v>
      </c>
      <c r="B67" s="5" t="n">
        <v>441</v>
      </c>
      <c r="D67" s="5" t="n">
        <v>456</v>
      </c>
    </row>
    <row r="68" spans="1:6">
      <c r="A68" s="4" t="s">
        <v>640</v>
      </c>
    </row>
    <row r="69" spans="1:6">
      <c r="A69" s="3" t="s">
        <v>601</v>
      </c>
    </row>
    <row r="70" spans="1:6">
      <c r="A70" s="4" t="s">
        <v>602</v>
      </c>
      <c r="B70" s="5" t="n">
        <v>202</v>
      </c>
      <c r="D70" s="5" t="n">
        <v>210</v>
      </c>
    </row>
    <row r="71" spans="1:6">
      <c r="A71" s="4" t="s">
        <v>641</v>
      </c>
    </row>
    <row r="72" spans="1:6">
      <c r="A72" s="3" t="s">
        <v>601</v>
      </c>
    </row>
    <row r="73" spans="1:6">
      <c r="A73" s="4" t="s">
        <v>602</v>
      </c>
      <c r="B73" s="5" t="n">
        <v>577</v>
      </c>
      <c r="D73" s="5" t="n">
        <v>698</v>
      </c>
    </row>
    <row r="74" spans="1:6">
      <c r="A74" s="4" t="s">
        <v>642</v>
      </c>
    </row>
    <row r="75" spans="1:6">
      <c r="A75" s="3" t="s">
        <v>601</v>
      </c>
    </row>
    <row r="76" spans="1:6">
      <c r="A76" s="4" t="s">
        <v>602</v>
      </c>
      <c r="B76" s="5" t="n">
        <v>1220</v>
      </c>
      <c r="D76" s="5" t="n">
        <v>1364</v>
      </c>
    </row>
    <row r="77" spans="1:6">
      <c r="A77" s="4" t="s">
        <v>643</v>
      </c>
    </row>
    <row r="78" spans="1:6">
      <c r="A78" s="3" t="s">
        <v>601</v>
      </c>
    </row>
    <row r="79" spans="1:6">
      <c r="A79" s="4" t="s">
        <v>602</v>
      </c>
      <c r="B79" s="5" t="n">
        <v>1262</v>
      </c>
      <c r="D79" s="5" t="n">
        <v>1311</v>
      </c>
    </row>
    <row r="80" spans="1:6">
      <c r="A80" s="4" t="s">
        <v>644</v>
      </c>
    </row>
    <row r="81" spans="1:6">
      <c r="A81" s="3" t="s">
        <v>601</v>
      </c>
    </row>
    <row r="82" spans="1:6">
      <c r="A82" s="4" t="s">
        <v>602</v>
      </c>
      <c r="B82" s="5" t="n">
        <v>182</v>
      </c>
      <c r="D82" s="5" t="n">
        <v>197</v>
      </c>
    </row>
    <row r="83" spans="1:6">
      <c r="A83" s="4" t="s">
        <v>645</v>
      </c>
    </row>
    <row r="84" spans="1:6">
      <c r="A84" s="3" t="s">
        <v>601</v>
      </c>
    </row>
    <row r="85" spans="1:6">
      <c r="A85" s="4" t="s">
        <v>602</v>
      </c>
      <c r="B85" s="5" t="n">
        <v>2017</v>
      </c>
      <c r="D85" s="5" t="n">
        <v>2396</v>
      </c>
    </row>
    <row r="86" spans="1:6">
      <c r="A86" s="4" t="s">
        <v>646</v>
      </c>
    </row>
    <row r="87" spans="1:6">
      <c r="A87" s="3" t="s">
        <v>601</v>
      </c>
    </row>
    <row r="88" spans="1:6">
      <c r="A88" s="4" t="s">
        <v>602</v>
      </c>
      <c r="B88" s="5" t="n">
        <v>116834</v>
      </c>
      <c r="D88" s="5" t="n">
        <v>110527</v>
      </c>
    </row>
    <row r="89" spans="1:6">
      <c r="A89" s="4" t="s">
        <v>647</v>
      </c>
    </row>
    <row r="90" spans="1:6">
      <c r="A90" s="3" t="s">
        <v>601</v>
      </c>
    </row>
    <row r="91" spans="1:6">
      <c r="A91" s="4" t="s">
        <v>602</v>
      </c>
      <c r="B91" s="5" t="n">
        <v>116300</v>
      </c>
      <c r="D91" s="5" t="n">
        <v>109989</v>
      </c>
    </row>
    <row r="92" spans="1:6">
      <c r="A92" s="4" t="s">
        <v>648</v>
      </c>
    </row>
    <row r="93" spans="1:6">
      <c r="A93" s="3" t="s">
        <v>601</v>
      </c>
    </row>
    <row r="94" spans="1:6">
      <c r="A94" s="4" t="s">
        <v>602</v>
      </c>
      <c r="B94" s="5" t="n">
        <v>82</v>
      </c>
      <c r="D94" s="5" t="n">
        <v>45</v>
      </c>
    </row>
    <row r="95" spans="1:6">
      <c r="A95" s="4" t="s">
        <v>649</v>
      </c>
    </row>
    <row r="96" spans="1:6">
      <c r="A96" s="3" t="s">
        <v>601</v>
      </c>
    </row>
    <row r="97" spans="1:6">
      <c r="A97" s="4" t="s">
        <v>602</v>
      </c>
      <c r="B97" s="5" t="n">
        <v>54</v>
      </c>
      <c r="D97" s="5" t="n">
        <v>25</v>
      </c>
    </row>
    <row r="98" spans="1:6">
      <c r="A98" s="4" t="s">
        <v>650</v>
      </c>
    </row>
    <row r="99" spans="1:6">
      <c r="A99" s="3" t="s">
        <v>601</v>
      </c>
    </row>
    <row r="100" spans="1:6">
      <c r="A100" s="4" t="s">
        <v>602</v>
      </c>
      <c r="B100" s="5" t="n">
        <v>52</v>
      </c>
      <c r="D100" s="5" t="n">
        <v>39</v>
      </c>
    </row>
    <row r="101" spans="1:6">
      <c r="A101" s="4" t="s">
        <v>651</v>
      </c>
    </row>
    <row r="102" spans="1:6">
      <c r="A102" s="3" t="s">
        <v>601</v>
      </c>
    </row>
    <row r="103" spans="1:6">
      <c r="A103" s="4" t="s">
        <v>602</v>
      </c>
      <c r="B103" s="5" t="n">
        <v>188</v>
      </c>
      <c r="D103" s="5" t="n">
        <v>109</v>
      </c>
    </row>
    <row r="104" spans="1:6">
      <c r="A104" s="4" t="s">
        <v>652</v>
      </c>
    </row>
    <row r="105" spans="1:6">
      <c r="A105" s="3" t="s">
        <v>601</v>
      </c>
    </row>
    <row r="106" spans="1:6">
      <c r="A106" s="4" t="s">
        <v>602</v>
      </c>
      <c r="B106" s="5" t="n">
        <v>346</v>
      </c>
      <c r="D106" s="5" t="n">
        <v>429</v>
      </c>
    </row>
    <row r="107" spans="1:6">
      <c r="A107" s="4" t="s">
        <v>653</v>
      </c>
    </row>
    <row r="108" spans="1:6">
      <c r="A108" s="3" t="s">
        <v>601</v>
      </c>
    </row>
    <row r="109" spans="1:6">
      <c r="A109" s="4" t="s">
        <v>602</v>
      </c>
      <c r="B109" s="5" t="n">
        <v>28140</v>
      </c>
      <c r="D109" s="5" t="n">
        <v>28978</v>
      </c>
    </row>
    <row r="110" spans="1:6">
      <c r="A110" s="4" t="s">
        <v>654</v>
      </c>
    </row>
    <row r="111" spans="1:6">
      <c r="A111" s="3" t="s">
        <v>601</v>
      </c>
    </row>
    <row r="112" spans="1:6">
      <c r="A112" s="4" t="s">
        <v>602</v>
      </c>
      <c r="B112" s="5" t="n">
        <v>28056</v>
      </c>
      <c r="D112" s="5" t="n">
        <v>28826</v>
      </c>
    </row>
    <row r="113" spans="1:6">
      <c r="A113" s="4" t="s">
        <v>655</v>
      </c>
    </row>
    <row r="114" spans="1:6">
      <c r="A114" s="3" t="s">
        <v>601</v>
      </c>
    </row>
    <row r="115" spans="1:6">
      <c r="A115" s="4" t="s">
        <v>602</v>
      </c>
      <c r="B115" s="5" t="n">
        <v>6</v>
      </c>
      <c r="D115" s="5" t="n">
        <v>27</v>
      </c>
    </row>
    <row r="116" spans="1:6">
      <c r="A116" s="4" t="s">
        <v>656</v>
      </c>
    </row>
    <row r="117" spans="1:6">
      <c r="A117" s="3" t="s">
        <v>601</v>
      </c>
    </row>
    <row r="118" spans="1:6">
      <c r="A118" s="4" t="s">
        <v>602</v>
      </c>
      <c r="B118" s="5" t="n">
        <v>3</v>
      </c>
      <c r="D118" s="5" t="n">
        <v>2</v>
      </c>
    </row>
    <row r="119" spans="1:6">
      <c r="A119" s="4" t="s">
        <v>657</v>
      </c>
    </row>
    <row r="120" spans="1:6">
      <c r="A120" s="3" t="s">
        <v>601</v>
      </c>
    </row>
    <row r="121" spans="1:6">
      <c r="A121" s="4" t="s">
        <v>602</v>
      </c>
      <c r="B121" s="5" t="n">
        <v>9</v>
      </c>
      <c r="D121" s="5" t="n">
        <v>29</v>
      </c>
    </row>
    <row r="122" spans="1:6">
      <c r="A122" s="4" t="s">
        <v>658</v>
      </c>
    </row>
    <row r="123" spans="1:6">
      <c r="A123" s="3" t="s">
        <v>601</v>
      </c>
    </row>
    <row r="124" spans="1:6">
      <c r="A124" s="4" t="s">
        <v>602</v>
      </c>
      <c r="B124" s="5" t="n">
        <v>75</v>
      </c>
      <c r="D124" s="5" t="n">
        <v>123</v>
      </c>
    </row>
    <row r="125" spans="1:6">
      <c r="A125" s="4" t="s">
        <v>659</v>
      </c>
    </row>
    <row r="126" spans="1:6">
      <c r="A126" s="3" t="s">
        <v>601</v>
      </c>
    </row>
    <row r="127" spans="1:6">
      <c r="A127" s="4" t="s">
        <v>602</v>
      </c>
      <c r="B127" s="5" t="n">
        <v>7308</v>
      </c>
      <c r="D127" s="5" t="n">
        <v>7934</v>
      </c>
    </row>
    <row r="128" spans="1:6">
      <c r="A128" s="4" t="s">
        <v>660</v>
      </c>
    </row>
    <row r="129" spans="1:6">
      <c r="A129" s="3" t="s">
        <v>601</v>
      </c>
    </row>
    <row r="130" spans="1:6">
      <c r="A130" s="4" t="s">
        <v>602</v>
      </c>
      <c r="B130" s="5" t="n">
        <v>7229</v>
      </c>
      <c r="D130" s="5" t="n">
        <v>7914</v>
      </c>
    </row>
    <row r="131" spans="1:6">
      <c r="A131" s="4" t="s">
        <v>661</v>
      </c>
    </row>
    <row r="132" spans="1:6">
      <c r="A132" s="3" t="s">
        <v>601</v>
      </c>
    </row>
    <row r="133" spans="1:6">
      <c r="A133" s="4" t="s">
        <v>602</v>
      </c>
      <c r="B133" s="5" t="n">
        <v>56</v>
      </c>
      <c r="D133" s="5" t="n">
        <v>17</v>
      </c>
    </row>
    <row r="134" spans="1:6">
      <c r="A134" s="4" t="s">
        <v>662</v>
      </c>
    </row>
    <row r="135" spans="1:6">
      <c r="A135" s="3" t="s">
        <v>601</v>
      </c>
    </row>
    <row r="136" spans="1:6">
      <c r="A136" s="4" t="s">
        <v>602</v>
      </c>
      <c r="B136" s="5" t="n">
        <v>12</v>
      </c>
      <c r="D136" s="5" t="n">
        <v>1</v>
      </c>
    </row>
    <row r="137" spans="1:6">
      <c r="A137" s="4" t="s">
        <v>663</v>
      </c>
    </row>
    <row r="138" spans="1:6">
      <c r="A138" s="3" t="s">
        <v>601</v>
      </c>
    </row>
    <row r="139" spans="1:6">
      <c r="A139" s="4" t="s">
        <v>602</v>
      </c>
      <c r="B139" s="5" t="n">
        <v>68</v>
      </c>
      <c r="D139" s="5" t="n">
        <v>18</v>
      </c>
    </row>
    <row r="140" spans="1:6">
      <c r="A140" s="4" t="s">
        <v>664</v>
      </c>
    </row>
    <row r="141" spans="1:6">
      <c r="A141" s="3" t="s">
        <v>601</v>
      </c>
    </row>
    <row r="142" spans="1:6">
      <c r="A142" s="4" t="s">
        <v>602</v>
      </c>
      <c r="B142" s="5" t="n">
        <v>11</v>
      </c>
      <c r="D142" s="5" t="n">
        <v>2</v>
      </c>
    </row>
    <row r="143" spans="1:6">
      <c r="A143" s="4" t="s">
        <v>665</v>
      </c>
    </row>
    <row r="144" spans="1:6">
      <c r="A144" s="3" t="s">
        <v>601</v>
      </c>
    </row>
    <row r="145" spans="1:6">
      <c r="A145" s="4" t="s">
        <v>602</v>
      </c>
      <c r="B145" s="5" t="n">
        <v>26123</v>
      </c>
      <c r="D145" s="5" t="n">
        <v>28364</v>
      </c>
    </row>
    <row r="146" spans="1:6">
      <c r="A146" s="4" t="s">
        <v>666</v>
      </c>
    </row>
    <row r="147" spans="1:6">
      <c r="A147" s="3" t="s">
        <v>601</v>
      </c>
    </row>
    <row r="148" spans="1:6">
      <c r="A148" s="4" t="s">
        <v>602</v>
      </c>
      <c r="D148" s="4" t="s">
        <v>120</v>
      </c>
    </row>
    <row r="149" spans="1:6">
      <c r="A149" s="4" t="s">
        <v>667</v>
      </c>
    </row>
    <row r="150" spans="1:6">
      <c r="A150" s="3" t="s">
        <v>601</v>
      </c>
    </row>
    <row r="151" spans="1:6">
      <c r="A151" s="4" t="s">
        <v>602</v>
      </c>
      <c r="B151" s="5" t="n">
        <v>26123</v>
      </c>
      <c r="D151" s="5" t="n">
        <v>28364</v>
      </c>
    </row>
    <row r="152" spans="1:6">
      <c r="A152" s="4" t="s">
        <v>668</v>
      </c>
    </row>
    <row r="153" spans="1:6">
      <c r="A153" s="3" t="s">
        <v>601</v>
      </c>
    </row>
    <row r="154" spans="1:6">
      <c r="A154" s="4" t="s">
        <v>602</v>
      </c>
      <c r="B154" s="5" t="n">
        <v>24556</v>
      </c>
      <c r="D154" s="5" t="n">
        <v>26561</v>
      </c>
    </row>
    <row r="155" spans="1:6">
      <c r="A155" s="4" t="s">
        <v>669</v>
      </c>
    </row>
    <row r="156" spans="1:6">
      <c r="A156" s="3" t="s">
        <v>601</v>
      </c>
    </row>
    <row r="157" spans="1:6">
      <c r="A157" s="4" t="s">
        <v>602</v>
      </c>
      <c r="B157" s="5" t="n">
        <v>66</v>
      </c>
      <c r="D157" s="5" t="n">
        <v>78</v>
      </c>
    </row>
    <row r="158" spans="1:6">
      <c r="A158" s="4" t="s">
        <v>670</v>
      </c>
    </row>
    <row r="159" spans="1:6">
      <c r="A159" s="3" t="s">
        <v>601</v>
      </c>
    </row>
    <row r="160" spans="1:6">
      <c r="A160" s="4" t="s">
        <v>602</v>
      </c>
      <c r="B160" s="5" t="n">
        <v>25</v>
      </c>
      <c r="D160" s="5" t="n">
        <v>26</v>
      </c>
    </row>
    <row r="161" spans="1:6">
      <c r="A161" s="4" t="s">
        <v>671</v>
      </c>
    </row>
    <row r="162" spans="1:6">
      <c r="A162" s="3" t="s">
        <v>601</v>
      </c>
    </row>
    <row r="163" spans="1:6">
      <c r="A163" s="4" t="s">
        <v>602</v>
      </c>
      <c r="B163" s="5" t="n">
        <v>91</v>
      </c>
      <c r="D163" s="5" t="n">
        <v>104</v>
      </c>
    </row>
    <row r="164" spans="1:6">
      <c r="A164" s="4" t="s">
        <v>672</v>
      </c>
    </row>
    <row r="165" spans="1:6">
      <c r="A165" s="3" t="s">
        <v>601</v>
      </c>
    </row>
    <row r="166" spans="1:6">
      <c r="A166" s="4" t="s">
        <v>602</v>
      </c>
      <c r="B166" s="5" t="n">
        <v>797</v>
      </c>
      <c r="D166" s="5" t="n">
        <v>818</v>
      </c>
    </row>
    <row r="167" spans="1:6">
      <c r="A167" s="4" t="s">
        <v>673</v>
      </c>
    </row>
    <row r="168" spans="1:6">
      <c r="A168" s="3" t="s">
        <v>601</v>
      </c>
    </row>
    <row r="169" spans="1:6">
      <c r="A169" s="4" t="s">
        <v>602</v>
      </c>
      <c r="B169" s="5" t="n">
        <v>679</v>
      </c>
      <c r="D169" s="5" t="n">
        <v>881</v>
      </c>
    </row>
    <row r="170" spans="1:6">
      <c r="A170" s="4" t="s">
        <v>674</v>
      </c>
    </row>
    <row r="171" spans="1:6">
      <c r="A171" s="3" t="s">
        <v>601</v>
      </c>
    </row>
    <row r="172" spans="1:6">
      <c r="A172" s="4" t="s">
        <v>602</v>
      </c>
      <c r="B172" s="5" t="n">
        <v>18657</v>
      </c>
      <c r="D172" s="5" t="n">
        <v>17212</v>
      </c>
    </row>
    <row r="173" spans="1:6">
      <c r="A173" s="4" t="s">
        <v>675</v>
      </c>
    </row>
    <row r="174" spans="1:6">
      <c r="A174" s="3" t="s">
        <v>601</v>
      </c>
    </row>
    <row r="175" spans="1:6">
      <c r="A175" s="4" t="s">
        <v>602</v>
      </c>
      <c r="B175" s="5" t="n">
        <v>685</v>
      </c>
      <c r="D175" s="5" t="n">
        <v>806</v>
      </c>
    </row>
    <row r="176" spans="1:6">
      <c r="A176" s="4" t="s">
        <v>676</v>
      </c>
    </row>
    <row r="177" spans="1:6">
      <c r="A177" s="3" t="s">
        <v>601</v>
      </c>
    </row>
    <row r="178" spans="1:6">
      <c r="A178" s="4" t="s">
        <v>602</v>
      </c>
      <c r="B178" s="5" t="n">
        <v>18657</v>
      </c>
      <c r="D178" s="5" t="n">
        <v>17212</v>
      </c>
    </row>
    <row r="179" spans="1:6">
      <c r="A179" s="4" t="s">
        <v>677</v>
      </c>
    </row>
    <row r="180" spans="1:6">
      <c r="A180" s="3" t="s">
        <v>601</v>
      </c>
    </row>
    <row r="181" spans="1:6">
      <c r="A181" s="4" t="s">
        <v>602</v>
      </c>
      <c r="B181" s="5" t="n">
        <v>16216</v>
      </c>
      <c r="D181" s="5" t="n">
        <v>14389</v>
      </c>
    </row>
    <row r="182" spans="1:6">
      <c r="A182" s="4" t="s">
        <v>678</v>
      </c>
    </row>
    <row r="183" spans="1:6">
      <c r="A183" s="3" t="s">
        <v>601</v>
      </c>
    </row>
    <row r="184" spans="1:6">
      <c r="A184" s="4" t="s">
        <v>602</v>
      </c>
      <c r="B184" s="5" t="n">
        <v>135</v>
      </c>
      <c r="D184" s="5" t="n">
        <v>151</v>
      </c>
    </row>
    <row r="185" spans="1:6">
      <c r="A185" s="4" t="s">
        <v>679</v>
      </c>
    </row>
    <row r="186" spans="1:6">
      <c r="A186" s="3" t="s">
        <v>601</v>
      </c>
    </row>
    <row r="187" spans="1:6">
      <c r="A187" s="4" t="s">
        <v>602</v>
      </c>
      <c r="B187" s="5" t="n">
        <v>73</v>
      </c>
      <c r="D187" s="5" t="n">
        <v>74</v>
      </c>
    </row>
    <row r="188" spans="1:6">
      <c r="A188" s="4" t="s">
        <v>680</v>
      </c>
    </row>
    <row r="189" spans="1:6">
      <c r="A189" s="3" t="s">
        <v>601</v>
      </c>
    </row>
    <row r="190" spans="1:6">
      <c r="A190" s="4" t="s">
        <v>602</v>
      </c>
      <c r="B190" s="5" t="n">
        <v>363</v>
      </c>
      <c r="D190" s="5" t="n">
        <v>486</v>
      </c>
    </row>
    <row r="191" spans="1:6">
      <c r="A191" s="4" t="s">
        <v>681</v>
      </c>
    </row>
    <row r="192" spans="1:6">
      <c r="A192" s="3" t="s">
        <v>601</v>
      </c>
    </row>
    <row r="193" spans="1:6">
      <c r="A193" s="4" t="s">
        <v>602</v>
      </c>
      <c r="B193" s="5" t="n">
        <v>571</v>
      </c>
      <c r="D193" s="5" t="n">
        <v>711</v>
      </c>
    </row>
    <row r="194" spans="1:6">
      <c r="A194" s="4" t="s">
        <v>682</v>
      </c>
    </row>
    <row r="195" spans="1:6">
      <c r="A195" s="3" t="s">
        <v>601</v>
      </c>
    </row>
    <row r="196" spans="1:6">
      <c r="A196" s="4" t="s">
        <v>602</v>
      </c>
      <c r="B196" s="5" t="n">
        <v>500</v>
      </c>
      <c r="D196" s="5" t="n">
        <v>600</v>
      </c>
    </row>
    <row r="197" spans="1:6">
      <c r="A197" s="4" t="s">
        <v>683</v>
      </c>
    </row>
    <row r="198" spans="1:6">
      <c r="A198" s="3" t="s">
        <v>601</v>
      </c>
    </row>
    <row r="199" spans="1:6">
      <c r="A199" s="4" t="s">
        <v>602</v>
      </c>
      <c r="B199" s="5" t="n">
        <v>350</v>
      </c>
      <c r="D199" s="5" t="n">
        <v>400</v>
      </c>
    </row>
    <row r="200" spans="1:6">
      <c r="A200" s="4" t="s">
        <v>684</v>
      </c>
    </row>
    <row r="201" spans="1:6">
      <c r="A201" s="3" t="s">
        <v>601</v>
      </c>
    </row>
    <row r="202" spans="1:6">
      <c r="A202" s="4" t="s">
        <v>602</v>
      </c>
      <c r="B202" s="5" t="n">
        <v>182</v>
      </c>
      <c r="D202" s="5" t="n">
        <v>197</v>
      </c>
    </row>
    <row r="203" spans="1:6">
      <c r="A203" s="4" t="s">
        <v>685</v>
      </c>
    </row>
    <row r="204" spans="1:6">
      <c r="A204" s="3" t="s">
        <v>601</v>
      </c>
    </row>
    <row r="205" spans="1:6">
      <c r="A205" s="4" t="s">
        <v>602</v>
      </c>
      <c r="B205" s="5" t="n">
        <v>1338</v>
      </c>
      <c r="D205" s="5" t="n">
        <v>1515</v>
      </c>
    </row>
    <row r="206" spans="1:6">
      <c r="A206" s="4" t="s">
        <v>686</v>
      </c>
    </row>
    <row r="207" spans="1:6">
      <c r="A207" s="3" t="s">
        <v>601</v>
      </c>
    </row>
    <row r="208" spans="1:6">
      <c r="A208" s="4" t="s">
        <v>602</v>
      </c>
      <c r="B208" s="5" t="n">
        <v>14419</v>
      </c>
      <c r="D208" s="5" t="n">
        <v>12880</v>
      </c>
    </row>
    <row r="209" spans="1:6">
      <c r="A209" s="4" t="s">
        <v>687</v>
      </c>
    </row>
    <row r="210" spans="1:6">
      <c r="A210" s="3" t="s">
        <v>601</v>
      </c>
    </row>
    <row r="211" spans="1:6">
      <c r="A211" s="4" t="s">
        <v>602</v>
      </c>
      <c r="B211" s="5" t="n">
        <v>14165</v>
      </c>
      <c r="D211" s="5" t="n">
        <v>12697</v>
      </c>
    </row>
    <row r="212" spans="1:6">
      <c r="A212" s="4" t="s">
        <v>688</v>
      </c>
    </row>
    <row r="213" spans="1:6">
      <c r="A213" s="3" t="s">
        <v>601</v>
      </c>
    </row>
    <row r="214" spans="1:6">
      <c r="A214" s="4" t="s">
        <v>602</v>
      </c>
      <c r="B214" s="5" t="n">
        <v>113</v>
      </c>
      <c r="D214" s="5" t="n">
        <v>79</v>
      </c>
    </row>
    <row r="215" spans="1:6">
      <c r="A215" s="4" t="s">
        <v>689</v>
      </c>
    </row>
    <row r="216" spans="1:6">
      <c r="A216" s="3" t="s">
        <v>601</v>
      </c>
    </row>
    <row r="217" spans="1:6">
      <c r="A217" s="4" t="s">
        <v>602</v>
      </c>
      <c r="B217" s="5" t="n">
        <v>29</v>
      </c>
      <c r="D217" s="5" t="n">
        <v>20</v>
      </c>
    </row>
    <row r="218" spans="1:6">
      <c r="A218" s="4" t="s">
        <v>690</v>
      </c>
    </row>
    <row r="219" spans="1:6">
      <c r="A219" s="3" t="s">
        <v>601</v>
      </c>
    </row>
    <row r="220" spans="1:6">
      <c r="A220" s="4" t="s">
        <v>602</v>
      </c>
      <c r="B220" s="5" t="n">
        <v>12</v>
      </c>
      <c r="D220" s="5" t="n">
        <v>8</v>
      </c>
    </row>
    <row r="221" spans="1:6">
      <c r="A221" s="4" t="s">
        <v>691</v>
      </c>
    </row>
    <row r="222" spans="1:6">
      <c r="A222" s="3" t="s">
        <v>601</v>
      </c>
    </row>
    <row r="223" spans="1:6">
      <c r="A223" s="4" t="s">
        <v>602</v>
      </c>
      <c r="B223" s="5" t="n">
        <v>154</v>
      </c>
      <c r="D223" s="5" t="n">
        <v>107</v>
      </c>
    </row>
    <row r="224" spans="1:6">
      <c r="A224" s="4" t="s">
        <v>692</v>
      </c>
    </row>
    <row r="225" spans="1:6">
      <c r="A225" s="3" t="s">
        <v>601</v>
      </c>
    </row>
    <row r="226" spans="1:6">
      <c r="A226" s="4" t="s">
        <v>602</v>
      </c>
      <c r="B226" s="5" t="n">
        <v>100</v>
      </c>
      <c r="D226" s="5" t="n">
        <v>76</v>
      </c>
    </row>
    <row r="227" spans="1:6">
      <c r="A227" s="4" t="s">
        <v>693</v>
      </c>
    </row>
    <row r="228" spans="1:6">
      <c r="A228" s="3" t="s">
        <v>601</v>
      </c>
    </row>
    <row r="229" spans="1:6">
      <c r="A229" s="4" t="s">
        <v>602</v>
      </c>
      <c r="B229" s="5" t="n">
        <v>6357</v>
      </c>
      <c r="D229" s="5" t="n">
        <v>5699</v>
      </c>
    </row>
    <row r="230" spans="1:6">
      <c r="A230" s="4" t="s">
        <v>694</v>
      </c>
    </row>
    <row r="231" spans="1:6">
      <c r="A231" s="3" t="s">
        <v>601</v>
      </c>
    </row>
    <row r="232" spans="1:6">
      <c r="A232" s="4" t="s">
        <v>602</v>
      </c>
      <c r="B232" s="5" t="n">
        <v>6357</v>
      </c>
      <c r="D232" s="5" t="n">
        <v>5699</v>
      </c>
    </row>
    <row r="233" spans="1:6">
      <c r="A233" s="4" t="s">
        <v>695</v>
      </c>
    </row>
    <row r="234" spans="1:6">
      <c r="A234" s="3" t="s">
        <v>601</v>
      </c>
    </row>
    <row r="235" spans="1:6">
      <c r="A235" s="4" t="s">
        <v>602</v>
      </c>
      <c r="B235" s="5" t="n">
        <v>6222</v>
      </c>
      <c r="D235" s="5" t="n">
        <v>5579</v>
      </c>
    </row>
    <row r="236" spans="1:6">
      <c r="A236" s="4" t="s">
        <v>696</v>
      </c>
    </row>
    <row r="237" spans="1:6">
      <c r="A237" s="3" t="s">
        <v>601</v>
      </c>
    </row>
    <row r="238" spans="1:6">
      <c r="A238" s="4" t="s">
        <v>602</v>
      </c>
      <c r="B238" s="5" t="n">
        <v>46</v>
      </c>
      <c r="D238" s="5" t="n">
        <v>43</v>
      </c>
    </row>
    <row r="239" spans="1:6">
      <c r="A239" s="4" t="s">
        <v>697</v>
      </c>
    </row>
    <row r="240" spans="1:6">
      <c r="A240" s="3" t="s">
        <v>601</v>
      </c>
    </row>
    <row r="241" spans="1:6">
      <c r="A241" s="4" t="s">
        <v>602</v>
      </c>
      <c r="B241" s="5" t="n">
        <v>29</v>
      </c>
      <c r="D241" s="5" t="n">
        <v>26</v>
      </c>
    </row>
    <row r="242" spans="1:6">
      <c r="A242" s="4" t="s">
        <v>698</v>
      </c>
    </row>
    <row r="243" spans="1:6">
      <c r="A243" s="3" t="s">
        <v>601</v>
      </c>
    </row>
    <row r="244" spans="1:6">
      <c r="A244" s="4" t="s">
        <v>602</v>
      </c>
      <c r="B244" s="5" t="n">
        <v>53</v>
      </c>
      <c r="D244" s="5" t="n">
        <v>45</v>
      </c>
    </row>
    <row r="245" spans="1:6">
      <c r="A245" s="4" t="s">
        <v>699</v>
      </c>
    </row>
    <row r="246" spans="1:6">
      <c r="A246" s="3" t="s">
        <v>601</v>
      </c>
    </row>
    <row r="247" spans="1:6">
      <c r="A247" s="4" t="s">
        <v>602</v>
      </c>
      <c r="B247" s="5" t="n">
        <v>128</v>
      </c>
      <c r="D247" s="5" t="n">
        <v>114</v>
      </c>
    </row>
    <row r="248" spans="1:6">
      <c r="A248" s="4" t="s">
        <v>700</v>
      </c>
    </row>
    <row r="249" spans="1:6">
      <c r="A249" s="3" t="s">
        <v>601</v>
      </c>
    </row>
    <row r="250" spans="1:6">
      <c r="A250" s="4" t="s">
        <v>602</v>
      </c>
      <c r="B250" s="5" t="n">
        <v>7</v>
      </c>
      <c r="D250" s="5" t="n">
        <v>6</v>
      </c>
    </row>
    <row r="251" spans="1:6">
      <c r="A251" s="4" t="s">
        <v>701</v>
      </c>
    </row>
    <row r="252" spans="1:6">
      <c r="A252" s="3" t="s">
        <v>601</v>
      </c>
    </row>
    <row r="253" spans="1:6">
      <c r="A253" s="4" t="s">
        <v>602</v>
      </c>
      <c r="B253" s="5" t="n">
        <v>3822</v>
      </c>
      <c r="D253" s="5" t="n">
        <v>4454</v>
      </c>
    </row>
    <row r="254" spans="1:6">
      <c r="A254" s="4" t="s">
        <v>702</v>
      </c>
    </row>
    <row r="255" spans="1:6">
      <c r="A255" s="3" t="s">
        <v>601</v>
      </c>
    </row>
    <row r="256" spans="1:6">
      <c r="A256" s="4" t="s">
        <v>602</v>
      </c>
      <c r="B256" s="5" t="n">
        <v>3822</v>
      </c>
      <c r="D256" s="5" t="n">
        <v>4454</v>
      </c>
    </row>
    <row r="257" spans="1:6">
      <c r="A257" s="4" t="s">
        <v>703</v>
      </c>
    </row>
    <row r="258" spans="1:6">
      <c r="A258" s="3" t="s">
        <v>601</v>
      </c>
    </row>
    <row r="259" spans="1:6">
      <c r="A259" s="4" t="s">
        <v>602</v>
      </c>
      <c r="B259" s="5" t="n">
        <v>3571</v>
      </c>
      <c r="D259" s="5" t="n">
        <v>4154</v>
      </c>
    </row>
    <row r="260" spans="1:6">
      <c r="A260" s="4" t="s">
        <v>704</v>
      </c>
    </row>
    <row r="261" spans="1:6">
      <c r="A261" s="3" t="s">
        <v>601</v>
      </c>
    </row>
    <row r="262" spans="1:6">
      <c r="A262" s="4" t="s">
        <v>602</v>
      </c>
      <c r="B262" s="5" t="n">
        <v>69</v>
      </c>
      <c r="D262" s="5" t="n">
        <v>90</v>
      </c>
    </row>
    <row r="263" spans="1:6">
      <c r="A263" s="4" t="s">
        <v>705</v>
      </c>
    </row>
    <row r="264" spans="1:6">
      <c r="A264" s="3" t="s">
        <v>601</v>
      </c>
    </row>
    <row r="265" spans="1:6">
      <c r="A265" s="4" t="s">
        <v>602</v>
      </c>
      <c r="B265" s="5" t="n">
        <v>41</v>
      </c>
      <c r="D265" s="5" t="n">
        <v>58</v>
      </c>
    </row>
    <row r="266" spans="1:6">
      <c r="A266" s="4" t="s">
        <v>706</v>
      </c>
    </row>
    <row r="267" spans="1:6">
      <c r="A267" s="3" t="s">
        <v>601</v>
      </c>
    </row>
    <row r="268" spans="1:6">
      <c r="A268" s="4" t="s">
        <v>602</v>
      </c>
      <c r="B268" s="5" t="n">
        <v>141</v>
      </c>
      <c r="D268" s="5" t="n">
        <v>152</v>
      </c>
    </row>
    <row r="269" spans="1:6">
      <c r="A269" s="4" t="s">
        <v>707</v>
      </c>
    </row>
    <row r="270" spans="1:6">
      <c r="A270" s="3" t="s">
        <v>601</v>
      </c>
    </row>
    <row r="271" spans="1:6">
      <c r="A271" s="4" t="s">
        <v>602</v>
      </c>
      <c r="B271" s="5" t="n">
        <v>251</v>
      </c>
      <c r="D271" s="5" t="n">
        <v>300</v>
      </c>
    </row>
    <row r="272" spans="1:6">
      <c r="A272" s="4" t="s">
        <v>708</v>
      </c>
    </row>
    <row r="273" spans="1:6">
      <c r="A273" s="3" t="s">
        <v>601</v>
      </c>
    </row>
    <row r="274" spans="1:6">
      <c r="A274" s="4" t="s">
        <v>602</v>
      </c>
      <c r="B274" s="5" t="n">
        <v>200</v>
      </c>
      <c r="D274" s="5" t="n">
        <v>300</v>
      </c>
    </row>
    <row r="275" spans="1:6">
      <c r="A275" s="4" t="s">
        <v>709</v>
      </c>
    </row>
    <row r="276" spans="1:6">
      <c r="A276" s="3" t="s">
        <v>601</v>
      </c>
    </row>
    <row r="277" spans="1:6">
      <c r="A277" s="4" t="s">
        <v>602</v>
      </c>
      <c r="B277" s="5" t="n">
        <v>4585</v>
      </c>
      <c r="D277" s="5" t="n">
        <v>4410</v>
      </c>
    </row>
    <row r="278" spans="1:6">
      <c r="A278" s="4" t="s">
        <v>710</v>
      </c>
    </row>
    <row r="279" spans="1:6">
      <c r="A279" s="3" t="s">
        <v>601</v>
      </c>
    </row>
    <row r="280" spans="1:6">
      <c r="A280" s="4" t="s">
        <v>602</v>
      </c>
      <c r="B280" s="5" t="n">
        <v>4585</v>
      </c>
      <c r="D280" s="5" t="n">
        <v>4410</v>
      </c>
    </row>
    <row r="281" spans="1:6">
      <c r="A281" s="4" t="s">
        <v>711</v>
      </c>
    </row>
    <row r="282" spans="1:6">
      <c r="A282" s="3" t="s">
        <v>601</v>
      </c>
    </row>
    <row r="283" spans="1:6">
      <c r="A283" s="4" t="s">
        <v>602</v>
      </c>
      <c r="B283" s="5" t="n">
        <v>4552</v>
      </c>
      <c r="D283" s="5" t="n">
        <v>4371</v>
      </c>
    </row>
    <row r="284" spans="1:6">
      <c r="A284" s="4" t="s">
        <v>712</v>
      </c>
    </row>
    <row r="285" spans="1:6">
      <c r="A285" s="3" t="s">
        <v>601</v>
      </c>
    </row>
    <row r="286" spans="1:6">
      <c r="A286" s="4" t="s">
        <v>602</v>
      </c>
      <c r="B286" s="5" t="n">
        <v>12</v>
      </c>
      <c r="D286" s="5" t="n">
        <v>15</v>
      </c>
    </row>
    <row r="287" spans="1:6">
      <c r="A287" s="4" t="s">
        <v>713</v>
      </c>
    </row>
    <row r="288" spans="1:6">
      <c r="A288" s="3" t="s">
        <v>601</v>
      </c>
    </row>
    <row r="289" spans="1:6">
      <c r="A289" s="4" t="s">
        <v>602</v>
      </c>
      <c r="B289" s="5" t="n">
        <v>5</v>
      </c>
      <c r="D289" s="5" t="n">
        <v>6</v>
      </c>
    </row>
    <row r="290" spans="1:6">
      <c r="A290" s="4" t="s">
        <v>714</v>
      </c>
    </row>
    <row r="291" spans="1:6">
      <c r="A291" s="3" t="s">
        <v>601</v>
      </c>
    </row>
    <row r="292" spans="1:6">
      <c r="A292" s="4" t="s">
        <v>602</v>
      </c>
      <c r="B292" s="5" t="n">
        <v>8</v>
      </c>
      <c r="D292" s="5" t="n">
        <v>7</v>
      </c>
    </row>
    <row r="293" spans="1:6">
      <c r="A293" s="4" t="s">
        <v>715</v>
      </c>
    </row>
    <row r="294" spans="1:6">
      <c r="A294" s="3" t="s">
        <v>601</v>
      </c>
    </row>
    <row r="295" spans="1:6">
      <c r="A295" s="4" t="s">
        <v>602</v>
      </c>
      <c r="B295" s="5" t="n">
        <v>25</v>
      </c>
      <c r="D295" s="5" t="n">
        <v>28</v>
      </c>
    </row>
    <row r="296" spans="1:6">
      <c r="A296" s="4" t="s">
        <v>716</v>
      </c>
    </row>
    <row r="297" spans="1:6">
      <c r="A297" s="3" t="s">
        <v>601</v>
      </c>
    </row>
    <row r="298" spans="1:6">
      <c r="A298" s="4" t="s">
        <v>602</v>
      </c>
      <c r="B298" s="7" t="n">
        <v>8</v>
      </c>
      <c r="D298" s="7" t="n">
        <v>11</v>
      </c>
    </row>
    <row r="299" spans="1:6"/>
    <row r="300" spans="1:6">
      <c r="A300" s="4" t="s">
        <v>93</v>
      </c>
      <c r="B300" s="4" t="s">
        <v>130</v>
      </c>
    </row>
  </sheetData>
  <mergeCells count="4">
    <mergeCell ref="B1:C1"/>
    <mergeCell ref="D1:E1"/>
    <mergeCell ref="A299:F299"/>
    <mergeCell ref="B300:F30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7</v>
      </c>
      <c r="B1" s="2" t="s">
        <v>1</v>
      </c>
    </row>
    <row r="2" spans="1:3">
      <c r="B2" s="2" t="s">
        <v>2</v>
      </c>
      <c r="C2" s="2" t="s">
        <v>35</v>
      </c>
    </row>
    <row r="3" spans="1:3">
      <c r="A3" s="4" t="s">
        <v>718</v>
      </c>
      <c r="B3" s="7" t="n">
        <v>1694</v>
      </c>
      <c r="C3" s="7" t="n">
        <v>1865</v>
      </c>
    </row>
    <row r="4" spans="1:3">
      <c r="A4" s="4" t="s">
        <v>719</v>
      </c>
      <c r="B4" s="5" t="n">
        <v>114</v>
      </c>
      <c r="C4" s="5" t="n">
        <v>170</v>
      </c>
    </row>
    <row r="5" spans="1:3">
      <c r="A5" s="4" t="s">
        <v>720</v>
      </c>
      <c r="B5" s="7" t="n">
        <v>1808</v>
      </c>
      <c r="C5" s="7" t="n">
        <v>2035</v>
      </c>
    </row>
    <row r="6" spans="1:3">
      <c r="A6" s="4" t="s">
        <v>721</v>
      </c>
      <c r="B6" s="4" t="s">
        <v>622</v>
      </c>
      <c r="C6" s="4" t="s">
        <v>623</v>
      </c>
    </row>
    <row r="7" spans="1:3">
      <c r="A7" s="4" t="s">
        <v>722</v>
      </c>
      <c r="B7" s="4" t="s">
        <v>723</v>
      </c>
      <c r="C7" s="4" t="s">
        <v>724</v>
      </c>
    </row>
    <row r="8" spans="1:3">
      <c r="A8" s="4" t="s">
        <v>725</v>
      </c>
      <c r="B8" s="4" t="s">
        <v>726</v>
      </c>
      <c r="C8" s="4" t="s">
        <v>727</v>
      </c>
    </row>
    <row r="9" spans="1:3">
      <c r="A9" s="4" t="s">
        <v>728</v>
      </c>
      <c r="B9" s="7" t="n">
        <v>123</v>
      </c>
      <c r="C9" s="7" t="n">
        <v>114</v>
      </c>
    </row>
    <row r="10" spans="1:3">
      <c r="A10" s="4" t="s">
        <v>729</v>
      </c>
      <c r="B10" s="5" t="n">
        <v>17</v>
      </c>
      <c r="C10" s="5" t="n">
        <v>19</v>
      </c>
    </row>
    <row r="11" spans="1:3">
      <c r="A11" s="4" t="s">
        <v>630</v>
      </c>
    </row>
    <row r="12" spans="1:3">
      <c r="A12" s="4" t="s">
        <v>718</v>
      </c>
      <c r="B12" s="5" t="n">
        <v>432</v>
      </c>
      <c r="C12" s="5" t="n">
        <v>554</v>
      </c>
    </row>
    <row r="13" spans="1:3">
      <c r="A13" s="4" t="s">
        <v>637</v>
      </c>
    </row>
    <row r="14" spans="1:3">
      <c r="A14" s="4" t="s">
        <v>718</v>
      </c>
      <c r="B14" s="7" t="n">
        <v>1262</v>
      </c>
      <c r="C14" s="7" t="n">
        <v>13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0</v>
      </c>
      <c r="B1" s="2" t="s">
        <v>2</v>
      </c>
      <c r="D1" s="2" t="s">
        <v>35</v>
      </c>
      <c r="F1" s="2" t="s">
        <v>36</v>
      </c>
    </row>
    <row r="2" spans="1:6">
      <c r="A2" s="3" t="s">
        <v>731</v>
      </c>
    </row>
    <row r="3" spans="1:6">
      <c r="A3" s="4" t="s">
        <v>602</v>
      </c>
      <c r="B3" s="7" t="n">
        <v>226245</v>
      </c>
      <c r="C3" s="4" t="s">
        <v>93</v>
      </c>
      <c r="D3" s="7" t="n">
        <v>220458</v>
      </c>
      <c r="E3" s="4" t="s">
        <v>93</v>
      </c>
      <c r="F3" s="7" t="n">
        <v>210833</v>
      </c>
    </row>
    <row r="4" spans="1:6">
      <c r="A4" s="4" t="s">
        <v>630</v>
      </c>
    </row>
    <row r="5" spans="1:6">
      <c r="A5" s="3" t="s">
        <v>731</v>
      </c>
    </row>
    <row r="6" spans="1:6">
      <c r="A6" s="4" t="s">
        <v>602</v>
      </c>
      <c r="B6" s="5" t="n">
        <v>152282</v>
      </c>
      <c r="D6" s="5" t="n">
        <v>147439</v>
      </c>
      <c r="F6" s="7" t="n">
        <v>137955</v>
      </c>
    </row>
    <row r="7" spans="1:6">
      <c r="A7" s="4" t="s">
        <v>732</v>
      </c>
    </row>
    <row r="8" spans="1:6">
      <c r="A8" s="3" t="s">
        <v>731</v>
      </c>
    </row>
    <row r="9" spans="1:6">
      <c r="A9" s="4" t="s">
        <v>602</v>
      </c>
      <c r="B9" s="5" t="n">
        <v>116834</v>
      </c>
      <c r="D9" s="5" t="n">
        <v>110527</v>
      </c>
    </row>
    <row r="10" spans="1:6">
      <c r="A10" s="4" t="s">
        <v>733</v>
      </c>
    </row>
    <row r="11" spans="1:6">
      <c r="A11" s="3" t="s">
        <v>731</v>
      </c>
    </row>
    <row r="12" spans="1:6">
      <c r="A12" s="4" t="s">
        <v>602</v>
      </c>
      <c r="B12" s="5" t="n">
        <v>28140</v>
      </c>
      <c r="D12" s="5" t="n">
        <v>28978</v>
      </c>
    </row>
    <row r="13" spans="1:6">
      <c r="A13" s="4" t="s">
        <v>734</v>
      </c>
    </row>
    <row r="14" spans="1:6">
      <c r="A14" s="3" t="s">
        <v>731</v>
      </c>
    </row>
    <row r="15" spans="1:6">
      <c r="A15" s="4" t="s">
        <v>602</v>
      </c>
      <c r="B15" s="5" t="n">
        <v>7308</v>
      </c>
      <c r="D15" s="5" t="n">
        <v>7934</v>
      </c>
    </row>
    <row r="16" spans="1:6">
      <c r="A16" s="4" t="s">
        <v>735</v>
      </c>
    </row>
    <row r="17" spans="1:6">
      <c r="A17" s="3" t="s">
        <v>731</v>
      </c>
    </row>
    <row r="18" spans="1:6">
      <c r="A18" s="4" t="s">
        <v>602</v>
      </c>
      <c r="B18" s="5" t="n">
        <v>146138</v>
      </c>
      <c r="D18" s="5" t="n">
        <v>141414</v>
      </c>
    </row>
    <row r="19" spans="1:6">
      <c r="A19" s="4" t="s">
        <v>736</v>
      </c>
    </row>
    <row r="20" spans="1:6">
      <c r="A20" s="3" t="s">
        <v>731</v>
      </c>
    </row>
    <row r="21" spans="1:6">
      <c r="A21" s="4" t="s">
        <v>602</v>
      </c>
      <c r="B21" s="5" t="n">
        <v>111276</v>
      </c>
      <c r="D21" s="5" t="n">
        <v>105280</v>
      </c>
    </row>
    <row r="22" spans="1:6">
      <c r="A22" s="4" t="s">
        <v>737</v>
      </c>
    </row>
    <row r="23" spans="1:6">
      <c r="A23" s="3" t="s">
        <v>731</v>
      </c>
    </row>
    <row r="24" spans="1:6">
      <c r="A24" s="4" t="s">
        <v>602</v>
      </c>
      <c r="B24" s="5" t="n">
        <v>27682</v>
      </c>
      <c r="D24" s="5" t="n">
        <v>28380</v>
      </c>
    </row>
    <row r="25" spans="1:6">
      <c r="A25" s="4" t="s">
        <v>738</v>
      </c>
    </row>
    <row r="26" spans="1:6">
      <c r="A26" s="3" t="s">
        <v>731</v>
      </c>
    </row>
    <row r="27" spans="1:6">
      <c r="A27" s="4" t="s">
        <v>602</v>
      </c>
      <c r="B27" s="5" t="n">
        <v>7180</v>
      </c>
      <c r="D27" s="5" t="n">
        <v>7754</v>
      </c>
    </row>
    <row r="28" spans="1:6">
      <c r="A28" s="4" t="s">
        <v>739</v>
      </c>
    </row>
    <row r="29" spans="1:6">
      <c r="A29" s="3" t="s">
        <v>731</v>
      </c>
    </row>
    <row r="30" spans="1:6">
      <c r="A30" s="4" t="s">
        <v>602</v>
      </c>
      <c r="B30" s="5" t="n">
        <v>6144</v>
      </c>
      <c r="D30" s="5" t="n">
        <v>6025</v>
      </c>
    </row>
    <row r="31" spans="1:6">
      <c r="A31" s="4" t="s">
        <v>740</v>
      </c>
    </row>
    <row r="32" spans="1:6">
      <c r="A32" s="3" t="s">
        <v>731</v>
      </c>
    </row>
    <row r="33" spans="1:6">
      <c r="A33" s="4" t="s">
        <v>602</v>
      </c>
      <c r="B33" s="5" t="n">
        <v>5558</v>
      </c>
      <c r="D33" s="5" t="n">
        <v>5247</v>
      </c>
    </row>
    <row r="34" spans="1:6">
      <c r="A34" s="4" t="s">
        <v>741</v>
      </c>
    </row>
    <row r="35" spans="1:6">
      <c r="A35" s="3" t="s">
        <v>731</v>
      </c>
    </row>
    <row r="36" spans="1:6">
      <c r="A36" s="4" t="s">
        <v>602</v>
      </c>
      <c r="B36" s="5" t="n">
        <v>458</v>
      </c>
      <c r="D36" s="5" t="n">
        <v>598</v>
      </c>
    </row>
    <row r="37" spans="1:6">
      <c r="A37" s="4" t="s">
        <v>742</v>
      </c>
    </row>
    <row r="38" spans="1:6">
      <c r="A38" s="3" t="s">
        <v>731</v>
      </c>
    </row>
    <row r="39" spans="1:6">
      <c r="A39" s="4" t="s">
        <v>602</v>
      </c>
      <c r="B39" s="7" t="n">
        <v>128</v>
      </c>
      <c r="D39" s="7" t="n">
        <v>180</v>
      </c>
    </row>
    <row r="40" spans="1:6"/>
    <row r="41" spans="1:6">
      <c r="A41" s="4" t="s">
        <v>93</v>
      </c>
      <c r="B41" s="4" t="s">
        <v>130</v>
      </c>
    </row>
  </sheetData>
  <mergeCells count="4">
    <mergeCell ref="B1:C1"/>
    <mergeCell ref="D1:E1"/>
    <mergeCell ref="A40:F40"/>
    <mergeCell ref="B41:F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43</v>
      </c>
      <c r="B1" s="2" t="s">
        <v>2</v>
      </c>
      <c r="D1" s="2" t="s">
        <v>35</v>
      </c>
      <c r="F1" s="2" t="s">
        <v>36</v>
      </c>
    </row>
    <row r="2" spans="1:6">
      <c r="A2" s="3" t="s">
        <v>731</v>
      </c>
    </row>
    <row r="3" spans="1:6">
      <c r="A3" s="4" t="s">
        <v>602</v>
      </c>
      <c r="B3" s="7" t="n">
        <v>226245</v>
      </c>
      <c r="C3" s="4" t="s">
        <v>93</v>
      </c>
      <c r="D3" s="7" t="n">
        <v>220458</v>
      </c>
      <c r="E3" s="4" t="s">
        <v>93</v>
      </c>
      <c r="F3" s="7" t="n">
        <v>210833</v>
      </c>
    </row>
    <row r="4" spans="1:6">
      <c r="A4" s="4" t="s">
        <v>665</v>
      </c>
    </row>
    <row r="5" spans="1:6">
      <c r="A5" s="3" t="s">
        <v>731</v>
      </c>
    </row>
    <row r="6" spans="1:6">
      <c r="A6" s="4" t="s">
        <v>602</v>
      </c>
      <c r="B6" s="5" t="n">
        <v>26123</v>
      </c>
      <c r="D6" s="5" t="n">
        <v>28364</v>
      </c>
    </row>
    <row r="7" spans="1:6">
      <c r="A7" s="4" t="s">
        <v>666</v>
      </c>
    </row>
    <row r="8" spans="1:6">
      <c r="A8" s="3" t="s">
        <v>731</v>
      </c>
    </row>
    <row r="9" spans="1:6">
      <c r="A9" s="4" t="s">
        <v>602</v>
      </c>
      <c r="D9" s="4" t="s">
        <v>120</v>
      </c>
    </row>
    <row r="10" spans="1:6">
      <c r="A10" s="4" t="s">
        <v>744</v>
      </c>
    </row>
    <row r="11" spans="1:6">
      <c r="A11" s="3" t="s">
        <v>731</v>
      </c>
    </row>
    <row r="12" spans="1:6">
      <c r="A12" s="4" t="s">
        <v>602</v>
      </c>
      <c r="B12" s="5" t="n">
        <v>679</v>
      </c>
      <c r="D12" s="5" t="n">
        <v>881</v>
      </c>
    </row>
    <row r="13" spans="1:6">
      <c r="A13" s="4" t="s">
        <v>674</v>
      </c>
    </row>
    <row r="14" spans="1:6">
      <c r="A14" s="3" t="s">
        <v>731</v>
      </c>
    </row>
    <row r="15" spans="1:6">
      <c r="A15" s="4" t="s">
        <v>602</v>
      </c>
      <c r="B15" s="5" t="n">
        <v>18657</v>
      </c>
      <c r="D15" s="5" t="n">
        <v>17212</v>
      </c>
    </row>
    <row r="16" spans="1:6">
      <c r="A16" s="4" t="s">
        <v>675</v>
      </c>
    </row>
    <row r="17" spans="1:6">
      <c r="A17" s="3" t="s">
        <v>731</v>
      </c>
    </row>
    <row r="18" spans="1:6">
      <c r="A18" s="4" t="s">
        <v>602</v>
      </c>
      <c r="B18" s="5" t="n">
        <v>685</v>
      </c>
      <c r="D18" s="5" t="n">
        <v>806</v>
      </c>
    </row>
    <row r="19" spans="1:6">
      <c r="A19" s="4" t="s">
        <v>745</v>
      </c>
    </row>
    <row r="20" spans="1:6">
      <c r="A20" s="3" t="s">
        <v>731</v>
      </c>
    </row>
    <row r="21" spans="1:6">
      <c r="A21" s="4" t="s">
        <v>602</v>
      </c>
      <c r="B21" s="5" t="n">
        <v>1338</v>
      </c>
      <c r="D21" s="5" t="n">
        <v>1515</v>
      </c>
    </row>
    <row r="22" spans="1:6">
      <c r="A22" s="4" t="s">
        <v>746</v>
      </c>
    </row>
    <row r="23" spans="1:6">
      <c r="A23" s="3" t="s">
        <v>731</v>
      </c>
    </row>
    <row r="24" spans="1:6">
      <c r="A24" s="4" t="s">
        <v>602</v>
      </c>
      <c r="B24" s="5" t="n">
        <v>22996</v>
      </c>
      <c r="D24" s="5" t="n">
        <v>24876</v>
      </c>
    </row>
    <row r="25" spans="1:6">
      <c r="A25" s="4" t="s">
        <v>747</v>
      </c>
    </row>
    <row r="26" spans="1:6">
      <c r="A26" s="3" t="s">
        <v>731</v>
      </c>
    </row>
    <row r="27" spans="1:6">
      <c r="A27" s="4" t="s">
        <v>602</v>
      </c>
      <c r="B27" s="5" t="n">
        <v>15956</v>
      </c>
      <c r="D27" s="5" t="n">
        <v>14148</v>
      </c>
    </row>
    <row r="28" spans="1:6">
      <c r="A28" s="4" t="s">
        <v>748</v>
      </c>
    </row>
    <row r="29" spans="1:6">
      <c r="A29" s="3" t="s">
        <v>731</v>
      </c>
    </row>
    <row r="30" spans="1:6">
      <c r="A30" s="4" t="s">
        <v>602</v>
      </c>
      <c r="B30" s="5" t="n">
        <v>2210</v>
      </c>
      <c r="D30" s="5" t="n">
        <v>2451</v>
      </c>
    </row>
    <row r="31" spans="1:6">
      <c r="A31" s="4" t="s">
        <v>749</v>
      </c>
    </row>
    <row r="32" spans="1:6">
      <c r="A32" s="3" t="s">
        <v>731</v>
      </c>
    </row>
    <row r="33" spans="1:6">
      <c r="A33" s="4" t="s">
        <v>602</v>
      </c>
      <c r="B33" s="5" t="n">
        <v>585</v>
      </c>
      <c r="D33" s="5" t="n">
        <v>630</v>
      </c>
    </row>
    <row r="34" spans="1:6">
      <c r="A34" s="4" t="s">
        <v>750</v>
      </c>
    </row>
    <row r="35" spans="1:6">
      <c r="A35" s="3" t="s">
        <v>731</v>
      </c>
    </row>
    <row r="36" spans="1:6">
      <c r="A36" s="4" t="s">
        <v>602</v>
      </c>
      <c r="B36" s="5" t="n">
        <v>238</v>
      </c>
      <c r="D36" s="5" t="n">
        <v>156</v>
      </c>
    </row>
    <row r="37" spans="1:6">
      <c r="A37" s="4" t="s">
        <v>751</v>
      </c>
    </row>
    <row r="38" spans="1:6">
      <c r="A38" s="3" t="s">
        <v>731</v>
      </c>
    </row>
    <row r="39" spans="1:6">
      <c r="A39" s="4" t="s">
        <v>602</v>
      </c>
      <c r="B39" s="5" t="n">
        <v>93</v>
      </c>
      <c r="D39" s="5" t="n">
        <v>113</v>
      </c>
    </row>
    <row r="40" spans="1:6">
      <c r="A40" s="4" t="s">
        <v>752</v>
      </c>
    </row>
    <row r="41" spans="1:6">
      <c r="A41" s="3" t="s">
        <v>731</v>
      </c>
    </row>
    <row r="42" spans="1:6">
      <c r="A42" s="4" t="s">
        <v>602</v>
      </c>
      <c r="B42" s="5" t="n">
        <v>461</v>
      </c>
      <c r="D42" s="5" t="n">
        <v>583</v>
      </c>
    </row>
    <row r="43" spans="1:6">
      <c r="A43" s="4" t="s">
        <v>753</v>
      </c>
    </row>
    <row r="44" spans="1:6">
      <c r="A44" s="3" t="s">
        <v>731</v>
      </c>
    </row>
    <row r="45" spans="1:6">
      <c r="A45" s="4" t="s">
        <v>602</v>
      </c>
      <c r="B45" s="5" t="n">
        <v>116</v>
      </c>
      <c r="D45" s="5" t="n">
        <v>150</v>
      </c>
    </row>
    <row r="46" spans="1:6">
      <c r="A46" s="4" t="s">
        <v>754</v>
      </c>
    </row>
    <row r="47" spans="1:6">
      <c r="A47" s="3" t="s">
        <v>731</v>
      </c>
    </row>
    <row r="48" spans="1:6">
      <c r="A48" s="4" t="s">
        <v>602</v>
      </c>
      <c r="B48" s="5" t="n">
        <v>1020</v>
      </c>
      <c r="D48" s="5" t="n">
        <v>1342</v>
      </c>
    </row>
    <row r="49" spans="1:6">
      <c r="A49" s="4" t="s">
        <v>755</v>
      </c>
    </row>
    <row r="50" spans="1:6">
      <c r="A50" s="3" t="s">
        <v>731</v>
      </c>
    </row>
    <row r="51" spans="1:6">
      <c r="A51" s="4" t="s">
        <v>602</v>
      </c>
      <c r="B51" s="5" t="n">
        <v>255</v>
      </c>
      <c r="D51" s="5" t="n">
        <v>303</v>
      </c>
    </row>
    <row r="52" spans="1:6">
      <c r="A52" s="4" t="s">
        <v>756</v>
      </c>
    </row>
    <row r="53" spans="1:6">
      <c r="A53" s="3" t="s">
        <v>731</v>
      </c>
    </row>
    <row r="54" spans="1:6">
      <c r="A54" s="4" t="s">
        <v>602</v>
      </c>
      <c r="B54" s="5" t="n">
        <v>1174</v>
      </c>
      <c r="D54" s="5" t="n">
        <v>1421</v>
      </c>
    </row>
    <row r="55" spans="1:6">
      <c r="A55" s="4" t="s">
        <v>757</v>
      </c>
    </row>
    <row r="56" spans="1:6">
      <c r="A56" s="3" t="s">
        <v>731</v>
      </c>
    </row>
    <row r="57" spans="1:6">
      <c r="A57" s="4" t="s">
        <v>602</v>
      </c>
      <c r="B57" s="5" t="n">
        <v>335</v>
      </c>
      <c r="D57" s="5" t="n">
        <v>382</v>
      </c>
    </row>
    <row r="58" spans="1:6">
      <c r="A58" s="4" t="s">
        <v>758</v>
      </c>
    </row>
    <row r="59" spans="1:6">
      <c r="A59" s="3" t="s">
        <v>731</v>
      </c>
    </row>
    <row r="60" spans="1:6">
      <c r="A60" s="4" t="s">
        <v>602</v>
      </c>
      <c r="B60" s="5" t="n">
        <v>22644</v>
      </c>
      <c r="D60" s="5" t="n">
        <v>24105</v>
      </c>
    </row>
    <row r="61" spans="1:6">
      <c r="A61" s="4" t="s">
        <v>759</v>
      </c>
    </row>
    <row r="62" spans="1:6">
      <c r="A62" s="3" t="s">
        <v>731</v>
      </c>
    </row>
    <row r="63" spans="1:6">
      <c r="A63" s="4" t="s">
        <v>602</v>
      </c>
      <c r="B63" s="5" t="n">
        <v>15922</v>
      </c>
      <c r="D63" s="5" t="n">
        <v>14033</v>
      </c>
    </row>
    <row r="64" spans="1:6">
      <c r="A64" s="4" t="s">
        <v>760</v>
      </c>
    </row>
    <row r="65" spans="1:6">
      <c r="A65" s="3" t="s">
        <v>731</v>
      </c>
    </row>
    <row r="66" spans="1:6">
      <c r="A66" s="4" t="s">
        <v>602</v>
      </c>
      <c r="B66" s="5" t="n">
        <v>145</v>
      </c>
      <c r="D66" s="5" t="n">
        <v>32</v>
      </c>
    </row>
    <row r="67" spans="1:6">
      <c r="A67" s="4" t="s">
        <v>761</v>
      </c>
    </row>
    <row r="68" spans="1:6">
      <c r="A68" s="3" t="s">
        <v>731</v>
      </c>
    </row>
    <row r="69" spans="1:6">
      <c r="A69" s="4" t="s">
        <v>602</v>
      </c>
      <c r="B69" s="7" t="n">
        <v>6</v>
      </c>
      <c r="D69" s="7" t="n">
        <v>23</v>
      </c>
    </row>
    <row r="70" spans="1:6"/>
    <row r="71" spans="1:6">
      <c r="A71" s="4" t="s">
        <v>93</v>
      </c>
      <c r="B71" s="4" t="s">
        <v>130</v>
      </c>
    </row>
  </sheetData>
  <mergeCells count="4">
    <mergeCell ref="B1:C1"/>
    <mergeCell ref="D1:E1"/>
    <mergeCell ref="A70:F70"/>
    <mergeCell ref="B71:F7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762</v>
      </c>
      <c r="B1" s="2" t="s">
        <v>763</v>
      </c>
      <c r="D1" s="2" t="s">
        <v>540</v>
      </c>
      <c r="F1" s="2" t="s">
        <v>538</v>
      </c>
    </row>
    <row r="2" spans="1:6">
      <c r="A2" s="3" t="s">
        <v>731</v>
      </c>
    </row>
    <row r="3" spans="1:6">
      <c r="A3" s="4" t="s">
        <v>602</v>
      </c>
      <c r="B3" s="7" t="n">
        <v>226245</v>
      </c>
      <c r="C3" s="4" t="s">
        <v>93</v>
      </c>
      <c r="D3" s="7" t="n">
        <v>220458</v>
      </c>
      <c r="E3" s="4" t="s">
        <v>93</v>
      </c>
      <c r="F3" s="7" t="n">
        <v>210833</v>
      </c>
    </row>
    <row r="4" spans="1:6">
      <c r="A4" s="4" t="s">
        <v>764</v>
      </c>
    </row>
    <row r="5" spans="1:6">
      <c r="A5" s="3" t="s">
        <v>731</v>
      </c>
    </row>
    <row r="6" spans="1:6">
      <c r="A6" s="4" t="s">
        <v>602</v>
      </c>
      <c r="B6" s="5" t="n">
        <v>14419</v>
      </c>
      <c r="D6" s="5" t="n">
        <v>12880</v>
      </c>
    </row>
    <row r="7" spans="1:6">
      <c r="A7" s="4" t="s">
        <v>765</v>
      </c>
    </row>
    <row r="8" spans="1:6">
      <c r="A8" s="3" t="s">
        <v>731</v>
      </c>
    </row>
    <row r="9" spans="1:6">
      <c r="A9" s="4" t="s">
        <v>602</v>
      </c>
      <c r="B9" s="7" t="n">
        <v>14419</v>
      </c>
      <c r="D9" s="7" t="n">
        <v>12833</v>
      </c>
    </row>
    <row r="10" spans="1:6">
      <c r="A10" s="4" t="s">
        <v>766</v>
      </c>
      <c r="B10" s="5" t="n">
        <v>726</v>
      </c>
      <c r="D10" s="5" t="n">
        <v>738</v>
      </c>
    </row>
    <row r="11" spans="1:6">
      <c r="A11" s="4" t="s">
        <v>767</v>
      </c>
    </row>
    <row r="12" spans="1:6">
      <c r="A12" s="3" t="s">
        <v>731</v>
      </c>
    </row>
    <row r="13" spans="1:6">
      <c r="A13" s="4" t="s">
        <v>602</v>
      </c>
      <c r="B13" s="7" t="n">
        <v>7740</v>
      </c>
      <c r="D13" s="7" t="n">
        <v>7825</v>
      </c>
    </row>
    <row r="14" spans="1:6">
      <c r="A14" s="4" t="s">
        <v>768</v>
      </c>
    </row>
    <row r="15" spans="1:6">
      <c r="A15" s="3" t="s">
        <v>731</v>
      </c>
    </row>
    <row r="16" spans="1:6">
      <c r="A16" s="4" t="s">
        <v>602</v>
      </c>
      <c r="B16" s="5" t="n">
        <v>4365</v>
      </c>
      <c r="D16" s="5" t="n">
        <v>3636</v>
      </c>
    </row>
    <row r="17" spans="1:6">
      <c r="A17" s="4" t="s">
        <v>769</v>
      </c>
    </row>
    <row r="18" spans="1:6">
      <c r="A18" s="3" t="s">
        <v>731</v>
      </c>
    </row>
    <row r="19" spans="1:6">
      <c r="A19" s="4" t="s">
        <v>602</v>
      </c>
      <c r="B19" s="5" t="n">
        <v>1007</v>
      </c>
      <c r="D19" s="5" t="n">
        <v>543</v>
      </c>
    </row>
    <row r="20" spans="1:6">
      <c r="A20" s="4" t="s">
        <v>770</v>
      </c>
    </row>
    <row r="21" spans="1:6">
      <c r="A21" s="3" t="s">
        <v>731</v>
      </c>
    </row>
    <row r="22" spans="1:6">
      <c r="A22" s="4" t="s">
        <v>602</v>
      </c>
      <c r="B22" s="5" t="n">
        <v>1027</v>
      </c>
      <c r="D22" s="5" t="n">
        <v>587</v>
      </c>
    </row>
    <row r="23" spans="1:6">
      <c r="A23" s="4" t="s">
        <v>771</v>
      </c>
    </row>
    <row r="24" spans="1:6">
      <c r="A24" s="3" t="s">
        <v>731</v>
      </c>
    </row>
    <row r="25" spans="1:6">
      <c r="A25" s="4" t="s">
        <v>602</v>
      </c>
      <c r="B25" s="5" t="n">
        <v>280</v>
      </c>
      <c r="D25" s="5" t="n">
        <v>242</v>
      </c>
    </row>
    <row r="26" spans="1:6">
      <c r="A26" s="4" t="s">
        <v>772</v>
      </c>
    </row>
    <row r="27" spans="1:6">
      <c r="A27" s="3" t="s">
        <v>731</v>
      </c>
    </row>
    <row r="28" spans="1:6">
      <c r="A28" s="4" t="s">
        <v>602</v>
      </c>
      <c r="D28" s="5" t="n">
        <v>47</v>
      </c>
    </row>
    <row r="29" spans="1:6">
      <c r="A29" s="4" t="s">
        <v>693</v>
      </c>
    </row>
    <row r="30" spans="1:6">
      <c r="A30" s="3" t="s">
        <v>731</v>
      </c>
    </row>
    <row r="31" spans="1:6">
      <c r="A31" s="4" t="s">
        <v>602</v>
      </c>
      <c r="B31" s="5" t="n">
        <v>6357</v>
      </c>
      <c r="D31" s="5" t="n">
        <v>5699</v>
      </c>
    </row>
    <row r="32" spans="1:6">
      <c r="A32" s="4" t="s">
        <v>773</v>
      </c>
    </row>
    <row r="33" spans="1:6">
      <c r="A33" s="3" t="s">
        <v>731</v>
      </c>
    </row>
    <row r="34" spans="1:6">
      <c r="A34" s="4" t="s">
        <v>602</v>
      </c>
      <c r="B34" s="7" t="n">
        <v>6357</v>
      </c>
      <c r="D34" s="7" t="n">
        <v>5699</v>
      </c>
    </row>
    <row r="35" spans="1:6">
      <c r="A35" s="4" t="s">
        <v>766</v>
      </c>
      <c r="B35" s="5" t="n">
        <v>733</v>
      </c>
      <c r="D35" s="5" t="n">
        <v>735</v>
      </c>
    </row>
    <row r="36" spans="1:6">
      <c r="A36" s="4" t="s">
        <v>774</v>
      </c>
    </row>
    <row r="37" spans="1:6">
      <c r="A37" s="3" t="s">
        <v>731</v>
      </c>
    </row>
    <row r="38" spans="1:6">
      <c r="A38" s="4" t="s">
        <v>602</v>
      </c>
      <c r="B38" s="7" t="n">
        <v>3809</v>
      </c>
      <c r="D38" s="7" t="n">
        <v>3457</v>
      </c>
    </row>
    <row r="39" spans="1:6">
      <c r="A39" s="4" t="s">
        <v>775</v>
      </c>
    </row>
    <row r="40" spans="1:6">
      <c r="A40" s="3" t="s">
        <v>731</v>
      </c>
    </row>
    <row r="41" spans="1:6">
      <c r="A41" s="4" t="s">
        <v>602</v>
      </c>
      <c r="B41" s="5" t="n">
        <v>1759</v>
      </c>
      <c r="D41" s="5" t="n">
        <v>1596</v>
      </c>
    </row>
    <row r="42" spans="1:6">
      <c r="A42" s="4" t="s">
        <v>776</v>
      </c>
    </row>
    <row r="43" spans="1:6">
      <c r="A43" s="3" t="s">
        <v>731</v>
      </c>
    </row>
    <row r="44" spans="1:6">
      <c r="A44" s="4" t="s">
        <v>602</v>
      </c>
      <c r="B44" s="5" t="n">
        <v>280</v>
      </c>
      <c r="D44" s="5" t="n">
        <v>250</v>
      </c>
    </row>
    <row r="45" spans="1:6">
      <c r="A45" s="4" t="s">
        <v>777</v>
      </c>
    </row>
    <row r="46" spans="1:6">
      <c r="A46" s="3" t="s">
        <v>731</v>
      </c>
    </row>
    <row r="47" spans="1:6">
      <c r="A47" s="4" t="s">
        <v>602</v>
      </c>
      <c r="B47" s="5" t="n">
        <v>332</v>
      </c>
      <c r="D47" s="5" t="n">
        <v>272</v>
      </c>
    </row>
    <row r="48" spans="1:6">
      <c r="A48" s="4" t="s">
        <v>778</v>
      </c>
    </row>
    <row r="49" spans="1:6">
      <c r="A49" s="3" t="s">
        <v>731</v>
      </c>
    </row>
    <row r="50" spans="1:6">
      <c r="A50" s="4" t="s">
        <v>602</v>
      </c>
      <c r="B50" s="5" t="n">
        <v>177</v>
      </c>
      <c r="D50" s="5" t="n">
        <v>124</v>
      </c>
    </row>
    <row r="51" spans="1:6">
      <c r="A51" s="4" t="s">
        <v>701</v>
      </c>
    </row>
    <row r="52" spans="1:6">
      <c r="A52" s="3" t="s">
        <v>731</v>
      </c>
    </row>
    <row r="53" spans="1:6">
      <c r="A53" s="4" t="s">
        <v>602</v>
      </c>
      <c r="B53" s="5" t="n">
        <v>3822</v>
      </c>
      <c r="D53" s="5" t="n">
        <v>4454</v>
      </c>
    </row>
    <row r="54" spans="1:6">
      <c r="A54" s="4" t="s">
        <v>779</v>
      </c>
    </row>
    <row r="55" spans="1:6">
      <c r="A55" s="3" t="s">
        <v>731</v>
      </c>
    </row>
    <row r="56" spans="1:6">
      <c r="A56" s="4" t="s">
        <v>602</v>
      </c>
      <c r="B56" s="7" t="n">
        <v>1541</v>
      </c>
      <c r="D56" s="7" t="n">
        <v>1634</v>
      </c>
    </row>
    <row r="57" spans="1:6">
      <c r="A57" s="4" t="s">
        <v>766</v>
      </c>
      <c r="B57" s="5" t="n">
        <v>774</v>
      </c>
      <c r="D57" s="5" t="n">
        <v>773</v>
      </c>
    </row>
    <row r="58" spans="1:6">
      <c r="A58" s="4" t="s">
        <v>780</v>
      </c>
    </row>
    <row r="59" spans="1:6">
      <c r="A59" s="3" t="s">
        <v>731</v>
      </c>
    </row>
    <row r="60" spans="1:6">
      <c r="A60" s="4" t="s">
        <v>602</v>
      </c>
      <c r="B60" s="7" t="n">
        <v>1240</v>
      </c>
      <c r="D60" s="7" t="n">
        <v>1315</v>
      </c>
    </row>
    <row r="61" spans="1:6">
      <c r="A61" s="4" t="s">
        <v>781</v>
      </c>
    </row>
    <row r="62" spans="1:6">
      <c r="A62" s="3" t="s">
        <v>731</v>
      </c>
    </row>
    <row r="63" spans="1:6">
      <c r="A63" s="4" t="s">
        <v>602</v>
      </c>
      <c r="B63" s="5" t="n">
        <v>194</v>
      </c>
      <c r="D63" s="5" t="n">
        <v>209</v>
      </c>
    </row>
    <row r="64" spans="1:6">
      <c r="A64" s="4" t="s">
        <v>782</v>
      </c>
    </row>
    <row r="65" spans="1:6">
      <c r="A65" s="3" t="s">
        <v>731</v>
      </c>
    </row>
    <row r="66" spans="1:6">
      <c r="A66" s="4" t="s">
        <v>602</v>
      </c>
      <c r="B66" s="5" t="n">
        <v>26</v>
      </c>
      <c r="D66" s="5" t="n">
        <v>31</v>
      </c>
    </row>
    <row r="67" spans="1:6">
      <c r="A67" s="4" t="s">
        <v>783</v>
      </c>
    </row>
    <row r="68" spans="1:6">
      <c r="A68" s="3" t="s">
        <v>731</v>
      </c>
    </row>
    <row r="69" spans="1:6">
      <c r="A69" s="4" t="s">
        <v>602</v>
      </c>
      <c r="B69" s="5" t="n">
        <v>24</v>
      </c>
      <c r="D69" s="5" t="n">
        <v>30</v>
      </c>
    </row>
    <row r="70" spans="1:6">
      <c r="A70" s="4" t="s">
        <v>784</v>
      </c>
    </row>
    <row r="71" spans="1:6">
      <c r="A71" s="3" t="s">
        <v>731</v>
      </c>
    </row>
    <row r="72" spans="1:6">
      <c r="A72" s="4" t="s">
        <v>602</v>
      </c>
      <c r="B72" s="5" t="n">
        <v>57</v>
      </c>
      <c r="D72" s="5" t="n">
        <v>49</v>
      </c>
    </row>
    <row r="73" spans="1:6">
      <c r="A73" s="4" t="s">
        <v>785</v>
      </c>
    </row>
    <row r="74" spans="1:6">
      <c r="A74" s="3" t="s">
        <v>731</v>
      </c>
    </row>
    <row r="75" spans="1:6">
      <c r="A75" s="4" t="s">
        <v>602</v>
      </c>
      <c r="B75" s="5" t="n">
        <v>2281</v>
      </c>
      <c r="D75" s="5" t="n">
        <v>2820</v>
      </c>
    </row>
    <row r="76" spans="1:6">
      <c r="A76" s="4" t="s">
        <v>709</v>
      </c>
    </row>
    <row r="77" spans="1:6">
      <c r="A77" s="3" t="s">
        <v>731</v>
      </c>
    </row>
    <row r="78" spans="1:6">
      <c r="A78" s="4" t="s">
        <v>602</v>
      </c>
      <c r="B78" s="5" t="n">
        <v>4585</v>
      </c>
      <c r="D78" s="5" t="n">
        <v>4410</v>
      </c>
    </row>
    <row r="79" spans="1:6">
      <c r="A79" s="4" t="s">
        <v>786</v>
      </c>
    </row>
    <row r="80" spans="1:6">
      <c r="A80" s="3" t="s">
        <v>731</v>
      </c>
    </row>
    <row r="81" spans="1:6">
      <c r="A81" s="4" t="s">
        <v>602</v>
      </c>
      <c r="B81" s="7" t="n">
        <v>2157</v>
      </c>
      <c r="D81" s="7" t="n">
        <v>1939</v>
      </c>
    </row>
    <row r="82" spans="1:6">
      <c r="A82" s="4" t="s">
        <v>766</v>
      </c>
      <c r="B82" s="5" t="n">
        <v>732</v>
      </c>
      <c r="D82" s="5" t="n">
        <v>737</v>
      </c>
    </row>
    <row r="83" spans="1:6">
      <c r="A83" s="4" t="s">
        <v>787</v>
      </c>
    </row>
    <row r="84" spans="1:6">
      <c r="A84" s="3" t="s">
        <v>731</v>
      </c>
    </row>
    <row r="85" spans="1:6">
      <c r="A85" s="4" t="s">
        <v>602</v>
      </c>
      <c r="B85" s="7" t="n">
        <v>1280</v>
      </c>
      <c r="D85" s="7" t="n">
        <v>1226</v>
      </c>
    </row>
    <row r="86" spans="1:6">
      <c r="A86" s="4" t="s">
        <v>788</v>
      </c>
    </row>
    <row r="87" spans="1:6">
      <c r="A87" s="3" t="s">
        <v>731</v>
      </c>
    </row>
    <row r="88" spans="1:6">
      <c r="A88" s="4" t="s">
        <v>602</v>
      </c>
      <c r="B88" s="5" t="n">
        <v>641</v>
      </c>
      <c r="D88" s="5" t="n">
        <v>507</v>
      </c>
    </row>
    <row r="89" spans="1:6">
      <c r="A89" s="4" t="s">
        <v>789</v>
      </c>
    </row>
    <row r="90" spans="1:6">
      <c r="A90" s="3" t="s">
        <v>731</v>
      </c>
    </row>
    <row r="91" spans="1:6">
      <c r="A91" s="4" t="s">
        <v>602</v>
      </c>
      <c r="B91" s="5" t="n">
        <v>106</v>
      </c>
      <c r="D91" s="5" t="n">
        <v>85</v>
      </c>
    </row>
    <row r="92" spans="1:6">
      <c r="A92" s="4" t="s">
        <v>790</v>
      </c>
    </row>
    <row r="93" spans="1:6">
      <c r="A93" s="3" t="s">
        <v>731</v>
      </c>
    </row>
    <row r="94" spans="1:6">
      <c r="A94" s="4" t="s">
        <v>602</v>
      </c>
      <c r="B94" s="5" t="n">
        <v>105</v>
      </c>
      <c r="D94" s="5" t="n">
        <v>98</v>
      </c>
    </row>
    <row r="95" spans="1:6">
      <c r="A95" s="4" t="s">
        <v>791</v>
      </c>
    </row>
    <row r="96" spans="1:6">
      <c r="A96" s="3" t="s">
        <v>731</v>
      </c>
    </row>
    <row r="97" spans="1:6">
      <c r="A97" s="4" t="s">
        <v>602</v>
      </c>
      <c r="B97" s="5" t="n">
        <v>25</v>
      </c>
      <c r="D97" s="5" t="n">
        <v>23</v>
      </c>
    </row>
    <row r="98" spans="1:6">
      <c r="A98" s="4" t="s">
        <v>792</v>
      </c>
    </row>
    <row r="99" spans="1:6">
      <c r="A99" s="3" t="s">
        <v>731</v>
      </c>
    </row>
    <row r="100" spans="1:6">
      <c r="A100" s="4" t="s">
        <v>602</v>
      </c>
      <c r="B100" s="7" t="n">
        <v>2428</v>
      </c>
      <c r="D100" s="7" t="n">
        <v>2471</v>
      </c>
    </row>
    <row r="101" spans="1:6"/>
    <row r="102" spans="1:6">
      <c r="A102" s="4" t="s">
        <v>93</v>
      </c>
      <c r="B102" s="4" t="s">
        <v>130</v>
      </c>
    </row>
  </sheetData>
  <mergeCells count="4">
    <mergeCell ref="B1:C1"/>
    <mergeCell ref="D1:E1"/>
    <mergeCell ref="A101:F101"/>
    <mergeCell ref="B102:F10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3</v>
      </c>
      <c r="B1" s="2" t="s">
        <v>1</v>
      </c>
    </row>
    <row r="2" spans="1:4">
      <c r="B2" s="2" t="s">
        <v>794</v>
      </c>
      <c r="C2" s="2" t="s">
        <v>795</v>
      </c>
      <c r="D2" s="2" t="s">
        <v>796</v>
      </c>
    </row>
    <row r="3" spans="1:4">
      <c r="A3" s="3" t="s">
        <v>797</v>
      </c>
    </row>
    <row r="4" spans="1:4">
      <c r="A4" s="4" t="s">
        <v>798</v>
      </c>
      <c r="B4" s="5" t="n">
        <v>12181</v>
      </c>
      <c r="C4" s="5" t="n">
        <v>12113</v>
      </c>
      <c r="D4" s="5" t="n">
        <v>11405</v>
      </c>
    </row>
    <row r="5" spans="1:4">
      <c r="A5" s="4" t="s">
        <v>799</v>
      </c>
      <c r="B5" s="7" t="n">
        <v>435</v>
      </c>
      <c r="C5" s="7" t="n">
        <v>541</v>
      </c>
      <c r="D5" s="7" t="n">
        <v>769</v>
      </c>
    </row>
    <row r="6" spans="1:4">
      <c r="A6" s="4" t="s">
        <v>800</v>
      </c>
      <c r="B6" s="5" t="n">
        <v>398</v>
      </c>
      <c r="C6" s="5" t="n">
        <v>495</v>
      </c>
      <c r="D6" s="5" t="n">
        <v>703</v>
      </c>
    </row>
    <row r="7" spans="1:4">
      <c r="A7" s="4" t="s">
        <v>801</v>
      </c>
    </row>
    <row r="8" spans="1:4">
      <c r="A8" s="3" t="s">
        <v>797</v>
      </c>
    </row>
    <row r="9" spans="1:4">
      <c r="A9" s="4" t="s">
        <v>800</v>
      </c>
      <c r="B9" s="5" t="n">
        <v>3</v>
      </c>
      <c r="C9" s="5" t="n">
        <v>18</v>
      </c>
      <c r="D9" s="4" t="s">
        <v>120</v>
      </c>
    </row>
    <row r="10" spans="1:4">
      <c r="A10" s="4" t="s">
        <v>802</v>
      </c>
    </row>
    <row r="11" spans="1:4">
      <c r="A11" s="3" t="s">
        <v>797</v>
      </c>
    </row>
    <row r="12" spans="1:4">
      <c r="A12" s="4" t="s">
        <v>800</v>
      </c>
      <c r="B12" s="5" t="n">
        <v>153</v>
      </c>
      <c r="C12" s="5" t="n">
        <v>153</v>
      </c>
      <c r="D12" s="5" t="n">
        <v>214</v>
      </c>
    </row>
    <row r="13" spans="1:4">
      <c r="A13" s="4" t="s">
        <v>40</v>
      </c>
    </row>
    <row r="14" spans="1:4">
      <c r="A14" s="3" t="s">
        <v>797</v>
      </c>
    </row>
    <row r="15" spans="1:4">
      <c r="A15" s="4" t="s">
        <v>800</v>
      </c>
      <c r="B15" s="7" t="n">
        <v>242</v>
      </c>
      <c r="C15" s="7" t="n">
        <v>324</v>
      </c>
      <c r="D15" s="7" t="n">
        <v>489</v>
      </c>
    </row>
    <row r="16" spans="1:4">
      <c r="A16" s="4" t="s">
        <v>630</v>
      </c>
    </row>
    <row r="17" spans="1:4">
      <c r="A17" s="3" t="s">
        <v>797</v>
      </c>
    </row>
    <row r="18" spans="1:4">
      <c r="A18" s="4" t="s">
        <v>798</v>
      </c>
      <c r="B18" s="5" t="n">
        <v>85</v>
      </c>
      <c r="C18" s="5" t="n">
        <v>120</v>
      </c>
      <c r="D18" s="5" t="n">
        <v>143</v>
      </c>
    </row>
    <row r="19" spans="1:4">
      <c r="A19" s="4" t="s">
        <v>799</v>
      </c>
      <c r="B19" s="7" t="n">
        <v>272</v>
      </c>
      <c r="C19" s="7" t="n">
        <v>293</v>
      </c>
      <c r="D19" s="7" t="n">
        <v>524</v>
      </c>
    </row>
    <row r="20" spans="1:4">
      <c r="A20" s="4" t="s">
        <v>800</v>
      </c>
      <c r="B20" s="5" t="n">
        <v>248</v>
      </c>
      <c r="C20" s="5" t="n">
        <v>252</v>
      </c>
      <c r="D20" s="5" t="n">
        <v>470</v>
      </c>
    </row>
    <row r="21" spans="1:4">
      <c r="A21" s="4" t="s">
        <v>803</v>
      </c>
    </row>
    <row r="22" spans="1:4">
      <c r="A22" s="3" t="s">
        <v>797</v>
      </c>
    </row>
    <row r="23" spans="1:4">
      <c r="A23" s="4" t="s">
        <v>800</v>
      </c>
      <c r="B23" s="5" t="n">
        <v>2</v>
      </c>
      <c r="C23" s="5" t="n">
        <v>18</v>
      </c>
      <c r="D23" s="4" t="s">
        <v>120</v>
      </c>
    </row>
    <row r="24" spans="1:4">
      <c r="A24" s="4" t="s">
        <v>804</v>
      </c>
    </row>
    <row r="25" spans="1:4">
      <c r="A25" s="3" t="s">
        <v>797</v>
      </c>
    </row>
    <row r="26" spans="1:4">
      <c r="A26" s="4" t="s">
        <v>800</v>
      </c>
      <c r="B26" s="5" t="n">
        <v>67</v>
      </c>
      <c r="C26" s="5" t="n">
        <v>7</v>
      </c>
      <c r="D26" s="5" t="n">
        <v>57</v>
      </c>
    </row>
    <row r="27" spans="1:4">
      <c r="A27" s="4" t="s">
        <v>805</v>
      </c>
    </row>
    <row r="28" spans="1:4">
      <c r="A28" s="3" t="s">
        <v>797</v>
      </c>
    </row>
    <row r="29" spans="1:4">
      <c r="A29" s="4" t="s">
        <v>800</v>
      </c>
      <c r="B29" s="7" t="n">
        <v>179</v>
      </c>
      <c r="C29" s="7" t="n">
        <v>227</v>
      </c>
      <c r="D29" s="7" t="n">
        <v>413</v>
      </c>
    </row>
    <row r="30" spans="1:4">
      <c r="A30" s="4" t="s">
        <v>637</v>
      </c>
    </row>
    <row r="31" spans="1:4">
      <c r="A31" s="3" t="s">
        <v>797</v>
      </c>
    </row>
    <row r="32" spans="1:4">
      <c r="A32" s="4" t="s">
        <v>798</v>
      </c>
      <c r="B32" s="5" t="n">
        <v>12096</v>
      </c>
      <c r="C32" s="5" t="n">
        <v>11993</v>
      </c>
      <c r="D32" s="5" t="n">
        <v>11262</v>
      </c>
    </row>
    <row r="33" spans="1:4">
      <c r="A33" s="4" t="s">
        <v>799</v>
      </c>
      <c r="B33" s="7" t="n">
        <v>163</v>
      </c>
      <c r="C33" s="7" t="n">
        <v>248</v>
      </c>
      <c r="D33" s="7" t="n">
        <v>245</v>
      </c>
    </row>
    <row r="34" spans="1:4">
      <c r="A34" s="4" t="s">
        <v>800</v>
      </c>
      <c r="B34" s="5" t="n">
        <v>150</v>
      </c>
      <c r="C34" s="5" t="n">
        <v>243</v>
      </c>
      <c r="D34" s="5" t="n">
        <v>233</v>
      </c>
    </row>
    <row r="35" spans="1:4">
      <c r="A35" s="4" t="s">
        <v>806</v>
      </c>
    </row>
    <row r="36" spans="1:4">
      <c r="A36" s="3" t="s">
        <v>797</v>
      </c>
    </row>
    <row r="37" spans="1:4">
      <c r="A37" s="4" t="s">
        <v>800</v>
      </c>
      <c r="B37" s="5" t="n">
        <v>1</v>
      </c>
    </row>
    <row r="38" spans="1:4">
      <c r="A38" s="4" t="s">
        <v>807</v>
      </c>
    </row>
    <row r="39" spans="1:4">
      <c r="A39" s="3" t="s">
        <v>797</v>
      </c>
    </row>
    <row r="40" spans="1:4">
      <c r="A40" s="4" t="s">
        <v>800</v>
      </c>
      <c r="B40" s="5" t="n">
        <v>86</v>
      </c>
      <c r="C40" s="5" t="n">
        <v>146</v>
      </c>
      <c r="D40" s="5" t="n">
        <v>157</v>
      </c>
    </row>
    <row r="41" spans="1:4">
      <c r="A41" s="4" t="s">
        <v>808</v>
      </c>
    </row>
    <row r="42" spans="1:4">
      <c r="A42" s="3" t="s">
        <v>797</v>
      </c>
    </row>
    <row r="43" spans="1:4">
      <c r="A43" s="4" t="s">
        <v>800</v>
      </c>
      <c r="B43" s="7" t="n">
        <v>63</v>
      </c>
      <c r="C43" s="7" t="n">
        <v>97</v>
      </c>
      <c r="D43" s="7" t="n">
        <v>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9</v>
      </c>
      <c r="B1" s="2" t="s">
        <v>1</v>
      </c>
    </row>
    <row r="2" spans="1:3">
      <c r="B2" s="2" t="s">
        <v>2</v>
      </c>
      <c r="C2" s="2" t="s">
        <v>35</v>
      </c>
    </row>
    <row r="3" spans="1:3">
      <c r="A3" s="3" t="s">
        <v>810</v>
      </c>
    </row>
    <row r="4" spans="1:3">
      <c r="A4" s="4" t="s">
        <v>811</v>
      </c>
      <c r="B4" s="7" t="n">
        <v>1303</v>
      </c>
      <c r="C4" s="7" t="n">
        <v>1641</v>
      </c>
    </row>
    <row r="5" spans="1:3">
      <c r="A5" s="4" t="s">
        <v>812</v>
      </c>
      <c r="B5" s="5" t="n">
        <v>1455</v>
      </c>
      <c r="C5" s="5" t="n">
        <v>1513</v>
      </c>
    </row>
    <row r="6" spans="1:3">
      <c r="A6" s="4" t="s">
        <v>813</v>
      </c>
      <c r="B6" s="5" t="n">
        <v>2758</v>
      </c>
      <c r="C6" s="5" t="n">
        <v>3154</v>
      </c>
    </row>
    <row r="7" spans="1:3">
      <c r="A7" s="3" t="s">
        <v>814</v>
      </c>
    </row>
    <row r="8" spans="1:3">
      <c r="A8" s="4" t="s">
        <v>815</v>
      </c>
      <c r="B8" s="5" t="n">
        <v>1132</v>
      </c>
      <c r="C8" s="5" t="n">
        <v>1367</v>
      </c>
    </row>
    <row r="9" spans="1:3">
      <c r="A9" s="4" t="s">
        <v>816</v>
      </c>
      <c r="B9" s="5" t="n">
        <v>951</v>
      </c>
      <c r="C9" s="5" t="n">
        <v>1004</v>
      </c>
    </row>
    <row r="10" spans="1:3">
      <c r="A10" s="4" t="s">
        <v>817</v>
      </c>
      <c r="B10" s="5" t="n">
        <v>2083</v>
      </c>
      <c r="C10" s="5" t="n">
        <v>2371</v>
      </c>
    </row>
    <row r="11" spans="1:3">
      <c r="A11" s="4" t="s">
        <v>818</v>
      </c>
      <c r="B11" s="5" t="n">
        <v>209</v>
      </c>
      <c r="C11" s="5" t="n">
        <v>271</v>
      </c>
    </row>
    <row r="12" spans="1:3">
      <c r="A12" s="3" t="s">
        <v>819</v>
      </c>
    </row>
    <row r="13" spans="1:3">
      <c r="A13" s="4" t="s">
        <v>820</v>
      </c>
      <c r="B13" s="5" t="n">
        <v>1253</v>
      </c>
      <c r="C13" s="5" t="n">
        <v>1491</v>
      </c>
    </row>
    <row r="14" spans="1:3">
      <c r="A14" s="4" t="s">
        <v>821</v>
      </c>
      <c r="B14" s="5" t="n">
        <v>939</v>
      </c>
      <c r="C14" s="5" t="n">
        <v>978</v>
      </c>
    </row>
    <row r="15" spans="1:3">
      <c r="A15" s="4" t="s">
        <v>822</v>
      </c>
      <c r="B15" s="5" t="n">
        <v>2192</v>
      </c>
      <c r="C15" s="5" t="n">
        <v>2469</v>
      </c>
    </row>
    <row r="16" spans="1:3">
      <c r="A16" s="4" t="s">
        <v>630</v>
      </c>
    </row>
    <row r="17" spans="1:3">
      <c r="A17" s="3" t="s">
        <v>810</v>
      </c>
    </row>
    <row r="18" spans="1:3">
      <c r="A18" s="4" t="s">
        <v>811</v>
      </c>
      <c r="B18" s="5" t="n">
        <v>440</v>
      </c>
      <c r="C18" s="5" t="n">
        <v>580</v>
      </c>
    </row>
    <row r="19" spans="1:3">
      <c r="A19" s="4" t="s">
        <v>812</v>
      </c>
      <c r="B19" s="5" t="n">
        <v>413</v>
      </c>
      <c r="C19" s="5" t="n">
        <v>494</v>
      </c>
    </row>
    <row r="20" spans="1:3">
      <c r="A20" s="3" t="s">
        <v>814</v>
      </c>
    </row>
    <row r="21" spans="1:3">
      <c r="A21" s="4" t="s">
        <v>815</v>
      </c>
      <c r="B21" s="5" t="n">
        <v>315</v>
      </c>
      <c r="C21" s="5" t="n">
        <v>353</v>
      </c>
    </row>
    <row r="22" spans="1:3">
      <c r="A22" s="4" t="s">
        <v>816</v>
      </c>
      <c r="B22" s="5" t="n">
        <v>326</v>
      </c>
      <c r="C22" s="5" t="n">
        <v>366</v>
      </c>
    </row>
    <row r="23" spans="1:3">
      <c r="A23" s="4" t="s">
        <v>818</v>
      </c>
      <c r="B23" s="5" t="n">
        <v>73</v>
      </c>
      <c r="C23" s="5" t="n">
        <v>76</v>
      </c>
    </row>
    <row r="24" spans="1:3">
      <c r="A24" s="3" t="s">
        <v>819</v>
      </c>
    </row>
    <row r="25" spans="1:3">
      <c r="A25" s="4" t="s">
        <v>820</v>
      </c>
      <c r="B25" s="5" t="n">
        <v>349</v>
      </c>
      <c r="C25" s="5" t="n">
        <v>419</v>
      </c>
    </row>
    <row r="26" spans="1:3">
      <c r="A26" s="4" t="s">
        <v>821</v>
      </c>
      <c r="B26" s="5" t="n">
        <v>294</v>
      </c>
      <c r="C26" s="5" t="n">
        <v>330</v>
      </c>
    </row>
    <row r="27" spans="1:3">
      <c r="A27" s="4" t="s">
        <v>637</v>
      </c>
    </row>
    <row r="28" spans="1:3">
      <c r="A28" s="3" t="s">
        <v>810</v>
      </c>
    </row>
    <row r="29" spans="1:3">
      <c r="A29" s="4" t="s">
        <v>811</v>
      </c>
      <c r="B29" s="5" t="n">
        <v>863</v>
      </c>
      <c r="C29" s="5" t="n">
        <v>1061</v>
      </c>
    </row>
    <row r="30" spans="1:3">
      <c r="A30" s="4" t="s">
        <v>812</v>
      </c>
      <c r="B30" s="5" t="n">
        <v>1042</v>
      </c>
      <c r="C30" s="5" t="n">
        <v>1019</v>
      </c>
    </row>
    <row r="31" spans="1:3">
      <c r="A31" s="3" t="s">
        <v>814</v>
      </c>
    </row>
    <row r="32" spans="1:3">
      <c r="A32" s="4" t="s">
        <v>815</v>
      </c>
      <c r="B32" s="5" t="n">
        <v>817</v>
      </c>
      <c r="C32" s="5" t="n">
        <v>1014</v>
      </c>
    </row>
    <row r="33" spans="1:3">
      <c r="A33" s="4" t="s">
        <v>816</v>
      </c>
      <c r="B33" s="5" t="n">
        <v>625</v>
      </c>
      <c r="C33" s="5" t="n">
        <v>638</v>
      </c>
    </row>
    <row r="34" spans="1:3">
      <c r="A34" s="4" t="s">
        <v>818</v>
      </c>
      <c r="B34" s="5" t="n">
        <v>136</v>
      </c>
      <c r="C34" s="5" t="n">
        <v>195</v>
      </c>
    </row>
    <row r="35" spans="1:3">
      <c r="A35" s="3" t="s">
        <v>819</v>
      </c>
    </row>
    <row r="36" spans="1:3">
      <c r="A36" s="4" t="s">
        <v>820</v>
      </c>
      <c r="B36" s="5" t="n">
        <v>904</v>
      </c>
      <c r="C36" s="5" t="n">
        <v>1072</v>
      </c>
    </row>
    <row r="37" spans="1:3">
      <c r="A37" s="4" t="s">
        <v>821</v>
      </c>
      <c r="B37" s="7" t="n">
        <v>645</v>
      </c>
      <c r="C37" s="7" t="n">
        <v>6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272</v>
      </c>
    </row>
    <row r="4" spans="1:4">
      <c r="A4" s="4" t="s">
        <v>824</v>
      </c>
      <c r="B4" s="6" t="n">
        <v>9.300000000000001</v>
      </c>
      <c r="C4" s="6" t="n">
        <v>8.699999999999999</v>
      </c>
      <c r="D4" s="7" t="n">
        <v>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s>
  <sheetData>
    <row r="1" spans="1:6">
      <c r="A1" s="1" t="s">
        <v>825</v>
      </c>
      <c r="B1" s="2" t="s">
        <v>1</v>
      </c>
    </row>
    <row r="2" spans="1:6">
      <c r="B2" s="2" t="s">
        <v>2</v>
      </c>
      <c r="D2" s="2" t="s">
        <v>35</v>
      </c>
      <c r="F2" s="2" t="s">
        <v>36</v>
      </c>
    </row>
    <row r="3" spans="1:6">
      <c r="A3" s="3" t="s">
        <v>826</v>
      </c>
    </row>
    <row r="4" spans="1:6">
      <c r="A4" s="4" t="s">
        <v>827</v>
      </c>
      <c r="B4" s="7" t="n">
        <v>2611000000</v>
      </c>
      <c r="D4" s="7" t="n">
        <v>2589000000</v>
      </c>
      <c r="F4" s="7" t="n">
        <v>2727000000</v>
      </c>
    </row>
    <row r="5" spans="1:6">
      <c r="A5" s="4" t="s">
        <v>828</v>
      </c>
      <c r="B5" s="5" t="n">
        <v>-764000000</v>
      </c>
      <c r="D5" s="5" t="n">
        <v>-786000000</v>
      </c>
      <c r="F5" s="5" t="n">
        <v>-886000000</v>
      </c>
    </row>
    <row r="6" spans="1:6">
      <c r="A6" s="4" t="s">
        <v>829</v>
      </c>
      <c r="B6" s="5" t="n">
        <v>344000000</v>
      </c>
      <c r="D6" s="5" t="n">
        <v>329000000</v>
      </c>
      <c r="F6" s="5" t="n">
        <v>343000000</v>
      </c>
    </row>
    <row r="7" spans="1:6">
      <c r="A7" s="4" t="s">
        <v>580</v>
      </c>
      <c r="B7" s="5" t="n">
        <v>-420000000</v>
      </c>
      <c r="D7" s="5" t="n">
        <v>-457000000</v>
      </c>
      <c r="F7" s="5" t="n">
        <v>-543000000</v>
      </c>
    </row>
    <row r="8" spans="1:6">
      <c r="A8" s="4" t="s">
        <v>219</v>
      </c>
      <c r="B8" s="5" t="n">
        <v>408000000</v>
      </c>
      <c r="D8" s="5" t="n">
        <v>441000000</v>
      </c>
      <c r="F8" s="5" t="n">
        <v>433000000</v>
      </c>
    </row>
    <row r="9" spans="1:6">
      <c r="A9" s="4" t="s">
        <v>830</v>
      </c>
      <c r="B9" s="5" t="n">
        <v>12000000</v>
      </c>
      <c r="D9" s="5" t="n">
        <v>4000000</v>
      </c>
      <c r="F9" s="5" t="n">
        <v>-40000000</v>
      </c>
    </row>
    <row r="10" spans="1:6">
      <c r="A10" s="4" t="s">
        <v>40</v>
      </c>
      <c r="B10" s="5" t="n">
        <v>18000000</v>
      </c>
      <c r="D10" s="5" t="n">
        <v>34000000</v>
      </c>
      <c r="F10" s="5" t="n">
        <v>12000000</v>
      </c>
    </row>
    <row r="11" spans="1:6">
      <c r="A11" s="4" t="s">
        <v>831</v>
      </c>
      <c r="B11" s="5" t="n">
        <v>2629000000</v>
      </c>
      <c r="D11" s="5" t="n">
        <v>2611000000</v>
      </c>
      <c r="F11" s="5" t="n">
        <v>2589000000</v>
      </c>
    </row>
    <row r="12" spans="1:6">
      <c r="A12" s="4" t="s">
        <v>832</v>
      </c>
      <c r="B12" s="5" t="n">
        <v>2145000000</v>
      </c>
      <c r="D12" s="5" t="n">
        <v>2067000000</v>
      </c>
      <c r="F12" s="5" t="n">
        <v>1938000000</v>
      </c>
    </row>
    <row r="13" spans="1:6">
      <c r="A13" s="4" t="s">
        <v>833</v>
      </c>
      <c r="B13" s="5" t="n">
        <v>209000000</v>
      </c>
      <c r="D13" s="5" t="n">
        <v>271000000</v>
      </c>
    </row>
    <row r="14" spans="1:6">
      <c r="A14" s="4" t="s">
        <v>834</v>
      </c>
      <c r="B14" s="5" t="n">
        <v>221363000000</v>
      </c>
      <c r="D14" s="5" t="n">
        <v>214822000000</v>
      </c>
      <c r="F14" s="5" t="n">
        <v>204392000000</v>
      </c>
    </row>
    <row r="15" spans="1:6">
      <c r="A15" s="4" t="s">
        <v>835</v>
      </c>
      <c r="B15" s="5" t="n">
        <v>782000000</v>
      </c>
      <c r="D15" s="5" t="n">
        <v>869000000</v>
      </c>
      <c r="F15" s="5" t="n">
        <v>893000000</v>
      </c>
    </row>
    <row r="16" spans="1:6">
      <c r="A16" s="4" t="s">
        <v>836</v>
      </c>
      <c r="B16" s="5" t="n">
        <v>2017000000</v>
      </c>
      <c r="D16" s="5" t="n">
        <v>2396000000</v>
      </c>
      <c r="F16" s="5" t="n">
        <v>2956000000</v>
      </c>
    </row>
    <row r="17" spans="1:6">
      <c r="A17" s="4" t="s">
        <v>602</v>
      </c>
      <c r="B17" s="7" t="n">
        <v>226245000000</v>
      </c>
      <c r="C17" s="4" t="s">
        <v>93</v>
      </c>
      <c r="D17" s="7" t="n">
        <v>220458000000</v>
      </c>
      <c r="E17" s="4" t="s">
        <v>93</v>
      </c>
      <c r="F17" s="7" t="n">
        <v>210833000000</v>
      </c>
    </row>
    <row r="18" spans="1:6">
      <c r="A18" s="4" t="s">
        <v>837</v>
      </c>
      <c r="B18" s="4" t="s">
        <v>604</v>
      </c>
      <c r="D18" s="4" t="s">
        <v>604</v>
      </c>
      <c r="F18" s="4" t="s">
        <v>604</v>
      </c>
    </row>
    <row r="19" spans="1:6">
      <c r="A19" s="4" t="s">
        <v>838</v>
      </c>
      <c r="B19" s="4" t="s">
        <v>839</v>
      </c>
      <c r="D19" s="4" t="s">
        <v>840</v>
      </c>
      <c r="F19" s="4" t="s">
        <v>841</v>
      </c>
    </row>
    <row r="20" spans="1:6">
      <c r="A20" s="4" t="s">
        <v>842</v>
      </c>
    </row>
    <row r="21" spans="1:6">
      <c r="A21" s="3" t="s">
        <v>826</v>
      </c>
    </row>
    <row r="22" spans="1:6">
      <c r="A22" s="4" t="s">
        <v>832</v>
      </c>
      <c r="B22" s="7" t="n">
        <v>0</v>
      </c>
      <c r="D22" s="7" t="n">
        <v>0</v>
      </c>
      <c r="F22" s="7" t="n">
        <v>0</v>
      </c>
    </row>
    <row r="23" spans="1:6">
      <c r="A23" s="4" t="s">
        <v>591</v>
      </c>
    </row>
    <row r="24" spans="1:6">
      <c r="A24" s="3" t="s">
        <v>826</v>
      </c>
    </row>
    <row r="25" spans="1:6">
      <c r="A25" s="4" t="s">
        <v>843</v>
      </c>
      <c r="B25" s="5" t="n">
        <v>161000000</v>
      </c>
      <c r="D25" s="5" t="n">
        <v>230000000</v>
      </c>
      <c r="F25" s="5" t="n">
        <v>271000000</v>
      </c>
    </row>
    <row r="26" spans="1:6">
      <c r="A26" s="4" t="s">
        <v>844</v>
      </c>
      <c r="B26" s="5" t="n">
        <v>1851000000</v>
      </c>
      <c r="D26" s="5" t="n">
        <v>2061000000</v>
      </c>
      <c r="F26" s="5" t="n">
        <v>2221000000</v>
      </c>
    </row>
    <row r="27" spans="1:6">
      <c r="A27" s="4" t="s">
        <v>845</v>
      </c>
    </row>
    <row r="28" spans="1:6">
      <c r="A28" s="3" t="s">
        <v>826</v>
      </c>
    </row>
    <row r="29" spans="1:6">
      <c r="A29" s="4" t="s">
        <v>843</v>
      </c>
      <c r="B29" s="5" t="n">
        <v>48000000</v>
      </c>
      <c r="D29" s="5" t="n">
        <v>41000000</v>
      </c>
      <c r="F29" s="5" t="n">
        <v>60000000</v>
      </c>
    </row>
    <row r="30" spans="1:6">
      <c r="A30" s="4" t="s">
        <v>844</v>
      </c>
      <c r="B30" s="5" t="n">
        <v>232000000</v>
      </c>
      <c r="D30" s="5" t="n">
        <v>310000000</v>
      </c>
      <c r="F30" s="5" t="n">
        <v>371000000</v>
      </c>
    </row>
    <row r="31" spans="1:6">
      <c r="A31" s="4" t="s">
        <v>627</v>
      </c>
    </row>
    <row r="32" spans="1:6">
      <c r="A32" s="3" t="s">
        <v>826</v>
      </c>
    </row>
    <row r="33" spans="1:6">
      <c r="A33" s="4" t="s">
        <v>833</v>
      </c>
      <c r="B33" s="5" t="n">
        <v>275000000</v>
      </c>
      <c r="D33" s="5" t="n">
        <v>273000000</v>
      </c>
      <c r="F33" s="5" t="n">
        <v>320000000</v>
      </c>
    </row>
    <row r="34" spans="1:6">
      <c r="A34" s="4" t="s">
        <v>630</v>
      </c>
    </row>
    <row r="35" spans="1:6">
      <c r="A35" s="3" t="s">
        <v>826</v>
      </c>
    </row>
    <row r="36" spans="1:6">
      <c r="A36" s="4" t="s">
        <v>827</v>
      </c>
      <c r="B36" s="5" t="n">
        <v>1582000000</v>
      </c>
      <c r="D36" s="5" t="n">
        <v>1534000000</v>
      </c>
      <c r="F36" s="5" t="n">
        <v>1605000000</v>
      </c>
    </row>
    <row r="37" spans="1:6">
      <c r="A37" s="4" t="s">
        <v>828</v>
      </c>
      <c r="B37" s="5" t="n">
        <v>-124000000</v>
      </c>
      <c r="D37" s="5" t="n">
        <v>-221000000</v>
      </c>
      <c r="F37" s="5" t="n">
        <v>-363000000</v>
      </c>
    </row>
    <row r="38" spans="1:6">
      <c r="A38" s="4" t="s">
        <v>829</v>
      </c>
      <c r="B38" s="5" t="n">
        <v>99000000</v>
      </c>
      <c r="D38" s="5" t="n">
        <v>116000000</v>
      </c>
      <c r="F38" s="5" t="n">
        <v>178000000</v>
      </c>
    </row>
    <row r="39" spans="1:6">
      <c r="A39" s="4" t="s">
        <v>580</v>
      </c>
      <c r="B39" s="5" t="n">
        <v>-25000000</v>
      </c>
      <c r="D39" s="5" t="n">
        <v>-105000000</v>
      </c>
      <c r="F39" s="5" t="n">
        <v>-185000000</v>
      </c>
    </row>
    <row r="40" spans="1:6">
      <c r="A40" s="4" t="s">
        <v>219</v>
      </c>
      <c r="B40" s="5" t="n">
        <v>97000000</v>
      </c>
      <c r="D40" s="5" t="n">
        <v>147000000</v>
      </c>
      <c r="F40" s="5" t="n">
        <v>153000000</v>
      </c>
    </row>
    <row r="41" spans="1:6">
      <c r="A41" s="4" t="s">
        <v>830</v>
      </c>
      <c r="B41" s="5" t="n">
        <v>11000000</v>
      </c>
      <c r="D41" s="5" t="n">
        <v>5000000</v>
      </c>
      <c r="F41" s="5" t="n">
        <v>-39000000</v>
      </c>
    </row>
    <row r="42" spans="1:6">
      <c r="A42" s="4" t="s">
        <v>40</v>
      </c>
      <c r="B42" s="5" t="n">
        <v>-2000000</v>
      </c>
      <c r="D42" s="5" t="n">
        <v>1000000</v>
      </c>
    </row>
    <row r="43" spans="1:6">
      <c r="A43" s="4" t="s">
        <v>831</v>
      </c>
      <c r="B43" s="5" t="n">
        <v>1663000000</v>
      </c>
      <c r="D43" s="5" t="n">
        <v>1582000000</v>
      </c>
      <c r="F43" s="5" t="n">
        <v>1534000000</v>
      </c>
    </row>
    <row r="44" spans="1:6">
      <c r="A44" s="4" t="s">
        <v>832</v>
      </c>
      <c r="B44" s="5" t="n">
        <v>1590000000</v>
      </c>
      <c r="D44" s="5" t="n">
        <v>1506000000</v>
      </c>
      <c r="F44" s="5" t="n">
        <v>1392000000</v>
      </c>
    </row>
    <row r="45" spans="1:6">
      <c r="A45" s="4" t="s">
        <v>833</v>
      </c>
      <c r="B45" s="5" t="n">
        <v>73000000</v>
      </c>
      <c r="D45" s="5" t="n">
        <v>76000000</v>
      </c>
    </row>
    <row r="46" spans="1:6">
      <c r="A46" s="4" t="s">
        <v>834</v>
      </c>
      <c r="B46" s="5" t="n">
        <v>151641000000</v>
      </c>
      <c r="D46" s="5" t="n">
        <v>146720000000</v>
      </c>
      <c r="F46" s="5" t="n">
        <v>137047000000</v>
      </c>
    </row>
    <row r="47" spans="1:6">
      <c r="A47" s="4" t="s">
        <v>836</v>
      </c>
      <c r="F47" s="5" t="n">
        <v>109000000</v>
      </c>
    </row>
    <row r="48" spans="1:6">
      <c r="A48" s="4" t="s">
        <v>602</v>
      </c>
      <c r="B48" s="7" t="n">
        <v>152282000000</v>
      </c>
      <c r="D48" s="7" t="n">
        <v>147439000000</v>
      </c>
      <c r="F48" s="7" t="n">
        <v>137955000000</v>
      </c>
    </row>
    <row r="49" spans="1:6">
      <c r="A49" s="4" t="s">
        <v>837</v>
      </c>
      <c r="B49" s="4" t="s">
        <v>846</v>
      </c>
      <c r="D49" s="4" t="s">
        <v>847</v>
      </c>
      <c r="F49" s="4" t="s">
        <v>848</v>
      </c>
    </row>
    <row r="50" spans="1:6">
      <c r="A50" s="4" t="s">
        <v>838</v>
      </c>
      <c r="B50" s="4" t="s">
        <v>849</v>
      </c>
      <c r="D50" s="4" t="s">
        <v>850</v>
      </c>
      <c r="F50" s="4" t="s">
        <v>851</v>
      </c>
    </row>
    <row r="51" spans="1:6">
      <c r="A51" s="4" t="s">
        <v>852</v>
      </c>
    </row>
    <row r="52" spans="1:6">
      <c r="A52" s="3" t="s">
        <v>826</v>
      </c>
    </row>
    <row r="53" spans="1:6">
      <c r="A53" s="4" t="s">
        <v>843</v>
      </c>
      <c r="B53" s="7" t="n">
        <v>25000000</v>
      </c>
      <c r="D53" s="7" t="n">
        <v>35000000</v>
      </c>
      <c r="F53" s="7" t="n">
        <v>45000000</v>
      </c>
    </row>
    <row r="54" spans="1:6">
      <c r="A54" s="4" t="s">
        <v>844</v>
      </c>
      <c r="B54" s="5" t="n">
        <v>409000000</v>
      </c>
      <c r="D54" s="5" t="n">
        <v>409000000</v>
      </c>
      <c r="F54" s="5" t="n">
        <v>428000000</v>
      </c>
    </row>
    <row r="55" spans="1:6">
      <c r="A55" s="4" t="s">
        <v>853</v>
      </c>
    </row>
    <row r="56" spans="1:6">
      <c r="A56" s="3" t="s">
        <v>826</v>
      </c>
    </row>
    <row r="57" spans="1:6">
      <c r="A57" s="4" t="s">
        <v>843</v>
      </c>
      <c r="B57" s="5" t="n">
        <v>48000000</v>
      </c>
      <c r="D57" s="5" t="n">
        <v>41000000</v>
      </c>
      <c r="F57" s="5" t="n">
        <v>60000000</v>
      </c>
    </row>
    <row r="58" spans="1:6">
      <c r="A58" s="4" t="s">
        <v>844</v>
      </c>
      <c r="B58" s="5" t="n">
        <v>232000000</v>
      </c>
      <c r="D58" s="5" t="n">
        <v>310000000</v>
      </c>
      <c r="F58" s="5" t="n">
        <v>371000000</v>
      </c>
    </row>
    <row r="59" spans="1:6">
      <c r="A59" s="4" t="s">
        <v>854</v>
      </c>
    </row>
    <row r="60" spans="1:6">
      <c r="A60" s="3" t="s">
        <v>826</v>
      </c>
    </row>
    <row r="61" spans="1:6">
      <c r="A61" s="4" t="s">
        <v>833</v>
      </c>
      <c r="F61" s="5" t="n">
        <v>37000000</v>
      </c>
    </row>
    <row r="62" spans="1:6">
      <c r="A62" s="4" t="s">
        <v>637</v>
      </c>
    </row>
    <row r="63" spans="1:6">
      <c r="A63" s="3" t="s">
        <v>826</v>
      </c>
    </row>
    <row r="64" spans="1:6">
      <c r="A64" s="4" t="s">
        <v>827</v>
      </c>
      <c r="B64" s="5" t="n">
        <v>1029000000</v>
      </c>
      <c r="D64" s="5" t="n">
        <v>1055000000</v>
      </c>
      <c r="F64" s="5" t="n">
        <v>1122000000</v>
      </c>
    </row>
    <row r="65" spans="1:6">
      <c r="A65" s="4" t="s">
        <v>828</v>
      </c>
      <c r="B65" s="5" t="n">
        <v>-640000000</v>
      </c>
      <c r="D65" s="5" t="n">
        <v>-565000000</v>
      </c>
      <c r="F65" s="5" t="n">
        <v>-523000000</v>
      </c>
    </row>
    <row r="66" spans="1:6">
      <c r="A66" s="4" t="s">
        <v>829</v>
      </c>
      <c r="B66" s="5" t="n">
        <v>245000000</v>
      </c>
      <c r="D66" s="5" t="n">
        <v>213000000</v>
      </c>
      <c r="F66" s="5" t="n">
        <v>165000000</v>
      </c>
    </row>
    <row r="67" spans="1:6">
      <c r="A67" s="4" t="s">
        <v>580</v>
      </c>
      <c r="B67" s="5" t="n">
        <v>-395000000</v>
      </c>
      <c r="D67" s="5" t="n">
        <v>-352000000</v>
      </c>
      <c r="F67" s="5" t="n">
        <v>-358000000</v>
      </c>
    </row>
    <row r="68" spans="1:6">
      <c r="A68" s="4" t="s">
        <v>219</v>
      </c>
      <c r="B68" s="5" t="n">
        <v>311000000</v>
      </c>
      <c r="D68" s="5" t="n">
        <v>294000000</v>
      </c>
      <c r="F68" s="5" t="n">
        <v>280000000</v>
      </c>
    </row>
    <row r="69" spans="1:6">
      <c r="A69" s="4" t="s">
        <v>830</v>
      </c>
      <c r="B69" s="5" t="n">
        <v>1000000</v>
      </c>
      <c r="D69" s="5" t="n">
        <v>-1000000</v>
      </c>
      <c r="F69" s="5" t="n">
        <v>-1000000</v>
      </c>
    </row>
    <row r="70" spans="1:6">
      <c r="A70" s="4" t="s">
        <v>40</v>
      </c>
      <c r="B70" s="5" t="n">
        <v>20000000</v>
      </c>
      <c r="D70" s="5" t="n">
        <v>33000000</v>
      </c>
      <c r="F70" s="5" t="n">
        <v>12000000</v>
      </c>
    </row>
    <row r="71" spans="1:6">
      <c r="A71" s="4" t="s">
        <v>831</v>
      </c>
      <c r="B71" s="5" t="n">
        <v>966000000</v>
      </c>
      <c r="D71" s="5" t="n">
        <v>1029000000</v>
      </c>
      <c r="F71" s="5" t="n">
        <v>1055000000</v>
      </c>
    </row>
    <row r="72" spans="1:6">
      <c r="A72" s="4" t="s">
        <v>832</v>
      </c>
      <c r="B72" s="5" t="n">
        <v>555000000</v>
      </c>
      <c r="D72" s="5" t="n">
        <v>561000000</v>
      </c>
      <c r="F72" s="5" t="n">
        <v>546000000</v>
      </c>
    </row>
    <row r="73" spans="1:6">
      <c r="A73" s="4" t="s">
        <v>833</v>
      </c>
      <c r="B73" s="5" t="n">
        <v>136000000</v>
      </c>
      <c r="D73" s="5" t="n">
        <v>195000000</v>
      </c>
    </row>
    <row r="74" spans="1:6">
      <c r="A74" s="4" t="s">
        <v>834</v>
      </c>
      <c r="B74" s="5" t="n">
        <v>69722000000</v>
      </c>
      <c r="D74" s="5" t="n">
        <v>68102000000</v>
      </c>
      <c r="F74" s="5" t="n">
        <v>67345000000</v>
      </c>
    </row>
    <row r="75" spans="1:6">
      <c r="A75" s="4" t="s">
        <v>835</v>
      </c>
      <c r="B75" s="5" t="n">
        <v>782000000</v>
      </c>
      <c r="D75" s="5" t="n">
        <v>869000000</v>
      </c>
      <c r="F75" s="5" t="n">
        <v>893000000</v>
      </c>
    </row>
    <row r="76" spans="1:6">
      <c r="A76" s="4" t="s">
        <v>836</v>
      </c>
      <c r="B76" s="5" t="n">
        <v>2017000000</v>
      </c>
      <c r="D76" s="5" t="n">
        <v>2396000000</v>
      </c>
      <c r="F76" s="5" t="n">
        <v>2847000000</v>
      </c>
    </row>
    <row r="77" spans="1:6">
      <c r="A77" s="4" t="s">
        <v>602</v>
      </c>
      <c r="B77" s="7" t="n">
        <v>73963000000</v>
      </c>
      <c r="D77" s="7" t="n">
        <v>73019000000</v>
      </c>
      <c r="F77" s="7" t="n">
        <v>72878000000</v>
      </c>
    </row>
    <row r="78" spans="1:6">
      <c r="A78" s="4" t="s">
        <v>837</v>
      </c>
      <c r="B78" s="4" t="s">
        <v>855</v>
      </c>
      <c r="D78" s="4" t="s">
        <v>856</v>
      </c>
      <c r="F78" s="4" t="s">
        <v>857</v>
      </c>
    </row>
    <row r="79" spans="1:6">
      <c r="A79" s="4" t="s">
        <v>838</v>
      </c>
      <c r="B79" s="4" t="s">
        <v>858</v>
      </c>
      <c r="D79" s="4" t="s">
        <v>859</v>
      </c>
      <c r="F79" s="4" t="s">
        <v>860</v>
      </c>
    </row>
    <row r="80" spans="1:6">
      <c r="A80" s="4" t="s">
        <v>861</v>
      </c>
    </row>
    <row r="81" spans="1:6">
      <c r="A81" s="3" t="s">
        <v>826</v>
      </c>
    </row>
    <row r="82" spans="1:6">
      <c r="A82" s="4" t="s">
        <v>843</v>
      </c>
      <c r="B82" s="7" t="n">
        <v>136000000</v>
      </c>
      <c r="D82" s="7" t="n">
        <v>195000000</v>
      </c>
      <c r="F82" s="7" t="n">
        <v>226000000</v>
      </c>
    </row>
    <row r="83" spans="1:6">
      <c r="A83" s="4" t="s">
        <v>844</v>
      </c>
      <c r="B83" s="5" t="n">
        <v>1442000000</v>
      </c>
      <c r="D83" s="5" t="n">
        <v>1652000000</v>
      </c>
      <c r="F83" s="5" t="n">
        <v>1793000000</v>
      </c>
    </row>
    <row r="84" spans="1:6">
      <c r="A84" s="4" t="s">
        <v>645</v>
      </c>
    </row>
    <row r="85" spans="1:6">
      <c r="A85" s="3" t="s">
        <v>826</v>
      </c>
    </row>
    <row r="86" spans="1:6">
      <c r="A86" s="4" t="s">
        <v>833</v>
      </c>
      <c r="B86" s="7" t="n">
        <v>275000000</v>
      </c>
      <c r="D86" s="7" t="n">
        <v>273000000</v>
      </c>
      <c r="F86" s="7" t="n">
        <v>283000000</v>
      </c>
    </row>
    <row r="87" spans="1:6"/>
    <row r="88" spans="1:6">
      <c r="A88" s="4" t="s">
        <v>93</v>
      </c>
      <c r="B88" s="4" t="s">
        <v>130</v>
      </c>
    </row>
  </sheetData>
  <mergeCells count="6">
    <mergeCell ref="A1:A2"/>
    <mergeCell ref="B1:F1"/>
    <mergeCell ref="B2:C2"/>
    <mergeCell ref="D2:E2"/>
    <mergeCell ref="A87:F87"/>
    <mergeCell ref="B88:F8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763</v>
      </c>
    </row>
    <row r="2" spans="1:2">
      <c r="A2" s="3" t="s">
        <v>863</v>
      </c>
    </row>
    <row r="3" spans="1:2">
      <c r="A3" s="4" t="s">
        <v>864</v>
      </c>
      <c r="B3" s="7" t="n">
        <v>430</v>
      </c>
    </row>
    <row r="4" spans="1:2">
      <c r="A4" s="4" t="s">
        <v>865</v>
      </c>
      <c r="B4" s="5" t="n">
        <v>1100</v>
      </c>
    </row>
    <row r="5" spans="1:2">
      <c r="A5" s="4" t="s">
        <v>866</v>
      </c>
    </row>
    <row r="6" spans="1:2">
      <c r="A6" s="3" t="s">
        <v>863</v>
      </c>
    </row>
    <row r="7" spans="1:2">
      <c r="A7" s="4" t="s">
        <v>867</v>
      </c>
      <c r="B7" s="5" t="n">
        <v>37400</v>
      </c>
    </row>
    <row r="8" spans="1:2">
      <c r="A8" s="4" t="s">
        <v>868</v>
      </c>
      <c r="B8" s="7" t="n">
        <v>36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5</v>
      </c>
      <c r="D2" s="2" t="s">
        <v>36</v>
      </c>
    </row>
    <row r="3" spans="1:4">
      <c r="A3" s="3" t="s">
        <v>217</v>
      </c>
    </row>
    <row r="4" spans="1:4">
      <c r="A4" s="4" t="s">
        <v>59</v>
      </c>
      <c r="B4" s="7" t="n">
        <v>5346</v>
      </c>
      <c r="C4" s="7" t="n">
        <v>5388</v>
      </c>
      <c r="D4" s="7" t="n">
        <v>3985</v>
      </c>
    </row>
    <row r="5" spans="1:4">
      <c r="A5" s="3" t="s">
        <v>218</v>
      </c>
    </row>
    <row r="6" spans="1:4">
      <c r="A6" s="4" t="s">
        <v>219</v>
      </c>
      <c r="B6" s="5" t="n">
        <v>408</v>
      </c>
      <c r="C6" s="5" t="n">
        <v>441</v>
      </c>
      <c r="D6" s="5" t="n">
        <v>433</v>
      </c>
    </row>
    <row r="7" spans="1:4">
      <c r="A7" s="4" t="s">
        <v>220</v>
      </c>
      <c r="B7" s="5" t="n">
        <v>1129</v>
      </c>
      <c r="C7" s="5" t="n">
        <v>1117</v>
      </c>
      <c r="D7" s="5" t="n">
        <v>1193</v>
      </c>
    </row>
    <row r="8" spans="1:4">
      <c r="A8" s="4" t="s">
        <v>221</v>
      </c>
      <c r="B8" s="5" t="n">
        <v>133</v>
      </c>
      <c r="C8" s="5" t="n">
        <v>-403</v>
      </c>
      <c r="D8" s="5" t="n">
        <v>326</v>
      </c>
    </row>
    <row r="9" spans="1:4">
      <c r="A9" s="4" t="s">
        <v>222</v>
      </c>
      <c r="B9" s="5" t="n">
        <v>172</v>
      </c>
      <c r="C9" s="5" t="n">
        <v>323</v>
      </c>
      <c r="D9" s="5" t="n">
        <v>179</v>
      </c>
    </row>
    <row r="10" spans="1:4">
      <c r="A10" s="4" t="s">
        <v>223</v>
      </c>
      <c r="C10" s="4" t="s">
        <v>120</v>
      </c>
      <c r="D10" s="5" t="n">
        <v>-126</v>
      </c>
    </row>
    <row r="11" spans="1:4">
      <c r="A11" s="4" t="s">
        <v>224</v>
      </c>
      <c r="B11" s="5" t="n">
        <v>-525</v>
      </c>
      <c r="C11" s="5" t="n">
        <v>-727</v>
      </c>
      <c r="D11" s="5" t="n">
        <v>-361</v>
      </c>
    </row>
    <row r="12" spans="1:4">
      <c r="A12" s="3" t="s">
        <v>225</v>
      </c>
    </row>
    <row r="13" spans="1:4">
      <c r="A13" s="4" t="s">
        <v>226</v>
      </c>
      <c r="B13" s="5" t="n">
        <v>-893</v>
      </c>
      <c r="C13" s="5" t="n">
        <v>305</v>
      </c>
      <c r="D13" s="5" t="n">
        <v>-1167</v>
      </c>
    </row>
    <row r="14" spans="1:4">
      <c r="A14" s="4" t="s">
        <v>227</v>
      </c>
      <c r="B14" s="5" t="n">
        <v>1635</v>
      </c>
      <c r="C14" s="5" t="n">
        <v>-1148</v>
      </c>
      <c r="D14" s="5" t="n">
        <v>-935</v>
      </c>
    </row>
    <row r="15" spans="1:4">
      <c r="A15" s="4" t="s">
        <v>228</v>
      </c>
      <c r="B15" s="5" t="n">
        <v>108</v>
      </c>
      <c r="C15" s="5" t="n">
        <v>647</v>
      </c>
      <c r="D15" s="5" t="n">
        <v>-744</v>
      </c>
    </row>
    <row r="16" spans="1:4">
      <c r="A16" s="4" t="s">
        <v>115</v>
      </c>
      <c r="B16" s="5" t="n">
        <v>295</v>
      </c>
      <c r="C16" s="5" t="n">
        <v>-704</v>
      </c>
      <c r="D16" s="5" t="n">
        <v>652</v>
      </c>
    </row>
    <row r="17" spans="1:4">
      <c r="A17" s="4" t="s">
        <v>40</v>
      </c>
      <c r="B17" s="5" t="n">
        <v>32</v>
      </c>
      <c r="C17" s="5" t="n">
        <v>340</v>
      </c>
      <c r="D17" s="5" t="n">
        <v>65</v>
      </c>
    </row>
    <row r="18" spans="1:4">
      <c r="A18" s="4" t="s">
        <v>229</v>
      </c>
      <c r="B18" s="5" t="n">
        <v>7840</v>
      </c>
      <c r="C18" s="5" t="n">
        <v>5579</v>
      </c>
      <c r="D18" s="5" t="n">
        <v>3500</v>
      </c>
    </row>
    <row r="19" spans="1:4">
      <c r="A19" s="3" t="s">
        <v>230</v>
      </c>
    </row>
    <row r="20" spans="1:4">
      <c r="A20" s="4" t="s">
        <v>231</v>
      </c>
      <c r="B20" s="5" t="n">
        <v>7505</v>
      </c>
      <c r="C20" s="5" t="n">
        <v>5647</v>
      </c>
      <c r="D20" s="5" t="n">
        <v>3456</v>
      </c>
    </row>
    <row r="21" spans="1:4">
      <c r="A21" s="4" t="s">
        <v>38</v>
      </c>
      <c r="B21" s="5" t="n">
        <v>1323</v>
      </c>
      <c r="C21" s="5" t="n">
        <v>2001</v>
      </c>
      <c r="D21" s="5" t="n">
        <v>1897</v>
      </c>
    </row>
    <row r="22" spans="1:4">
      <c r="A22" s="3" t="s">
        <v>232</v>
      </c>
    </row>
    <row r="23" spans="1:4">
      <c r="A23" s="4" t="s">
        <v>231</v>
      </c>
      <c r="B23" s="5" t="n">
        <v>9388</v>
      </c>
      <c r="C23" s="5" t="n">
        <v>10734</v>
      </c>
      <c r="D23" s="5" t="n">
        <v>11061</v>
      </c>
    </row>
    <row r="24" spans="1:4">
      <c r="A24" s="4" t="s">
        <v>233</v>
      </c>
      <c r="B24" s="5" t="n">
        <v>2447</v>
      </c>
      <c r="C24" s="5" t="n">
        <v>2948</v>
      </c>
      <c r="D24" s="5" t="n">
        <v>3209</v>
      </c>
    </row>
    <row r="25" spans="1:4">
      <c r="A25" s="3" t="s">
        <v>234</v>
      </c>
    </row>
    <row r="26" spans="1:4">
      <c r="A26" s="4" t="s">
        <v>231</v>
      </c>
      <c r="B26" s="5" t="n">
        <v>-23418</v>
      </c>
      <c r="C26" s="5" t="n">
        <v>-13605</v>
      </c>
      <c r="D26" s="5" t="n">
        <v>-19495</v>
      </c>
    </row>
    <row r="27" spans="1:4">
      <c r="A27" s="4" t="s">
        <v>233</v>
      </c>
      <c r="B27" s="5" t="n">
        <v>-3370</v>
      </c>
      <c r="C27" s="5" t="n">
        <v>-5605</v>
      </c>
      <c r="D27" s="5" t="n">
        <v>-4305</v>
      </c>
    </row>
    <row r="28" spans="1:4">
      <c r="A28" s="4" t="s">
        <v>38</v>
      </c>
      <c r="B28" s="5" t="n">
        <v>-690</v>
      </c>
      <c r="C28" s="5" t="n">
        <v>-841</v>
      </c>
      <c r="D28" s="5" t="n">
        <v>-1334</v>
      </c>
    </row>
    <row r="29" spans="1:4">
      <c r="A29" s="3" t="s">
        <v>225</v>
      </c>
    </row>
    <row r="30" spans="1:4">
      <c r="A30" s="4" t="s">
        <v>235</v>
      </c>
      <c r="B30" s="5" t="n">
        <v>-5837</v>
      </c>
      <c r="C30" s="5" t="n">
        <v>-245</v>
      </c>
      <c r="D30" s="5" t="n">
        <v>126</v>
      </c>
    </row>
    <row r="31" spans="1:4">
      <c r="A31" s="4" t="s">
        <v>91</v>
      </c>
      <c r="B31" s="5" t="n">
        <v>17702</v>
      </c>
      <c r="C31" s="5" t="n">
        <v>-2884</v>
      </c>
      <c r="D31" s="5" t="n">
        <v>4835</v>
      </c>
    </row>
    <row r="32" spans="1:4">
      <c r="A32" s="4" t="s">
        <v>38</v>
      </c>
      <c r="B32" s="5" t="n">
        <v>-7335</v>
      </c>
      <c r="C32" s="5" t="n">
        <v>-10483</v>
      </c>
      <c r="D32" s="5" t="n">
        <v>-5940</v>
      </c>
    </row>
    <row r="33" spans="1:4">
      <c r="A33" s="4" t="s">
        <v>236</v>
      </c>
      <c r="B33" s="4" t="s">
        <v>120</v>
      </c>
      <c r="C33" s="5" t="n">
        <v>-1342</v>
      </c>
    </row>
    <row r="34" spans="1:4">
      <c r="A34" s="4" t="s">
        <v>40</v>
      </c>
      <c r="B34" s="5" t="n">
        <v>-1684</v>
      </c>
      <c r="C34" s="5" t="n">
        <v>-1220</v>
      </c>
      <c r="D34" s="5" t="n">
        <v>-817</v>
      </c>
    </row>
    <row r="35" spans="1:4">
      <c r="A35" s="4" t="s">
        <v>237</v>
      </c>
      <c r="B35" s="5" t="n">
        <v>-3969</v>
      </c>
      <c r="C35" s="5" t="n">
        <v>-14895</v>
      </c>
      <c r="D35" s="5" t="n">
        <v>-7307</v>
      </c>
    </row>
    <row r="36" spans="1:4">
      <c r="A36" s="3" t="s">
        <v>225</v>
      </c>
    </row>
    <row r="37" spans="1:4">
      <c r="A37" s="4" t="s">
        <v>238</v>
      </c>
      <c r="B37" s="5" t="n">
        <v>-6016</v>
      </c>
      <c r="C37" s="5" t="n">
        <v>-264</v>
      </c>
      <c r="D37" s="5" t="n">
        <v>1212</v>
      </c>
    </row>
    <row r="38" spans="1:4">
      <c r="A38" s="4" t="s">
        <v>239</v>
      </c>
      <c r="B38" s="5" t="n">
        <v>8690</v>
      </c>
      <c r="C38" s="5" t="n">
        <v>8255</v>
      </c>
      <c r="D38" s="5" t="n">
        <v>7367</v>
      </c>
    </row>
    <row r="39" spans="1:4">
      <c r="A39" s="4" t="s">
        <v>240</v>
      </c>
      <c r="B39" s="5" t="n">
        <v>392</v>
      </c>
      <c r="C39" s="5" t="n">
        <v>-148</v>
      </c>
      <c r="D39" s="5" t="n">
        <v>18</v>
      </c>
    </row>
    <row r="40" spans="1:4">
      <c r="A40" s="4" t="s">
        <v>108</v>
      </c>
      <c r="B40" s="5" t="n">
        <v>1500</v>
      </c>
    </row>
    <row r="41" spans="1:4">
      <c r="A41" s="4" t="s">
        <v>241</v>
      </c>
      <c r="B41" s="5" t="n">
        <v>-100</v>
      </c>
      <c r="C41" s="5" t="n">
        <v>100</v>
      </c>
    </row>
    <row r="42" spans="1:4">
      <c r="A42" s="4" t="s">
        <v>242</v>
      </c>
      <c r="B42" s="5" t="n">
        <v>20</v>
      </c>
      <c r="C42" s="5" t="n">
        <v>459</v>
      </c>
      <c r="D42" s="5" t="n">
        <v>272</v>
      </c>
    </row>
    <row r="43" spans="1:4">
      <c r="A43" s="3" t="s">
        <v>243</v>
      </c>
    </row>
    <row r="44" spans="1:4">
      <c r="A44" s="4" t="s">
        <v>108</v>
      </c>
      <c r="B44" s="5" t="n">
        <v>9500</v>
      </c>
      <c r="C44" s="5" t="n">
        <v>11000</v>
      </c>
      <c r="D44" s="5" t="n">
        <v>1000</v>
      </c>
    </row>
    <row r="45" spans="1:4">
      <c r="A45" s="4" t="s">
        <v>109</v>
      </c>
      <c r="B45" s="5" t="n">
        <v>3238</v>
      </c>
      <c r="C45" s="5" t="n">
        <v>7062</v>
      </c>
      <c r="D45" s="5" t="n">
        <v>5601</v>
      </c>
    </row>
    <row r="46" spans="1:4">
      <c r="A46" s="4" t="s">
        <v>110</v>
      </c>
      <c r="B46" s="5" t="n">
        <v>1243</v>
      </c>
    </row>
    <row r="47" spans="1:4">
      <c r="A47" s="4" t="s">
        <v>242</v>
      </c>
      <c r="B47" s="5" t="n">
        <v>500</v>
      </c>
      <c r="C47" s="5" t="n">
        <v>427</v>
      </c>
      <c r="D47" s="5" t="n">
        <v>165</v>
      </c>
    </row>
    <row r="48" spans="1:4">
      <c r="A48" s="4" t="s">
        <v>244</v>
      </c>
      <c r="B48" s="4" t="s">
        <v>120</v>
      </c>
      <c r="D48" s="5" t="n">
        <v>519</v>
      </c>
    </row>
    <row r="49" spans="1:4">
      <c r="A49" s="4" t="s">
        <v>245</v>
      </c>
      <c r="B49" s="5" t="n">
        <v>69</v>
      </c>
      <c r="C49" s="5" t="n">
        <v>132</v>
      </c>
      <c r="D49" s="5" t="n">
        <v>151</v>
      </c>
    </row>
    <row r="50" spans="1:4">
      <c r="A50" s="3" t="s">
        <v>232</v>
      </c>
    </row>
    <row r="51" spans="1:4">
      <c r="A51" s="4" t="s">
        <v>108</v>
      </c>
      <c r="B51" s="5" t="n">
        <v>-10536</v>
      </c>
      <c r="C51" s="5" t="n">
        <v>-7512</v>
      </c>
      <c r="D51" s="5" t="n">
        <v>-3559</v>
      </c>
    </row>
    <row r="52" spans="1:4">
      <c r="A52" s="4" t="s">
        <v>109</v>
      </c>
      <c r="B52" s="5" t="n">
        <v>-6175</v>
      </c>
      <c r="C52" s="5" t="n">
        <v>-1800</v>
      </c>
      <c r="D52" s="5" t="n">
        <v>-3750</v>
      </c>
    </row>
    <row r="53" spans="1:4">
      <c r="A53" s="4" t="s">
        <v>110</v>
      </c>
      <c r="B53" s="5" t="n">
        <v>-575</v>
      </c>
      <c r="C53" s="5" t="n">
        <v>-2758</v>
      </c>
      <c r="D53" s="5" t="n">
        <v>-488</v>
      </c>
    </row>
    <row r="54" spans="1:4">
      <c r="A54" s="4" t="s">
        <v>242</v>
      </c>
      <c r="B54" s="5" t="n">
        <v>-548</v>
      </c>
      <c r="C54" s="5" t="n">
        <v>-318</v>
      </c>
      <c r="D54" s="5" t="n">
        <v>-555</v>
      </c>
    </row>
    <row r="55" spans="1:4">
      <c r="A55" s="4" t="s">
        <v>246</v>
      </c>
      <c r="B55" s="4" t="s">
        <v>120</v>
      </c>
      <c r="C55" s="5" t="n">
        <v>-1000</v>
      </c>
      <c r="D55" s="4" t="s">
        <v>120</v>
      </c>
    </row>
    <row r="56" spans="1:4">
      <c r="A56" s="4" t="s">
        <v>247</v>
      </c>
      <c r="B56" s="5" t="n">
        <v>-2877</v>
      </c>
      <c r="C56" s="5" t="n">
        <v>-2447</v>
      </c>
      <c r="D56" s="5" t="n">
        <v>-2062</v>
      </c>
    </row>
    <row r="57" spans="1:4">
      <c r="A57" s="4" t="s">
        <v>248</v>
      </c>
      <c r="B57" s="5" t="n">
        <v>-236</v>
      </c>
      <c r="C57" s="5" t="n">
        <v>-236</v>
      </c>
      <c r="D57" s="5" t="n">
        <v>-209</v>
      </c>
    </row>
    <row r="58" spans="1:4">
      <c r="A58" s="4" t="s">
        <v>249</v>
      </c>
      <c r="B58" s="5" t="n">
        <v>-1601</v>
      </c>
      <c r="C58" s="5" t="n">
        <v>-1266</v>
      </c>
      <c r="D58" s="5" t="n">
        <v>-1061</v>
      </c>
    </row>
    <row r="59" spans="1:4">
      <c r="A59" s="4" t="s">
        <v>250</v>
      </c>
      <c r="B59" s="5" t="n">
        <v>-3512</v>
      </c>
      <c r="C59" s="5" t="n">
        <v>9686</v>
      </c>
      <c r="D59" s="5" t="n">
        <v>4621</v>
      </c>
    </row>
    <row r="60" spans="1:4">
      <c r="A60" s="4" t="s">
        <v>251</v>
      </c>
      <c r="B60" s="5" t="n">
        <v>359</v>
      </c>
      <c r="C60" s="5" t="n">
        <v>370</v>
      </c>
      <c r="D60" s="5" t="n">
        <v>814</v>
      </c>
    </row>
    <row r="61" spans="1:4">
      <c r="A61" s="4" t="s">
        <v>252</v>
      </c>
      <c r="B61" s="5" t="n">
        <v>5249</v>
      </c>
      <c r="C61" s="5" t="n">
        <v>4879</v>
      </c>
      <c r="D61" s="5" t="n">
        <v>4065</v>
      </c>
    </row>
    <row r="62" spans="1:4">
      <c r="A62" s="4" t="s">
        <v>253</v>
      </c>
      <c r="B62" s="5" t="n">
        <v>5608</v>
      </c>
      <c r="C62" s="5" t="n">
        <v>5249</v>
      </c>
      <c r="D62" s="5" t="n">
        <v>4879</v>
      </c>
    </row>
    <row r="63" spans="1:4">
      <c r="A63" s="3" t="s">
        <v>254</v>
      </c>
    </row>
    <row r="64" spans="1:4">
      <c r="A64" s="4" t="s">
        <v>255</v>
      </c>
      <c r="B64" s="5" t="n">
        <v>2835</v>
      </c>
      <c r="C64" s="5" t="n">
        <v>1743</v>
      </c>
      <c r="D64" s="5" t="n">
        <v>1317</v>
      </c>
    </row>
    <row r="65" spans="1:4">
      <c r="A65" s="4" t="s">
        <v>256</v>
      </c>
      <c r="B65" s="5" t="n">
        <v>372</v>
      </c>
      <c r="C65" s="5" t="n">
        <v>72</v>
      </c>
      <c r="D65" s="5" t="n">
        <v>658</v>
      </c>
    </row>
    <row r="66" spans="1:4">
      <c r="A66" s="4" t="s">
        <v>257</v>
      </c>
      <c r="B66" s="5" t="n">
        <v>468</v>
      </c>
      <c r="C66" s="5" t="n">
        <v>24</v>
      </c>
      <c r="D66" s="5" t="n">
        <v>111</v>
      </c>
    </row>
    <row r="67" spans="1:4">
      <c r="A67" s="3" t="s">
        <v>258</v>
      </c>
    </row>
    <row r="68" spans="1:4">
      <c r="A68" s="4" t="s">
        <v>259</v>
      </c>
      <c r="B68" s="5" t="n">
        <v>403</v>
      </c>
      <c r="C68" s="5" t="n">
        <v>419</v>
      </c>
      <c r="D68" s="5" t="n">
        <v>606</v>
      </c>
    </row>
    <row r="69" spans="1:4">
      <c r="A69" s="4" t="s">
        <v>260</v>
      </c>
      <c r="B69" s="7" t="n">
        <v>193</v>
      </c>
      <c r="C69" s="5" t="n">
        <v>215</v>
      </c>
      <c r="D69" s="7" t="n">
        <v>281</v>
      </c>
    </row>
    <row r="70" spans="1:4">
      <c r="A70" s="4" t="s">
        <v>261</v>
      </c>
      <c r="C70" s="7" t="n">
        <v>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69</v>
      </c>
      <c r="B1" s="2" t="s">
        <v>2</v>
      </c>
      <c r="C1" s="2" t="s">
        <v>870</v>
      </c>
      <c r="D1" s="2" t="s">
        <v>35</v>
      </c>
    </row>
    <row r="2" spans="1:4">
      <c r="A2" s="3" t="s">
        <v>871</v>
      </c>
    </row>
    <row r="3" spans="1:4">
      <c r="A3" s="4" t="s">
        <v>872</v>
      </c>
      <c r="B3" s="7" t="n">
        <v>63514</v>
      </c>
      <c r="D3" s="7" t="n">
        <v>56625</v>
      </c>
    </row>
    <row r="4" spans="1:4">
      <c r="A4" s="4" t="s">
        <v>873</v>
      </c>
      <c r="B4" s="5" t="n">
        <v>710</v>
      </c>
      <c r="D4" s="5" t="n">
        <v>854</v>
      </c>
    </row>
    <row r="5" spans="1:4">
      <c r="A5" s="4" t="s">
        <v>874</v>
      </c>
      <c r="B5" s="5" t="n">
        <v>-835</v>
      </c>
      <c r="D5" s="5" t="n">
        <v>-446</v>
      </c>
    </row>
    <row r="6" spans="1:4">
      <c r="A6" s="4" t="s">
        <v>875</v>
      </c>
      <c r="B6" s="5" t="n">
        <v>63389</v>
      </c>
      <c r="D6" s="5" t="n">
        <v>57033</v>
      </c>
    </row>
    <row r="7" spans="1:4">
      <c r="A7" s="4" t="s">
        <v>876</v>
      </c>
      <c r="B7" s="5" t="n">
        <v>63514</v>
      </c>
      <c r="D7" s="5" t="n">
        <v>57212</v>
      </c>
    </row>
    <row r="8" spans="1:4">
      <c r="A8" s="4" t="s">
        <v>877</v>
      </c>
      <c r="B8" s="5" t="n">
        <v>710</v>
      </c>
      <c r="D8" s="5" t="n">
        <v>854</v>
      </c>
    </row>
    <row r="9" spans="1:4">
      <c r="A9" s="4" t="s">
        <v>878</v>
      </c>
      <c r="B9" s="5" t="n">
        <v>-835</v>
      </c>
      <c r="D9" s="5" t="n">
        <v>-448</v>
      </c>
    </row>
    <row r="10" spans="1:4">
      <c r="A10" s="4" t="s">
        <v>879</v>
      </c>
      <c r="B10" s="5" t="n">
        <v>63389</v>
      </c>
      <c r="D10" s="5" t="n">
        <v>57618</v>
      </c>
    </row>
    <row r="11" spans="1:4">
      <c r="A11" s="4" t="s">
        <v>880</v>
      </c>
      <c r="B11" s="5" t="n">
        <v>19312</v>
      </c>
      <c r="D11" s="5" t="n">
        <v>18513</v>
      </c>
    </row>
    <row r="12" spans="1:4">
      <c r="A12" s="4" t="s">
        <v>881</v>
      </c>
      <c r="B12" s="5" t="n">
        <v>118</v>
      </c>
      <c r="D12" s="5" t="n">
        <v>224</v>
      </c>
    </row>
    <row r="13" spans="1:4">
      <c r="A13" s="4" t="s">
        <v>882</v>
      </c>
      <c r="B13" s="5" t="n">
        <v>-411</v>
      </c>
      <c r="D13" s="5" t="n">
        <v>-172</v>
      </c>
    </row>
    <row r="14" spans="1:4">
      <c r="A14" s="4" t="s">
        <v>883</v>
      </c>
      <c r="B14" s="5" t="n">
        <v>19019</v>
      </c>
      <c r="D14" s="5" t="n">
        <v>18565</v>
      </c>
    </row>
    <row r="15" spans="1:4">
      <c r="A15" s="4" t="s">
        <v>884</v>
      </c>
    </row>
    <row r="16" spans="1:4">
      <c r="A16" s="3" t="s">
        <v>871</v>
      </c>
    </row>
    <row r="17" spans="1:4">
      <c r="A17" s="4" t="s">
        <v>872</v>
      </c>
      <c r="B17" s="5" t="n">
        <v>18104</v>
      </c>
      <c r="D17" s="5" t="n">
        <v>14432</v>
      </c>
    </row>
    <row r="18" spans="1:4">
      <c r="A18" s="4" t="s">
        <v>873</v>
      </c>
      <c r="B18" s="5" t="n">
        <v>133</v>
      </c>
      <c r="D18" s="5" t="n">
        <v>173</v>
      </c>
    </row>
    <row r="19" spans="1:4">
      <c r="A19" s="4" t="s">
        <v>874</v>
      </c>
      <c r="B19" s="5" t="n">
        <v>-137</v>
      </c>
      <c r="D19" s="5" t="n">
        <v>-84</v>
      </c>
    </row>
    <row r="20" spans="1:4">
      <c r="A20" s="4" t="s">
        <v>875</v>
      </c>
      <c r="B20" s="5" t="n">
        <v>18100</v>
      </c>
      <c r="D20" s="5" t="n">
        <v>14521</v>
      </c>
    </row>
    <row r="21" spans="1:4">
      <c r="A21" s="4" t="s">
        <v>880</v>
      </c>
      <c r="B21" s="5" t="n">
        <v>758</v>
      </c>
      <c r="D21" s="5" t="n">
        <v>741</v>
      </c>
    </row>
    <row r="22" spans="1:4">
      <c r="A22" s="4" t="s">
        <v>881</v>
      </c>
      <c r="B22" s="5" t="n">
        <v>28</v>
      </c>
      <c r="D22" s="5" t="n">
        <v>37</v>
      </c>
    </row>
    <row r="23" spans="1:4">
      <c r="A23" s="4" t="s">
        <v>882</v>
      </c>
      <c r="B23" s="5" t="n">
        <v>-23</v>
      </c>
      <c r="D23" s="5" t="n">
        <v>-13</v>
      </c>
    </row>
    <row r="24" spans="1:4">
      <c r="A24" s="4" t="s">
        <v>883</v>
      </c>
      <c r="B24" s="5" t="n">
        <v>763</v>
      </c>
      <c r="D24" s="5" t="n">
        <v>765</v>
      </c>
    </row>
    <row r="25" spans="1:4">
      <c r="A25" s="4" t="s">
        <v>885</v>
      </c>
    </row>
    <row r="26" spans="1:4">
      <c r="A26" s="3" t="s">
        <v>871</v>
      </c>
    </row>
    <row r="27" spans="1:4">
      <c r="A27" s="4" t="s">
        <v>872</v>
      </c>
      <c r="B27" s="5" t="n">
        <v>29413</v>
      </c>
      <c r="D27" s="5" t="n">
        <v>25534</v>
      </c>
    </row>
    <row r="28" spans="1:4">
      <c r="A28" s="4" t="s">
        <v>873</v>
      </c>
      <c r="B28" s="5" t="n">
        <v>104</v>
      </c>
      <c r="D28" s="5" t="n">
        <v>121</v>
      </c>
    </row>
    <row r="29" spans="1:4">
      <c r="A29" s="4" t="s">
        <v>874</v>
      </c>
      <c r="B29" s="5" t="n">
        <v>-524</v>
      </c>
      <c r="D29" s="5" t="n">
        <v>-249</v>
      </c>
    </row>
    <row r="30" spans="1:4">
      <c r="A30" s="4" t="s">
        <v>875</v>
      </c>
      <c r="B30" s="5" t="n">
        <v>28993</v>
      </c>
      <c r="D30" s="5" t="n">
        <v>25406</v>
      </c>
    </row>
    <row r="31" spans="1:4">
      <c r="A31" s="4" t="s">
        <v>880</v>
      </c>
      <c r="B31" s="5" t="n">
        <v>15740</v>
      </c>
      <c r="D31" s="5" t="n">
        <v>14503</v>
      </c>
    </row>
    <row r="32" spans="1:4">
      <c r="A32" s="4" t="s">
        <v>881</v>
      </c>
      <c r="B32" s="5" t="n">
        <v>32</v>
      </c>
      <c r="D32" s="5" t="n">
        <v>77</v>
      </c>
    </row>
    <row r="33" spans="1:4">
      <c r="A33" s="4" t="s">
        <v>882</v>
      </c>
      <c r="B33" s="5" t="n">
        <v>-358</v>
      </c>
      <c r="D33" s="5" t="n">
        <v>-139</v>
      </c>
    </row>
    <row r="34" spans="1:4">
      <c r="A34" s="4" t="s">
        <v>883</v>
      </c>
      <c r="B34" s="5" t="n">
        <v>15414</v>
      </c>
      <c r="D34" s="5" t="n">
        <v>14441</v>
      </c>
    </row>
    <row r="35" spans="1:4">
      <c r="A35" s="4" t="s">
        <v>886</v>
      </c>
    </row>
    <row r="36" spans="1:4">
      <c r="A36" s="3" t="s">
        <v>871</v>
      </c>
    </row>
    <row r="37" spans="1:4">
      <c r="A37" s="4" t="s">
        <v>872</v>
      </c>
      <c r="B37" s="5" t="n">
        <v>1924</v>
      </c>
      <c r="D37" s="5" t="n">
        <v>2443</v>
      </c>
    </row>
    <row r="38" spans="1:4">
      <c r="A38" s="4" t="s">
        <v>873</v>
      </c>
      <c r="B38" s="5" t="n">
        <v>300</v>
      </c>
      <c r="D38" s="5" t="n">
        <v>336</v>
      </c>
    </row>
    <row r="39" spans="1:4">
      <c r="A39" s="4" t="s">
        <v>874</v>
      </c>
      <c r="B39" s="5" t="n">
        <v>-13</v>
      </c>
      <c r="D39" s="5" t="n">
        <v>-21</v>
      </c>
    </row>
    <row r="40" spans="1:4">
      <c r="A40" s="4" t="s">
        <v>875</v>
      </c>
      <c r="B40" s="5" t="n">
        <v>2211</v>
      </c>
      <c r="D40" s="5" t="n">
        <v>2758</v>
      </c>
    </row>
    <row r="41" spans="1:4">
      <c r="A41" s="4" t="s">
        <v>880</v>
      </c>
      <c r="B41" s="5" t="n">
        <v>152</v>
      </c>
      <c r="D41" s="5" t="n">
        <v>167</v>
      </c>
    </row>
    <row r="42" spans="1:4">
      <c r="A42" s="4" t="s">
        <v>881</v>
      </c>
      <c r="B42" s="5" t="n">
        <v>2</v>
      </c>
      <c r="D42" s="5" t="n">
        <v>7</v>
      </c>
    </row>
    <row r="43" spans="1:4">
      <c r="A43" s="4" t="s">
        <v>883</v>
      </c>
      <c r="B43" s="5" t="n">
        <v>154</v>
      </c>
      <c r="D43" s="5" t="n">
        <v>174</v>
      </c>
    </row>
    <row r="44" spans="1:4">
      <c r="A44" s="4" t="s">
        <v>887</v>
      </c>
    </row>
    <row r="45" spans="1:4">
      <c r="A45" s="3" t="s">
        <v>871</v>
      </c>
    </row>
    <row r="46" spans="1:4">
      <c r="A46" s="4" t="s">
        <v>872</v>
      </c>
      <c r="B46" s="5" t="n">
        <v>2630</v>
      </c>
      <c r="D46" s="5" t="n">
        <v>1960</v>
      </c>
    </row>
    <row r="47" spans="1:4">
      <c r="A47" s="4" t="s">
        <v>873</v>
      </c>
      <c r="B47" s="5" t="n">
        <v>13</v>
      </c>
      <c r="D47" s="5" t="n">
        <v>2</v>
      </c>
    </row>
    <row r="48" spans="1:4">
      <c r="A48" s="4" t="s">
        <v>874</v>
      </c>
      <c r="B48" s="5" t="n">
        <v>-66</v>
      </c>
      <c r="D48" s="5" t="n">
        <v>-58</v>
      </c>
    </row>
    <row r="49" spans="1:4">
      <c r="A49" s="4" t="s">
        <v>875</v>
      </c>
      <c r="B49" s="5" t="n">
        <v>2577</v>
      </c>
      <c r="D49" s="5" t="n">
        <v>1904</v>
      </c>
    </row>
    <row r="50" spans="1:4">
      <c r="A50" s="4" t="s">
        <v>880</v>
      </c>
      <c r="B50" s="5" t="n">
        <v>143</v>
      </c>
      <c r="D50" s="5" t="n">
        <v>407</v>
      </c>
    </row>
    <row r="51" spans="1:4">
      <c r="A51" s="4" t="s">
        <v>881</v>
      </c>
      <c r="B51" s="5" t="n">
        <v>1</v>
      </c>
      <c r="D51" s="5" t="n">
        <v>4</v>
      </c>
    </row>
    <row r="52" spans="1:4">
      <c r="A52" s="4" t="s">
        <v>882</v>
      </c>
      <c r="B52" s="5" t="n">
        <v>-1</v>
      </c>
    </row>
    <row r="53" spans="1:4">
      <c r="A53" s="4" t="s">
        <v>883</v>
      </c>
      <c r="B53" s="5" t="n">
        <v>143</v>
      </c>
      <c r="D53" s="5" t="n">
        <v>411</v>
      </c>
    </row>
    <row r="54" spans="1:4">
      <c r="A54" s="4" t="s">
        <v>888</v>
      </c>
    </row>
    <row r="55" spans="1:4">
      <c r="A55" s="3" t="s">
        <v>871</v>
      </c>
    </row>
    <row r="56" spans="1:4">
      <c r="A56" s="4" t="s">
        <v>872</v>
      </c>
      <c r="B56" s="5" t="n">
        <v>2689</v>
      </c>
      <c r="D56" s="5" t="n">
        <v>2603</v>
      </c>
    </row>
    <row r="57" spans="1:4">
      <c r="A57" s="4" t="s">
        <v>873</v>
      </c>
      <c r="B57" s="5" t="n">
        <v>5</v>
      </c>
      <c r="D57" s="5" t="n">
        <v>19</v>
      </c>
    </row>
    <row r="58" spans="1:4">
      <c r="A58" s="4" t="s">
        <v>874</v>
      </c>
      <c r="B58" s="5" t="n">
        <v>-37</v>
      </c>
      <c r="D58" s="5" t="n">
        <v>-9</v>
      </c>
    </row>
    <row r="59" spans="1:4">
      <c r="A59" s="4" t="s">
        <v>875</v>
      </c>
      <c r="B59" s="5" t="n">
        <v>2657</v>
      </c>
      <c r="D59" s="5" t="n">
        <v>2613</v>
      </c>
    </row>
    <row r="60" spans="1:4">
      <c r="A60" s="4" t="s">
        <v>880</v>
      </c>
      <c r="B60" s="5" t="n">
        <v>488</v>
      </c>
      <c r="D60" s="5" t="n">
        <v>538</v>
      </c>
    </row>
    <row r="61" spans="1:4">
      <c r="A61" s="4" t="s">
        <v>881</v>
      </c>
      <c r="B61" s="5" t="n">
        <v>1</v>
      </c>
      <c r="D61" s="5" t="n">
        <v>10</v>
      </c>
    </row>
    <row r="62" spans="1:4">
      <c r="A62" s="4" t="s">
        <v>882</v>
      </c>
      <c r="B62" s="5" t="n">
        <v>-1</v>
      </c>
    </row>
    <row r="63" spans="1:4">
      <c r="A63" s="4" t="s">
        <v>883</v>
      </c>
      <c r="B63" s="5" t="n">
        <v>488</v>
      </c>
      <c r="D63" s="5" t="n">
        <v>548</v>
      </c>
    </row>
    <row r="64" spans="1:4">
      <c r="A64" s="4" t="s">
        <v>889</v>
      </c>
    </row>
    <row r="65" spans="1:4">
      <c r="A65" s="3" t="s">
        <v>871</v>
      </c>
    </row>
    <row r="66" spans="1:4">
      <c r="A66" s="4" t="s">
        <v>872</v>
      </c>
      <c r="B66" s="5" t="n">
        <v>4933</v>
      </c>
      <c r="D66" s="5" t="n">
        <v>5331</v>
      </c>
    </row>
    <row r="67" spans="1:4">
      <c r="A67" s="4" t="s">
        <v>873</v>
      </c>
      <c r="B67" s="5" t="n">
        <v>59</v>
      </c>
      <c r="D67" s="5" t="n">
        <v>74</v>
      </c>
    </row>
    <row r="68" spans="1:4">
      <c r="A68" s="4" t="s">
        <v>874</v>
      </c>
      <c r="B68" s="5" t="n">
        <v>-20</v>
      </c>
      <c r="D68" s="5" t="n">
        <v>-8</v>
      </c>
    </row>
    <row r="69" spans="1:4">
      <c r="A69" s="4" t="s">
        <v>875</v>
      </c>
      <c r="B69" s="5" t="n">
        <v>4972</v>
      </c>
      <c r="D69" s="5" t="n">
        <v>5397</v>
      </c>
    </row>
    <row r="70" spans="1:4">
      <c r="A70" s="4" t="s">
        <v>880</v>
      </c>
      <c r="B70" s="5" t="n">
        <v>182</v>
      </c>
      <c r="D70" s="5" t="n">
        <v>200</v>
      </c>
    </row>
    <row r="71" spans="1:4">
      <c r="A71" s="4" t="s">
        <v>881</v>
      </c>
      <c r="B71" s="5" t="n">
        <v>1</v>
      </c>
      <c r="D71" s="5" t="n">
        <v>1</v>
      </c>
    </row>
    <row r="72" spans="1:4">
      <c r="A72" s="4" t="s">
        <v>883</v>
      </c>
      <c r="B72" s="5" t="n">
        <v>183</v>
      </c>
      <c r="D72" s="5" t="n">
        <v>201</v>
      </c>
    </row>
    <row r="73" spans="1:4">
      <c r="A73" s="4" t="s">
        <v>890</v>
      </c>
    </row>
    <row r="74" spans="1:4">
      <c r="A74" s="3" t="s">
        <v>871</v>
      </c>
    </row>
    <row r="75" spans="1:4">
      <c r="A75" s="4" t="s">
        <v>872</v>
      </c>
      <c r="B75" s="5" t="n">
        <v>3821</v>
      </c>
      <c r="D75" s="5" t="n">
        <v>4322</v>
      </c>
    </row>
    <row r="76" spans="1:4">
      <c r="A76" s="4" t="s">
        <v>873</v>
      </c>
      <c r="B76" s="5" t="n">
        <v>96</v>
      </c>
      <c r="D76" s="5" t="n">
        <v>129</v>
      </c>
    </row>
    <row r="77" spans="1:4">
      <c r="A77" s="4" t="s">
        <v>874</v>
      </c>
      <c r="B77" s="5" t="n">
        <v>-38</v>
      </c>
      <c r="D77" s="5" t="n">
        <v>-17</v>
      </c>
    </row>
    <row r="78" spans="1:4">
      <c r="A78" s="4" t="s">
        <v>875</v>
      </c>
      <c r="B78" s="5" t="n">
        <v>3879</v>
      </c>
      <c r="D78" s="5" t="n">
        <v>4434</v>
      </c>
    </row>
    <row r="79" spans="1:4">
      <c r="A79" s="4" t="s">
        <v>880</v>
      </c>
      <c r="B79" s="5" t="n">
        <v>1849</v>
      </c>
      <c r="D79" s="5" t="n">
        <v>1957</v>
      </c>
    </row>
    <row r="80" spans="1:4">
      <c r="A80" s="4" t="s">
        <v>881</v>
      </c>
      <c r="B80" s="5" t="n">
        <v>53</v>
      </c>
      <c r="D80" s="5" t="n">
        <v>88</v>
      </c>
    </row>
    <row r="81" spans="1:4">
      <c r="A81" s="4" t="s">
        <v>882</v>
      </c>
      <c r="B81" s="5" t="n">
        <v>-28</v>
      </c>
      <c r="D81" s="5" t="n">
        <v>-20</v>
      </c>
    </row>
    <row r="82" spans="1:4">
      <c r="A82" s="4" t="s">
        <v>883</v>
      </c>
      <c r="B82" s="7" t="n">
        <v>1874</v>
      </c>
      <c r="D82" s="5" t="n">
        <v>2025</v>
      </c>
    </row>
    <row r="83" spans="1:4">
      <c r="A83" s="4" t="s">
        <v>891</v>
      </c>
    </row>
    <row r="84" spans="1:4">
      <c r="A84" s="3" t="s">
        <v>871</v>
      </c>
    </row>
    <row r="85" spans="1:4">
      <c r="A85" s="4" t="s">
        <v>892</v>
      </c>
      <c r="D85" s="5" t="n">
        <v>587</v>
      </c>
    </row>
    <row r="86" spans="1:4">
      <c r="A86" s="4" t="s">
        <v>893</v>
      </c>
      <c r="D86" s="5" t="n">
        <v>-2</v>
      </c>
    </row>
    <row r="87" spans="1:4">
      <c r="A87" s="4" t="s">
        <v>894</v>
      </c>
      <c r="D87" s="7" t="n">
        <v>585</v>
      </c>
    </row>
    <row r="88" spans="1:4">
      <c r="A88" s="4" t="s">
        <v>895</v>
      </c>
    </row>
    <row r="89" spans="1:4">
      <c r="A89" s="3" t="s">
        <v>871</v>
      </c>
    </row>
    <row r="90" spans="1:4">
      <c r="A90" s="4" t="s">
        <v>896</v>
      </c>
      <c r="C90" s="7"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5</v>
      </c>
    </row>
    <row r="2" spans="1:3">
      <c r="A2" s="3" t="s">
        <v>898</v>
      </c>
    </row>
    <row r="3" spans="1:3">
      <c r="A3" s="4" t="s">
        <v>899</v>
      </c>
      <c r="B3" s="7" t="n">
        <v>-126</v>
      </c>
      <c r="C3" s="7" t="n">
        <v>-110</v>
      </c>
    </row>
    <row r="4" spans="1:3">
      <c r="A4" s="4" t="s">
        <v>900</v>
      </c>
      <c r="B4" s="5" t="n">
        <v>13913</v>
      </c>
      <c r="C4" s="5" t="n">
        <v>17837</v>
      </c>
    </row>
    <row r="5" spans="1:3">
      <c r="A5" s="4" t="s">
        <v>901</v>
      </c>
      <c r="B5" s="5" t="n">
        <v>-709</v>
      </c>
      <c r="C5" s="5" t="n">
        <v>-336</v>
      </c>
    </row>
    <row r="6" spans="1:3">
      <c r="A6" s="4" t="s">
        <v>902</v>
      </c>
      <c r="B6" s="5" t="n">
        <v>23902</v>
      </c>
      <c r="C6" s="5" t="n">
        <v>14697</v>
      </c>
    </row>
    <row r="7" spans="1:3">
      <c r="A7" s="4" t="s">
        <v>903</v>
      </c>
      <c r="B7" s="5" t="n">
        <v>-835</v>
      </c>
      <c r="C7" s="5" t="n">
        <v>-446</v>
      </c>
    </row>
    <row r="8" spans="1:3">
      <c r="A8" s="4" t="s">
        <v>904</v>
      </c>
      <c r="B8" s="5" t="n">
        <v>37815</v>
      </c>
      <c r="C8" s="5" t="n">
        <v>32534</v>
      </c>
    </row>
    <row r="9" spans="1:3">
      <c r="A9" s="4" t="s">
        <v>905</v>
      </c>
      <c r="B9" s="5" t="n">
        <v>-62</v>
      </c>
      <c r="C9" s="5" t="n">
        <v>-25</v>
      </c>
    </row>
    <row r="10" spans="1:3">
      <c r="A10" s="4" t="s">
        <v>906</v>
      </c>
      <c r="B10" s="5" t="n">
        <v>4506</v>
      </c>
      <c r="C10" s="5" t="n">
        <v>3445</v>
      </c>
    </row>
    <row r="11" spans="1:3">
      <c r="A11" s="4" t="s">
        <v>907</v>
      </c>
      <c r="B11" s="5" t="n">
        <v>-349</v>
      </c>
      <c r="C11" s="5" t="n">
        <v>-147</v>
      </c>
    </row>
    <row r="12" spans="1:3">
      <c r="A12" s="4" t="s">
        <v>908</v>
      </c>
      <c r="B12" s="5" t="n">
        <v>8490</v>
      </c>
      <c r="C12" s="5" t="n">
        <v>6490</v>
      </c>
    </row>
    <row r="13" spans="1:3">
      <c r="A13" s="4" t="s">
        <v>909</v>
      </c>
      <c r="B13" s="5" t="n">
        <v>-411</v>
      </c>
      <c r="C13" s="5" t="n">
        <v>-172</v>
      </c>
    </row>
    <row r="14" spans="1:3">
      <c r="A14" s="4" t="s">
        <v>910</v>
      </c>
      <c r="B14" s="5" t="n">
        <v>12996</v>
      </c>
      <c r="C14" s="5" t="n">
        <v>9935</v>
      </c>
    </row>
    <row r="15" spans="1:3">
      <c r="A15" s="4" t="s">
        <v>884</v>
      </c>
    </row>
    <row r="16" spans="1:3">
      <c r="A16" s="3" t="s">
        <v>898</v>
      </c>
    </row>
    <row r="17" spans="1:3">
      <c r="A17" s="4" t="s">
        <v>899</v>
      </c>
      <c r="B17" s="5" t="n">
        <v>-21</v>
      </c>
      <c r="C17" s="5" t="n">
        <v>-42</v>
      </c>
    </row>
    <row r="18" spans="1:3">
      <c r="A18" s="4" t="s">
        <v>900</v>
      </c>
      <c r="B18" s="5" t="n">
        <v>4125</v>
      </c>
      <c r="C18" s="5" t="n">
        <v>6099</v>
      </c>
    </row>
    <row r="19" spans="1:3">
      <c r="A19" s="4" t="s">
        <v>901</v>
      </c>
      <c r="B19" s="5" t="n">
        <v>-116</v>
      </c>
      <c r="C19" s="5" t="n">
        <v>-42</v>
      </c>
    </row>
    <row r="20" spans="1:3">
      <c r="A20" s="4" t="s">
        <v>902</v>
      </c>
      <c r="B20" s="5" t="n">
        <v>5423</v>
      </c>
      <c r="C20" s="5" t="n">
        <v>1465</v>
      </c>
    </row>
    <row r="21" spans="1:3">
      <c r="A21" s="4" t="s">
        <v>903</v>
      </c>
      <c r="B21" s="5" t="n">
        <v>-137</v>
      </c>
      <c r="C21" s="5" t="n">
        <v>-84</v>
      </c>
    </row>
    <row r="22" spans="1:3">
      <c r="A22" s="4" t="s">
        <v>904</v>
      </c>
      <c r="B22" s="5" t="n">
        <v>9548</v>
      </c>
      <c r="C22" s="5" t="n">
        <v>7564</v>
      </c>
    </row>
    <row r="23" spans="1:3">
      <c r="A23" s="4" t="s">
        <v>905</v>
      </c>
      <c r="C23" s="5" t="n">
        <v>-3</v>
      </c>
    </row>
    <row r="24" spans="1:3">
      <c r="A24" s="4" t="s">
        <v>906</v>
      </c>
      <c r="C24" s="5" t="n">
        <v>195</v>
      </c>
    </row>
    <row r="25" spans="1:3">
      <c r="A25" s="4" t="s">
        <v>907</v>
      </c>
      <c r="B25" s="5" t="n">
        <v>-23</v>
      </c>
      <c r="C25" s="5" t="n">
        <v>-10</v>
      </c>
    </row>
    <row r="26" spans="1:3">
      <c r="A26" s="4" t="s">
        <v>908</v>
      </c>
      <c r="B26" s="5" t="n">
        <v>446</v>
      </c>
      <c r="C26" s="5" t="n">
        <v>255</v>
      </c>
    </row>
    <row r="27" spans="1:3">
      <c r="A27" s="4" t="s">
        <v>909</v>
      </c>
      <c r="B27" s="5" t="n">
        <v>-23</v>
      </c>
      <c r="C27" s="5" t="n">
        <v>-13</v>
      </c>
    </row>
    <row r="28" spans="1:3">
      <c r="A28" s="4" t="s">
        <v>910</v>
      </c>
      <c r="B28" s="5" t="n">
        <v>446</v>
      </c>
      <c r="C28" s="5" t="n">
        <v>450</v>
      </c>
    </row>
    <row r="29" spans="1:3">
      <c r="A29" s="4" t="s">
        <v>885</v>
      </c>
    </row>
    <row r="30" spans="1:3">
      <c r="A30" s="3" t="s">
        <v>898</v>
      </c>
    </row>
    <row r="31" spans="1:3">
      <c r="A31" s="4" t="s">
        <v>899</v>
      </c>
      <c r="B31" s="5" t="n">
        <v>-57</v>
      </c>
      <c r="C31" s="5" t="n">
        <v>-47</v>
      </c>
    </row>
    <row r="32" spans="1:3">
      <c r="A32" s="4" t="s">
        <v>900</v>
      </c>
      <c r="B32" s="5" t="n">
        <v>4823</v>
      </c>
      <c r="C32" s="5" t="n">
        <v>8151</v>
      </c>
    </row>
    <row r="33" spans="1:3">
      <c r="A33" s="4" t="s">
        <v>901</v>
      </c>
      <c r="B33" s="5" t="n">
        <v>-467</v>
      </c>
      <c r="C33" s="5" t="n">
        <v>-202</v>
      </c>
    </row>
    <row r="34" spans="1:3">
      <c r="A34" s="4" t="s">
        <v>902</v>
      </c>
      <c r="B34" s="5" t="n">
        <v>13830</v>
      </c>
      <c r="C34" s="5" t="n">
        <v>9954</v>
      </c>
    </row>
    <row r="35" spans="1:3">
      <c r="A35" s="4" t="s">
        <v>903</v>
      </c>
      <c r="B35" s="5" t="n">
        <v>-524</v>
      </c>
      <c r="C35" s="5" t="n">
        <v>-249</v>
      </c>
    </row>
    <row r="36" spans="1:3">
      <c r="A36" s="4" t="s">
        <v>904</v>
      </c>
      <c r="B36" s="5" t="n">
        <v>18653</v>
      </c>
      <c r="C36" s="5" t="n">
        <v>18105</v>
      </c>
    </row>
    <row r="37" spans="1:3">
      <c r="A37" s="4" t="s">
        <v>905</v>
      </c>
      <c r="B37" s="5" t="n">
        <v>-58</v>
      </c>
      <c r="C37" s="5" t="n">
        <v>-10</v>
      </c>
    </row>
    <row r="38" spans="1:3">
      <c r="A38" s="4" t="s">
        <v>906</v>
      </c>
      <c r="B38" s="5" t="n">
        <v>4191</v>
      </c>
      <c r="C38" s="5" t="n">
        <v>3167</v>
      </c>
    </row>
    <row r="39" spans="1:3">
      <c r="A39" s="4" t="s">
        <v>907</v>
      </c>
      <c r="B39" s="5" t="n">
        <v>-300</v>
      </c>
      <c r="C39" s="5" t="n">
        <v>-129</v>
      </c>
    </row>
    <row r="40" spans="1:3">
      <c r="A40" s="4" t="s">
        <v>908</v>
      </c>
      <c r="B40" s="5" t="n">
        <v>7921</v>
      </c>
      <c r="C40" s="5" t="n">
        <v>6168</v>
      </c>
    </row>
    <row r="41" spans="1:3">
      <c r="A41" s="4" t="s">
        <v>909</v>
      </c>
      <c r="B41" s="5" t="n">
        <v>-358</v>
      </c>
      <c r="C41" s="5" t="n">
        <v>-139</v>
      </c>
    </row>
    <row r="42" spans="1:3">
      <c r="A42" s="4" t="s">
        <v>910</v>
      </c>
      <c r="B42" s="5" t="n">
        <v>12112</v>
      </c>
      <c r="C42" s="5" t="n">
        <v>9335</v>
      </c>
    </row>
    <row r="43" spans="1:3">
      <c r="A43" s="4" t="s">
        <v>886</v>
      </c>
    </row>
    <row r="44" spans="1:3">
      <c r="A44" s="3" t="s">
        <v>898</v>
      </c>
    </row>
    <row r="45" spans="1:3">
      <c r="A45" s="4" t="s">
        <v>899</v>
      </c>
      <c r="B45" s="5" t="n">
        <v>-1</v>
      </c>
      <c r="C45" s="4" t="s">
        <v>120</v>
      </c>
    </row>
    <row r="46" spans="1:3">
      <c r="A46" s="4" t="s">
        <v>900</v>
      </c>
      <c r="B46" s="5" t="n">
        <v>74</v>
      </c>
      <c r="C46" s="4" t="s">
        <v>120</v>
      </c>
    </row>
    <row r="47" spans="1:3">
      <c r="A47" s="4" t="s">
        <v>901</v>
      </c>
      <c r="B47" s="5" t="n">
        <v>-12</v>
      </c>
      <c r="C47" s="5" t="n">
        <v>-21</v>
      </c>
    </row>
    <row r="48" spans="1:3">
      <c r="A48" s="4" t="s">
        <v>902</v>
      </c>
      <c r="B48" s="5" t="n">
        <v>310</v>
      </c>
      <c r="C48" s="5" t="n">
        <v>383</v>
      </c>
    </row>
    <row r="49" spans="1:3">
      <c r="A49" s="4" t="s">
        <v>903</v>
      </c>
      <c r="B49" s="5" t="n">
        <v>-13</v>
      </c>
      <c r="C49" s="5" t="n">
        <v>-21</v>
      </c>
    </row>
    <row r="50" spans="1:3">
      <c r="A50" s="4" t="s">
        <v>904</v>
      </c>
      <c r="B50" s="5" t="n">
        <v>384</v>
      </c>
      <c r="C50" s="5" t="n">
        <v>383</v>
      </c>
    </row>
    <row r="51" spans="1:3">
      <c r="A51" s="4" t="s">
        <v>887</v>
      </c>
    </row>
    <row r="52" spans="1:3">
      <c r="A52" s="3" t="s">
        <v>898</v>
      </c>
    </row>
    <row r="53" spans="1:3">
      <c r="A53" s="4" t="s">
        <v>899</v>
      </c>
      <c r="B53" s="5" t="n">
        <v>-1</v>
      </c>
      <c r="C53" s="5" t="n">
        <v>-11</v>
      </c>
    </row>
    <row r="54" spans="1:3">
      <c r="A54" s="4" t="s">
        <v>900</v>
      </c>
      <c r="B54" s="5" t="n">
        <v>65</v>
      </c>
      <c r="C54" s="5" t="n">
        <v>524</v>
      </c>
    </row>
    <row r="55" spans="1:3">
      <c r="A55" s="4" t="s">
        <v>901</v>
      </c>
      <c r="B55" s="5" t="n">
        <v>-65</v>
      </c>
      <c r="C55" s="5" t="n">
        <v>-47</v>
      </c>
    </row>
    <row r="56" spans="1:3">
      <c r="A56" s="4" t="s">
        <v>902</v>
      </c>
      <c r="B56" s="5" t="n">
        <v>1516</v>
      </c>
      <c r="C56" s="5" t="n">
        <v>1302</v>
      </c>
    </row>
    <row r="57" spans="1:3">
      <c r="A57" s="4" t="s">
        <v>903</v>
      </c>
      <c r="B57" s="5" t="n">
        <v>-66</v>
      </c>
      <c r="C57" s="5" t="n">
        <v>-58</v>
      </c>
    </row>
    <row r="58" spans="1:3">
      <c r="A58" s="4" t="s">
        <v>904</v>
      </c>
      <c r="B58" s="5" t="n">
        <v>1581</v>
      </c>
      <c r="C58" s="5" t="n">
        <v>1826</v>
      </c>
    </row>
    <row r="59" spans="1:3">
      <c r="A59" s="4" t="s">
        <v>905</v>
      </c>
      <c r="B59" s="5" t="n">
        <v>-1</v>
      </c>
    </row>
    <row r="60" spans="1:3">
      <c r="A60" s="4" t="s">
        <v>906</v>
      </c>
      <c r="B60" s="5" t="n">
        <v>88</v>
      </c>
    </row>
    <row r="61" spans="1:3">
      <c r="A61" s="4" t="s">
        <v>909</v>
      </c>
      <c r="B61" s="5" t="n">
        <v>-1</v>
      </c>
    </row>
    <row r="62" spans="1:3">
      <c r="A62" s="4" t="s">
        <v>910</v>
      </c>
      <c r="B62" s="5" t="n">
        <v>88</v>
      </c>
    </row>
    <row r="63" spans="1:3">
      <c r="A63" s="4" t="s">
        <v>888</v>
      </c>
    </row>
    <row r="64" spans="1:3">
      <c r="A64" s="3" t="s">
        <v>898</v>
      </c>
    </row>
    <row r="65" spans="1:3">
      <c r="A65" s="4" t="s">
        <v>899</v>
      </c>
      <c r="B65" s="5" t="n">
        <v>-23</v>
      </c>
      <c r="C65" s="5" t="n">
        <v>-3</v>
      </c>
    </row>
    <row r="66" spans="1:3">
      <c r="A66" s="4" t="s">
        <v>900</v>
      </c>
      <c r="B66" s="5" t="n">
        <v>1809</v>
      </c>
      <c r="C66" s="5" t="n">
        <v>400</v>
      </c>
    </row>
    <row r="67" spans="1:3">
      <c r="A67" s="4" t="s">
        <v>901</v>
      </c>
      <c r="B67" s="5" t="n">
        <v>-14</v>
      </c>
      <c r="C67" s="5" t="n">
        <v>-6</v>
      </c>
    </row>
    <row r="68" spans="1:3">
      <c r="A68" s="4" t="s">
        <v>902</v>
      </c>
      <c r="B68" s="5" t="n">
        <v>498</v>
      </c>
      <c r="C68" s="5" t="n">
        <v>333</v>
      </c>
    </row>
    <row r="69" spans="1:3">
      <c r="A69" s="4" t="s">
        <v>903</v>
      </c>
      <c r="B69" s="5" t="n">
        <v>-37</v>
      </c>
      <c r="C69" s="5" t="n">
        <v>-9</v>
      </c>
    </row>
    <row r="70" spans="1:3">
      <c r="A70" s="4" t="s">
        <v>904</v>
      </c>
      <c r="B70" s="5" t="n">
        <v>2307</v>
      </c>
      <c r="C70" s="5" t="n">
        <v>733</v>
      </c>
    </row>
    <row r="71" spans="1:3">
      <c r="A71" s="4" t="s">
        <v>905</v>
      </c>
      <c r="B71" s="5" t="n">
        <v>-1</v>
      </c>
    </row>
    <row r="72" spans="1:3">
      <c r="A72" s="4" t="s">
        <v>906</v>
      </c>
      <c r="B72" s="5" t="n">
        <v>152</v>
      </c>
    </row>
    <row r="73" spans="1:3">
      <c r="A73" s="4" t="s">
        <v>909</v>
      </c>
      <c r="B73" s="5" t="n">
        <v>-1</v>
      </c>
    </row>
    <row r="74" spans="1:3">
      <c r="A74" s="4" t="s">
        <v>910</v>
      </c>
      <c r="B74" s="5" t="n">
        <v>152</v>
      </c>
    </row>
    <row r="75" spans="1:3">
      <c r="A75" s="4" t="s">
        <v>911</v>
      </c>
    </row>
    <row r="76" spans="1:3">
      <c r="A76" s="3" t="s">
        <v>898</v>
      </c>
    </row>
    <row r="77" spans="1:3">
      <c r="A77" s="4" t="s">
        <v>899</v>
      </c>
      <c r="B77" s="5" t="n">
        <v>-11</v>
      </c>
      <c r="C77" s="5" t="n">
        <v>-4</v>
      </c>
    </row>
    <row r="78" spans="1:3">
      <c r="A78" s="4" t="s">
        <v>900</v>
      </c>
      <c r="B78" s="5" t="n">
        <v>2149</v>
      </c>
      <c r="C78" s="5" t="n">
        <v>1697</v>
      </c>
    </row>
    <row r="79" spans="1:3">
      <c r="A79" s="4" t="s">
        <v>901</v>
      </c>
      <c r="B79" s="5" t="n">
        <v>-9</v>
      </c>
      <c r="C79" s="5" t="n">
        <v>-4</v>
      </c>
    </row>
    <row r="80" spans="1:3">
      <c r="A80" s="4" t="s">
        <v>902</v>
      </c>
      <c r="B80" s="5" t="n">
        <v>1032</v>
      </c>
      <c r="C80" s="5" t="n">
        <v>462</v>
      </c>
    </row>
    <row r="81" spans="1:3">
      <c r="A81" s="4" t="s">
        <v>903</v>
      </c>
      <c r="B81" s="5" t="n">
        <v>-20</v>
      </c>
      <c r="C81" s="5" t="n">
        <v>-8</v>
      </c>
    </row>
    <row r="82" spans="1:3">
      <c r="A82" s="4" t="s">
        <v>904</v>
      </c>
      <c r="B82" s="5" t="n">
        <v>3181</v>
      </c>
      <c r="C82" s="5" t="n">
        <v>2159</v>
      </c>
    </row>
    <row r="83" spans="1:3">
      <c r="A83" s="4" t="s">
        <v>890</v>
      </c>
    </row>
    <row r="84" spans="1:3">
      <c r="A84" s="3" t="s">
        <v>898</v>
      </c>
    </row>
    <row r="85" spans="1:3">
      <c r="A85" s="4" t="s">
        <v>899</v>
      </c>
      <c r="B85" s="5" t="n">
        <v>-12</v>
      </c>
      <c r="C85" s="5" t="n">
        <v>-3</v>
      </c>
    </row>
    <row r="86" spans="1:3">
      <c r="A86" s="4" t="s">
        <v>900</v>
      </c>
      <c r="B86" s="5" t="n">
        <v>868</v>
      </c>
      <c r="C86" s="5" t="n">
        <v>966</v>
      </c>
    </row>
    <row r="87" spans="1:3">
      <c r="A87" s="4" t="s">
        <v>901</v>
      </c>
      <c r="B87" s="5" t="n">
        <v>-26</v>
      </c>
      <c r="C87" s="5" t="n">
        <v>-14</v>
      </c>
    </row>
    <row r="88" spans="1:3">
      <c r="A88" s="4" t="s">
        <v>902</v>
      </c>
      <c r="B88" s="5" t="n">
        <v>1293</v>
      </c>
      <c r="C88" s="5" t="n">
        <v>798</v>
      </c>
    </row>
    <row r="89" spans="1:3">
      <c r="A89" s="4" t="s">
        <v>903</v>
      </c>
      <c r="B89" s="5" t="n">
        <v>-38</v>
      </c>
      <c r="C89" s="5" t="n">
        <v>-17</v>
      </c>
    </row>
    <row r="90" spans="1:3">
      <c r="A90" s="4" t="s">
        <v>904</v>
      </c>
      <c r="B90" s="5" t="n">
        <v>2161</v>
      </c>
      <c r="C90" s="5" t="n">
        <v>1764</v>
      </c>
    </row>
    <row r="91" spans="1:3">
      <c r="A91" s="4" t="s">
        <v>905</v>
      </c>
      <c r="B91" s="5" t="n">
        <v>-2</v>
      </c>
      <c r="C91" s="5" t="n">
        <v>-12</v>
      </c>
    </row>
    <row r="92" spans="1:3">
      <c r="A92" s="4" t="s">
        <v>906</v>
      </c>
      <c r="B92" s="5" t="n">
        <v>75</v>
      </c>
      <c r="C92" s="5" t="n">
        <v>83</v>
      </c>
    </row>
    <row r="93" spans="1:3">
      <c r="A93" s="4" t="s">
        <v>907</v>
      </c>
      <c r="B93" s="5" t="n">
        <v>-26</v>
      </c>
      <c r="C93" s="5" t="n">
        <v>-8</v>
      </c>
    </row>
    <row r="94" spans="1:3">
      <c r="A94" s="4" t="s">
        <v>908</v>
      </c>
      <c r="B94" s="5" t="n">
        <v>123</v>
      </c>
      <c r="C94" s="5" t="n">
        <v>67</v>
      </c>
    </row>
    <row r="95" spans="1:3">
      <c r="A95" s="4" t="s">
        <v>909</v>
      </c>
      <c r="B95" s="5" t="n">
        <v>-28</v>
      </c>
      <c r="C95" s="5" t="n">
        <v>-20</v>
      </c>
    </row>
    <row r="96" spans="1:3">
      <c r="A96" s="4" t="s">
        <v>910</v>
      </c>
      <c r="B96" s="7" t="n">
        <v>198</v>
      </c>
      <c r="C96" s="7"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36</v>
      </c>
    </row>
    <row r="3" spans="1:4">
      <c r="A3" s="3" t="s">
        <v>275</v>
      </c>
    </row>
    <row r="4" spans="1:4">
      <c r="A4" s="4" t="s">
        <v>913</v>
      </c>
      <c r="B4" s="7" t="n">
        <v>57</v>
      </c>
      <c r="C4" s="7" t="n">
        <v>38</v>
      </c>
      <c r="D4" s="7" t="n">
        <v>24</v>
      </c>
    </row>
    <row r="5" spans="1:4">
      <c r="A5" s="4" t="s">
        <v>914</v>
      </c>
      <c r="B5" s="7" t="n">
        <v>-57</v>
      </c>
      <c r="C5" s="5" t="n">
        <v>-31</v>
      </c>
      <c r="D5" s="5" t="n">
        <v>-8</v>
      </c>
    </row>
    <row r="6" spans="1:4">
      <c r="A6" s="4" t="s">
        <v>915</v>
      </c>
      <c r="C6" s="5" t="n">
        <v>7</v>
      </c>
      <c r="D6" s="5" t="n">
        <v>16</v>
      </c>
    </row>
    <row r="7" spans="1:4">
      <c r="A7" s="4" t="s">
        <v>916</v>
      </c>
      <c r="C7" s="7" t="n">
        <v>2</v>
      </c>
      <c r="D7" s="7"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3" t="s">
        <v>898</v>
      </c>
    </row>
    <row r="3" spans="1:3">
      <c r="A3" s="4" t="s">
        <v>918</v>
      </c>
      <c r="B3" s="7" t="n">
        <v>1281</v>
      </c>
    </row>
    <row r="4" spans="1:3">
      <c r="A4" s="4" t="s">
        <v>919</v>
      </c>
      <c r="B4" s="5" t="n">
        <v>17679</v>
      </c>
    </row>
    <row r="5" spans="1:3">
      <c r="A5" s="4" t="s">
        <v>920</v>
      </c>
      <c r="B5" s="5" t="n">
        <v>7293</v>
      </c>
    </row>
    <row r="6" spans="1:3">
      <c r="A6" s="4" t="s">
        <v>921</v>
      </c>
      <c r="B6" s="5" t="n">
        <v>37261</v>
      </c>
    </row>
    <row r="7" spans="1:3">
      <c r="A7" s="4" t="s">
        <v>872</v>
      </c>
      <c r="B7" s="5" t="n">
        <v>63514</v>
      </c>
      <c r="C7" s="7" t="n">
        <v>56625</v>
      </c>
    </row>
    <row r="8" spans="1:3">
      <c r="A8" s="4" t="s">
        <v>922</v>
      </c>
      <c r="B8" s="5" t="n">
        <v>1277</v>
      </c>
    </row>
    <row r="9" spans="1:3">
      <c r="A9" s="4" t="s">
        <v>923</v>
      </c>
      <c r="B9" s="5" t="n">
        <v>17567</v>
      </c>
    </row>
    <row r="10" spans="1:3">
      <c r="A10" s="4" t="s">
        <v>924</v>
      </c>
      <c r="B10" s="5" t="n">
        <v>7343</v>
      </c>
    </row>
    <row r="11" spans="1:3">
      <c r="A11" s="4" t="s">
        <v>925</v>
      </c>
      <c r="B11" s="5" t="n">
        <v>37202</v>
      </c>
    </row>
    <row r="12" spans="1:3">
      <c r="A12" s="4" t="s">
        <v>926</v>
      </c>
      <c r="B12" s="7" t="n">
        <v>63389</v>
      </c>
      <c r="C12" s="5" t="n">
        <v>57033</v>
      </c>
    </row>
    <row r="13" spans="1:3">
      <c r="A13" s="4" t="s">
        <v>927</v>
      </c>
      <c r="B13" s="4" t="s">
        <v>928</v>
      </c>
    </row>
    <row r="14" spans="1:3">
      <c r="A14" s="4" t="s">
        <v>929</v>
      </c>
      <c r="B14" s="7" t="n">
        <v>70</v>
      </c>
    </row>
    <row r="15" spans="1:3">
      <c r="A15" s="4" t="s">
        <v>930</v>
      </c>
      <c r="B15" s="5" t="n">
        <v>701</v>
      </c>
    </row>
    <row r="16" spans="1:3">
      <c r="A16" s="4" t="s">
        <v>931</v>
      </c>
      <c r="B16" s="5" t="n">
        <v>1910</v>
      </c>
    </row>
    <row r="17" spans="1:3">
      <c r="A17" s="4" t="s">
        <v>932</v>
      </c>
      <c r="B17" s="5" t="n">
        <v>16631</v>
      </c>
    </row>
    <row r="18" spans="1:3">
      <c r="A18" s="4" t="s">
        <v>880</v>
      </c>
      <c r="B18" s="5" t="n">
        <v>19312</v>
      </c>
      <c r="C18" s="5" t="n">
        <v>18513</v>
      </c>
    </row>
    <row r="19" spans="1:3">
      <c r="A19" s="4" t="s">
        <v>933</v>
      </c>
      <c r="B19" s="5" t="n">
        <v>70</v>
      </c>
    </row>
    <row r="20" spans="1:3">
      <c r="A20" s="4" t="s">
        <v>934</v>
      </c>
      <c r="B20" s="5" t="n">
        <v>713</v>
      </c>
    </row>
    <row r="21" spans="1:3">
      <c r="A21" s="4" t="s">
        <v>935</v>
      </c>
      <c r="B21" s="5" t="n">
        <v>1948</v>
      </c>
    </row>
    <row r="22" spans="1:3">
      <c r="A22" s="4" t="s">
        <v>936</v>
      </c>
      <c r="B22" s="5" t="n">
        <v>16288</v>
      </c>
    </row>
    <row r="23" spans="1:3">
      <c r="A23" s="4" t="s">
        <v>937</v>
      </c>
      <c r="B23" s="7" t="n">
        <v>19019</v>
      </c>
      <c r="C23" s="7" t="n">
        <v>18565</v>
      </c>
    </row>
    <row r="24" spans="1:3">
      <c r="A24" s="4" t="s">
        <v>938</v>
      </c>
      <c r="B24" s="4" t="s">
        <v>939</v>
      </c>
    </row>
    <row r="25" spans="1:3">
      <c r="A25" s="4" t="s">
        <v>940</v>
      </c>
    </row>
    <row r="26" spans="1:3">
      <c r="A26" s="3" t="s">
        <v>898</v>
      </c>
    </row>
    <row r="27" spans="1:3">
      <c r="A27" s="4" t="s">
        <v>927</v>
      </c>
      <c r="B27" s="4" t="s">
        <v>941</v>
      </c>
    </row>
    <row r="28" spans="1:3">
      <c r="A28" s="4" t="s">
        <v>938</v>
      </c>
      <c r="B28" s="4" t="s">
        <v>942</v>
      </c>
    </row>
    <row r="29" spans="1:3">
      <c r="A29" s="4" t="s">
        <v>943</v>
      </c>
    </row>
    <row r="30" spans="1:3">
      <c r="A30" s="3" t="s">
        <v>898</v>
      </c>
    </row>
    <row r="31" spans="1:3">
      <c r="A31" s="4" t="s">
        <v>927</v>
      </c>
      <c r="B31" s="4" t="s">
        <v>944</v>
      </c>
    </row>
    <row r="32" spans="1:3">
      <c r="A32" s="4" t="s">
        <v>938</v>
      </c>
      <c r="B32" s="4" t="s">
        <v>945</v>
      </c>
    </row>
    <row r="33" spans="1:3">
      <c r="A33" s="4" t="s">
        <v>946</v>
      </c>
    </row>
    <row r="34" spans="1:3">
      <c r="A34" s="3" t="s">
        <v>898</v>
      </c>
    </row>
    <row r="35" spans="1:3">
      <c r="A35" s="4" t="s">
        <v>927</v>
      </c>
      <c r="B35" s="4" t="s">
        <v>947</v>
      </c>
    </row>
    <row r="36" spans="1:3">
      <c r="A36" s="4" t="s">
        <v>938</v>
      </c>
      <c r="B36" s="4" t="s">
        <v>948</v>
      </c>
    </row>
    <row r="37" spans="1:3">
      <c r="A37" s="4" t="s">
        <v>949</v>
      </c>
    </row>
    <row r="38" spans="1:3">
      <c r="A38" s="3" t="s">
        <v>898</v>
      </c>
    </row>
    <row r="39" spans="1:3">
      <c r="A39" s="4" t="s">
        <v>927</v>
      </c>
      <c r="B39" s="4" t="s">
        <v>950</v>
      </c>
    </row>
    <row r="40" spans="1:3">
      <c r="A40" s="4" t="s">
        <v>938</v>
      </c>
      <c r="B40" s="4" t="s">
        <v>951</v>
      </c>
    </row>
    <row r="41" spans="1:3">
      <c r="A41" s="4" t="s">
        <v>884</v>
      </c>
    </row>
    <row r="42" spans="1:3">
      <c r="A42" s="3" t="s">
        <v>898</v>
      </c>
    </row>
    <row r="43" spans="1:3">
      <c r="A43" s="4" t="s">
        <v>918</v>
      </c>
      <c r="B43" s="7" t="n">
        <v>678</v>
      </c>
    </row>
    <row r="44" spans="1:3">
      <c r="A44" s="4" t="s">
        <v>919</v>
      </c>
      <c r="B44" s="5" t="n">
        <v>13285</v>
      </c>
    </row>
    <row r="45" spans="1:3">
      <c r="A45" s="4" t="s">
        <v>920</v>
      </c>
      <c r="B45" s="5" t="n">
        <v>3546</v>
      </c>
    </row>
    <row r="46" spans="1:3">
      <c r="A46" s="4" t="s">
        <v>921</v>
      </c>
      <c r="B46" s="5" t="n">
        <v>595</v>
      </c>
    </row>
    <row r="47" spans="1:3">
      <c r="A47" s="4" t="s">
        <v>872</v>
      </c>
      <c r="B47" s="5" t="n">
        <v>18104</v>
      </c>
    </row>
    <row r="48" spans="1:3">
      <c r="A48" s="4" t="s">
        <v>931</v>
      </c>
      <c r="B48" s="5" t="n">
        <v>487</v>
      </c>
    </row>
    <row r="49" spans="1:3">
      <c r="A49" s="4" t="s">
        <v>932</v>
      </c>
      <c r="B49" s="5" t="n">
        <v>271</v>
      </c>
    </row>
    <row r="50" spans="1:3">
      <c r="A50" s="4" t="s">
        <v>880</v>
      </c>
      <c r="B50" s="5" t="n">
        <v>758</v>
      </c>
    </row>
    <row r="51" spans="1:3">
      <c r="A51" s="4" t="s">
        <v>885</v>
      </c>
    </row>
    <row r="52" spans="1:3">
      <c r="A52" s="3" t="s">
        <v>898</v>
      </c>
    </row>
    <row r="53" spans="1:3">
      <c r="A53" s="4" t="s">
        <v>918</v>
      </c>
      <c r="B53" s="5" t="n">
        <v>1</v>
      </c>
    </row>
    <row r="54" spans="1:3">
      <c r="A54" s="4" t="s">
        <v>919</v>
      </c>
      <c r="B54" s="5" t="n">
        <v>64</v>
      </c>
    </row>
    <row r="55" spans="1:3">
      <c r="A55" s="4" t="s">
        <v>920</v>
      </c>
      <c r="B55" s="5" t="n">
        <v>629</v>
      </c>
    </row>
    <row r="56" spans="1:3">
      <c r="A56" s="4" t="s">
        <v>921</v>
      </c>
      <c r="B56" s="5" t="n">
        <v>28719</v>
      </c>
    </row>
    <row r="57" spans="1:3">
      <c r="A57" s="4" t="s">
        <v>872</v>
      </c>
      <c r="B57" s="5" t="n">
        <v>29413</v>
      </c>
    </row>
    <row r="58" spans="1:3">
      <c r="A58" s="4" t="s">
        <v>930</v>
      </c>
      <c r="B58" s="5" t="n">
        <v>74</v>
      </c>
    </row>
    <row r="59" spans="1:3">
      <c r="A59" s="4" t="s">
        <v>931</v>
      </c>
      <c r="B59" s="5" t="n">
        <v>529</v>
      </c>
    </row>
    <row r="60" spans="1:3">
      <c r="A60" s="4" t="s">
        <v>932</v>
      </c>
      <c r="B60" s="5" t="n">
        <v>15137</v>
      </c>
    </row>
    <row r="61" spans="1:3">
      <c r="A61" s="4" t="s">
        <v>880</v>
      </c>
      <c r="B61" s="5" t="n">
        <v>15740</v>
      </c>
    </row>
    <row r="62" spans="1:3">
      <c r="A62" s="4" t="s">
        <v>886</v>
      </c>
    </row>
    <row r="63" spans="1:3">
      <c r="A63" s="3" t="s">
        <v>898</v>
      </c>
    </row>
    <row r="64" spans="1:3">
      <c r="A64" s="4" t="s">
        <v>921</v>
      </c>
      <c r="B64" s="5" t="n">
        <v>1924</v>
      </c>
    </row>
    <row r="65" spans="1:3">
      <c r="A65" s="4" t="s">
        <v>872</v>
      </c>
      <c r="B65" s="5" t="n">
        <v>1924</v>
      </c>
    </row>
    <row r="66" spans="1:3">
      <c r="A66" s="4" t="s">
        <v>932</v>
      </c>
      <c r="B66" s="5" t="n">
        <v>152</v>
      </c>
    </row>
    <row r="67" spans="1:3">
      <c r="A67" s="4" t="s">
        <v>880</v>
      </c>
      <c r="B67" s="5" t="n">
        <v>152</v>
      </c>
    </row>
    <row r="68" spans="1:3">
      <c r="A68" s="4" t="s">
        <v>887</v>
      </c>
    </row>
    <row r="69" spans="1:3">
      <c r="A69" s="3" t="s">
        <v>898</v>
      </c>
    </row>
    <row r="70" spans="1:3">
      <c r="A70" s="4" t="s">
        <v>918</v>
      </c>
      <c r="B70" s="5" t="n">
        <v>4</v>
      </c>
    </row>
    <row r="71" spans="1:3">
      <c r="A71" s="4" t="s">
        <v>919</v>
      </c>
      <c r="B71" s="5" t="n">
        <v>596</v>
      </c>
    </row>
    <row r="72" spans="1:3">
      <c r="A72" s="4" t="s">
        <v>920</v>
      </c>
      <c r="B72" s="5" t="n">
        <v>306</v>
      </c>
    </row>
    <row r="73" spans="1:3">
      <c r="A73" s="4" t="s">
        <v>921</v>
      </c>
      <c r="B73" s="5" t="n">
        <v>1724</v>
      </c>
    </row>
    <row r="74" spans="1:3">
      <c r="A74" s="4" t="s">
        <v>872</v>
      </c>
      <c r="B74" s="5" t="n">
        <v>2630</v>
      </c>
    </row>
    <row r="75" spans="1:3">
      <c r="A75" s="4" t="s">
        <v>929</v>
      </c>
      <c r="B75" s="5" t="n">
        <v>46</v>
      </c>
    </row>
    <row r="76" spans="1:3">
      <c r="A76" s="4" t="s">
        <v>930</v>
      </c>
      <c r="B76" s="5" t="n">
        <v>42</v>
      </c>
    </row>
    <row r="77" spans="1:3">
      <c r="A77" s="4" t="s">
        <v>931</v>
      </c>
      <c r="B77" s="5" t="n">
        <v>4</v>
      </c>
    </row>
    <row r="78" spans="1:3">
      <c r="A78" s="4" t="s">
        <v>932</v>
      </c>
      <c r="B78" s="5" t="n">
        <v>51</v>
      </c>
    </row>
    <row r="79" spans="1:3">
      <c r="A79" s="4" t="s">
        <v>880</v>
      </c>
      <c r="B79" s="5" t="n">
        <v>143</v>
      </c>
    </row>
    <row r="80" spans="1:3">
      <c r="A80" s="4" t="s">
        <v>888</v>
      </c>
    </row>
    <row r="81" spans="1:3">
      <c r="A81" s="3" t="s">
        <v>898</v>
      </c>
    </row>
    <row r="82" spans="1:3">
      <c r="A82" s="4" t="s">
        <v>920</v>
      </c>
      <c r="B82" s="5" t="n">
        <v>425</v>
      </c>
    </row>
    <row r="83" spans="1:3">
      <c r="A83" s="4" t="s">
        <v>921</v>
      </c>
      <c r="B83" s="5" t="n">
        <v>2264</v>
      </c>
    </row>
    <row r="84" spans="1:3">
      <c r="A84" s="4" t="s">
        <v>872</v>
      </c>
      <c r="B84" s="5" t="n">
        <v>2689</v>
      </c>
    </row>
    <row r="85" spans="1:3">
      <c r="A85" s="4" t="s">
        <v>932</v>
      </c>
      <c r="B85" s="5" t="n">
        <v>488</v>
      </c>
    </row>
    <row r="86" spans="1:3">
      <c r="A86" s="4" t="s">
        <v>880</v>
      </c>
      <c r="B86" s="5" t="n">
        <v>488</v>
      </c>
    </row>
    <row r="87" spans="1:3">
      <c r="A87" s="4" t="s">
        <v>911</v>
      </c>
    </row>
    <row r="88" spans="1:3">
      <c r="A88" s="3" t="s">
        <v>898</v>
      </c>
    </row>
    <row r="89" spans="1:3">
      <c r="A89" s="4" t="s">
        <v>918</v>
      </c>
      <c r="B89" s="5" t="n">
        <v>26</v>
      </c>
    </row>
    <row r="90" spans="1:3">
      <c r="A90" s="4" t="s">
        <v>919</v>
      </c>
      <c r="B90" s="5" t="n">
        <v>2118</v>
      </c>
    </row>
    <row r="91" spans="1:3">
      <c r="A91" s="4" t="s">
        <v>920</v>
      </c>
      <c r="B91" s="5" t="n">
        <v>1674</v>
      </c>
    </row>
    <row r="92" spans="1:3">
      <c r="A92" s="4" t="s">
        <v>921</v>
      </c>
      <c r="B92" s="5" t="n">
        <v>1115</v>
      </c>
    </row>
    <row r="93" spans="1:3">
      <c r="A93" s="4" t="s">
        <v>872</v>
      </c>
      <c r="B93" s="5" t="n">
        <v>4933</v>
      </c>
    </row>
    <row r="94" spans="1:3">
      <c r="A94" s="4" t="s">
        <v>930</v>
      </c>
      <c r="B94" s="5" t="n">
        <v>12</v>
      </c>
    </row>
    <row r="95" spans="1:3">
      <c r="A95" s="4" t="s">
        <v>931</v>
      </c>
      <c r="B95" s="5" t="n">
        <v>100</v>
      </c>
    </row>
    <row r="96" spans="1:3">
      <c r="A96" s="4" t="s">
        <v>932</v>
      </c>
      <c r="B96" s="5" t="n">
        <v>70</v>
      </c>
    </row>
    <row r="97" spans="1:3">
      <c r="A97" s="4" t="s">
        <v>880</v>
      </c>
      <c r="B97" s="5" t="n">
        <v>182</v>
      </c>
    </row>
    <row r="98" spans="1:3">
      <c r="A98" s="4" t="s">
        <v>890</v>
      </c>
    </row>
    <row r="99" spans="1:3">
      <c r="A99" s="3" t="s">
        <v>898</v>
      </c>
    </row>
    <row r="100" spans="1:3">
      <c r="A100" s="4" t="s">
        <v>918</v>
      </c>
      <c r="B100" s="5" t="n">
        <v>572</v>
      </c>
    </row>
    <row r="101" spans="1:3">
      <c r="A101" s="4" t="s">
        <v>919</v>
      </c>
      <c r="B101" s="5" t="n">
        <v>1616</v>
      </c>
    </row>
    <row r="102" spans="1:3">
      <c r="A102" s="4" t="s">
        <v>920</v>
      </c>
      <c r="B102" s="5" t="n">
        <v>713</v>
      </c>
    </row>
    <row r="103" spans="1:3">
      <c r="A103" s="4" t="s">
        <v>921</v>
      </c>
      <c r="B103" s="5" t="n">
        <v>920</v>
      </c>
    </row>
    <row r="104" spans="1:3">
      <c r="A104" s="4" t="s">
        <v>872</v>
      </c>
      <c r="B104" s="5" t="n">
        <v>3821</v>
      </c>
    </row>
    <row r="105" spans="1:3">
      <c r="A105" s="4" t="s">
        <v>929</v>
      </c>
      <c r="B105" s="5" t="n">
        <v>24</v>
      </c>
    </row>
    <row r="106" spans="1:3">
      <c r="A106" s="4" t="s">
        <v>930</v>
      </c>
      <c r="B106" s="5" t="n">
        <v>573</v>
      </c>
    </row>
    <row r="107" spans="1:3">
      <c r="A107" s="4" t="s">
        <v>931</v>
      </c>
      <c r="B107" s="5" t="n">
        <v>790</v>
      </c>
    </row>
    <row r="108" spans="1:3">
      <c r="A108" s="4" t="s">
        <v>932</v>
      </c>
      <c r="B108" s="5" t="n">
        <v>462</v>
      </c>
    </row>
    <row r="109" spans="1:3">
      <c r="A109" s="4" t="s">
        <v>880</v>
      </c>
      <c r="B109" s="7" t="n">
        <v>1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5</v>
      </c>
    </row>
    <row r="2" spans="1:3">
      <c r="A2" s="3" t="s">
        <v>275</v>
      </c>
    </row>
    <row r="3" spans="1:3">
      <c r="A3" s="4" t="s">
        <v>953</v>
      </c>
      <c r="B3" s="7" t="n">
        <v>7597</v>
      </c>
      <c r="C3" s="7" t="n">
        <v>8175</v>
      </c>
    </row>
    <row r="4" spans="1:3">
      <c r="A4" s="4" t="s">
        <v>954</v>
      </c>
      <c r="B4" s="5" t="n">
        <v>6905</v>
      </c>
      <c r="C4" s="5" t="n">
        <v>1152</v>
      </c>
    </row>
    <row r="5" spans="1:3">
      <c r="A5" s="4" t="s">
        <v>955</v>
      </c>
      <c r="B5" s="5" t="n">
        <v>923</v>
      </c>
      <c r="C5" s="7" t="n">
        <v>1097</v>
      </c>
    </row>
    <row r="6" spans="1:3">
      <c r="A6" s="4" t="s">
        <v>956</v>
      </c>
      <c r="B6" s="7" t="n">
        <v>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57</v>
      </c>
      <c r="B1" s="2" t="s">
        <v>1</v>
      </c>
    </row>
    <row r="2" spans="1:3">
      <c r="B2" s="2" t="s">
        <v>2</v>
      </c>
      <c r="C2" s="2" t="s">
        <v>35</v>
      </c>
    </row>
    <row r="3" spans="1:3">
      <c r="A3" s="4" t="s">
        <v>958</v>
      </c>
      <c r="B3" s="4" t="s">
        <v>959</v>
      </c>
    </row>
    <row r="4" spans="1:3">
      <c r="A4" s="4" t="s">
        <v>960</v>
      </c>
      <c r="B4" s="6" t="n">
        <v>1.8</v>
      </c>
      <c r="C4" s="6" t="n">
        <v>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5</v>
      </c>
    </row>
    <row r="3" spans="1:3">
      <c r="A3" s="3" t="s">
        <v>962</v>
      </c>
    </row>
    <row r="4" spans="1:3">
      <c r="A4" s="4" t="s">
        <v>963</v>
      </c>
      <c r="B4" s="4" t="s">
        <v>959</v>
      </c>
    </row>
    <row r="5" spans="1:3">
      <c r="A5" s="3" t="s">
        <v>89</v>
      </c>
    </row>
    <row r="6" spans="1:3">
      <c r="A6" s="4" t="s">
        <v>964</v>
      </c>
      <c r="B6" s="7" t="n">
        <v>63389</v>
      </c>
      <c r="C6" s="7" t="n">
        <v>57033</v>
      </c>
    </row>
    <row r="7" spans="1:3">
      <c r="A7" s="4" t="s">
        <v>879</v>
      </c>
      <c r="B7" s="5" t="n">
        <v>63389</v>
      </c>
      <c r="C7" s="5" t="n">
        <v>57618</v>
      </c>
    </row>
    <row r="8" spans="1:3">
      <c r="A8" s="4" t="s">
        <v>101</v>
      </c>
      <c r="B8" s="5" t="n">
        <v>1983</v>
      </c>
      <c r="C8" s="5" t="n">
        <v>1832</v>
      </c>
    </row>
    <row r="9" spans="1:3">
      <c r="A9" s="4" t="s">
        <v>965</v>
      </c>
    </row>
    <row r="10" spans="1:3">
      <c r="A10" s="3" t="s">
        <v>89</v>
      </c>
    </row>
    <row r="11" spans="1:3">
      <c r="A11" s="4" t="s">
        <v>964</v>
      </c>
      <c r="B11" s="5" t="n">
        <v>63389</v>
      </c>
      <c r="C11" s="5" t="n">
        <v>57033</v>
      </c>
    </row>
    <row r="12" spans="1:3">
      <c r="A12" s="4" t="s">
        <v>879</v>
      </c>
      <c r="B12" s="5" t="n">
        <v>63389</v>
      </c>
      <c r="C12" s="5" t="n">
        <v>57618</v>
      </c>
    </row>
    <row r="13" spans="1:3">
      <c r="A13" s="4" t="s">
        <v>38</v>
      </c>
      <c r="B13" s="5" t="n">
        <v>782</v>
      </c>
      <c r="C13" s="5" t="n">
        <v>869</v>
      </c>
    </row>
    <row r="14" spans="1:3">
      <c r="A14" s="4" t="s">
        <v>966</v>
      </c>
      <c r="B14" s="5" t="n">
        <v>2209</v>
      </c>
      <c r="C14" s="5" t="n">
        <v>1265</v>
      </c>
    </row>
    <row r="15" spans="1:3">
      <c r="A15" s="4" t="s">
        <v>967</v>
      </c>
      <c r="B15" s="5" t="n">
        <v>3916</v>
      </c>
      <c r="C15" s="5" t="n">
        <v>2915</v>
      </c>
    </row>
    <row r="16" spans="1:3">
      <c r="A16" s="4" t="s">
        <v>968</v>
      </c>
      <c r="B16" s="5" t="n">
        <v>2081</v>
      </c>
      <c r="C16" s="5" t="n">
        <v>2874</v>
      </c>
    </row>
    <row r="17" spans="1:3">
      <c r="A17" s="4" t="s">
        <v>228</v>
      </c>
      <c r="B17" s="5" t="n">
        <v>493</v>
      </c>
      <c r="C17" s="5" t="n">
        <v>638</v>
      </c>
    </row>
    <row r="18" spans="1:3">
      <c r="A18" s="4" t="s">
        <v>969</v>
      </c>
      <c r="B18" s="5" t="n">
        <v>75744</v>
      </c>
      <c r="C18" s="5" t="n">
        <v>69673</v>
      </c>
    </row>
    <row r="19" spans="1:3">
      <c r="A19" s="3" t="s">
        <v>970</v>
      </c>
    </row>
    <row r="20" spans="1:3">
      <c r="A20" s="4" t="s">
        <v>242</v>
      </c>
      <c r="B20" s="5" t="n">
        <v>1007</v>
      </c>
      <c r="C20" s="5" t="n">
        <v>1344</v>
      </c>
    </row>
    <row r="21" spans="1:3">
      <c r="A21" s="4" t="s">
        <v>968</v>
      </c>
      <c r="B21" s="5" t="n">
        <v>2290</v>
      </c>
      <c r="C21" s="5" t="n">
        <v>2856</v>
      </c>
    </row>
    <row r="22" spans="1:3">
      <c r="A22" s="4" t="s">
        <v>971</v>
      </c>
      <c r="B22" s="5" t="n">
        <v>58</v>
      </c>
      <c r="C22" s="5" t="n">
        <v>33</v>
      </c>
    </row>
    <row r="23" spans="1:3">
      <c r="A23" s="4" t="s">
        <v>116</v>
      </c>
      <c r="B23" s="5" t="n">
        <v>3355</v>
      </c>
      <c r="C23" s="5" t="n">
        <v>4233</v>
      </c>
    </row>
    <row r="24" spans="1:3">
      <c r="A24" s="4" t="s">
        <v>972</v>
      </c>
    </row>
    <row r="25" spans="1:3">
      <c r="A25" s="3" t="s">
        <v>89</v>
      </c>
    </row>
    <row r="26" spans="1:3">
      <c r="A26" s="4" t="s">
        <v>227</v>
      </c>
      <c r="B26" s="5" t="n">
        <v>495</v>
      </c>
      <c r="C26" s="5" t="n">
        <v>832</v>
      </c>
    </row>
    <row r="27" spans="1:3">
      <c r="A27" s="4" t="s">
        <v>101</v>
      </c>
      <c r="B27" s="5" t="n">
        <v>1257</v>
      </c>
      <c r="C27" s="5" t="n">
        <v>1164</v>
      </c>
    </row>
    <row r="28" spans="1:3">
      <c r="A28" s="4" t="s">
        <v>973</v>
      </c>
    </row>
    <row r="29" spans="1:3">
      <c r="A29" s="3" t="s">
        <v>89</v>
      </c>
    </row>
    <row r="30" spans="1:3">
      <c r="A30" s="4" t="s">
        <v>227</v>
      </c>
      <c r="B30" s="5" t="n">
        <v>396</v>
      </c>
      <c r="C30" s="5" t="n">
        <v>830</v>
      </c>
    </row>
    <row r="31" spans="1:3">
      <c r="A31" s="4" t="s">
        <v>101</v>
      </c>
      <c r="B31" s="5" t="n">
        <v>726</v>
      </c>
      <c r="C31" s="5" t="n">
        <v>668</v>
      </c>
    </row>
    <row r="32" spans="1:3">
      <c r="A32" s="4" t="s">
        <v>974</v>
      </c>
    </row>
    <row r="33" spans="1:3">
      <c r="A33" s="3" t="s">
        <v>89</v>
      </c>
    </row>
    <row r="34" spans="1:3">
      <c r="A34" s="4" t="s">
        <v>964</v>
      </c>
      <c r="B34" s="5" t="n">
        <v>18100</v>
      </c>
      <c r="C34" s="5" t="n">
        <v>14521</v>
      </c>
    </row>
    <row r="35" spans="1:3">
      <c r="A35" s="4" t="s">
        <v>975</v>
      </c>
    </row>
    <row r="36" spans="1:3">
      <c r="A36" s="3" t="s">
        <v>89</v>
      </c>
    </row>
    <row r="37" spans="1:3">
      <c r="A37" s="4" t="s">
        <v>964</v>
      </c>
      <c r="B37" s="5" t="n">
        <v>28993</v>
      </c>
      <c r="C37" s="5" t="n">
        <v>25406</v>
      </c>
    </row>
    <row r="38" spans="1:3">
      <c r="A38" s="4" t="s">
        <v>976</v>
      </c>
    </row>
    <row r="39" spans="1:3">
      <c r="A39" s="3" t="s">
        <v>89</v>
      </c>
    </row>
    <row r="40" spans="1:3">
      <c r="A40" s="4" t="s">
        <v>964</v>
      </c>
      <c r="B40" s="5" t="n">
        <v>2211</v>
      </c>
      <c r="C40" s="5" t="n">
        <v>2758</v>
      </c>
    </row>
    <row r="41" spans="1:3">
      <c r="A41" s="4" t="s">
        <v>977</v>
      </c>
    </row>
    <row r="42" spans="1:3">
      <c r="A42" s="3" t="s">
        <v>89</v>
      </c>
    </row>
    <row r="43" spans="1:3">
      <c r="A43" s="4" t="s">
        <v>964</v>
      </c>
      <c r="B43" s="5" t="n">
        <v>2577</v>
      </c>
      <c r="C43" s="5" t="n">
        <v>1904</v>
      </c>
    </row>
    <row r="44" spans="1:3">
      <c r="A44" s="4" t="s">
        <v>978</v>
      </c>
    </row>
    <row r="45" spans="1:3">
      <c r="A45" s="3" t="s">
        <v>89</v>
      </c>
    </row>
    <row r="46" spans="1:3">
      <c r="A46" s="4" t="s">
        <v>964</v>
      </c>
      <c r="B46" s="5" t="n">
        <v>2657</v>
      </c>
      <c r="C46" s="5" t="n">
        <v>2613</v>
      </c>
    </row>
    <row r="47" spans="1:3">
      <c r="A47" s="4" t="s">
        <v>979</v>
      </c>
    </row>
    <row r="48" spans="1:3">
      <c r="A48" s="3" t="s">
        <v>89</v>
      </c>
    </row>
    <row r="49" spans="1:3">
      <c r="A49" s="4" t="s">
        <v>964</v>
      </c>
      <c r="B49" s="5" t="n">
        <v>4972</v>
      </c>
      <c r="C49" s="5" t="n">
        <v>5397</v>
      </c>
    </row>
    <row r="50" spans="1:3">
      <c r="A50" s="4" t="s">
        <v>980</v>
      </c>
    </row>
    <row r="51" spans="1:3">
      <c r="A51" s="3" t="s">
        <v>89</v>
      </c>
    </row>
    <row r="52" spans="1:3">
      <c r="A52" s="4" t="s">
        <v>964</v>
      </c>
      <c r="B52" s="5" t="n">
        <v>3879</v>
      </c>
      <c r="C52" s="5" t="n">
        <v>4434</v>
      </c>
    </row>
    <row r="53" spans="1:3">
      <c r="A53" s="4" t="s">
        <v>981</v>
      </c>
    </row>
    <row r="54" spans="1:3">
      <c r="A54" s="3" t="s">
        <v>89</v>
      </c>
    </row>
    <row r="55" spans="1:3">
      <c r="A55" s="4" t="s">
        <v>879</v>
      </c>
      <c r="C55" s="5" t="n">
        <v>585</v>
      </c>
    </row>
    <row r="56" spans="1:3">
      <c r="A56" s="4" t="s">
        <v>982</v>
      </c>
    </row>
    <row r="57" spans="1:3">
      <c r="A57" s="3" t="s">
        <v>89</v>
      </c>
    </row>
    <row r="58" spans="1:3">
      <c r="A58" s="4" t="s">
        <v>964</v>
      </c>
      <c r="B58" s="5" t="n">
        <v>17753</v>
      </c>
      <c r="C58" s="5" t="n">
        <v>14088</v>
      </c>
    </row>
    <row r="59" spans="1:3">
      <c r="A59" s="4" t="s">
        <v>879</v>
      </c>
      <c r="B59" s="5" t="n">
        <v>17753</v>
      </c>
      <c r="C59" s="5" t="n">
        <v>14612</v>
      </c>
    </row>
    <row r="60" spans="1:3">
      <c r="A60" s="4" t="s">
        <v>966</v>
      </c>
      <c r="B60" s="5" t="n">
        <v>751</v>
      </c>
    </row>
    <row r="61" spans="1:3">
      <c r="A61" s="4" t="s">
        <v>967</v>
      </c>
      <c r="B61" s="5" t="n">
        <v>2137</v>
      </c>
      <c r="C61" s="5" t="n">
        <v>1243</v>
      </c>
    </row>
    <row r="62" spans="1:3">
      <c r="A62" s="4" t="s">
        <v>968</v>
      </c>
      <c r="B62" s="5" t="n">
        <v>3</v>
      </c>
      <c r="C62" s="4" t="s">
        <v>120</v>
      </c>
    </row>
    <row r="63" spans="1:3">
      <c r="A63" s="4" t="s">
        <v>228</v>
      </c>
      <c r="B63" s="5" t="n">
        <v>291</v>
      </c>
      <c r="C63" s="5" t="n">
        <v>278</v>
      </c>
    </row>
    <row r="64" spans="1:3">
      <c r="A64" s="4" t="s">
        <v>969</v>
      </c>
      <c r="B64" s="5" t="n">
        <v>20935</v>
      </c>
      <c r="C64" s="5" t="n">
        <v>16133</v>
      </c>
    </row>
    <row r="65" spans="1:3">
      <c r="A65" s="3" t="s">
        <v>970</v>
      </c>
    </row>
    <row r="66" spans="1:3">
      <c r="A66" s="4" t="s">
        <v>242</v>
      </c>
      <c r="B66" s="5" t="n">
        <v>868</v>
      </c>
      <c r="C66" s="5" t="n">
        <v>1079</v>
      </c>
    </row>
    <row r="67" spans="1:3">
      <c r="A67" s="4" t="s">
        <v>968</v>
      </c>
      <c r="B67" s="5" t="n">
        <v>1</v>
      </c>
      <c r="C67" s="4" t="s">
        <v>120</v>
      </c>
    </row>
    <row r="68" spans="1:3">
      <c r="A68" s="4" t="s">
        <v>116</v>
      </c>
      <c r="B68" s="5" t="n">
        <v>869</v>
      </c>
      <c r="C68" s="5" t="n">
        <v>1079</v>
      </c>
    </row>
    <row r="69" spans="1:3">
      <c r="A69" s="4" t="s">
        <v>983</v>
      </c>
    </row>
    <row r="70" spans="1:3">
      <c r="A70" s="3" t="s">
        <v>89</v>
      </c>
    </row>
    <row r="71" spans="1:3">
      <c r="A71" s="4" t="s">
        <v>964</v>
      </c>
      <c r="B71" s="5" t="n">
        <v>17753</v>
      </c>
      <c r="C71" s="5" t="n">
        <v>14088</v>
      </c>
    </row>
    <row r="72" spans="1:3">
      <c r="A72" s="4" t="s">
        <v>984</v>
      </c>
    </row>
    <row r="73" spans="1:3">
      <c r="A73" s="3" t="s">
        <v>89</v>
      </c>
    </row>
    <row r="74" spans="1:3">
      <c r="A74" s="4" t="s">
        <v>879</v>
      </c>
      <c r="C74" s="5" t="n">
        <v>524</v>
      </c>
    </row>
    <row r="75" spans="1:3">
      <c r="A75" s="4" t="s">
        <v>985</v>
      </c>
    </row>
    <row r="76" spans="1:3">
      <c r="A76" s="3" t="s">
        <v>89</v>
      </c>
    </row>
    <row r="77" spans="1:3">
      <c r="A77" s="4" t="s">
        <v>964</v>
      </c>
      <c r="B77" s="5" t="n">
        <v>43150</v>
      </c>
      <c r="C77" s="5" t="n">
        <v>39865</v>
      </c>
    </row>
    <row r="78" spans="1:3">
      <c r="A78" s="4" t="s">
        <v>879</v>
      </c>
      <c r="B78" s="5" t="n">
        <v>43150</v>
      </c>
      <c r="C78" s="5" t="n">
        <v>39926</v>
      </c>
    </row>
    <row r="79" spans="1:3">
      <c r="A79" s="4" t="s">
        <v>38</v>
      </c>
      <c r="B79" s="5" t="n">
        <v>510</v>
      </c>
      <c r="C79" s="5" t="n">
        <v>571</v>
      </c>
    </row>
    <row r="80" spans="1:3">
      <c r="A80" s="4" t="s">
        <v>967</v>
      </c>
      <c r="B80" s="5" t="n">
        <v>1777</v>
      </c>
      <c r="C80" s="5" t="n">
        <v>1670</v>
      </c>
    </row>
    <row r="81" spans="1:3">
      <c r="A81" s="4" t="s">
        <v>968</v>
      </c>
      <c r="B81" s="5" t="n">
        <v>2053</v>
      </c>
      <c r="C81" s="5" t="n">
        <v>2864</v>
      </c>
    </row>
    <row r="82" spans="1:3">
      <c r="A82" s="4" t="s">
        <v>228</v>
      </c>
      <c r="B82" s="5" t="n">
        <v>157</v>
      </c>
      <c r="C82" s="5" t="n">
        <v>253</v>
      </c>
    </row>
    <row r="83" spans="1:3">
      <c r="A83" s="4" t="s">
        <v>969</v>
      </c>
      <c r="B83" s="5" t="n">
        <v>48449</v>
      </c>
      <c r="C83" s="5" t="n">
        <v>46836</v>
      </c>
    </row>
    <row r="84" spans="1:3">
      <c r="A84" s="3" t="s">
        <v>970</v>
      </c>
    </row>
    <row r="85" spans="1:3">
      <c r="A85" s="4" t="s">
        <v>242</v>
      </c>
      <c r="B85" s="5" t="n">
        <v>132</v>
      </c>
      <c r="C85" s="5" t="n">
        <v>254</v>
      </c>
    </row>
    <row r="86" spans="1:3">
      <c r="A86" s="4" t="s">
        <v>968</v>
      </c>
      <c r="B86" s="5" t="n">
        <v>2021</v>
      </c>
      <c r="C86" s="5" t="n">
        <v>2369</v>
      </c>
    </row>
    <row r="87" spans="1:3">
      <c r="A87" s="4" t="s">
        <v>116</v>
      </c>
      <c r="B87" s="5" t="n">
        <v>2153</v>
      </c>
      <c r="C87" s="5" t="n">
        <v>2623</v>
      </c>
    </row>
    <row r="88" spans="1:3">
      <c r="A88" s="4" t="s">
        <v>986</v>
      </c>
    </row>
    <row r="89" spans="1:3">
      <c r="A89" s="3" t="s">
        <v>89</v>
      </c>
    </row>
    <row r="90" spans="1:3">
      <c r="A90" s="4" t="s">
        <v>227</v>
      </c>
      <c r="B90" s="5" t="n">
        <v>493</v>
      </c>
      <c r="C90" s="5" t="n">
        <v>829</v>
      </c>
    </row>
    <row r="91" spans="1:3">
      <c r="A91" s="4" t="s">
        <v>987</v>
      </c>
    </row>
    <row r="92" spans="1:3">
      <c r="A92" s="3" t="s">
        <v>89</v>
      </c>
    </row>
    <row r="93" spans="1:3">
      <c r="A93" s="4" t="s">
        <v>227</v>
      </c>
      <c r="B93" s="5" t="n">
        <v>309</v>
      </c>
      <c r="C93" s="5" t="n">
        <v>723</v>
      </c>
    </row>
    <row r="94" spans="1:3">
      <c r="A94" s="4" t="s">
        <v>988</v>
      </c>
    </row>
    <row r="95" spans="1:3">
      <c r="A95" s="3" t="s">
        <v>89</v>
      </c>
    </row>
    <row r="96" spans="1:3">
      <c r="A96" s="4" t="s">
        <v>964</v>
      </c>
      <c r="B96" s="5" t="n">
        <v>347</v>
      </c>
      <c r="C96" s="5" t="n">
        <v>433</v>
      </c>
    </row>
    <row r="97" spans="1:3">
      <c r="A97" s="4" t="s">
        <v>989</v>
      </c>
    </row>
    <row r="98" spans="1:3">
      <c r="A98" s="3" t="s">
        <v>89</v>
      </c>
    </row>
    <row r="99" spans="1:3">
      <c r="A99" s="4" t="s">
        <v>964</v>
      </c>
      <c r="B99" s="5" t="n">
        <v>28993</v>
      </c>
      <c r="C99" s="5" t="n">
        <v>25406</v>
      </c>
    </row>
    <row r="100" spans="1:3">
      <c r="A100" s="4" t="s">
        <v>990</v>
      </c>
    </row>
    <row r="101" spans="1:3">
      <c r="A101" s="3" t="s">
        <v>89</v>
      </c>
    </row>
    <row r="102" spans="1:3">
      <c r="A102" s="4" t="s">
        <v>964</v>
      </c>
      <c r="B102" s="5" t="n">
        <v>83</v>
      </c>
      <c r="C102" s="5" t="n">
        <v>97</v>
      </c>
    </row>
    <row r="103" spans="1:3">
      <c r="A103" s="4" t="s">
        <v>991</v>
      </c>
    </row>
    <row r="104" spans="1:3">
      <c r="A104" s="3" t="s">
        <v>89</v>
      </c>
    </row>
    <row r="105" spans="1:3">
      <c r="A105" s="4" t="s">
        <v>964</v>
      </c>
      <c r="B105" s="5" t="n">
        <v>2577</v>
      </c>
      <c r="C105" s="5" t="n">
        <v>1904</v>
      </c>
    </row>
    <row r="106" spans="1:3">
      <c r="A106" s="4" t="s">
        <v>992</v>
      </c>
    </row>
    <row r="107" spans="1:3">
      <c r="A107" s="3" t="s">
        <v>89</v>
      </c>
    </row>
    <row r="108" spans="1:3">
      <c r="A108" s="4" t="s">
        <v>964</v>
      </c>
      <c r="B108" s="5" t="n">
        <v>2657</v>
      </c>
      <c r="C108" s="5" t="n">
        <v>2613</v>
      </c>
    </row>
    <row r="109" spans="1:3">
      <c r="A109" s="4" t="s">
        <v>993</v>
      </c>
    </row>
    <row r="110" spans="1:3">
      <c r="A110" s="3" t="s">
        <v>89</v>
      </c>
    </row>
    <row r="111" spans="1:3">
      <c r="A111" s="4" t="s">
        <v>964</v>
      </c>
      <c r="B111" s="5" t="n">
        <v>4698</v>
      </c>
      <c r="C111" s="5" t="n">
        <v>5065</v>
      </c>
    </row>
    <row r="112" spans="1:3">
      <c r="A112" s="4" t="s">
        <v>994</v>
      </c>
    </row>
    <row r="113" spans="1:3">
      <c r="A113" s="3" t="s">
        <v>89</v>
      </c>
    </row>
    <row r="114" spans="1:3">
      <c r="A114" s="4" t="s">
        <v>964</v>
      </c>
      <c r="B114" s="5" t="n">
        <v>3795</v>
      </c>
      <c r="C114" s="5" t="n">
        <v>4347</v>
      </c>
    </row>
    <row r="115" spans="1:3">
      <c r="A115" s="4" t="s">
        <v>995</v>
      </c>
    </row>
    <row r="116" spans="1:3">
      <c r="A116" s="3" t="s">
        <v>89</v>
      </c>
    </row>
    <row r="117" spans="1:3">
      <c r="A117" s="4" t="s">
        <v>879</v>
      </c>
      <c r="C117" s="5" t="n">
        <v>61</v>
      </c>
    </row>
    <row r="118" spans="1:3">
      <c r="A118" s="4" t="s">
        <v>996</v>
      </c>
    </row>
    <row r="119" spans="1:3">
      <c r="A119" s="3" t="s">
        <v>89</v>
      </c>
    </row>
    <row r="120" spans="1:3">
      <c r="A120" s="4" t="s">
        <v>964</v>
      </c>
      <c r="B120" s="5" t="n">
        <v>2486</v>
      </c>
      <c r="C120" s="5" t="n">
        <v>3080</v>
      </c>
    </row>
    <row r="121" spans="1:3">
      <c r="A121" s="4" t="s">
        <v>879</v>
      </c>
      <c r="B121" s="5" t="n">
        <v>2486</v>
      </c>
      <c r="C121" s="5" t="n">
        <v>3080</v>
      </c>
    </row>
    <row r="122" spans="1:3">
      <c r="A122" s="4" t="s">
        <v>38</v>
      </c>
      <c r="B122" s="5" t="n">
        <v>272</v>
      </c>
      <c r="C122" s="5" t="n">
        <v>298</v>
      </c>
    </row>
    <row r="123" spans="1:3">
      <c r="A123" s="4" t="s">
        <v>966</v>
      </c>
      <c r="B123" s="5" t="n">
        <v>1255</v>
      </c>
      <c r="C123" s="5" t="n">
        <v>1036</v>
      </c>
    </row>
    <row r="124" spans="1:3">
      <c r="A124" s="4" t="s">
        <v>967</v>
      </c>
      <c r="B124" s="5" t="n">
        <v>2</v>
      </c>
      <c r="C124" s="5" t="n">
        <v>2</v>
      </c>
    </row>
    <row r="125" spans="1:3">
      <c r="A125" s="4" t="s">
        <v>968</v>
      </c>
      <c r="B125" s="5" t="n">
        <v>25</v>
      </c>
      <c r="C125" s="5" t="n">
        <v>10</v>
      </c>
    </row>
    <row r="126" spans="1:3">
      <c r="A126" s="4" t="s">
        <v>228</v>
      </c>
      <c r="B126" s="5" t="n">
        <v>45</v>
      </c>
      <c r="C126" s="5" t="n">
        <v>107</v>
      </c>
    </row>
    <row r="127" spans="1:3">
      <c r="A127" s="4" t="s">
        <v>969</v>
      </c>
      <c r="B127" s="5" t="n">
        <v>6157</v>
      </c>
      <c r="C127" s="5" t="n">
        <v>6475</v>
      </c>
    </row>
    <row r="128" spans="1:3">
      <c r="A128" s="3" t="s">
        <v>970</v>
      </c>
    </row>
    <row r="129" spans="1:3">
      <c r="A129" s="4" t="s">
        <v>242</v>
      </c>
      <c r="B129" s="5" t="n">
        <v>7</v>
      </c>
      <c r="C129" s="5" t="n">
        <v>11</v>
      </c>
    </row>
    <row r="130" spans="1:3">
      <c r="A130" s="4" t="s">
        <v>968</v>
      </c>
      <c r="B130" s="5" t="n">
        <v>268</v>
      </c>
      <c r="C130" s="5" t="n">
        <v>487</v>
      </c>
    </row>
    <row r="131" spans="1:3">
      <c r="A131" s="4" t="s">
        <v>971</v>
      </c>
      <c r="B131" s="5" t="n">
        <v>58</v>
      </c>
      <c r="C131" s="5" t="n">
        <v>33</v>
      </c>
    </row>
    <row r="132" spans="1:3">
      <c r="A132" s="4" t="s">
        <v>116</v>
      </c>
      <c r="B132" s="5" t="n">
        <v>333</v>
      </c>
      <c r="C132" s="5" t="n">
        <v>531</v>
      </c>
    </row>
    <row r="133" spans="1:3">
      <c r="A133" s="4" t="s">
        <v>997</v>
      </c>
    </row>
    <row r="134" spans="1:3">
      <c r="A134" s="3" t="s">
        <v>89</v>
      </c>
    </row>
    <row r="135" spans="1:3">
      <c r="A135" s="4" t="s">
        <v>227</v>
      </c>
      <c r="B135" s="5" t="n">
        <v>2</v>
      </c>
      <c r="C135" s="5" t="n">
        <v>3</v>
      </c>
    </row>
    <row r="136" spans="1:3">
      <c r="A136" s="4" t="s">
        <v>101</v>
      </c>
      <c r="B136" s="5" t="n">
        <v>1257</v>
      </c>
      <c r="C136" s="5" t="n">
        <v>1164</v>
      </c>
    </row>
    <row r="137" spans="1:3">
      <c r="A137" s="4" t="s">
        <v>998</v>
      </c>
    </row>
    <row r="138" spans="1:3">
      <c r="A138" s="3" t="s">
        <v>89</v>
      </c>
    </row>
    <row r="139" spans="1:3">
      <c r="A139" s="4" t="s">
        <v>227</v>
      </c>
      <c r="B139" s="5" t="n">
        <v>87</v>
      </c>
      <c r="C139" s="5" t="n">
        <v>107</v>
      </c>
    </row>
    <row r="140" spans="1:3">
      <c r="A140" s="4" t="s">
        <v>101</v>
      </c>
      <c r="B140" s="5" t="n">
        <v>726</v>
      </c>
      <c r="C140" s="5" t="n">
        <v>668</v>
      </c>
    </row>
    <row r="141" spans="1:3">
      <c r="A141" s="4" t="s">
        <v>999</v>
      </c>
    </row>
    <row r="142" spans="1:3">
      <c r="A142" s="3" t="s">
        <v>89</v>
      </c>
    </row>
    <row r="143" spans="1:3">
      <c r="A143" s="4" t="s">
        <v>964</v>
      </c>
      <c r="B143" s="5" t="n">
        <v>2128</v>
      </c>
      <c r="C143" s="5" t="n">
        <v>2661</v>
      </c>
    </row>
    <row r="144" spans="1:3">
      <c r="A144" s="4" t="s">
        <v>1000</v>
      </c>
    </row>
    <row r="145" spans="1:3">
      <c r="A145" s="3" t="s">
        <v>89</v>
      </c>
    </row>
    <row r="146" spans="1:3">
      <c r="A146" s="4" t="s">
        <v>964</v>
      </c>
      <c r="B146" s="5" t="n">
        <v>274</v>
      </c>
      <c r="C146" s="5" t="n">
        <v>332</v>
      </c>
    </row>
    <row r="147" spans="1:3">
      <c r="A147" s="4" t="s">
        <v>1001</v>
      </c>
    </row>
    <row r="148" spans="1:3">
      <c r="A148" s="3" t="s">
        <v>89</v>
      </c>
    </row>
    <row r="149" spans="1:3">
      <c r="A149" s="4" t="s">
        <v>964</v>
      </c>
      <c r="B149" s="7" t="n">
        <v>84</v>
      </c>
      <c r="C149" s="7" t="n">
        <v>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5</v>
      </c>
    </row>
    <row r="3" spans="1:3">
      <c r="A3" s="3" t="s">
        <v>1003</v>
      </c>
    </row>
    <row r="4" spans="1:3">
      <c r="A4" s="4" t="s">
        <v>827</v>
      </c>
      <c r="B4" s="7" t="n">
        <v>6475</v>
      </c>
      <c r="C4" s="7" t="n">
        <v>8830</v>
      </c>
    </row>
    <row r="5" spans="1:3">
      <c r="A5" s="4" t="s">
        <v>1004</v>
      </c>
      <c r="B5" s="5" t="n">
        <v>466</v>
      </c>
      <c r="C5" s="5" t="n">
        <v>446</v>
      </c>
    </row>
    <row r="6" spans="1:3">
      <c r="A6" s="4" t="s">
        <v>1005</v>
      </c>
      <c r="B6" s="5" t="n">
        <v>-25</v>
      </c>
      <c r="C6" s="5" t="n">
        <v>178</v>
      </c>
    </row>
    <row r="7" spans="1:3">
      <c r="A7" s="4" t="s">
        <v>234</v>
      </c>
      <c r="B7" s="5" t="n">
        <v>750</v>
      </c>
      <c r="C7" s="5" t="n">
        <v>589</v>
      </c>
    </row>
    <row r="8" spans="1:3">
      <c r="A8" s="4" t="s">
        <v>230</v>
      </c>
      <c r="B8" s="5" t="n">
        <v>-424</v>
      </c>
      <c r="C8" s="5" t="n">
        <v>-5943</v>
      </c>
    </row>
    <row r="9" spans="1:3">
      <c r="A9" s="4" t="s">
        <v>1006</v>
      </c>
      <c r="B9" s="5" t="n">
        <v>101</v>
      </c>
      <c r="C9" s="5" t="n">
        <v>5028</v>
      </c>
    </row>
    <row r="10" spans="1:3">
      <c r="A10" s="4" t="s">
        <v>1007</v>
      </c>
      <c r="B10" s="5" t="n">
        <v>-1137</v>
      </c>
      <c r="C10" s="5" t="n">
        <v>-1698</v>
      </c>
    </row>
    <row r="11" spans="1:3">
      <c r="A11" s="4" t="s">
        <v>1008</v>
      </c>
      <c r="B11" s="5" t="n">
        <v>24</v>
      </c>
      <c r="C11" s="5" t="n">
        <v>23</v>
      </c>
    </row>
    <row r="12" spans="1:3">
      <c r="A12" s="4" t="s">
        <v>1009</v>
      </c>
      <c r="B12" s="5" t="n">
        <v>-73</v>
      </c>
      <c r="C12" s="5" t="n">
        <v>-978</v>
      </c>
    </row>
    <row r="13" spans="1:3">
      <c r="A13" s="4" t="s">
        <v>831</v>
      </c>
      <c r="B13" s="5" t="n">
        <v>6157</v>
      </c>
      <c r="C13" s="5" t="n">
        <v>6475</v>
      </c>
    </row>
    <row r="14" spans="1:3">
      <c r="A14" s="4" t="s">
        <v>1010</v>
      </c>
      <c r="B14" s="5" t="n">
        <v>280</v>
      </c>
      <c r="C14" s="5" t="n">
        <v>198</v>
      </c>
    </row>
    <row r="15" spans="1:3">
      <c r="A15" s="3" t="s">
        <v>1011</v>
      </c>
    </row>
    <row r="16" spans="1:3">
      <c r="A16" s="4" t="s">
        <v>827</v>
      </c>
      <c r="B16" s="5" t="n">
        <v>531</v>
      </c>
      <c r="C16" s="5" t="n">
        <v>433</v>
      </c>
    </row>
    <row r="17" spans="1:3">
      <c r="A17" s="4" t="s">
        <v>1004</v>
      </c>
      <c r="B17" s="5" t="n">
        <v>-38</v>
      </c>
      <c r="C17" s="5" t="n">
        <v>318</v>
      </c>
    </row>
    <row r="18" spans="1:3">
      <c r="A18" s="4" t="s">
        <v>234</v>
      </c>
      <c r="B18" s="5" t="n">
        <v>12</v>
      </c>
    </row>
    <row r="19" spans="1:3">
      <c r="A19" s="4" t="s">
        <v>230</v>
      </c>
      <c r="B19" s="5" t="n">
        <v>12</v>
      </c>
      <c r="C19" s="5" t="n">
        <v>3</v>
      </c>
    </row>
    <row r="20" spans="1:3">
      <c r="A20" s="4" t="s">
        <v>1006</v>
      </c>
      <c r="B20" s="5" t="n">
        <v>167</v>
      </c>
      <c r="C20" s="5" t="n">
        <v>245</v>
      </c>
    </row>
    <row r="21" spans="1:3">
      <c r="A21" s="4" t="s">
        <v>1007</v>
      </c>
      <c r="B21" s="5" t="n">
        <v>-351</v>
      </c>
      <c r="C21" s="5" t="n">
        <v>-466</v>
      </c>
    </row>
    <row r="22" spans="1:3">
      <c r="A22" s="4" t="s">
        <v>1012</v>
      </c>
      <c r="C22" s="5" t="n">
        <v>-2</v>
      </c>
    </row>
    <row r="23" spans="1:3">
      <c r="A23" s="4" t="s">
        <v>831</v>
      </c>
      <c r="B23" s="5" t="n">
        <v>333</v>
      </c>
      <c r="C23" s="5" t="n">
        <v>531</v>
      </c>
    </row>
    <row r="24" spans="1:3">
      <c r="A24" s="4" t="s">
        <v>1013</v>
      </c>
      <c r="B24" s="5" t="n">
        <v>-29</v>
      </c>
      <c r="C24" s="5" t="n">
        <v>323</v>
      </c>
    </row>
    <row r="25" spans="1:3">
      <c r="A25" s="3" t="s">
        <v>1014</v>
      </c>
    </row>
    <row r="26" spans="1:3">
      <c r="A26" s="4" t="s">
        <v>1015</v>
      </c>
      <c r="B26" s="5" t="n">
        <v>504</v>
      </c>
      <c r="C26" s="5" t="n">
        <v>128</v>
      </c>
    </row>
    <row r="27" spans="1:3">
      <c r="A27" s="4" t="s">
        <v>1016</v>
      </c>
      <c r="B27" s="5" t="n">
        <v>309</v>
      </c>
      <c r="C27" s="5" t="n">
        <v>-125</v>
      </c>
    </row>
    <row r="28" spans="1:3">
      <c r="A28" s="4" t="s">
        <v>1017</v>
      </c>
    </row>
    <row r="29" spans="1:3">
      <c r="A29" s="3" t="s">
        <v>1003</v>
      </c>
    </row>
    <row r="30" spans="1:3">
      <c r="A30" s="4" t="s">
        <v>827</v>
      </c>
      <c r="B30" s="5" t="n">
        <v>3</v>
      </c>
      <c r="C30" s="5" t="n">
        <v>2</v>
      </c>
    </row>
    <row r="31" spans="1:3">
      <c r="A31" s="4" t="s">
        <v>234</v>
      </c>
      <c r="B31" s="5" t="n">
        <v>4</v>
      </c>
      <c r="C31" s="5" t="n">
        <v>8</v>
      </c>
    </row>
    <row r="32" spans="1:3">
      <c r="A32" s="4" t="s">
        <v>230</v>
      </c>
      <c r="B32" s="5" t="n">
        <v>-3</v>
      </c>
      <c r="C32" s="5" t="n">
        <v>-1</v>
      </c>
    </row>
    <row r="33" spans="1:3">
      <c r="A33" s="4" t="s">
        <v>1008</v>
      </c>
      <c r="B33" s="5" t="n">
        <v>14</v>
      </c>
      <c r="C33" s="5" t="n">
        <v>10</v>
      </c>
    </row>
    <row r="34" spans="1:3">
      <c r="A34" s="4" t="s">
        <v>1009</v>
      </c>
      <c r="B34" s="5" t="n">
        <v>-16</v>
      </c>
      <c r="C34" s="5" t="n">
        <v>-16</v>
      </c>
    </row>
    <row r="35" spans="1:3">
      <c r="A35" s="4" t="s">
        <v>831</v>
      </c>
      <c r="B35" s="5" t="n">
        <v>2</v>
      </c>
      <c r="C35" s="5" t="n">
        <v>3</v>
      </c>
    </row>
    <row r="36" spans="1:3">
      <c r="A36" s="4" t="s">
        <v>1018</v>
      </c>
    </row>
    <row r="37" spans="1:3">
      <c r="A37" s="3" t="s">
        <v>1003</v>
      </c>
    </row>
    <row r="38" spans="1:3">
      <c r="A38" s="4" t="s">
        <v>827</v>
      </c>
      <c r="B38" s="5" t="n">
        <v>107</v>
      </c>
      <c r="C38" s="5" t="n">
        <v>1400</v>
      </c>
    </row>
    <row r="39" spans="1:3">
      <c r="A39" s="4" t="s">
        <v>1004</v>
      </c>
      <c r="C39" s="5" t="n">
        <v>81</v>
      </c>
    </row>
    <row r="40" spans="1:3">
      <c r="A40" s="4" t="s">
        <v>230</v>
      </c>
      <c r="C40" s="5" t="n">
        <v>-5278</v>
      </c>
    </row>
    <row r="41" spans="1:3">
      <c r="A41" s="4" t="s">
        <v>1006</v>
      </c>
      <c r="C41" s="5" t="n">
        <v>4885</v>
      </c>
    </row>
    <row r="42" spans="1:3">
      <c r="A42" s="4" t="s">
        <v>1007</v>
      </c>
      <c r="B42" s="5" t="n">
        <v>-20</v>
      </c>
      <c r="C42" s="5" t="n">
        <v>-258</v>
      </c>
    </row>
    <row r="43" spans="1:3">
      <c r="A43" s="4" t="s">
        <v>1009</v>
      </c>
      <c r="C43" s="5" t="n">
        <v>-723</v>
      </c>
    </row>
    <row r="44" spans="1:3">
      <c r="A44" s="4" t="s">
        <v>831</v>
      </c>
      <c r="B44" s="5" t="n">
        <v>87</v>
      </c>
      <c r="C44" s="5" t="n">
        <v>107</v>
      </c>
    </row>
    <row r="45" spans="1:3">
      <c r="A45" s="4" t="s">
        <v>1010</v>
      </c>
      <c r="B45" s="5" t="n">
        <v>1</v>
      </c>
      <c r="C45" s="5" t="n">
        <v>4</v>
      </c>
    </row>
    <row r="46" spans="1:3">
      <c r="A46" s="4" t="s">
        <v>1019</v>
      </c>
    </row>
    <row r="47" spans="1:3">
      <c r="A47" s="3" t="s">
        <v>1003</v>
      </c>
    </row>
    <row r="48" spans="1:3">
      <c r="A48" s="4" t="s">
        <v>827</v>
      </c>
      <c r="B48" s="5" t="n">
        <v>3080</v>
      </c>
      <c r="C48" s="5" t="n">
        <v>3723</v>
      </c>
    </row>
    <row r="49" spans="1:3">
      <c r="A49" s="4" t="s">
        <v>1004</v>
      </c>
      <c r="B49" s="5" t="n">
        <v>63</v>
      </c>
      <c r="C49" s="5" t="n">
        <v>101</v>
      </c>
    </row>
    <row r="50" spans="1:3">
      <c r="A50" s="4" t="s">
        <v>1005</v>
      </c>
      <c r="B50" s="5" t="n">
        <v>-25</v>
      </c>
      <c r="C50" s="5" t="n">
        <v>178</v>
      </c>
    </row>
    <row r="51" spans="1:3">
      <c r="A51" s="4" t="s">
        <v>234</v>
      </c>
      <c r="B51" s="5" t="n">
        <v>7</v>
      </c>
      <c r="C51" s="5" t="n">
        <v>13</v>
      </c>
    </row>
    <row r="52" spans="1:3">
      <c r="A52" s="4" t="s">
        <v>230</v>
      </c>
      <c r="C52" s="5" t="n">
        <v>-71</v>
      </c>
    </row>
    <row r="53" spans="1:3">
      <c r="A53" s="4" t="s">
        <v>1007</v>
      </c>
      <c r="B53" s="5" t="n">
        <v>-634</v>
      </c>
      <c r="C53" s="5" t="n">
        <v>-864</v>
      </c>
    </row>
    <row r="54" spans="1:3">
      <c r="A54" s="4" t="s">
        <v>1009</v>
      </c>
      <c r="B54" s="5" t="n">
        <v>-5</v>
      </c>
    </row>
    <row r="55" spans="1:3">
      <c r="A55" s="4" t="s">
        <v>831</v>
      </c>
      <c r="B55" s="5" t="n">
        <v>2486</v>
      </c>
      <c r="C55" s="5" t="n">
        <v>3080</v>
      </c>
    </row>
    <row r="56" spans="1:3">
      <c r="A56" s="4" t="s">
        <v>1010</v>
      </c>
      <c r="C56" s="5" t="n">
        <v>-1</v>
      </c>
    </row>
    <row r="57" spans="1:3">
      <c r="A57" s="4" t="s">
        <v>1020</v>
      </c>
    </row>
    <row r="58" spans="1:3">
      <c r="A58" s="3" t="s">
        <v>1003</v>
      </c>
    </row>
    <row r="59" spans="1:3">
      <c r="A59" s="4" t="s">
        <v>827</v>
      </c>
      <c r="B59" s="5" t="n">
        <v>2661</v>
      </c>
      <c r="C59" s="5" t="n">
        <v>3254</v>
      </c>
    </row>
    <row r="60" spans="1:3">
      <c r="A60" s="4" t="s">
        <v>1004</v>
      </c>
      <c r="B60" s="5" t="n">
        <v>53</v>
      </c>
      <c r="C60" s="5" t="n">
        <v>77</v>
      </c>
    </row>
    <row r="61" spans="1:3">
      <c r="A61" s="4" t="s">
        <v>1005</v>
      </c>
      <c r="B61" s="5" t="n">
        <v>-24</v>
      </c>
      <c r="C61" s="5" t="n">
        <v>137</v>
      </c>
    </row>
    <row r="62" spans="1:3">
      <c r="A62" s="4" t="s">
        <v>230</v>
      </c>
      <c r="C62" s="5" t="n">
        <v>-33</v>
      </c>
    </row>
    <row r="63" spans="1:3">
      <c r="A63" s="4" t="s">
        <v>1007</v>
      </c>
      <c r="B63" s="5" t="n">
        <v>-562</v>
      </c>
      <c r="C63" s="5" t="n">
        <v>-774</v>
      </c>
    </row>
    <row r="64" spans="1:3">
      <c r="A64" s="4" t="s">
        <v>831</v>
      </c>
      <c r="B64" s="5" t="n">
        <v>2128</v>
      </c>
      <c r="C64" s="5" t="n">
        <v>2661</v>
      </c>
    </row>
    <row r="65" spans="1:3">
      <c r="A65" s="4" t="s">
        <v>1010</v>
      </c>
      <c r="C65" s="5" t="n">
        <v>-1</v>
      </c>
    </row>
    <row r="66" spans="1:3">
      <c r="A66" s="4" t="s">
        <v>1021</v>
      </c>
    </row>
    <row r="67" spans="1:3">
      <c r="A67" s="3" t="s">
        <v>1003</v>
      </c>
    </row>
    <row r="68" spans="1:3">
      <c r="A68" s="4" t="s">
        <v>1004</v>
      </c>
      <c r="C68" s="5" t="n">
        <v>12</v>
      </c>
    </row>
    <row r="69" spans="1:3">
      <c r="A69" s="4" t="s">
        <v>230</v>
      </c>
      <c r="C69" s="5" t="n">
        <v>-12</v>
      </c>
    </row>
    <row r="70" spans="1:3">
      <c r="A70" s="4" t="s">
        <v>1022</v>
      </c>
    </row>
    <row r="71" spans="1:3">
      <c r="A71" s="3" t="s">
        <v>1003</v>
      </c>
    </row>
    <row r="72" spans="1:3">
      <c r="A72" s="4" t="s">
        <v>827</v>
      </c>
      <c r="B72" s="5" t="n">
        <v>332</v>
      </c>
      <c r="C72" s="5" t="n">
        <v>403</v>
      </c>
    </row>
    <row r="73" spans="1:3">
      <c r="A73" s="4" t="s">
        <v>1004</v>
      </c>
      <c r="B73" s="5" t="n">
        <v>5</v>
      </c>
      <c r="C73" s="5" t="n">
        <v>12</v>
      </c>
    </row>
    <row r="74" spans="1:3">
      <c r="A74" s="4" t="s">
        <v>1005</v>
      </c>
      <c r="B74" s="5" t="n">
        <v>-7</v>
      </c>
      <c r="C74" s="5" t="n">
        <v>22</v>
      </c>
    </row>
    <row r="75" spans="1:3">
      <c r="A75" s="4" t="s">
        <v>230</v>
      </c>
      <c r="C75" s="5" t="n">
        <v>-25</v>
      </c>
    </row>
    <row r="76" spans="1:3">
      <c r="A76" s="4" t="s">
        <v>1007</v>
      </c>
      <c r="B76" s="5" t="n">
        <v>-56</v>
      </c>
      <c r="C76" s="5" t="n">
        <v>-80</v>
      </c>
    </row>
    <row r="77" spans="1:3">
      <c r="A77" s="4" t="s">
        <v>831</v>
      </c>
      <c r="B77" s="5" t="n">
        <v>274</v>
      </c>
      <c r="C77" s="5" t="n">
        <v>332</v>
      </c>
    </row>
    <row r="78" spans="1:3">
      <c r="A78" s="4" t="s">
        <v>1023</v>
      </c>
    </row>
    <row r="79" spans="1:3">
      <c r="A79" s="3" t="s">
        <v>1003</v>
      </c>
    </row>
    <row r="80" spans="1:3">
      <c r="A80" s="4" t="s">
        <v>827</v>
      </c>
      <c r="B80" s="5" t="n">
        <v>87</v>
      </c>
      <c r="C80" s="5" t="n">
        <v>66</v>
      </c>
    </row>
    <row r="81" spans="1:3">
      <c r="A81" s="4" t="s">
        <v>1004</v>
      </c>
      <c r="B81" s="5" t="n">
        <v>5</v>
      </c>
    </row>
    <row r="82" spans="1:3">
      <c r="A82" s="4" t="s">
        <v>1005</v>
      </c>
      <c r="B82" s="5" t="n">
        <v>6</v>
      </c>
      <c r="C82" s="5" t="n">
        <v>19</v>
      </c>
    </row>
    <row r="83" spans="1:3">
      <c r="A83" s="4" t="s">
        <v>234</v>
      </c>
      <c r="B83" s="5" t="n">
        <v>7</v>
      </c>
      <c r="C83" s="5" t="n">
        <v>13</v>
      </c>
    </row>
    <row r="84" spans="1:3">
      <c r="A84" s="4" t="s">
        <v>230</v>
      </c>
      <c r="C84" s="5" t="n">
        <v>-1</v>
      </c>
    </row>
    <row r="85" spans="1:3">
      <c r="A85" s="4" t="s">
        <v>1007</v>
      </c>
      <c r="B85" s="5" t="n">
        <v>-16</v>
      </c>
      <c r="C85" s="5" t="n">
        <v>-10</v>
      </c>
    </row>
    <row r="86" spans="1:3">
      <c r="A86" s="4" t="s">
        <v>1009</v>
      </c>
      <c r="B86" s="5" t="n">
        <v>-5</v>
      </c>
    </row>
    <row r="87" spans="1:3">
      <c r="A87" s="4" t="s">
        <v>831</v>
      </c>
      <c r="B87" s="5" t="n">
        <v>84</v>
      </c>
      <c r="C87" s="5" t="n">
        <v>87</v>
      </c>
    </row>
    <row r="88" spans="1:3">
      <c r="A88" s="4" t="s">
        <v>38</v>
      </c>
    </row>
    <row r="89" spans="1:3">
      <c r="A89" s="3" t="s">
        <v>1003</v>
      </c>
    </row>
    <row r="90" spans="1:3">
      <c r="A90" s="4" t="s">
        <v>827</v>
      </c>
      <c r="B90" s="5" t="n">
        <v>298</v>
      </c>
      <c r="C90" s="5" t="n">
        <v>335</v>
      </c>
    </row>
    <row r="91" spans="1:3">
      <c r="A91" s="4" t="s">
        <v>1004</v>
      </c>
      <c r="B91" s="5" t="n">
        <v>13</v>
      </c>
    </row>
    <row r="92" spans="1:3">
      <c r="A92" s="4" t="s">
        <v>234</v>
      </c>
      <c r="B92" s="5" t="n">
        <v>102</v>
      </c>
      <c r="C92" s="5" t="n">
        <v>97</v>
      </c>
    </row>
    <row r="93" spans="1:3">
      <c r="A93" s="4" t="s">
        <v>230</v>
      </c>
      <c r="B93" s="5" t="n">
        <v>-25</v>
      </c>
      <c r="C93" s="5" t="n">
        <v>-28</v>
      </c>
    </row>
    <row r="94" spans="1:3">
      <c r="A94" s="4" t="s">
        <v>1007</v>
      </c>
      <c r="B94" s="5" t="n">
        <v>-74</v>
      </c>
      <c r="C94" s="5" t="n">
        <v>-68</v>
      </c>
    </row>
    <row r="95" spans="1:3">
      <c r="A95" s="4" t="s">
        <v>1008</v>
      </c>
      <c r="B95" s="5" t="n">
        <v>10</v>
      </c>
      <c r="C95" s="5" t="n">
        <v>13</v>
      </c>
    </row>
    <row r="96" spans="1:3">
      <c r="A96" s="4" t="s">
        <v>1009</v>
      </c>
      <c r="B96" s="5" t="n">
        <v>-52</v>
      </c>
      <c r="C96" s="5" t="n">
        <v>-51</v>
      </c>
    </row>
    <row r="97" spans="1:3">
      <c r="A97" s="4" t="s">
        <v>831</v>
      </c>
      <c r="B97" s="5" t="n">
        <v>272</v>
      </c>
      <c r="C97" s="5" t="n">
        <v>298</v>
      </c>
    </row>
    <row r="98" spans="1:3">
      <c r="A98" s="4" t="s">
        <v>1010</v>
      </c>
      <c r="B98" s="5" t="n">
        <v>2</v>
      </c>
      <c r="C98" s="5" t="n">
        <v>-7</v>
      </c>
    </row>
    <row r="99" spans="1:3">
      <c r="A99" s="4" t="s">
        <v>1024</v>
      </c>
    </row>
    <row r="100" spans="1:3">
      <c r="A100" s="3" t="s">
        <v>1003</v>
      </c>
    </row>
    <row r="101" spans="1:3">
      <c r="A101" s="4" t="s">
        <v>827</v>
      </c>
      <c r="B101" s="5" t="n">
        <v>1036</v>
      </c>
      <c r="C101" s="5" t="n">
        <v>1331</v>
      </c>
    </row>
    <row r="102" spans="1:3">
      <c r="A102" s="4" t="s">
        <v>1004</v>
      </c>
      <c r="B102" s="5" t="n">
        <v>204</v>
      </c>
      <c r="C102" s="5" t="n">
        <v>239</v>
      </c>
    </row>
    <row r="103" spans="1:3">
      <c r="A103" s="4" t="s">
        <v>234</v>
      </c>
      <c r="B103" s="5" t="n">
        <v>411</v>
      </c>
      <c r="C103" s="5" t="n">
        <v>214</v>
      </c>
    </row>
    <row r="104" spans="1:3">
      <c r="A104" s="4" t="s">
        <v>230</v>
      </c>
      <c r="B104" s="5" t="n">
        <v>-396</v>
      </c>
      <c r="C104" s="5" t="n">
        <v>-565</v>
      </c>
    </row>
    <row r="105" spans="1:3">
      <c r="A105" s="4" t="s">
        <v>1009</v>
      </c>
      <c r="C105" s="5" t="n">
        <v>-183</v>
      </c>
    </row>
    <row r="106" spans="1:3">
      <c r="A106" s="4" t="s">
        <v>831</v>
      </c>
      <c r="B106" s="5" t="n">
        <v>1255</v>
      </c>
      <c r="C106" s="5" t="n">
        <v>1036</v>
      </c>
    </row>
    <row r="107" spans="1:3">
      <c r="A107" s="4" t="s">
        <v>1010</v>
      </c>
      <c r="B107" s="5" t="n">
        <v>110</v>
      </c>
      <c r="C107" s="5" t="n">
        <v>145</v>
      </c>
    </row>
    <row r="108" spans="1:3">
      <c r="A108" s="4" t="s">
        <v>1025</v>
      </c>
    </row>
    <row r="109" spans="1:3">
      <c r="A109" s="3" t="s">
        <v>1003</v>
      </c>
    </row>
    <row r="110" spans="1:3">
      <c r="A110" s="4" t="s">
        <v>827</v>
      </c>
      <c r="B110" s="5" t="n">
        <v>1164</v>
      </c>
      <c r="C110" s="5" t="n">
        <v>1182</v>
      </c>
    </row>
    <row r="111" spans="1:3">
      <c r="A111" s="4" t="s">
        <v>1004</v>
      </c>
      <c r="B111" s="5" t="n">
        <v>90</v>
      </c>
      <c r="C111" s="5" t="n">
        <v>-83</v>
      </c>
    </row>
    <row r="112" spans="1:3">
      <c r="A112" s="4" t="s">
        <v>234</v>
      </c>
      <c r="B112" s="5" t="n">
        <v>129</v>
      </c>
      <c r="C112" s="5" t="n">
        <v>185</v>
      </c>
    </row>
    <row r="113" spans="1:3">
      <c r="A113" s="4" t="s">
        <v>1006</v>
      </c>
      <c r="B113" s="5" t="n">
        <v>44</v>
      </c>
      <c r="C113" s="5" t="n">
        <v>55</v>
      </c>
    </row>
    <row r="114" spans="1:3">
      <c r="A114" s="4" t="s">
        <v>1007</v>
      </c>
      <c r="B114" s="5" t="n">
        <v>-170</v>
      </c>
      <c r="C114" s="5" t="n">
        <v>-175</v>
      </c>
    </row>
    <row r="115" spans="1:3">
      <c r="A115" s="4" t="s">
        <v>831</v>
      </c>
      <c r="B115" s="5" t="n">
        <v>1257</v>
      </c>
      <c r="C115" s="5" t="n">
        <v>1164</v>
      </c>
    </row>
    <row r="116" spans="1:3">
      <c r="A116" s="4" t="s">
        <v>1010</v>
      </c>
      <c r="B116" s="5" t="n">
        <v>83</v>
      </c>
      <c r="C116" s="5" t="n">
        <v>-79</v>
      </c>
    </row>
    <row r="117" spans="1:3">
      <c r="A117" s="4" t="s">
        <v>1026</v>
      </c>
    </row>
    <row r="118" spans="1:3">
      <c r="A118" s="3" t="s">
        <v>1003</v>
      </c>
    </row>
    <row r="119" spans="1:3">
      <c r="A119" s="4" t="s">
        <v>827</v>
      </c>
      <c r="B119" s="5" t="n">
        <v>668</v>
      </c>
      <c r="C119" s="5" t="n">
        <v>576</v>
      </c>
    </row>
    <row r="120" spans="1:3">
      <c r="A120" s="4" t="s">
        <v>1004</v>
      </c>
      <c r="B120" s="5" t="n">
        <v>51</v>
      </c>
      <c r="C120" s="5" t="n">
        <v>46</v>
      </c>
    </row>
    <row r="121" spans="1:3">
      <c r="A121" s="4" t="s">
        <v>234</v>
      </c>
      <c r="B121" s="5" t="n">
        <v>93</v>
      </c>
      <c r="C121" s="5" t="n">
        <v>69</v>
      </c>
    </row>
    <row r="122" spans="1:3">
      <c r="A122" s="4" t="s">
        <v>1006</v>
      </c>
      <c r="B122" s="5" t="n">
        <v>57</v>
      </c>
      <c r="C122" s="5" t="n">
        <v>88</v>
      </c>
    </row>
    <row r="123" spans="1:3">
      <c r="A123" s="4" t="s">
        <v>1007</v>
      </c>
      <c r="B123" s="5" t="n">
        <v>-143</v>
      </c>
      <c r="C123" s="5" t="n">
        <v>-111</v>
      </c>
    </row>
    <row r="124" spans="1:3">
      <c r="A124" s="4" t="s">
        <v>831</v>
      </c>
      <c r="B124" s="5" t="n">
        <v>726</v>
      </c>
      <c r="C124" s="5" t="n">
        <v>668</v>
      </c>
    </row>
    <row r="125" spans="1:3">
      <c r="A125" s="4" t="s">
        <v>1010</v>
      </c>
      <c r="B125" s="5" t="n">
        <v>51</v>
      </c>
      <c r="C125" s="5" t="n">
        <v>45</v>
      </c>
    </row>
    <row r="126" spans="1:3">
      <c r="A126" s="4" t="s">
        <v>1027</v>
      </c>
    </row>
    <row r="127" spans="1:3">
      <c r="A127" s="3" t="s">
        <v>1003</v>
      </c>
    </row>
    <row r="128" spans="1:3">
      <c r="A128" s="4" t="s">
        <v>827</v>
      </c>
      <c r="B128" s="5" t="n">
        <v>2</v>
      </c>
      <c r="C128" s="5" t="n">
        <v>2</v>
      </c>
    </row>
    <row r="129" spans="1:3">
      <c r="A129" s="4" t="s">
        <v>831</v>
      </c>
      <c r="B129" s="5" t="n">
        <v>2</v>
      </c>
      <c r="C129" s="5" t="n">
        <v>2</v>
      </c>
    </row>
    <row r="130" spans="1:3">
      <c r="A130" s="4" t="s">
        <v>300</v>
      </c>
    </row>
    <row r="131" spans="1:3">
      <c r="A131" s="3" t="s">
        <v>1003</v>
      </c>
    </row>
    <row r="132" spans="1:3">
      <c r="A132" s="4" t="s">
        <v>827</v>
      </c>
      <c r="B132" s="5" t="n">
        <v>10</v>
      </c>
      <c r="C132" s="5" t="n">
        <v>40</v>
      </c>
    </row>
    <row r="133" spans="1:3">
      <c r="A133" s="4" t="s">
        <v>1004</v>
      </c>
      <c r="B133" s="5" t="n">
        <v>59</v>
      </c>
      <c r="C133" s="5" t="n">
        <v>39</v>
      </c>
    </row>
    <row r="134" spans="1:3">
      <c r="A134" s="4" t="s">
        <v>234</v>
      </c>
      <c r="B134" s="5" t="n">
        <v>4</v>
      </c>
      <c r="C134" s="5" t="n">
        <v>3</v>
      </c>
    </row>
    <row r="135" spans="1:3">
      <c r="A135" s="4" t="s">
        <v>1007</v>
      </c>
      <c r="B135" s="5" t="n">
        <v>-48</v>
      </c>
      <c r="C135" s="5" t="n">
        <v>-67</v>
      </c>
    </row>
    <row r="136" spans="1:3">
      <c r="A136" s="4" t="s">
        <v>1009</v>
      </c>
      <c r="C136" s="5" t="n">
        <v>-5</v>
      </c>
    </row>
    <row r="137" spans="1:3">
      <c r="A137" s="4" t="s">
        <v>831</v>
      </c>
      <c r="B137" s="5" t="n">
        <v>25</v>
      </c>
      <c r="C137" s="5" t="n">
        <v>10</v>
      </c>
    </row>
    <row r="138" spans="1:3">
      <c r="A138" s="4" t="s">
        <v>1010</v>
      </c>
      <c r="B138" s="5" t="n">
        <v>47</v>
      </c>
      <c r="C138" s="5" t="n">
        <v>67</v>
      </c>
    </row>
    <row r="139" spans="1:3">
      <c r="A139" s="3" t="s">
        <v>1011</v>
      </c>
    </row>
    <row r="140" spans="1:3">
      <c r="A140" s="4" t="s">
        <v>827</v>
      </c>
      <c r="B140" s="5" t="n">
        <v>487</v>
      </c>
      <c r="C140" s="5" t="n">
        <v>414</v>
      </c>
    </row>
    <row r="141" spans="1:3">
      <c r="A141" s="4" t="s">
        <v>1004</v>
      </c>
      <c r="B141" s="5" t="n">
        <v>-53</v>
      </c>
      <c r="C141" s="5" t="n">
        <v>293</v>
      </c>
    </row>
    <row r="142" spans="1:3">
      <c r="A142" s="4" t="s">
        <v>230</v>
      </c>
      <c r="B142" s="5" t="n">
        <v>12</v>
      </c>
      <c r="C142" s="5" t="n">
        <v>3</v>
      </c>
    </row>
    <row r="143" spans="1:3">
      <c r="A143" s="4" t="s">
        <v>1007</v>
      </c>
      <c r="B143" s="5" t="n">
        <v>-178</v>
      </c>
      <c r="C143" s="5" t="n">
        <v>-221</v>
      </c>
    </row>
    <row r="144" spans="1:3">
      <c r="A144" s="4" t="s">
        <v>1012</v>
      </c>
      <c r="C144" s="5" t="n">
        <v>-2</v>
      </c>
    </row>
    <row r="145" spans="1:3">
      <c r="A145" s="4" t="s">
        <v>831</v>
      </c>
      <c r="B145" s="5" t="n">
        <v>268</v>
      </c>
      <c r="C145" s="5" t="n">
        <v>487</v>
      </c>
    </row>
    <row r="146" spans="1:3">
      <c r="A146" s="4" t="s">
        <v>1013</v>
      </c>
      <c r="B146" s="5" t="n">
        <v>-42</v>
      </c>
      <c r="C146" s="5" t="n">
        <v>297</v>
      </c>
    </row>
    <row r="147" spans="1:3">
      <c r="A147" s="4" t="s">
        <v>1028</v>
      </c>
    </row>
    <row r="148" spans="1:3">
      <c r="A148" s="3" t="s">
        <v>1003</v>
      </c>
    </row>
    <row r="149" spans="1:3">
      <c r="A149" s="4" t="s">
        <v>827</v>
      </c>
      <c r="B149" s="5" t="n">
        <v>107</v>
      </c>
      <c r="C149" s="5" t="n">
        <v>239</v>
      </c>
    </row>
    <row r="150" spans="1:3">
      <c r="A150" s="4" t="s">
        <v>1004</v>
      </c>
      <c r="B150" s="5" t="n">
        <v>-14</v>
      </c>
      <c r="C150" s="5" t="n">
        <v>23</v>
      </c>
    </row>
    <row r="151" spans="1:3">
      <c r="A151" s="4" t="s">
        <v>1007</v>
      </c>
      <c r="B151" s="5" t="n">
        <v>-48</v>
      </c>
      <c r="C151" s="5" t="n">
        <v>-155</v>
      </c>
    </row>
    <row r="152" spans="1:3">
      <c r="A152" s="4" t="s">
        <v>831</v>
      </c>
      <c r="B152" s="5" t="n">
        <v>45</v>
      </c>
      <c r="C152" s="5" t="n">
        <v>107</v>
      </c>
    </row>
    <row r="153" spans="1:3">
      <c r="A153" s="4" t="s">
        <v>1010</v>
      </c>
      <c r="B153" s="5" t="n">
        <v>-14</v>
      </c>
      <c r="C153" s="5" t="n">
        <v>24</v>
      </c>
    </row>
    <row r="154" spans="1:3">
      <c r="A154" s="4" t="s">
        <v>1029</v>
      </c>
    </row>
    <row r="155" spans="1:3">
      <c r="A155" s="3" t="s">
        <v>1011</v>
      </c>
    </row>
    <row r="156" spans="1:3">
      <c r="A156" s="4" t="s">
        <v>827</v>
      </c>
      <c r="B156" s="5" t="n">
        <v>11</v>
      </c>
      <c r="C156" s="5" t="n">
        <v>10</v>
      </c>
    </row>
    <row r="157" spans="1:3">
      <c r="A157" s="4" t="s">
        <v>1006</v>
      </c>
      <c r="B157" s="5" t="n">
        <v>64</v>
      </c>
      <c r="C157" s="5" t="n">
        <v>72</v>
      </c>
    </row>
    <row r="158" spans="1:3">
      <c r="A158" s="4" t="s">
        <v>1007</v>
      </c>
      <c r="B158" s="5" t="n">
        <v>-68</v>
      </c>
      <c r="C158" s="5" t="n">
        <v>-71</v>
      </c>
    </row>
    <row r="159" spans="1:3">
      <c r="A159" s="4" t="s">
        <v>831</v>
      </c>
      <c r="B159" s="5" t="n">
        <v>7</v>
      </c>
      <c r="C159" s="5" t="n">
        <v>11</v>
      </c>
    </row>
    <row r="160" spans="1:3">
      <c r="A160" s="4" t="s">
        <v>1030</v>
      </c>
    </row>
    <row r="161" spans="1:3">
      <c r="A161" s="3" t="s">
        <v>1011</v>
      </c>
    </row>
    <row r="162" spans="1:3">
      <c r="A162" s="4" t="s">
        <v>827</v>
      </c>
      <c r="B162" s="5" t="n">
        <v>33</v>
      </c>
      <c r="C162" s="5" t="n">
        <v>9</v>
      </c>
    </row>
    <row r="163" spans="1:3">
      <c r="A163" s="4" t="s">
        <v>1004</v>
      </c>
      <c r="B163" s="5" t="n">
        <v>15</v>
      </c>
      <c r="C163" s="5" t="n">
        <v>25</v>
      </c>
    </row>
    <row r="164" spans="1:3">
      <c r="A164" s="4" t="s">
        <v>234</v>
      </c>
      <c r="B164" s="5" t="n">
        <v>12</v>
      </c>
    </row>
    <row r="165" spans="1:3">
      <c r="A165" s="4" t="s">
        <v>1006</v>
      </c>
      <c r="B165" s="5" t="n">
        <v>103</v>
      </c>
      <c r="C165" s="5" t="n">
        <v>173</v>
      </c>
    </row>
    <row r="166" spans="1:3">
      <c r="A166" s="4" t="s">
        <v>1007</v>
      </c>
      <c r="B166" s="5" t="n">
        <v>-105</v>
      </c>
      <c r="C166" s="5" t="n">
        <v>-174</v>
      </c>
    </row>
    <row r="167" spans="1:3">
      <c r="A167" s="4" t="s">
        <v>831</v>
      </c>
      <c r="B167" s="5" t="n">
        <v>58</v>
      </c>
      <c r="C167" s="5" t="n">
        <v>33</v>
      </c>
    </row>
    <row r="168" spans="1:3">
      <c r="A168" s="4" t="s">
        <v>1013</v>
      </c>
      <c r="B168" s="7" t="n">
        <v>13</v>
      </c>
      <c r="C168" s="7"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1</v>
      </c>
      <c r="B1" s="2" t="s">
        <v>1</v>
      </c>
    </row>
    <row r="2" spans="1:3">
      <c r="B2" s="2" t="s">
        <v>763</v>
      </c>
      <c r="C2" s="2" t="s">
        <v>540</v>
      </c>
    </row>
    <row r="3" spans="1:3">
      <c r="A3" s="3" t="s">
        <v>1032</v>
      </c>
    </row>
    <row r="4" spans="1:3">
      <c r="A4" s="4" t="s">
        <v>1033</v>
      </c>
      <c r="B4" s="7" t="n">
        <v>-3355</v>
      </c>
      <c r="C4" s="7" t="n">
        <v>-4233</v>
      </c>
    </row>
    <row r="5" spans="1:3">
      <c r="A5" s="4" t="s">
        <v>1034</v>
      </c>
      <c r="B5" s="5" t="n">
        <v>75744</v>
      </c>
      <c r="C5" s="5" t="n">
        <v>69673</v>
      </c>
    </row>
    <row r="6" spans="1:3">
      <c r="A6" s="10" t="n">
        <v>3</v>
      </c>
    </row>
    <row r="7" spans="1:3">
      <c r="A7" s="3" t="s">
        <v>1032</v>
      </c>
    </row>
    <row r="8" spans="1:3">
      <c r="A8" s="4" t="s">
        <v>1035</v>
      </c>
      <c r="B8" s="5" t="n">
        <v>6100</v>
      </c>
      <c r="C8" s="5" t="n">
        <v>6400</v>
      </c>
    </row>
    <row r="9" spans="1:3">
      <c r="A9" s="4" t="s">
        <v>1033</v>
      </c>
      <c r="B9" s="5" t="n">
        <v>-333</v>
      </c>
      <c r="C9" s="5" t="n">
        <v>-531</v>
      </c>
    </row>
    <row r="10" spans="1:3">
      <c r="A10" s="4" t="s">
        <v>1034</v>
      </c>
      <c r="B10" s="5" t="n">
        <v>6157</v>
      </c>
      <c r="C10" s="5" t="n">
        <v>6475</v>
      </c>
    </row>
    <row r="11" spans="1:3">
      <c r="A11" s="4" t="s">
        <v>1036</v>
      </c>
      <c r="B11" s="5" t="n">
        <v>5824</v>
      </c>
      <c r="C11" s="5" t="n">
        <v>5944</v>
      </c>
    </row>
    <row r="12" spans="1:3">
      <c r="A12" s="4" t="s">
        <v>1037</v>
      </c>
    </row>
    <row r="13" spans="1:3">
      <c r="A13" s="3" t="s">
        <v>1032</v>
      </c>
    </row>
    <row r="14" spans="1:3">
      <c r="A14" s="4" t="s">
        <v>1034</v>
      </c>
      <c r="B14" s="5" t="n">
        <v>90</v>
      </c>
      <c r="C14" s="5" t="n">
        <v>104</v>
      </c>
    </row>
    <row r="15" spans="1:3">
      <c r="A15" s="4" t="s">
        <v>1038</v>
      </c>
    </row>
    <row r="16" spans="1:3">
      <c r="A16" s="3" t="s">
        <v>1032</v>
      </c>
    </row>
    <row r="17" spans="1:3">
      <c r="A17" s="4" t="s">
        <v>1034</v>
      </c>
      <c r="B17" s="7" t="n">
        <v>129</v>
      </c>
      <c r="C17" s="7" t="n">
        <v>133</v>
      </c>
    </row>
    <row r="18" spans="1:3">
      <c r="A18" s="4" t="s">
        <v>1039</v>
      </c>
    </row>
    <row r="19" spans="1:3">
      <c r="A19" s="3" t="s">
        <v>1032</v>
      </c>
    </row>
    <row r="20" spans="1:3">
      <c r="A20" s="4" t="s">
        <v>1040</v>
      </c>
      <c r="B20" s="4" t="s">
        <v>1041</v>
      </c>
      <c r="C20" s="4" t="s">
        <v>1041</v>
      </c>
    </row>
    <row r="21" spans="1:3">
      <c r="A21" s="4" t="s">
        <v>1042</v>
      </c>
    </row>
    <row r="22" spans="1:3">
      <c r="A22" s="3" t="s">
        <v>1032</v>
      </c>
    </row>
    <row r="23" spans="1:3">
      <c r="A23" s="4" t="s">
        <v>1040</v>
      </c>
      <c r="B23" s="4" t="s">
        <v>604</v>
      </c>
      <c r="C23" s="4" t="s">
        <v>604</v>
      </c>
    </row>
    <row r="24" spans="1:3">
      <c r="A24" s="4" t="s">
        <v>1043</v>
      </c>
    </row>
    <row r="25" spans="1:3">
      <c r="A25" s="3" t="s">
        <v>1032</v>
      </c>
    </row>
    <row r="26" spans="1:3">
      <c r="A26" s="4" t="s">
        <v>1040</v>
      </c>
      <c r="B26" s="4" t="s">
        <v>1044</v>
      </c>
      <c r="C26" s="4" t="s">
        <v>1045</v>
      </c>
    </row>
    <row r="27" spans="1:3">
      <c r="A27" s="4" t="s">
        <v>1046</v>
      </c>
    </row>
    <row r="28" spans="1:3">
      <c r="A28" s="3" t="s">
        <v>1032</v>
      </c>
    </row>
    <row r="29" spans="1:3">
      <c r="A29" s="4" t="s">
        <v>1034</v>
      </c>
      <c r="B29" s="7" t="n">
        <v>53</v>
      </c>
      <c r="C29" s="7" t="n">
        <v>61</v>
      </c>
    </row>
    <row r="30" spans="1:3">
      <c r="A30" s="4" t="s">
        <v>1047</v>
      </c>
    </row>
    <row r="31" spans="1:3">
      <c r="A31" s="3" t="s">
        <v>1032</v>
      </c>
    </row>
    <row r="32" spans="1:3">
      <c r="A32" s="4" t="s">
        <v>1048</v>
      </c>
      <c r="B32" s="4" t="s">
        <v>1049</v>
      </c>
      <c r="C32" s="4" t="s">
        <v>1049</v>
      </c>
    </row>
    <row r="33" spans="1:3">
      <c r="A33" s="4" t="s">
        <v>1050</v>
      </c>
    </row>
    <row r="34" spans="1:3">
      <c r="A34" s="3" t="s">
        <v>1032</v>
      </c>
    </row>
    <row r="35" spans="1:3">
      <c r="A35" s="4" t="s">
        <v>1048</v>
      </c>
      <c r="B35" s="4" t="s">
        <v>1051</v>
      </c>
      <c r="C35" s="4" t="s">
        <v>1051</v>
      </c>
    </row>
    <row r="36" spans="1:3">
      <c r="A36" s="4" t="s">
        <v>1052</v>
      </c>
    </row>
    <row r="37" spans="1:3">
      <c r="A37" s="3" t="s">
        <v>1032</v>
      </c>
    </row>
    <row r="38" spans="1:3">
      <c r="A38" s="4" t="s">
        <v>1048</v>
      </c>
      <c r="B38" s="4" t="s">
        <v>1053</v>
      </c>
      <c r="C38" s="4" t="s">
        <v>1054</v>
      </c>
    </row>
    <row r="39" spans="1:3">
      <c r="A39" s="4" t="s">
        <v>1055</v>
      </c>
    </row>
    <row r="40" spans="1:3">
      <c r="A40" s="3" t="s">
        <v>1032</v>
      </c>
    </row>
    <row r="41" spans="1:3">
      <c r="A41" s="4" t="s">
        <v>1034</v>
      </c>
      <c r="B41" s="7" t="n">
        <v>1255</v>
      </c>
      <c r="C41" s="7" t="n">
        <v>1036</v>
      </c>
    </row>
    <row r="42" spans="1:3">
      <c r="A42" s="4" t="s">
        <v>1056</v>
      </c>
    </row>
    <row r="43" spans="1:3">
      <c r="A43" s="3" t="s">
        <v>1032</v>
      </c>
    </row>
    <row r="44" spans="1:3">
      <c r="A44" s="4" t="s">
        <v>1057</v>
      </c>
      <c r="B44" s="9" t="n">
        <v>4.5</v>
      </c>
      <c r="C44" s="9" t="n">
        <v>4.5</v>
      </c>
    </row>
    <row r="45" spans="1:3">
      <c r="A45" s="4" t="s">
        <v>1058</v>
      </c>
    </row>
    <row r="46" spans="1:3">
      <c r="A46" s="3" t="s">
        <v>1032</v>
      </c>
    </row>
    <row r="47" spans="1:3">
      <c r="A47" s="4" t="s">
        <v>1057</v>
      </c>
      <c r="B47" s="5" t="n">
        <v>16</v>
      </c>
      <c r="C47" s="9" t="n">
        <v>29.7</v>
      </c>
    </row>
    <row r="48" spans="1:3">
      <c r="A48" s="4" t="s">
        <v>1059</v>
      </c>
    </row>
    <row r="49" spans="1:3">
      <c r="A49" s="3" t="s">
        <v>1032</v>
      </c>
    </row>
    <row r="50" spans="1:3">
      <c r="A50" s="4" t="s">
        <v>1057</v>
      </c>
      <c r="B50" s="9" t="n">
        <v>8.4</v>
      </c>
      <c r="C50" s="9" t="n">
        <v>8.300000000000001</v>
      </c>
    </row>
    <row r="51" spans="1:3">
      <c r="A51" s="4" t="s">
        <v>1060</v>
      </c>
    </row>
    <row r="52" spans="1:3">
      <c r="A52" s="3" t="s">
        <v>1032</v>
      </c>
    </row>
    <row r="53" spans="1:3">
      <c r="A53" s="4" t="s">
        <v>1034</v>
      </c>
      <c r="B53" s="7" t="n">
        <v>35</v>
      </c>
      <c r="C53" s="7" t="n">
        <v>58</v>
      </c>
    </row>
    <row r="54" spans="1:3">
      <c r="A54" s="4" t="s">
        <v>1061</v>
      </c>
    </row>
    <row r="55" spans="1:3">
      <c r="A55" s="3" t="s">
        <v>1032</v>
      </c>
    </row>
    <row r="56" spans="1:3">
      <c r="A56" s="4" t="s">
        <v>1034</v>
      </c>
      <c r="B56" s="7" t="n">
        <v>1257</v>
      </c>
      <c r="C56" s="7" t="n">
        <v>1164</v>
      </c>
    </row>
    <row r="57" spans="1:3">
      <c r="A57" s="4" t="s">
        <v>1062</v>
      </c>
    </row>
    <row r="58" spans="1:3">
      <c r="A58" s="3" t="s">
        <v>1032</v>
      </c>
    </row>
    <row r="59" spans="1:3">
      <c r="A59" s="4" t="s">
        <v>1063</v>
      </c>
      <c r="B59" s="4" t="s">
        <v>1064</v>
      </c>
      <c r="C59" s="4" t="s">
        <v>1065</v>
      </c>
    </row>
    <row r="60" spans="1:3">
      <c r="A60" s="4" t="s">
        <v>1066</v>
      </c>
    </row>
    <row r="61" spans="1:3">
      <c r="A61" s="3" t="s">
        <v>1032</v>
      </c>
    </row>
    <row r="62" spans="1:3">
      <c r="A62" s="4" t="s">
        <v>1063</v>
      </c>
      <c r="B62" s="4" t="s">
        <v>1067</v>
      </c>
      <c r="C62" s="4" t="s">
        <v>1068</v>
      </c>
    </row>
    <row r="63" spans="1:3">
      <c r="A63" s="4" t="s">
        <v>1069</v>
      </c>
    </row>
    <row r="64" spans="1:3">
      <c r="A64" s="3" t="s">
        <v>1032</v>
      </c>
    </row>
    <row r="65" spans="1:3">
      <c r="A65" s="4" t="s">
        <v>1063</v>
      </c>
      <c r="B65" s="4" t="s">
        <v>1070</v>
      </c>
      <c r="C65" s="4" t="s">
        <v>1071</v>
      </c>
    </row>
    <row r="66" spans="1:3">
      <c r="A66" s="4" t="s">
        <v>1072</v>
      </c>
    </row>
    <row r="67" spans="1:3">
      <c r="A67" s="3" t="s">
        <v>1032</v>
      </c>
    </row>
    <row r="68" spans="1:3">
      <c r="A68" s="4" t="s">
        <v>1034</v>
      </c>
      <c r="B68" s="7" t="n">
        <v>87</v>
      </c>
      <c r="C68" s="7" t="n">
        <v>107</v>
      </c>
    </row>
    <row r="69" spans="1:3">
      <c r="A69" s="4" t="s">
        <v>1073</v>
      </c>
    </row>
    <row r="70" spans="1:3">
      <c r="A70" s="3" t="s">
        <v>1032</v>
      </c>
    </row>
    <row r="71" spans="1:3">
      <c r="A71" s="4" t="s">
        <v>1063</v>
      </c>
      <c r="B71" s="4" t="s">
        <v>1074</v>
      </c>
      <c r="C71" s="4" t="s">
        <v>1075</v>
      </c>
    </row>
    <row r="72" spans="1:3">
      <c r="A72" s="4" t="s">
        <v>1076</v>
      </c>
    </row>
    <row r="73" spans="1:3">
      <c r="A73" s="3" t="s">
        <v>1032</v>
      </c>
    </row>
    <row r="74" spans="1:3">
      <c r="A74" s="4" t="s">
        <v>1063</v>
      </c>
      <c r="B74" s="4" t="s">
        <v>1077</v>
      </c>
      <c r="C74" s="4" t="s">
        <v>1078</v>
      </c>
    </row>
    <row r="75" spans="1:3">
      <c r="A75" s="4" t="s">
        <v>1079</v>
      </c>
    </row>
    <row r="76" spans="1:3">
      <c r="A76" s="3" t="s">
        <v>1032</v>
      </c>
    </row>
    <row r="77" spans="1:3">
      <c r="A77" s="4" t="s">
        <v>1063</v>
      </c>
      <c r="B77" s="4" t="s">
        <v>1080</v>
      </c>
      <c r="C77" s="4" t="s">
        <v>1081</v>
      </c>
    </row>
    <row r="78" spans="1:3">
      <c r="A78" s="4" t="s">
        <v>1082</v>
      </c>
    </row>
    <row r="79" spans="1:3">
      <c r="A79" s="3" t="s">
        <v>1032</v>
      </c>
    </row>
    <row r="80" spans="1:3">
      <c r="A80" s="4" t="s">
        <v>1034</v>
      </c>
      <c r="B80" s="7" t="n">
        <v>726</v>
      </c>
      <c r="C80" s="7" t="n">
        <v>668</v>
      </c>
    </row>
    <row r="81" spans="1:3">
      <c r="A81" s="4" t="s">
        <v>1083</v>
      </c>
    </row>
    <row r="82" spans="1:3">
      <c r="A82" s="3" t="s">
        <v>1032</v>
      </c>
    </row>
    <row r="83" spans="1:3">
      <c r="A83" s="4" t="s">
        <v>1034</v>
      </c>
      <c r="B83" s="7" t="n">
        <v>2128</v>
      </c>
      <c r="C83" s="7" t="n">
        <v>2661</v>
      </c>
    </row>
    <row r="84" spans="1:3">
      <c r="A84" s="4" t="s">
        <v>1084</v>
      </c>
    </row>
    <row r="85" spans="1:3">
      <c r="A85" s="3" t="s">
        <v>1032</v>
      </c>
    </row>
    <row r="86" spans="1:3">
      <c r="A86" s="4" t="s">
        <v>1063</v>
      </c>
      <c r="B86" s="4" t="s">
        <v>1085</v>
      </c>
      <c r="C86" s="4" t="s">
        <v>1086</v>
      </c>
    </row>
    <row r="87" spans="1:3">
      <c r="A87" s="4" t="s">
        <v>1087</v>
      </c>
    </row>
    <row r="88" spans="1:3">
      <c r="A88" s="3" t="s">
        <v>1032</v>
      </c>
    </row>
    <row r="89" spans="1:3">
      <c r="A89" s="4" t="s">
        <v>1034</v>
      </c>
      <c r="B89" s="7" t="n">
        <v>274</v>
      </c>
      <c r="C89" s="7" t="n">
        <v>332</v>
      </c>
    </row>
    <row r="90" spans="1:3">
      <c r="A90" s="4" t="s">
        <v>1088</v>
      </c>
    </row>
    <row r="91" spans="1:3">
      <c r="A91" s="3" t="s">
        <v>1032</v>
      </c>
    </row>
    <row r="92" spans="1:3">
      <c r="A92" s="4" t="s">
        <v>1063</v>
      </c>
      <c r="B92" s="4" t="s">
        <v>1089</v>
      </c>
      <c r="C92" s="4" t="s">
        <v>1090</v>
      </c>
    </row>
    <row r="93" spans="1:3">
      <c r="A93" s="4" t="s">
        <v>1091</v>
      </c>
    </row>
    <row r="94" spans="1:3">
      <c r="A94" s="3" t="s">
        <v>1032</v>
      </c>
    </row>
    <row r="95" spans="1:3">
      <c r="A95" s="4" t="s">
        <v>1033</v>
      </c>
      <c r="B95" s="7" t="n">
        <v>-210</v>
      </c>
      <c r="C95" s="7" t="n">
        <v>-380</v>
      </c>
    </row>
    <row r="96" spans="1:3">
      <c r="A96" s="4" t="s">
        <v>1092</v>
      </c>
      <c r="B96" s="4" t="s">
        <v>1093</v>
      </c>
      <c r="C96" s="4" t="s">
        <v>1093</v>
      </c>
    </row>
    <row r="97" spans="1:3">
      <c r="A97" s="4" t="s">
        <v>1094</v>
      </c>
      <c r="B97" s="4" t="s">
        <v>1095</v>
      </c>
      <c r="C97" s="4" t="s">
        <v>1096</v>
      </c>
    </row>
    <row r="98" spans="1:3">
      <c r="A98" s="4" t="s">
        <v>1097</v>
      </c>
    </row>
    <row r="99" spans="1:3">
      <c r="A99" s="3" t="s">
        <v>1032</v>
      </c>
    </row>
    <row r="100" spans="1:3">
      <c r="A100" s="4" t="s">
        <v>1098</v>
      </c>
      <c r="B100" s="4" t="s">
        <v>1099</v>
      </c>
      <c r="C100" s="4" t="s">
        <v>1100</v>
      </c>
    </row>
    <row r="101" spans="1:3">
      <c r="A101" s="4" t="s">
        <v>1101</v>
      </c>
    </row>
    <row r="102" spans="1:3">
      <c r="A102" s="3" t="s">
        <v>1032</v>
      </c>
    </row>
    <row r="103" spans="1:3">
      <c r="A103" s="4" t="s">
        <v>1102</v>
      </c>
      <c r="B103" s="5" t="n">
        <v>0</v>
      </c>
      <c r="C103" s="11" t="n">
        <v>0.001</v>
      </c>
    </row>
    <row r="104" spans="1:3">
      <c r="A104" s="4" t="s">
        <v>1103</v>
      </c>
    </row>
    <row r="105" spans="1:3">
      <c r="A105" s="3" t="s">
        <v>1032</v>
      </c>
    </row>
    <row r="106" spans="1:3">
      <c r="A106" s="4" t="s">
        <v>1102</v>
      </c>
      <c r="B106" s="11" t="n">
        <v>0.188</v>
      </c>
      <c r="C106" s="11" t="n">
        <v>0.188</v>
      </c>
    </row>
    <row r="107" spans="1:3">
      <c r="A107" s="4" t="s">
        <v>1104</v>
      </c>
    </row>
    <row r="108" spans="1:3">
      <c r="A108" s="3" t="s">
        <v>1032</v>
      </c>
    </row>
    <row r="109" spans="1:3">
      <c r="A109" s="4" t="s">
        <v>1102</v>
      </c>
      <c r="B109" s="11" t="n">
        <v>0.051</v>
      </c>
      <c r="C109" s="11" t="n">
        <v>0.054</v>
      </c>
    </row>
    <row r="110" spans="1:3">
      <c r="A110" s="4" t="s">
        <v>1105</v>
      </c>
    </row>
    <row r="111" spans="1:3">
      <c r="A111" s="3" t="s">
        <v>1032</v>
      </c>
    </row>
    <row r="112" spans="1:3">
      <c r="A112" s="4" t="s">
        <v>1102</v>
      </c>
      <c r="B112" s="11" t="n">
        <v>0.01</v>
      </c>
      <c r="C112" s="11" t="n">
        <v>0.02</v>
      </c>
    </row>
    <row r="113" spans="1:3">
      <c r="A113" s="4" t="s">
        <v>1106</v>
      </c>
    </row>
    <row r="114" spans="1:3">
      <c r="A114" s="3" t="s">
        <v>1032</v>
      </c>
    </row>
    <row r="115" spans="1:3">
      <c r="A115" s="4" t="s">
        <v>1102</v>
      </c>
      <c r="B115" s="11" t="n">
        <v>0.185</v>
      </c>
      <c r="C115" s="11" t="n">
        <v>0.118</v>
      </c>
    </row>
    <row r="116" spans="1:3">
      <c r="A116" s="4" t="s">
        <v>1107</v>
      </c>
    </row>
    <row r="117" spans="1:3">
      <c r="A117" s="3" t="s">
        <v>1032</v>
      </c>
    </row>
    <row r="118" spans="1:3">
      <c r="A118" s="4" t="s">
        <v>1102</v>
      </c>
      <c r="B118" s="11" t="n">
        <v>0.04</v>
      </c>
      <c r="C118" s="11" t="n">
        <v>0.054</v>
      </c>
    </row>
    <row r="119" spans="1:3">
      <c r="A119" s="4" t="s">
        <v>1108</v>
      </c>
    </row>
    <row r="120" spans="1:3">
      <c r="A120" s="3" t="s">
        <v>1032</v>
      </c>
    </row>
    <row r="121" spans="1:3">
      <c r="A121" s="4" t="s">
        <v>1109</v>
      </c>
      <c r="B121" s="11" t="n">
        <v>0.08</v>
      </c>
      <c r="C121" s="11" t="n">
        <v>0.08</v>
      </c>
    </row>
    <row r="122" spans="1:3">
      <c r="A122" s="4" t="s">
        <v>1110</v>
      </c>
    </row>
    <row r="123" spans="1:3">
      <c r="A123" s="3" t="s">
        <v>1032</v>
      </c>
    </row>
    <row r="124" spans="1:3">
      <c r="A124" s="4" t="s">
        <v>1109</v>
      </c>
      <c r="B124" s="5" t="n">
        <v>0</v>
      </c>
      <c r="C124" s="5" t="n">
        <v>0</v>
      </c>
    </row>
    <row r="125" spans="1:3">
      <c r="A125" s="4" t="s">
        <v>1111</v>
      </c>
    </row>
    <row r="126" spans="1:3">
      <c r="A126" s="3" t="s">
        <v>1032</v>
      </c>
    </row>
    <row r="127" spans="1:3">
      <c r="A127" s="4" t="s">
        <v>1109</v>
      </c>
      <c r="B127" s="5" t="n">
        <v>1</v>
      </c>
      <c r="C127" s="5" t="n">
        <v>1</v>
      </c>
    </row>
    <row r="128" spans="1:3">
      <c r="A128" s="4" t="s">
        <v>1112</v>
      </c>
    </row>
    <row r="129" spans="1:3">
      <c r="A129" s="3" t="s">
        <v>1032</v>
      </c>
    </row>
    <row r="130" spans="1:3">
      <c r="A130" s="4" t="s">
        <v>1109</v>
      </c>
      <c r="B130" s="11" t="n">
        <v>0.172</v>
      </c>
      <c r="C130" s="11" t="n">
        <v>0.206</v>
      </c>
    </row>
    <row r="131" spans="1:3">
      <c r="A131" s="4" t="s">
        <v>1113</v>
      </c>
    </row>
    <row r="132" spans="1:3">
      <c r="A132" s="3" t="s">
        <v>1032</v>
      </c>
    </row>
    <row r="133" spans="1:3">
      <c r="A133" s="4" t="s">
        <v>1102</v>
      </c>
      <c r="B133" s="11" t="n">
        <v>0.1</v>
      </c>
      <c r="C133" s="11" t="n">
        <v>0.15</v>
      </c>
    </row>
    <row r="134" spans="1:3">
      <c r="A134" s="4" t="s">
        <v>1114</v>
      </c>
    </row>
    <row r="135" spans="1:3">
      <c r="A135" s="3" t="s">
        <v>1032</v>
      </c>
    </row>
    <row r="136" spans="1:3">
      <c r="A136" s="4" t="s">
        <v>1102</v>
      </c>
      <c r="B136" s="5" t="n">
        <v>1</v>
      </c>
      <c r="C136" s="5" t="n">
        <v>1</v>
      </c>
    </row>
    <row r="137" spans="1:3">
      <c r="A137" s="4" t="s">
        <v>1115</v>
      </c>
    </row>
    <row r="138" spans="1:3">
      <c r="A138" s="3" t="s">
        <v>1032</v>
      </c>
    </row>
    <row r="139" spans="1:3">
      <c r="A139" s="4" t="s">
        <v>1102</v>
      </c>
      <c r="B139" s="11" t="n">
        <v>0.508</v>
      </c>
      <c r="C139" s="11" t="n">
        <v>0.515</v>
      </c>
    </row>
    <row r="140" spans="1:3">
      <c r="A140" s="4" t="s">
        <v>1116</v>
      </c>
    </row>
    <row r="141" spans="1:3">
      <c r="A141" s="3" t="s">
        <v>1032</v>
      </c>
    </row>
    <row r="142" spans="1:3">
      <c r="A142" s="4" t="s">
        <v>1102</v>
      </c>
      <c r="B142" s="11" t="n">
        <v>0.15</v>
      </c>
      <c r="C142" s="11" t="n">
        <v>0.15</v>
      </c>
    </row>
    <row r="143" spans="1:3">
      <c r="A143" s="4" t="s">
        <v>1117</v>
      </c>
    </row>
    <row r="144" spans="1:3">
      <c r="A144" s="3" t="s">
        <v>1032</v>
      </c>
    </row>
    <row r="145" spans="1:3">
      <c r="A145" s="4" t="s">
        <v>1102</v>
      </c>
      <c r="B145" s="5" t="n">
        <v>1</v>
      </c>
      <c r="C145" s="5" t="n">
        <v>1</v>
      </c>
    </row>
    <row r="146" spans="1:3">
      <c r="A146" s="4" t="s">
        <v>1118</v>
      </c>
    </row>
    <row r="147" spans="1:3">
      <c r="A147" s="3" t="s">
        <v>1032</v>
      </c>
    </row>
    <row r="148" spans="1:3">
      <c r="A148" s="4" t="s">
        <v>1102</v>
      </c>
      <c r="B148" s="11" t="n">
        <v>0.638</v>
      </c>
      <c r="C148" s="11" t="n">
        <v>0.6850000000000001</v>
      </c>
    </row>
    <row r="149" spans="1:3">
      <c r="A149" s="4" t="s">
        <v>1119</v>
      </c>
    </row>
    <row r="150" spans="1:3">
      <c r="A150" s="3" t="s">
        <v>1032</v>
      </c>
    </row>
    <row r="151" spans="1:3">
      <c r="A151" s="4" t="s">
        <v>1120</v>
      </c>
      <c r="B151" s="5" t="n">
        <v>0</v>
      </c>
      <c r="C151" s="5" t="n">
        <v>0</v>
      </c>
    </row>
    <row r="152" spans="1:3">
      <c r="A152" s="4" t="s">
        <v>1121</v>
      </c>
    </row>
    <row r="153" spans="1:3">
      <c r="A153" s="3" t="s">
        <v>1032</v>
      </c>
    </row>
    <row r="154" spans="1:3">
      <c r="A154" s="4" t="s">
        <v>1120</v>
      </c>
      <c r="B154" s="11" t="n">
        <v>0.545</v>
      </c>
      <c r="C154" s="11" t="n">
        <v>0.367</v>
      </c>
    </row>
    <row r="155" spans="1:3">
      <c r="A155" s="4" t="s">
        <v>1122</v>
      </c>
    </row>
    <row r="156" spans="1:3">
      <c r="A156" s="3" t="s">
        <v>1032</v>
      </c>
    </row>
    <row r="157" spans="1:3">
      <c r="A157" s="4" t="s">
        <v>1120</v>
      </c>
      <c r="B157" s="11" t="n">
        <v>0.08699999999999999</v>
      </c>
      <c r="C157" s="11" t="n">
        <v>0.1</v>
      </c>
    </row>
    <row r="158" spans="1:3">
      <c r="A158" s="4" t="s">
        <v>1123</v>
      </c>
    </row>
    <row r="159" spans="1:3">
      <c r="A159" s="3" t="s">
        <v>1032</v>
      </c>
    </row>
    <row r="160" spans="1:3">
      <c r="A160" s="4" t="s">
        <v>1120</v>
      </c>
      <c r="B160" s="11" t="n">
        <v>0.046</v>
      </c>
      <c r="C160" s="11" t="n">
        <v>0.077</v>
      </c>
    </row>
    <row r="161" spans="1:3">
      <c r="A161" s="4" t="s">
        <v>1124</v>
      </c>
    </row>
    <row r="162" spans="1:3">
      <c r="A162" s="3" t="s">
        <v>1032</v>
      </c>
    </row>
    <row r="163" spans="1:3">
      <c r="A163" s="4" t="s">
        <v>1120</v>
      </c>
      <c r="B163" s="11" t="n">
        <v>0.147</v>
      </c>
      <c r="C163" s="11" t="n">
        <v>0.142</v>
      </c>
    </row>
    <row r="164" spans="1:3">
      <c r="A164" s="4" t="s">
        <v>1125</v>
      </c>
    </row>
    <row r="165" spans="1:3">
      <c r="A165" s="3" t="s">
        <v>1032</v>
      </c>
    </row>
    <row r="166" spans="1:3">
      <c r="A166" s="4" t="s">
        <v>1120</v>
      </c>
      <c r="B166" s="11" t="n">
        <v>0.057</v>
      </c>
      <c r="C166" s="11" t="n">
        <v>0.08500000000000001</v>
      </c>
    </row>
    <row r="167" spans="1:3">
      <c r="A167" s="4" t="s">
        <v>1126</v>
      </c>
    </row>
    <row r="168" spans="1:3">
      <c r="A168" s="3" t="s">
        <v>1032</v>
      </c>
    </row>
    <row r="169" spans="1:3">
      <c r="A169" s="4" t="s">
        <v>1102</v>
      </c>
      <c r="B169" s="11" t="n">
        <v>0.01</v>
      </c>
      <c r="C169" s="11" t="n">
        <v>0.01</v>
      </c>
    </row>
    <row r="170" spans="1:3">
      <c r="A170" s="4" t="s">
        <v>1127</v>
      </c>
    </row>
    <row r="171" spans="1:3">
      <c r="A171" s="3" t="s">
        <v>1032</v>
      </c>
    </row>
    <row r="172" spans="1:3">
      <c r="A172" s="4" t="s">
        <v>1102</v>
      </c>
      <c r="B172" s="11" t="n">
        <v>0.33</v>
      </c>
      <c r="C172" s="11" t="n">
        <v>0.316</v>
      </c>
    </row>
    <row r="173" spans="1:3">
      <c r="A173" s="4" t="s">
        <v>1128</v>
      </c>
    </row>
    <row r="174" spans="1:3">
      <c r="A174" s="3" t="s">
        <v>1032</v>
      </c>
    </row>
    <row r="175" spans="1:3">
      <c r="A175" s="4" t="s">
        <v>1102</v>
      </c>
      <c r="B175" s="11" t="n">
        <v>0.118</v>
      </c>
      <c r="C175" s="11" t="n">
        <v>0.108</v>
      </c>
    </row>
    <row r="176" spans="1:3">
      <c r="A176" s="4" t="s">
        <v>1129</v>
      </c>
    </row>
    <row r="177" spans="1:3">
      <c r="A177" s="3" t="s">
        <v>1032</v>
      </c>
    </row>
    <row r="178" spans="1:3">
      <c r="A178" s="4" t="s">
        <v>1102</v>
      </c>
      <c r="B178" s="11" t="n">
        <v>0.01</v>
      </c>
      <c r="C178" s="11" t="n">
        <v>0.01</v>
      </c>
    </row>
    <row r="179" spans="1:3">
      <c r="A179" s="4" t="s">
        <v>1130</v>
      </c>
    </row>
    <row r="180" spans="1:3">
      <c r="A180" s="3" t="s">
        <v>1032</v>
      </c>
    </row>
    <row r="181" spans="1:3">
      <c r="A181" s="4" t="s">
        <v>1102</v>
      </c>
      <c r="B181" s="11" t="n">
        <v>0.19</v>
      </c>
      <c r="C181" s="11" t="n">
        <v>0.19</v>
      </c>
    </row>
    <row r="182" spans="1:3">
      <c r="A182" s="4" t="s">
        <v>1131</v>
      </c>
    </row>
    <row r="183" spans="1:3">
      <c r="A183" s="3" t="s">
        <v>1032</v>
      </c>
    </row>
    <row r="184" spans="1:3">
      <c r="A184" s="4" t="s">
        <v>1102</v>
      </c>
      <c r="B184" s="11" t="n">
        <v>0.08500000000000001</v>
      </c>
      <c r="C184" s="11" t="n">
        <v>0.079</v>
      </c>
    </row>
    <row r="185" spans="1:3">
      <c r="A185" s="4" t="s">
        <v>1132</v>
      </c>
    </row>
    <row r="186" spans="1:3">
      <c r="A186" s="3" t="s">
        <v>1032</v>
      </c>
    </row>
    <row r="187" spans="1:3">
      <c r="A187" s="4" t="s">
        <v>1109</v>
      </c>
      <c r="B187" s="11" t="n">
        <v>0.058</v>
      </c>
      <c r="C187" s="11" t="n">
        <v>0.049</v>
      </c>
    </row>
    <row r="188" spans="1:3">
      <c r="A188" s="4" t="s">
        <v>1133</v>
      </c>
    </row>
    <row r="189" spans="1:3">
      <c r="A189" s="3" t="s">
        <v>1032</v>
      </c>
    </row>
    <row r="190" spans="1:3">
      <c r="A190" s="4" t="s">
        <v>1109</v>
      </c>
      <c r="B190" s="11" t="n">
        <v>0.055</v>
      </c>
      <c r="C190" s="11" t="n">
        <v>0.055</v>
      </c>
    </row>
    <row r="191" spans="1:3">
      <c r="A191" s="4" t="s">
        <v>1134</v>
      </c>
    </row>
    <row r="192" spans="1:3">
      <c r="A192" s="3" t="s">
        <v>1032</v>
      </c>
    </row>
    <row r="193" spans="1:3">
      <c r="A193" s="4" t="s">
        <v>1109</v>
      </c>
      <c r="B193" s="11" t="n">
        <v>0.083</v>
      </c>
      <c r="C193" s="11" t="n">
        <v>0.08</v>
      </c>
    </row>
    <row r="194" spans="1:3">
      <c r="A194" s="4" t="s">
        <v>1135</v>
      </c>
    </row>
    <row r="195" spans="1:3">
      <c r="A195" s="3" t="s">
        <v>1032</v>
      </c>
    </row>
    <row r="196" spans="1:3">
      <c r="A196" s="4" t="s">
        <v>1109</v>
      </c>
      <c r="B196" s="11" t="n">
        <v>0.058</v>
      </c>
      <c r="C196" s="11" t="n">
        <v>0.057</v>
      </c>
    </row>
    <row r="197" spans="1:3">
      <c r="A197" s="4" t="s">
        <v>1136</v>
      </c>
    </row>
    <row r="198" spans="1:3">
      <c r="A198" s="3" t="s">
        <v>1032</v>
      </c>
    </row>
    <row r="199" spans="1:3">
      <c r="A199" s="4" t="s">
        <v>1120</v>
      </c>
      <c r="B199" s="11" t="n">
        <v>0.06900000000000001</v>
      </c>
      <c r="C199" s="11" t="n">
        <v>0.064</v>
      </c>
    </row>
    <row r="200" spans="1:3">
      <c r="A200" s="4" t="s">
        <v>1137</v>
      </c>
    </row>
    <row r="201" spans="1:3">
      <c r="A201" s="3" t="s">
        <v>1032</v>
      </c>
    </row>
    <row r="202" spans="1:3">
      <c r="A202" s="4" t="s">
        <v>1120</v>
      </c>
      <c r="B202" s="11" t="n">
        <v>0.08500000000000001</v>
      </c>
      <c r="C202" s="11" t="n">
        <v>0.079</v>
      </c>
    </row>
    <row r="203" spans="1:3">
      <c r="A203" s="4" t="s">
        <v>1138</v>
      </c>
    </row>
    <row r="204" spans="1:3">
      <c r="A204" s="3" t="s">
        <v>1032</v>
      </c>
    </row>
    <row r="205" spans="1:3">
      <c r="A205" s="4" t="s">
        <v>1120</v>
      </c>
      <c r="B205" s="11" t="n">
        <v>0.08400000000000001</v>
      </c>
      <c r="C205" s="11" t="n">
        <v>0.0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5</v>
      </c>
      <c r="D2" s="2" t="s">
        <v>36</v>
      </c>
    </row>
    <row r="3" spans="1:4">
      <c r="A3" s="3" t="s">
        <v>1032</v>
      </c>
    </row>
    <row r="4" spans="1:4">
      <c r="A4" s="4" t="s">
        <v>1140</v>
      </c>
      <c r="B4" s="7" t="n">
        <v>-39</v>
      </c>
      <c r="C4" s="7" t="n">
        <v>-186</v>
      </c>
      <c r="D4" s="7" t="n">
        <v>-137</v>
      </c>
    </row>
    <row r="5" spans="1:4">
      <c r="A5" s="4" t="s">
        <v>1141</v>
      </c>
    </row>
    <row r="6" spans="1:4">
      <c r="A6" s="3" t="s">
        <v>1032</v>
      </c>
    </row>
    <row r="7" spans="1:4">
      <c r="A7" s="4" t="s">
        <v>1140</v>
      </c>
      <c r="B7" s="5" t="n">
        <v>-28</v>
      </c>
      <c r="C7" s="5" t="n">
        <v>-8</v>
      </c>
      <c r="D7" s="5" t="n">
        <v>-106</v>
      </c>
    </row>
    <row r="8" spans="1:4">
      <c r="A8" s="4" t="s">
        <v>719</v>
      </c>
    </row>
    <row r="9" spans="1:4">
      <c r="A9" s="3" t="s">
        <v>1032</v>
      </c>
    </row>
    <row r="10" spans="1:4">
      <c r="A10" s="4" t="s">
        <v>1140</v>
      </c>
      <c r="B10" s="5" t="n">
        <v>-7</v>
      </c>
      <c r="C10" s="5" t="n">
        <v>-10</v>
      </c>
      <c r="D10" s="5" t="n">
        <v>-16</v>
      </c>
    </row>
    <row r="11" spans="1:4">
      <c r="A11" s="4" t="s">
        <v>1142</v>
      </c>
    </row>
    <row r="12" spans="1:4">
      <c r="A12" s="3" t="s">
        <v>1032</v>
      </c>
    </row>
    <row r="13" spans="1:4">
      <c r="A13" s="4" t="s">
        <v>1140</v>
      </c>
      <c r="B13" s="5" t="n">
        <v>-4</v>
      </c>
      <c r="C13" s="5" t="n">
        <v>-168</v>
      </c>
      <c r="D13" s="7" t="n">
        <v>-15</v>
      </c>
    </row>
    <row r="14" spans="1:4">
      <c r="A14" s="4" t="s">
        <v>1143</v>
      </c>
    </row>
    <row r="15" spans="1:4">
      <c r="A15" s="3" t="s">
        <v>1032</v>
      </c>
    </row>
    <row r="16" spans="1:4">
      <c r="A16" s="4" t="s">
        <v>104</v>
      </c>
      <c r="B16" s="5" t="n">
        <v>198</v>
      </c>
      <c r="C16" s="5" t="n">
        <v>250</v>
      </c>
    </row>
    <row r="17" spans="1:4">
      <c r="A17" s="4" t="s">
        <v>1144</v>
      </c>
    </row>
    <row r="18" spans="1:4">
      <c r="A18" s="3" t="s">
        <v>1032</v>
      </c>
    </row>
    <row r="19" spans="1:4">
      <c r="A19" s="4" t="s">
        <v>104</v>
      </c>
      <c r="B19" s="5" t="n">
        <v>128</v>
      </c>
      <c r="C19" s="5" t="n">
        <v>100</v>
      </c>
    </row>
    <row r="20" spans="1:4">
      <c r="A20" s="4" t="s">
        <v>1145</v>
      </c>
    </row>
    <row r="21" spans="1:4">
      <c r="A21" s="3" t="s">
        <v>1032</v>
      </c>
    </row>
    <row r="22" spans="1:4">
      <c r="A22" s="4" t="s">
        <v>104</v>
      </c>
      <c r="B22" s="5" t="n">
        <v>59</v>
      </c>
      <c r="C22" s="5" t="n">
        <v>70</v>
      </c>
    </row>
    <row r="23" spans="1:4">
      <c r="A23" s="4" t="s">
        <v>1146</v>
      </c>
    </row>
    <row r="24" spans="1:4">
      <c r="A24" s="3" t="s">
        <v>1032</v>
      </c>
    </row>
    <row r="25" spans="1:4">
      <c r="A25" s="4" t="s">
        <v>104</v>
      </c>
      <c r="B25" s="7" t="n">
        <v>11</v>
      </c>
      <c r="C25" s="7" t="n">
        <v>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4" t="s">
        <v>1017</v>
      </c>
    </row>
    <row r="3" spans="1:3">
      <c r="A3" s="3" t="s">
        <v>1148</v>
      </c>
    </row>
    <row r="4" spans="1:3">
      <c r="A4" s="4" t="s">
        <v>1149</v>
      </c>
      <c r="B4" s="7" t="n">
        <v>495</v>
      </c>
      <c r="C4" s="7" t="n">
        <v>832</v>
      </c>
    </row>
    <row r="5" spans="1:3">
      <c r="A5" s="4" t="s">
        <v>1150</v>
      </c>
      <c r="B5" s="5" t="n">
        <v>478</v>
      </c>
      <c r="C5" s="5" t="n">
        <v>807</v>
      </c>
    </row>
    <row r="6" spans="1:3">
      <c r="A6" s="4" t="s">
        <v>1151</v>
      </c>
      <c r="B6" s="5" t="n">
        <v>17</v>
      </c>
      <c r="C6" s="5" t="n">
        <v>25</v>
      </c>
    </row>
    <row r="7" spans="1:3">
      <c r="A7" s="4" t="s">
        <v>1018</v>
      </c>
    </row>
    <row r="8" spans="1:3">
      <c r="A8" s="3" t="s">
        <v>1148</v>
      </c>
    </row>
    <row r="9" spans="1:3">
      <c r="A9" s="4" t="s">
        <v>1149</v>
      </c>
      <c r="B9" s="5" t="n">
        <v>396</v>
      </c>
      <c r="C9" s="5" t="n">
        <v>830</v>
      </c>
    </row>
    <row r="10" spans="1:3">
      <c r="A10" s="4" t="s">
        <v>1150</v>
      </c>
      <c r="B10" s="5" t="n">
        <v>411</v>
      </c>
      <c r="C10" s="5" t="n">
        <v>845</v>
      </c>
    </row>
    <row r="11" spans="1:3">
      <c r="A11" s="4" t="s">
        <v>1151</v>
      </c>
      <c r="B11" s="5" t="n">
        <v>-15</v>
      </c>
      <c r="C11" s="5" t="n">
        <v>-15</v>
      </c>
    </row>
    <row r="12" spans="1:3">
      <c r="A12" s="4" t="s">
        <v>1152</v>
      </c>
    </row>
    <row r="13" spans="1:3">
      <c r="A13" s="3" t="s">
        <v>1148</v>
      </c>
    </row>
    <row r="14" spans="1:3">
      <c r="A14" s="4" t="s">
        <v>1149</v>
      </c>
      <c r="B14" s="5" t="n">
        <v>489</v>
      </c>
      <c r="C14" s="5" t="n">
        <v>822</v>
      </c>
    </row>
    <row r="15" spans="1:3">
      <c r="A15" s="4" t="s">
        <v>1150</v>
      </c>
      <c r="B15" s="5" t="n">
        <v>472</v>
      </c>
      <c r="C15" s="5" t="n">
        <v>796</v>
      </c>
    </row>
    <row r="16" spans="1:3">
      <c r="A16" s="4" t="s">
        <v>1151</v>
      </c>
      <c r="B16" s="5" t="n">
        <v>17</v>
      </c>
      <c r="C16" s="5" t="n">
        <v>26</v>
      </c>
    </row>
    <row r="17" spans="1:3">
      <c r="A17" s="4" t="s">
        <v>1153</v>
      </c>
    </row>
    <row r="18" spans="1:3">
      <c r="A18" s="3" t="s">
        <v>1148</v>
      </c>
    </row>
    <row r="19" spans="1:3">
      <c r="A19" s="4" t="s">
        <v>1149</v>
      </c>
      <c r="B19" s="5" t="n">
        <v>396</v>
      </c>
      <c r="C19" s="5" t="n">
        <v>828</v>
      </c>
    </row>
    <row r="20" spans="1:3">
      <c r="A20" s="4" t="s">
        <v>1150</v>
      </c>
      <c r="B20" s="5" t="n">
        <v>411</v>
      </c>
      <c r="C20" s="5" t="n">
        <v>842</v>
      </c>
    </row>
    <row r="21" spans="1:3">
      <c r="A21" s="4" t="s">
        <v>1151</v>
      </c>
      <c r="B21" s="5" t="n">
        <v>-15</v>
      </c>
      <c r="C21" s="5" t="n">
        <v>-14</v>
      </c>
    </row>
    <row r="22" spans="1:3">
      <c r="A22" s="4" t="s">
        <v>1154</v>
      </c>
    </row>
    <row r="23" spans="1:3">
      <c r="A23" s="3" t="s">
        <v>1148</v>
      </c>
    </row>
    <row r="24" spans="1:3">
      <c r="A24" s="4" t="s">
        <v>1149</v>
      </c>
      <c r="B24" s="5" t="n">
        <v>2</v>
      </c>
      <c r="C24" s="5" t="n">
        <v>3</v>
      </c>
    </row>
    <row r="25" spans="1:3">
      <c r="A25" s="4" t="s">
        <v>1150</v>
      </c>
      <c r="B25" s="5" t="n">
        <v>2</v>
      </c>
      <c r="C25" s="5" t="n">
        <v>3</v>
      </c>
    </row>
    <row r="26" spans="1:3">
      <c r="A26" s="4" t="s">
        <v>1155</v>
      </c>
    </row>
    <row r="27" spans="1:3">
      <c r="A27" s="3" t="s">
        <v>1148</v>
      </c>
    </row>
    <row r="28" spans="1:3">
      <c r="A28" s="4" t="s">
        <v>1149</v>
      </c>
      <c r="B28" s="5" t="n">
        <v>4</v>
      </c>
      <c r="C28" s="5" t="n">
        <v>7</v>
      </c>
    </row>
    <row r="29" spans="1:3">
      <c r="A29" s="4" t="s">
        <v>1150</v>
      </c>
      <c r="B29" s="5" t="n">
        <v>4</v>
      </c>
      <c r="C29" s="5" t="n">
        <v>8</v>
      </c>
    </row>
    <row r="30" spans="1:3">
      <c r="A30" s="4" t="s">
        <v>1151</v>
      </c>
      <c r="B30" s="4" t="s">
        <v>120</v>
      </c>
      <c r="C30" s="5" t="n">
        <v>-1</v>
      </c>
    </row>
    <row r="31" spans="1:3">
      <c r="A31" s="4" t="s">
        <v>1156</v>
      </c>
    </row>
    <row r="32" spans="1:3">
      <c r="A32" s="3" t="s">
        <v>1148</v>
      </c>
    </row>
    <row r="33" spans="1:3">
      <c r="A33" s="4" t="s">
        <v>1149</v>
      </c>
      <c r="B33" s="4" t="s">
        <v>120</v>
      </c>
      <c r="C33" s="5" t="n">
        <v>2</v>
      </c>
    </row>
    <row r="34" spans="1:3">
      <c r="A34" s="4" t="s">
        <v>1150</v>
      </c>
      <c r="B34" s="4" t="s">
        <v>120</v>
      </c>
      <c r="C34" s="5" t="n">
        <v>3</v>
      </c>
    </row>
    <row r="35" spans="1:3">
      <c r="A35" s="4" t="s">
        <v>1151</v>
      </c>
      <c r="B35" s="4" t="s">
        <v>120</v>
      </c>
      <c r="C35" s="5" t="n">
        <v>-1</v>
      </c>
    </row>
    <row r="36" spans="1:3">
      <c r="A36" s="4" t="s">
        <v>1157</v>
      </c>
    </row>
    <row r="37" spans="1:3">
      <c r="A37" s="3" t="s">
        <v>1148</v>
      </c>
    </row>
    <row r="38" spans="1:3">
      <c r="A38" s="4" t="s">
        <v>1149</v>
      </c>
      <c r="B38" s="5" t="n">
        <v>782</v>
      </c>
      <c r="C38" s="5" t="n">
        <v>869</v>
      </c>
    </row>
    <row r="39" spans="1:3">
      <c r="A39" s="4" t="s">
        <v>1150</v>
      </c>
      <c r="B39" s="5" t="n">
        <v>919</v>
      </c>
      <c r="C39" s="5" t="n">
        <v>1028</v>
      </c>
    </row>
    <row r="40" spans="1:3">
      <c r="A40" s="4" t="s">
        <v>1151</v>
      </c>
      <c r="B40" s="5" t="n">
        <v>-137</v>
      </c>
      <c r="C40" s="5" t="n">
        <v>-159</v>
      </c>
    </row>
    <row r="41" spans="1:3">
      <c r="A41" s="4" t="s">
        <v>1158</v>
      </c>
    </row>
    <row r="42" spans="1:3">
      <c r="A42" s="3" t="s">
        <v>1148</v>
      </c>
    </row>
    <row r="43" spans="1:3">
      <c r="A43" s="4" t="s">
        <v>1149</v>
      </c>
      <c r="B43" s="5" t="n">
        <v>279</v>
      </c>
      <c r="C43" s="5" t="n">
        <v>251</v>
      </c>
    </row>
    <row r="44" spans="1:3">
      <c r="A44" s="4" t="s">
        <v>1150</v>
      </c>
      <c r="B44" s="5" t="n">
        <v>298</v>
      </c>
      <c r="C44" s="5" t="n">
        <v>280</v>
      </c>
    </row>
    <row r="45" spans="1:3">
      <c r="A45" s="4" t="s">
        <v>1151</v>
      </c>
      <c r="B45" s="5" t="n">
        <v>-19</v>
      </c>
      <c r="C45" s="5" t="n">
        <v>-29</v>
      </c>
    </row>
    <row r="46" spans="1:3">
      <c r="A46" s="4" t="s">
        <v>1159</v>
      </c>
    </row>
    <row r="47" spans="1:3">
      <c r="A47" s="3" t="s">
        <v>1148</v>
      </c>
    </row>
    <row r="48" spans="1:3">
      <c r="A48" s="4" t="s">
        <v>1149</v>
      </c>
      <c r="B48" s="5" t="n">
        <v>321</v>
      </c>
      <c r="C48" s="5" t="n">
        <v>421</v>
      </c>
    </row>
    <row r="49" spans="1:3">
      <c r="A49" s="4" t="s">
        <v>1150</v>
      </c>
      <c r="B49" s="5" t="n">
        <v>329</v>
      </c>
      <c r="C49" s="5" t="n">
        <v>431</v>
      </c>
    </row>
    <row r="50" spans="1:3">
      <c r="A50" s="4" t="s">
        <v>1151</v>
      </c>
      <c r="B50" s="5" t="n">
        <v>-8</v>
      </c>
      <c r="C50" s="5" t="n">
        <v>-10</v>
      </c>
    </row>
    <row r="51" spans="1:3">
      <c r="A51" s="4" t="s">
        <v>1160</v>
      </c>
    </row>
    <row r="52" spans="1:3">
      <c r="A52" s="3" t="s">
        <v>1148</v>
      </c>
    </row>
    <row r="53" spans="1:3">
      <c r="A53" s="4" t="s">
        <v>1149</v>
      </c>
      <c r="B53" s="5" t="n">
        <v>182</v>
      </c>
      <c r="C53" s="5" t="n">
        <v>197</v>
      </c>
    </row>
    <row r="54" spans="1:3">
      <c r="A54" s="4" t="s">
        <v>1150</v>
      </c>
      <c r="B54" s="5" t="n">
        <v>292</v>
      </c>
      <c r="C54" s="5" t="n">
        <v>317</v>
      </c>
    </row>
    <row r="55" spans="1:3">
      <c r="A55" s="4" t="s">
        <v>1151</v>
      </c>
      <c r="B55" s="5" t="n">
        <v>-110</v>
      </c>
      <c r="C55" s="5" t="n">
        <v>-120</v>
      </c>
    </row>
    <row r="56" spans="1:3">
      <c r="A56" s="4" t="s">
        <v>1028</v>
      </c>
    </row>
    <row r="57" spans="1:3">
      <c r="A57" s="3" t="s">
        <v>1148</v>
      </c>
    </row>
    <row r="58" spans="1:3">
      <c r="A58" s="4" t="s">
        <v>1149</v>
      </c>
      <c r="B58" s="5" t="n">
        <v>156</v>
      </c>
      <c r="C58" s="5" t="n">
        <v>216</v>
      </c>
    </row>
    <row r="59" spans="1:3">
      <c r="A59" s="4" t="s">
        <v>1150</v>
      </c>
      <c r="B59" s="5" t="n">
        <v>176</v>
      </c>
      <c r="C59" s="5" t="n">
        <v>212</v>
      </c>
    </row>
    <row r="60" spans="1:3">
      <c r="A60" s="4" t="s">
        <v>1151</v>
      </c>
      <c r="B60" s="5" t="n">
        <v>-20</v>
      </c>
      <c r="C60" s="5" t="n">
        <v>4</v>
      </c>
    </row>
    <row r="61" spans="1:3">
      <c r="A61" s="4" t="s">
        <v>242</v>
      </c>
    </row>
    <row r="62" spans="1:3">
      <c r="A62" s="3" t="s">
        <v>1148</v>
      </c>
    </row>
    <row r="63" spans="1:3">
      <c r="A63" s="4" t="s">
        <v>1161</v>
      </c>
      <c r="B63" s="5" t="n">
        <v>64</v>
      </c>
      <c r="C63" s="5" t="n">
        <v>84</v>
      </c>
    </row>
    <row r="64" spans="1:3">
      <c r="A64" s="4" t="s">
        <v>1162</v>
      </c>
      <c r="B64" s="5" t="n">
        <v>65</v>
      </c>
      <c r="C64" s="5" t="n">
        <v>85</v>
      </c>
    </row>
    <row r="65" spans="1:3">
      <c r="A65" s="4" t="s">
        <v>1163</v>
      </c>
      <c r="B65" s="7" t="n">
        <v>-1</v>
      </c>
      <c r="C65" s="7"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36</v>
      </c>
    </row>
    <row r="3" spans="1:4">
      <c r="A3" s="4" t="s">
        <v>1017</v>
      </c>
    </row>
    <row r="4" spans="1:4">
      <c r="A4" s="3" t="s">
        <v>1148</v>
      </c>
    </row>
    <row r="5" spans="1:4">
      <c r="A5" s="4" t="s">
        <v>1165</v>
      </c>
      <c r="B5" s="7" t="n">
        <v>38</v>
      </c>
      <c r="C5" s="7" t="n">
        <v>121</v>
      </c>
      <c r="D5" s="7" t="n">
        <v>152</v>
      </c>
    </row>
    <row r="6" spans="1:4">
      <c r="A6" s="4" t="s">
        <v>1018</v>
      </c>
    </row>
    <row r="7" spans="1:4">
      <c r="A7" s="3" t="s">
        <v>1148</v>
      </c>
    </row>
    <row r="8" spans="1:4">
      <c r="A8" s="4" t="s">
        <v>1165</v>
      </c>
      <c r="B8" s="5" t="n">
        <v>67</v>
      </c>
      <c r="C8" s="5" t="n">
        <v>87</v>
      </c>
      <c r="D8" s="5" t="n">
        <v>76</v>
      </c>
    </row>
    <row r="9" spans="1:4">
      <c r="A9" s="4" t="s">
        <v>1157</v>
      </c>
    </row>
    <row r="10" spans="1:4">
      <c r="A10" s="3" t="s">
        <v>1148</v>
      </c>
    </row>
    <row r="11" spans="1:4">
      <c r="A11" s="4" t="s">
        <v>1165</v>
      </c>
      <c r="B11" s="5" t="n">
        <v>24</v>
      </c>
      <c r="C11" s="5" t="n">
        <v>27</v>
      </c>
      <c r="D11" s="5" t="n">
        <v>30</v>
      </c>
    </row>
    <row r="12" spans="1:4">
      <c r="A12" s="4" t="s">
        <v>1028</v>
      </c>
    </row>
    <row r="13" spans="1:4">
      <c r="A13" s="3" t="s">
        <v>1148</v>
      </c>
    </row>
    <row r="14" spans="1:4">
      <c r="A14" s="4" t="s">
        <v>1165</v>
      </c>
      <c r="B14" s="7" t="n">
        <v>-40</v>
      </c>
      <c r="C14" s="7" t="n">
        <v>60</v>
      </c>
      <c r="D14" s="7" t="n">
        <v>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5</v>
      </c>
    </row>
    <row r="2" spans="1:3">
      <c r="A2" s="3" t="s">
        <v>1167</v>
      </c>
    </row>
    <row r="3" spans="1:3">
      <c r="A3" s="4" t="s">
        <v>233</v>
      </c>
      <c r="B3" s="7" t="n">
        <v>19019</v>
      </c>
      <c r="C3" s="7" t="n">
        <v>18565</v>
      </c>
    </row>
    <row r="4" spans="1:3">
      <c r="A4" s="4" t="s">
        <v>1168</v>
      </c>
    </row>
    <row r="5" spans="1:3">
      <c r="A5" s="3" t="s">
        <v>1167</v>
      </c>
    </row>
    <row r="6" spans="1:3">
      <c r="A6" s="4" t="s">
        <v>90</v>
      </c>
      <c r="B6" s="5" t="n">
        <v>5608</v>
      </c>
      <c r="C6" s="5" t="n">
        <v>5249</v>
      </c>
    </row>
    <row r="7" spans="1:3">
      <c r="A7" s="4" t="s">
        <v>91</v>
      </c>
      <c r="B7" s="5" t="n">
        <v>10893</v>
      </c>
      <c r="C7" s="5" t="n">
        <v>28595</v>
      </c>
    </row>
    <row r="8" spans="1:3">
      <c r="A8" s="4" t="s">
        <v>233</v>
      </c>
      <c r="B8" s="5" t="n">
        <v>19312</v>
      </c>
      <c r="C8" s="5" t="n">
        <v>18513</v>
      </c>
    </row>
    <row r="9" spans="1:3">
      <c r="A9" s="4" t="s">
        <v>1169</v>
      </c>
      <c r="B9" s="5" t="n">
        <v>215525</v>
      </c>
      <c r="C9" s="5" t="n">
        <v>209044</v>
      </c>
    </row>
    <row r="10" spans="1:3">
      <c r="A10" s="4" t="s">
        <v>228</v>
      </c>
      <c r="B10" s="5" t="n">
        <v>11065</v>
      </c>
      <c r="C10" s="5" t="n">
        <v>6078</v>
      </c>
    </row>
    <row r="11" spans="1:3">
      <c r="A11" s="4" t="s">
        <v>104</v>
      </c>
      <c r="B11" s="5" t="n">
        <v>262403</v>
      </c>
      <c r="C11" s="5" t="n">
        <v>267479</v>
      </c>
    </row>
    <row r="12" spans="1:3">
      <c r="A12" s="3" t="s">
        <v>1170</v>
      </c>
    </row>
    <row r="13" spans="1:3">
      <c r="A13" s="4" t="s">
        <v>43</v>
      </c>
      <c r="C13" s="5" t="n">
        <v>265053</v>
      </c>
    </row>
    <row r="14" spans="1:3">
      <c r="A14" s="4" t="s">
        <v>44</v>
      </c>
      <c r="B14" s="5" t="n">
        <v>56412</v>
      </c>
      <c r="C14" s="5" t="n">
        <v>57744</v>
      </c>
    </row>
    <row r="15" spans="1:3">
      <c r="A15" s="4" t="s">
        <v>1171</v>
      </c>
      <c r="B15" s="5" t="n">
        <v>285</v>
      </c>
      <c r="C15" s="5" t="n">
        <v>297</v>
      </c>
    </row>
    <row r="16" spans="1:3">
      <c r="A16" s="4" t="s">
        <v>1030</v>
      </c>
      <c r="B16" s="5" t="n">
        <v>393</v>
      </c>
      <c r="C16" s="5" t="n">
        <v>399</v>
      </c>
    </row>
    <row r="17" spans="1:3">
      <c r="A17" s="4" t="s">
        <v>116</v>
      </c>
      <c r="B17" s="5" t="n">
        <v>75597</v>
      </c>
      <c r="C17" s="5" t="n">
        <v>323493</v>
      </c>
    </row>
    <row r="18" spans="1:3">
      <c r="A18" s="4" t="s">
        <v>277</v>
      </c>
    </row>
    <row r="19" spans="1:3">
      <c r="A19" s="3" t="s">
        <v>1167</v>
      </c>
    </row>
    <row r="20" spans="1:3">
      <c r="A20" s="4" t="s">
        <v>90</v>
      </c>
      <c r="B20" s="5" t="n">
        <v>5608</v>
      </c>
      <c r="C20" s="5" t="n">
        <v>5249</v>
      </c>
    </row>
    <row r="21" spans="1:3">
      <c r="A21" s="4" t="s">
        <v>91</v>
      </c>
      <c r="B21" s="5" t="n">
        <v>10893</v>
      </c>
      <c r="C21" s="5" t="n">
        <v>28595</v>
      </c>
    </row>
    <row r="22" spans="1:3">
      <c r="A22" s="4" t="s">
        <v>233</v>
      </c>
      <c r="B22" s="5" t="n">
        <v>19019</v>
      </c>
      <c r="C22" s="5" t="n">
        <v>18565</v>
      </c>
    </row>
    <row r="23" spans="1:3">
      <c r="A23" s="4" t="s">
        <v>1169</v>
      </c>
      <c r="B23" s="5" t="n">
        <v>216492</v>
      </c>
      <c r="C23" s="5" t="n">
        <v>211175</v>
      </c>
    </row>
    <row r="24" spans="1:3">
      <c r="A24" s="4" t="s">
        <v>228</v>
      </c>
      <c r="B24" s="5" t="n">
        <v>11065</v>
      </c>
      <c r="C24" s="5" t="n">
        <v>6736</v>
      </c>
    </row>
    <row r="25" spans="1:3">
      <c r="A25" s="4" t="s">
        <v>104</v>
      </c>
      <c r="B25" s="5" t="n">
        <v>263077</v>
      </c>
      <c r="C25" s="5" t="n">
        <v>270320</v>
      </c>
    </row>
    <row r="26" spans="1:3">
      <c r="A26" s="3" t="s">
        <v>1170</v>
      </c>
    </row>
    <row r="27" spans="1:3">
      <c r="A27" s="4" t="s">
        <v>43</v>
      </c>
      <c r="C27" s="5" t="n">
        <v>264854</v>
      </c>
    </row>
    <row r="28" spans="1:3">
      <c r="A28" s="4" t="s">
        <v>44</v>
      </c>
      <c r="B28" s="5" t="n">
        <v>56657</v>
      </c>
      <c r="C28" s="5" t="n">
        <v>58503</v>
      </c>
    </row>
    <row r="29" spans="1:3">
      <c r="A29" s="4" t="s">
        <v>1171</v>
      </c>
      <c r="B29" s="5" t="n">
        <v>285</v>
      </c>
      <c r="C29" s="5" t="n">
        <v>297</v>
      </c>
    </row>
    <row r="30" spans="1:3">
      <c r="A30" s="4" t="s">
        <v>1030</v>
      </c>
      <c r="B30" s="5" t="n">
        <v>393</v>
      </c>
      <c r="C30" s="5" t="n">
        <v>399</v>
      </c>
    </row>
    <row r="31" spans="1:3">
      <c r="A31" s="4" t="s">
        <v>116</v>
      </c>
      <c r="B31" s="5" t="n">
        <v>75581</v>
      </c>
      <c r="C31" s="5" t="n">
        <v>324053</v>
      </c>
    </row>
    <row r="32" spans="1:3">
      <c r="A32" s="4" t="s">
        <v>1172</v>
      </c>
    </row>
    <row r="33" spans="1:3">
      <c r="A33" s="3" t="s">
        <v>1167</v>
      </c>
    </row>
    <row r="34" spans="1:3">
      <c r="A34" s="4" t="s">
        <v>90</v>
      </c>
      <c r="B34" s="5" t="n">
        <v>5608</v>
      </c>
      <c r="C34" s="5" t="n">
        <v>5249</v>
      </c>
    </row>
    <row r="35" spans="1:3">
      <c r="A35" s="4" t="s">
        <v>233</v>
      </c>
      <c r="B35" s="5" t="n">
        <v>763</v>
      </c>
      <c r="C35" s="5" t="n">
        <v>765</v>
      </c>
    </row>
    <row r="36" spans="1:3">
      <c r="A36" s="4" t="s">
        <v>104</v>
      </c>
      <c r="B36" s="5" t="n">
        <v>6371</v>
      </c>
      <c r="C36" s="5" t="n">
        <v>6014</v>
      </c>
    </row>
    <row r="37" spans="1:3">
      <c r="A37" s="4" t="s">
        <v>1173</v>
      </c>
    </row>
    <row r="38" spans="1:3">
      <c r="A38" s="3" t="s">
        <v>1167</v>
      </c>
    </row>
    <row r="39" spans="1:3">
      <c r="A39" s="4" t="s">
        <v>91</v>
      </c>
      <c r="B39" s="5" t="n">
        <v>10893</v>
      </c>
      <c r="C39" s="5" t="n">
        <v>28595</v>
      </c>
    </row>
    <row r="40" spans="1:3">
      <c r="A40" s="4" t="s">
        <v>233</v>
      </c>
      <c r="B40" s="5" t="n">
        <v>18112</v>
      </c>
      <c r="C40" s="5" t="n">
        <v>17658</v>
      </c>
    </row>
    <row r="41" spans="1:3">
      <c r="A41" s="4" t="s">
        <v>228</v>
      </c>
      <c r="B41" s="5" t="n">
        <v>11060</v>
      </c>
      <c r="C41" s="5" t="n">
        <v>5949</v>
      </c>
    </row>
    <row r="42" spans="1:3">
      <c r="A42" s="4" t="s">
        <v>104</v>
      </c>
      <c r="B42" s="5" t="n">
        <v>40065</v>
      </c>
      <c r="C42" s="5" t="n">
        <v>52202</v>
      </c>
    </row>
    <row r="43" spans="1:3">
      <c r="A43" s="3" t="s">
        <v>1170</v>
      </c>
    </row>
    <row r="44" spans="1:3">
      <c r="A44" s="4" t="s">
        <v>43</v>
      </c>
      <c r="C44" s="5" t="n">
        <v>264854</v>
      </c>
    </row>
    <row r="45" spans="1:3">
      <c r="A45" s="4" t="s">
        <v>44</v>
      </c>
      <c r="B45" s="5" t="n">
        <v>54872</v>
      </c>
      <c r="C45" s="5" t="n">
        <v>56853</v>
      </c>
    </row>
    <row r="46" spans="1:3">
      <c r="A46" s="4" t="s">
        <v>1030</v>
      </c>
      <c r="B46" s="5" t="n">
        <v>393</v>
      </c>
      <c r="C46" s="5" t="n">
        <v>399</v>
      </c>
    </row>
    <row r="47" spans="1:3">
      <c r="A47" s="4" t="s">
        <v>116</v>
      </c>
      <c r="B47" s="5" t="n">
        <v>73511</v>
      </c>
      <c r="C47" s="5" t="n">
        <v>322106</v>
      </c>
    </row>
    <row r="48" spans="1:3">
      <c r="A48" s="4" t="s">
        <v>1174</v>
      </c>
    </row>
    <row r="49" spans="1:3">
      <c r="A49" s="3" t="s">
        <v>1167</v>
      </c>
    </row>
    <row r="50" spans="1:3">
      <c r="A50" s="4" t="s">
        <v>233</v>
      </c>
      <c r="B50" s="5" t="n">
        <v>144</v>
      </c>
      <c r="C50" s="5" t="n">
        <v>142</v>
      </c>
    </row>
    <row r="51" spans="1:3">
      <c r="A51" s="4" t="s">
        <v>1169</v>
      </c>
      <c r="B51" s="5" t="n">
        <v>216492</v>
      </c>
      <c r="C51" s="5" t="n">
        <v>211175</v>
      </c>
    </row>
    <row r="52" spans="1:3">
      <c r="A52" s="4" t="s">
        <v>228</v>
      </c>
      <c r="B52" s="5" t="n">
        <v>5</v>
      </c>
      <c r="C52" s="5" t="n">
        <v>787</v>
      </c>
    </row>
    <row r="53" spans="1:3">
      <c r="A53" s="4" t="s">
        <v>104</v>
      </c>
      <c r="B53" s="5" t="n">
        <v>216641</v>
      </c>
      <c r="C53" s="5" t="n">
        <v>212104</v>
      </c>
    </row>
    <row r="54" spans="1:3">
      <c r="A54" s="3" t="s">
        <v>1170</v>
      </c>
    </row>
    <row r="55" spans="1:3">
      <c r="A55" s="4" t="s">
        <v>44</v>
      </c>
      <c r="B55" s="5" t="n">
        <v>1785</v>
      </c>
      <c r="C55" s="5" t="n">
        <v>1650</v>
      </c>
    </row>
    <row r="56" spans="1:3">
      <c r="A56" s="4" t="s">
        <v>1171</v>
      </c>
      <c r="B56" s="5" t="n">
        <v>285</v>
      </c>
      <c r="C56" s="5" t="n">
        <v>297</v>
      </c>
    </row>
    <row r="57" spans="1:3">
      <c r="A57" s="4" t="s">
        <v>116</v>
      </c>
      <c r="B57" s="5" t="n">
        <v>2070</v>
      </c>
      <c r="C57" s="7" t="n">
        <v>1947</v>
      </c>
    </row>
    <row r="58" spans="1:3">
      <c r="A58" s="4" t="s">
        <v>1175</v>
      </c>
    </row>
    <row r="59" spans="1:3">
      <c r="A59" s="3" t="s">
        <v>1170</v>
      </c>
    </row>
    <row r="60" spans="1:3">
      <c r="A60" s="4" t="s">
        <v>43</v>
      </c>
      <c r="B60" s="5" t="n">
        <v>18507</v>
      </c>
    </row>
    <row r="61" spans="1:3">
      <c r="A61" s="4" t="s">
        <v>1176</v>
      </c>
    </row>
    <row r="62" spans="1:3">
      <c r="A62" s="3" t="s">
        <v>1170</v>
      </c>
    </row>
    <row r="63" spans="1:3">
      <c r="A63" s="4" t="s">
        <v>43</v>
      </c>
      <c r="B63" s="5" t="n">
        <v>18246</v>
      </c>
    </row>
    <row r="64" spans="1:3">
      <c r="A64" s="4" t="s">
        <v>1177</v>
      </c>
    </row>
    <row r="65" spans="1:3">
      <c r="A65" s="3" t="s">
        <v>1170</v>
      </c>
    </row>
    <row r="66" spans="1:3">
      <c r="A66" s="4" t="s">
        <v>43</v>
      </c>
      <c r="B66" s="7" t="n">
        <v>182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36</v>
      </c>
    </row>
    <row r="3" spans="1:4">
      <c r="A3" s="3" t="s">
        <v>1179</v>
      </c>
    </row>
    <row r="4" spans="1:4">
      <c r="A4" s="4" t="s">
        <v>101</v>
      </c>
      <c r="B4" s="7" t="n">
        <v>1983</v>
      </c>
      <c r="C4" s="7" t="n">
        <v>1832</v>
      </c>
    </row>
    <row r="5" spans="1:4">
      <c r="A5" s="4" t="s">
        <v>1180</v>
      </c>
      <c r="B5" s="7" t="n">
        <v>500</v>
      </c>
      <c r="C5" s="7" t="n">
        <v>500</v>
      </c>
      <c r="D5" s="7" t="n">
        <v>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36</v>
      </c>
    </row>
    <row r="3" spans="1:4">
      <c r="A3" s="3" t="s">
        <v>1182</v>
      </c>
    </row>
    <row r="4" spans="1:4">
      <c r="A4" s="4" t="s">
        <v>102</v>
      </c>
      <c r="B4" s="7" t="n">
        <v>9218</v>
      </c>
      <c r="C4" s="7" t="n">
        <v>9173</v>
      </c>
      <c r="D4" s="7" t="n">
        <v>9103</v>
      </c>
    </row>
    <row r="5" spans="1:4">
      <c r="A5" s="4" t="s">
        <v>101</v>
      </c>
      <c r="B5" s="5" t="n">
        <v>1983</v>
      </c>
      <c r="C5" s="5" t="n">
        <v>1832</v>
      </c>
    </row>
    <row r="6" spans="1:4">
      <c r="A6" s="4" t="s">
        <v>1183</v>
      </c>
    </row>
    <row r="7" spans="1:4">
      <c r="A7" s="3" t="s">
        <v>1182</v>
      </c>
    </row>
    <row r="8" spans="1:4">
      <c r="A8" s="4" t="s">
        <v>102</v>
      </c>
      <c r="B8" s="5" t="n">
        <v>5795</v>
      </c>
      <c r="C8" s="5" t="n">
        <v>5795</v>
      </c>
      <c r="D8" s="5" t="n">
        <v>5795</v>
      </c>
    </row>
    <row r="9" spans="1:4">
      <c r="A9" s="4" t="s">
        <v>1184</v>
      </c>
    </row>
    <row r="10" spans="1:4">
      <c r="A10" s="3" t="s">
        <v>1182</v>
      </c>
    </row>
    <row r="11" spans="1:4">
      <c r="A11" s="4" t="s">
        <v>102</v>
      </c>
      <c r="B11" s="5" t="n">
        <v>3359</v>
      </c>
      <c r="C11" s="5" t="n">
        <v>3314</v>
      </c>
      <c r="D11" s="5" t="n">
        <v>3244</v>
      </c>
    </row>
    <row r="12" spans="1:4">
      <c r="A12" s="4" t="s">
        <v>1185</v>
      </c>
      <c r="B12" s="5" t="n">
        <v>45</v>
      </c>
      <c r="C12" s="5" t="n">
        <v>70</v>
      </c>
    </row>
    <row r="13" spans="1:4">
      <c r="A13" s="4" t="s">
        <v>1186</v>
      </c>
    </row>
    <row r="14" spans="1:4">
      <c r="A14" s="3" t="s">
        <v>1182</v>
      </c>
    </row>
    <row r="15" spans="1:4">
      <c r="A15" s="4" t="s">
        <v>102</v>
      </c>
      <c r="B15" s="7" t="n">
        <v>64</v>
      </c>
      <c r="C15" s="7" t="n">
        <v>64</v>
      </c>
      <c r="D15" s="7" t="n">
        <v>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5</v>
      </c>
      <c r="D2" s="2" t="s">
        <v>36</v>
      </c>
    </row>
    <row r="3" spans="1:4">
      <c r="A3" s="3" t="s">
        <v>1188</v>
      </c>
    </row>
    <row r="4" spans="1:4">
      <c r="A4" s="4" t="s">
        <v>1189</v>
      </c>
      <c r="B4" s="7" t="n">
        <v>1832</v>
      </c>
    </row>
    <row r="5" spans="1:4">
      <c r="A5" s="4" t="s">
        <v>1190</v>
      </c>
      <c r="B5" s="5" t="n">
        <v>1983</v>
      </c>
      <c r="C5" s="7" t="n">
        <v>1832</v>
      </c>
    </row>
    <row r="6" spans="1:4">
      <c r="A6" s="4" t="s">
        <v>1025</v>
      </c>
    </row>
    <row r="7" spans="1:4">
      <c r="A7" s="3" t="s">
        <v>1188</v>
      </c>
    </row>
    <row r="8" spans="1:4">
      <c r="A8" s="4" t="s">
        <v>1189</v>
      </c>
      <c r="B8" s="5" t="n">
        <v>1164</v>
      </c>
      <c r="C8" s="5" t="n">
        <v>1182</v>
      </c>
      <c r="D8" s="7" t="n">
        <v>1063</v>
      </c>
    </row>
    <row r="9" spans="1:4">
      <c r="A9" s="4" t="s">
        <v>1190</v>
      </c>
      <c r="B9" s="5" t="n">
        <v>1257</v>
      </c>
      <c r="C9" s="5" t="n">
        <v>1164</v>
      </c>
      <c r="D9" s="5" t="n">
        <v>1182</v>
      </c>
    </row>
    <row r="10" spans="1:4">
      <c r="A10" s="4" t="s">
        <v>1191</v>
      </c>
      <c r="B10" s="5" t="n">
        <v>125388</v>
      </c>
      <c r="C10" s="5" t="n">
        <v>126769</v>
      </c>
      <c r="D10" s="5" t="n">
        <v>125381</v>
      </c>
    </row>
    <row r="11" spans="1:4">
      <c r="A11" s="4" t="s">
        <v>1192</v>
      </c>
      <c r="B11" s="5" t="n">
        <v>156</v>
      </c>
      <c r="C11" s="5" t="n">
        <v>201</v>
      </c>
      <c r="D11" s="5" t="n">
        <v>302</v>
      </c>
    </row>
    <row r="12" spans="1:4">
      <c r="A12" s="4" t="s">
        <v>1193</v>
      </c>
    </row>
    <row r="13" spans="1:4">
      <c r="A13" s="3" t="s">
        <v>1188</v>
      </c>
    </row>
    <row r="14" spans="1:4">
      <c r="A14" s="4" t="s">
        <v>1194</v>
      </c>
      <c r="B14" s="5" t="n">
        <v>-170</v>
      </c>
      <c r="C14" s="5" t="n">
        <v>-175</v>
      </c>
      <c r="D14" s="5" t="n">
        <v>-168</v>
      </c>
    </row>
    <row r="15" spans="1:4">
      <c r="A15" s="4" t="s">
        <v>1195</v>
      </c>
    </row>
    <row r="16" spans="1:4">
      <c r="A16" s="3" t="s">
        <v>1188</v>
      </c>
    </row>
    <row r="17" spans="1:4">
      <c r="A17" s="4" t="s">
        <v>1194</v>
      </c>
      <c r="B17" s="5" t="n">
        <v>90</v>
      </c>
      <c r="C17" s="5" t="n">
        <v>-83</v>
      </c>
      <c r="D17" s="5" t="n">
        <v>37</v>
      </c>
    </row>
    <row r="18" spans="1:4">
      <c r="A18" s="4" t="s">
        <v>1196</v>
      </c>
    </row>
    <row r="19" spans="1:4">
      <c r="A19" s="3" t="s">
        <v>1188</v>
      </c>
    </row>
    <row r="20" spans="1:4">
      <c r="A20" s="4" t="s">
        <v>1197</v>
      </c>
      <c r="B20" s="5" t="n">
        <v>44</v>
      </c>
      <c r="C20" s="5" t="n">
        <v>55</v>
      </c>
      <c r="D20" s="5" t="n">
        <v>62</v>
      </c>
    </row>
    <row r="21" spans="1:4">
      <c r="A21" s="4" t="s">
        <v>1198</v>
      </c>
    </row>
    <row r="22" spans="1:4">
      <c r="A22" s="3" t="s">
        <v>1188</v>
      </c>
    </row>
    <row r="23" spans="1:4">
      <c r="A23" s="4" t="s">
        <v>1197</v>
      </c>
      <c r="B23" s="5" t="n">
        <v>129</v>
      </c>
      <c r="C23" s="5" t="n">
        <v>185</v>
      </c>
      <c r="D23" s="5" t="n">
        <v>188</v>
      </c>
    </row>
    <row r="24" spans="1:4">
      <c r="A24" s="4" t="s">
        <v>1199</v>
      </c>
    </row>
    <row r="25" spans="1:4">
      <c r="A25" s="3" t="s">
        <v>1188</v>
      </c>
    </row>
    <row r="26" spans="1:4">
      <c r="A26" s="4" t="s">
        <v>1189</v>
      </c>
      <c r="B26" s="5" t="n">
        <v>668</v>
      </c>
      <c r="C26" s="5" t="n">
        <v>576</v>
      </c>
      <c r="D26" s="5" t="n">
        <v>526</v>
      </c>
    </row>
    <row r="27" spans="1:4">
      <c r="A27" s="4" t="s">
        <v>1190</v>
      </c>
      <c r="B27" s="5" t="n">
        <v>726</v>
      </c>
      <c r="C27" s="5" t="n">
        <v>668</v>
      </c>
      <c r="D27" s="5" t="n">
        <v>576</v>
      </c>
    </row>
    <row r="28" spans="1:4">
      <c r="A28" s="4" t="s">
        <v>1191</v>
      </c>
      <c r="B28" s="5" t="n">
        <v>180496</v>
      </c>
      <c r="C28" s="5" t="n">
        <v>162182</v>
      </c>
      <c r="D28" s="5" t="n">
        <v>143139</v>
      </c>
    </row>
    <row r="29" spans="1:4">
      <c r="A29" s="4" t="s">
        <v>1192</v>
      </c>
      <c r="B29" s="5" t="n">
        <v>220</v>
      </c>
      <c r="C29" s="5" t="n">
        <v>217</v>
      </c>
      <c r="D29" s="5" t="n">
        <v>265</v>
      </c>
    </row>
    <row r="30" spans="1:4">
      <c r="A30" s="4" t="s">
        <v>1200</v>
      </c>
    </row>
    <row r="31" spans="1:4">
      <c r="A31" s="3" t="s">
        <v>1188</v>
      </c>
    </row>
    <row r="32" spans="1:4">
      <c r="A32" s="4" t="s">
        <v>1194</v>
      </c>
      <c r="B32" s="5" t="n">
        <v>-143</v>
      </c>
      <c r="C32" s="5" t="n">
        <v>-111</v>
      </c>
      <c r="D32" s="5" t="n">
        <v>-92</v>
      </c>
    </row>
    <row r="33" spans="1:4">
      <c r="A33" s="4" t="s">
        <v>1201</v>
      </c>
    </row>
    <row r="34" spans="1:4">
      <c r="A34" s="3" t="s">
        <v>1188</v>
      </c>
    </row>
    <row r="35" spans="1:4">
      <c r="A35" s="4" t="s">
        <v>1194</v>
      </c>
      <c r="B35" s="5" t="n">
        <v>51</v>
      </c>
      <c r="C35" s="5" t="n">
        <v>46</v>
      </c>
      <c r="D35" s="5" t="n">
        <v>45</v>
      </c>
    </row>
    <row r="36" spans="1:4">
      <c r="A36" s="4" t="s">
        <v>1202</v>
      </c>
    </row>
    <row r="37" spans="1:4">
      <c r="A37" s="3" t="s">
        <v>1188</v>
      </c>
    </row>
    <row r="38" spans="1:4">
      <c r="A38" s="4" t="s">
        <v>1197</v>
      </c>
      <c r="B38" s="5" t="n">
        <v>57</v>
      </c>
      <c r="C38" s="5" t="n">
        <v>88</v>
      </c>
      <c r="D38" s="5" t="n">
        <v>61</v>
      </c>
    </row>
    <row r="39" spans="1:4">
      <c r="A39" s="4" t="s">
        <v>1203</v>
      </c>
    </row>
    <row r="40" spans="1:4">
      <c r="A40" s="3" t="s">
        <v>1188</v>
      </c>
    </row>
    <row r="41" spans="1:4">
      <c r="A41" s="4" t="s">
        <v>1197</v>
      </c>
      <c r="B41" s="7" t="n">
        <v>93</v>
      </c>
      <c r="C41" s="7" t="n">
        <v>69</v>
      </c>
      <c r="D41" s="7"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4</v>
      </c>
      <c r="B1" s="2" t="s">
        <v>1</v>
      </c>
    </row>
    <row r="2" spans="1:5">
      <c r="B2" s="2" t="s">
        <v>763</v>
      </c>
      <c r="C2" s="2" t="s">
        <v>540</v>
      </c>
      <c r="D2" s="2" t="s">
        <v>538</v>
      </c>
      <c r="E2" s="2" t="s">
        <v>1205</v>
      </c>
    </row>
    <row r="3" spans="1:5">
      <c r="A3" s="3" t="s">
        <v>1206</v>
      </c>
    </row>
    <row r="4" spans="1:5">
      <c r="A4" s="4" t="s">
        <v>277</v>
      </c>
      <c r="B4" s="7" t="n">
        <v>1983</v>
      </c>
      <c r="C4" s="7" t="n">
        <v>1832</v>
      </c>
    </row>
    <row r="5" spans="1:5">
      <c r="A5" s="4" t="s">
        <v>1199</v>
      </c>
    </row>
    <row r="6" spans="1:5">
      <c r="A6" s="3" t="s">
        <v>1206</v>
      </c>
    </row>
    <row r="7" spans="1:5">
      <c r="A7" s="4" t="s">
        <v>277</v>
      </c>
      <c r="B7" s="7" t="n">
        <v>726</v>
      </c>
      <c r="C7" s="7" t="n">
        <v>668</v>
      </c>
      <c r="D7" s="7" t="n">
        <v>576</v>
      </c>
      <c r="E7" s="7" t="n">
        <v>526</v>
      </c>
    </row>
    <row r="8" spans="1:5">
      <c r="A8" s="4" t="s">
        <v>1207</v>
      </c>
      <c r="B8" s="4" t="s">
        <v>1208</v>
      </c>
      <c r="C8" s="4" t="s">
        <v>1209</v>
      </c>
    </row>
    <row r="9" spans="1:5">
      <c r="A9" s="4" t="s">
        <v>1210</v>
      </c>
      <c r="B9" s="7" t="n">
        <v>10</v>
      </c>
      <c r="C9" s="7" t="n">
        <v>12</v>
      </c>
    </row>
    <row r="10" spans="1:5">
      <c r="A10" s="4" t="s">
        <v>1211</v>
      </c>
      <c r="B10" s="5" t="n">
        <v>19</v>
      </c>
      <c r="C10" s="5" t="n">
        <v>23</v>
      </c>
    </row>
    <row r="11" spans="1:5">
      <c r="A11" s="4" t="s">
        <v>1212</v>
      </c>
      <c r="B11" s="5" t="n">
        <v>19</v>
      </c>
      <c r="C11" s="5" t="n">
        <v>18</v>
      </c>
    </row>
    <row r="12" spans="1:5">
      <c r="A12" s="4" t="s">
        <v>1213</v>
      </c>
      <c r="B12" s="5" t="n">
        <v>39</v>
      </c>
      <c r="C12" s="5" t="n">
        <v>36</v>
      </c>
    </row>
    <row r="13" spans="1:5">
      <c r="A13" s="4" t="s">
        <v>1025</v>
      </c>
    </row>
    <row r="14" spans="1:5">
      <c r="A14" s="3" t="s">
        <v>1206</v>
      </c>
    </row>
    <row r="15" spans="1:5">
      <c r="A15" s="4" t="s">
        <v>277</v>
      </c>
      <c r="B15" s="7" t="n">
        <v>1257</v>
      </c>
      <c r="C15" s="7" t="n">
        <v>1164</v>
      </c>
      <c r="D15" s="7" t="n">
        <v>1182</v>
      </c>
      <c r="E15" s="7" t="n">
        <v>1063</v>
      </c>
    </row>
    <row r="16" spans="1:5">
      <c r="A16" s="4" t="s">
        <v>1207</v>
      </c>
      <c r="B16" s="4" t="s">
        <v>1214</v>
      </c>
      <c r="C16" s="4" t="s">
        <v>1215</v>
      </c>
    </row>
    <row r="17" spans="1:5">
      <c r="A17" s="4" t="s">
        <v>1210</v>
      </c>
      <c r="B17" s="7" t="n">
        <v>41</v>
      </c>
      <c r="C17" s="7" t="n">
        <v>44</v>
      </c>
    </row>
    <row r="18" spans="1:5">
      <c r="A18" s="4" t="s">
        <v>1211</v>
      </c>
      <c r="B18" s="7" t="n">
        <v>79</v>
      </c>
      <c r="C18" s="7" t="n">
        <v>85</v>
      </c>
    </row>
    <row r="19" spans="1:5">
      <c r="A19" s="4" t="s">
        <v>1063</v>
      </c>
      <c r="B19" s="4" t="s">
        <v>1070</v>
      </c>
      <c r="C19" s="4" t="s">
        <v>1071</v>
      </c>
    </row>
    <row r="20" spans="1:5">
      <c r="A20" s="4" t="s">
        <v>1216</v>
      </c>
      <c r="B20" s="7" t="n">
        <v>37</v>
      </c>
      <c r="C20" s="7" t="n">
        <v>35</v>
      </c>
    </row>
    <row r="21" spans="1:5">
      <c r="A21" s="4" t="s">
        <v>1217</v>
      </c>
      <c r="B21" s="7" t="n">
        <v>73</v>
      </c>
      <c r="C21" s="7" t="n">
        <v>67</v>
      </c>
    </row>
    <row r="22" spans="1:5">
      <c r="A22" s="4" t="s">
        <v>1218</v>
      </c>
    </row>
    <row r="23" spans="1:5">
      <c r="A23" s="3" t="s">
        <v>1206</v>
      </c>
    </row>
    <row r="24" spans="1:5">
      <c r="A24" s="4" t="s">
        <v>1120</v>
      </c>
      <c r="B24" s="11" t="n">
        <v>0.0565</v>
      </c>
      <c r="C24" s="11" t="n">
        <v>0.0851</v>
      </c>
    </row>
    <row r="25" spans="1:5">
      <c r="A25" s="4" t="s">
        <v>1219</v>
      </c>
    </row>
    <row r="26" spans="1:5">
      <c r="A26" s="3" t="s">
        <v>1206</v>
      </c>
    </row>
    <row r="27" spans="1:5">
      <c r="A27" s="4" t="s">
        <v>1120</v>
      </c>
      <c r="B27" s="11" t="n">
        <v>0.08690000000000001</v>
      </c>
      <c r="C27" s="11" t="n">
        <v>0.1004</v>
      </c>
    </row>
    <row r="28" spans="1:5">
      <c r="A28" s="4" t="s">
        <v>1220</v>
      </c>
    </row>
    <row r="29" spans="1:5">
      <c r="A29" s="3" t="s">
        <v>1206</v>
      </c>
    </row>
    <row r="30" spans="1:5">
      <c r="A30" s="4" t="s">
        <v>1120</v>
      </c>
      <c r="B30" s="11" t="n">
        <v>0.0839</v>
      </c>
      <c r="C30" s="11" t="n">
        <v>0.07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5</v>
      </c>
    </row>
    <row r="2" spans="1:3">
      <c r="A2" s="3" t="s">
        <v>284</v>
      </c>
    </row>
    <row r="3" spans="1:3">
      <c r="A3" s="4" t="s">
        <v>1222</v>
      </c>
      <c r="B3" s="7" t="n">
        <v>11864</v>
      </c>
      <c r="C3" s="7" t="n">
        <v>10939</v>
      </c>
    </row>
    <row r="4" spans="1:3">
      <c r="A4" s="4" t="s">
        <v>1223</v>
      </c>
      <c r="B4" s="5" t="n">
        <v>-6137</v>
      </c>
      <c r="C4" s="5" t="n">
        <v>-5503</v>
      </c>
    </row>
    <row r="5" spans="1:3">
      <c r="A5" s="4" t="s">
        <v>1224</v>
      </c>
      <c r="B5" s="7" t="n">
        <v>5727</v>
      </c>
      <c r="C5" s="7" t="n">
        <v>54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284</v>
      </c>
    </row>
    <row r="4" spans="1:4">
      <c r="A4" s="4" t="s">
        <v>1226</v>
      </c>
      <c r="B4" s="7" t="n">
        <v>754</v>
      </c>
      <c r="C4" s="7" t="n">
        <v>743</v>
      </c>
      <c r="D4" s="7" t="n">
        <v>683</v>
      </c>
    </row>
    <row r="5" spans="1:4">
      <c r="A5" s="4" t="s">
        <v>1227</v>
      </c>
      <c r="B5" s="5" t="n">
        <v>78</v>
      </c>
      <c r="C5" s="5" t="n">
        <v>56</v>
      </c>
      <c r="D5" s="5" t="n">
        <v>46</v>
      </c>
    </row>
    <row r="6" spans="1:4">
      <c r="A6" s="4" t="s">
        <v>1228</v>
      </c>
      <c r="B6" s="7" t="n">
        <v>832</v>
      </c>
      <c r="C6" s="7" t="n">
        <v>799</v>
      </c>
      <c r="D6" s="7" t="n">
        <v>7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36</v>
      </c>
    </row>
    <row r="3" spans="1:4">
      <c r="A3" s="3" t="s">
        <v>284</v>
      </c>
    </row>
    <row r="4" spans="1:4">
      <c r="A4" s="4" t="s">
        <v>1230</v>
      </c>
      <c r="B4" s="4" t="s">
        <v>1231</v>
      </c>
    </row>
    <row r="5" spans="1:4">
      <c r="A5" s="4" t="s">
        <v>1232</v>
      </c>
      <c r="B5" s="7" t="n">
        <v>416</v>
      </c>
      <c r="C5" s="7" t="n">
        <v>431</v>
      </c>
      <c r="D5" s="7" t="n">
        <v>442</v>
      </c>
    </row>
    <row r="6" spans="1:4">
      <c r="A6" s="4" t="s">
        <v>1233</v>
      </c>
      <c r="B6" s="7" t="n">
        <v>2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763</v>
      </c>
    </row>
    <row r="2" spans="1:2">
      <c r="A2" s="3" t="s">
        <v>1235</v>
      </c>
    </row>
    <row r="3" spans="1:2">
      <c r="A3" s="4" t="s">
        <v>1236</v>
      </c>
      <c r="B3" s="7" t="n">
        <v>374</v>
      </c>
    </row>
    <row r="4" spans="1:2">
      <c r="A4" s="4" t="s">
        <v>1237</v>
      </c>
      <c r="B4" s="5" t="n">
        <v>346</v>
      </c>
    </row>
    <row r="5" spans="1:2">
      <c r="A5" s="4" t="s">
        <v>1238</v>
      </c>
      <c r="B5" s="5" t="n">
        <v>308</v>
      </c>
    </row>
    <row r="6" spans="1:2">
      <c r="A6" s="4" t="s">
        <v>1239</v>
      </c>
      <c r="B6" s="5" t="n">
        <v>258</v>
      </c>
    </row>
    <row r="7" spans="1:2">
      <c r="A7" s="4" t="s">
        <v>1240</v>
      </c>
      <c r="B7" s="5" t="n">
        <v>228</v>
      </c>
    </row>
    <row r="8" spans="1:2">
      <c r="A8" s="4" t="s">
        <v>1241</v>
      </c>
      <c r="B8" s="7" t="n">
        <v>9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242</v>
      </c>
      <c r="B1" s="2" t="s">
        <v>763</v>
      </c>
    </row>
    <row r="2" spans="1:2">
      <c r="A2" s="3" t="s">
        <v>288</v>
      </c>
    </row>
    <row r="3" spans="1:2">
      <c r="A3" s="4" t="s">
        <v>1243</v>
      </c>
      <c r="B3" s="6" t="n">
        <v>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1244</v>
      </c>
      <c r="B1" s="2" t="s">
        <v>763</v>
      </c>
    </row>
    <row r="2" spans="1:2">
      <c r="A2" s="3" t="s">
        <v>288</v>
      </c>
    </row>
    <row r="3" spans="1:2">
      <c r="A3" s="5" t="n">
        <v>2019</v>
      </c>
      <c r="B3" s="7" t="n">
        <v>12</v>
      </c>
    </row>
    <row r="4" spans="1:2">
      <c r="A4" s="5" t="n">
        <v>2020</v>
      </c>
      <c r="B4" s="9" t="n">
        <v>3.9</v>
      </c>
    </row>
    <row r="5" spans="1:2">
      <c r="A5" s="5" t="n">
        <v>2021</v>
      </c>
      <c r="B5" s="9" t="n">
        <v>0.9</v>
      </c>
    </row>
    <row r="6" spans="1:2">
      <c r="A6" s="5" t="n">
        <v>2022</v>
      </c>
      <c r="B6" s="9" t="n">
        <v>0.7</v>
      </c>
    </row>
    <row r="7" spans="1:2">
      <c r="A7" s="5" t="n">
        <v>2023</v>
      </c>
      <c r="B7" s="9" t="n">
        <v>0.4</v>
      </c>
    </row>
    <row r="8" spans="1:2">
      <c r="A8" s="4" t="s">
        <v>1245</v>
      </c>
      <c r="B8" s="6" t="n">
        <v>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46</v>
      </c>
      <c r="B1" s="2" t="s">
        <v>1</v>
      </c>
    </row>
    <row r="2" spans="1:3">
      <c r="B2" s="2" t="s">
        <v>2</v>
      </c>
      <c r="C2" s="2" t="s">
        <v>35</v>
      </c>
    </row>
    <row r="3" spans="1:3">
      <c r="A3" s="3" t="s">
        <v>1247</v>
      </c>
    </row>
    <row r="4" spans="1:3">
      <c r="A4" s="4" t="s">
        <v>113</v>
      </c>
      <c r="B4" s="7" t="n">
        <v>57419</v>
      </c>
      <c r="C4" s="7" t="n">
        <v>59088</v>
      </c>
    </row>
    <row r="5" spans="1:3">
      <c r="A5" s="4" t="s">
        <v>1248</v>
      </c>
    </row>
    <row r="6" spans="1:3">
      <c r="A6" s="3" t="s">
        <v>1247</v>
      </c>
    </row>
    <row r="7" spans="1:3">
      <c r="A7" s="4" t="s">
        <v>1249</v>
      </c>
      <c r="B7" s="5" t="n">
        <v>205</v>
      </c>
    </row>
    <row r="8" spans="1:3">
      <c r="A8" s="4" t="s">
        <v>1250</v>
      </c>
      <c r="B8" s="5" t="n">
        <v>200</v>
      </c>
    </row>
    <row r="9" spans="1:3">
      <c r="A9" s="4" t="s">
        <v>323</v>
      </c>
    </row>
    <row r="10" spans="1:3">
      <c r="A10" s="3" t="s">
        <v>1247</v>
      </c>
    </row>
    <row r="11" spans="1:3">
      <c r="A11" s="4" t="s">
        <v>113</v>
      </c>
      <c r="B11" s="5" t="n">
        <v>6715</v>
      </c>
      <c r="C11" s="5" t="n">
        <v>6848</v>
      </c>
    </row>
    <row r="12" spans="1:3">
      <c r="A12" s="4" t="s">
        <v>1251</v>
      </c>
    </row>
    <row r="13" spans="1:3">
      <c r="A13" s="3" t="s">
        <v>1247</v>
      </c>
    </row>
    <row r="14" spans="1:3">
      <c r="A14" s="4" t="s">
        <v>113</v>
      </c>
      <c r="B14" s="5" t="n">
        <v>45699</v>
      </c>
      <c r="C14" s="5" t="n">
        <v>47451</v>
      </c>
    </row>
    <row r="15" spans="1:3">
      <c r="A15" s="4" t="s">
        <v>1252</v>
      </c>
    </row>
    <row r="16" spans="1:3">
      <c r="A16" s="3" t="s">
        <v>1247</v>
      </c>
    </row>
    <row r="17" spans="1:3">
      <c r="A17" s="4" t="s">
        <v>113</v>
      </c>
      <c r="B17" s="5" t="n">
        <v>5063</v>
      </c>
      <c r="C17" s="5" t="n">
        <v>5203</v>
      </c>
    </row>
    <row r="18" spans="1:3">
      <c r="A18" s="4" t="s">
        <v>1253</v>
      </c>
      <c r="B18" s="5" t="n">
        <v>-29</v>
      </c>
    </row>
    <row r="19" spans="1:3">
      <c r="A19" s="4" t="s">
        <v>1254</v>
      </c>
    </row>
    <row r="20" spans="1:3">
      <c r="A20" s="3" t="s">
        <v>1247</v>
      </c>
    </row>
    <row r="21" spans="1:3">
      <c r="A21" s="4" t="s">
        <v>113</v>
      </c>
      <c r="B21" s="5" t="n">
        <v>19955</v>
      </c>
      <c r="C21" s="5" t="n">
        <v>22859</v>
      </c>
    </row>
    <row r="22" spans="1:3">
      <c r="A22" s="4" t="s">
        <v>1253</v>
      </c>
      <c r="B22" s="5" t="n">
        <v>-246</v>
      </c>
    </row>
    <row r="23" spans="1:3">
      <c r="A23" s="4" t="s">
        <v>1255</v>
      </c>
    </row>
    <row r="24" spans="1:3">
      <c r="A24" s="3" t="s">
        <v>1247</v>
      </c>
    </row>
    <row r="25" spans="1:3">
      <c r="A25" s="4" t="s">
        <v>113</v>
      </c>
      <c r="B25" s="5" t="n">
        <v>1447</v>
      </c>
      <c r="C25" s="5" t="n">
        <v>1440</v>
      </c>
    </row>
    <row r="26" spans="1:3">
      <c r="A26" s="4" t="s">
        <v>1253</v>
      </c>
      <c r="B26" s="5" t="n">
        <v>8</v>
      </c>
    </row>
    <row r="27" spans="1:3">
      <c r="A27" s="4" t="s">
        <v>1256</v>
      </c>
    </row>
    <row r="28" spans="1:3">
      <c r="A28" s="3" t="s">
        <v>1247</v>
      </c>
    </row>
    <row r="29" spans="1:3">
      <c r="A29" s="4" t="s">
        <v>113</v>
      </c>
      <c r="B29" s="5" t="n">
        <v>4243</v>
      </c>
      <c r="C29" s="7" t="n">
        <v>3555</v>
      </c>
    </row>
    <row r="30" spans="1:3">
      <c r="A30" s="4" t="s">
        <v>1253</v>
      </c>
      <c r="B30" s="7" t="n">
        <v>7</v>
      </c>
    </row>
    <row r="31" spans="1:3">
      <c r="A31" s="4" t="s">
        <v>1257</v>
      </c>
    </row>
    <row r="32" spans="1:3">
      <c r="A32" s="3" t="s">
        <v>1247</v>
      </c>
    </row>
    <row r="33" spans="1:3">
      <c r="A33" s="4" t="s">
        <v>1258</v>
      </c>
      <c r="B33" s="4" t="s">
        <v>12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260</v>
      </c>
      <c r="B1" s="2" t="s">
        <v>763</v>
      </c>
    </row>
    <row r="2" spans="1:2">
      <c r="A2" s="3" t="s">
        <v>291</v>
      </c>
    </row>
    <row r="3" spans="1:2">
      <c r="A3" s="4" t="s">
        <v>1261</v>
      </c>
      <c r="B3" s="7" t="n">
        <v>20</v>
      </c>
    </row>
    <row r="4" spans="1:2">
      <c r="A4" s="4" t="s">
        <v>1262</v>
      </c>
      <c r="B4" s="9" t="n">
        <v>14.8</v>
      </c>
    </row>
    <row r="5" spans="1:2">
      <c r="A5" s="4" t="s">
        <v>1263</v>
      </c>
      <c r="B5" s="9" t="n">
        <v>6.5</v>
      </c>
    </row>
    <row r="6" spans="1:2">
      <c r="A6" s="4" t="s">
        <v>1264</v>
      </c>
      <c r="B6" s="9" t="n">
        <v>4.9</v>
      </c>
    </row>
    <row r="7" spans="1:2">
      <c r="A7" s="4" t="s">
        <v>1265</v>
      </c>
      <c r="B7" s="9" t="n">
        <v>2.3</v>
      </c>
    </row>
    <row r="8" spans="1:2">
      <c r="A8" s="4" t="s">
        <v>1266</v>
      </c>
      <c r="B8" s="6" t="n">
        <v>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5</v>
      </c>
    </row>
    <row r="2" spans="1:3">
      <c r="A2" s="3" t="s">
        <v>1247</v>
      </c>
    </row>
    <row r="3" spans="1:3">
      <c r="A3" s="4" t="s">
        <v>290</v>
      </c>
      <c r="B3" s="7" t="n">
        <v>57419</v>
      </c>
      <c r="C3" s="7" t="n">
        <v>59088</v>
      </c>
    </row>
    <row r="4" spans="1:3">
      <c r="A4" s="4" t="s">
        <v>1268</v>
      </c>
      <c r="B4" s="5" t="n">
        <v>52414</v>
      </c>
      <c r="C4" s="5" t="n">
        <v>54299</v>
      </c>
    </row>
    <row r="5" spans="1:3">
      <c r="A5" s="4" t="s">
        <v>323</v>
      </c>
    </row>
    <row r="6" spans="1:3">
      <c r="A6" s="3" t="s">
        <v>1247</v>
      </c>
    </row>
    <row r="7" spans="1:3">
      <c r="A7" s="4" t="s">
        <v>290</v>
      </c>
      <c r="B7" s="5" t="n">
        <v>6715</v>
      </c>
      <c r="C7" s="5" t="n">
        <v>6848</v>
      </c>
    </row>
    <row r="8" spans="1:3">
      <c r="A8" s="4" t="s">
        <v>1251</v>
      </c>
    </row>
    <row r="9" spans="1:3">
      <c r="A9" s="3" t="s">
        <v>1247</v>
      </c>
    </row>
    <row r="10" spans="1:3">
      <c r="A10" s="4" t="s">
        <v>290</v>
      </c>
      <c r="B10" s="5" t="n">
        <v>45699</v>
      </c>
      <c r="C10" s="5" t="n">
        <v>47451</v>
      </c>
    </row>
    <row r="11" spans="1:3">
      <c r="A11" s="4" t="s">
        <v>1252</v>
      </c>
    </row>
    <row r="12" spans="1:3">
      <c r="A12" s="3" t="s">
        <v>1247</v>
      </c>
    </row>
    <row r="13" spans="1:3">
      <c r="A13" s="4" t="s">
        <v>290</v>
      </c>
      <c r="B13" s="5" t="n">
        <v>5063</v>
      </c>
      <c r="C13" s="5" t="n">
        <v>5203</v>
      </c>
    </row>
    <row r="14" spans="1:3">
      <c r="A14" s="4" t="s">
        <v>1254</v>
      </c>
    </row>
    <row r="15" spans="1:3">
      <c r="A15" s="3" t="s">
        <v>1247</v>
      </c>
    </row>
    <row r="16" spans="1:3">
      <c r="A16" s="4" t="s">
        <v>290</v>
      </c>
      <c r="B16" s="7" t="n">
        <v>19955</v>
      </c>
      <c r="C16" s="5" t="n">
        <v>22859</v>
      </c>
    </row>
    <row r="17" spans="1:3">
      <c r="A17" s="4" t="s">
        <v>1269</v>
      </c>
    </row>
    <row r="18" spans="1:3">
      <c r="A18" s="3" t="s">
        <v>1247</v>
      </c>
    </row>
    <row r="19" spans="1:3">
      <c r="A19" s="4" t="s">
        <v>1270</v>
      </c>
      <c r="B19" s="4" t="s">
        <v>1271</v>
      </c>
    </row>
    <row r="20" spans="1:3">
      <c r="A20" s="4" t="s">
        <v>1272</v>
      </c>
    </row>
    <row r="21" spans="1:3">
      <c r="A21" s="3" t="s">
        <v>1247</v>
      </c>
    </row>
    <row r="22" spans="1:3">
      <c r="A22" s="4" t="s">
        <v>1270</v>
      </c>
      <c r="B22" s="4" t="s">
        <v>1273</v>
      </c>
    </row>
    <row r="23" spans="1:3">
      <c r="A23" s="4" t="s">
        <v>1274</v>
      </c>
    </row>
    <row r="24" spans="1:3">
      <c r="A24" s="3" t="s">
        <v>1247</v>
      </c>
    </row>
    <row r="25" spans="1:3">
      <c r="A25" s="4" t="s">
        <v>1270</v>
      </c>
      <c r="B25" s="4" t="s">
        <v>1275</v>
      </c>
    </row>
    <row r="26" spans="1:3">
      <c r="A26" s="4" t="s">
        <v>1276</v>
      </c>
    </row>
    <row r="27" spans="1:3">
      <c r="A27" s="3" t="s">
        <v>1247</v>
      </c>
    </row>
    <row r="28" spans="1:3">
      <c r="A28" s="4" t="s">
        <v>1270</v>
      </c>
      <c r="B28" s="4" t="s">
        <v>860</v>
      </c>
    </row>
    <row r="29" spans="1:3">
      <c r="A29" s="4" t="s">
        <v>1255</v>
      </c>
    </row>
    <row r="30" spans="1:3">
      <c r="A30" s="3" t="s">
        <v>1247</v>
      </c>
    </row>
    <row r="31" spans="1:3">
      <c r="A31" s="4" t="s">
        <v>290</v>
      </c>
      <c r="B31" s="7" t="n">
        <v>1447</v>
      </c>
      <c r="C31" s="5" t="n">
        <v>1440</v>
      </c>
    </row>
    <row r="32" spans="1:3">
      <c r="A32" s="4" t="s">
        <v>1256</v>
      </c>
    </row>
    <row r="33" spans="1:3">
      <c r="A33" s="3" t="s">
        <v>1247</v>
      </c>
    </row>
    <row r="34" spans="1:3">
      <c r="A34" s="4" t="s">
        <v>290</v>
      </c>
      <c r="B34" s="7" t="n">
        <v>4243</v>
      </c>
      <c r="C34" s="5" t="n">
        <v>3555</v>
      </c>
    </row>
    <row r="35" spans="1:3">
      <c r="A35" s="4" t="s">
        <v>1277</v>
      </c>
    </row>
    <row r="36" spans="1:3">
      <c r="A36" s="3" t="s">
        <v>1247</v>
      </c>
    </row>
    <row r="37" spans="1:3">
      <c r="A37" s="4" t="s">
        <v>1270</v>
      </c>
      <c r="B37" s="4" t="s">
        <v>1278</v>
      </c>
    </row>
    <row r="38" spans="1:3">
      <c r="A38" s="4" t="s">
        <v>1279</v>
      </c>
    </row>
    <row r="39" spans="1:3">
      <c r="A39" s="3" t="s">
        <v>1247</v>
      </c>
    </row>
    <row r="40" spans="1:3">
      <c r="A40" s="4" t="s">
        <v>1270</v>
      </c>
      <c r="B40" s="4" t="s">
        <v>1280</v>
      </c>
    </row>
    <row r="41" spans="1:3">
      <c r="A41" s="4" t="s">
        <v>1281</v>
      </c>
    </row>
    <row r="42" spans="1:3">
      <c r="A42" s="3" t="s">
        <v>1247</v>
      </c>
    </row>
    <row r="43" spans="1:3">
      <c r="A43" s="4" t="s">
        <v>1270</v>
      </c>
      <c r="B43" s="4" t="s">
        <v>1065</v>
      </c>
    </row>
    <row r="44" spans="1:3">
      <c r="A44" s="4" t="s">
        <v>1282</v>
      </c>
    </row>
    <row r="45" spans="1:3">
      <c r="A45" s="3" t="s">
        <v>1247</v>
      </c>
    </row>
    <row r="46" spans="1:3">
      <c r="A46" s="4" t="s">
        <v>1270</v>
      </c>
      <c r="B46" s="4" t="s">
        <v>1283</v>
      </c>
    </row>
    <row r="47" spans="1:3">
      <c r="A47" s="4" t="s">
        <v>1284</v>
      </c>
    </row>
    <row r="48" spans="1:3">
      <c r="A48" s="3" t="s">
        <v>1247</v>
      </c>
    </row>
    <row r="49" spans="1:3">
      <c r="A49" s="4" t="s">
        <v>290</v>
      </c>
      <c r="B49" s="7" t="n">
        <v>205</v>
      </c>
      <c r="C49" s="5" t="n">
        <v>205</v>
      </c>
    </row>
    <row r="50" spans="1:3">
      <c r="A50" s="4" t="s">
        <v>1270</v>
      </c>
      <c r="B50" s="4" t="s">
        <v>951</v>
      </c>
    </row>
    <row r="51" spans="1:3">
      <c r="A51" s="4" t="s">
        <v>1285</v>
      </c>
    </row>
    <row r="52" spans="1:3">
      <c r="A52" s="3" t="s">
        <v>1247</v>
      </c>
    </row>
    <row r="53" spans="1:3">
      <c r="A53" s="4" t="s">
        <v>290</v>
      </c>
      <c r="B53" s="7" t="n">
        <v>21501</v>
      </c>
      <c r="C53" s="7" t="n">
        <v>21037</v>
      </c>
    </row>
    <row r="54" spans="1:3">
      <c r="A54" s="4" t="s">
        <v>1286</v>
      </c>
    </row>
    <row r="55" spans="1:3">
      <c r="A55" s="3" t="s">
        <v>1247</v>
      </c>
    </row>
    <row r="56" spans="1:3">
      <c r="A56" s="4" t="s">
        <v>1270</v>
      </c>
      <c r="B56" s="4" t="s">
        <v>1287</v>
      </c>
    </row>
    <row r="57" spans="1:3">
      <c r="A57" s="4" t="s">
        <v>1288</v>
      </c>
    </row>
    <row r="58" spans="1:3">
      <c r="A58" s="3" t="s">
        <v>1247</v>
      </c>
    </row>
    <row r="59" spans="1:3">
      <c r="A59" s="4" t="s">
        <v>1270</v>
      </c>
      <c r="B59" s="4" t="s">
        <v>10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89</v>
      </c>
      <c r="B1" s="2" t="s">
        <v>870</v>
      </c>
      <c r="C1" s="2" t="s">
        <v>1290</v>
      </c>
      <c r="D1" s="2" t="s">
        <v>1291</v>
      </c>
      <c r="E1" s="2" t="s">
        <v>1292</v>
      </c>
      <c r="F1" s="2" t="s">
        <v>2</v>
      </c>
      <c r="G1" s="2" t="s">
        <v>35</v>
      </c>
      <c r="H1" s="2" t="s">
        <v>36</v>
      </c>
    </row>
    <row r="2" spans="1:8">
      <c r="A2" s="3" t="s">
        <v>1293</v>
      </c>
    </row>
    <row r="3" spans="1:8">
      <c r="A3" s="4" t="s">
        <v>1294</v>
      </c>
      <c r="F3" s="4" t="s">
        <v>1295</v>
      </c>
    </row>
    <row r="4" spans="1:8">
      <c r="A4" s="4" t="s">
        <v>1296</v>
      </c>
      <c r="F4" s="7" t="n">
        <v>2000</v>
      </c>
    </row>
    <row r="5" spans="1:8">
      <c r="A5" s="4" t="s">
        <v>1297</v>
      </c>
      <c r="F5" s="4" t="s">
        <v>1298</v>
      </c>
    </row>
    <row r="6" spans="1:8">
      <c r="A6" s="4" t="s">
        <v>1299</v>
      </c>
      <c r="F6" s="4" t="s">
        <v>1300</v>
      </c>
    </row>
    <row r="7" spans="1:8">
      <c r="A7" s="4" t="s">
        <v>1301</v>
      </c>
      <c r="B7" s="4" t="s">
        <v>1302</v>
      </c>
      <c r="C7" s="4" t="s">
        <v>1303</v>
      </c>
      <c r="D7" s="4" t="s">
        <v>1304</v>
      </c>
    </row>
    <row r="8" spans="1:8">
      <c r="A8" s="4" t="s">
        <v>1305</v>
      </c>
      <c r="F8" s="4" t="s">
        <v>1306</v>
      </c>
    </row>
    <row r="9" spans="1:8">
      <c r="A9" s="4" t="s">
        <v>1307</v>
      </c>
      <c r="F9" s="4" t="s">
        <v>1308</v>
      </c>
    </row>
    <row r="10" spans="1:8">
      <c r="A10" s="4" t="s">
        <v>1309</v>
      </c>
      <c r="F10" s="7" t="n">
        <v>139000000</v>
      </c>
      <c r="G10" s="7" t="n">
        <v>125000000</v>
      </c>
      <c r="H10" s="7" t="n">
        <v>122000000</v>
      </c>
    </row>
    <row r="11" spans="1:8">
      <c r="A11" s="4" t="s">
        <v>1310</v>
      </c>
    </row>
    <row r="12" spans="1:8">
      <c r="A12" s="3" t="s">
        <v>1293</v>
      </c>
    </row>
    <row r="13" spans="1:8">
      <c r="A13" s="4" t="s">
        <v>1311</v>
      </c>
      <c r="E13" s="7" t="n">
        <v>200000000</v>
      </c>
      <c r="F13" s="7" t="n">
        <v>200000000</v>
      </c>
      <c r="G13" s="5" t="n">
        <v>200000000</v>
      </c>
    </row>
    <row r="14" spans="1:8">
      <c r="A14" s="4" t="s">
        <v>1312</v>
      </c>
      <c r="F14" s="4" t="s">
        <v>1313</v>
      </c>
    </row>
    <row r="15" spans="1:8">
      <c r="A15" s="4" t="s">
        <v>1314</v>
      </c>
    </row>
    <row r="16" spans="1:8">
      <c r="A16" s="3" t="s">
        <v>1293</v>
      </c>
    </row>
    <row r="17" spans="1:8">
      <c r="A17" s="4" t="s">
        <v>1311</v>
      </c>
      <c r="F17" s="7" t="n">
        <v>24000000</v>
      </c>
      <c r="G17" s="7" t="n">
        <v>24000000</v>
      </c>
    </row>
    <row r="18" spans="1:8">
      <c r="A18" s="4" t="s">
        <v>1312</v>
      </c>
      <c r="F18" s="4" t="s">
        <v>13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315</v>
      </c>
      <c r="B1" s="2" t="s">
        <v>1316</v>
      </c>
      <c r="C1" s="2" t="s">
        <v>1</v>
      </c>
    </row>
    <row r="2" spans="1:5">
      <c r="B2" s="2" t="s">
        <v>1292</v>
      </c>
      <c r="C2" s="2" t="s">
        <v>2</v>
      </c>
      <c r="D2" s="2" t="s">
        <v>35</v>
      </c>
      <c r="E2" s="2" t="s">
        <v>36</v>
      </c>
    </row>
    <row r="3" spans="1:5">
      <c r="A3" s="4" t="s">
        <v>1310</v>
      </c>
    </row>
    <row r="4" spans="1:5">
      <c r="A4" s="3" t="s">
        <v>1293</v>
      </c>
    </row>
    <row r="5" spans="1:5">
      <c r="A5" s="4" t="s">
        <v>1317</v>
      </c>
      <c r="C5" s="7" t="n">
        <v>4315000000</v>
      </c>
      <c r="D5" s="7" t="n">
        <v>4726000000</v>
      </c>
    </row>
    <row r="6" spans="1:5">
      <c r="A6" s="4" t="s">
        <v>1318</v>
      </c>
      <c r="C6" s="5" t="n">
        <v>4789000000</v>
      </c>
      <c r="D6" s="5" t="n">
        <v>4547000000</v>
      </c>
    </row>
    <row r="7" spans="1:5">
      <c r="A7" s="4" t="s">
        <v>1319</v>
      </c>
      <c r="C7" s="5" t="n">
        <v>116000000</v>
      </c>
      <c r="D7" s="5" t="n">
        <v>160000000</v>
      </c>
      <c r="E7" s="7" t="n">
        <v>102000000</v>
      </c>
    </row>
    <row r="8" spans="1:5">
      <c r="A8" s="4" t="s">
        <v>1320</v>
      </c>
      <c r="C8" s="5" t="n">
        <v>171000000</v>
      </c>
      <c r="D8" s="5" t="n">
        <v>179000000</v>
      </c>
      <c r="E8" s="5" t="n">
        <v>186000000</v>
      </c>
    </row>
    <row r="9" spans="1:5">
      <c r="A9" s="4" t="s">
        <v>1321</v>
      </c>
      <c r="D9" s="5" t="n">
        <v>17000000</v>
      </c>
    </row>
    <row r="10" spans="1:5">
      <c r="A10" s="4" t="s">
        <v>1322</v>
      </c>
      <c r="C10" s="5" t="n">
        <v>-424000000</v>
      </c>
      <c r="D10" s="5" t="n">
        <v>172000000</v>
      </c>
    </row>
    <row r="11" spans="1:5">
      <c r="A11" s="4" t="s">
        <v>1323</v>
      </c>
      <c r="C11" s="5" t="n">
        <v>-297000000</v>
      </c>
      <c r="D11" s="5" t="n">
        <v>-286000000</v>
      </c>
    </row>
    <row r="12" spans="1:5">
      <c r="A12" s="4" t="s">
        <v>1324</v>
      </c>
      <c r="C12" s="5" t="n">
        <v>4355000000</v>
      </c>
      <c r="D12" s="5" t="n">
        <v>4789000000</v>
      </c>
      <c r="E12" s="5" t="n">
        <v>4547000000</v>
      </c>
    </row>
    <row r="13" spans="1:5">
      <c r="A13" s="4" t="s">
        <v>1325</v>
      </c>
      <c r="C13" s="5" t="n">
        <v>5253000000</v>
      </c>
      <c r="D13" s="5" t="n">
        <v>4617000000</v>
      </c>
    </row>
    <row r="14" spans="1:5">
      <c r="A14" s="4" t="s">
        <v>1326</v>
      </c>
      <c r="C14" s="5" t="n">
        <v>-193000000</v>
      </c>
      <c r="D14" s="5" t="n">
        <v>722000000</v>
      </c>
    </row>
    <row r="15" spans="1:5">
      <c r="A15" s="4" t="s">
        <v>1311</v>
      </c>
      <c r="B15" s="7" t="n">
        <v>200000000</v>
      </c>
      <c r="C15" s="5" t="n">
        <v>200000000</v>
      </c>
      <c r="D15" s="5" t="n">
        <v>200000000</v>
      </c>
    </row>
    <row r="16" spans="1:5">
      <c r="A16" s="4" t="s">
        <v>1323</v>
      </c>
      <c r="C16" s="5" t="n">
        <v>-297000000</v>
      </c>
      <c r="D16" s="5" t="n">
        <v>-286000000</v>
      </c>
    </row>
    <row r="17" spans="1:5">
      <c r="A17" s="4" t="s">
        <v>1327</v>
      </c>
      <c r="C17" s="5" t="n">
        <v>4963000000</v>
      </c>
      <c r="D17" s="5" t="n">
        <v>5253000000</v>
      </c>
      <c r="E17" s="5" t="n">
        <v>4617000000</v>
      </c>
    </row>
    <row r="18" spans="1:5">
      <c r="A18" s="4" t="s">
        <v>1328</v>
      </c>
      <c r="C18" s="5" t="n">
        <v>608000000</v>
      </c>
      <c r="D18" s="5" t="n">
        <v>464000000</v>
      </c>
    </row>
    <row r="19" spans="1:5">
      <c r="A19" s="4" t="s">
        <v>1329</v>
      </c>
      <c r="C19" s="5" t="n">
        <v>608000000</v>
      </c>
      <c r="D19" s="5" t="n">
        <v>464000000</v>
      </c>
    </row>
    <row r="20" spans="1:5">
      <c r="A20" s="4" t="s">
        <v>1330</v>
      </c>
      <c r="C20" s="5" t="n">
        <v>608000000</v>
      </c>
      <c r="D20" s="5" t="n">
        <v>464000000</v>
      </c>
    </row>
    <row r="21" spans="1:5">
      <c r="A21" s="4" t="s">
        <v>1331</v>
      </c>
      <c r="C21" s="5" t="n">
        <v>12000000</v>
      </c>
      <c r="D21" s="5" t="n">
        <v>13000000</v>
      </c>
    </row>
    <row r="22" spans="1:5">
      <c r="A22" s="4" t="s">
        <v>1332</v>
      </c>
      <c r="C22" s="5" t="n">
        <v>608000000</v>
      </c>
      <c r="D22" s="5" t="n">
        <v>534000000</v>
      </c>
    </row>
    <row r="23" spans="1:5">
      <c r="A23" s="4" t="s">
        <v>1333</v>
      </c>
      <c r="C23" s="5" t="n">
        <v>620000000</v>
      </c>
      <c r="D23" s="5" t="n">
        <v>547000000</v>
      </c>
    </row>
    <row r="24" spans="1:5">
      <c r="A24" s="4" t="s">
        <v>1314</v>
      </c>
    </row>
    <row r="25" spans="1:5">
      <c r="A25" s="3" t="s">
        <v>1293</v>
      </c>
    </row>
    <row r="26" spans="1:5">
      <c r="A26" s="4" t="s">
        <v>1317</v>
      </c>
      <c r="C26" s="5" t="n">
        <v>253000000</v>
      </c>
      <c r="D26" s="5" t="n">
        <v>280000000</v>
      </c>
    </row>
    <row r="27" spans="1:5">
      <c r="A27" s="4" t="s">
        <v>1318</v>
      </c>
      <c r="C27" s="5" t="n">
        <v>286000000</v>
      </c>
      <c r="D27" s="5" t="n">
        <v>289000000</v>
      </c>
    </row>
    <row r="28" spans="1:5">
      <c r="A28" s="4" t="s">
        <v>1319</v>
      </c>
      <c r="C28" s="5" t="n">
        <v>3000000</v>
      </c>
      <c r="D28" s="5" t="n">
        <v>3000000</v>
      </c>
      <c r="E28" s="5" t="n">
        <v>3000000</v>
      </c>
    </row>
    <row r="29" spans="1:5">
      <c r="A29" s="4" t="s">
        <v>1320</v>
      </c>
      <c r="C29" s="5" t="n">
        <v>9000000</v>
      </c>
      <c r="D29" s="5" t="n">
        <v>10000000</v>
      </c>
      <c r="E29" s="5" t="n">
        <v>12000000</v>
      </c>
    </row>
    <row r="30" spans="1:5">
      <c r="A30" s="4" t="s">
        <v>1322</v>
      </c>
      <c r="C30" s="5" t="n">
        <v>-16000000</v>
      </c>
      <c r="D30" s="5" t="n">
        <v>8000000</v>
      </c>
    </row>
    <row r="31" spans="1:5">
      <c r="A31" s="4" t="s">
        <v>1323</v>
      </c>
      <c r="C31" s="5" t="n">
        <v>-24000000</v>
      </c>
      <c r="D31" s="5" t="n">
        <v>-24000000</v>
      </c>
    </row>
    <row r="32" spans="1:5">
      <c r="A32" s="4" t="s">
        <v>1324</v>
      </c>
      <c r="C32" s="5" t="n">
        <v>258000000</v>
      </c>
      <c r="D32" s="5" t="n">
        <v>286000000</v>
      </c>
      <c r="E32" s="5" t="n">
        <v>289000000</v>
      </c>
    </row>
    <row r="33" spans="1:5">
      <c r="A33" s="4" t="s">
        <v>1325</v>
      </c>
      <c r="C33" s="5" t="n">
        <v>0</v>
      </c>
    </row>
    <row r="34" spans="1:5">
      <c r="A34" s="4" t="s">
        <v>1311</v>
      </c>
      <c r="C34" s="5" t="n">
        <v>24000000</v>
      </c>
      <c r="D34" s="5" t="n">
        <v>24000000</v>
      </c>
    </row>
    <row r="35" spans="1:5">
      <c r="A35" s="4" t="s">
        <v>1323</v>
      </c>
      <c r="C35" s="5" t="n">
        <v>-24000000</v>
      </c>
      <c r="D35" s="5" t="n">
        <v>-24000000</v>
      </c>
    </row>
    <row r="36" spans="1:5">
      <c r="A36" s="4" t="s">
        <v>1327</v>
      </c>
      <c r="C36" s="5" t="n">
        <v>0</v>
      </c>
      <c r="D36" s="5" t="n">
        <v>0</v>
      </c>
    </row>
    <row r="37" spans="1:5">
      <c r="A37" s="4" t="s">
        <v>1328</v>
      </c>
      <c r="C37" s="5" t="n">
        <v>-258000000</v>
      </c>
      <c r="D37" s="5" t="n">
        <v>-286000000</v>
      </c>
    </row>
    <row r="38" spans="1:5">
      <c r="A38" s="4" t="s">
        <v>1334</v>
      </c>
      <c r="C38" s="5" t="n">
        <v>-26000000</v>
      </c>
      <c r="D38" s="5" t="n">
        <v>-28000000</v>
      </c>
    </row>
    <row r="39" spans="1:5">
      <c r="A39" s="4" t="s">
        <v>1335</v>
      </c>
      <c r="C39" s="5" t="n">
        <v>-232000000</v>
      </c>
      <c r="D39" s="5" t="n">
        <v>-258000000</v>
      </c>
    </row>
    <row r="40" spans="1:5">
      <c r="A40" s="4" t="s">
        <v>1330</v>
      </c>
      <c r="C40" s="5" t="n">
        <v>-258000000</v>
      </c>
      <c r="D40" s="5" t="n">
        <v>-286000000</v>
      </c>
    </row>
    <row r="41" spans="1:5">
      <c r="A41" s="4" t="s">
        <v>1332</v>
      </c>
      <c r="C41" s="5" t="n">
        <v>57000000</v>
      </c>
      <c r="D41" s="5" t="n">
        <v>77000000</v>
      </c>
    </row>
    <row r="42" spans="1:5">
      <c r="A42" s="4" t="s">
        <v>1333</v>
      </c>
      <c r="C42" s="5" t="n">
        <v>57000000</v>
      </c>
      <c r="D42" s="5" t="n">
        <v>77000000</v>
      </c>
    </row>
    <row r="43" spans="1:5">
      <c r="A43" s="4" t="s">
        <v>1336</v>
      </c>
    </row>
    <row r="44" spans="1:5">
      <c r="A44" s="3" t="s">
        <v>1293</v>
      </c>
    </row>
    <row r="45" spans="1:5">
      <c r="A45" s="4" t="s">
        <v>1318</v>
      </c>
      <c r="C45" s="5" t="n">
        <v>355000000</v>
      </c>
      <c r="D45" s="5" t="n">
        <v>373000000</v>
      </c>
    </row>
    <row r="46" spans="1:5">
      <c r="A46" s="4" t="s">
        <v>1319</v>
      </c>
      <c r="C46" s="5" t="n">
        <v>5000000</v>
      </c>
      <c r="D46" s="5" t="n">
        <v>5000000</v>
      </c>
      <c r="E46" s="5" t="n">
        <v>6000000</v>
      </c>
    </row>
    <row r="47" spans="1:5">
      <c r="A47" s="4" t="s">
        <v>1320</v>
      </c>
      <c r="C47" s="5" t="n">
        <v>12000000</v>
      </c>
      <c r="D47" s="5" t="n">
        <v>14000000</v>
      </c>
      <c r="E47" s="5" t="n">
        <v>15000000</v>
      </c>
    </row>
    <row r="48" spans="1:5">
      <c r="A48" s="4" t="s">
        <v>1321</v>
      </c>
      <c r="D48" s="5" t="n">
        <v>2000000</v>
      </c>
    </row>
    <row r="49" spans="1:5">
      <c r="A49" s="4" t="s">
        <v>1322</v>
      </c>
      <c r="C49" s="5" t="n">
        <v>-28000000</v>
      </c>
      <c r="D49" s="5" t="n">
        <v>-18000000</v>
      </c>
    </row>
    <row r="50" spans="1:5">
      <c r="A50" s="4" t="s">
        <v>1337</v>
      </c>
      <c r="C50" s="5" t="n">
        <v>3000000</v>
      </c>
      <c r="D50" s="5" t="n">
        <v>3000000</v>
      </c>
    </row>
    <row r="51" spans="1:5">
      <c r="A51" s="4" t="s">
        <v>1338</v>
      </c>
      <c r="C51" s="5" t="n">
        <v>1000000</v>
      </c>
      <c r="D51" s="5" t="n">
        <v>1000000</v>
      </c>
    </row>
    <row r="52" spans="1:5">
      <c r="A52" s="4" t="s">
        <v>1323</v>
      </c>
      <c r="C52" s="5" t="n">
        <v>-26000000</v>
      </c>
      <c r="D52" s="5" t="n">
        <v>-25000000</v>
      </c>
    </row>
    <row r="53" spans="1:5">
      <c r="A53" s="4" t="s">
        <v>1324</v>
      </c>
      <c r="C53" s="5" t="n">
        <v>322000000</v>
      </c>
      <c r="D53" s="5" t="n">
        <v>355000000</v>
      </c>
      <c r="E53" s="5" t="n">
        <v>373000000</v>
      </c>
    </row>
    <row r="54" spans="1:5">
      <c r="A54" s="4" t="s">
        <v>1325</v>
      </c>
      <c r="C54" s="5" t="n">
        <v>230000000</v>
      </c>
      <c r="D54" s="5" t="n">
        <v>208000000</v>
      </c>
    </row>
    <row r="55" spans="1:5">
      <c r="A55" s="4" t="s">
        <v>1326</v>
      </c>
      <c r="C55" s="5" t="n">
        <v>3000000</v>
      </c>
      <c r="D55" s="5" t="n">
        <v>9000000</v>
      </c>
    </row>
    <row r="56" spans="1:5">
      <c r="A56" s="4" t="s">
        <v>1311</v>
      </c>
      <c r="C56" s="5" t="n">
        <v>21000000</v>
      </c>
      <c r="D56" s="5" t="n">
        <v>34000000</v>
      </c>
    </row>
    <row r="57" spans="1:5">
      <c r="A57" s="4" t="s">
        <v>1337</v>
      </c>
      <c r="C57" s="5" t="n">
        <v>3000000</v>
      </c>
      <c r="D57" s="5" t="n">
        <v>3000000</v>
      </c>
    </row>
    <row r="58" spans="1:5">
      <c r="A58" s="4" t="s">
        <v>1338</v>
      </c>
      <c r="C58" s="5" t="n">
        <v>1000000</v>
      </c>
      <c r="D58" s="5" t="n">
        <v>1000000</v>
      </c>
    </row>
    <row r="59" spans="1:5">
      <c r="A59" s="4" t="s">
        <v>1323</v>
      </c>
      <c r="C59" s="5" t="n">
        <v>-26000000</v>
      </c>
      <c r="D59" s="5" t="n">
        <v>-25000000</v>
      </c>
    </row>
    <row r="60" spans="1:5">
      <c r="A60" s="4" t="s">
        <v>1327</v>
      </c>
      <c r="C60" s="5" t="n">
        <v>232000000</v>
      </c>
      <c r="D60" s="5" t="n">
        <v>230000000</v>
      </c>
      <c r="E60" s="7" t="n">
        <v>208000000</v>
      </c>
    </row>
    <row r="61" spans="1:5">
      <c r="A61" s="4" t="s">
        <v>1328</v>
      </c>
      <c r="C61" s="5" t="n">
        <v>-90000000</v>
      </c>
      <c r="D61" s="5" t="n">
        <v>-125000000</v>
      </c>
    </row>
    <row r="62" spans="1:5">
      <c r="A62" s="4" t="s">
        <v>1334</v>
      </c>
      <c r="C62" s="5" t="n">
        <v>-2000000</v>
      </c>
      <c r="D62" s="5" t="n">
        <v>-2000000</v>
      </c>
    </row>
    <row r="63" spans="1:5">
      <c r="A63" s="4" t="s">
        <v>1335</v>
      </c>
      <c r="C63" s="5" t="n">
        <v>-88000000</v>
      </c>
      <c r="D63" s="5" t="n">
        <v>-123000000</v>
      </c>
    </row>
    <row r="64" spans="1:5">
      <c r="A64" s="4" t="s">
        <v>1330</v>
      </c>
      <c r="C64" s="5" t="n">
        <v>-90000000</v>
      </c>
      <c r="D64" s="5" t="n">
        <v>-125000000</v>
      </c>
    </row>
    <row r="65" spans="1:5">
      <c r="A65" s="4" t="s">
        <v>1331</v>
      </c>
      <c r="C65" s="5" t="n">
        <v>1000000</v>
      </c>
      <c r="D65" s="5" t="n">
        <v>1000000</v>
      </c>
    </row>
    <row r="66" spans="1:5">
      <c r="A66" s="4" t="s">
        <v>1332</v>
      </c>
      <c r="C66" s="5" t="n">
        <v>-7000000</v>
      </c>
      <c r="D66" s="5" t="n">
        <v>18000000</v>
      </c>
    </row>
    <row r="67" spans="1:5">
      <c r="A67" s="4" t="s">
        <v>1333</v>
      </c>
      <c r="C67" s="7" t="n">
        <v>-6000000</v>
      </c>
      <c r="D67" s="7" t="n">
        <v>190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39</v>
      </c>
      <c r="B1" s="2" t="s">
        <v>2</v>
      </c>
      <c r="C1" s="2" t="s">
        <v>35</v>
      </c>
    </row>
    <row r="2" spans="1:3">
      <c r="A2" s="3" t="s">
        <v>1293</v>
      </c>
    </row>
    <row r="3" spans="1:3">
      <c r="A3" s="4" t="s">
        <v>1340</v>
      </c>
      <c r="B3" s="4" t="s">
        <v>604</v>
      </c>
      <c r="C3" s="4" t="s">
        <v>604</v>
      </c>
    </row>
    <row r="4" spans="1:3">
      <c r="A4" s="4" t="s">
        <v>1341</v>
      </c>
    </row>
    <row r="5" spans="1:3">
      <c r="A5" s="3" t="s">
        <v>1293</v>
      </c>
    </row>
    <row r="6" spans="1:3">
      <c r="A6" s="4" t="s">
        <v>1340</v>
      </c>
      <c r="B6" s="4" t="s">
        <v>1342</v>
      </c>
      <c r="C6" s="4" t="s">
        <v>1343</v>
      </c>
    </row>
    <row r="7" spans="1:3">
      <c r="A7" s="4" t="s">
        <v>1344</v>
      </c>
    </row>
    <row r="8" spans="1:3">
      <c r="A8" s="3" t="s">
        <v>1293</v>
      </c>
    </row>
    <row r="9" spans="1:3">
      <c r="A9" s="4" t="s">
        <v>1340</v>
      </c>
      <c r="B9" s="4" t="s">
        <v>1345</v>
      </c>
      <c r="C9" s="4" t="s">
        <v>1346</v>
      </c>
    </row>
    <row r="10" spans="1:3">
      <c r="A10" s="4" t="s">
        <v>1347</v>
      </c>
    </row>
    <row r="11" spans="1:3">
      <c r="A11" s="3" t="s">
        <v>1293</v>
      </c>
    </row>
    <row r="12" spans="1:3">
      <c r="A12" s="4" t="s">
        <v>1340</v>
      </c>
      <c r="B12" s="4" t="s">
        <v>1041</v>
      </c>
      <c r="C12" s="4" t="s">
        <v>1348</v>
      </c>
    </row>
    <row r="13" spans="1:3">
      <c r="A13" s="4" t="s">
        <v>1349</v>
      </c>
    </row>
    <row r="14" spans="1:3">
      <c r="A14" s="3" t="s">
        <v>1293</v>
      </c>
    </row>
    <row r="15" spans="1:3">
      <c r="A15" s="4" t="s">
        <v>1340</v>
      </c>
      <c r="B15" s="4" t="s">
        <v>1350</v>
      </c>
      <c r="C15" s="4" t="s">
        <v>846</v>
      </c>
    </row>
    <row r="16" spans="1:3">
      <c r="A16" s="4" t="s">
        <v>1351</v>
      </c>
      <c r="B16" s="4" t="s">
        <v>1352</v>
      </c>
    </row>
    <row r="17" spans="1:3">
      <c r="A17" s="4" t="s">
        <v>1353</v>
      </c>
    </row>
    <row r="18" spans="1:3">
      <c r="A18" s="3" t="s">
        <v>1293</v>
      </c>
    </row>
    <row r="19" spans="1:3">
      <c r="A19" s="4" t="s">
        <v>1340</v>
      </c>
      <c r="B19" s="4" t="s">
        <v>1354</v>
      </c>
      <c r="C19" s="4" t="s">
        <v>1093</v>
      </c>
    </row>
    <row r="20" spans="1:3">
      <c r="A20" s="4" t="s">
        <v>1355</v>
      </c>
    </row>
    <row r="21" spans="1:3">
      <c r="A21" s="3" t="s">
        <v>1293</v>
      </c>
    </row>
    <row r="22" spans="1:3">
      <c r="A22" s="4" t="s">
        <v>1340</v>
      </c>
      <c r="B22" s="4" t="s">
        <v>1348</v>
      </c>
      <c r="C22" s="4" t="s">
        <v>1298</v>
      </c>
    </row>
    <row r="23" spans="1:3">
      <c r="A23" s="4" t="s">
        <v>1356</v>
      </c>
    </row>
    <row r="24" spans="1:3">
      <c r="A24" s="3" t="s">
        <v>1293</v>
      </c>
    </row>
    <row r="25" spans="1:3">
      <c r="A25" s="4" t="s">
        <v>1340</v>
      </c>
      <c r="B25" s="4" t="s">
        <v>1342</v>
      </c>
      <c r="C25" s="4" t="s">
        <v>1357</v>
      </c>
    </row>
    <row r="26" spans="1:3">
      <c r="A26" s="4" t="s">
        <v>1351</v>
      </c>
      <c r="B26" s="4" t="s">
        <v>1358</v>
      </c>
    </row>
    <row r="27" spans="1:3">
      <c r="A27" s="4" t="s">
        <v>1359</v>
      </c>
    </row>
    <row r="28" spans="1:3">
      <c r="A28" s="3" t="s">
        <v>1293</v>
      </c>
    </row>
    <row r="29" spans="1:3">
      <c r="A29" s="4" t="s">
        <v>1340</v>
      </c>
      <c r="B29" s="4" t="s">
        <v>1360</v>
      </c>
      <c r="C29" s="4" t="s">
        <v>1360</v>
      </c>
    </row>
    <row r="30" spans="1:3">
      <c r="A30" s="4" t="s">
        <v>1351</v>
      </c>
      <c r="B30" s="4" t="s">
        <v>1360</v>
      </c>
    </row>
    <row r="31" spans="1:3">
      <c r="A31" s="4" t="s">
        <v>40</v>
      </c>
    </row>
    <row r="32" spans="1:3">
      <c r="A32" s="3" t="s">
        <v>1293</v>
      </c>
    </row>
    <row r="33" spans="1:3">
      <c r="A33" s="4" t="s">
        <v>1340</v>
      </c>
      <c r="B33" s="4" t="s">
        <v>1361</v>
      </c>
      <c r="C33" s="4" t="s">
        <v>1302</v>
      </c>
    </row>
    <row r="34" spans="1:3">
      <c r="A34" s="4" t="s">
        <v>1351</v>
      </c>
      <c r="B34" s="4" t="s">
        <v>1308</v>
      </c>
    </row>
    <row r="35" spans="1:3">
      <c r="A35" s="4" t="s">
        <v>1362</v>
      </c>
    </row>
    <row r="36" spans="1:3">
      <c r="A36" s="3" t="s">
        <v>1293</v>
      </c>
    </row>
    <row r="37" spans="1:3">
      <c r="A37" s="4" t="s">
        <v>1363</v>
      </c>
      <c r="B37" s="4" t="s">
        <v>604</v>
      </c>
    </row>
    <row r="38" spans="1:3">
      <c r="A38" s="4" t="s">
        <v>1364</v>
      </c>
    </row>
    <row r="39" spans="1:3">
      <c r="A39" s="3" t="s">
        <v>1293</v>
      </c>
    </row>
    <row r="40" spans="1:3">
      <c r="A40" s="4" t="s">
        <v>1363</v>
      </c>
      <c r="B40" s="4" t="s">
        <v>1300</v>
      </c>
    </row>
    <row r="41" spans="1:3">
      <c r="A41" s="4" t="s">
        <v>1365</v>
      </c>
    </row>
    <row r="42" spans="1:3">
      <c r="A42" s="3" t="s">
        <v>1293</v>
      </c>
    </row>
    <row r="43" spans="1:3">
      <c r="A43" s="4" t="s">
        <v>1363</v>
      </c>
      <c r="B43" s="4" t="s">
        <v>1358</v>
      </c>
    </row>
    <row r="44" spans="1:3">
      <c r="A44" s="4" t="s">
        <v>1366</v>
      </c>
    </row>
    <row r="45" spans="1:3">
      <c r="A45" s="3" t="s">
        <v>1293</v>
      </c>
    </row>
    <row r="46" spans="1:3">
      <c r="A46" s="4" t="s">
        <v>1363</v>
      </c>
      <c r="B46" s="4" t="s">
        <v>1367</v>
      </c>
    </row>
    <row r="47" spans="1:3">
      <c r="A47" s="4" t="s">
        <v>1368</v>
      </c>
    </row>
    <row r="48" spans="1:3">
      <c r="A48" s="3" t="s">
        <v>1293</v>
      </c>
    </row>
    <row r="49" spans="1:3">
      <c r="A49" s="4" t="s">
        <v>1363</v>
      </c>
      <c r="B49" s="4" t="s">
        <v>1369</v>
      </c>
    </row>
    <row r="50" spans="1:3">
      <c r="A50" s="4" t="s">
        <v>1370</v>
      </c>
    </row>
    <row r="51" spans="1:3">
      <c r="A51" s="3" t="s">
        <v>1293</v>
      </c>
    </row>
    <row r="52" spans="1:3">
      <c r="A52" s="4" t="s">
        <v>1363</v>
      </c>
      <c r="B52" s="4" t="s">
        <v>1300</v>
      </c>
    </row>
    <row r="53" spans="1:3">
      <c r="A53" s="4" t="s">
        <v>1371</v>
      </c>
    </row>
    <row r="54" spans="1:3">
      <c r="A54" s="3" t="s">
        <v>1293</v>
      </c>
    </row>
    <row r="55" spans="1:3">
      <c r="A55" s="4" t="s">
        <v>1363</v>
      </c>
      <c r="B55" s="4" t="s">
        <v>1358</v>
      </c>
    </row>
    <row r="56" spans="1:3">
      <c r="A56" s="4" t="s">
        <v>1372</v>
      </c>
    </row>
    <row r="57" spans="1:3">
      <c r="A57" s="3" t="s">
        <v>1293</v>
      </c>
    </row>
    <row r="58" spans="1:3">
      <c r="A58" s="4" t="s">
        <v>1363</v>
      </c>
      <c r="B58" s="4" t="s">
        <v>1373</v>
      </c>
    </row>
    <row r="59" spans="1:3">
      <c r="A59" s="4" t="s">
        <v>1374</v>
      </c>
    </row>
    <row r="60" spans="1:3">
      <c r="A60" s="3" t="s">
        <v>1293</v>
      </c>
    </row>
    <row r="61" spans="1:3">
      <c r="A61" s="4" t="s">
        <v>1363</v>
      </c>
      <c r="B61" s="4" t="s">
        <v>1298</v>
      </c>
    </row>
    <row r="62" spans="1:3">
      <c r="A62" s="4" t="s">
        <v>1375</v>
      </c>
    </row>
    <row r="63" spans="1:3">
      <c r="A63" s="3" t="s">
        <v>1293</v>
      </c>
    </row>
    <row r="64" spans="1:3">
      <c r="A64" s="4" t="s">
        <v>1363</v>
      </c>
      <c r="B64" s="4" t="s">
        <v>1367</v>
      </c>
    </row>
    <row r="65" spans="1:3">
      <c r="A65" s="4" t="s">
        <v>1376</v>
      </c>
    </row>
    <row r="66" spans="1:3">
      <c r="A66" s="3" t="s">
        <v>1293</v>
      </c>
    </row>
    <row r="67" spans="1:3">
      <c r="A67" s="4" t="s">
        <v>1363</v>
      </c>
      <c r="B67" s="4" t="s">
        <v>1377</v>
      </c>
    </row>
    <row r="68" spans="1:3">
      <c r="A68" s="4" t="s">
        <v>1378</v>
      </c>
    </row>
    <row r="69" spans="1:3">
      <c r="A69" s="3" t="s">
        <v>1293</v>
      </c>
    </row>
    <row r="70" spans="1:3">
      <c r="A70" s="4" t="s">
        <v>1363</v>
      </c>
      <c r="B70" s="4" t="s">
        <v>1298</v>
      </c>
    </row>
    <row r="71" spans="1:3">
      <c r="A71" s="4" t="s">
        <v>1379</v>
      </c>
    </row>
    <row r="72" spans="1:3">
      <c r="A72" s="3" t="s">
        <v>1293</v>
      </c>
    </row>
    <row r="73" spans="1:3">
      <c r="A73" s="4" t="s">
        <v>1363</v>
      </c>
      <c r="B73" s="4" t="s">
        <v>1049</v>
      </c>
    </row>
    <row r="74" spans="1:3">
      <c r="A74" s="4" t="s">
        <v>1380</v>
      </c>
    </row>
    <row r="75" spans="1:3">
      <c r="A75" s="3" t="s">
        <v>1293</v>
      </c>
    </row>
    <row r="76" spans="1:3">
      <c r="A76" s="4" t="s">
        <v>1363</v>
      </c>
      <c r="B76" s="4" t="s">
        <v>1300</v>
      </c>
    </row>
    <row r="77" spans="1:3">
      <c r="A77" s="4" t="s">
        <v>1381</v>
      </c>
    </row>
    <row r="78" spans="1:3">
      <c r="A78" s="3" t="s">
        <v>1293</v>
      </c>
    </row>
    <row r="79" spans="1:3">
      <c r="A79" s="4" t="s">
        <v>1363</v>
      </c>
      <c r="B79" s="4" t="s">
        <v>1298</v>
      </c>
    </row>
    <row r="80" spans="1:3">
      <c r="A80" s="4" t="s">
        <v>1382</v>
      </c>
    </row>
    <row r="81" spans="1:3">
      <c r="A81" s="3" t="s">
        <v>1293</v>
      </c>
    </row>
    <row r="82" spans="1:3">
      <c r="A82" s="4" t="s">
        <v>1363</v>
      </c>
      <c r="B82" s="4" t="s">
        <v>1049</v>
      </c>
    </row>
    <row r="83" spans="1:3">
      <c r="A83" s="4" t="s">
        <v>1383</v>
      </c>
    </row>
    <row r="84" spans="1:3">
      <c r="A84" s="3" t="s">
        <v>1293</v>
      </c>
    </row>
    <row r="85" spans="1:3">
      <c r="A85" s="4" t="s">
        <v>1363</v>
      </c>
      <c r="B85" s="4" t="s">
        <v>1298</v>
      </c>
    </row>
    <row r="86" spans="1:3">
      <c r="A86" s="4" t="s">
        <v>1384</v>
      </c>
    </row>
    <row r="87" spans="1:3">
      <c r="A87" s="3" t="s">
        <v>1293</v>
      </c>
    </row>
    <row r="88" spans="1:3">
      <c r="A88" s="4" t="s">
        <v>1363</v>
      </c>
      <c r="B88" s="4" t="s">
        <v>1049</v>
      </c>
    </row>
    <row r="89" spans="1:3">
      <c r="A89" s="4" t="s">
        <v>1385</v>
      </c>
    </row>
    <row r="90" spans="1:3">
      <c r="A90" s="3" t="s">
        <v>1293</v>
      </c>
    </row>
    <row r="91" spans="1:3">
      <c r="A91" s="4" t="s">
        <v>1363</v>
      </c>
      <c r="B91" s="4" t="s">
        <v>10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v>
      </c>
      <c r="C1" s="2" t="s">
        <v>35</v>
      </c>
      <c r="D1" s="2" t="s">
        <v>36</v>
      </c>
    </row>
    <row r="2" spans="1:4">
      <c r="A2" s="3" t="s">
        <v>1293</v>
      </c>
    </row>
    <row r="3" spans="1:4">
      <c r="A3" s="4" t="s">
        <v>1387</v>
      </c>
      <c r="B3" s="7" t="n">
        <v>4963</v>
      </c>
      <c r="C3" s="7" t="n">
        <v>5253</v>
      </c>
      <c r="D3" s="7" t="n">
        <v>4617</v>
      </c>
    </row>
    <row r="4" spans="1:4">
      <c r="A4" s="4" t="s">
        <v>1388</v>
      </c>
    </row>
    <row r="5" spans="1:4">
      <c r="A5" s="3" t="s">
        <v>1293</v>
      </c>
    </row>
    <row r="6" spans="1:4">
      <c r="A6" s="4" t="s">
        <v>1387</v>
      </c>
      <c r="B6" s="5" t="n">
        <v>9</v>
      </c>
      <c r="C6" s="5" t="n">
        <v>11</v>
      </c>
    </row>
    <row r="7" spans="1:4">
      <c r="A7" s="4" t="s">
        <v>1389</v>
      </c>
    </row>
    <row r="8" spans="1:4">
      <c r="A8" s="3" t="s">
        <v>1293</v>
      </c>
    </row>
    <row r="9" spans="1:4">
      <c r="A9" s="4" t="s">
        <v>1387</v>
      </c>
      <c r="B9" s="5" t="n">
        <v>149</v>
      </c>
      <c r="C9" s="5" t="n">
        <v>339</v>
      </c>
    </row>
    <row r="10" spans="1:4">
      <c r="A10" s="4" t="s">
        <v>1390</v>
      </c>
    </row>
    <row r="11" spans="1:4">
      <c r="A11" s="3" t="s">
        <v>1293</v>
      </c>
    </row>
    <row r="12" spans="1:4">
      <c r="A12" s="4" t="s">
        <v>1387</v>
      </c>
      <c r="B12" s="5" t="n">
        <v>642</v>
      </c>
      <c r="C12" s="5" t="n">
        <v>338</v>
      </c>
    </row>
    <row r="13" spans="1:4">
      <c r="A13" s="4" t="s">
        <v>1391</v>
      </c>
    </row>
    <row r="14" spans="1:4">
      <c r="A14" s="3" t="s">
        <v>1293</v>
      </c>
    </row>
    <row r="15" spans="1:4">
      <c r="A15" s="4" t="s">
        <v>1387</v>
      </c>
      <c r="B15" s="5" t="n">
        <v>586</v>
      </c>
      <c r="C15" s="5" t="n">
        <v>583</v>
      </c>
    </row>
    <row r="16" spans="1:4">
      <c r="A16" s="4" t="s">
        <v>150</v>
      </c>
    </row>
    <row r="17" spans="1:4">
      <c r="A17" s="3" t="s">
        <v>1293</v>
      </c>
    </row>
    <row r="18" spans="1:4">
      <c r="A18" s="4" t="s">
        <v>1387</v>
      </c>
      <c r="B18" s="5" t="n">
        <v>629</v>
      </c>
      <c r="C18" s="5" t="n">
        <v>804</v>
      </c>
    </row>
    <row r="19" spans="1:4">
      <c r="A19" s="4" t="s">
        <v>1392</v>
      </c>
    </row>
    <row r="20" spans="1:4">
      <c r="A20" s="3" t="s">
        <v>1293</v>
      </c>
    </row>
    <row r="21" spans="1:4">
      <c r="A21" s="4" t="s">
        <v>1387</v>
      </c>
      <c r="B21" s="5" t="n">
        <v>236</v>
      </c>
      <c r="C21" s="5" t="n">
        <v>271</v>
      </c>
    </row>
    <row r="22" spans="1:4">
      <c r="A22" s="4" t="s">
        <v>40</v>
      </c>
    </row>
    <row r="23" spans="1:4">
      <c r="A23" s="3" t="s">
        <v>1293</v>
      </c>
    </row>
    <row r="24" spans="1:4">
      <c r="A24" s="4" t="s">
        <v>1387</v>
      </c>
      <c r="B24" s="5" t="n">
        <v>50</v>
      </c>
      <c r="C24" s="5" t="n">
        <v>77</v>
      </c>
    </row>
    <row r="25" spans="1:4">
      <c r="A25" s="4" t="s">
        <v>1393</v>
      </c>
    </row>
    <row r="26" spans="1:4">
      <c r="A26" s="3" t="s">
        <v>1293</v>
      </c>
    </row>
    <row r="27" spans="1:4">
      <c r="A27" s="4" t="s">
        <v>1387</v>
      </c>
      <c r="B27" s="5" t="n">
        <v>2662</v>
      </c>
      <c r="C27" s="5" t="n">
        <v>2830</v>
      </c>
    </row>
    <row r="28" spans="1:4">
      <c r="A28" s="10" t="n">
        <v>1</v>
      </c>
    </row>
    <row r="29" spans="1:4">
      <c r="A29" s="3" t="s">
        <v>1293</v>
      </c>
    </row>
    <row r="30" spans="1:4">
      <c r="A30" s="4" t="s">
        <v>1387</v>
      </c>
      <c r="B30" s="5" t="n">
        <v>1295</v>
      </c>
      <c r="C30" s="5" t="n">
        <v>1374</v>
      </c>
    </row>
    <row r="31" spans="1:4">
      <c r="A31" s="4" t="s">
        <v>1394</v>
      </c>
    </row>
    <row r="32" spans="1:4">
      <c r="A32" s="3" t="s">
        <v>1293</v>
      </c>
    </row>
    <row r="33" spans="1:4">
      <c r="A33" s="4" t="s">
        <v>1387</v>
      </c>
      <c r="B33" s="5" t="n">
        <v>7</v>
      </c>
      <c r="C33" s="5" t="n">
        <v>10</v>
      </c>
    </row>
    <row r="34" spans="1:4">
      <c r="A34" s="4" t="s">
        <v>1395</v>
      </c>
    </row>
    <row r="35" spans="1:4">
      <c r="A35" s="3" t="s">
        <v>1293</v>
      </c>
    </row>
    <row r="36" spans="1:4">
      <c r="A36" s="4" t="s">
        <v>1387</v>
      </c>
      <c r="B36" s="5" t="n">
        <v>149</v>
      </c>
      <c r="C36" s="5" t="n">
        <v>339</v>
      </c>
    </row>
    <row r="37" spans="1:4">
      <c r="A37" s="4" t="s">
        <v>1396</v>
      </c>
    </row>
    <row r="38" spans="1:4">
      <c r="A38" s="3" t="s">
        <v>1293</v>
      </c>
    </row>
    <row r="39" spans="1:4">
      <c r="A39" s="4" t="s">
        <v>1387</v>
      </c>
      <c r="B39" s="5" t="n">
        <v>512</v>
      </c>
      <c r="C39" s="5" t="n">
        <v>233</v>
      </c>
    </row>
    <row r="40" spans="1:4">
      <c r="A40" s="4" t="s">
        <v>1397</v>
      </c>
    </row>
    <row r="41" spans="1:4">
      <c r="A41" s="3" t="s">
        <v>1293</v>
      </c>
    </row>
    <row r="42" spans="1:4">
      <c r="A42" s="4" t="s">
        <v>1387</v>
      </c>
      <c r="B42" s="5" t="n">
        <v>623</v>
      </c>
      <c r="C42" s="5" t="n">
        <v>791</v>
      </c>
    </row>
    <row r="43" spans="1:4">
      <c r="A43" s="4" t="s">
        <v>1398</v>
      </c>
    </row>
    <row r="44" spans="1:4">
      <c r="A44" s="3" t="s">
        <v>1293</v>
      </c>
    </row>
    <row r="45" spans="1:4">
      <c r="A45" s="4" t="s">
        <v>1387</v>
      </c>
      <c r="B45" s="5" t="n">
        <v>4</v>
      </c>
      <c r="C45" s="5" t="n">
        <v>1</v>
      </c>
    </row>
    <row r="46" spans="1:4">
      <c r="A46" s="10" t="n">
        <v>2</v>
      </c>
    </row>
    <row r="47" spans="1:4">
      <c r="A47" s="3" t="s">
        <v>1293</v>
      </c>
    </row>
    <row r="48" spans="1:4">
      <c r="A48" s="4" t="s">
        <v>1387</v>
      </c>
      <c r="B48" s="5" t="n">
        <v>996</v>
      </c>
      <c r="C48" s="5" t="n">
        <v>1037</v>
      </c>
    </row>
    <row r="49" spans="1:4">
      <c r="A49" s="4" t="s">
        <v>1399</v>
      </c>
    </row>
    <row r="50" spans="1:4">
      <c r="A50" s="3" t="s">
        <v>1293</v>
      </c>
    </row>
    <row r="51" spans="1:4">
      <c r="A51" s="4" t="s">
        <v>1387</v>
      </c>
      <c r="B51" s="5" t="n">
        <v>2</v>
      </c>
      <c r="C51" s="5" t="n">
        <v>1</v>
      </c>
    </row>
    <row r="52" spans="1:4">
      <c r="A52" s="4" t="s">
        <v>1400</v>
      </c>
    </row>
    <row r="53" spans="1:4">
      <c r="A53" s="3" t="s">
        <v>1293</v>
      </c>
    </row>
    <row r="54" spans="1:4">
      <c r="A54" s="4" t="s">
        <v>1387</v>
      </c>
      <c r="B54" s="5" t="n">
        <v>130</v>
      </c>
      <c r="C54" s="5" t="n">
        <v>105</v>
      </c>
    </row>
    <row r="55" spans="1:4">
      <c r="A55" s="4" t="s">
        <v>1401</v>
      </c>
    </row>
    <row r="56" spans="1:4">
      <c r="A56" s="3" t="s">
        <v>1293</v>
      </c>
    </row>
    <row r="57" spans="1:4">
      <c r="A57" s="4" t="s">
        <v>1387</v>
      </c>
      <c r="B57" s="5" t="n">
        <v>580</v>
      </c>
      <c r="C57" s="5" t="n">
        <v>578</v>
      </c>
    </row>
    <row r="58" spans="1:4">
      <c r="A58" s="4" t="s">
        <v>1402</v>
      </c>
    </row>
    <row r="59" spans="1:4">
      <c r="A59" s="3" t="s">
        <v>1293</v>
      </c>
    </row>
    <row r="60" spans="1:4">
      <c r="A60" s="4" t="s">
        <v>1387</v>
      </c>
      <c r="B60" s="5" t="n">
        <v>6</v>
      </c>
      <c r="C60" s="5" t="n">
        <v>13</v>
      </c>
    </row>
    <row r="61" spans="1:4">
      <c r="A61" s="4" t="s">
        <v>1403</v>
      </c>
    </row>
    <row r="62" spans="1:4">
      <c r="A62" s="3" t="s">
        <v>1293</v>
      </c>
    </row>
    <row r="63" spans="1:4">
      <c r="A63" s="4" t="s">
        <v>1387</v>
      </c>
      <c r="B63" s="5" t="n">
        <v>236</v>
      </c>
      <c r="C63" s="5" t="n">
        <v>271</v>
      </c>
    </row>
    <row r="64" spans="1:4">
      <c r="A64" s="4" t="s">
        <v>1404</v>
      </c>
    </row>
    <row r="65" spans="1:4">
      <c r="A65" s="3" t="s">
        <v>1293</v>
      </c>
    </row>
    <row r="66" spans="1:4">
      <c r="A66" s="4" t="s">
        <v>1387</v>
      </c>
      <c r="B66" s="5" t="n">
        <v>42</v>
      </c>
      <c r="C66" s="5" t="n">
        <v>69</v>
      </c>
    </row>
    <row r="67" spans="1:4">
      <c r="A67" s="10" t="n">
        <v>3</v>
      </c>
    </row>
    <row r="68" spans="1:4">
      <c r="A68" s="3" t="s">
        <v>1293</v>
      </c>
    </row>
    <row r="69" spans="1:4">
      <c r="A69" s="4" t="s">
        <v>1387</v>
      </c>
      <c r="B69" s="5" t="n">
        <v>10</v>
      </c>
      <c r="C69" s="5" t="n">
        <v>12</v>
      </c>
    </row>
    <row r="70" spans="1:4">
      <c r="A70" s="4" t="s">
        <v>1405</v>
      </c>
    </row>
    <row r="71" spans="1:4">
      <c r="A71" s="3" t="s">
        <v>1293</v>
      </c>
    </row>
    <row r="72" spans="1:4">
      <c r="A72" s="4" t="s">
        <v>1387</v>
      </c>
      <c r="B72" s="5" t="n">
        <v>6</v>
      </c>
      <c r="C72" s="5" t="n">
        <v>5</v>
      </c>
    </row>
    <row r="73" spans="1:4">
      <c r="A73" s="4" t="s">
        <v>1406</v>
      </c>
    </row>
    <row r="74" spans="1:4">
      <c r="A74" s="3" t="s">
        <v>1293</v>
      </c>
    </row>
    <row r="75" spans="1:4">
      <c r="A75" s="4" t="s">
        <v>1387</v>
      </c>
      <c r="B75" s="7" t="n">
        <v>4</v>
      </c>
      <c r="C75" s="7"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20:16Z</dcterms:created>
  <dcterms:modified xmlns:dcterms="http://purl.org/dc/terms/" xmlns:xsi="http://www.w3.org/2001/XMLSchema-instance" xsi:type="dcterms:W3CDTF">2019-03-01T09:20:16Z</dcterms:modified>
</cp:coreProperties>
</file>